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mbined Balance Sheet" sheetId="4" state="visible" r:id="rId4"/>
    <sheet xmlns:r="http://schemas.openxmlformats.org/officeDocument/2006/relationships" name="Combined Balance Sheet (Parenth"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Asset Retirement Obligations" sheetId="10" state="visible" r:id="rId10"/>
    <sheet xmlns:r="http://schemas.openxmlformats.org/officeDocument/2006/relationships" name="Restructuring and Other Charges" sheetId="11" state="visible" r:id="rId11"/>
    <sheet xmlns:r="http://schemas.openxmlformats.org/officeDocument/2006/relationships" name="Goodwill and Other Intangible A" sheetId="12" state="visible" r:id="rId12"/>
    <sheet xmlns:r="http://schemas.openxmlformats.org/officeDocument/2006/relationships" name="Acquisitions and Divestitures" sheetId="13" state="visible" r:id="rId13"/>
    <sheet xmlns:r="http://schemas.openxmlformats.org/officeDocument/2006/relationships" name="Inventories" sheetId="14" state="visible" r:id="rId14"/>
    <sheet xmlns:r="http://schemas.openxmlformats.org/officeDocument/2006/relationships" name="Properties, Plants, and Equipme" sheetId="15" state="visible" r:id="rId15"/>
    <sheet xmlns:r="http://schemas.openxmlformats.org/officeDocument/2006/relationships" name="Investments" sheetId="16" state="visible" r:id="rId16"/>
    <sheet xmlns:r="http://schemas.openxmlformats.org/officeDocument/2006/relationships" name="Other Noncurrent Assets" sheetId="17" state="visible" r:id="rId17"/>
    <sheet xmlns:r="http://schemas.openxmlformats.org/officeDocument/2006/relationships" name="Debt" sheetId="18" state="visible" r:id="rId18"/>
    <sheet xmlns:r="http://schemas.openxmlformats.org/officeDocument/2006/relationships" name="Other Noncurrent Liabilities an" sheetId="19" state="visible" r:id="rId19"/>
    <sheet xmlns:r="http://schemas.openxmlformats.org/officeDocument/2006/relationships" name="Noncontrolling Interest" sheetId="20" state="visible" r:id="rId20"/>
    <sheet xmlns:r="http://schemas.openxmlformats.org/officeDocument/2006/relationships" name="Contingencies and Commitments" sheetId="21" state="visible" r:id="rId21"/>
    <sheet xmlns:r="http://schemas.openxmlformats.org/officeDocument/2006/relationships" name="Other (Income) Expenses, Net" sheetId="22" state="visible" r:id="rId22"/>
    <sheet xmlns:r="http://schemas.openxmlformats.org/officeDocument/2006/relationships" name="Cash Flow Information" sheetId="23" state="visible" r:id="rId23"/>
    <sheet xmlns:r="http://schemas.openxmlformats.org/officeDocument/2006/relationships" name="Segment and Geographic Area Inf"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Equity Investments" sheetId="28" state="visible" r:id="rId28"/>
    <sheet xmlns:r="http://schemas.openxmlformats.org/officeDocument/2006/relationships" name="Interest Cost Components" sheetId="29" state="visible" r:id="rId29"/>
    <sheet xmlns:r="http://schemas.openxmlformats.org/officeDocument/2006/relationships" name="Pension and Other Postretiremen" sheetId="30" state="visible" r:id="rId30"/>
    <sheet xmlns:r="http://schemas.openxmlformats.org/officeDocument/2006/relationships" name="Derivatives and Other Financial" sheetId="31" state="visible" r:id="rId31"/>
    <sheet xmlns:r="http://schemas.openxmlformats.org/officeDocument/2006/relationships" name="Separation Costs" sheetId="32" state="visible" r:id="rId32"/>
    <sheet xmlns:r="http://schemas.openxmlformats.org/officeDocument/2006/relationships" name="Subsequent Events" sheetId="33" state="visible" r:id="rId33"/>
    <sheet xmlns:r="http://schemas.openxmlformats.org/officeDocument/2006/relationships" name="Recently Adopted and Recently I"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Accumulated Other Comprehensi37" sheetId="37" state="visible" r:id="rId37"/>
    <sheet xmlns:r="http://schemas.openxmlformats.org/officeDocument/2006/relationships" name="Asset Retirement Obligations (T" sheetId="38" state="visible" r:id="rId38"/>
    <sheet xmlns:r="http://schemas.openxmlformats.org/officeDocument/2006/relationships" name="Restructuring and Other Charg39" sheetId="39" state="visible" r:id="rId39"/>
    <sheet xmlns:r="http://schemas.openxmlformats.org/officeDocument/2006/relationships" name="Goodwill and Other Intangible40" sheetId="40" state="visible" r:id="rId40"/>
    <sheet xmlns:r="http://schemas.openxmlformats.org/officeDocument/2006/relationships" name="Inventories (Tables)" sheetId="41" state="visible" r:id="rId41"/>
    <sheet xmlns:r="http://schemas.openxmlformats.org/officeDocument/2006/relationships" name="Properties, Plants, and Equip42" sheetId="42" state="visible" r:id="rId42"/>
    <sheet xmlns:r="http://schemas.openxmlformats.org/officeDocument/2006/relationships" name="Other Noncurrent Assets (Tables" sheetId="43" state="visible" r:id="rId43"/>
    <sheet xmlns:r="http://schemas.openxmlformats.org/officeDocument/2006/relationships" name="Debt (Tables)" sheetId="44" state="visible" r:id="rId44"/>
    <sheet xmlns:r="http://schemas.openxmlformats.org/officeDocument/2006/relationships" name="Other Noncurrent Liabilities 45" sheetId="45" state="visible" r:id="rId45"/>
    <sheet xmlns:r="http://schemas.openxmlformats.org/officeDocument/2006/relationships" name="Contingencies and Commitments (" sheetId="46" state="visible" r:id="rId46"/>
    <sheet xmlns:r="http://schemas.openxmlformats.org/officeDocument/2006/relationships" name="Other (Income) Expenses, Net (T" sheetId="47" state="visible" r:id="rId47"/>
    <sheet xmlns:r="http://schemas.openxmlformats.org/officeDocument/2006/relationships" name="Cash Flow Information (Tables)" sheetId="48" state="visible" r:id="rId48"/>
    <sheet xmlns:r="http://schemas.openxmlformats.org/officeDocument/2006/relationships" name="Segment and Geographic Area I49"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Equity Investments (Tables)" sheetId="52" state="visible" r:id="rId52"/>
    <sheet xmlns:r="http://schemas.openxmlformats.org/officeDocument/2006/relationships" name="Interest Cost Components (Table" sheetId="53" state="visible" r:id="rId53"/>
    <sheet xmlns:r="http://schemas.openxmlformats.org/officeDocument/2006/relationships" name="Pension and Other Postretirem54" sheetId="54" state="visible" r:id="rId54"/>
    <sheet xmlns:r="http://schemas.openxmlformats.org/officeDocument/2006/relationships" name="Derivatives and Other Financi55" sheetId="55" state="visible" r:id="rId55"/>
    <sheet xmlns:r="http://schemas.openxmlformats.org/officeDocument/2006/relationships" name="Basis of Presentation - Additio" sheetId="56" state="visible" r:id="rId56"/>
    <sheet xmlns:r="http://schemas.openxmlformats.org/officeDocument/2006/relationships" name="Basis of Presentation - Schedul" sheetId="57" state="visible" r:id="rId57"/>
    <sheet xmlns:r="http://schemas.openxmlformats.org/officeDocument/2006/relationships" name="The Proposed Separation and Bas" sheetId="58" state="visible" r:id="rId58"/>
    <sheet xmlns:r="http://schemas.openxmlformats.org/officeDocument/2006/relationships" name="The Proposed Separation and B59" sheetId="59" state="visible" r:id="rId59"/>
    <sheet xmlns:r="http://schemas.openxmlformats.org/officeDocument/2006/relationships" name="Accumulated Other Comprehensi60" sheetId="60" state="visible" r:id="rId60"/>
    <sheet xmlns:r="http://schemas.openxmlformats.org/officeDocument/2006/relationships" name="Asset Retirement Obligations - " sheetId="61" state="visible" r:id="rId61"/>
    <sheet xmlns:r="http://schemas.openxmlformats.org/officeDocument/2006/relationships" name="Asset Retirement Obligations 62" sheetId="62" state="visible" r:id="rId62"/>
    <sheet xmlns:r="http://schemas.openxmlformats.org/officeDocument/2006/relationships" name="Asset Retirement Obligations 63" sheetId="63" state="visible" r:id="rId63"/>
    <sheet xmlns:r="http://schemas.openxmlformats.org/officeDocument/2006/relationships" name="Restructuring and Other Charg64" sheetId="64" state="visible" r:id="rId64"/>
    <sheet xmlns:r="http://schemas.openxmlformats.org/officeDocument/2006/relationships" name="Restructuring and Other Charg65" sheetId="65" state="visible" r:id="rId65"/>
    <sheet xmlns:r="http://schemas.openxmlformats.org/officeDocument/2006/relationships" name="Restructuring and Other Charg66" sheetId="66" state="visible" r:id="rId66"/>
    <sheet xmlns:r="http://schemas.openxmlformats.org/officeDocument/2006/relationships" name="Restructuring and Other Charg67" sheetId="67" state="visible" r:id="rId67"/>
    <sheet xmlns:r="http://schemas.openxmlformats.org/officeDocument/2006/relationships" name="Restructuring and Other Charg68" sheetId="68" state="visible" r:id="rId68"/>
    <sheet xmlns:r="http://schemas.openxmlformats.org/officeDocument/2006/relationships" name="Restructuring and Other Charg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Acquisitions and Divestitures -" sheetId="74" state="visible" r:id="rId74"/>
    <sheet xmlns:r="http://schemas.openxmlformats.org/officeDocument/2006/relationships" name="Inventories - Schedule of Inven" sheetId="75" state="visible" r:id="rId75"/>
    <sheet xmlns:r="http://schemas.openxmlformats.org/officeDocument/2006/relationships" name="Inventories - Additional Inform" sheetId="76" state="visible" r:id="rId76"/>
    <sheet xmlns:r="http://schemas.openxmlformats.org/officeDocument/2006/relationships" name="Properties, Plants, and Equip77" sheetId="77" state="visible" r:id="rId77"/>
    <sheet xmlns:r="http://schemas.openxmlformats.org/officeDocument/2006/relationships" name="Properties, Plants, and Equip78" sheetId="78" state="visible" r:id="rId78"/>
    <sheet xmlns:r="http://schemas.openxmlformats.org/officeDocument/2006/relationships" name="Investments - Additional Inform" sheetId="79" state="visible" r:id="rId79"/>
    <sheet xmlns:r="http://schemas.openxmlformats.org/officeDocument/2006/relationships" name="Other Noncurrent Assets - Sched" sheetId="80" state="visible" r:id="rId80"/>
    <sheet xmlns:r="http://schemas.openxmlformats.org/officeDocument/2006/relationships" name="Debt - Schedule of Long-Term De" sheetId="81" state="visible" r:id="rId81"/>
    <sheet xmlns:r="http://schemas.openxmlformats.org/officeDocument/2006/relationships" name="Debt - Schedule of Long-Term 82" sheetId="82" state="visible" r:id="rId82"/>
    <sheet xmlns:r="http://schemas.openxmlformats.org/officeDocument/2006/relationships" name="Principal maturities of long-te" sheetId="83" state="visible" r:id="rId83"/>
    <sheet xmlns:r="http://schemas.openxmlformats.org/officeDocument/2006/relationships" name="Debt (BNDES) - Additional Infor" sheetId="84" state="visible" r:id="rId84"/>
    <sheet xmlns:r="http://schemas.openxmlformats.org/officeDocument/2006/relationships" name="Other Noncurrent Liabilities 85" sheetId="85" state="visible" r:id="rId85"/>
    <sheet xmlns:r="http://schemas.openxmlformats.org/officeDocument/2006/relationships" name="Noncontrolling Interests - Addi" sheetId="86" state="visible" r:id="rId86"/>
    <sheet xmlns:r="http://schemas.openxmlformats.org/officeDocument/2006/relationships" name="Contingencies and Commitments -" sheetId="87" state="visible" r:id="rId87"/>
    <sheet xmlns:r="http://schemas.openxmlformats.org/officeDocument/2006/relationships" name="Contingencies and Commitments88" sheetId="88" state="visible" r:id="rId88"/>
    <sheet xmlns:r="http://schemas.openxmlformats.org/officeDocument/2006/relationships" name="Contingencies and Commitments89" sheetId="89" state="visible" r:id="rId89"/>
    <sheet xmlns:r="http://schemas.openxmlformats.org/officeDocument/2006/relationships" name="Contingencies and Commitments90" sheetId="90" state="visible" r:id="rId90"/>
    <sheet xmlns:r="http://schemas.openxmlformats.org/officeDocument/2006/relationships" name="Other (Income) Expenses, Net - " sheetId="91" state="visible" r:id="rId91"/>
    <sheet xmlns:r="http://schemas.openxmlformats.org/officeDocument/2006/relationships" name="Other (Income) Expenses, Net 92" sheetId="92" state="visible" r:id="rId92"/>
    <sheet xmlns:r="http://schemas.openxmlformats.org/officeDocument/2006/relationships" name="Cash Flow Information - Schedul" sheetId="93" state="visible" r:id="rId93"/>
    <sheet xmlns:r="http://schemas.openxmlformats.org/officeDocument/2006/relationships" name="Segment and Geographic Area I94" sheetId="94" state="visible" r:id="rId94"/>
    <sheet xmlns:r="http://schemas.openxmlformats.org/officeDocument/2006/relationships" name="Segment Information - Schedule " sheetId="95" state="visible" r:id="rId95"/>
    <sheet xmlns:r="http://schemas.openxmlformats.org/officeDocument/2006/relationships" name="Segment and Geographic Area I96" sheetId="96" state="visible" r:id="rId96"/>
    <sheet xmlns:r="http://schemas.openxmlformats.org/officeDocument/2006/relationships" name="Segment Information - Schedul97" sheetId="97" state="visible" r:id="rId97"/>
    <sheet xmlns:r="http://schemas.openxmlformats.org/officeDocument/2006/relationships" name="Segment and Geographic Area I98" sheetId="98" state="visible" r:id="rId98"/>
    <sheet xmlns:r="http://schemas.openxmlformats.org/officeDocument/2006/relationships" name="Segment and Geographic Area I99" sheetId="99" state="visible" r:id="rId99"/>
    <sheet xmlns:r="http://schemas.openxmlformats.org/officeDocument/2006/relationships" name="Segment and Geographic Area 100" sheetId="100" state="visible" r:id="rId100"/>
    <sheet xmlns:r="http://schemas.openxmlformats.org/officeDocument/2006/relationships" name="Segment and Geographic Area 101" sheetId="101" state="visible" r:id="rId101"/>
    <sheet xmlns:r="http://schemas.openxmlformats.org/officeDocument/2006/relationships" name="Stock-based Compensation - Addi" sheetId="102" state="visible" r:id="rId102"/>
    <sheet xmlns:r="http://schemas.openxmlformats.org/officeDocument/2006/relationships" name="Schedule of Activity for Stock " sheetId="103" state="visible" r:id="rId103"/>
    <sheet xmlns:r="http://schemas.openxmlformats.org/officeDocument/2006/relationships" name="Income Taxes - Components of In" sheetId="104" state="visible" r:id="rId104"/>
    <sheet xmlns:r="http://schemas.openxmlformats.org/officeDocument/2006/relationships" name="Income Taxes - Schedule of Prov" sheetId="105" state="visible" r:id="rId105"/>
    <sheet xmlns:r="http://schemas.openxmlformats.org/officeDocument/2006/relationships" name="Income Taxes - Reconciliation o" sheetId="106" state="visible" r:id="rId106"/>
    <sheet xmlns:r="http://schemas.openxmlformats.org/officeDocument/2006/relationships" name="Income Taxes - Reconciliatio107" sheetId="107" state="visible" r:id="rId107"/>
    <sheet xmlns:r="http://schemas.openxmlformats.org/officeDocument/2006/relationships" name="Income Taxes - Schedule of Comp" sheetId="108" state="visible" r:id="rId108"/>
    <sheet xmlns:r="http://schemas.openxmlformats.org/officeDocument/2006/relationships" name="Income Taxes - Schedule of Expi" sheetId="109" state="visible" r:id="rId109"/>
    <sheet xmlns:r="http://schemas.openxmlformats.org/officeDocument/2006/relationships" name="Income Taxes - Additional Infor" sheetId="110" state="visible" r:id="rId110"/>
    <sheet xmlns:r="http://schemas.openxmlformats.org/officeDocument/2006/relationships" name="Income Taxes - Schedule of Chan" sheetId="111" state="visible" r:id="rId111"/>
    <sheet xmlns:r="http://schemas.openxmlformats.org/officeDocument/2006/relationships" name="Income Taxes - Reconciliatio112" sheetId="112" state="visible" r:id="rId112"/>
    <sheet xmlns:r="http://schemas.openxmlformats.org/officeDocument/2006/relationships" name="Related Party Transactions - Ad" sheetId="113" state="visible" r:id="rId113"/>
    <sheet xmlns:r="http://schemas.openxmlformats.org/officeDocument/2006/relationships" name="Equity Investments - Summary of" sheetId="114" state="visible" r:id="rId114"/>
    <sheet xmlns:r="http://schemas.openxmlformats.org/officeDocument/2006/relationships" name="Equity Investments - Summary115" sheetId="115" state="visible" r:id="rId115"/>
    <sheet xmlns:r="http://schemas.openxmlformats.org/officeDocument/2006/relationships" name="Equity Investments - Summary116" sheetId="116" state="visible" r:id="rId116"/>
    <sheet xmlns:r="http://schemas.openxmlformats.org/officeDocument/2006/relationships" name="Equity Investment - Schedule of" sheetId="117" state="visible" r:id="rId117"/>
    <sheet xmlns:r="http://schemas.openxmlformats.org/officeDocument/2006/relationships" name="Equity Investment - Schedule118" sheetId="118" state="visible" r:id="rId118"/>
    <sheet xmlns:r="http://schemas.openxmlformats.org/officeDocument/2006/relationships" name="Interest Cost Components - Sche" sheetId="119" state="visible" r:id="rId119"/>
    <sheet xmlns:r="http://schemas.openxmlformats.org/officeDocument/2006/relationships" name="Pension and Other Postretire120" sheetId="120" state="visible" r:id="rId120"/>
    <sheet xmlns:r="http://schemas.openxmlformats.org/officeDocument/2006/relationships" name="Pension and Other Postretire121" sheetId="121" state="visible" r:id="rId121"/>
    <sheet xmlns:r="http://schemas.openxmlformats.org/officeDocument/2006/relationships" name="Pension and Other Postretire122" sheetId="122" state="visible" r:id="rId122"/>
    <sheet xmlns:r="http://schemas.openxmlformats.org/officeDocument/2006/relationships" name="Pension and Other Postretire123" sheetId="123" state="visible" r:id="rId123"/>
    <sheet xmlns:r="http://schemas.openxmlformats.org/officeDocument/2006/relationships" name="Pension and Other Postretire124" sheetId="124" state="visible" r:id="rId124"/>
    <sheet xmlns:r="http://schemas.openxmlformats.org/officeDocument/2006/relationships" name="Pension and Other Postretire125" sheetId="125" state="visible" r:id="rId125"/>
    <sheet xmlns:r="http://schemas.openxmlformats.org/officeDocument/2006/relationships" name="Pension and Other Postretire126" sheetId="126" state="visible" r:id="rId126"/>
    <sheet xmlns:r="http://schemas.openxmlformats.org/officeDocument/2006/relationships" name="Pension and Other Postretire127" sheetId="127" state="visible" r:id="rId127"/>
    <sheet xmlns:r="http://schemas.openxmlformats.org/officeDocument/2006/relationships" name="Pension and Other Postretire128" sheetId="128" state="visible" r:id="rId128"/>
    <sheet xmlns:r="http://schemas.openxmlformats.org/officeDocument/2006/relationships" name="Pension and Other Postretire129" sheetId="129" state="visible" r:id="rId129"/>
    <sheet xmlns:r="http://schemas.openxmlformats.org/officeDocument/2006/relationships" name="Pension and Other Postretire130" sheetId="130" state="visible" r:id="rId130"/>
    <sheet xmlns:r="http://schemas.openxmlformats.org/officeDocument/2006/relationships" name="Pension and Other Postretire131" sheetId="131" state="visible" r:id="rId131"/>
    <sheet xmlns:r="http://schemas.openxmlformats.org/officeDocument/2006/relationships" name="Pension and Other Postretire132" sheetId="132" state="visible" r:id="rId132"/>
    <sheet xmlns:r="http://schemas.openxmlformats.org/officeDocument/2006/relationships" name="Derivatives and Other Financ133" sheetId="133" state="visible" r:id="rId133"/>
    <sheet xmlns:r="http://schemas.openxmlformats.org/officeDocument/2006/relationships" name="Derivatives and Other Financ134" sheetId="134" state="visible" r:id="rId134"/>
    <sheet xmlns:r="http://schemas.openxmlformats.org/officeDocument/2006/relationships" name="Derivatives and Other Financ135" sheetId="135" state="visible" r:id="rId135"/>
    <sheet xmlns:r="http://schemas.openxmlformats.org/officeDocument/2006/relationships" name="Derivatives and Other Financ136" sheetId="136" state="visible" r:id="rId136"/>
    <sheet xmlns:r="http://schemas.openxmlformats.org/officeDocument/2006/relationships" name="Derivatives and Other Financ137" sheetId="137" state="visible" r:id="rId137"/>
    <sheet xmlns:r="http://schemas.openxmlformats.org/officeDocument/2006/relationships" name="Derivatives and Other Financ138" sheetId="138" state="visible" r:id="rId138"/>
    <sheet xmlns:r="http://schemas.openxmlformats.org/officeDocument/2006/relationships" name="Derivatives and Other Financ139" sheetId="139" state="visible" r:id="rId139"/>
    <sheet xmlns:r="http://schemas.openxmlformats.org/officeDocument/2006/relationships" name="Separation Costs - Additional I" sheetId="140" state="visible" r:id="rId140"/>
    <sheet xmlns:r="http://schemas.openxmlformats.org/officeDocument/2006/relationships" name="Investments - Summary of Financ" sheetId="141" state="visible" r:id="rId141"/>
    <sheet xmlns:r="http://schemas.openxmlformats.org/officeDocument/2006/relationships" name="Debt - Additional Information (" sheetId="142" state="visible" r:id="rId142"/>
    <sheet xmlns:r="http://schemas.openxmlformats.org/officeDocument/2006/relationships" name="Subsequent Events - Additional " sheetId="143" state="visible" r:id="rId143"/>
  </sheets>
  <definedNames/>
  <calcPr calcId="124519" fullCalcOnLoad="1"/>
</workbook>
</file>

<file path=xl/sharedStrings.xml><?xml version="1.0" encoding="utf-8"?>
<sst xmlns="http://schemas.openxmlformats.org/spreadsheetml/2006/main" uniqueCount="1968">
  <si>
    <t>Document and Entity Information</t>
  </si>
  <si>
    <t>9 Months Ended</t>
  </si>
  <si>
    <t>Sep. 30, 2016</t>
  </si>
  <si>
    <t>Document And Entity Information [Abstract]</t>
  </si>
  <si>
    <t>Document Type</t>
  </si>
  <si>
    <t>S1</t>
  </si>
  <si>
    <t>Amendment Flag</t>
  </si>
  <si>
    <t>false</t>
  </si>
  <si>
    <t>Document Period End Date</t>
  </si>
  <si>
    <t>Sep. 30,
		2016</t>
  </si>
  <si>
    <t>Trading Symbol</t>
  </si>
  <si>
    <t>AA</t>
  </si>
  <si>
    <t>Entity Registrant Name</t>
  </si>
  <si>
    <t>ALCOA CORP</t>
  </si>
  <si>
    <t>Entity Central Index Key</t>
  </si>
  <si>
    <t>Entity Filer Category</t>
  </si>
  <si>
    <t>Non-accelerated Filer</t>
  </si>
  <si>
    <t>Statement of Combined Operations - USD ($) $ in Millions</t>
  </si>
  <si>
    <t>3 Months Ended</t>
  </si>
  <si>
    <t>12 Months Ended</t>
  </si>
  <si>
    <t>Sep. 30, 2015</t>
  </si>
  <si>
    <t>Dec. 31, 2015</t>
  </si>
  <si>
    <t>Dec. 31, 2014</t>
  </si>
  <si>
    <t>Dec. 31, 2013</t>
  </si>
  <si>
    <t>Income Statement [Abstract]</t>
  </si>
  <si>
    <t>Sales to unrelated parties</t>
  </si>
  <si>
    <t>Sales to related parties</t>
  </si>
  <si>
    <t>Total sales</t>
  </si>
  <si>
    <t>Cost of goods sold (exclusive of expenses below)</t>
  </si>
  <si>
    <t>Selling, general administrative, and other expenses</t>
  </si>
  <si>
    <t>Research and development expenses</t>
  </si>
  <si>
    <t>Provision for depreciation, depletion, and amortization</t>
  </si>
  <si>
    <t>Impairment of goodwill</t>
  </si>
  <si>
    <t>Restructuring and other charges</t>
  </si>
  <si>
    <t>Interest expense</t>
  </si>
  <si>
    <t>Other (income) expenses, net</t>
  </si>
  <si>
    <t>Total costs and expenses</t>
  </si>
  <si>
    <t>Income (loss) before income taxes</t>
  </si>
  <si>
    <t>Provision for income taxes</t>
  </si>
  <si>
    <t>Net income (loss)</t>
  </si>
  <si>
    <t>Less: Net income (loss) attributable to noncontrolling interest</t>
  </si>
  <si>
    <t>Combined net loss attributable to Alcoa Corporation</t>
  </si>
  <si>
    <t>PRO FORMA EARNINGS PER SHARE ATTRIBUTABLE TO ALCOA CORPORATION COMMON SHAREHOLDERS:</t>
  </si>
  <si>
    <t>Basic</t>
  </si>
  <si>
    <t>Diluted</t>
  </si>
  <si>
    <t>Statement of Combined Comprehensive (Loss) Income - USD ($) $ in Millions</t>
  </si>
  <si>
    <t>Net (loss) income</t>
  </si>
  <si>
    <t>Other comprehensive (loss) income, net of tax (C):</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loss) income, net of tax</t>
  </si>
  <si>
    <t>Comprehensive (loss) income</t>
  </si>
  <si>
    <t>Alcoa Corporation [Member]</t>
  </si>
  <si>
    <t>Noncontrolling Interest [Member]</t>
  </si>
  <si>
    <t>Combined Balance Sheet - USD ($) $ in Millions</t>
  </si>
  <si>
    <t>Current assets:</t>
  </si>
  <si>
    <t>Cash and cash equivalents</t>
  </si>
  <si>
    <t>Restricted cash</t>
  </si>
  <si>
    <t>Receivables from customers</t>
  </si>
  <si>
    <t>Other receivables</t>
  </si>
  <si>
    <t>Inventories</t>
  </si>
  <si>
    <t>Prepaid expenses and other current assets</t>
  </si>
  <si>
    <t>Total current assets</t>
  </si>
  <si>
    <t>Properties, plants, and equipment</t>
  </si>
  <si>
    <t>Less: accumulated depreciation, depletion, and amortization</t>
  </si>
  <si>
    <t>Properties, plants, and equipment, net</t>
  </si>
  <si>
    <t>Goodwill</t>
  </si>
  <si>
    <t>Investments</t>
  </si>
  <si>
    <t>Deferred income taxes</t>
  </si>
  <si>
    <t>Fair value of derivative contracts</t>
  </si>
  <si>
    <t>Other noncurrent assets</t>
  </si>
  <si>
    <t>Total assets</t>
  </si>
  <si>
    <t>Current liabilitie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t>
  </si>
  <si>
    <t>Accrued pension benefits</t>
  </si>
  <si>
    <t>Accrued other postretirement benefits</t>
  </si>
  <si>
    <t>Environmental remediation</t>
  </si>
  <si>
    <t>Asset retirement obligations</t>
  </si>
  <si>
    <t>Noncurrent income taxes</t>
  </si>
  <si>
    <t>Other noncurrent liabilities and deferred credits</t>
  </si>
  <si>
    <t>Total liabilities</t>
  </si>
  <si>
    <t>CONTINGENCIES AND COMMITMENTS</t>
  </si>
  <si>
    <t xml:space="preserve"> </t>
  </si>
  <si>
    <t>EQUITY</t>
  </si>
  <si>
    <t>Net parent investment</t>
  </si>
  <si>
    <t>Accumulated other comprehensive loss</t>
  </si>
  <si>
    <t>Total net parent investment and other comprehensive loss</t>
  </si>
  <si>
    <t>Noncontrolling interest</t>
  </si>
  <si>
    <t>Total equity</t>
  </si>
  <si>
    <t>Total liabilities and equity</t>
  </si>
  <si>
    <t>Combined Balance Sheet (Parenthetical) - USD ($) $ in Millions</t>
  </si>
  <si>
    <t>Statement of Financial Position [Abstract]</t>
  </si>
  <si>
    <t>Receivables from customers, allowance</t>
  </si>
  <si>
    <t>Statement of Combined Cash Flows - USD ($) $ in Millions</t>
  </si>
  <si>
    <t>CASH FROM OPERATIONS</t>
  </si>
  <si>
    <t>Adjustments to reconcile net (loss) income to cash from operations:</t>
  </si>
  <si>
    <t>Depreciation, depletion, and amortization</t>
  </si>
  <si>
    <t>Equity income, net of dividends</t>
  </si>
  <si>
    <t>Net gain from investing activities - asset sales</t>
  </si>
  <si>
    <t>Net period pension benefit cost</t>
  </si>
  <si>
    <t>Stock-based compensation</t>
  </si>
  <si>
    <t>Other</t>
  </si>
  <si>
    <t>Changes in assets and liabilities, excluding effects of acquisitions, divestitures, and foreign currency translation adjustments:</t>
  </si>
  <si>
    <t>(Increase) decrease in receivables</t>
  </si>
  <si>
    <t>Decrease (increase) in inventories</t>
  </si>
  <si>
    <t>(Increase) decrease in prepaid expenses and other current assets</t>
  </si>
  <si>
    <t>(Decrease) in accounts payable, trade</t>
  </si>
  <si>
    <t>(Decrease) in accrued expenses</t>
  </si>
  <si>
    <t>(Decrease) increase in taxes, including income taxes</t>
  </si>
  <si>
    <t>Pension contributions</t>
  </si>
  <si>
    <t>(Increase) in noncurrent assets</t>
  </si>
  <si>
    <t>Increase in noncurrent liabilities</t>
  </si>
  <si>
    <t>CASH (USED FOR) PROVIDED FROM OPERATIONS</t>
  </si>
  <si>
    <t>FINANCING ACTIVITIES</t>
  </si>
  <si>
    <t>Net transfers from (to) Parent Company</t>
  </si>
  <si>
    <t>Net change in short-term borrowings (original maturities of three months or less)</t>
  </si>
  <si>
    <t>Additions to debt (original maturities greater than three months)</t>
  </si>
  <si>
    <t>Payments on debt (original maturities greater than three months)</t>
  </si>
  <si>
    <t>Contributions from noncontrolling interest</t>
  </si>
  <si>
    <t>Distributions to noncontrolling interest</t>
  </si>
  <si>
    <t>Cash (used for) provided from financing activities</t>
  </si>
  <si>
    <t>INVESTING ACTIVITIES</t>
  </si>
  <si>
    <t>Capital expenditures</t>
  </si>
  <si>
    <t>Proceeds from the sale of assets and businesses</t>
  </si>
  <si>
    <t>Additions to investments</t>
  </si>
  <si>
    <t>Sale of investments</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mbined Equity - USD ($) $ in Millions</t>
  </si>
  <si>
    <t>Total</t>
  </si>
  <si>
    <t>Parent Company Net Investment [Member]</t>
  </si>
  <si>
    <t>Accumulated Other Comprehensive Loss [Member]</t>
  </si>
  <si>
    <t>Balance at Dec. 31, 2012</t>
  </si>
  <si>
    <t>Other comprehensive (loss) income</t>
  </si>
  <si>
    <t>Change in Parent Company net investment</t>
  </si>
  <si>
    <t>Distributions</t>
  </si>
  <si>
    <t>Contributions</t>
  </si>
  <si>
    <t>Balance at Dec. 31, 2013</t>
  </si>
  <si>
    <t>Balance at Dec. 31, 2014</t>
  </si>
  <si>
    <t>Balance at Sep. 30, 2015</t>
  </si>
  <si>
    <t>Balance at Dec. 31, 2015</t>
  </si>
  <si>
    <t>Balance at Jun. 30, 2015</t>
  </si>
  <si>
    <t>Establishment of defined benefit plans</t>
  </si>
  <si>
    <t>Balance at Sep. 30, 2016</t>
  </si>
  <si>
    <t>Balance at Jun. 30, 2016</t>
  </si>
  <si>
    <t>Basis of Presentation</t>
  </si>
  <si>
    <t>Accounting Policies [Abstract]</t>
  </si>
  <si>
    <t>A. Basis of Presentation
References in these Notes to “ParentCo” refer to Alcoa
Inc., a Pennsylvania corporation, and its consolidated subsidiaries
(through October 31, 2016, at which time was renamed Arconic
Inc.).
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a
Registration Statement on Form 10, as amended, filed with the
SEC on October 11, 2016 (effectiveness was declared by the SEC
on October 17, 2016).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ill retain the remaining 19.9%
of Alcoa Corporation common stock. At the time of the Separation
Transaction, ParentCo shareholders will receive one share of Alcoa
Corporation common stock for every three shares of ParentCo common
stock held as of the close of business on the Record Date. ParentCo
shareholders will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On November 1, 2016, the Separation Transaction was completed
and became effective at 12:01 a.m. Eastern Standard Time. To
effect the Separation Transaction, ParentCo undertook a series of
transactions to separate the net assets and certain legal entities
of ParentCo, resulting in a cash payment of approximately $1,100 to
ParentCo by Alcoa Corporation with the net proceeds of a previous
debt offering (see Note H). In conjunction with the Separation
Transaction, 146,159,428 shares of Alcoa Corporation common stock
were distributed to ParentCo shareholders. Additionally, Arconic
retained 36,311,767 shares of Alcoa Corporation common stock
representing its 19.9% retained interest. “Regular-way”
trading of Alcoa Corporation’s common stock began with the
opening of the New York Stock Exchange on November 1, 2016
under the ticker symbol “AA.” Alcoa Corporation’s
common stock has a par value of $0.01 per share.
ParentCo incurred costs to evaluate, plan, and execute the
Separation Transaction, and Alcoa Corporation was allocated a pro
rata portion of those costs based on segment revenue. ParentCo
recognized $55 and $118 in the 2016 third quarter and nine-month
period, respectively, and $12 in both the 2015 third quarter and
nine-month period for costs related to the Separation Transaction,
of which $23 and $54 was allocated to Alcoa Corporation in the 2016
third quarter and nine-month period, respectively, and $6 was
allocated to Alcoa Corporation in both the 2015 third quarter and
nine-month period. The allocated amounts were included in Selling,
general administrative, and other expenses on the accompanying
Statement of Combined Operations.
Basis of Presentation.
Principles of Combination.
Cost Allocations.
In preparing the Combined Financial Statements for the nine months
ended September 30, 2016 and 2015, management discovered that the
amounts for Research and development expenses previously reported
for the six months ended June 30, 2016 and 2015 included an
immaterial error due to an over-allocation of such expenses of $10
and $18, respectively. The amounts for Research and development
expenses in the accompanying Statement of Combined Operations and
the table below for the nine months ended September 30, 2016 and
2015 are correctly stated. The referenced prior periods not
presented herein that included such over-allocation will be
revised, as applicable, in future filings.
All external debt not directly attributable to Alcoa Corporation
has been excluded from the accompanying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accompanying Statement of Combined Operations
within Interest expense.
The following table reflects the allocations of those detailed
above:
Third quarter ended September 30, Nine months ended September 30,
2016
2015
2016
2015
Cost of goods sold* $ 13 $ 22 $ 39 $ 70
Selling, general administrative, and other expenses 47 43 124 112
Research and development expenses
— 4 2 14
Provision for depreciation, depletion, and amortization 5 6 15 18
Restructuring and other charges** 1 5 1 15
Interest expense 59 63 178 190
Other (income) expenses, net 1 7 (8 ) 9
* Allocation principally relates to
ParentCo’s retained pension and other postemployment benefits
expenses for closed and sold operations.
** Allocation primarily relates to
layoff programs for ParentCo employees.
Management believes the assumptions regarding the allocation of
ParentCo’s general corporate expenses and financing costs are
reasonable.
Nevertheless, the Combined Financial Statements of Alcoa
Corporation may not include all of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accompanying
Statement of Combined Cash Flows as a financing activity and in the
accompanying Combined Balance Sheet as Parent Company net
investment.
Cash is managed centrally with certain net earnings reinvested
locally and working capital requirements met from existing liquid
funds. Accordingly, the cash and cash equivalents held by ParentCo
at the corporate level were not attributed to Alcoa Corporation for
any of the periods presented. Only cash amounts specifically
attributable to Alcoa Corporation are reflected in the accompanying
Combined Balance Sheet. Transfers of cash, both to and from
ParentCo’s centralized cash management system, are reflected
as a component of Parent Company net investment in the accompanying
Combined Balance Sheet and as a financing activity on the
accompanying Combined Statement of Cash Flows.
The income tax provision in the accompanying Combined Statement of
Operations has been calculated as if Alcoa Corporation was
operating on a standalone basis and filed separate tax returns in
the jurisdictions in which it operates. Therefore cash tax payments
and items of current and deferred taxes may not be reflective of
Alcoa Corporation’s actual tax balances prior to or
subsequent to the Separation Transaction.
Pro Forma Earnings per Share.</t>
  </si>
  <si>
    <t>A. The Proposed Separation and Basis of Presentation
References in these Notes to “ParentCo” refer to Alcoa
Inc., a Pennsylvania corporation and its consolidated
subsidiaries.
The Proposed Separation.
The separation will occur by means of a pro rata distribution by
ParentCo of at least 80.1% of the outstanding shares of Alcoa
Corporation. ParentCo, the existing publicly traded company,
will continue to own the Value-Add Businesses, and will become the
value-add company. In conjunction with the separation,
ParentCo will change its name to Arconic Inc.
(“Arconic”) and Alcoa Upstream Corporation will change
its name to Alcoa Corporation.
The separation transaction, which is expected to be completed in
the second half of 2016, is subject to a number of conditions,
including, but not limited to: final approval by ParentCo’s
Board of Directors;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the registration statement
of which this information statement forms a part. Upon completion
of the separation, ParentCo shareholders will own at least 80.1% of
the outstanding shares of Alcoa Corporation, and Alcoa Corporation
will be a separate company from Arconic. Arconic will retain
no more than 19.9% of the outstanding shares of common stock of
Alcoa Corporation following the distribution.
Alcoa Corporation and Arconic will enter into an agreement (the
“Separation Agreement”) that will identify the assets
to be transferred, the liabilities to be assumed and the contracts
to be transferred to each of Alcoa Corporation and Aronic as part
of the separation of ParentCo into two companies, and will provide
for when and how these transfers and assumptions will occur.
ParentCo may, at any time and for any reason until the proposed
transaction is complete, abandon the separation plan or modify its
terms.
Basis of Presentation .
Principles of Combination.
Cost Allocations.
All external debt not directly attributable to Alcoa Corporation
has been excluded from the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Statement of Combined Operations within Interest
expense.
The following table reflects the allocations of those detailed
above:
Amount allocated to
2015 2014 2013
Cost of goods sold (1) $ 93 $ 76 $ 109
Selling, general administrative, and other expenses 146 158 154
Research and development expenses 17 21 16
Provision for depreciation, depletion, and amortization 22 37 38
Restructuring and other charges (2) 32 23 14
Interest expense 245 278 272
Other expenses (income), net 12 5 (1 )
(1) Allocation relates to
ParentCo’s retained pension and Other postemployment benefits
expenses for closed and sold operations.
(2) Allocation primarily relates to
layoff programs for ParentCo employees.
Management believes the assumptions regarding the allocation of
ParentCo’s general corporate expenses and financing costs are
reasonable.
Nevertheless, the Combined Financial Statements of Alcoa
Corporation may not reflect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Statements of
Combined Cash Flows as a financing activity and in the Combined
Balance Sheet as Net parent investment.
Cash management.
ParentCo has an arrangement with several financial institutions to
sell certain customer receivables without recourse on a revolving
basis. The sale of such receivables is completed through the
use of a bankruptcy-remote special-purpose entity, which is a
consolidated subsidiary of ParentCo. In connection with this
arrangement, certain of Alcoa Corporation’s customer
receivables are sold on a revolving basis to this bankruptcy-remote
subsidiary of ParentCo; these sales are reflected as a component of
Net parent investment in the Combined Balance Sheet.
ParentCo participates in several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ParentCo makes
payment to the third-party intermediary on the date stipulated in
accordance with the commercial terms negotiated with its vendors.
In connection with these arrangements, certain of Alcoa
Corporation’s accounts payable are settled, at the
vendor’s request, before the scheduled payment date; these
settlements are reflected as a component of Net parent investment
in the Combined Balance Sheet.
Related Party Transactions.
Cash Equivalents
Inventory Valuation
Properties, Plants, and Equipment.
Segment Structures
Machinery and equipment
Bauxite 34 17
Alumina 30 27
Aluminum 36 22
Cast Products 36 22
Energy 31 22
Rolled Products 31 21
Gains or losses from the sale of assets are generally recorded in
other income or expense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require significant judgments.
Mineral Rights.
Deferred Mining Costs. .
Goodwill and Other Intangible Assets.
Goodwill is allocated among and evaluated for impairment at the
reporting unit level, which is defined as an operating segment or
one level below an operating segment. For 2015, Alcoa Corporation
has two reporting units that contain goodwill: Bauxite ($51) and
Alumina ($101); and four reporting units that contain no goodwill:
Aluminum, Cast Products, Energy, and Rolled Products. Prior to
2015, Alcoa Corporation had three reporting units, which were
Alumina (Bauxite, Alumina and a small portion of Energy), Primary
Metals (Aluminum, Cast Products and the majority of Energy), and
Rolled Products. All goodwill related to Primary Metals was
impaired in 2013—see below. The previous amounts mentioned
related to Bauxite and Alumina include an allocation of corporate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lcoa Corporation’s policy for its annual review of goodwill
is to perform the qualitative assessment for all reporting units
not subjected directly to the two-step quantitative impairment
test. Generally, management will proceed directly to the two-step
quantitative impairment test for each of its two reporting units
that contain goodwill at least once during every three-year period,
as part of its annual review of goodwill.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5 annual review of goodwill, management performed the
qualitative assessment for two reporting units, Bauxite and
Alumina. Management concluded it was not more likely than not that
the estimated fair values of the two reporting units were less than
their carrying values. As such, no further analysis was
required.
Under the two-step quantitative impairment test, the evaluation of
impairment involves comparing the current fair value of each
reporting unit to its carrying value, including goodwill. Alcoa
Corporation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Certain of these assumptions can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Goodwill impairment tests in prior years indicated that goodwill
was not impaired for any of Alcoa Corporation’s reporting
units, except for the former Primary Metals segment in 2013 (see
below), and there were no triggering events since that time that
necessitated an impairment test.
In 2013, for the former Primary Metals reporting unit (see above),
the estimated fair value as determined by the DCF model was lower
than the associated carrying value. As a result, management
performed the second step of the impairment analysis in order to
determine the implied fair value of the goodwill. The results of
the second-step analysis showed that the implied fair value of
goodwill was zero. Therefore, in 2013, Alcoa Corporation recorded a
goodwill impairment of $1,731 ($1,719 after noncontrolling
interest). As a result of the goodwill impairment, there is no
goodwill remaining for the historical Primary Metals reporting
unit.
The impairment of the Primary Metals goodwill resulted from several
causes: the prolonged economic downturn; a disconnect between
industry fundamentals and pricing that has resulted in lower metal
prices; and the increased cost of alumina, a key raw material,
resulting from expansion of the Alumina Price Index throughout the
industry. All of these factors, exacerbated by increases in
discount rates, continued to place significant downward pressure on
metal prices and operating margins, and the resulting estimated
fair value, of the Primary Metals business. As a result, management
decreased the near-term and long-term estimates of the operating
results and cash flows utilized in assessing the goodwill for
impairment. The valuation of goodwill for the second step of the
goodwill impairment analysis is considered a level 3 fair value
measurement, which means that the valuation of the assets and
liabilities reflect management’s own judgments regarding the
assumptions market participants would use in determining the fair
value of the assets and liabilities.
Intangible assets with finite useful lives are amortized generally
on a straight-line basis over the periods benefited. The following
table details the weighted average useful lives of software and
other intangible assets by reporting segment (numbers in
years):
Segment Software Other intangible assets
Bauxite 7 15
Alumina 7 15
Aluminum 6 37
Cast Products 6 37
Energy 6 37
Rolled Products 9 14
Equity Investments.
Revenue Recognition.
Environmental Matters.
Litigation Matters.
Asset Retirement Obligations.
Certain conditional asset retirement obligations (CAROs) related to
alumina refineries, aluminum smelters, power and rolled products
facilities have not been recorded in the Combined Financial
Statements of Alcoa Corporation due to uncertainties surrounding
the ultimate settlement date. Such uncertainties exist as a result
of the perpetual nature of the structures, maintenance and upgrade
programs, and other factors. At the date a reasonable estimate of
the ultimate settlement date can be made,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mbined Financial Statements
of Alcoa Corporation in the period in which they are recorded.
Income Taxes.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Most plan participants can choose whether to receive their award in
the form of stock options, stock awards, or a combination of both.
This choice is made before the grant is issued and is
irrevocable.
Derivatives and Hedging.
Alcoa Corporation accounts for hedges of certain forecasted
transactions as cash flow hedges. The fair values of the
derivatives are recorded in other current and noncurrent assets and
liabilities in the Combin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earnings.
Cash flows from derivatives are recognized in the Statement of
Combined Cash Flows in a manner consistent with the underlying
transactions.
Pensions and Other Postretirement Benefits.
Certain plans that are specific to Alcoa Corporation employees
(“Direct Plans”) are accounted for as defined benefit
pension and other postretirement benefit plans for purposes of the
Combined Financial Statements. Accordingly, the funded and unfunded
position of each Direct Plan is recorded in the Combined Balance
Sheet. Actuarial gains and losses that have not yet been recognized
through income are recorded in accumulated other comprehensive
income net of taxes, until they are amortized as a component of net
periodic benefit cost. The determination of benefit obligations and
recognition of expenses related to Direct Plans is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location in which such
plans exist.
Foreign Currency.
Recently Adopted Accounting Guidance.
In November 2015, the FASB issued changes to the balance sheet
classification of deferred taxes, which Alcoa Corporation
immediately adopted.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
amendments of this update. As such, all deferred income tax assets
and liabilities have been classified in the Deferred income taxes
and Other noncurrent liabilities and deferred credits,
respectively, line items on the December 31, 2015 Combined Balance
Sheet.
Recently Issued Accounting Guidance.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Corporation on January 1, 2016. Management is
currently evaluating the potential impact of these changes on the
Combin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Corporation applies the net realizable value market option to
measure non-LIFO inventories at the lower of cost or market. These
changes become effective for Alcoa Corporation on January 1,
2017. Management has determined that the adoption of these changes
will not have an impact on the Combin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Corporation on January 1, 2018. Management
is currently evaluating the potential impact of these changes on
the Combin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Alcoa Corporation
for the 2016 annual period. Management has determined that the
adoption of these changes will not have an impact on the Combined
Financial Statements of Alcoa Corporation. Subsequent to adoption,
this guidance will need to be applied by management at the end of
each annual period and interim period therein to determine what, if
any, impact there will be on the Combined Financial Statements in a
given reporting period.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Management is currently evaluating the potential impact of
these changes on the Combined Financial Statements.</t>
  </si>
  <si>
    <t>Accumulated Other Comprehensive Loss</t>
  </si>
  <si>
    <t>Equity [Abstract]</t>
  </si>
  <si>
    <t>C. Accumulated Other Comprehensive Loss
The following table details the activity of the three components
that comprise Accumulated other comprehensive loss for both Alcoa
Corporation and noncontrolling interest:
Alcoa Corporation Noncontrolling Interest
Third quarter ended September 30,
Third quarter ended September 30,
2016 2015 2016 2015
Pension and other postretirement benefits (L)
Balance at beginning of period $ (353 ) $ (383 ) $ (53 ) $ (59 )
Establishment of defined benefit plans (2,704 )
—
—
—
Other comprehensive income (loss):
Unrecognized net actuarial loss and prior service cost/benefit (22 ) 49 (1 ) 10
Tax benefit (expense) 17 (11 )
— (1 )
Total Other comprehensive (loss) income before reclassifications,
net of tax (5 ) 38 (1 ) 9
Amortization of net actuarial loss and prior service
cost/benefit (1) 38 5 1
—
Tax expense (2) (13 ) (1 ) (1 )
—
Total amount reclassified from Accumulated other comprehensive
loss, net of tax (6) 25 4
—
—
Total Other comprehensive income (loss) 20 42 (1 ) 9
Balance at end of period $ (3,037 ) $ (341 ) $ (54 ) $ (50 )
Foreign currency translation
Balance at beginning of period $ (1,437 ) $ (1,282 ) $ (640 ) $ (569 )
Other comprehensive income (loss) (3) 32 (743 ) 45 (298 )
Balance at end of period $ (1,405 ) $ (2,025 ) $ (595 ) $ (867 )
Cash flow hedges (M)
Balance at beginning of period $ 334 $ 167 $ 11 $ (6 )
Other comprehensive (loss) income:
Net change from periodic revaluations (434 ) 302 20 1
Tax benefit (expense) 95 (105 ) (6 )
—
Total Other comprehensive (loss) income before reclassifications,
net of tax (339 ) 197 14 1
Net amount reclassified to earnings:
Aluminum contracts (4) 4 2
—
—
Energy contracts (5) (50 )
— (34 )
—
Sub-total (46 ) 2 (34 )
—
Tax benefit (2) 15
— 10
—
Total amount reclassified from Accumulated other comprehensive
income (loss), net of tax (6) (31 ) 2 (24 )
—
Total Other comprehensive (loss) income (370 ) 199 (10 ) 1
Balance at end of period $ (36 ) $ 366 $ 1 $ (5 )
Alcoa Corporation Noncontrolling Interest
Nine months ended September 30, Nine months ended September 30,
2016 2015 2016 2015
Pension and other postretirement benefits (L)
Balance at beginning of period $ (352 ) $ (424 ) $ (56 ) $ (64 )
Establishment of defined benefit plans (2,704 )
—
—
—
Other comprehensive income:
Unrecognized net actuarial loss and prior service cost/benefit (44 ) 90
— 13
Tax benefit (expense) 25 (21 )
— (1 )
Total Other comprehensive (loss) income before reclassifications,
net of tax (19 ) 69
— 12
Amortization of net actuarial loss and prior service
cost/benefit (1) 58 21 3 4
Tax expense (2) (20 ) (7 ) (1 ) (2 )
Total amount reclassified from Accumulated other comprehensive
loss, net of tax (6) 38 14 2 2
Total Other comprehensive income 19 83 2 14
Balance at end of period $ (3,037 ) $ (341 ) $ (54 ) $ (50 )
Foreign currency translation
Balance at beginning of period $ (1,851 ) $ (668 ) $ (779 ) $ (351 )
Other comprehensive income (loss) (3) 446 (1,357 ) 184 (516 )
Balance at end of period $ (1,405 ) $ (2,025 ) $ (595 ) $ (867 )
Cash flow hedges (M)
Balance at beginning of period $ 603 $ (224 ) $ (3 ) $ (2 )
Other comprehensive (loss) income:
Net change from periodic revaluations (779 ) 813 35 (4 )
Tax benefit (expense) 170 (242 ) (10 ) 1
Total Other comprehensive (loss) income before reclassifications,
net of tax (609 ) 571 25 (3 )
Net amount reclassified to earnings:
Aluminum contracts (4) (1 ) 25
—
—
Energy contracts (5) (50 )
— (34 )
—
Interest rate contracts (5) 7
— 5
—
Sub-total (44 ) 25 (29 )
—
Tax benefit (expense) (2) 14 (6 ) 8
—
Total amount reclassified from Accumulated other comprehensive
income (loss), net of tax (6) (30 ) 19 (21 )
—
Total Other comprehensive (loss) income (639 ) 590 4 (3 )
Balance at end of period $ (36 ) $ 366 $ 1 $ (5 )
(1) These amounts were included in the
computation of net periodic benefit cost for pension and other
postretirement benefits (see Note L).
(2) These amounts were included in
Provision for income taxes on the accompanying Statement of
Combined Operations.
(3) In all periods presented, there were
no tax impacts related to rate changes and no amounts were
reclassified to earnings.
(4) These amounts were included in Sales
on the accompanying Statement of Combined Operations.
(5) These amounts were included in Other
income, net on the accompanying Statement of Combined
Operations.
(6) A positive amount indicates a
corresponding charge to earnings and a negative amount indicates a
corresponding benefit to earnings. These amounts were reflected on
the accompanying Statement of Combined Operations in the line items
indicated in footnotes 1 through 5.</t>
  </si>
  <si>
    <t>B. Accumulated Other Comprehensive Loss
The following table details the activity of the three components
that comprise Accumulated other comprehensive loss for both Alcoa
Corporation and noncontrolling interest:
Alcoa Corporation
Noncontrolling interest
Note 2015 2014 2013 2015 2014 2013
Pension and other postretirement benefits W
Balance at beginning of period (424 ) (373 ) (554 ) (64 ) (51 ) (77 )
Other comprehensive income (loss):
Unrecognized net actuarial loss/gain and prior service
cost/benefit 73 (109 ) 197 5 (22 ) 28
Tax (expense) benefit (18 ) 35 (54 ) (1 ) 7 (9 )
Total Other comprehensive income (loss) before reclassifications,
net of tax 55 (74 ) 143 4 (15 ) 19
Amortization of net actuarial loss/gain and prior service
cost/benefit (1) 26 35 58 6 3 11
Tax expense (2) (9 ) (12 ) (20 ) (2 ) (1 ) (4 )
Total amount reclassified from Accumulated other comprehensive
loss, net of tax (5) 17 23 38 4 2 7
Total Other comprehensive income (loss) 72 (51 ) 181 8 (13 ) 26
Balance at end of period (352 ) (424 ) (373 ) (56 ) (64 ) (51 )
Foreign currency translation
Balance at beginning of period (668 ) 20 812 (351 ) (115 ) 252
Other comprehensive loss (3) (1,183 ) (688 ) (792 ) (428 ) (236 ) (367 )
Balance at end of period (1,851 ) (668 ) 20 (779 ) (351 ) (115 )
Cash flow hedges X
Balance at beginning of period (224 ) (304 ) (485 ) (2 ) (2 ) (5 )
Other comprehensive income (loss):
Net change from periodic revaluations 1,155 78 197 (1 )
— 4
Tax expense (344 ) (20 ) (40 )
—
— (1 )
Total Other comprehensive income (loss) before reclassifications,
net of tax 811 58 157 (1 )
— 3
Net amount reclassified to earnings:
Aluminum contracts (4) 21 26 30
—
—
—
Tax expense (2) (5 ) (4 ) (6 )
—
—
—
Total amount reclassified from Accumulated other comprehensive
loss, net of tax (5) 16 22 24
—
—
—
Total Other comprehensive income (loss) 827 80 181 (1 )
— 3
Balance at end of period 603 (224 ) (304 ) (3 ) (2 ) (2 )
(1) These amounts were included in the
computation of net periodic benefit cost for pension and other
postretirement benefits (see Note W).
(2) These amounts were included in
Provision for income taxes on the accompanying Statement of
Combined Operations.
(3) In all periods presented, there were
no tax impacts related to rate changes and no amounts were
reclassified to earnings.
(4) These amounts were included in Sales
on the accompanying Statement of Combined Operations.
(5) A positive amount indicates a
corresponding charge to earnings and a negative amount indicates a
corresponding benefit to earnings. These amounts were reflected on
the accompanying Statement of Combined Operations in the line items
indicated in footnotes 1 through 4.</t>
  </si>
  <si>
    <t>Asset Retirement Obligations</t>
  </si>
  <si>
    <t>Asset Retirement Obligation Disclosure [Abstract]</t>
  </si>
  <si>
    <t>C. Asset Retirement Obligations
Alcoa Corporation has recorded AROs related to legal obligations
associated with the normal operations of bauxite mining, alumina
refining, and aluminum smelting facilities. These AROs consist
primarily of costs associated with spent pot lining disposal,
closure of bauxite residue areas, mine reclamation, and landfill
closure. Alcoa Corporation also recognizes AROs for any significant
lease restoration obligation, if required by a lease agreement, and
for the disposal of regulated waste materials related to the
demolition of certain power facilities.
In addition to AROs, certain CAROs related to alumina refineries,
aluminum smelters, power and rolled products facilities have not
been recorded in the Combined Financial Statements of Alcoa
Corporation due to uncertainties surrounding the ultimate
settlement date.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CBs, various process
residuals, solid wastes, electronic equipment waste, and various
other materials. If Alcoa Corporation was required to demolish all
such structures immediately, the estimated CARO as of December 31,
2015 ranges from $3 to $28 per structure (25 structures) in
today’s dollars.
The following table details the carrying value of recorded AROs by
major category (of which $96 and $77 was classified as a current
liability as of December 31, 2015 and 2014, respectively):
December 31, 2015 2014
Spent pot lining disposal $ 141 $ 170
Closure of bauxite residue areas 165 178
Mine reclamation 191 167
Demolition* 103 103
Landfill closure 29 30
Other 6
—
$ 635 $ 648
* In 2015 and 2014, AROs were recorded
as a result of management’s decision to permanently shut down
and demolish certain structures (See Note D).
The following table details the changes in the total carrying value
of recorded AROs:
December 31, 2015 2014
Balance at beginning of year $ 648 $ 620
Accretion expense 18 23
Payments (72 ) (83 )
Liabilities incurred 96 137
Divestitures*
— (20 )
Foreign currency translation and other (55 ) (29 )
Balance at end of year $ 635 $ 648
* In 2014, this amount relates to the
sale of an interest in a bauxite mine and alumina refinery in
Jamaica and a smelter in the United States (see Note F).</t>
  </si>
  <si>
    <t>Restructuring and Other Charges</t>
  </si>
  <si>
    <t>Restructuring and Related Activities [Abstract]</t>
  </si>
  <si>
    <t>D. Restructuring and Other Charges
Restructuring and other charges in the 2016 third quarter included
$17 for layoff costs related to cost reduction initiatives,
including the separation of approximately 30 employees
(Aluminum segment) and related pension settlement costs (see
Note L); a net credit of $1 for other miscellaneous items; and
a net charge of $1 related to corporate actions of ParentCo
allocated to Alcoa Corporation.
In the 2016 nine-month period, Restructuring and other charges
included $84 for additional net costs related to decisions made in
the fourth quarter of 2015 to permanently close and demolish the
Warrick (Indiana) smelter and to curtail the Wenatchee (Washington)
smelter and Point Comfort (Texas) refinery (see below); $28 for
layoff costs related to cost reduction initiatives, including the
separation of approximately 60 employees (Aluminum segment) and
related pension settlement costs (see Note L); a net charge of
$1 related to corporate actions of ParentCo allocated to Alcoa
Corporation; and $4 for the reversal of a number of small layoff
reserves related to prior periods.
In the 2016 nine-month period, costs related to the closure and
curtailment actions included accelerated depreciation of $70
related to the Warrick smelter as it continued to operate during
the 2016 first quarter; $24 ($4 in the 2016 third quarter) for the
reversal of severance costs initially recorded in the 2015 fourth
quarter; and $38 ($2 in the 2016 third quarter) in other costs.
Additionally in the 2016 nine-month period, remaining inventories,
mostly operating supplies and raw materials, were written down to
their net realizable value, resulting in a charge of $5, which was
recorded in Cost of goods sold on the accompanying Statement of
Combined Operations. The other costs of $38 ($2 in the 2016 third
quarter) represent $30 ($3 in the 2016 third quarter) for contract
termination, $4 (($3) in the 2016 third quarter) in asset
retirement obligations for the rehabilitation of a coal mine
related to the Warrick smelter, and $4 ($2 in the 2016 third
quarter) in other related costs. Additional charges may be
recognized in future periods related to these actions.
In the third quarter and nine-month period of 2015, Alcoa recorded
Restructuring and other charges of $54 and $297, respectively.
Restructuring and other charges in the 2015 third quarter included
$42 for charges related to the decision to curtail the remaining
capacity (887,000 metric-tons-per-year) at the refinery in
Suriname; $11 for exit costs related to the decision to permanently
shut down and demolish a power station (see below); $3 for layoff
costs; and $2 for the reversal of a few layoff reserves related to
prior periods.
In the 2015 nine-month period, Restructuring and other charges
included $190 for exit costs related to decisions to permanently
shut down and demolish a smelter and a power station (see below);
$80 for the separation of approximately 800 employees (680 in the
Aluminum segment and 120 combined in the Alumina and Bauxite
segments), supplier contract-related costs, and other charges
associated with the decisions to curtail the remaining capacity at
both the refinery in Suriname (1,330,000 metric-tons-per-year) and
the São Luís smelter (74,000 metric-ton-per-year); $24
related to post-closing adjustments associated with two December
2014 divestitures; $14 for layoff costs, including the separation
of approximately 150 employees (Aluminum segment); a net credit of
$5 related to corporate actions of ParentCo allocated to Alcoa
Corporation; and $6 for the reversal of a number of small layoff
reserves related to prior periods.
In the second quarter of 2015, management approved the permanent
shutdown and demolition of the Poços de Caldas smelter
(capacity of 96,000 metric-tons-per-year) in Brazil and the
Anglesea power station (including the closure of a related coal
mine) in Australia. The entire capacity at Poços de Caldas has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that had not dissipated, which led to the initial
curtailment,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In the 2015 nine-month period, costs related to the shutdown
actions included asset impairments of $86, representing the
write-off of the remaining book value of all related properties,
plants, and equipment; $22 ($11 in the 2015 third quarter) for the
layoff of approximately 90 employees (80 in the Energy segment and
10 in the Aluminum segment); including $11 in pension costs (see
Note L); and $82 in other exit costs. Additionally in the 2015
nine-month period, remaining inventories, mostly operating supplies
and raw materials, were written down to their net realizable value,
resulting in a charge of $4, which was recorded in Cost of goods
sold on the accompanying Statement of Combined Operations. The
other exit costs of $82 represent $45 in asset retirement
obligations and $29 in environmental remediation, both of which
were triggered by the decisions to permanently shut down and
demolish the aforementioned structures in Brazil and Australia
(including the rehabilitation of a related coal mine), and $8 in
supplier and customer contract-related costs.
Alcoa Corporation does not include Restructuring and other charges
in the results of its reportable segments. The pretax impact of
allocating such charges to segment results would have been as
follows:
Third quarter ended September 30, Nine months ended September 30,
2016
2015
2016
2015
Bauxite $
— $ 7 $
— $ 9
Alumina (1 ) 30 1 43
Aluminum 20 1 88 148
Cast Products
—
—
—
—
Energy (3 ) 11 19 63
Rolled Products
—
—
—
—
Segment total 16 49 108 263
Corporate 1 5 1 34
Total restructuring and other charges $ 17 $ 54 $ 109 $ 297
As of September 30, 2016, approximately 45 of the 60 employees
associated with 2016 restructuring programs and approximately 2,500
of the 2,700 employees associated with 2015 restructuring programs
were separated. As of March 31, 2016, the separations associated
with the 2014 restructuring programs were essentially complete.
Most of the remaining separations for the 2016 restructuring
programs and all of the remaining separations for the 2015
restructuring programs are expected to be completed by the end of
2016.
In the 2016 third quarter and nine-month period, cash payments of
$2 and $5, respectively, were made against layoff reserves related
to 2016 restructuring programs, $11 and $62, respectively, were
made against layoff reserves related to 2015 restructuring
programs, and less than $1 and $1, respectively, were made against
layoff reserves related to 2014 restructuring programs.
Activity and reserve balances for restructuring charges were as
follows:
Layoff costs Other exit Total
Reserve balances at December 31, 2014 $ 50 $ 13 $ 63
2015
Cash payments (65 ) (1 ) (66 )
Restructuring charges 199 423 622
Other* (47 ) (420 ) (467 )
Reserve balances at December 31, 2015 137 15 152
2016
Cash payments (64 ) (22 ) (86 )
Restructuring charges 27 42 69
Other* (52 ) 2 (50 )
Reserve balances at September 30, 2016 $ 48 $ 37 $ 85
* Other includes reversals of
previously recorded restructuring charges and the effects of
foreign currency translation. In the 2016 nine-month period, Other
for layoff costs also included a reclassification of $14 in pension
benefit costs, as this obligation was included in Alcoa
Corporation’s separate liability for pension benefits
obligations (see Note L). Additionally in the 2016 nine-month
period, Other for other exit costs also included a reclassification
of $7 in asset retirement obligations, as this liability was
included in Alcoa Corporation’s separate reserve for asset
retirement obligations. In 2015, Other for layoff costs also
included a reclassification of $35 in pension and other
postretirement benefits costs, as these obligations were included
in Alcoa Corporation’s separate liability for pension and
other postretirement benefits obligations. Additionally in 2015,
Other for other exit costs also included a reclassification of the
following restructuring charges: $76 in asset retirement and $86 in
environmental obligations, as these liabilities were included in
Alcoa Corporation’s separate reserves for asset retirement
obligations and environmental remediation.
The remaining reserves are expected to be paid in cash during the
remainder of 2016, with the exception of approximately $30 to $35,
which is expected to be paid over the next several years for
penalties under certain contracts as a result of a curtailment of a
U.S. smelter and ongoing site remediation work.</t>
  </si>
  <si>
    <t>D. Restructuring and Other Charges
Restructuring and other charges for each year in the three-year
period ended December 31, 2015 were comprised of the following:
Note 2015 2014 2013
Asset impairments $ 311 $ 328 $ 100
Layoff costs 199 157 152
Legal matters in Italy N 201
—
—
Net loss on divestitures of businesses F 25 214
—
Resolution of a legal matter N
—
— 391
Other* 254 181 73
Reversals of previously recorded layoff and other exit costs (7 ) (17 ) (4 )
Total restructuring and other charges $ 983 $ 863 $ 712
* Includes $32, $23, and $14 in 2015,
2014, and 2013, respectively, related to the allocation of
restructuring charges to Alcoa Corporation based on segment
revenue.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5 Actions.
During 2015, management initiated various alumina refining and
aluminum smelting capacity curtailments and/or closures. The
curtailments were composed of the remaining capacity at all of the
following: the São Luís smelter in Brazil (74,000
metric-tons-per-year); the Suriname refinery (1,330,000
metric-tons-per-year); the Point Comfort, TX refinery (2,010,000
metric-tons-per-year); and the Wenatchee, WA smelter (143,000
metric-tons-per-year). All of the curtailments were completed in
2015 except for 1,635,000 metric-tons-per-year at the Point Comfort
refinery, which is expected to be completed by the end of June
2016. The permanent closures were composed of the capacity at the
Warrick, IN smelter (269,000 metric-tons-per-year) (includes the
closure of a related coal mine) and the infrastructure of the
Massena East, NY smelter (potlines were previously shut down in
both 2013 and 2014—see 2013 Actions and 2014 Actions below),
as the modernization of this smelter is no longer being pursued.
The shutdown of the Warrick smelter was completed by the end of
March 2016.
The decisions on the above actions were part of a separate 12-month
review in refining (2,800,000 metric-tons-per-year) and smelting
(500,000 metric-tons-per-year) capacity initiated by management in
March 2015 for possible curtailment (partial or full), permanent
closure or divestiture. While many factors contributed to each
decision, in general, these actions were initiated to maintain
competitiveness amid prevailing market conditions for both alumina
and aluminum. Demolition and remediation activities related to the
Warrick smelter and the Massena East location will begin in 2016
and are expected to be completed by the end of 2020.
Separate from the actions initiated under the reviews described
above, in mid-2015, management approved the permanent shutdown and
demolition of the Poços de Caldas smelter (capacity of 96,000
metric-tons-per-year) in Brazil and the Anglesea power station
(includes the closure of a related coal mine) in Australia. The
entire capacity at Poços de Caldas had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see 2014
Actions below).
In 2015, costs related to the shutdown and curtailment actions
included asset impairments of $226, representing the write-off of
the remaining book value of all related properties, plants, and
equipment; $154 for the layoff of approximately 3,100 employees
(1,800 in the Primary Metals segment and 1,300 in the Alumina
segment), including $30 in pension costs (see Note W); accelerated
depreciation of $85 related to certain facilities as they continued
to operate during 2015; and $222 in other exit costs. Additionally
in 2015, remaining inventories, mostly operating supplies and raw
materials, were written down to their net realizable value,
resulting in a charge of $90, which was recorded in Cost of goods
sold on the accompanying Statement of Combined Operations. The
other exit costs of $222 represent $72 in asset retirement
obligations and $85 in environmental remediation, both of which
were triggered by the decisions to permanently shut down and
demolish the aforementioned structures in the United States,
Brazil, and Australia (includes the rehabilitation of a related
coal mine in each of Australia and the United States), and $65 in
supplier and customer contract-related costs.
As of December 31, 2015, approximately 740 of the 3,600
employees were separated. The remaining separations for 2015
restructuring programs are expected to be completed by the end of
2016. In 2015, cash payments of $26 were made against layoff
reserves related to 2015 restructuring programs.
2014 Actions.
In early 2014, management approved the permanent shutdown and
demolition of the remaining capacity (84,000 metric-tons-per-year)
at the Massena East, NY smelter and the full capacity (190,000
metric-tons-per-year) at the Point Henry smelter in Australia. The
capacity at Massena East was fully shut down by the end of March
2014 and the Point Henry smelter was fully shut down in August
2014. Demolition and remediation activities related to both the
Massena East and Point Henry smelters began in late 2014 and are
expected to be completed by the end of 2020 and 2018,
respectively.
The decisions on the Massena East and Point Henry smelters were
part of a 15-month review of 460,000 metric tons of smelting
capacity initiated by management in May 2013 (see 2013 Actions
below) for possible curtailment. Through this review, management
determined that the remaining capacity of the Massena East smelter
was no longer competitive and the Point Henry smelter had no
prospect of becoming financially viable. Management also initiated
the temporary curtailment of the remaining capacity (62,000
metric-tons-per-year) at the Poços de Caldas smelter and
additional capacity (85,000 metric-tons-per-year) at the São
Luís smelter, both in Brazil. These curtailments were
completed by the end of May 2014. As a result of these
curtailments, 200,000 metric-tons-per-year of production at the
Poços de Caldas refinery was reduced by the end of June
2014.
Additionally, in August 2014, management approved the permanent
shutdown and demolition of the capacity (150,000
metric-tons-per-year) at the Portovesme smelter in Italy, which had
been idle since November 2012. This decision was made because the
fundamental reasons that made the Portovesme smelter uncompetitive
remained unchanged, including the lack of a viable long-term power
solution. Demolition and remediation activities related to the
Portovesme smelter will begin in 2016 and are expected to be
completed by the end of 2020 (delayed due to discussions with the
Italian government and other stakeholders).
In 2014, costs related to the shutdown and curtailment actions
included $149 for the layoff of approximately 1,290 employees,
including $24 in pension costs (see Note W); accelerated
depreciation of $146 related to the Point Henry smelter in
Australia as they continued to operate during 2014; asset
impairments of $150 representing the write-off of the remaining
book value of all related properties, plants, and equipment; and
$152 in other exit costs. Additionally in 2014, remaining
inventories, mostly operating supplies and raw materials, were
written down to their net realizable value, resulting in a charge
of $55, which was recorded in Cost of goods sold on the
accompanying Statement of Combined Operations. The other exit costs
of $152 represent $87 in asset retirement obligations and $24 in
environmental remediation, both of which were triggered by the
decisions to permanently shut down and demolish the aforementioned
structures in Australia, Italy, and the United States, and $41 in
other related costs, including supplier and customer
contract-related costs.
As of December 31, 2015, the separations associated with 2014
restructuring programs were essentially complete. In 2015 and 2014,
cash payments of $34 and $87, respectively, were made against
layoff reserves related to 2014 restructuring programs.
2013 Actions.
In May 2013, management approved the permanent shutdown and
demolition of two potlines (capacity of 105,000
metric-tons-per-year) that utilize Soderberg technology at the Baie
Comeau smelter in Québec, Canada (remaining capacity of
280,000 metric-tons-per-year composed of two prebake potlines) and
the full capacity (44,000 metric-tons-per-year) at the Fusina
smelter in Italy. Additionally, in August 2013, management approved
the permanent shutdown and demolition of one potline (capacity of
41,000 metric-tons-per-year) that utilizes Soderberg technology at
the Massena East, NY smelter (remaining capacity of 84,000
metric-tons-per-year composed of two Soderberg potlines). The
aforementioned Soderberg lines at Baie Comeau and Massena East were
fully shut down by the end of September 2013 while the Fusina
smelter was previously temporarily idled in 2010. Demolition and
remediation activities related to all three facilities began in
late 2013 and are expected to be completed by the end of 2016 for
Massena East and by the end of 2017 for both Baie Comeau and
Fusina.
The decisions on the Soderberg lines for Baie Comeau and Massena
East were part of a 15-month review of 460,000 metric tons of
smelting capacity initiated by management in May 2013 for possible
curtailment, while the decision on the Fusina smelter was in
addition to the capacity being reviewed. Factors leading to all
three decisions were in general focused on achieving sustained
competitiveness and included, among others: lack of an economically
viable, long-term power solution (Italy); changed market
fundamentals; other existing idle capacity; and restart costs.
In 2013, exit costs related to the shutdown actions included $113
for the layoff of approximately 550 employees (Primary Metals
segment), including $78 in pension costs (see Note W); accelerated
depreciation of $58 (Baie Comeau) and asset impairments of $19
(Fusina and Massena East) representing the write-off of the
remaining book value of all related properties, plants, and
equipment; and $54 in other exit costs. Additionally in 2013,
remaining inventories, mostly operating supplies and raw materials,
were written down to their net realizable value resulting in a
charge of $8, which was recorded in Cost of goods sold on the
accompanying Statement of Combined Operations. The other exit costs
of $54 represent $47 in asset retirement obligations and $5 in
environmental remediation, both of which were triggered by the
decisions to permanently shut down and demolish these structures,
and $2 in other related costs.
As of December 31, 2015, the separations associated with 2013
restructuring programs were essentially complete. In 2015, 2014,
and 2013, cash payments of $6, $24, and $23, respectively, were
made against layoff reserves related to 2013 restructuring
programs.
Alcoa Corporation does not include Restructuring and other charges
in the results of its reportable segments. The impact of allocating
such charges to segment results would have been as follows:
2015 2014 2013
Bauxite $ 16 $
— $
—
Alumina 212 283 10
Aluminum 610 559 296
Cast Products 2 (2 )
—
Energy 84
—
—
Rolled Products 9
—
—
Segment total 933 840 306
Corporate 50 23 406
Total restructuring and other charges $ 983 $ 863 $ 712
Activity and reserve balances for restructuring charges were as
follows:
Layoff Other Total
Reserve balances at December 31, 2012 $ 40 $ 15 $ 55
2013:
Cash payments (41 ) (1 ) (42 )
Restructuring charges 152 58 210
Other* (93 ) (58 ) (151 )
Reserve balances at December 31, 2013 58 14 72
2014:
Cash payments (120 ) (7 ) (127 )
Restructuring charges 138 158 296
Other* (26 ) (152 ) (178 )
Reserve balances at December 31, 2014 50 13 63
2015:
Cash payments (65 ) (1 ) (66 )
Restructuring charges 199 423 622
Other* (47 ) (420 ) (467 )
Reserve balances at December 31, 2015 $ 137 $ 15 $ 152
* Other includes reversals of
previously recorded restructuring charges and the effects of
foreign currency translation. In 2015, 2014, and 2013, Other for
layoff costs also included a reclassification of $35, $24, and $83,
respectively, in pension and/or other postretirement benefits
costs, as these obligations were included in Alcoa
Corporation’s separate liability for pension and other
postretirement benefits obligations (see Note W). Additionally in
2015, 2014, and 2013, Other for other exit costs also included a
reclassification of the following restructuring charges: $76, $87,
and $58, respectively, in asset retirement and $86, $28, and $12,
respectively, in environmental obligations, as these liabilities
were included in Alcoa Corporation’s separate reserves for
asset retirement obligations (see Note C) and environmental
remediation (see Note N).
The remaining reserves are expected to be paid in cash during 2016,
with the exception of approximately $15, which is expected to be
paid over the next several years for ongoing site remediation work
and special layoff benefit payments.</t>
  </si>
  <si>
    <t>Goodwill and Other Intangible Assets</t>
  </si>
  <si>
    <t>Goodwill and Intangible Assets Disclosure [Abstract]</t>
  </si>
  <si>
    <t>E. Goodwill and Other Intangible Assets
The following table details the changes in the carrying amount of
goodwill under the Bauxite and Alumina segmentation:
Note Bauxite Alumina Corporate* Total
Balance at December 31, 2013:
Goodwill $ 2 $ 7 $ 158 $ 167
Accumulated impairment losses
—
2 7 158 167
Divestitures F
— (3 )
— (3 )
Translation 1 1 (6 ) (4 )
Balance at December 31, 2014:
Goodwill 3 5 152 160
Accumulated impairment losses
—
—
—
—
3 5 152 160
Translation (1 ) (1 ) (6 ) (8 )
Balance at December 31, 2015:
Goodwill 2 4 146 152
Accumulated impairment losses
—
—
—
—
$ 2 $ 4 $ 146 $ 152
* The $146 of goodwill reflected in
corporate is allocated to the Bauxite ($49) and Alumina ($97)
segments for purposes of impairment testing (see Note A). This
goodwill is reflected in Corporate for segment reporting purposes
because it is not included in management’s assessment of
performance by segments.
In 2013, Alcoa Corporation recognized an impairment of goodwill in
the amount of $1,731 ($1,719 after noncontrolling interest) related
to the annual impairment review of the historical Primary Metals
reporting unit (see Goodwill and Other Intangible Assets policy in
Note A). Following this impairment, there is no goodwill
associated with these four reporting units of Alcoa Corporation:
Aluminum, Cast Products, Rolled Products and Energy.
Other intangible assets, which are included in Other noncurrent
assets on the accompanying Combined Balance Sheet, were as
follows:
December 31, 2015 Gross Accumulated
Computer software $ 176 $ (158 )
Patents and licenses 25 (5 )
Other intangibles 25 (10 )
Total other intangible assets $ 226 $ (173 )
December 31, 2014 Gross Accumulated
Computer software $ 186 $ (156 )
Patents and licenses 25 (5 )
Other intangibles 30 (10 )
Total other intangible assets $ 241 $ (171 )
Computer software consists primarily of software costs associated
with an enterprise business solution (EBS) within Alcoa Corporation
to drive common systems among all businesses.
Amortization expense related to the intangible assets in the tables
above for the years ended December 31, 2015, 2014, and 2013
was $10, $13, and $15, respectively, and is expected to be in the
range of $10 to $15 annually from 2016 to 2020.</t>
  </si>
  <si>
    <t>Acquisitions and Divestitures</t>
  </si>
  <si>
    <t>Business Combinations [Abstract]</t>
  </si>
  <si>
    <t>E. Acquisitions and
Divestitures</t>
  </si>
  <si>
    <t>F. Acquisitions and Divestitures
2015 Divestitures.
2014 Divestitures.
In November 2014, Alcoa Corporation completed the sale of an
aluminum rod plant located in Bécancour, Québec, Canada
to Sural Laminated Products. This facility takes molten aluminum
and shapes it into the form of a rod, which is used by customers
primarily for the transportation of electricity. While owned by
Alcoa Corporation, the operating results and assets and liabilities
of this plant were included in the former Primary Metals segment.
In conjunction with this transaction, Alcoa Corporation entered
into a multi-year agreement with Sural Laminated Products to supply
molten aluminum for the rod plant. The aluminum rod plant generated
sales of approximately $200 in 2013 and, at the time of
divestiture, had approximately 60 employees.
In December 2014, Alcoa Corporation’s majority-owned
subsidiary (60%), Alcoa World Alumina and Chemicals (AWAC),
completed the sale of its ownership stake in a bauxite mine and
alumina refinery joint venture in Jamaica to Noble Group Ltd. The
joint venture was 55% owned by a subsidiary of AWAC, which is 40%
owned by Alumina Limited. While owned by AWAC, 55% of both the
operating results and assets and liabilities of this joint venture
were included in the former Alumina segment. As it relates to
AWAC’s previous 55% ownership stake, the refinery
(AWAC’s share of the capacity was 778,800
metric-tons-per-year) generated sales (third-party and
intersegment) of approximately $200 in 2013, and the refinery and
mine combined, at the time of divestiture, had approximately 500
employees.
Also in December 2014, Alcoa Corporation completed the sale of its
50.33% ownership stake in the Mt. Holly smelter located in Goose
Creek, South Carolina to Century Aluminum Company. While owned by
Alcoa Corporation, 50.33% of both the operating results and assets
and liabilities related to the smelter were included in the former
Primary Metals segment. As it relates to Alcoa Corporation’s
previous 50.33% ownership stake, the smelter (Alcoa
Corporation’s share of the capacity was 115,000
metric-tons-per-year) generated sales of approximately $280 in 2013
and, at the time of divestiture, had approximately 250
employees.</t>
  </si>
  <si>
    <t>Inventory Disclosure [Abstract]</t>
  </si>
  <si>
    <t>F. Inventories
September 30, 2016 December 31, 2015
Finished goods $ 175 $ 139
Work-in-process 184 171
Bauxite and alumina 401 445
Purchased raw materials 301 295
Operating supplies 131 122
$ 1,192 $ 1,172
At September 30, 2016 and December 31, 2015, the total amount of
inventories valued on a LIFO basis was $298 and $361, respectively.
If valued on an average-cost basis, total inventories would have
been $139 and $172 higher at September 30, 2016 and
December 31, 2015, respectively.</t>
  </si>
  <si>
    <t>G. Inventories
December 31, 2015 2014
Finished goods $ 139 $ 231
Work-in-process 171 241
Bauxite and alumina 445 578
Purchased raw materials 295 318
Operating supplies 122 133
$ 1,172 $ 1,501
At December 31, 2015 and 2014, the total amount of inventories
valued on a LIFO basis was $361 and $520, respectively. If valued
on an average-cost basis, total inventories would have been $172
and $279 higher at December 31, 2015 and 2014, respectively. During
2013, reductions in LIFO inventory quantities caused partial
liquidations of the lower cost LIFO inventory base that resulted in
the recognition of income of $11.</t>
  </si>
  <si>
    <t>Properties, Plants, and Equipment, Net</t>
  </si>
  <si>
    <t>Property, Plant and Equipment [Abstract]</t>
  </si>
  <si>
    <t>H. Properties, Plants, and Equipment, Net
December 31, 2015 2014
Land and land rights, including mines $ 333 $ 383
Structures:
Bauxite 986 1,335
Alumina 2,405 2,768
Aluminum 3,345 3,520
Cast Products 260 244
Energy 530 656
Rolled Products 256 255
Other 328 381
8,110 9,159
Machinery and equipment:
Bauxite 401 496
Alumina 3,717 4,173
Aluminum 6,480 6,911
Cast Products 435 391
Energy 980 1,009
Rolled Products 872 865
Other 306 321
13,191 14,166
21,634 23,708
Less: accumulated depreciation, depletion, and amortization 12,728 12,942
8,906 10,766
Construction work-in-progress 484 560
$ 9,390 $ 11,326
As of December 31, 2015 and 2014, the net carrying value of
temporarily idled smelting assets was $324 and $419, representing
778 kmt and 665 kmt of idle capacity, respectively. Also, as of
December 31, 2015 and 2014, the net carrying value of temporarily
idled refining assets was $53 and $62, representing 2,801 kmt and
1,216 kmt of idle capacity, respectively.</t>
  </si>
  <si>
    <t>Investments Schedule [Abstract]</t>
  </si>
  <si>
    <t>G. Investments
Third quarter ended September 30, Nine months ended September 30,
2016
2015
2016
2015
Sales $ 888 $ 1,015 $ 2,684 $ 2,872
Cost of goods sold 840 796 2,200 2,353
Net (loss) income (6 ) 20 23 (66 )
In April 2016, Alcoa Corporation’s majority-owned subsidiary,
Alcoa of Australia Limited (AofA), sold its 20% interest in a
consortium, DBP, the owner and operator of the Dampier to Bunbury
Natural Gas Pipeline (DBNGP) in Western Australia, to the only
other member of the consortium, DUET Group. AofA received $145
(A$192) in cash, which was included in Sales of investments on the
accompanying Statement of Combined Cash Flows, and recorded a gain
of $27 (A$35) ($11 (A$15) after-tax and noncontrolling interest) in
Other income, net on the accompanying Statement of Combined
Operations. Prior to this transaction, AofA’s 20% interest
was previously classified as an equity investment on Alcoa
Corporation’s Combined Balance Sheet. As part of the
transaction, AofA will maintain its current access to approximately
30% of the DBNGP transmission capacity for gas supply to its three
alumina refineries in Western Australia. AofA is part of Alcoa
World Alumina and Chemicals (AWAC), an unincorporated joint venture
that consists of a group of companies, which are owned 60% by Alcoa
Corporation and 40% by Alumina Limited of Australia.</t>
  </si>
  <si>
    <t>I. Investments
As of December 31, 2015 and 2014, the Combined Financial Statements
reflect equity investments of $1,472 and $1,777, respectively.
These equity investments included an interest in a project to
develop a fully-integrated aluminum complex in Saudi Arabia (see
below); bauxite mining interests in Guinea (45% of Halco Mining,
Inc.) and Brazil (18.2% of Mineração Rio do Norte S.A.);
two hydroelectric power projects in Brazil (see Note N); a natural
gas pipeline in Australia (see Note N); a smelter operation in
Canada (50% of Pechiney Reynolds Quebec, Inc.); and a hydroelectric
power company in Canada (40% of Manicouagan Power Limited
Partnership). Pechiney Reynolds Quebec, Inc. owns a 50.1% interest
in the Bécancour smelter in Quebec, Canada thereby entitling
ParentCo to a 25.05% interest in the smelter. Through two
wholly-owned Canadian subsidiaries, Alcoa Corporation also owns
49.9% of the Bécancour smelter. Halco Mining, Inc. owns 100%
of Boké Investment Company, which owns 51% of Compagnie des
Bauxites de Guinée. The investments in the bauxite mining
interests in Guinea and Brazil and the natural gas pipeline in
Australia are held by wholly-owned subsidiaries of Alcoa World
Alumina and Chemicals (AWAC), which is owned 60% by Alcoa
Corporation and 40% by Alumina Limited. In 2015, 2014, and 2013,
Alcoa Corporation received $152, $86, and $89, respectively, in
dividends from its equity investments.
ParentCo and Saudi Arabian Mining Company (known as
“Ma’aden”) have a 30-year (from December 2009)
joint venture shareholders’ agreement (automatic extension
for an additional 20 years, unless the parties agree otherwise or
unless earlier terminated) setting forth the terms for the
development, construction, ownership, and operation of an
integrated bauxite mine, alumina refinery, and aluminum smelter in
Saudi Arabia. Specifically, the project developed by the joint
venture consists of: (i) a bauxite mine for the extraction of
approximately 4,000 kmt of bauxite from the Al Ba’itha
bauxite deposit near Quiba in the northern part of Saudi Arabia;
(ii) an alumina refinery with an initial capacity of 1,800 kmt;
(iii) a primary aluminum smelter with an initial capacity of 740
kmt, and (iv) a rolling mill with an initial capacity of 380 kmt.
The refinery, smelter, and rolling mill have been constructed in an
industrial area at Ras Al Khair on the east coast of Saudi Arabia.
The facilities use critical infrastructure, including power
generation derived from reserves of natural gas, as well as port
and rail facilities, developed by the government of Saudi Arabia.
First production from the smelter, rolling mill, and mine and
refinery occurred in December of 2012, 2013, and 2014,
respectively.
In 2012, ParentCo and Ma’aden agreed to expand the
capabilities of the rolling mill to include a capacity of 100 kmt
dedicated to supplying aluminum automotive, building and
construction, and foil stock sheet. First production related to the
expanded capacity occurred in 2014. This expansion is not expected
to result in additional equity investment (see beow) due to
significant savings anticipated from a change in the project
execution strategy of the initial 380 kmt capacity of the rolling
mill.
The joint venture is owned 74.9% by Ma’aden and 25.1% by
ParentCo and consists of three separate companies as follows: one
each for the mine and refinery, the smelter, and the rolling mill.
Following the signing of the joint venture shareholders’
agreement, ParentCo paid Ma’aden $80 representing the initial
investment in the project. In addition, ParentCo paid $56 to
Ma’aden, representing ParentCo’s pro rata share of
certain agreed upon pre-incorporation costs incurred by
Ma’aden prior to formation of the joint venture.
Ma’aden and ParentCo have put and call options, respectively,
whereby Ma’aden can require ParentCo to purchase from
Ma’aden, or ParentCo can require Ma’aden to sell to
ParentCo, a 14.9% interest in the joint venture at the then fair
market value. These options may only be exercised in a six-month
window that opens five years after the Commercial Production Date
(as defined in the joint venture shareholders’ agreement)
and, if exercised, must be exercised for the full 14.9% interest.
The Commercial Production Date for the smelting company was
declared on September 1, 2014. There have not been similar
declarations yet for the rolling mill company and the mining and
refining company.
The ParentCo affiliate that holds Alcoa Corporation’s
interests in the smelting company and the rolling mill company is
wholly owned by ParentCo, and the ParentCo affiliate that holds
Alcoa Corporation’s interest in the mining and refining
company is wholly owned by AWAC. Except in limited circumstances,
ParentCo may not sell, transfer or otherwise dispose of or encumber
or enter into any agreement in respect of the votes or other rights
attached to its interests in the joint venture without
Ma’aden’s prior written consent.
A number of ParentCo employees perform various types of services
for the smelting, rolling mill, and refining and mining companies
as part of the construction of the fully-integrated aluminum
complex. At December 31, 2015 and 2014, ParentCo had an outstanding
receivable of $19 and $30, respectively, from the smelting, rolling
mill, and refining and mining companies for labor and other
employee-related expenses.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ParentCo’s total equity
investment in the joint venture would be approximately $1,100, of
which ParentCo has contributed $981, including $29 and $120 in 2015
and 2014, respectively. Based on changes to both the
project’s capital investment and equity and debt structure
from the initial plans, the estimated $1,100 equity contribution
may be reduced. As of December 31, 2015 and 2014, the carrying
value of Alcoa Corporation’s investment in this project was
$928 and $983, respectively.
The smelting and rolling mill companies have project financing
totaling $4,311 (reflects principal payments made through December
31, 2015), of which $1,082 represents ParentCo’s share (the
equivalent of ParentCo’s 25.1% interest in the smelting and
rolling mill companies). In conjunction with the financings,
ParentCo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ParentCo’s guarantees for the smelting and rolling
mill companies cover total debt service requirements of $142 in
principal and up to a maximum of approximately $50 in interest per
year (based on projected interest rates). At December 31, 2015 and
2014, the combined fair value of the guarantees was $7 and $8,
respectively, which was included in Other noncurrent liabilities
and deferred credits on the accompanying Alcoa Corporation Combined
Balance Sheet.
The mining and refining company has project financing totaling
$2,232, of which $560 represents AWAC’s 25.1% interest in the
mining and refining company. In conjunction with the financings,
ParentCo, on behalf of AWAC, issued guarantees to the lenders in
the event that the mining and refining company defaults on its debt
service requirements through 2019 and 2024 (Ma’aden issued
similar guarantees for its 74.9% interest). ParentCo’s
guarantees for the mining and refining company cover total debt
service requirements of $120 in principal an up to a maximum of
approximately $30 in interest per year (based on projected interest
rates). At December 31, 2015 and 2014, the combined fair value of
the guarantees was $3 and $4, respectively, which was included in
Other noncurrent liabilities and deferred credits on the
accompanying Alcoa Corporation Combined Balance Sheet. In the event
ParentCo would be required to make payments under the guarantees,
40% of such amount would be contributed to ParentCo by Alumina
Limited, consistent with its ownership interest in AWAC.
In June 2013, all three joint venture companies entered into a
20-year gas supply agreement with Saudi Aramco, replacing the
previous authorized gas allocation of the Ministry of Petroleum and
Mineral Resources of Saudi Arabia (the “Ministry of
Petroleum”). The gas supply agreement provides sufficient
fuel to meet manufacturing process requirements as well as fuel to
the adjacent combined water and power plant being constructed by
Saline Water Conversion Corporation, which is owned by the
government of Saudi Arabia and is responsible for desalinating sea
water and producing electricity for Saudi Arabia. The combined
water and power plant will convert the three joint venture
companies’ gas into electricity and water at cost, which will
be supplied to the refinery, smelter, and rolling mill. A $60
letter of credit previously provided to the Ministry of Petroleum
by Ma’aden (ParentCo is responsible for its pro rata share)
under the gas allocation was terminated in June 2015 due to the
completion of certain auxiliary rolling facilities.
The parties subject to the joint venture shareholders’
agreement may not sell, transfer, or otherwise dispose of, pledge,
or encumber any interests in the joint venture until certain
milestones have been met as defined in both agreements. Under the
joint venture shareholders’ agreement, upon the occurrence of
an unremedied event of default by ParentCo, Ma’aden may
purchase, or, upon the occurrence of an unremedied event of default
by Ma’aden, ParentCo may sell, its interest for consideration
that varies depending on the time of the default.</t>
  </si>
  <si>
    <t>Other Noncurrent Assets</t>
  </si>
  <si>
    <t>Deferred Costs, Capitalized, Prepaid, and Other Assets Disclosure [Abstract]</t>
  </si>
  <si>
    <t>J. Other Noncurrent Assets
December 31, Note 2015 2014
Gas supply prepayment N $ 288 $
—
Prepaid gas transmission contract N 268 295
Value-added tax receivable 233 294
Deferred mining costs, net 203 209
Intangibles, net E 53 70
Prepaid pension benefit W 35 35
Advance related to European Commission Matter in Italy N
— 111
Other 167 275
$ 1,247 $ 1,289</t>
  </si>
  <si>
    <t>Debt</t>
  </si>
  <si>
    <t>Debt Disclosure [Abstract]</t>
  </si>
  <si>
    <t>H. Debt
The Revolving Credit Facility is scheduled to mature on November 1,
2021, unless extended or earlier terminated in accordance with the
provisions of the Revolving Credit Agreement. Alcoa Corporation may
make extension requests during the term of the Revolving Credit
Facility, subject to the lender consent requirements set forth in
the Revolving Credit Agreement. Under the provisions of the
Revolving Credit Agreement, ANHBV will pay a quarterly commitment
fee ranging from 0.225% to 0.450% (based on Alcoa
Corporation’s leverage ratio) on the unused portion of the
Revolving Credit Facility.
A maximum of $750 in outstanding borrowings under the Revolving
Credit Facility may be denominated in euros. Loans will bear
interest at a rate per annum equal to,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plus, in each case, an
applicable margin. The applicable margin for all loans will vary
based on Alcoa Corporation’s leverage ratio and will range
from 1.75% to 2.50% for LIBOR loans and 0.75% to 1.50% for base
rate loans. Outstanding borrowings may be prepaid without premium
or penalty, subject to customary breakage costs.
All obligations of Alcoa Corporation or a domestic entity under the
Revolving Credit Facility are secured by, subject to certain
exceptions (including a limitation of pledges of equity interests
in certain foreign subsidiaries to 65%, and certain thresholds with
respect to real property), a first priority lien on substantially
all assets of Alcoa Corporation and the material domestic
wholly-owned subsidiaries of Alcoa Corporation and certain equity
interests of specified non-U.S. subsidiaries. All other obligations
under the Revolving Credit Facility are secured by, subject to
certain exceptions (including certain thresholds with respect to
real property), a first priority security interest in substantially
all assets of Alcoa Corporation, ANHBV, the material domestic
wholly-owned subsidiaries of Alcoa Corporation, and the material
foreign wholly-owned subsidiaries of Holdings located in Australia,
Brazil, Canada, Luxembourg, the Netherlands and Norway, including
equity interests of certain subsidiaries that directly hold equity
interests in AWAC entities. However, no AWAC entity is a guarantor
of any obligation under the Revolving Credit Facility and no asset
of any AWAC entity, or equity interests in any AWAC entity, will be
pledged to secure the obligations under the Revolving Credit
Facility.
The Revolving Credit Agreement includes a number of customary
affirmative covenants. Additionally, the Revolving Credit Agreement
contains a number of negative covenants (applicable to Alcoa
Corporation and certain subsidiaries described as restricted),
that, subject to certain exceptions, include limitations on (among
other things): liens; fundamental changes; sales of assets;
indebtedness; entering into restrictive agreements; restricted
payments, including shareholder dividends and repurchases of common
stock (see below); investments, loans, advances, guarantees, and
acquisitions; transactions with affiliates; amendment of certain
material documents; and a covenant prohibiting reductions in the
ownership of AWAC entities, and certain other specified restricted
subsidiaries of Alcoa Corporation, below an agreed level. The
Revolving Credit Agreement also includes financial covenants
requiring the maintenance of a specified interest expense coverage
ratio of not less than 5.00 to 1.00, and a leverage ratio for any
period of four consecutive fiscal quarters that is not greater than
2.25 to 1.00. As of September 30, 2016, Alcoa Corporation would
have been in compliance with all such covenants if they had been
measured as of such date.
In reference to the restricted payments covenant mentioned above,
Alcoa Corporation may declare and make annual ordinary dividends in
an aggregate amount not to exceed $38 in each of the
November 1, 2016 through December 31, 2017 time period and
annual 2018, $50 in each of annual 2019 and 2020, and $75 in the
January 1, 2021 through November 1, 2021 time period (see below),
except that 50% of any unused amount of the base amount in any of
the specified time periods may be used in the next succeeding
period following the use of the base amount in said time period.
Also, Alcoa Corporation may repurchase shares of its common stock
pursuant to stock option exercises and benefit plans in an
aggregate amount not to exceed $25 during any fiscal year, except
that 50% of any unused amount of the base amount in any fiscal year
may be used in the next succeeding fiscal year following the use of
the base amount in said fiscal year.
The Revolving Credit Agreement contains customary events of
default, including with respect to a failure to make payments under
the Revolving Credit Facility, cross-default and cross-judgment
default and certain bankruptcy and insolvency events.
There were no amounts outstanding at September 30, 2016 and no
amounts were borrowed during the 2016 third quarter under the
Revolving Credit Facility.
Also in September 2016, ANHBV completed a Rule 144A (U.S.
Securities Act of 1933, as amended) debt offering for $750 of 6.75%
Senior Notes due 2024 (the “2024 Notes”) and $500 of
7.00% Senior Notes due 2026 (the “2026 Notes” and,
collectively with the 2024 Notes, the “Notes”). ANHBV
received $1,228 in net proceeds (see below) from the debt offering
reflecting a discount to the initial purchasers of the Notes. The
net proceeds will be used to make a payment to ParentCo to fund the
transfer of certain assets from ParentCo to Alcoa Corporation in
connection with the Separation Transaction (see Note A), and any
remaining net proceeds will be used for general corporate purposes.
The discount to the initial purchasers was deferred and is being
amortized to interest expense over the respective terms of the
Notes. Interest on the Notes will be paid semi-annually in March
and September, commencing March 2017.
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
The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Revolving Credit Agreement (the “subsidiary
guarantors” and, together with Alcoa Corporation, the
“guarantors”). Each of the subsidiary guarantors will
be released from their Notes guarantees upon the occurrence of
certain events, including the release of such guarantor from its
obligations as a guarantor under the Revolving Credit
Agreement.
The Notes indenture contains various restrictive covenants similar
to those described above for the Revolving Credit Agreement,
including a limitation on restricted payments, with, among other
exceptions, capacity to pay annual dividends generally consistent
with those provided for in the Revolving Credit Agreement, with
annual capacity to pay $75 in each of annual 2021 through 2024.
In conjunction with this debt offering, the net proceeds of $1,228,
plus an additional $81 of ParentCo cash on hand, were required to
be placed in escrow contingent on completion of the Separation
Transaction. The $81 represents the necessary cash to fund the
redemption of the Notes, pay all regularly scheduled interest on
the Notes through a specified date as defined in the indenture, and
a premium on the principal of the Notes if the separation has not
been completed by a certain time as defined in the indenture. As a
result, the $1,228 of escrowed cash was included in Restricted cash
on the accompanying Combined Balance Sheet at September 30,
2016. Additionally, the issuance of the Notes was not reflected in
the accompanying Statement of Combined Cash Flows as it represents
a noncash financing activity.</t>
  </si>
  <si>
    <t>K. Debt
December 31, 2015 2014
BNDES Loans, due 2016-2029 (see below for weighted average
rates) $ 174 $ 267
Chelan County Loan, due 2031 (5.85%) 14 14
Other 37 61
225 342
Less: amount due within one year 18 29
$ 207 $ 313
The principal amount of long-term debt maturing in each of the next
five years is $18 in 2016, $17 in 2017, $16 in 2018, $15 in 2019,
and $15 in 2020.
BNDES Loans
As of December 31, 2015 and 2014, Alcoa Corporation’s
outstanding borrowings were $136 (R$522) and $209 (R$560),
respectively, and the weighted-average interest rate was 8.49%.
During 2015 and 2014, Alcoa Corporation repaid $15 (R$48) and $20
(R$47), respectively, of outstanding borrowings. Additionally,
Alcoa Corporation borrowed less than $1 (R$1) and $1 (R$2) under
the loan in 2015 and 2014, respectively.
Alcoa Corporation has another loan agreement with BNDES that
provides for a financing commitment of $85 (R$177), which also was
used to pay for certain expenditures of the Estreito hydroelectric
power project. Interest on the loan is a Brazil real rate of
interest equal to BNDES’ long-term interest rate plus a
margin of 1.55%. Principal and interest are payable monthly, which
began in January 2013 and end in September 2029. This loan may be
repaid early without penalty with the approval of BNDES. As of
December 31, 2015 and 2014, Alcoa Corporation’s
outstanding borrowings were $38 (R146) and $58 (R$156),
respectively, and the interest rate was 6.55%. During 2015 and
2014, Alcoa Corporation repaid $3 (R$10) and $5 (R$11),
respectively, of outstanding borrowings.</t>
  </si>
  <si>
    <t>Other Noncurrent Liabilities and Deferred Credits</t>
  </si>
  <si>
    <t>Payables and Accruals [Abstract]</t>
  </si>
  <si>
    <t>L. Other Noncurrent Liabilities and Deferred Credits
December 31, Note 2015 2014
Fair value of derivative contracts X $ 189 $ 368
Liability related to the resolution of a legal matter N 148 222
Accrued compensation and retirement costs 92 102
Deferred alumina sales revenue 84 93
Deferred credit related to derivative contract X
— 62
Other 85 81
$ 598 $ 928</t>
  </si>
  <si>
    <t>Noncontrolling Interest</t>
  </si>
  <si>
    <t>Noncontrolling Interest [Abstract]</t>
  </si>
  <si>
    <t>M. Noncontrolling Interest
As of December 31, 2015 and 2014, the amount of the noncontrolling
shareholder’s (Alumina Limited) interest in the equity of
certain Alcoa Corporation majority-owned entities, collectively
known as Alcoa World Alumina and Chemicals, was $2,071 and $2,474,
respectively.
In 2015, 2014, and 2013, Alcoa Corporation received $2, $43, and
$9, respectively, in contributions from Alumina Limited related to
Alcoa World Alumina and Chemicals.
In 2013, Noncontrolling interest included a charge of $17 related
to a legal matter (see Settlement with Alumina Limited under
Litigation in Note N).</t>
  </si>
  <si>
    <t>Contingencies and Commitments</t>
  </si>
  <si>
    <t>Commitments and Contingencies Disclosure [Abstract]</t>
  </si>
  <si>
    <t>I. Contingencies and Commitments
Contingencies
The matters discussed within this section are those of ParentCo
that are associated directly or indirectly with Alcoa
Corporation’s operations. For those matters where the outcome
remains uncertain, the ultimate allocation of any potential future
costs between Alcoa Corporation and Arconic were addressed in the
Separation Agreement.
Litigation
On June 5, 2015, Alcoa World Alumina LLC (“AWA”) and
St. Croix Alumina, L.L.C. (“SCA”) filed a complaint in
Delaware Chancery Court for a declaratory judgment and injunctive
relief to resolve a dispute between ParentCo and Glencore Ltd.
(“Glencore”) with respect to claimed obligations under
a 1995 asset purchase agreement between ParentCo and Glencore. The
dispute arose from Glencore’s demand that ParentCo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ParentCo indemnify and defend it in the
Lockheed case and threatened to claim against ParentCo in the New
York action despite exclusive jurisdiction for resolution of
disputes under the 1995 purchase agreement being in Delaware. After
Glencore conceded that it was not seeking to add ParentCo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ParentCo’s motion and denied Glencore’s motion,
resulting in ParentCo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2016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on April 6,
2016, Glencore filed an appeal of the court’s March 10, 2016
judgment to the Delaware Supreme Court, which set the appeal for
argument for November 2, 2016. On November 4, 2016, the Delaware
Supreme Court affirmed the judgment of the Delaware Superior Court.
Remaining in the case are Glencore’s claims for costs and
fees it incurred related to the previously described Superfund
action; these claims are not material.
Before 2002, ParentCo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ParentCo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ParentCo challenged the new regulation in the
Administrative Court of Milan and received a favorable judgment in
2006. Following this ruling, ParentCo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ParentCo, thus presenting the opportunity for the energy
regulators to seek reimbursement from ParentCo of an amount equal
to the difference between the actual drawback amounts received over
the relevant time period, and the drawback as it would have been
calculated in accordance with regulation 148/2004. On February 23,
2012, ParentCo filed its appeal of the decision of the Consiglio di
Stato (this appeal was subsequently withdrawn in March 2013). On
March 26, 2012, ParentCo received a letter from the agency (Cassa
Conguaglio per il Settore Eletrico (CCSE)) responsible for making
and collecting payments on behalf of the Energy Authority demanding
payment in the amount of approximately $110 (€85), including
interest. By letter dated April 5, 2012, ParentCo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ParentCo received a
revised request letter from CCSE demanding ParentCo’s
subsidiary, Alcoa Trasformazioni S.r.l., make a payment in the
amount of $97 (€76), including interest, which reflects a
revised calculation methodology by CCSE and represents the high end
of the range of reasonably possible loss associated with this
matter of $0 to $97 (€76). ParentCo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at date, the Administrative Court listened to ParentCo’s
oral argument, and on September 2, 2014, rendered its decision. The
Administrative Court declared the payment request of CCSE and the
Energy Authority to ParentCo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see Note N in
ParentCo’s Annual Report on Form 10-K for the year ended
December 31, 2015), management modified its outlook with respect to
a portion of the pending legal proceedings related to this matter.
As such, a charge of $37 (€34) was recorded in Restructuring
and other charges for the year ended December 31, 2015 to establish
a partial reserve for this matter. At this time, ParentCo is unable
to reasonably predict the ultimate outcome for this matter.
Environmental Matters
ParentCo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 Corporation’s remediation reserve balance was $231 and
$235 at September 30, 2016 and December 31, 2015 (of which $31 and
$28 was classified as a current liability), respectively, and
reflects the most probable costs to remediate identified
environmental conditions for which costs can be reasonably
estimated for current and certain former Alcoa Corporation
operating locations.
In the 2016 third quarter and nine-month period, the remediation
reserve was increased by $7 and $13, respectively. The change in
both periods was due to a net charge associated with a number of
sites. Of the changes to the remediation reserve in both periods,
$1 was recorded in Restructuring and other charges, while the
remainder was recorded in Cost of goods sold on the accompanying
Statement of Combined Operations.
Payments related to remediation expenses applied against the
reserve were $15 and $32 in the 2016 third quarter and nine-month
period, respectively. These amounts include expenditures currently
mandated, as well as those not required by any regulatory authority
or third party. In the 2016 third quarter and nine-month period,
the change in the reserve also reflects an increase of $6 and $15,
respectively, due to the effects of foreign currency
translation.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Corporation sites.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ParentCo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ParentCo, resulting in no adjustment to the reserve.
In January 2014, in anticipation of ParentCo reaching a final
administrative agreement with the MOE, ParentCo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ParentCo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ParentCo receives final approval from the Ministry
of Infrastructure. Based on the final agreement with Ligestra,
ParentCo’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ParentCo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ParentCo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ParentCo increased the reserve by $7 in
March 2015 to reflect the increase in the estimated costs of the
project. In October 2015, ParentCo received a final ministerial
decree approving the February 2015 revised soil remediation
project. Work on the soil remediation project commenced in the
second quarter of 2016 and is expected to be completed in 2019.
ParentCo and Ligestra are now working on a final groundwater
remediation project, which will be submitted to the MOE for
approval in 2017. The ultimate outcome of this matter may result in
a change to the existing reserve for Portovesme.
Baie Comeau, Quebec, Canada—
Mosjøen, Norway—
In April 2015, the NEA notified ParentCo that the revised project
was approved and required submission of the final project design
before issuing a final order. ParentCo completed and submitted the
final project design, which identified a need to stabilize the
related wharf structure to allow for the sediment dredging in the
harbor. As a result, ParentCo increased the reserve for
Mosjøen by $11 in June 2015 to reflect the estimated cost of
the wharf stabilization. Also in June 2015, the NEA issued a final
order approving the project as well as the final project design. In
September 2015, ParentCo increased the reserve by $1 to reflect the
potential need (based on prior experience with similar projects) to
perform additional dredging if the results of sampling, which is
required by the order, don’t achieve the required cleanup
levels. Project construction commenced in the first quarter of 2016
and is expected to be completed by the end of 2017.
Tax
In September 2010, following a corporate income tax audit covering
the 2003 through 2005 tax years, an assessment was received as a
result of Spain’s tax authorities disallowing certain
interest deductions claimed by a Spanish consolidated tax group
owned by ParentCo. An appeal of this assessment in Spain’s
Central Tax Administrative Court by ParentCo was denied in October
2013. In December 2013, the ParentCo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ParentCo filed an appeal of this second assessment in Spain’s
Central Tax Administrative Court, which was denied in January 2015.
ParentCo filed an appeal of this second assessment in Spain’s
National Court in March 2015.
At September 30, 2016, the combined assessments total $274
(€244), including interest. ParentCo believes it has
meritorious arguments to support its tax position and intends to
vigorously litigate the assessments through Spain’s court
system. However, in the event ParentCo is unsuccessful, a portion
of the assessments may be offset with existing net operating losses
available to the Spanish consolidated tax group. Additionally, it
is possible that ParentCo may receive similar assessments for tax
years subsequent to 2009. At this time, ParentCo is unable to
reasonably predict an outcome for this matter.
In March 2013, ParentCo’s subsidiary, Alcoa World Alumina
Brasil (AWAB), a majority-owned subsidiary that is part of AWAC,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32 (R$103), whereby the maximum end of the range represents
the portion of the disallowed credits applicable to the export
sales and excludes the 50% penalty. Additionally, the estimated
range of disallowed credits related to AWAB’s fixed assets is
$0 to $36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a
Brazil subsidiary of ParentCo that includes both Alcoa Corporation
and Arconic operations,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September 30, 2016, the assessment
totaled $43 (R$140), including penalties and interest. While
the Company believes it has meritorious defenses, the Company is
unable to reasonably predict an outcome.
Other
In connection with the sale in 2001 of Reynolds Metals
Company’s (“Reynolds,” a subsidiary of ParentCo),
alumina refinery in Gregory, Texas, Reynolds assigned an Energy
Services Agreement (“ESA”) with Gregory Power Partners
(“Gregory Power”) for purchase of steam and electricity
by the refinery. On January 11, 2016, Sherwin Alumina Company,
LLC (“Sherwin”), the current owner of the refinery, and
one of its affiliate entities, filed bankruptcy petitions in Corpus
Christi, Texas for reorganization under Chapter 11 of the
Bankruptcy Code. On January 26, 2016, Gregory Power delivered
notice to Reynolds that Sherwin’s bankruptcy filing
constitutes a breach of the ESA; on January 29, 2016, Reynolds
responded that the filing does not constitute a
breach. Sherwin informed the bankruptcy court that it intends
to cease operations because it is not able to continue its bauxite
supply agreement, and, thereafter, Gregory Power filed a complaint
in the bankruptcy case against Reynolds alleging breach of the ESA.
On October 4, 2016, the state of Texas filed suit against Sherwin
in the bankruptcy proceeding seeking to hold Sherwin responsible
for remediation of alleged environmental conditions at the
facility. On October 11, 2016, Sherwin filed a similar suit
against Reynolds in the case. On November 10, 2016, Reynolds
filed motions to dismiss the Gregory Power complaint and to
withdraw the case from bankruptcy court. On November 23, 2016,
the bankruptcy court approved Sherwin’s cessation of
operations plans and a schedule of dates relevant to the
confirmation of Sherwin’s amended reorganization
plan. This matter is neither estimable nor probable;
therefore, at this time, ParentCo is unable to reasonably predict
the ultimate outcome.
In addition to the matters discussed above, various other lawsuits,
claims, and proceedings have been or may be instituted or asserted
against ParentCo or Alcoa Corporation,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ParentCo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ParentCo and consists of
three separate companies as follows: one each for the mine and
refinery, the smelter, and the rolling mill. ParentCo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ParentCo’s
total equity investment in the joint venture would be approximately
$1,100, of which ParentCo has contributed $982, including $1 in the
2016 nine-month period. Based on changes to both the
project’s capital investment and equity and debt structure
from the initial plans, the estimated $1,100 equity contribution
may be reduced. As of September 30, 2016 and December 31,
2015, the carrying value of ParentCo’s investment in this
project was $863 and $928, respectively, which is reflected in the
accompanying Combined Balance Sheet.
The smelting and rolling mill companies have project financing
totaling $4,207 (reflects principal repayments made through
September 30, 2016), of which $1,056 represents ParentCo’s
share (the equivalent of ParentCo’s 25.1% interest in the
smelting and rolling mill companies). In conjunction with the
financings, ParentCo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ParentCo’s guarantees for the smelting and
rolling mill companies cover total debt service requirements of
$100 in principal and up to a maximum of approximately $35 in
interest per year (based on projected interest rates). At
September 30, 2016 and December 31, 2015, the combined fair
value of the guarantees was $3 and $7, respectively, which was
included in Other noncurrent liabilities and deferred credits on
the accompanying Combined Balance Sheet.
The mining and refining company has project financing totaling
$2,232, of which $560 represents AWAC’s 25.1% interest in the
mining and refining company. In conjunction with the
financings, ParentCo, on behalf of AWAC, issued guarantees to the
lenders in the event that the mining and refining company defaults
on its debt service requirements through 2019 and 2024
(Ma’aden issued similar guarantees for its 74.9%
interest). ParentCo’s guarantees for the mining and
refining company cover total debt service requirements of $120 in
principal and up to a maximum of approximately $30 in interest per
year (based on projected interest rates). At both September
30, 2016 and December 31, 2015, the combined fair value of the
guarantees was $3, which was included in Other noncurrent
liabilities and deferred credits on the accompanying Combined
Balance Sheet. In the event ParentCo would be required to make
payments under the guarantees, 40% of such amount would be
contributed to ParentCo by Alumina Limited, consistent with its
ownership interest in AWAC.
In 2004, AofA acquired a 20% interest in a consortium, which
subsequently purchased the Dampier to Bunbury Natural Gas Pipeline
(DBNGP) in Western Australia, in exchange for an initial cash
investment of $17 (A$24). The investment in the DBNGP, which
was classified as an equity investment, was made in order to secure
a competitively priced long-term supply of natural gas to
AofA’s refineries in Western Australia. AofA made
additional contributions of $141 (A$176) for its share of the
pipeline capacity expansion and other operational purposes of the
consortium through September 2011. In late 2011, the
consortium initiated a three-year equity call plan to improve its
capitalization structure. This plan required AofA to
contribute $39 (A$40), all of which was made through December
2014. Following the completion of the three-year equity call
plan in December 2014, the consortium initiated a new equity call
plan to further improve its capitalization structure. This
plan required AofA to contribute $30 (A$36) through mid-2016, of
which $20 (A$27) was made through March 31, 2016, including $3
(A$5) in the 2016 first quarter.
In April 2016, AofA sold its interest in the consortium (see Note
G), effectively terminating its remaining obligation to make
contributions under the current equity call plan. As part of
the sale transaction, AofA will maintain its current access to
approximately 30% of the DBNGP transmission capacity for gas supply
to its three alumina refineries in Western Australia under an
existing agreement to purchase gas transmission services from the
DBNGP. At September 30, 2016, AofA has an asset of $288
(A$373) representing prepayments made under the agreement for
future gas transmission services.
On April 8, 2015, AofA secured a new 12-year gas supply agreement
to power its three alumina refineries in Western Australia
beginning in July 2020. This agreement was conditional on the
completion of a third-party acquisition of the related energy
assets from the then-current owner, which occurred in June
2015. The terms of AofA’s gas supply agreement required
a prepayment of $500 to be made in two installments. The first
installment of $300 was made at the time of the completion of the
third-party acquisition in June 2015 and the second installment of
$200 was made in April 2016. Both of these amounts were
included in (Increase) in noncurrent assets on the accompanying
Statement of Combined Cash Flows in the respective periods. At
September 30, 2016 and December 31, 2015, Alcoa Corporation has an
asset of $504 (A$654) and $288 (A$395), respectively, representing
the respective prepayments made under this agreement, which was
included in Other noncurrent assets on the accompanying Combined
Balance Sheet.</t>
  </si>
  <si>
    <t xml:space="preserve">N. Contingencies and Commitments
Contingencies
The matters discussed within this section are those of ParentCo
that are associated directly or indirectly with Alcoa
Corporation’s operations. For those matters where the outcome
remains uncertain, the ultimate allocation of any potential future
costs between Alcoa Corporation and Arconic will be addressed in
the Separation Agreement.
Litigation.
Alba Matter
Civil Suit.
On October 9, 2012, the ParentCo Parties, without admitting
any liability, entered into a settlement agreement with Alba. The
agreement called for AWA to pay Alba $85 in two equal installments,
one-half at time of settlement and one-half one year later, and for
the case against the ParentCo Parties to be dismissed with
prejudice. Additionally, AWA and Alba entered into a long-term
alumina supply agreement. On October 9, 2012, pursuant to the
settlement agreement, AWA paid Alba $42.5, and all claims against
the ParentCo Parties were dismissed with prejudice. On
October 9, 2013 pursuant to the settlement agreement, AWA paid
the remaining $42.5. Based on the settlement agreement, in the 2012
third quarter, ParentCo recorded a $40 charge in addition to the
$45 charge it recorded in the 2012 second quarter in respect of the
suit (see Agreement with Alumina Limited below).
Government Investigations.
In the second quarter of 2013, ParentCo proposed to settle the DOJ
matter by offering the DOJ a cash payment of $103. Based on this
offer, ParentCo recorded a charge of $103 in the 2013 second
quarter. Also in the second quarter of 2013, ParentCo exchanged
settlement offers with the SEC. However, the SEC staff rejected
ParentCo’s offer of $60 and no charge was recorded. During
the remainder of 2013, settlement discussions with both the DOJ and
the SEC continued.
On January 9, 2014, ParentCo resolved the investigations by
the DOJ and the SEC. The settlement with the DOJ was reached with
AWA. Under the terms of a plea agreement entered into with the DOJ,
effective January 9, 2014, AWA pled guilty to one count of
violating the anti-bribery provisions of the Foreign Corrupt
Practices Act of 1977, as amended (the “FCPA”). As part
of the DOJ resolution, AWA agreed to pay a total of $223, including
a fine of $209 payable in five equal installments over four years.
The first installment of $41.8, plus a one-time administrative
forfeiture of $14, was paid in the first quarter of 2014, the
second installment of $41.8 was paid in the first quarter of 2015,
and the remaining installments of $41.8 each will be paid in the
first quarters of 2016 through 2018 (the third installment was paid
on January 8, 2016). The DOJ is bringing no case against
ParentCo.
Effective January 9, 2014, ParentCo also settled civil charges
filed by the SEC in an administrative proceeding relating to the
anti-bribery, internal controls, and books and records provisions
of the FCPA. Under the terms of the settlement with the SEC,
ParentCo agreed to a settlement amount of $175, but will be given
credit for the $14 one-time forfeiture payment, which is part of
the DOJ resolution, resulting in a total cash payment to the SEC of
$161 payable in five equal installments over four years. The first
and second installments of $32.2 each were paid to the SEC in the
first quarter of 2014 and 2015, respectively, and the remaining
installments of $32.2 each will be paid in the first quarters of
2016 through 2018 (the third installment was paid on January 25,
2016).
There was no allegation in the filings by the DOJ and there was no
finding by the SEC that anyone at ParentCo knowingly engaged in the
conduct at issue.
Based on the resolutions with both the DOJ and SEC, in the 2013
fourth quarter, ParentCo recorded a $288 charge, which includes
legal costs of $7, in addition to the $103 charge it recorded in
the 2013 second quarter in respect of the investigations (see
Agreement with Alumina Limited below).
Agreement with Alumina Limited.
In October 2012, ParentCo and Alumina Limited entered into an
agreement to allocate the costs of the Alba civil settlement and
all legal fees associated with this matter (including the
government investigations discussed above) between ParentCo and
Alumina Limited on an 85% and 15% basis, respectively, but this
would occur only if a settlement is reached with the DOJ and the
SEC regarding their investigations. As such, the $85 civil
settlement in 2012 and all legal costs associated with the civil
suit and government investigations incurred prior to 2013 were
allocated on a 60% and 40% basis in the respective periods on
ParentCo’s Statement of Consolidated Operations. As a result
of the resolutions of the government investigations, the $384
charge and legal costs incurred in 2013 were allocated on an 85%
and 15% basis per the allocation agreement with Alumina Limited.
Additionally, the $85 civil settlement from 2012 and all legal
costs associated with the civil suit and government investigations
incurred prior to 2013 were reallocated on the 85% and 15% basis.
The following table details the activity related to the Alba
matter:
2013 2012
Alcoa Alumina Total Alcoa Alumina Total
Government investigations (1) $ 326 $ 58 $ 384 $
— $
— $
—
Civil suit (1)
—
—
— 51 34 85
Reallocation of civil suit 21 (21 )
—
—
—
—
Reallocation of legal costs 20 (20 )
—
—
—
—
Loss before income taxes (2) 367 17 384 51 34 85
(1) The amount in the Total column was
recorded in Restructuring and other charges (see Note D).
(2) In 2013 and 2012, the amount for
Alcoa Corporation was included in Net income (loss) attributable to
Alcoa Corporation, and the amount for Alumina Limited was included
in Net income (loss) attributable to noncontrolling interest.
Other Matters
On June 5, 2015, Alcoa World Alumina LLC (“AWA”) and
St. Croix Alumina, L.L.C. (“SCA”) filed a complaint in
Delaware Chancery Court for a declaratory judgment and injunctive
relief to resolve a dispute between ParentCo and Glencore Ltd.
(“Glencore”) with respect to claimed obligations under
a 1995 asset purchase agreement between ParentCo and Glencore. The
dispute arose from Glencore’s demand that ParentCo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ParentCo indemnify and defend it in the
Lockheed case and threatened to claim against ParentCo in the New
York action despite exclusive jurisdiction for resolution of
disputes under the 1995 purchase agreement being in Delaware. After
Glencore conceded that it was not seeking to add ParentCo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ParentCo’s motion and denied Glencore’s motion,
resulting in ParentCo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also noted its
intent to appeal the court’s March 10, 2016 judgment.
Glencore filed its opening brief on its appeal on May 23, 2016.
ParentCo filed its reply brief on June 22, 2016, with all further
briefing to be concluded by July 7, 2016. At this time, the Company
is unable to reasonably predict an outcome for this matter.
Before 2002, ParentCo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ParentCo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ParentCo challenged the new regulation in the
Administrative Court of Milan and received a favorable judgment in
2006. Following this ruling, ParentCo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ParentCo, thus presenting the opportunity for the
energy regulators to seek reimbursement from ParentCo of an amount
equal to the difference between the actual drawback amounts
received over the relevant time period, and the drawback as it
would have been calculated in accordance with regulation 148/2004.
On February 23, 2012, ParentCo filed its appeal of the
decision of the Consiglio di Stato (this appeal was subsequently
withdrawn in March 2013). On March 26, 2012,
ParentCo received a letter from the agency (Cassa Conguaglio per il
Settore Eletrico (CCSE)) responsible for making and collecting
payments on behalf of the Energy Authority demanding payment in the
amount of approximately $110 (€85), including
interest. By letter dated April 5, 2012, ParentCo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ParentCo
received a revised request letter from CSSE demanding
ParentCo’s subsidiary, ParentCo Trasformazioni S.r.l., make a
payment in the amount of $97 (€76), including interest, which
reflects a revised calculation methodology by CCSE and represents
the high end of the range of reasonably possible loss associated
with this matter of $0 to $97 (€76). ParentCo has rejected
that demand and has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ParentCo’s oral argument,
and on September 2, 2014, rendered its decision. The
Administrative Court declared the payment request of CCSE and the
Energy Authority to ParentCo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described
below, management has modified its outlook with respect to a
portion of the pending legal proceedings related to this matter. As
such, a charge of $37 (€34) was recorded in Restructuring and
other charges for the year ended December 31, 2015, on Alcoa
Corporation’s Statement of Combined Operations to establish a
partial reserve for this matter. At this time, Alcoa Corporation is
unable to reasonably predict the ultimate outcome for this
matter.
European Commission Matter.
On November 19, 2009, the EC announced a decision in this
matter stating that the extension of the tariff by Italy
constituted unlawful state aid, in part, and, therefore, the
Italian Government is to recover a portion of the benefit ParentCo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ParentCo’s two smelters in Italy, ParentCo recorded
a charge of $250 (€173), which included $20
(€14) to write off a receivable from the Italian
Government for amounts due under the now expired tariff structure
and $230 (€159) to establish a reserve. On
April 19, 2010, ParentCo filed an appeal of this decision with
the General Court of the EU (see below). Prior to 2012, ParentCo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
In June 2012, ParentCo received formal notification from the
Italian Government with a calculated recovery amount of $375
(€303); this amount was reduced by $65 (€53) for
amounts owed by the Italian Government to ParentCo,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ParentCo received a request for payment in full of the $310
(€250) by October 31, 2012. Following discussions
with the Italian Government regarding the timing of such payment,
ParentCo paid the requested amount in five quarterly installments
of $69 (€50) beginning in October 2012 through December
2013.
On October 16, 2014, ParentCo received notice from the General
Court of the EU that its April 19, 2010 appeal of the
EC’s November 19, 2009 decision was denied. On
December 27, 2014, ParentCo filed an appeal of the General
Court’s October 16, 2014 ruling to the European Court of
Justice (ECJ). Following submission of the EC’s response to
the appeal, on June 10, 2015, ParentCo filed a request for an oral
hearing before the ECJ; no decision on that request was received.
On January 26, 2016, ParentCo was informed that the ECJ had
dismissed ParentCo’s December 27, 2014 appeal of the General
Court’s October 16, 2014 ruling. The dismissal of
ParentCo’s appeal represents the conclusion of the legal
proceedings in this matter. Prior to this dismissal, ParentCo had a
noncurrent asset of $100 (€91) reflecting the excess of
the total of the five payments made to the Italian Government over
the reserve recorded in 2009. As a result, this noncurrent asset,
along with the $58 (€53) for amounts owed by the Italian
Government to ParentCo mentioned above plus $6 (€6) for
interest previously paid, was written-off. A charge of $164
(€150) was recorded in Restructuring and other charges for
the year ended December 31, 2015 on Alcoa Corporation’s
Statement of Combined Operations (see Note D).
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ParentCo and the Italian
Government agreed to a temporary idling of the Fusina smelter. As
of September 30, 2010, the Fusina smelter was fully curtailed
(44,000 metric-tons-per-year). For the Portovesme smelter, ParentCo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ParentCo for the Portovesme smelter provided additional
time to negotiate a long-term solution (the EC had previously
determined that the interruptibility rights were not considered
state aid).
At the end of 2011, as part of a restructuring of ParentCo’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In June 2013 and August 2014, Alcoa Corporation decided to
permanently shut down and demolish the Fusina and Portovesme
smelters, respectively, due to persistent uneconomical conditions
(see Note D).
Environmental Matter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 Corporation’s remediation reserve balance was $235 and
$165 at December 31, 2015 and 2014 (of which $28 and $40 was
classified as a current liability), respectively, and reflects the
most probable costs to remediate identified environmental
conditions for which costs can be reasonably estimated for current
and certain former Alcoa Corporation operating locations.
In 2015, the remediation reserve was increased by $107 due to a
charge of $52 related to the planned demolition of the remaining
structures at the Massena East smelter location (see Note D), a
charge of $29 related to the planned demolition of the Poços
de Caldas smelter and the Anglesea power station (see Note D), a
charge of $12 related to the Mosjøen location (see below), a
charge of $7 related to the Portovesme location (see below), and a
net charge of $7 associated with a number of other sites. In 2014,
the remediation reserve was increased by $37 due to a charge of $24
related to the planned demolition of certain structures at the
Massena East, NY, Point Henry, Australia, and Portovesme, Italy
locations (see Note D), a charge of $3 related to the Portovesme
location (see below), and a net charge of $10 associated with a
number of other sites. Of the changes to the remediation reserve in
2015 and 2014, $86 and $28, respectively, was recorded in
Restructuring and other charges, while the remainder was recorded
in Cost of goods sold on the accompanying Statement of Combined
Operations.
Payments related to remediation expenses applied against the
reserve were $24 and $26 in 2015 and 2014, respectively. These
amounts include expenditures currently mandated, as well as those
not required by any regulatory authority or third party. In 2015,
the change in the reserve also reflects a decrease of $13 due to
the effects of foreign currency translation. In 2014, the
change in the reserve also reflects a net increase of $21 due to a
reclassification of amounts included in other reserves within Other
noncurrent liabilities and deferred credits on Alcoa
Corporation’s Combined Balance Sheet as of December 31,
2013, and the effects of foreign currency translation.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Corporation sites.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ParentCo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ParentCo, resulting in no adjustment to the reserve.
In January 2014, in anticipation of ParentCo reaching a final
administrative agreement with the MOE, ParentCo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ParentCo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ParentCo receives final approval from
the Ministry of Infrastructure. Based on the final agreement with
Ligestra, ParentCo’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ParentCo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ParentCo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ParentCo increased the reserve by $7 in
March 2015 to reflect the increase in the estimated costs of the
project. In October 2015, ParentCo received a final ministerial
decree approving the February 2015 revised soil remediation
project. Work on the soil remediation project will commence in 2016
and is expected to be completed in 2019. ParentCo and Ligestra are
now working on a final groundwater remediation project, which will
be submitted to the MOE for review during 2016. The ultimate
outcome of this matter may result in a change to the existing
reserve for Portovesme.
Baie Comeau, Quebec, Canada—
Mosjøen, Norway—
In April 2015, the NEA notified ParentCo that the revised project
was approved and required submission of the final project design
before issuing a final order. ParentCo completed and submitted the
final project design, which identified a need to stabilize the
related wharf structure to allow for the sediment dredging in the
harbor. As a result, ParentCo increased the reserve for
Mosjøen by $11 in June 2015 to reflect the estimated cost of
the wharf stabilization. Also in June 2015, the NEA issued a final
order approving the project as well as the final project design. In
September 2015, ParentCo increased the reserve by $1 to reflect the
potential need (based on prior experience with similar projects) to
perform additional dredging if the results of sampling, which is
required by the order, don’t achieve the required cleanup
levels. Project construction will commence in 2016 and is expected
to be completed by the end of 2017.
Tax.
Additionally, following a corporate income tax audit of the same
Spanish tax group for the 2006 through 2009 tax years,
Spain’s tax authorities issued an assessment in July 2013
similarly disallowing certain interest deductions. In August 2013,
ParentCo filed an appeal of this second assessment in Spain’s
Central Tax Administrative Court, which was denied in January 2015.
ParentCo filed an appeal of this second assessment in Spain’s
National Court in March 2015.
The combined assessments (remeasured for a tax rate change enacted
in November 2014—see Note S) total $263 (€241).
ParentCo believes it has meritorious arguments to support its tax
position and intends to vigorously litigate the assessments through
Spain’s court system. However, in the event ParentCo is
unsuccessful, a portion of the assessments may be offset with
existing net operating losses available to the Spanish consolidated
tax group. Additionally, it is possible that ParentCo may receive
similar assessments for tax years subsequent to 2009. At this time,
ParentCo is unable to reasonably predict an outcome for this
matter.
In March 2013, Alcoa World Alumina Brasil (AWAB), a majority-owned
subsidiary that is part of AWAC,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the
AWAB’s administrative appeal, in June 2015, new tax law was
enacted repealing the provisions in the tax code that were the
basis for the RFB assessing a 50% penalty in this matter. As such,
the estimated range of reasonably possible loss is $0 to $27
(R$103), whereby the maximum end of this range represents the
portion of the disallowed credits applicable to the export sales
and excludes the 50% penalty. Additionally, the estimated range of
disallowed credits related to AWAB’s fixed assets is $0 to
$30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a
Brazilian subsidiary of ParentCo that includes both Alcoa
Corporation and Arconic operations,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December 31, 2015, the assessment
totaled $35 (R$135), including penalties and interest. While
ParentCo believes it has meritorious defenses, ParentCo is unable
to reasonably predict an outcome.
Other. Sherwin Alumina Bankruptcy
In addition to the matters discussed above, various other lawsuits,
claims, and proceedings have been or may be instituted or asserted
against ParentCo, or Alcoa Corporation,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Corporation committed to taking a share of the output of the
Machadinho and Barra Grande projects each for 30 years and the
Serra do Facão and Estreito projects each for 26 years at cost
(including cost of financing the project). In the event that other
participants in any of these projects fail to fulfill their
financial responsibilities, Alcoa Corporation may be required to
fund a portion of the deficiency. In accordance with </t>
  </si>
  <si>
    <t>Other (Income) Expenses, Net</t>
  </si>
  <si>
    <t>Other Income and Expenses [Abstract]</t>
  </si>
  <si>
    <t>J. Other (Income) Expenses, Net
Third quarter ended September 30, Nine months ended September 30,
2016
2015
2016
2015
Equity loss $ 18 $ 23 $ 59 $ 68
Foreign currency losses (gains), net 8 (35 ) 21 (62 )
Net gain from asset sales (132 ) (2 ) (164 ) (33 )
Net (gain) loss on mark-to-market derivative contracts (M) (4 ) 17 5 19
Other, net 4 1 (11 ) (1 )
$ (106 ) $ 4 $ (90 ) $ (9 )
In the 2016 third quarter and nine-month period, Net gain from
assets sales included a $118 gain related to the sale of wharf
property near the Intalco, WA smelter. Additionally in the
2016 nine-month period, Net gain from assets sales included a $27
gain related to the sale of an equity interest in a natural gas
pipeline in Australia (see Note G). In the 2015 nine-month
period, Net gain from assets sales included a $29 gain related to
the sale of land around the Lake Charles, LA anode facility.</t>
  </si>
  <si>
    <t>O. Other Expenses (Income), Net
Note 2015 2014 2013
Equity loss $ 89 $ 94 $ 70
Foreign currency gains, net (39 ) (16 ) (14 )
Net gain from asset sales (32 ) (34 ) (13 )
Net loss (gain) on mark-to-market derivative contracts X 26 13 (36 )
Other, net (2 ) 1 7
$ 42 $ 58 $ 14
In 2015, Net gain from asset sales included a $29 gain related to
the sale of land around the Lake Charles, LA anode facility. In
2014, Net gain from asset sales included a $28 gain related to the
sale of a mining interest in Suriname.</t>
  </si>
  <si>
    <t>Cash Flow Information</t>
  </si>
  <si>
    <t>Supplemental Cash Flow Elements [Abstract]</t>
  </si>
  <si>
    <t xml:space="preserve">P. Cash Flow Information
Cash paid for interest and income taxes was as follows:
2015 2014 2013
Interest, net of amount capitalized $ 270 $ 310 $ 304
Income taxes, net of amount refunded $ 265 $ 184 $ 106 </t>
  </si>
  <si>
    <t>Segment and Geographic Area Information</t>
  </si>
  <si>
    <t>Segment Reporting [Abstract]</t>
  </si>
  <si>
    <t>K. Segment Information
Bauxite Alumina Aluminum Cast Energy Rolled Total
Third quarter ended September 30, 2016
Sales:
Third-party sales—unrelated party $ 93 $ 585 $
— $ 1,040 $ 77 $ 237 $ 2,032
Third-party sales—related party
—
—
— 254
—
— 254
Intersegment sales 192 317 918 91 41
— 1,559
Total sales $ 285 $ 902 $ 918 $ 1,385 $ 118 $ 237 $ 3,845
Profit and loss:
Equity (loss) income $
— $ (9 ) $ 5 $ (2 ) $
— $ (10 ) $ (16 )
Depreciation, depletion, and amortization 21 48 72 10 15 5 171
Income taxes 22 7 (9 ) 15 7 (3 ) 39
After-tax operating income (ATOI) 55 16 10 44 23 (9 ) 139
Third quarter ended September 30, 2015
Sales:
Third-party sales—unrelated party $ 26 $ 878 $ 2 $ 1,163 $ 88 $ 238 $ 2,395
Third-party sales—related party
—
—
— 231 2 1 234
Intersegment sales 305 396 1,132 15 74
— 1,922
Total sales $ 331 $ 1,274 $ 1,134 $ 1,409 $ 164 $ 239 $ 4,551
Profit and loss:
Equity loss $
— $ (9 ) $ (2 ) $ (5 ) $
— $ (8 ) $ (24 )
Depreciation, depletion, and amortization 23 48 77 10 15 6 179
Income taxes 30 52 (59 ) 10 14 7 54
ATOI 75 133 (96 ) 28 32 7 179
Bauxite Alumina Aluminum Cast Energy Rolled Total
Nine months ended September 30, 2016
Sales:
Third-party sales—unrelated party $ 224 $ 1,682 $ 15 $ 3,112 $ 208 $ 683 $ 5,924
Third-party sales—related party
—
—
— 752 1
— 753
Intersegment sales 549 930 2,807 197 127
— 4,610
Total sales $ 773 $ 2,612 $ 2,822 $ 4,061 $ 336 $ 683 $ 11,287
Profit and loss:
Equity (loss) income $
— $ (30 ) $ 12 $ (5 ) $
— $ (31 ) $ (54 )
Depreciation, depletion, and amortization 57 143 222 31 43 17 513
Income taxes 61 7 (43 ) 46 20 (5 ) 86
ATOI 156 21 (16 ) 133 59 (25 ) 328
Nine months ended September 30, 2015
Sales:
Third-party sales—unrelated party $ 55 $ 2,636 $ 3 $ 3,974 $ 326 $ 746 $ 7,740
Third-party sales—related party
—
— 1 864 8 8 881
Intersegment sales 875 1,330 4,040 38 228
— 6,511
Total sales $ 930 $ 3,966 $ 4,044 $ 4,876 $ 562 $ 754 $ 15,132
Profit and loss:
Equity (loss) income $
— $ (27 ) $ 21 $ (36 ) $
— $ (24 ) $ (66 )
Depreciation, depletion, and amortization 73 155 234 31 46 18 557
Income taxes 71 187 (24 ) 35 55 21 345
ATOI 181 457 89 71 111 18 927
The following table reconciles total segment ATOI to combined net
loss attributable to Alcoa Corporation:
Third quarter ended September 30, Nine months ended September 30,
2016
2015
2016
2015
Total segment ATOI $ 139 $ 179 $ 328 $ 927
Unallocated amounts:
Impact of LIFO 5 25 32 68
Metal price lag 1 (14 ) 5 (26 )
Interest expense (67 ) (69 ) (197 ) (208 )
Noncontrolling interest (net of tax) (20 ) (61 ) (58 ) (188 )
Corporate expense (50 ) (54 ) (136 ) (138 )
Restructuring and other charges (17 ) (54 ) (109 ) (297 )
Income taxes (53 ) (23 ) (92 ) 35
Other 56 (53 ) (34 ) (210 )
Combined net loss attributable to Alcoa Corporation $ (6 ) $ (124 ) $ (261 ) $ (37 )
Items required to reconcile total segment ATOI to combined net loss
attributable to Alcoa Corporation include: the impact of LIFO
inventory accounting; metal price lag; interest expense;
noncontrolling interest; corporate expense (general administrative
and selling expenses of operating the corporate headquarters and
other global administrative facilities, along with depreciation and
amortization on corporate-owned assets); restructuring and other
charges; income taxes; and other items, including intersegment
profit eliminations, discrete tax items, deferred tax valuation
allowance adjustments, and other differences between tax rates
applicable to the segments and the combined effective tax rate, and
other nonoperating items such as foreign currency transaction
gains/losses, gains/losses on certain asset sales, and interest
income.</t>
  </si>
  <si>
    <t>Q. Segment and Geographic Area Information
Alcoa Corporation is primarily a producer of bauxite, alumina,
aluminum ingot, and aluminum sheet. Alcoa Corporation’s
segments are organized by product on a worldwide basis. Segment
performance under Alcoa Corporation’s management reporting
system is evaluated based on a number of factors; however, the
primary measure of performance is the after-tax operating income
(ATOI) of each segment. Certain items such as the impact of LIFO
inventory accounting; metal price lag; interest expense;
non-controlling interests; corporate expense (primarily comprising
general administrative and selling expenses of operating the
corporate headquarters and other global administrative facilities,
along with depreciation and amortization on corporate-owned
assets); restructuring and other charges; intersegment profit
elimination; the impact of any discrete tax items, deferred tax
valuation allowance adjustments and other differences between tax
rates applicable to the segments and the combined effective tax
rate; and other non-operating items such as foreign currency
transaction gains/losses and interest income are excluded from
segment ATOI. Segment assets exclude, among others, cash and
cash equivalents; deferred income taxes; goodwill not allocated to
businesses for segment reporting purposes; corporate fixed assets;
and LIFO reserves.
The accounting policies of the segments are the same as those
described in the Proposed Separation and Basis of Presentation (see
Note A). Transactions among segments are established based on
negotiation among the parties. Differences between segment totals
and Alcoa Corporation’s combined totals for line items not
reconciled are in Corporate.
Effective January 1, 2015, Alcoa Corporation redefined its segments
concurrent with an internal reorganization for certain of its
businesses. Following this reorganization, Alcoa
Corporation’s operations consist of six reportable segments
as follows:
Bauxite.
Alumina.
Aluminum.
Cast Products.
Energy.
Rolled Products.
Under the applicable accounting guidance, when a Company changes
its organizational structure, it should generally prepare its
segment information based on the new segments and provide
comparative information for related periods. However, in
certain instances, changes to the structure of an internal
organization could change the composition of its reportable
segments and it may not be practical to retrospectively revise
prior periods. In connection with the January 1, 2015
reorganization, Alcoa Corporation fundamentally altered the
commercial nature of how certain internal businesses transact with
each other, moving from a cost-based transfer pricing model to one
based on estimated market pricing. As a result, certain
operations (e.g., bauxite mining, smelting and casting) that had
previously been measured and evaluated primarily based on costs
incurred were transformed into separate businesses with full profit
and loss information. In addition, this reorganization
involved converting regional-based management responsibility to
global responsibility for each business, which had a further impact
on overall cost structures of the segments.
As a result of the significant changes associated with the
reorganization (including substantial information system
modifications), which were implemented on a prospective basis only,
Alcoa Corporation does not have all of the information that would
be necessary to present certain segment data, specifically ATOI,
income taxes and total assets, for periods prior to 2015. This
information is not available to Alcoa Corporation management for
its own internal use, and it is impracticable to obtain or generate
this information, as underlying commercial transactions between the
segments, which are necessary to determine these income-based and
asset-based segment measures, did not take place prior to 2015.
The operating results and assets of Alcoa Corporation’s six
reportable segments are as follows:
Bauxite Alumina Aluminum Cast Energy Rolled Total
2015
Sales:
Third-party sales $ 71 $ 3,343 $ 13 $ 5,127 $ 416 $ 985 $ 9,955
Related party sales
—
— 1 1,059 10 8 1,078
Intersegment sales 1,160 1,687 5,092 46 297 18 8,300
Total sales $ 1,231 $ 5,030 $ 5,106 $ 6,232 $ 723 $ 1,011 $ 19,333
Profit and loss:
Equity loss
— (41 ) (12 )
—
— (32 ) (85 )
Depreciation, depletion, and amortization 94 202 311 42 61 23 733
Income taxes (benefit) 103 191 (77 ) 49 69 26 361
ATOI 258 476 1 110 145 20 1,010
2014
Sales:
Third-party sales 41 3,413 21 6,069 682 1,008 11,234
Related party sales (1)
—
—
— 1,758
— 25 1,783
Intersegment sales (1) 1,106 1,941 6,221 262 663
— 10,193
Total sales 1,147 5,354 6,242 8,089 1,345 1,033 23,210
Profit and loss:
Equity loss
— (29 ) (34 )
—
— (27 ) (90 )
Depreciation, depletion, and amortization 120 201 365 47 68 24 825
Income taxes * * * * * 27 *
ATOI * * * * * 21 *
2013
Sales:
Third-party sales 90 3,237
— 6,174 299 1,040 10,840
Related party sales (1)
—
—
— 1,523
— 15 1,538
Intersegment sales (1) 1,032 2,235 6,433 287 655
— 10,642
Total sales 1,122 5,472 6,433 7,984 954 1,055 23,020
Profit and loss:
Equity loss
— (4 ) (51 )
—
— (13 ) (68 )
Depreciation, depletion, and amortization 131 289 373 67 65 24 949
Income taxes * * * * * 30 *
ATOI * * * * * 52 *
2015
Assets:
Capital expenditures 30 154 108 32 16 52 392
Equity investments 164 503 497
— 137 217 1,518
Goodwill 2 4
—
—
—
— 6
Total assets 1,443 4,721 5,612 578 1,218 637 14,209
2014
Assets:
Capital expenditures 55 188 109 19 35 22 428
Equity investments 122 547 705 0 185 227 1,786
Goodwill 3 5
—
—
—
— 8
Total assets * * * * * 677 *
(1) Amounts were estimated by Alcoa
Corporation management in an effort to provide comparable revenue
information for 2014 and 2013.
* This information is not available for
periods prior to 2015 and it is impracticable to obtain.
The following tables reconcile certain segment information to
combined totals for Alcoa Corporation:
2015 2014 (2) 2013 (2)
Sales:
Total segment sales $ 19,333 $ 23,210 $ 23,020
Elimination of intersegment sales (8,300 ) (10,193 ) (10,642 )
Corporate and other 166 130 195
Combined sales $ 11,199 $ 13,147 $ 12,573
(2) Amounts were estimated by Alcoa
Corporation management in an effort to provide comparable revenue
information for 2014 and 2013.
2015
Net (loss) income attributable to Alcoa Corporation:
Total segment ATOI (3) $ 1,010
Unallocated amounts:
Impact of LIFO 107
Metal price lag (30 )
Interest expense (270 )
Non-controlling interest (net of tax) (124 )
Corporate expense (180 )
Restructuring and other charges (983 )
Income taxes (41 )
Other (352 )
Combined net loss attributable to Alcoa Corporation $ (863 )
(3) Segment ATOI information is not
available for periods prior to 2015 and it is impracticable to
obtain.
December 31, 2015
Assets:
Total segment assets (4) $ 14,209
Elimination of intersegment receivables (709 )
Unallocated amounts:
Cash and cash equivalents 557
Deferred income taxes 589
Corporate goodwill 147
Corporate fixed assets, net 454
LIFO reserve (172 )
Fair value of derivative contracts 1,078
Other 260
Combined assets 16,413
(4) Total segment asset information is
not available for periods prior to 2015 and it is impracticable to
obtain.
Sales by major product grouping were as follows:
2015 2014 2013
Sales:
Alumina 3,343 3,413 3,237
Primary aluminum 6,200 7,848 7,697
Flat-rolled products 993 1,033 1,055
Other 663 853 584
$ 11,199 $ 13,147 $ 12,573
As a result of the impracticability of providing all of the
required disclosures for Alcoa Corporation’s current six
segments, the following information regarding Alcoa
Corporation’s historical segments is provided on a
supplemental basis. Prior to January 1, 2015, Alcoa
Corporation’s operations consisted of three reportable
segments, as follows:
Alumina.
Primary Metals.
Rolled Products.
The operating results and assets of Alcoa Corporation’s
reportable segments under the historical presentation format were
as follows:
Alumina Primary Metals Rolled Products Total
2015
Sales:
Sales to unrelated parties $ 3,455 $ 5,667 $ 985 $ 10,107
Sales to related parties
— 1,070 8 1,078
Intersegment sales 1,687 532
— 2,219
Total sales $ 5,142 $ 7,269 $ 993 $ 13,404
Profit and loss:
Equity loss $ (41 ) $ (12 ) (32 ) $ (85 )
Depreciation, depletion, and amortization 296 429 23 748
Income taxes 300 (20 ) 26 306
ATOI 746 136 20 902
2014
Sales:
Sales to unrelated parties $ 3,509 $ 6,843 $ 1,008 $ 11,360
Sales to related parties
— 1,758 25 1,783
Intersegment sales 1,941 614
— 2,555
Total sales $ 5,450 $ 9,215 $ 1,033 $ 15,698
Profit and loss:
Equity loss $ (29 ) $ (34 ) (27 ) $ (90 )
Depreciation, depletion, and amortization 387 494 24 905
Income taxes 153 214 27 394
ATOI 370 627 21 1,018
2013
Sales:
Sales to unrelated parties $ 3,326 $ 6,668 $ 1,040 $ 11,034
Sales to related parties
— 1,523 15 1,538
Intersegment sales 2,235 610
— 2,845
Total sales $ 5,561 $ 8,801 $ 1,055 $ 15,417
Profit and loss:
Equity loss $ (4 ) $ (51 ) (13 ) $ (68 )
Depreciation, depletion, and amortization 426 526 24 976
Income taxes 66 (81 ) 30 15
ATOI 259 (36 ) 52 275
2015
Assets:
Capital expenditures $ 184 $ 156 52 $ 392
Equity investments 667 634 217 1,518
Goodwill 6
—
— 6
Total assets 6,165 7,134 637 13,936
2014
Assets:
Capital expenditures $ 246 $ 176 22 $ 444
Equity investments 669 890 227 1,786
Goodwill 8
—
— 8
Total assets 7,350 9,246 677 17,273
The following tables reconcile certain historical segment
information to combined totals for Alcoa Corporation:
2015 2014 2013
Sales:
Total segment sales $ 13,404 $ 15,698 $ 15,417
Elimination of intersegment sales (2,219 ) (2,555 ) (2,845 )
Corporate and other 14 4 1
Combined sales $ 11,199 $ 13,147 $ 12,573
2015 2014 2013
Net (loss) income attributable to Alcoa Corporation:
Total segment ATOI $ 902 $ 1,018 $ 275
Unallocated amounts:
Impact of LIFO 107 4 19
Metal price lag (30 ) 15 (5 )
Interest expense (270 ) (309 ) (305 )
Non-controlling interest (net of tax) (124 ) 91 (39 )
Corporate expense (180 ) (208 ) (204 )
Impairment of goodwill
—
— (1,731 )
Restructuring and other charges (983 ) (863 ) (712 )
Income taxes (96 ) 110 (108 )
Other (189 ) (114 ) (99 )
Combined net loss attributable to Alcoa Corporation $ (863 ) $ (256 ) $ (2,909 )
December 31, 2015 2014
Assets:
Total segment assets $ 13,936 $ 17,273
Elimination of intersegment receivables (306 ) (471 )
Unallocated amounts:
Cash and cash equivalents 557 266
Deferred income taxes 589 1,061
Corporate goodwill 147 153
Corporate fixed assets, net 454 544
LIFO reserve (172 ) (279 )
Fair value of derivative contracts 1,078 16
Other 130 114
Combined assets $ 16,413 $ 18,677
Geographic information for sales was as follows (based upon the
country where the point of sale occurred):
2015 2014 2013
Sales:
United States (1) $ 5,386 $ 6,096 $ 5,851
Spain (2)(3) 2,852 3,198 2,098
Australia 2,147 2,656 2,887
Brazil 562 1,025 897
Canada 132 18
—
Norway (2) 31 32 284
Netherlands (3)
—
— 482
Other 89 122 74
Total sales $ 11,199 $ 13,147 $ 12,573
(1) Sales of a portion of the alumina
from Alcoa Corporation’s refineries in Suriname, Brazil,
Australia, and Jamaica (prior to divestiture—see Note F) and
most of the aluminum from Alcoa Corporation’s smelters in
Canada occurred in the United States.
(2) In 2015, 2014, and 2013, sales of the
aluminum from Alcoa Corporation’s smelters in Norway and the
off-take from the Saudi Arabia joint venture (see Note I) occurred
in Spain.
(3) In 2015 and 2014, sales of the
aluminum from Alcoa Corporation’s smelter in Iceland occurred
in Spain. In 2013, sales of the aluminum from Alcoa
Corporation’s smelter in Iceland occurred in both Spain and
the Netherlands.
Geographic information for long-lived assets was as follows (based
upon the physical location of the assets):
December 31, 2015 2014
Long-lived assets:
Australia $ 2,158 $ 2,519
Brazil 1,922 2,983
United States 1,963 2,133
Iceland 1,397 1,459
Canada 1,177 1,204
Norway 463 588
Spain 293 337
Other 17 103
Total long-lived assets $ 9,390 $ 11,326</t>
  </si>
  <si>
    <t>Stock-based Compensation</t>
  </si>
  <si>
    <t>Disclosure of Compensation Related Costs, Share-based Payments [Abstract]</t>
  </si>
  <si>
    <t>R. Stock-based Compensation
Until consummation of the separation, Alcoa Corporation’s
employees will continue to participate in ParentCo’s
stock-based compensation plan. The stock-based compensation expense
recorded by Alcoa Corporation, in the periods presented, includes
the expenses associated with employees historically attributable to
Alcoa Corporation’s operations. Additionally, stock-based
compensation expense for corporate employees have been allocated to
Alcoa Corporation’s financial statements based on segment
revenue (see Note T for further discussion on corporate cost
allocations).
ParentCo has a stock-based compensation plan under which stock
options and stock awards are granted in January each year to
eligible employees. Most plan participants can choose whether to
receive their award in the form of stock options, stock awards, or
a combination of both. This choice is made before the grant is
issued and is irrevocable. Stock options are granted at the closing
market price of ParentCo’s common stock on the date of grant
and vest over a three-year service period (1/3 each year) with a
ten-year contractual term. Stock awards vest at the end of the
three-year service period from the date of grant and certain of
these awards also include performance conditions. In 2015, 2014,
and 2013, the final number of performance stock awards earned will
be based on ParentCo’s achievement of sales and profitability
targets over the respective three-year period. One-third of the
award will be earned each year based on the performance against the
pre-established targets for that year. The performance stock awards
earned over the three-year period vest at the end of the third
year.
In 2015, 2014, and 2013, Alcoa Corporation recognized stock-based
compensation expense, associated with employees historically
attributable to Alcoa Corporation’s operations as well as a
portion of the expense associated with corporate employees, of $35,
$39, and $33, respectively, of which approximately 80%, 80%, and
70%, respectively, related to stock awards (there was no
stock-based compensation expense capitalized in 2015, 2014, or
2013). The portion of this expense related to corporate employees,
allocated based on segment revenue, was $21, $21, and $16 in 2015,
2014, and 2013, respectively. Alcoa Corporation did not recognize
any tax benefit associated with this expense. At December 31, 2015,
there was $11 (pretax) of unrecognized compensation expense related
to non-vested stock option grants and non-vested stock award
grants. This expense is expected to be recognized over a weighted
average period of 1.6 years. As part of Alcoa Corporation’s
stock-based compensation plan design, individuals who are
retirement-eligible have a six-month requisite service period in
the year of grant. As a result, a larger portion of expense will be
recognized in the first half of each year for these
retirement-eligible employees. Of the total pretax compensation
expense recognized by Alcoa Corporation in 2015, 2014, and 2013,
$6, $8, and $8, respectively, pertains to the acceleration of
expense related to retirement-eligible employees.
Stock-based compensation expense is based on the grant date fair
value of the applicable equity grant. For stock awards, the fair
value was equivalent to the closing market price of
ParentCo’s common stock on the date of grant. For stock
options, the fair value was estimated on the date of grant using a
lattice-pricing model, which generated a result of $4.47, $2.84,
and $2.24 per option in 2015, 2014, and 2013, respectively. The
lattice-pricing model uses a number of assumptions to estimate the
fair value of a stock option, including an average risk-free
interest rate, dividend yield, volatility, annual forfeiture rate,
exercise behavior, and contractual life. The following paragraph
describes in detail the assumptions used to estimate the fair value
of stock options granted in 2015 (the assumptions used to estimate
the fair value of stock options granted in 2014 and 2013 were not
materially different).
The range of average risk-free interest rates (0.07-1.83%) was
based on a yield curve of interest rates at the time of the grant
based on the contractual life of the option. The dividend yield
(0.8%) was based on a one-year average. Volatility (32-41%)
was based on historical and implied volatilities over the term of
the option. ParentCo utilized historical option forfeiture data to
estimate annual pre- and post-vesting forfeitures (7%). Exercise
behavior (50%)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5.9 years) was an output of the
lattice-pricing model. The activity for stock options and
stock awards during 2015 was as follows (options and awards in
millions):
Stock options Stock awards
Number of options Weighted average exercise price Number of awards Weighted average FMV per award
Outstanding, January 1, 2015 6 $ 11.39 4 $ 9.97
Granted 1 15.55 1 15.45
Exercised (1 ) 9.54
—
—
Converted
—
— (1 ) 10.12
Other (1 ) 11.49
—
—
Outstanding, December 31, 2015 5 11.99 4 11.41
As of December 31, 2015, the number of stock options outstanding
had a weighted average remaining contractual life of 5.75 years and
a total intrinsic value of $1. Additionally, 4 million of the stock
options outstanding were fully vested and exercisable and had a
weighted average remaining contractual life of 4.99 years, a
weighted average exercise price of $11.94, and a total intrinsic
value of $1 as of December 31, 2015. In 2015, 2014, and 2013, the
cash received from stock option exercises was $5, $24, and $1,
respectively. The total intrinsic value of stock options exercised
during 2015 and 2014 was $3 and $13, respectively.</t>
  </si>
  <si>
    <t>Income Taxes</t>
  </si>
  <si>
    <t>Income Tax Disclosure [Abstract]</t>
  </si>
  <si>
    <t>O. Income Taxes
The rate for the 2016 third quarter differs from the U.S. federal
statutory rate of 35% primarily due to U.S. losses and tax credits
with no tax benefit realizable by Alcoa Corporation, somewhat
offset by foreign income taxed in lower rate jurisdictions and tax
benefits on interest expense eliminated to Parent Company net
investment.
The rate for the 2015 third quarter differs from the U.S. federal
statutory rate of 35% primarily due to U.S. losses and tax credits
with no tax benefit realizable by Alcoa Corporation.
The effective tax rate for the 2016 and 2015 nine-month periods was
712.0% (provision on a loss) and 67.2% (provision on income),
respectively.
The rate for the 2016 nine-month period differs (by (747.0)
percentage points) from the U.S. federal statutory rate of 35%
primarily due to U.S. losses and tax credits with no tax benefit
realizable by Alcoa Corporation, slightly offset by foreign income
taxed in lower rate jurisdictions and tax benefits on interest
expense eliminated to Parent Company net investment.
The rate for the 2015 nine-month period differs from the U.S.
federal statutory rate of 35% primarily due to an $85 discrete
income tax charge ($51 after noncontrolling interest) for a
valuation allowance on certain deferred tax assets in Suriname,
which were mostly related to employee benefits and tax loss
carryforwards, and U.S. losses and tax credits with no tax benefit
realizable by Alcoa Corporation.</t>
  </si>
  <si>
    <t>S. Income Taxes
The components of income (loss) before income taxes were as
follows:
2015 2014 2013
United States $ (1,053 ) $ (709 ) $ (1,002 )
Foreign 716 646 (1,745 )
$ (337 ) $ (63 ) $ (2,747 )
The provision for income taxes consisted of the following:
2015 2014 2013
Current:
Federal* $ 3 $ 1 $ 6
Foreign 313 333 127
State and local
—
—
—
316 334 133
Deferred:
Federal* (85 ) (5 ) (2 )
Foreign 171 (45 ) (8 )
State and local
—
—
—
86 (50 ) (10 )
Total $ 402 $ 284 $ 123
* Includes U.S. taxes related to
foreign income
A reconciliation of the U.S. federal statutory rate to Alcoa
Corporation’s effective tax rate was as follows (the
effective tax rate for all periods was a provision on a loss):
2015 2014 2013
U.S. federal statutory rate 35.0 % 35.0 % 35.0 %
Taxes on foreign operations (6.7 ) (67.5 ) (1.1 )
Permanent differences on restructuring and other charges and asset
disposals
— (19.4 ) (0.5 )
Noncontrolling interest (1) (8.5 ) (53.5 ) (2.0 )
Statutory tax rate and law changes (2) (0.3 ) (57.0 ) 0.2
Tax holidays (3) 6.2 (61.8 )
—
Changes in valuation allowances (62.6 ) 3.4 (5.8 )
Impairment of goodwill
—
— (22.1 )
Equity income/loss (2.6 ) (23.0 ) (0.4 )
Impact of capitalization of intercompany debt 3.3 38.1 1.4
Losses and credits with no tax benefit (4) (82.0 ) (243.0 ) (9.9 )
Other (1.1 ) (2.1 ) 0.7
Effective tax rate (119.3 )% (450.8 %) (4.5 )%
(1) In 2014, the noncontrolling
interest’ impact on Alcoa Corporation’s effective tax
rate was mostly due to the noncontrolling interest’s share of
a loss on the divestiture of an ownership interest in a mining and
refining joint venture in Jamaica (see Note F).
(2) In November 2014, Spain enacted
corporate tax reform that changed the corporate tax rate from 30%
in 2014 to 28% in 2015 and to 25% in 2016. As a result, Alcoa
Corporation remeasured certain deferred tax assets related to its
Spanish operations.
(3) In 2014, a tax holiday for a
Brazilian entity of Alcoa Corporation became effective (see
below).
(4) Hypothetical net operating losses and
tax credits determined on a separate return basis for which it is
more likely than not that a tax benefit will not be realized. The
related deferred tax asset and offsetting valuation allowance have
been adjusted to Net parent investment and, as such, are not
reflected in subsequent deferred tax and valuation allowance
tables.
The components of net deferred tax assets and liabilities were as
follows:
2015 2014
December 31, Deferred tax assets Deferred tax liabilities Deferred tax assets Deferred tax liabilities
Depreciation $ 264 $ 529 $ 180 $ 591
Employee benefits 286 39 364 28
Loss provisions 302 7 224 8
Deferred income/expense 48 312 41 252
Tax loss carryforwards 992
— 1,142
—
Tax credit carryforwards 15
— 19
—
Derivatives and hedging activities
— 216 3 23
Other 420 412 356 278
2,327 1,515 2,329 1,180
Valuation allowance (712 )
— (486 )
—
Total $ 1,615 $ 1,515 $ 1,843 $ 1,180
The following table details the expiration periods of the deferred
tax assets presented above:
December 31, 2015 Expires within 10 years Expires within 11-20 years No expiration* Other* Total
Tax loss carryforwards $ 240 $ 207 $ 545 $
— $ 992
Tax credit carryforwards 15
—
—
— 15
Other
—
— 426 894 1,320
Valuation allowance (229 ) (101 ) (282 ) (100 ) (712 )
Total $ 26 $ 106 $ 689 $ 794 $ 1,615
* Deferred tax assets with no
expiration may still have annual limitations on utilization. Other
represents deferred tax assets whose expiration is dependent upon
the reversal of the underlying temporary difference.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3, Alcoa Corporation recognized a $128 discrete income tax
charge for a valuation allowance on the full value of the deferred
tax assets related to a Spanish consolidated tax group. These
deferred tax assets have an expiration period ranging from 2016
(for certain credits) to an unlimited life (for operating losses).
After weighing all available positive and negative evidence, as
described above, management determined that it was no longer more
likely than not that Alcoa Corporation will realize the tax benefit
of these deferred tax assets. This was mainly driven by a decline
in the outlook of the Primary Metals business (2013 realized prices
were the lowest since 2009) combined with prior year cumulative
losses of the Spanish consolidated tax group. During 2014, the
underlying value of the deferred tax assets decreased due to a
remeasurement as a result of the enactment of new tax rates in
Spain beginning in 2016 (see Income Taxes in Earnings Summary under
Results of Operations above), and a change in foreign currency
exchange rates. As a result, the valuation allowance decreased by
the same amount. At December 31, 2015, the amount of the valuation
allowance was $91. This valuation allowance was reevaluated as of
December 31, 2015, and no change to the allowance was deemed
necessary based on all available evidence. The need for this
valuation allowance will be assessed on a continuous basis in
future periods and, as a result, a portion or all of the allowance
may be reversed based on changes in facts and circumstances.
In 2015, Alcoa Corporation recognized an additional $141 discrete
income tax charge for valuation allowances on certain deferred tax
assets in Iceland and Suriname. Of this amount, an $85 valuation
allowance was established on the full value of the deferred tax
assets in Suriname, which were related mostly to employee benefits
and tax loss carryforwards. These deferred tax assets have an
expiration period ranging from 2016 to 2022. The remaining $56
charge relates to a valuation allowance established on a portion of
the deferred tax assets recorded in Iceland. These deferred tax
assets have an expiration period ranging from 2017 to 2023. After
weighing all available positive and negative evidence, as described
above, management determined that it was no longer more likely than
not that Alcoa Corporation will realize the tax benefit of either
of these deferred tax assets. This was mainly driven by a decline
in the outlook of the Primary Metals business, combined with prior
year cumulative losses and a short expiration period. The need for
this valuation allowance will be assessed on a continuous basis in
future periods and, as a result, a portion or all of the allowance
may be reversed based on changes in facts and circumstances.
In December 2011, one of Alcoa Corporation’s subsidiaries in
Brazil applied for a tax holiday related to its expanded mining and
refining operations. During 2013, the application was amended and
re-filed and, separately, a similar application was filed for
another one of ParentCo’s subsidiaries in Brazil that has
significant operations of Alcoa Corporation. The deadline for the
Brazilian government to deny the application was July 11, 2014.
Since Alcoa Corporation did not receive notice that its
applications were denied, the tax holiday took effect automatically
on July 12, 2014. As a result, the tax rate for these entities
decreased significantly (from 34% to 15.25%), resulting in future
cash tax savings over the 10-year holiday period (retroactively
effective as of January 1, 2013). Additionally, a portion of the
Alcoa Corporation subsidiary’s net deferred tax asset that
reverses within the holiday period was remeasured at the new tax
rate (the net deferred tax asset of the other entity was not
remeasured since it could still be utilized against the
subsidiary’s future earnings not subject to the tax holiday).
This remeasurement resulted in a decrease to that entity’s
net deferred tax asset and a noncash charge to earnings in Alcoa
Corporation’s combined statement of operations of $52 ($31
after noncontrolling interest).
The following table details the changes in the valuation
allowance:
December 31, Note 2015 2014 2013
Balance at beginning of year $ (486 ) $ (517 ) (348 )
Increase to allowance (289 ) (19 ) (169 )
Release of allowance
— 7 3
U.S. state tax apportionment and tax rate changes 30 15
—
Foreign currency translation 33 28 (3 )
Balance at end of year $ (712 ) $ (486 ) $ (517 )
The cumulative amount of Alcoa Corporation’s foreign
undistributed net earnings for which no deferred taxes have been
provided was approximately $2,000 at December 31, 2015. Alcoa
Corporation has a number of commitments and obligations related to
the Company’s growth strategy in foreign jurisdictions. As
such, management has no plans to distribute such earnings in the
foreseeable future, and, therefore, has determined it is not
practicable to determine the related deferred tax liability. Alcoa
Corporation is currently evaluating its local and global cash needs
for future business operations and anticipated debt facilities,
which may influence future repatriation decisions.
A reconciliation of the beginning and ending amount of unrecognized
tax benefits (excluding interest and penalties) was as follows:
December 31, 2015 2014 2013
Balance at beginning of year $ 25 $ 52 $ 57
Additions for tax positions of the current year 2 2 1
Additions for tax positions of prior years 1 1 10
Reductions for tax positions of prior years
— (1 ) (2 )
Settlements with tax authorities (2 ) (28 ) (8 )
Expiration of the statute of limitations
—
— (2 )
Foreign currency translation (4 ) (1 ) (4 )
Balance at end of year $ 22 $ 25 $ 52
For all periods presented, a portion of the balance at end of year
pertains to state tax liabilities, which are presented before any
offset for federal tax benefits. The effect of unrecognized tax
benefits, if recorded, that would impact the annual effective tax
rate for 2015, 2014, and 2013 would be approximately 4%, 17% and
0%, respectively, of pretax book income (loss). Alcoa Corporation
does not anticipate that changes in its unrecognized tax benefits
will have a material impact on the Statement of Combined Operations
during 2016 (see Other Matters in Note N for a matter for which no
reserve has been recognized).
It is Alcoa Corporation’s policy to recognize interest and
penalties related to income taxes as a component of the Provision
for income taxes on the accompanying Statement of Combined
Operations. In 2015, 2014, and 2013, Alcoa Corporation recognized
$7, $1, and $2, respectively, in interest and penalties. Due
to the expiration of the statute of limitations, settlements with
tax authorities, and refunded overpayments, Alcoa also recognized
interest income of $1, $5, and $12 in 2015, 2014, and 2013,
respectively. As of December 31, 2015 and 2014, the amount
accrued for the payment of interest and penalties was $7 and $7,
respectively.</t>
  </si>
  <si>
    <t>Related Party Transactions</t>
  </si>
  <si>
    <t>Related Party Transactions [Abstract]</t>
  </si>
  <si>
    <t>N. Related Party Transactions
Cash Pooling Arrangement.
Corporate Allocations and Parent Company Net
Investment.
The Combined Financial Statements of Alcoa Corporation include
general corporate expenses of ParentCo that were not historically
charged to Alcoa Corporation for certain support functions that are
provided on a centralized basis, such as expenses related to
finance, audit, legal, information technology, human resources,
communications, compliance, facilities, employee benefits and
compensation, and research and development activities. For purposes
of the Combined Financial Statements, a portion of these general
corporate expenses has been allocated to Alcoa Corporation, and is
included in the accompanying Combined Statement of Operations
within Cost of goods sold, Selling, general administrative and
other expenses, and Research and development expenses. These
expenses have been allocated to Alcoa Corporation on the basis of
direct usage when identifiable, with the remainder allocated based
on Alcoa Corporation’s segment revenue as a percentage of
ParentCo’s total segment revenue for both Alcoa Corporation
and Arconic. Total general corporate expenses allocated to Alcoa
Corporation were $61 and $157 in the 2016 third quarter and
nine-month period, respectively, and $76 and $205 in the 2015 third
quarter and nine-month period, respectively.
All external debt not directly attributable to Alcoa Corporation
has been excluded from the accompanying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accompanying Statement of Combined Operations
within Interest expense. Total financing costs allocated to Alcoa
Corporation were $59 and $178 in the 2016 third quarter and
nine-month period, respectively, and $63 and $190 in the 2015 third
quarter and nine-month period, respectively.
Management believes the assumptions regarding the allocation of
ParentCo’s general corporate expenses and financing costs are
reasonable.
Nevertheless, the Combined Financial Statements of Alcoa
Corporation may not reflect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accompanying
Combined Statement of Cash Flows as a financing activity and in the
accompanying Combined Balance Sheets as Parent Company net
investment.</t>
  </si>
  <si>
    <t>T. Related Party Transactions
Transactions between Alcoa Corporation and Arconic have been
presented as related party transactions in these Combined Financial
Statements of Alcoa Corporation. In 2015, 2014, and 2013, sales to
Arconic from Alcoa Corporation were $1,078, $1,783, and $1,538,
respectively.
Cash pooling arrangement
Alcoa Corporation engages in cash pooling arrangements with related
parties that are managed centrally by ParentCo.
Corporate allocations and Net parent investment
ParentCo’s operating model includes a combination of
standalone and combined business functions between Alcoa
Corporation and Arconic, varying by country and region. The
Combined Financial Statements of Alcoa Corporation include
allocations related to these costs applied on a fully allocated
cost basis, in which shared business functions are allocated
between Alcoa Corporation and Arconic. Such allocations are
estimates, and also do not represent the costs of such services if
performed on a standalone basis.
The Combined Financial Statements of Alcoa Corporation include
general corporate expenses of ParentCo that were not historically
charged to Alcoa Corporation for certain support functions that are
provided on a centralized basis, such as expenses related to
finance, audit, legal, information technology, human resources,
communications, compliance, facilities, employee benefits and
compensation, and research and development (“R&amp;D”)
activities. For purposes of the Combined Financial Statements, a
portion of these general corporate expenses has been allocated to
Alcoa Corporation, and is included in the combined statement of
operations within Cost of goods sold, Research and development
expenses, and Selling, general administrative and other expenses.
These expenses have been allocated to Alcoa Corporation on the
basis of direct usage when identifiable, with the remainder
allocated based on Alcoa Corporation’s segment revenue as a
percentage of ParentCo’s total segment revenue for both Alcoa
Corporation and Arconic. The total general corporate expenses
allocated to Alcoa Corporation during the fiscal years ended
December 31, 2015, 2014 and 2013, were $268, $260, and $278
respectively.
All external debt not directly attributable to Alcoa Corporation
has been excluded from the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Statement of Combined Operations within Interest
expense. The total financing costs allocated to Alcoa
Corporation during the fiscal years ended December 31, 2015, 2014
and 2013, were $245, $278, and $272 respectively.
Management believes the assumptions regarding the allocation of
ParentCo’s general corporate expenses and financing costs are
reasonable.
Nevertheless, the Combined Financial Statements of Alcoa
Corporation may not reflect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Combined
Statements of Cash Flows as a financing activity and in the
Combined Balance Sheets as Net parent investment.</t>
  </si>
  <si>
    <t>Equity Investments</t>
  </si>
  <si>
    <t>Equity Method Investments and Joint Ventures [Abstract]</t>
  </si>
  <si>
    <t>U. Equity Investments
A summary of financial information for all investees accounted for
by the equity method of accounting is as follows (amounts represent
100% of investee financial information):
(in millions) 2015 2014 2013
Income data—year ended December 31
Sales $ 4,119 $ 3,350 $ 2,394
Cost of goods sold 3,209 2,503 1,679
Income (loss) before income taxes 125 (76 ) 75
Net income (loss) 43 (144 ) (19 )
Balance Sheet—as of December 31
Current assets $ 1,555 $ 1,472
Noncurrent assets 13,357 14,246
Current liabilities 1,661 1,793
Noncurrent liabilities 8,972 8,829
Financial information for equity method investees that were
significant to Alcoa Corporation’s results for the years
ended December 31 are as follows:
(Dollars in millions) Energetica Halco Ma’aden Ma’aden Ma’aden Manicouagan Pechiney Others Total
Income data—year ended December 31, 2015
Sales 130 487 286 1,481 258 106 486 885 4,119
Cost of goods sold 98 236 352 1,317 401 16 288 501 3,209
Income before income taxes 27 86 (125 ) (52 ) (185 ) 91 113 170 125
Net income 7 80 (125 ) (56 ) (185 ) 90 104 128 43
Alcoa Corporation’s percentage of ownership in equity
investees 42.2 % 45.0 % 25.1 % 25.1 % 25.1 % 40.0 % 49.8 %
Equity in net income of affiliated companies, before reconciling
adjustments 3 36 (31 ) (14 ) (46 ) 36 52 24 60
Other (1 ) (2 ) (1 ) (1 )
—
— 4 (6 ) (7 )
Alcoa Corporation’s equity in net income of affiliated
companies 2 34 (32 ) (15 ) (46 ) 36 56 18 53
Balance Sheet—as of December 31, 2015
Current assets 27 40 389 469 305 23 107 195 1,555
Noncurrent assets 288 165 1,659 4,696 3,005 62 109 3,373 13,357
Current liabilities 50 28 254 909 122 6 54 238 1,661
Noncurrent liabilities 43 16 1,329 2,913 2,206
— (21 ) 2,486 8,972
Income data—year ended December 31, 2014
Sales 170 487 42 1,260 3 120 318 950 3,350
Cost of goods sold 118 260 102 1,073 4 18 280 648 2,503
Income before income taxes 44 76 (109 ) (149 ) (135 ) 103 39 55 (76 )
Net income 19 72 (109 ) (149 ) (135 ) 102 28 28 (144 )
Alcoa Corporation’s percentage of ownership in equity
investees 42.2 % 45.0 % 25.1 % 25.1 % 25.1 % 40.0 % 49.8 %
Equity in net income of affiliated companies, before reconciling
adjustments 8 32 (27 ) (37 ) (34 ) 41 14 3
—
Other
— (1 )
—
—
— (1 ) 4
— 2
Alcoa Corporation’s equity in net income of affiliated
companies 8 31 (27 ) (37 ) (34 ) 40 18 3 2
Balance Sheet—as of December 31, 2014
Current assets 27 38 186 405 182 22 439 173 1,472
Noncurrent assets 427 150 1,619 4,841 2,951 72 107 4,079 14,246
Current liabilities 50 29 59 683 121 7 50 794 1,793
Noncurrent liabilities 92 12 1,191 3,164 1,849 1 16 2,504 8,829
Income data—year ended December 31, 2013
Sales 130 493
— 349
— 124 326 972 2,394
Cost of goods sold 78 250
— 479
— 19 288 565 1,679
Income before income taxes 42 81 (51 ) (215 ) (48 ) 105 37 124 75
Net income 14 76 (51 ) (215 ) (48 ) 105 26 74 (19 )
Alcoa Corporation’s percentage of ownership in equity
investees 42.2 % 45.0 % 25.1 % 25.1 % 25.1 % 40.0 % 49.8 %
Equity in net income of affiliated companies, before reconciling
adjustments 6 34 (13 ) (54 ) (12 ) 42 13 16 32
Other (1 ) (1 )
—
—
—
— 6 (12 ) (8 )
Alcoa Corporation’s equity in net income of affiliated
companies 5 33 (13 ) (54 ) (12 ) 42 19 4 24
Investees accounted for using the equity method include:
Investee Country Ownership 1
Consorcio Serra Do Facao Brazil 35.0 %
DBNGP Trust Australia 20.0 % 2
Energetica Barra Grande SA Brazil 42.2 %
Halco Mining Guinea 45.0 % 2
Ma’aden Rolling Company Saudi Arabia 25.1 %
Ma’aden Smelting Company Saudi Arabia 25.1 %
Ma’aden Bauxite and Alumina Company Saudi Arabia 25.1 % 2
Manicouagan Power Limited Partnership Canada 40.0 %
Mineracão Rio Do Norte S.A. (MRN) Brazil 18.2 %
Pechiney Reynolds Quebec Canada 49.8 %
1 This table shows the ownership of
Alcoa Corporation or AWAC, as appropriate. Ownership
percentages have not changed from January 2013 through December
2015.
2 This investment is part of the AWAC
group of companies that are owned 60% by Alcoa Corporation and 40%
by Alumina Limited</t>
  </si>
  <si>
    <t>Interest Cost Components</t>
  </si>
  <si>
    <t>Text Block [Abstract]</t>
  </si>
  <si>
    <t>V. Interest Cost Components
2015 2014 2013
Amount charged to expense $ 270 $ 309 $ 305
Amount capitalized 30 34 65
$ 300 $ 343 $ 370</t>
  </si>
  <si>
    <t>Pension and Other Postretirement Benefits</t>
  </si>
  <si>
    <t>Compensation and Retirement Disclosure [Abstract]</t>
  </si>
  <si>
    <t>L. Pension and Other Postretirement Benefits
Third quarter ended September 30, Nine months ended September 30,
Pension benefits
2016
2015
2016
2015
Service cost $ 18 $ 12 $ 42 $ 40
Interest cost 44 22 81 68
Expected return on plan assets (80 ) (30 ) (140 ) (93 )
Recognized net actuarial loss 36 11 55 33
Amortization of prior service cost 2 1 5 5
Settlements* 13 11 13 12
Curtailments*
— 9
— 9
Special termination benefits*
—
— 1 11
Net periodic benefit cost $ 33 $ 36 $ 57 $ 85
* These amounts were recorded in
Restructuring and other charges on the accompanying Statement of
Combined Operations (see Note D).
Third quarter ended September 30, Nine months ended September 30,
Other postretirement benefits
2016
2015
2016
2015
Service cost $ 1 $
— $ 1 $
—
Interest cost 6 1 8 3
Recognized net actuarial loss 3
— 3 (2 )
Amortization of prior service benefit (2 ) (2 ) (2 ) (6 )
Curtailments*
— (5 )
— (6 )
Special termination benefits*
—
—
— 1
Net periodic benefit cost $ 8 $ (6 ) $ 10 $ (10 )
* These amounts were recorded in
Restructuring and other charges on the accompanying Statement of
Combined Operations (see Note D).
Effective in the first quarter of 2016, management elected to
change the manner in which the interest cost component of net
periodic benefit cost is calculated for Alcoa Corporation’s
pension plans (referred to as the “Direct
Plans”). In the 2016 third quarter and nine-month
period, this change resulted in a decrease to net periodic benefit
cost of $3 and $9, respectively.
In preparation for the Separation Transaction (see Note A),
effective August 1, 2016, certain U.S. pension and other
postretirement benefit plans previously sponsored by ParentCo (the
“Shared Plans”) were separated into standalone plans
for both Alcoa Corporation (the “New Direct Plans”) and
Arconic. Accordingly, the New Direct Plans for Alcoa
Corporation were measured as of August 1, 2016. One of the
primary assumptions used to measure the New Direct Plans was a
weighted average discount rate of 3.48%. This measurement
yielded a combined net unfunded status of $2,348, which was
recognized in the accompanying Combined Balance Sheet, consisting
of a current liability of $131 and a noncurrent liability of
$2,217. Additionally, Alcoa Corporation recognized $2,498 in
Accumulated other comprehensive loss. In the 2016 third
quarter, Alcoa Corporation recognized $15 of net periodic benefit
cost combined for the New Direct Plans related to the months of
August and September, which was reflected in the respective tables
above. Prior to August 2016, Alcoa Corporation recorded its
share of expense related to the Shared Plans as multiemployer
expense for active employees of the Company’s businesses and
as an allocated expense for both ParentCo corporate participants
and former employees of ParentCo’s closed and sold
operations, totaling approximately $70 for the January 2016 through
July 2016 timeframe. In the remainder of 2016, Alcoa
Corporation expects to make cash contributions of $12 to the New
Direct Plans.
Additionally, certain other U.S. pension and other postretirement
benefit plans were assumed by Alcoa Corporation (“Additional
New Direct Plans”) that did not require to be separated
and/or to be remeasured. The Additional New Direct Plans have a
combined net unfunded status of $180, which was recognized in the
accompanying Combined Balance Sheet, consisting of a current
liability of $5 and a noncurrent liability of $175. Additionally,
Alcoa Corporation recognized $206 in Accumulated other
comprehensive loss. In the 2016 third quarter, net periodic benefit
cost combined for the Additional New Direct Plans related to the
months of August and September was not material.</t>
  </si>
  <si>
    <t>W. Pension and Other Postretirement Benefits
Certain Alcoa Corporation employees participate in defined benefit
pension plans sponsored by ParentCo (“Shared Pension
Plans”), which include Arconic and ParentCo corporate
participants. Alcoa Corporation accounts for Shared Pension Plans
as multiemployer benefit plans. Accordingly, Alcoa Corporation does
not record an asset or liability to recognize the funded status of
the Shared Pension Plans. However, the related pension expenses
allocated to Alcoa Corporation are based primarily on pensionable
compensation of active Alcoa Corporation participants.
Multiemployer contribution expenses attributable to Alcoa
Corporation for the Shared Pension Plans were $64, $64, and $64 in
2015, 2014, and 2013, respectively.
Certain Alcoa Corporation employees also participate in health care
and life insurance postretirement benefit plans sponsored by
ParentCo (“Shared OPEB Plans”, and, together with the
Shared Pension Plans, the “Shared Plans”) which include
Arconic and ParentCo corporate participants as well as eligible
U.S. retired employees and certain retirees from foreign locations.
Generally, the medical plans are unfunded and pay a percentage of
medical expenses, reduced by deductibles and other coverages. Life
insurance benefits are generally provided by insurance contracts.
ParentCo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Alcoa Corporation accounts
for Shared OPEB Plans as multiemployer benefit plans. Accordingly,
Alcoa Corporation does not record an asset or liability to
recognize the funded status of the Shared OPEB Plans. Multiemployer
contribution expenses attributable to Alcoa Corporation for the
Shared OPEB Plans are based primarily on estimated interest costs
and were $32, $39, and $39 in 2015, 2014, and 2013,
respectively.
The Combined Financial Statements also include an allocation of
expenses for the Shared Plans attributable to ParentCo corporate
participants as well as to closed and sold operations (see Cost
Allocations discussion in Note A). Including the multiemployer
expenses disclosed above, the total expenses associated with the
Shared Plans reflected in the Combined Financial Statements were
$191, $183, and $219 in 2015, 2014 and 2013, respectively.
Certain ParentCo plans that are specific to Alcoa Corporation
employees (“Direct Plans”) are accounted for as defined
benefit pension and other postretirement benefit plans.
Accordingly, the funded status of each Direct Plan is recorded in
the accompanying Combined Balance Sheet. Actuarial gains and losses
that have not yet been recognized in earnings are recorded in
Accumulated other comprehensive loss until they are amortized as a
component of net periodic benefit cost. The determination of
benefit obligations and recognition of expenses related to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of the
plans.
The funded status of all of Alcoa Corporation’s Direct Plans
are measured as of December 31 each calendar year. The
following information is applicable to only the Direct Plans, all
of which are non-U.S. plans.
Obligations and Funded Status
Pension benefits Other
December 31, Note 2015 2014 2015 2014
Change in benefit obligation
Benefit obligation at beginning of year $ 2,507 $ 2,451 $ 98 $ 99
Service cost 63 69
— 1
Interest cost 95 122 4 5
Amendments 16 11
— (11 )
Actuarial losses (gains) 27 269 (7 ) 12
Divestitures F
— (52 )
— (1 )
Settlements (65 ) (117 )
—
—
Curtailments (13 )
— (5 )
—
Benefits paid, net of participants’ contributions (65 ) (65 ) (5 ) (5 )
Foreign currency translation impact (319 ) (181 ) (3 ) (2 )
Benefit obligation at end of year $ 2,246 $ 2,507 $ 82 $ 98
Change in plan assets
Fair value of plan assets at beginning of year $ 2,090 $ 2,086 $
— $
—
Actual return on plan assets 111 215
—
—
Employer contributions 76 160
—
—
Participants’ contributions 19 24
—
—
Benefits paid (76 ) (78 )
—
—
Administrative expenses (6 ) (8 )
—
—
Divestitures F
— (47 )
—
—
Settlements (65 ) (117 )
—
—
Foreign currency translation impact (258 ) (145 )
—
—
Fair value of plan assets at end of year $ 1,891 $ 2,090 $
— $
—
Funded status $ (355 ) $ (417 ) $ (82 ) $ (98 )
Less: Amounts attributed to joint venture partners (30 ) (34 )
—
—
Net funded status $ (325 ) $ (383 ) $ (82 ) $ (98 )
Amounts recognized in the Combined Balance Sheet consist
of:
Noncurrent assets $ 35 $ 35 $
— $
—
Current liabilities (1 ) (1 ) (4 ) (5 )
Noncurrent liabilities (359 ) (417 ) (78 ) (93 )
Net amount recognized $ (325 ) $ (383 ) $ (82 ) $ (98 )
Amounts recognized in Accumulated Other Comprehensive Loss
consist of:
Net actuarial loss $ 625 $ 731 $ 1 $ 6
Prior service cost (benefit) 35 58
— (10 )
Total, before tax effect 660 789 1 (4 )
Less: Amounts attributed to joint venture partners 39 44
—
—
Net amount recognized, before tax effect $ 621 $ 745 $ 1 $ (4 )
Other Changes in Plan Assets and Benefit Obligations Recognized
in Other Comprehensive Loss consist of:
Net actuarial (benefit) loss $ (64 ) $ 118 $ (12 ) $ 13
Amortization of accumulated net actuarial (loss) benefit (42 ) (34 ) 7 2
Prior service (benefit) cost (17 ) 5 1 (12 )
Amortization of prior service (cost) benefit (6 ) (8 ) 9 2
Total, before tax effect (129 ) 81 5 5
Less: Amounts attributed to joint venture partners (5 ) 7
—
—
Net amount recognized, before tax effect $ (124 ) $ 74 $ 5 $ 5
Pension Plan Benefit Obligations
2015 2014
The projected benefit obligation and accumulated benefit obligation
for all defined benefit pension plans was as follows:
Projected benefit obligation $ 2,246 $ 2,507
Accumulated benefit obligation 2,049 2,267
The aggregate projected benefit obligation and fair value of plan
assets for pension plans with projected benefit obligations in
excess of plan assets was as follows:
Projected benefit obligation 2,175 2,434
Fair value of plan assets 1,789 1,983
The aggregate accumulated benefit obligation and fair value of plan
assets for pension plans with accumulated benefit obligations in
excess of plan assets was as follows:
Accumulated benefit obligation 1,467 1,602
Fair value of plan assets 1,252 1,357
Components of Net Periodic Benefit Cost
Pension benefits
Other postretirement benefits
2015 2014 2013
2015
2014
2013
Service cost $ 51 $ 55 $ 72 $
— $ 1 $ 1
Interest cost 89 114 111 4 5 4
Expected return on plan assets (121 ) (134 ) (131 )
—
—
—
Recognized net actuarial loss (benefit) 42 34 61 (3 ) (2 ) (1 )
Amortization of prior service cost (benefit) 6 8 9 (9 ) (2 )
—
Settlements (1) 14 24
—
—
—
—
Curtailments (2) 9
— 6 (4 )
—
—
Special termination benefits (3) 16
— 77
—
—
—
Net periodic benefit cost (4) $ 106 $ 101 $ 205 $ (12 ) $ 2 $ 4
(1) In 2015 and 2014, settlements were
due to workforce reductions (see Note D) and the payment of lump
sum benefits.
(2) In 2015 and 2013, curtailments were
due to elimination of benefits or workforce reductions (see Note
D).
(3) In 2015 and 2013, special termination
benefits were due to workforce reductions (see Note D).
(4) Amounts attributed to joint venture
partners are not included.
Amounts Expected to be Recognized in Net Periodic Benefit
Cost
Pension benefits
Other postretirement benefits
2016 2016
Net actuarial loss recognition $ 37 $
—
Prior service cost (benefit) recognition 5
—
Assumptions
Weighted average assumptions used to determine benefit obligations
for Direct Plans were as follows:
December 31, 2015 2014
Discount rate 4.03 % 4.09 %
Rate of compensation increase 3.65 3.74
The discount rates for the plans are primarily determined by using
yield curve models developed with the assistance of an external
actuary. The cash flows of the plans’ projected benefit
obligations are discounted using a single equivalent rate derived
from yields on high-quality corporate bonds, which represent a
broad diversification of issuers in various sectors. The yield
curve model parallels the plans’ projected cash flows, which
have an average duration ranging from 11 to 15 years. The
underlying cash flows of the bonds included in the models exceed
the cash flows needed to satisfy plans’ obligations multiple
times. If a deep market of high quality corporate bonds does not
exist in a country, then the yield on government bonds plus a
corporate bond yield spread is used.
The rate of compensation increase is based upon anticipated salary
increases and estimated inflation. For 2016, the rate of
compensation increase will be 3.65%.
Weighted average assumptions used to determine net periodic benefit
cost for Direct Plans were as follows:
2015 2014 2013
Discount rate* 4.09 % 5.14 % 4.63 %
Expected long-term rate of return on plan assets 6.91 % 6.91 % 6.98 %
Rate of compensation increase 3.74 % 3.79 % 3.81 %
* In all periods presented, the
respective discount rates were used to determine net periodic
benefit cost for most Direct Plans for the full annual period.
However, the discount rates for a limited number of plans were
updated during 2015, 2014, and 2013 to reflect the remeasurement of
these plans due to settlements, and/or curtailments. The updated
discount rates used were not significantly different from the
discount rates presented.
The expected long-term rate of return on plan assets is generally
applied to a four-year or five-year average value of plan assets
for certain plans, or the fair value at the plan measurement date.
The process used by management to develop this assumption is one
that relies on forward-looking returns by asset class. Management
incorporates expected future returns on current and planned asset
allocations using information from various external investment
managers and consultants, as well as management’s own
judgment. For 2015, 2014, and 2013, management used 6.91%, 6.91%
and 6.98%, respectively, as its expected long-term rate of
return. For 2016, management anticipates that 6.92% will be
the expected long-term rate of return.
Assumed health care cost trend rates for other postretirement
benefit plans were as follows:
2015 2014 2013
Health care cost trend rate assumed for next year 5.5 % 5.5 % 5.5 %
Rate to which the cost trend rate gradually declines 4.5 % 4.5 % 4.5 %
Year that the rate reaches the rate at which it is assumed to
remain 2019 2018 2017
The assumed health care cost trend rate is used to measure the
expected cost of gross eligible charges covered by Alcoa
Corporation’s other postretirement benefit plans. For 2016, a
5.5% trend rate will be used, reflecting management’s best
estimate of the change in future health care costs covered by the
plans. The plans’ actual annual health care cost trend
experience over the past three years has ranged from 4.0% to
9.6% Management does not believe this three-year range is
indicative of expected increases for future health care costs over
the long-term.
Assumed health care cost trend rates have an effect on the amounts
reported for the health care plan. A one-percentage point change in
these assumed rates would have the following effects:
1% increase 1%
Effect on other postretirement benefit obligations $ 12 $ (10 )
Effect on total of service and interest cost components 1 (1 )
Plan Assets
Alcoa Corporation’s pension plans’ investment policy
and weighted average asset allocations at December 31, 2015
and 2014, by asset class, were as follows:
Plan assets
Asset class Policy range 2015 2014
Equities 20–50 % 39 % 42 %
Fixed income 25–55 % 37 % 39 %
Other investments 15–40 % 24 % 19 %
Total 100 % 100 %
The principal objectives underlying the investment of the pension
plans’ assets are to ensure that Alcoa Corporation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Investment practices comply with the requirements of applicable
laws and regulations in the respective jurisdictions. The use of
derivative instruments is permitted where appropriate and necessary
for achieving overall investment policy objectives. Currently, the
use of derivative instruments is not significant when compared to
the overall investment portfolio.
The following section describes the valuation methodologies used by
the trustees to measure the fair value of pension plan assets,
including an indication of the level in the fair value hierarchy in
which each type of asset is generally classified (see Note X for
the definition of fair value and a description of the fair value
hierarchy).
Equities.
Fixed income.
Other investments.
The fair value methods described above may not be indicative of net
realizable value or reflective of future fair values. Additionally,
while Alcoa Corporation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December 31, 2015 Level 1 Level 2 Level 3 Total
Equities:
Equity securities $ 160 $ 475 $ 5 $ 640
Long/short equity hedge funds
—
— 26 26
Private equity
—
— 64 64
$ 160 $ 475 $ 95 $ 730
Fixed income:
Intermediate and long duration government/credit $ 152 $ 383 $
— $ 535
Other
— 163
— 163
$ 152 $ 546 $
— $ 698
Other investments:
Real estate $ 4 $ 16 $ 169 $ 189
Discretionary and systematic macro hedge funds
—
— 46 46
Other 4
— 224 228
$ 8 $ 16 $ 439 $ 463
Total $ 320 $ 1,037 $ 534 $ 1,891
December 31, 2014 Level 1 Level 2 Level 3 Total
Equities
Equity securities $ 230 $ 541 $ 5 $ 776
Long/short equity hedge funds
—
— 27 27
Private equity
—
— 73 73
$ 230 $ 541 $ 105 $ 876
Fixed income:
Intermediate and long duration government/credit $ 166 $ 445 $
— $ 611
Other
— 200
— 200
$ 166 $ 645 $
— $ 811
Other investments:
Real estate $ 4 $ 18 $ 157 $ 179
Discretionary and systematic macro hedge funds
—
— 39 39
Other 4
— 181 185
$ 8 $ 18 $ 377 $ 403
Total $ 404 $ 1,204 $ 482 $ 2,090
Pension plan assets classified as Level 3 in the fair value
hierarchy represent investments in which the trustees have used
significant unobservable inputs in the valuation model. The
following table presents a reconciliation of activity for such
investments:
2015 2014
Balance at beginning of year $ 482 $ 379
Realized gains 7 14
Unrealized gains 99 9
Purchases 75 143
Sales (19 ) (39 )
Issuances
—
—
Settlements
—
—
Foreign currency translation impact (110 ) (24 )
Transfers in and/or out of Level 3*
—
—
Balance at end of year $ 534 $ 482
* In 2015 and 2014, there were no
transfers of financial instruments into or out of Level 3.
Funding and Cash Flows
It is Alcoa Corporation’s policy to fund amounts for Direct
Plans sufficient to meet the minimum requirements set forth in
applicable country benefits laws and tax laws. From time to time,
Alcoa Corporation (through ParentCo) contributes additional amounts
as deemed appropriate. In 2015 and 2014, cash contributions to
Alcoa Corporation’s pension plans were $69 and $154. The
minimum required contribution to pension plans in 2016 is estimated
to be $51.
Benefit payments expected to be paid to pension and other
postretirement benefit plans’ participants are as
follows:
Year ended December 31, Pension Other post-
2016 $ 116 $ 5
2017 117 4
2018 122 4
2019 125 5
2020 131 5
2021 through 2025 712 24
Total 1,323 47
Defined Contribution Plans
Alcoa Corporation employees participate in ParentCo-sponsored
savings and investment plans in several countries, including the
United States and Australia. Alcoa Corporation’s expenses
related to these plans were $59 in 2015, $68 in 2014, and $73 in
2013. In the United States, Alcoa Corporation’s employees may
contribute a portion of their compensation to the plans, and
ParentCo matches a portion of these contributions in equivalent
form of the investments elected by the employee. Prior to
January 1, 2014, ParentCo’s match was mostly in ParentCo
stock.</t>
  </si>
  <si>
    <t>Derivatives and Other Financial Instruments</t>
  </si>
  <si>
    <t>Derivative Instruments and Hedging Activities Disclosure [Abstract]</t>
  </si>
  <si>
    <t>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interest rates, and
foreign currency exchange rates.
Alcoa Corporation’s commodity and derivative activities are
subject to the management, direction, and control of
ParentCo’s (through October 31, 2016)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ParentCo’s Board of Directors on the
scope of its activities.
Alcoa Corporation has ten derivative instruments classified as
Level 3 under the fair value hierarchy. These instruments are
composed of eight embedded aluminum derivatives, an energy
contract, and an embedded credit derivative, all of which relate to
energy supply contracts associated with nine smelters and three
refineries. Five of the embedded aluminum derivatives and the
energy contract were designated as cash flow hedging instruments
and three of the embedded aluminum derivatives and the embedded
credit derivative were not designated as hedging instruments.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Corporation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Corporation has two power contracts, each of which contain an
embedded derivative that indexes the price of power to the LME
price of aluminum. Additionally, Alcoa Corporation has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dditionally, for three of the contracts, management
also estimates the Midwest premium, generally, for the next twelve
months based on recent transactions and then holds the premium
estimated in that twelfth month constant for the remaining duration
of the contract. Significant increases or decreases in the
actual LME price beyond 10 years and/or the Midwest premium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income on the accompanying Combined Balance
Sheet while realized gains and losses were included in Sales on the
accompanying Statement of Combined Operations.
Also, Alcoa Corporation had a power contract (expired in September
2016—see below) separate from above that contains an
LME-linked embedded derivative. Prior to its expiration, the
embedded derivative wa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income) expenses, net on the accompanying Statement of Combined
Operations while realized gains and losses were included in Cost of
goods sold on the accompanying Statement of Combined Operations as
electricity purchases were made under the contract. At the
time this derivative asset was recognized, an equivalent amount was
recognized as a deferred credit in Other noncurrent liabilities and
deferred credits on the accompanying Combined Balance
Sheet. This deferred credit is recognized in Other (income)
expenses, net on the accompanying Statement of Combined Operations
as power was received over the life of the contract.
Additionally, Alcoa Corporation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expenses, net
on the accompanying Statement of Combined Operations while realized
gains and losses were included in Cost of goods sold on the
accompanying Statement of Combined Operations as gas purchases were
made under the contract.
In the second quarter of 2016, Alcoa Corporation and the related
counterparty elected to modify the pricing of an existing power
contract for a smelter in the United States. This amendment
contains an embedded derivative that indexes the price of power to
the LME price of aluminum plus the Midwest premium. The
embedded derivative is valued using the interrelationship of future
metal prices (LME base plus Midwest premium) and the amount of
megawatt hours of energy needed to produce the forecasted metric
tons of aluminum at the smelter. Significant increases or
decreases in the metal price would result in a higher or lower fair
value measurement. An increase in actual metal price over the
inputs used in the valuation model will result in a higher cost of
power and a corresponding increase to the derivative
liability. Management elected not to qualify the embedded
derivative for hedge accounting treatment. Unrealized gains
and losses from the embedded derivative will be included in Other
(income) expenses, net on the accompanying Statement of Combined
Operations while realized gains and losses will be included in Cost
of goods sold on the accompanying Statement of Combined Operations
as electricity purchases are made under the contract. At the
time this derivative liability was recognized, an equivalent amount
was recognized as a deferred charge in Other noncurrent assets on
the accompanying Combined Balance Sheet. This deferred charge
will be recognized in Other (income) expenses, net on the
accompanying Statement of Combined Operations as power is received
over the life of the contract.
Furthermore, Alcoa Corporation has a power contract, which contains
an embedded derivative that indexes the difference between the
long-term debt ratings of Alcoa Corporation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Corporation and
the counterparty would result in a higher cost of power and a
corresponding increase in the derivative liability. This embedded
derivative did not qualify for hedge accounting treatment.
Unrealized gains and losses were included in Other (income)
expenses, net on the accompanying Statement of Combined Operations
while realized gains and losses were included in Cost of goods sold
on the accompanying Statement of Combined Operations as electricity
purchases were made under the contract.
Finally, Alcoa Corporation has a derivative contract that hedges
the anticipated power requirements at one of its smelters that
began when the previous power contract expired in September 2016
(see above). Beyond the term where market information is available,
management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income on the accompanying Combined Balance
Sheet, while realized gains and losses will be recorded in Cost of
goods sold as electricity purchases are made under the power
contract. In August 2016, Alcoa Corporation gave the required
notice to terminate this derivative contract one year from the date
of notification. As a result, Alcoa Corporation decreased both the
related derivative asset recorded in Other noncurrent assets and
the unrealized gain recorded in Accumulated other comprehensive
loss by $84, which related to the August 2017 through 2036
timeframe, resulting in no impact to Alcoa Corporation’s
earnings.
The following table presents quantitative information related to
the significant unobservable inputs described above for Level 3
derivative contracts:
Fair value at September 30, 2016
Unobservable input
Range ($ in full amounts)
Assets:
Embedded aluminum derivatives
$
306
Price of aluminum beyond forward curve
Aluminum: $2,197 per metric ton in 2027 to $2,337 per metric ton in
2029 (two contracts) and $2,633 per metric ton in 2036 (one
contract)
Midwest premium: $0.0630 per pound in 2016 to $0.0750 per pound in
2029 (two contracts) and 2036 (one contract)
Embedded aluminum derivative
4
Interrelationship of LME price to overall energy price
Aluminum: $1,680 per metric ton in 2016 to $1,802 per metric ton in
2019
Embedded aluminum derivative
—
Interrelationship of future aluminum and oil prices
Aluminum: $1,662 per metric ton in 2016 to $1,762 per metric ton in
2018
Oil: $49 per barrel in 2016 to $55 per barrel in 2018
Energy contract 7 Price of electricity beyond forward curve Electricity: $57 per megawatt hour in 2016 to $58
per megawatt hour in 2017
Liabilities:
Embedded aluminum derivative
242
Price of aluminum beyond forward curve
Aluminum: $2,197 per metric ton in 2027 to $2,229 per metric ton in
2027
Embedded aluminum derivative
30
Interrelationship of LME price to the amount of megawatt hours of
energy needed to produce the forecasted metric tons of aluminum
Aluminum: $1,662 per metric ton in 2016 to $1,785 per metric ton in
2019
Midwest premium: $0.0630 per pound in 2016 to $0.0750 per pound in
2019
Electricity: rate of 2 million megawatt hours per year
Embedded credit derivative
24
Credit spread between Alcoa Corporation and counterparty
2.15% to 2.89% (2.52% median)
The fair values of Level 3 derivative instruments recorded as
assets and liabilities in the accompanying Combined Balance Sheet
were as follows:
September 30, 2016 December 31,
Asset Derivatives
Derivatives designated as hedging instruments:
Prepaid expenses and other current assets:
Embedded aluminum derivatives $ 40 $ 72
Energy contract 7
—
Other noncurrent assets:
Embedded aluminum derivatives 270 994
Energy contract
— 2
Total derivatives designated as hedging instruments $ 317 $ 1,068
Derivatives not designated as hedging instruments:
Prepaid expenses and other current assets:
Embedded aluminum derivatives $
— $ 69
Total derivatives not designated as hedging instruments $
— $ 69
Total Asset Derivatives $ 317 $ 1,137
Liability Derivatives
Derivatives designated as hedging instruments:
Other current liabilities:
Embedded aluminum derivative $ 16 $ 9
Energy contract
— 4
Other noncurrent liabilities and deferred credits:
Embedded aluminum derivative 226 160
Total derivatives designated as hedging instruments $ 242 $ 173
Derivatives not designated as hedging instruments:
Other current liabilities:
Embedded aluminum derivative $ 9 $
—
Embedded credit derivative 4 6
Other noncurrent liabilities and deferred credits:
Embedded aluminum derivative 21
—
Embedded credit derivative 20 29
Total derivatives not designated as hedging instruments $ 54 $ 35
Total Liability Derivatives $ 296 $ 208
The following tables present a reconciliation of activity for Level
3 derivative contracts:
Assets Liabilities
Third quarter ended September 30, 2016 Embedded aluminum Energy Embedded aluminum Embedded Energy
Opening balance—July 1, 2016 $ 745 $ 49 $ 228 $ 33 $ 9
Total gains or losses (realized and unrealized) included in:
Sales 1
— (3 )
—
—
Cost of goods sold (31 )
—
— (1 )
—
Other income, net* (5 ) (85 ) 2 (8 ) (1 )
Other comprehensive loss (414 ) 48 48
— (1 )
Purchases, sales, issuances, and settlements**
—
—
—
—
—
Transfers into and/or out of Level 3**
—
—
—
—
—
Other 14 (5 ) (3 )
— (7 )
Closing balance—September 30, 2016 $ 310 $ 7 $ 272 $ 24 $
—
Change in unrealized gains or losses included in earnings for
derivative contracts held at September 30, 2016:
Sales $
— $
— $
— $
— $
—
Cost of goods sold
—
—
—
—
—
Other income, net* (5 ) (85 ) 2 (8 ) (1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third quarter, there were
no purchases, sales, issuances or settlements of Level 3 derivative
instruments. Additionally, there were no transfers of derivative
instruments into or out of Level 3.
Assets Liabilities
Nine months ended September 30, 2016 Embedded aluminum Energy Embedded aluminum Embedded Energy
Opening balance—January 1, 2016 $ 1,135 $ 2 $ 169 $ 35 $ 4
Total gains or losses (realized and unrealized) included in:
Sales (9 )
— (8 )
—
—
Cost of goods sold (92 )
—
— (4 )
—
Other income, net* (13 ) (83 ) 2 (7 ) (2 )
Other comprehensive income (750 ) 87 80
— (1 )
Purchases, sales, issuances, and settlements**
—
— 32
—
—
Transfers into and/or out of Level 3**
—
—
—
—
—
Other 39 1 (3 )
— (1 )
Closing balance—September 30, 2016 $ 310 $ 7 $ 272 $ 24 $
—
Change in unrealized gains or losses included in earnings for
derivative contracts held at September 30, 2016:
Sales $
— $
— $
— $
— $
—
Cost of goods sold
—
—
—
—
—
Other income, net* (13 ) (83 ) 2 (7 ) (2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nine-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
Derivatives Designated As Hedging Instruments—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Corporation has five Level 3 embedded aluminum derivatives
and one Level 3 energy contract that have been designated as cash
flow hedges as follows.
Embedded aluminum derivatives.
Alcoa Corporation recognized a net unrealized loss of $462 and $830
in the 2016 third quarter and nine-month period, respectively, and
a net unrealized gain of $301 and $819 in the 2015 third quarter
and nine-month period, respectively, in Other comprehensive (loss)
income related to these five derivative instruments. Additionally,
Alcoa Corporation reclassified a realized loss of $4 and a realized
gain of $1 in the 2016 third quarter and nine-month period,
respectively, and a realized loss of $1 and $25 in the 2015 third
quarter and nine-month period, respectively, from Accumulated other
comprehensive loss to Sales. Assuming market rates remain constant
with the rates at September 30, 2016, a realized gain of $23 is
expected to be recognized in Sales over the next 12 months.
Also, Alcoa Corporation recognized a gain of less than $1 in the
2016 nine-month period (no such gain was recognized in the 2016
third quarter) and a gain of less than $1 and $2 in the 2015 third
quarter and nine-month period, respectively, in Other (income)
expenses, net related to the amount excluded from the assessment of
hedge effectiveness. There was no ineffectiveness related to these
five derivative instruments in the 2016 third quarter and
nine-month period and the 2015 third quarter and nine-month
period.
Energy contract.
Derivatives Not Designated As Hedging Instruments
Alcoa Corporation has three Level 3 embedded aluminum derivatives
and one Level 3 embedded credit derivative that do not qualify for
hedge accounting treatment. As such, gains and losses related to
the changes in fair value of these instruments are recorded
directly in earnings. In the third quarter of 2016 and 2015, Alcoa
Corporation recognized a gain of $1 and a loss of $17,
respectively, in Other (income) expenses, net, of which a loss of
$7 and $4, respectively, related to the embedded aluminum
derivatives and a gain of $8 and a loss of $13, respectively,
related to the embedded credit derivative. In the nine-month period
of 2016 and 2015, Alcoa Corporation recognized a loss of $8 and
$19, respectively, in Other income, net, of which a loss of $15 and
$5, respectively, related to the embedded aluminum derivatives and
a gain of $7 and a loss of $14,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September 30, 2016 December 31, 2015
Carrying Fair value Carrying Fair value
Cash and cash equivalents $ 241 $ 241 $ 557 $ 557
Restricted cash 2 2
—
—
Long-term debt due within one year 21 21 18 18
Long-term debt, less amount due within one year 1,454 1,515 207 207
The following methods were used to estimate the fair values of
other financial instruments:
Cash and cash equivalents and Restricted cash.
Long-term debt due within one year and Long-term debt, less
amount due within one year.</t>
  </si>
  <si>
    <t>X. Derivatives and Other Financial Instruments
Fair value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Inputs that are both
significant to the fair value measurement and unobservable.
Derivatives.
Alcoa Corporation’s commodity and derivative activities are
subject to the management, direction, and control of
ParentCo’s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ParentCo’s
Board of Directors on the scope of its activities.
Alcoa Corporation has nine derivative instruments classified as
Level 3 under the fair value hierarchy. These instruments are
composed of seven embedded aluminum derivatives, an energy
contract, and an embedded credit derivative, all of which relate to
energy supply contracts associated with eight smelters and three
refineries. Five of the embedded aluminum derivatives and the
energy contract were designated as cash flow hedging instruments
and two of the embedded aluminum derivatives and the embedded
credit derivative were not designated as hedging instruments.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Corporation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Corporation has embedded derivatives in two power contracts
that index the price of power to the LME price of aluminum.
Additionally, in late 2014, Alcoa Corporation renewed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Midwest premium curve. Significant increases or decreases in
the actual LME price beyond 10 years and/or the Midwest premium
beyond 5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on the accompanying Combined
Balance Sheet while realized gains and losses were included in
Sales on the accompanying Statement of Combined Operations.
Also, Alcoa Corporation has a power contract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expenses, net on the accompanying Statement of
Combined Operations while realized gains and losses were included
in Cost of goods sold on the accompanying Statement of Combined
Operations as electricity purchases were made under the contract.
At the time this derivative asset was recognized, an equivalent
amount was recognized as a deferred credit in Other noncurrent
liabilities and deferred credits on the accompanying Combined
Balance Sheet (see Note L). This deferred credit is recognized in
Other expenses, net on the accompanying Statement of Combined
Operations as power is received over the life of the contract.
Alcoa Corporation had a similar power contract and related embedded
derivative associated with another smelter; however, the contract
and related derivative instrument matured in July 2014.
Additionally, Alcoa Corporation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expenses, net on the accompanying Statement of
Combined Operations while realized gains and losses were included
in Cost of goods sold on the accompanying Statement of Combined
Operations as gas purchases were made under the contract.
Furthermore, Alcoa Corporation has an embedded derivative in a
power contract that indexes the difference between the long-term
debt ratings of Alcoa Corporation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Corporation and
the counterparty would result in a higher cost of power and a
corresponding increase in the derivative liability. This embedded
derivative did not qualify for hedge accounting treatment.
Unrealized gains and losses were included in Other expenses, net on
the accompanying Statement of Combined Operations while realized
gains and losses were included in Cost of goods sold on the
accompanying Statement of Combined Operations as electricity
purchases were made under the contract.
Finally, Alcoa Corporation has a derivative contract that will
hedge the anticipated power requirements at one of its smelters
once the existing power contract expires in September 2016.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on the accompanying Combined Balance Sheet. Once
the designated hedge period begins in September 2016, realized
gains and losses will be recorded in Cost of goods sold as
electricity purchases are made under the power contract. Alcoa
Corporation had a similar contract related to another smelter once
the prior existing contract expired in 2014, but elected to
terminate the new contract in early 2013. This election was
available to Alcoa Corporation under the terms of the contract and
was made due to a projection that suggested the contract would be
uneconomical. Prior to termination, the new contract was accounted
for in the same manner.
The fair values of Level 3 derivative instruments recorded as
assets and liabilities in the accompanying Combined Balance Sheet
is as follows:
Fair value at December 31, 2015
Unobservable
Range ($ in full amounts)
Assets:
Embedded aluminum derivatives
$1,060
Price of aluminum beyond forward curve
Aluminum: $2,060 per metric ton in 2026 to $2,337 per metric
ton in 2029 (two contracts) and $2,534 per metric ton in 2036 (one
contract)
Midwest premium: $0.0940 per pound in 2021 to $0.0940 per pound in
2029 (two contracts) and 2036 (one contract)
Embedded aluminum derivative
69
Interrelationship of future aluminum prices, foreign currency
exchange rates, and the U.S. consumer price index (CPI)
Aluminum: $1,525 per metric ton in 2016
Foreign currency: A$1 = $0.73 in 2016
CPI: 1982 base year of 100 and 233 in January 2016 to 236 in
September 2016
Embedded aluminum derivative
6
Interrelationship of LME price to overall energy price
Aluminum: $1,512 per metric ton in 2016 to $1,686 per metric
ton in 2019
Embedded aluminum derivative
—
Interrelationship of future aluminum and oil prices
Aluminum: $1,525 per metric ton in 2016 to $1,652 per metric
ton in 2018
Oil: $38 per barrel in 2016 to $53 per barrel in 2018
Liabilities:
Embedded aluminum derivative
169
Price of aluminum beyond forward curve
Aluminum: $2,060 per metric ton in 2026 to $2,128 per metric ton in
2027
Embedded credit
35
Credit spread between Alcoa Corporation and counterparty
3.41% to 4.29%
Energy contract
2
Price of electricity beyond forward curve
Electricity: $45 per megawatt hour in 2019 to $121 per megawatt
hour in 2036
* The fair value of embedded aluminum
derivatives reflected as assets and liabilities in this table are
both lower by $2 compared to the respective amounts reflected in
the Level 3 tables presented below. This is due to the fact that
Alcoa Corporation has one derivative that is in a liability
position for the current portion but is in an asset position for
the noncurrent portion, and is reflected as such on the
accompanying Combined Balance Sheet. However, this derivative is
reflected as a net liability in the above table for purposes of
presenting the assumptions utilized to measure the fair value of
the derivative instruments in their entirety.
The fair values of Level 3 derivative instruments recorded as
assets and liabilities in the accompanying Combined Balance Sheet
were as follows:
Asset Derivatives December 31, 2015 December 31, 2014
Derivatives designated as hedging instruments:
Prepaid expenses and other current assets:
Embedded aluminum derivatives $ 72 $ 24
Other noncurrent assets:
Embedded aluminum derivative 994 73
Energy contract 2 2
Total derivatives designated as hedging instruments $ 1,068 $ 99
Derivatives not designated as hedging instruments:
Prepaid expenses and other current assets:
Embedded aluminum derivatives $ 69 $ 98
Other noncurrent assets:
Embedded aluminum derivatives
— 71
Total derivatives not designated as hedging instruments $ 69 $ 169
Total Asset Derivatives $ 1,137 $ 268
Liability Derivatives
Derivatives designated as hedging instruments:
Other current liabilities:
Embedded aluminum derivative $ 9 $ 24
Energy contract 4
—
Other noncurrent liabilities and deferred credits:
Embedded aluminum derivatives 160 352
Total derivatives designated as hedging instruments $ 173 $ 376
Derivatives not designated as hedging instruments:
Other current liabilities:
Embedded credit derivative $ 6 $ 2
Other noncurrent liabilities and deferred credits:
Embedded credit derivative 29 16
Total derivatives not designated as hedging instruments $ 35 $ 18
Total Liability Derivatives $ 208 $ 394
The following table shows the net fair values of the Level 3
derivative instruments at December 31, 2015 and the effect on
these amounts of a hypothetical change (increase or decrease of
10%) in the market prices or rates that existed as of
December 31, 2015:
Fair value asset/(liability) Index change of + / - 10%
Embedded aluminum derivatives $ 966 $ 340
Embedded credit derivative (35 ) 4
Energy contract (2 ) 136
The following tables present a reconciliation of activity for Level
3 derivative contracts:
Assets Liabilities
2015 Embedded aluminum derivatives Energy contract Embedded aluminum derivatives Embedded credit derivative Energy contract
Opening balance—January 1, 2015 $ 266 $ 2 $ 376 $ 18 $
—
Total gains or losses (realized and unrealized) included in:
Sales 5
— (16 )
—
—
Cost of goods sold (99 )
—
—
—
—
Other expenses, net (8 ) (2 )
— 17 1
Other comprehensive loss 964 1 (191 )
— 3
Purchases, sales, issuances, and settlements*
—
—
—
—
—
Transfers into and/or out of Level 3*
—
—
—
—
—
Foreign currency translation 7 1
—
—
—
Closing balance—December 31, 2015 $ 1,135 $ 2 $ 169 $ 35 $ 4
Change in unrealized gains or losses included in earnings for
derivative contracts held at December 31, 2015:
Sales $
— $
— $
— $
— $
—
Cost of goods sold
—
—
—
—
—
Other expenses, net (8 ) (2 )
— (17 ) 1
* In 2015, there were no purchases,
sales, issuances or settlements of Level 3 derivative instruments.
Additionally, there were no transfers of derivative instruments
into or out of Level 3.
Assets Liabilities
2014 Embedded aluminum derivatives Energy contract Embedded aluminum derivatives Embedded credit derivative
Opening balance—January 1, 2014 $ 349 $ 6 $ 410 $ 21
Total gains or losses (realized and unrealized) included in:
Sales (1 )
— (27 )
—
Cost of goods sold (163 )
—
— (1 )
Other expenses, net (15 )
—
— (2 )
Other comprehensive loss 71 (4 ) (7 )
—
Purchases, sales, issuances, and settlements*
—
—
—
—
Transfers into and/or out of Level 3*
—
—
—
—
Foreign currency translation 25
—
—
—
Closing balance—December 31, 2014 $ 266 $ 2 $ 376 $ 18
Change in unrealized gains or losses included in earnings for
derivative contracts held at December 31, 2014:
Sales $
— $
— $
— $
—
Cost of goods sold
—
—
—
—
Other expenses, net (15 )
—
— (2 )
* In November 2014, three new embedded
derivatives were contained within renewed power contracts; however,
there was no amount included for issuances as the fair value on the
date of issuance was zero. There were no purchases, sal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 transaction impacts earnings. Gains and
losses on the derivative representing either hedge ineffectiveness
or hedge components excluded from the assessment of effectiveness
are recognized directly in earnings immediately. Alcoa Corporation
has five embedded aluminum derivatives and one energy contract (a
second one was terminated in early 2013) that have been designated
as cash flow hedges, all of which are classified as Level 3 in the
fair value hierarchy.
Embedded aluminum derivatives.
Alcoa Corporation has entered into energy supply contracts that
contain pricing provisions related to the LME aluminum price. The
LME-linked pricing features are considered embedded derivatives.
Five of these embedded derivatives have been designated as cash
flow hedges of forward sales of aluminum, three of which were new
derivatives contained in three power contracts that were renewed in
late 2014. At December 31, 2015 and 2014, these embedded aluminum
derivatives hedge forecasted aluminum sales of 3,307 kmt and 3,610
kmt, respectively.
In 2015, 2014, and 2013, Alcoa Corporation recognized an unrealized
gain of $1,155, $78, and $190, respectively, in Other comprehensive
loss related to these five derivative instruments. Additionally,
Alcoa Corporation reclassified a realized loss of $21, $28, and $29
from Accumulated other comprehensive loss to Sales in 2015, 2014,
and 2013, respectively. There was no ineffectiveness related to
these five derivative instruments in 2015, 2014, and 2013. Assuming
market rates remain constant with the rates at December 31, 2015, a
realized gain of $45 is expected to be recognized in Sales over the
next 12 months.
Energy contract.
Alcoa Corporation has a derivative contract that will hedge the
anticipated power requirements at one of its smelters once the
existing power contract expires in 2016. Alcoa Corporation had a
similar contract related to another smelter once the prior existing
contract expired in 2014, but elected to terminate the new contract
in early 2013 (see additional information in description of Level 3
derivative contracts above). At December 31, 2015 and 2014, this
energy contract hedges forecasted electricity purchases of
59,409,328 megawatt hours. In 2015, 2014, and 2013, Alcoa
Corporation recognized an unrealized loss of $2, an unrealized loss
of $4, and an unrealized gain of $3, respectively, in Other
comprehensive loss. Additionally, Alcoa Corporation recognized a
loss of $3 in Other expenses, net related to hedge ineffectiveness
in 2015. There was no ineffectiveness related to the respective
energy contracts outstanding in 2014 and 2013.
Derivatives Not Designated As Hedging Instruments
Alcoa Corporation has two Level 3 embedded aluminum derivatives and
one Level 3 embedded credit derivative that do not qualify for
hedge accounting treatment. As such, gains and losses related to
the changes in fair value of these instruments are recorded
directly in earnings. In 2015, 2014, and 2013, Alcoa Corporation
recognized a loss of $25, a loss of $13, and a gain of $36,
respectively, in Other expenses, net, of which a loss of $8, a loss
of $15, and a gain of $28, respectively, related to the two
embedded aluminum derivatives and a loss of $17, a gain of $2, and
a gain of $8, respectively, related to the embedded credit
derivative.
Material Limitations
The disclosures with respect to commodity pric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 Corporation’s
control and could vary significantly from those factors
disclosed.
Other Financial Instruments.
December 31, 2015 2014
Carrying Fair Carrying Fair
Cash and cash equivalents $ 557 $ 557 $ 266 $ 266
Long-term debt due within one year 18 18 29 29
Long-term debt, less amount due within one year 207 207 313 313
The following methods were used to estimate the fair values of
other financial instruments:
Cash and cash equivalents
Long-term debt due within one year and Long-term debt, less
amount due within one year.</t>
  </si>
  <si>
    <t>Separation Costs</t>
  </si>
  <si>
    <t>Y. Separation Costs
ParentCo is incurring costs to evaluate, plan, and execute the
separation, and Alcoa Corporation is allocated a pro rata portion
of those costs based on segment revenue. In 2015, ParentCo
recognized $24 for costs related to the proposed separation
transaction, of which $12 was allocated to Alcoa Corporation and
was included in Selling, general administrative, and other expenses
on the accompanying Statement of Combined Operations.</t>
  </si>
  <si>
    <t>Subsequent Events</t>
  </si>
  <si>
    <t>Subsequent Events [Abstract]</t>
  </si>
  <si>
    <t>P. Subsequent Events
On November 1, 2016, ParentCo completed its separation into two
standalone, publicly-traded companies (see Note A).</t>
  </si>
  <si>
    <t>Z. Subsequent Events
Management evaluated all activity of Alcoa Corporation through June
29, 2016 (the date on which the Combined Financial Statements were
issued), and concluded that no subsequent events have occurred that
would require recognition in the Combined Financial Statements or
disclosure in the Notes to the Combined Financial Statements,
except as described below.
On January 26, 2016, the European Court of Justice issued a
decision in connection with legal proceedings related to whether
the extension of energy tariffs by Italy to Alcoa Corporation
constituted unlawful state aid (see European Commission Matters in
Note N). In addition, a separate but related matter was also
updated as a result of the aforementioned decision (see Other
Matters in the Litigation section of Note N).</t>
  </si>
  <si>
    <t>Recently Adopted and Recently Issued Accounting Guidance</t>
  </si>
  <si>
    <t>Accounting Changes and Error Corrections [Abstract]</t>
  </si>
  <si>
    <t>B. Recently Adopted and Recently Issued Accounting
Guidance
Adopted
On January 1, 2016, Alcoa Corporation adopted changes issued
by the Financial Accounting Standards Board (FASB) to the
presentation of extraordinary items. Such items are defined as
transactions or events that are both unusual in nature and
infrequent in occurrence, and, previously, were required to be
presented separately in an entity’s income statement, net of
income tax, after income from continuing operations. The changes
eliminate the concept of an extraordinary item and, therefore, the
presentation of such items is no longer required. Notwithstanding
this change, an entity is still required to present and disclose a
transaction or event that is both unusual in nature and infrequent
in occurrence in the notes to the financial statements. The
adoption of these changes had no impact on the Combined Financial
Statements.
On January 1, 2016, Alcoa Corporation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mbined Financial Statements.
On January 1, 2016, Alcoa Corporation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SEC.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lcoa Corporation on January 1, 2016. The adoption of these
changes had an immaterial impact on the Combined Financial
Statements.
Issued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lcoa Corporation on
January 1, 2018. Management is currently evaluating the
potential impact of these changes on the Combined Financial
Statements.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Management is currently evaluating the
potential impact of these changes on the Combined Financial
Statements.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lcoa Corporation on January 1,
2017. Management has determined that the adoption of these changes
will not have a material impact on the Combin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lcoa Corporation on
January 1, 2017. Management has determined that the adoption
of these changes will not have an immediate impact on the Combined
Financial Statements. This guidance will need to be considered in
the event any of Alcoa Corporation’s investments undergo a
change as previously described.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lcoa Corporation on January 1,
2017. Management has determined that the adoption of these changes
will not have an immediate impact on the Combined Financial
Statements. This guidance will need to be considered in the event
the existing counterparty to any of Alcoa Corporation’s
derivative instruments changes to a new counterparty.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mbin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lcoa Corporation
on January 1, 2018 and early adoption is permitted. Management
is currently evaluating the potential impact of these changes on
the Combined Financial Statements.</t>
  </si>
  <si>
    <t>Basis of Presentation (Policies)</t>
  </si>
  <si>
    <t>Separation Transaction</t>
  </si>
  <si>
    <t>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a
Registration Statement on Form 10, as amended, filed with the
SEC on October 11, 2016 (effectiveness was declared by the SEC
on October 17, 2016).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ill retain the remaining 19.9%
of Alcoa Corporation common stock. At the time of the Separation
Transaction, ParentCo shareholders will receive one share of Alcoa
Corporation common stock for every three shares of ParentCo common
stock held as of the close of business on the Record Date. ParentCo
shareholders will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On November 1, 2016, the Separation Transaction was completed
and became effective at 12:01 a.m. Eastern Standard Time. To
effect the Separation Transaction, ParentCo undertook a series of
transactions to separate the net assets and certain legal entities
of ParentCo, resulting in a cash payment of approximately $1,100 to
ParentCo by Alcoa Corporation with the net proceeds of a previous
debt offering (see Note H). In conjunction with the Separation
Transaction, 146,159,428 shares of Alcoa Corporation common stock
were distributed to ParentCo shareholders. Additionally, Arconic
retained 36,311,767 shares of Alcoa Corporation common stock
representing its 19.9% retained interest. “Regular-way”
trading of Alcoa Corporation’s common stock began with the
opening of the New York Stock Exchange on November 1, 2016
under the ticker symbol “AA.” Alcoa Corporation’s
common stock has a par value of $0.01 per share.
ParentCo incurred costs to evaluate, plan, and execute the
Separation Transaction, and Alcoa Corporation was allocated a pro
rata portion of those costs based on segment revenue. ParentCo
recognized $55 and $118 in the 2016 third quarter and nine-month
period, respectively, and $12 in both the 2015 third quarter and
nine-month period for costs related to the Separation Transaction,
of which $23 and $54 was allocated to Alcoa Corporation in the 2016
third quarter and nine-month period, respectively, and $6 was
allocated to Alcoa Corporation in both the 2015 third quarter and
nine-month period. The allocated amounts were included in Selling,
general administrative, and other expenses on the accompanying
Statement of Combined Operations.</t>
  </si>
  <si>
    <t>The Proposed Separation.
The separation will occur by means of a pro rata distribution by
ParentCo of at least 80.1% of the outstanding shares of Alcoa
Corporation. ParentCo, the existing publicly traded company,
will continue to own the Value-Add Businesses, and will become the
value-add company. In conjunction with the separation,
ParentCo will change its name to Arconic Inc.
(“Arconic”) and Alcoa Upstream Corporation will change
its name to Alcoa Corporation.
The separation transaction, which is expected to be completed in
the second half of 2016, is subject to a number of conditions,
including, but not limited to: final approval by ParentCo’s
Board of Directors;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the registration statement
of which this information statement forms a part. Upon completion
of the separation, ParentCo shareholders will own at least 80.1% of
the outstanding shares of Alcoa Corporation, and Alcoa Corporation
will be a separate company from Arconic. Arconic will retain
no more than 19.9% of the outstanding shares of common stock of
Alcoa Corporation following the distribution.
Alcoa Corporation and Arconic will enter into an agreement (the
“Separation Agreement”) that will identify the assets
to be transferred, the liabilities to be assumed and the contracts
to be transferred to each of Alcoa Corporation and Aronic as part
of the separation of ParentCo into two companies, and will provide
for when and how these transfers and assumptions will occur.
ParentCo may, at any time and for any reason until the proposed
transaction is complete, abandon the separation plan or modify its
terms.</t>
  </si>
  <si>
    <t>Basis of Presentation.</t>
  </si>
  <si>
    <t>Basis of Presentation .</t>
  </si>
  <si>
    <t>Principles of Combination</t>
  </si>
  <si>
    <t>Principles of Combination.</t>
  </si>
  <si>
    <t>Cost Allocations</t>
  </si>
  <si>
    <t>Cost Allocations.
In preparing the Combined Financial Statements for the nine months
ended September 30, 2016 and 2015, management discovered that the
amounts for Research and development expenses previously reported
for the six months ended June 30, 2016 and 2015 included an
immaterial error due to an over-allocation of such expenses of $10
and $18, respectively. The amounts for Research and development
expenses in the accompanying Statement of Combined Operations and
the table below for the nine months ended September 30, 2016 and
2015 are correctly stated. The referenced prior periods not
presented herein that included such over-allocation will be
revised, as applicable, in future filings.
All external debt not directly attributable to Alcoa Corporation
has been excluded from the accompanying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accompanying Statement of Combined Operations
within Interest expense.
The following table reflects the allocations of those detailed
above:
Third quarter ended September 30, Nine months ended September 30,
2016
2015
2016
2015
Cost of goods sold* $ 13 $ 22 $ 39 $ 70
Selling, general administrative, and other expenses 47 43 124 112
Research and development expenses
— 4 2 14
Provision for depreciation, depletion, and amortization 5 6 15 18
Restructuring and other charges** 1 5 1 15
Interest expense 59 63 178 190
Other (income) expenses, net 1 7 (8 ) 9
* Allocation principally relates to
ParentCo’s retained pension and other postemployment benefits
expenses for closed and sold operations.
** Allocation primarily relates to
layoff programs for ParentCo employees.
Management believes the assumptions regarding the allocation of
ParentCo’s general corporate expenses and financing costs are
reasonable.
Nevertheless, the Combined Financial Statements of Alcoa
Corporation may not include all of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accompanying
Statement of Combined Cash Flows as a financing activity and in the
accompanying Combined Balance Sheet as Parent Company net
investment.
Cash is managed centrally with certain net earnings reinvested
locally and working capital requirements met from existing liquid
funds. Accordingly, the cash and cash equivalents held by ParentCo
at the corporate level were not attributed to Alcoa Corporation for
any of the periods presented. Only cash amounts specifically
attributable to Alcoa Corporation are reflected in the accompanying
Combined Balance Sheet. Transfers of cash, both to and from
ParentCo’s centralized cash management system, are reflected
as a component of Parent Company net investment in the accompanying
Combined Balance Sheet and as a financing activity on the
accompanying Combined Statement of Cash Flows.
The income tax provision in the accompanying Combined Statement of
Operations has been calculated as if Alcoa Corporation was
operating on a standalone basis and filed separate tax returns in
the jurisdictions in which it operates. Therefore cash tax payments
and items of current and deferred taxes may not be reflective of
Alcoa Corporation’s actual tax balances prior to or
subsequent to the Separation Transaction.</t>
  </si>
  <si>
    <t>Cost Allocations.
All external debt not directly attributable to Alcoa Corporation
has been excluded from the combined balance sheet of Alcoa
Corporation. Financing costs related to these debt obligations
have been allocated to Alcoa Corporation based on the ratio of
capital invested in Alcoa Corporation to the total capital invested
by ParentCo in both Alcoa Corporation and Arconic, and are included
in the Statement of Combined Operations within Interest
expense.
The following table reflects the allocations of those detailed
above:
Amount allocated to
2015 2014 2013
Cost of goods sold (1) $ 93 $ 76 $ 109
Selling, general administrative, and other expenses 146 158 154
Research and development expenses 17 21 16
Provision for depreciation, depletion, and amortization 22 37 38
Restructuring and other charges (2) 32 23 14
Interest expense 245 278 272
Other expenses (income), net 12 5 (1 )
(1) Allocation relates to
ParentCo’s retained pension and Other postemployment benefits
expenses for closed and sold operations.
(2) Allocation primarily relates to
layoff programs for ParentCo employees.
Management believes the assumptions regarding the allocation of
ParentCo’s general corporate expenses and financing costs are
reasonable.
Nevertheless, the Combined Financial Statements of Alcoa
Corporation may not reflect the actual expenses that would have
been incurred and may not reflect Alcoa Corporation’s
combined results of operations, financial position and cash flows
had it been a standalone company during the periods presented.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have been
included as related party transactions in these Combined Financial
Statements and are considered to be effectively settled for cash at
the time the transaction is recorded. The total net effect of the
settlement of these transactions is reflected in the Statements of
Combined Cash Flows as a financing activity and in the Combined
Balance Sheet as Net parent investment.</t>
  </si>
  <si>
    <t>Related Party Transactions.</t>
  </si>
  <si>
    <t>Cash Equivalents</t>
  </si>
  <si>
    <t>Inventory Valuation</t>
  </si>
  <si>
    <t>Properties, Plants, and Equipment</t>
  </si>
  <si>
    <t>Properties, Plants, and Equipment.
Segment Structures
Machinery and equipment
Bauxite 34 17
Alumina 30 27
Aluminum 36 22
Cast Products 36 22
Energy 31 22
Rolled Products 31 21
Gains or losses from the sale of assets are generally recorded in
other income or expense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require significant judgments.</t>
  </si>
  <si>
    <t>Mineral Rights</t>
  </si>
  <si>
    <t>Mineral Rights.</t>
  </si>
  <si>
    <t>Deferred Mining Costs</t>
  </si>
  <si>
    <t>Deferred Mining Costs. .</t>
  </si>
  <si>
    <t>Goodwill and Other Intangible Assets.
Goodwill is allocated among and evaluated for impairment at the
reporting unit level, which is defined as an operating segment or
one level below an operating segment. For 2015, Alcoa Corporation
has two reporting units that contain goodwill: Bauxite ($51) and
Alumina ($101); and four reporting units that contain no goodwill:
Aluminum, Cast Products, Energy, and Rolled Products. Prior to
2015, Alcoa Corporation had three reporting units, which were
Alumina (Bauxite, Alumina and a small portion of Energy), Primary
Metals (Aluminum, Cast Products and the majority of Energy), and
Rolled Products. All goodwill related to Primary Metals was
impaired in 2013—see below. The previous amounts mentioned
related to Bauxite and Alumina include an allocation of corporate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lcoa Corporation’s policy for its annual review of goodwill
is to perform the qualitative assessment for all reporting units
not subjected directly to the two-step quantitative impairment
test. Generally, management will proceed directly to the two-step
quantitative impairment test for each of its two reporting units
that contain goodwill at least once during every three-year period,
as part of its annual review of goodwill.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5 annual review of goodwill, management performed the
qualitative assessment for two reporting units, Bauxite and
Alumina. Management concluded it was not more likely than not that
the estimated fair values of the two reporting units were less than
their carrying values. As such, no further analysis was
required.
Under the two-step quantitative impairment test, the evaluation of
impairment involves comparing the current fair value of each
reporting unit to its carrying value, including goodwill. Alcoa
Corporation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Certain of these assumptions can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Goodwill impairment tests in prior years indicated that goodwill
was not impaired for any of Alcoa Corporation’s reporting
units, except for the former Primary Metals segment in 2013 (see
below), and there were no triggering events since that time that
necessitated an impairment test.
In 2013, for the former Primary Metals reporting unit (see above),
the estimated fair value as determined by the DCF model was lower
than the associated carrying value. As a result, management
performed the second step of the impairment analysis in order to
determine the implied fair value of the goodwill. The results of
the second-step analysis showed that the implied fair value of
goodwill was zero. Therefore, in 2013, Alcoa Corporation recorded a
goodwill impairment of $1,731 ($1,719 after noncontrolling
interest). As a result of the goodwill impairment, there is no
goodwill remaining for the historical Primary Metals reporting
unit.
The impairment of the Primary Metals goodwill resulted from several
causes: the prolonged economic downturn; a disconnect between
industry fundamentals and pricing that has resulted in lower metal
prices; and the increased cost of alumina, a key raw material,
resulting from expansion of the Alumina Price Index throughout the
industry. All of these factors, exacerbated by increases in
discount rates, continued to place significant downward pressure on
metal prices and operating margins, and the resulting estimated
fair value, of the Primary Metals business. As a result, management
decreased the near-term and long-term estimates of the operating
results and cash flows utilized in assessing the goodwill for
impairment. The valuation of goodwill for the second step of the
goodwill impairment analysis is considered a level 3 fair value
measurement, which means that the valuation of the assets and
liabilities reflect management’s own judgments regarding the
assumptions market participants would use in determining the fair
value of the assets and liabilities.
Intangible assets with finite useful lives are amortized generally
on a straight-line basis over the periods benefited. The following
table details the weighted average useful lives of software and
other intangible assets by reporting segment (numbers in
years):
Segment Software Other intangible assets
Bauxite 7 15
Alumina 7 15
Aluminum 6 37
Cast Products 6 37
Energy 6 37
Rolled Products 9 14</t>
  </si>
  <si>
    <t>Equity Investments.</t>
  </si>
  <si>
    <t>Revenue Recognition</t>
  </si>
  <si>
    <t>Revenue Recognition.</t>
  </si>
  <si>
    <t>Environmental Matters</t>
  </si>
  <si>
    <t>Environmental Matters.</t>
  </si>
  <si>
    <t>Litigation Matters</t>
  </si>
  <si>
    <t>Litigation Matters.</t>
  </si>
  <si>
    <t>Asset Retirement Obligations.</t>
  </si>
  <si>
    <t>Income Taxes.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t>
  </si>
  <si>
    <t>Stock-Based Compensation.
Most plan participants can choose whether to receive their award in
the form of stock options, stock awards, or a combination of both.
This choice is made before the grant is issued and is
irrevocable.</t>
  </si>
  <si>
    <t>Derivatives and Hedging</t>
  </si>
  <si>
    <t>Derivatives and Hedging.
Alcoa Corporation accounts for hedges of certain forecasted
transactions as cash flow hedges. The fair values of the
derivatives are recorded in other current and noncurrent assets and
liabilities in the Combin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earnings.
Cash flows from derivatives are recognized in the Statement of
Combined Cash Flows in a manner consistent with the underlying
transactions.</t>
  </si>
  <si>
    <t>Pensions and Other Postretirement Benefits</t>
  </si>
  <si>
    <t>Pensions and Other Postretirement Benefits.
Certain plans that are specific to Alcoa Corporation employees
(“Direct Plans”) are accounted for as defined benefit
pension and other postretirement benefit plans for purposes of the
Combined Financial Statements. Accordingly, the funded and unfunded
position of each Direct Plan is recorded in the Combined Balance
Sheet. Actuarial gains and losses that have not yet been recognized
through income are recorded in accumulated other comprehensive
income net of taxes, until they are amortized as a component of net
periodic benefit cost. The determination of benefit obligations and
recognition of expenses related to Direct Plans is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location in which such
plans exist.</t>
  </si>
  <si>
    <t>Foreign Currency</t>
  </si>
  <si>
    <t>Foreign Currency.</t>
  </si>
  <si>
    <t>Recently Adopted Accounting Guidance</t>
  </si>
  <si>
    <t>Recently Adopted Accounting Guidance.
In November 2015, the FASB issued changes to the balance sheet
classification of deferred taxes, which Alcoa Corporation
immediately adopted. These changes simplify the presentation
of deferred income taxes by requiring all deferred income tax
assets and liabilities to be classified as noncurrent in a
classified balance sheet. The current requirement that deferred tax
assets and liabilities of a tax-paying component of an entity be
offset and presented as a single amount is not affected by the
amendments of this update. As such, all deferred income tax assets
and liabilities have been classified in the Deferred income taxes
and Other noncurrent liabilities and deferred credits,
respectively, line items on the December 31, 2015 Combined Balance
Sheet.</t>
  </si>
  <si>
    <t>Recently Issued Accounting Guidance</t>
  </si>
  <si>
    <t>Recently Issued Accounting Guidance.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Corporation on January 1, 2016. Management is
currently evaluating the potential impact of these changes on the
Combin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Corporation applies the net realizable value market option to
measure non-LIFO inventories at the lower of cost or market. These
changes become effective for Alcoa Corporation on January 1,
2017. Management has determined that the adoption of these changes
will not have an impact on the Combin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Corporation on January 1, 2018. Management
is currently evaluating the potential impact of these changes on
the Combin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Alcoa Corporation
for the 2016 annual period. Management has determined that the
adoption of these changes will not have an impact on the Combined
Financial Statements of Alcoa Corporation. Subsequent to adoption,
this guidance will need to be applied by management at the end of
each annual period and interim period therein to determine what, if
any, impact there will be on the Combined Financial Statements in a
given reporting period.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Management is currently evaluating the potential impact of
these changes on the Combined Financial Statements.</t>
  </si>
  <si>
    <t>Pro Forma Earnings per Share</t>
  </si>
  <si>
    <t>Pro Forma Earnings per Share.</t>
  </si>
  <si>
    <t>Basis of Presentation (Tables)</t>
  </si>
  <si>
    <t>Schedule of Cost Allocation</t>
  </si>
  <si>
    <t>The following table reflects the allocations of those detailed
above:
Third quarter ended September 30, Nine months ended September 30,
2016
2015
2016
2015
Cost of goods sold* $ 13 $ 22 $ 39 $ 70
Selling, general administrative, and other expenses 47 43 124 112
Research and development expenses
— 4 2 14
Provision for depreciation, depletion, and amortization 5 6 15 18
Restructuring and other charges** 1 5 1 15
Interest expense 59 63 178 190
Other (income) expenses, net 1 7 (8 ) 9
* Allocation principally relates to
ParentCo’s retained pension and other postemployment benefits
expenses for closed and sold operations.
** Allocation primarily relates to
layoff programs for ParentCo employees.</t>
  </si>
  <si>
    <t>The following table reflects the allocations of those detailed
above:
Amount allocated to
2015 2014 2013
Cost of goods sold (1) $ 93 $ 76 $ 109
Selling, general administrative, and other expenses 146 158 154
Research and development expenses 17 21 16
Provision for depreciation, depletion, and amortization 22 37 38
Restructuring and other charges (2) 32 23 14
Interest expense 245 278 272
Other expenses (income), net 12 5 (1 )
(1) Allocation relates to
ParentCo’s retained pension and Other postemployment benefits
expenses for closed and sold operations.
(2) Allocation primarily relates to
layoff programs for ParentCo employees.</t>
  </si>
  <si>
    <t>Weighted-Average Useful Lives of Structures and Machinery and Equipment</t>
  </si>
  <si>
    <t xml:space="preserve">The following table details the weighted-average useful lives of
structures and machinery and equipment by reporting segment
(numbers in years):
Segment Structures
Machinery and equipment
Bauxite 34 17
Alumina 30 27
Aluminum 36 22
Cast Products 36 22
Energy 31 22
Rolled Products 31 21 </t>
  </si>
  <si>
    <t>Weighted-Average Useful Lives of Software and Other Intangible Assets</t>
  </si>
  <si>
    <t>The following table details the weighted average useful lives of
software and other intangible assets by reporting segment (numbers
in years):
Segment Software Other intangible assets
Bauxite 7 15
Alumina 7 15
Aluminum 6 37
Cast Products 6 37
Energy 6 37
Rolled Products 9 14</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 and noncontrolling interest:
Alcoa Corporation Noncontrolling Interest
Third quarter ended September 30,
Third quarter ended September 30,
2016 2015 2016 2015
Pension and other postretirement benefits (L)
Balance at beginning of period $ (353 ) $ (383 ) $ (53 ) $ (59 )
Establishment of defined benefit plans (2,704 )
—
—
—
Other comprehensive income (loss):
Unrecognized net actuarial loss and prior service cost/benefit (22 ) 49 (1 ) 10
Tax benefit (expense) 17 (11 )
— (1 )
Total Other comprehensive (loss) income before reclassifications,
net of tax (5 ) 38 (1 ) 9
Amortization of net actuarial loss and prior service
cost/benefit (1) 38 5 1
—
Tax expense (2) (13 ) (1 ) (1 )
—
Total amount reclassified from Accumulated other comprehensive
loss, net of tax (6) 25 4
—
—
Total Other comprehensive income (loss) 20 42 (1 ) 9
Balance at end of period $ (3,037 ) $ (341 ) $ (54 ) $ (50 )
Foreign currency translation
Balance at beginning of period $ (1,437 ) $ (1,282 ) $ (640 ) $ (569 )
Other comprehensive income (loss) (3) 32 (743 ) 45 (298 )
Balance at end of period $ (1,405 ) $ (2,025 ) $ (595 ) $ (867 )
Cash flow hedges (M)
Balance at beginning of period $ 334 $ 167 $ 11 $ (6 )
Other comprehensive (loss) income:
Net change from periodic revaluations (434 ) 302 20 1
Tax benefit (expense) 95 (105 ) (6 )
—
Total Other comprehensive (loss) income before reclassifications,
net of tax (339 ) 197 14 1
Net amount reclassified to earnings:
Aluminum contracts (4) 4 2
—
—
Energy contracts (5) (50 )
— (34 )
—
Sub-total (46 ) 2 (34 )
—
Tax benefit (2) 15
— 10
—
Total amount reclassified from Accumulated other comprehensive
income (loss), net of tax (6) (31 ) 2 (24 )
—
Total Other comprehensive (loss) income (370 ) 199 (10 ) 1
Balance at end of period $ (36 ) $ 366 $ 1 $ (5 )
Alcoa Corporation Noncontrolling Interest
Nine months ended September 30, Nine months ended September 30,
2016 2015 2016 2015
Pension and other postretirement benefits (L)
Balance at beginning of period $ (352 ) $ (424 ) $ (56 ) $ (64 )
Establishment of defined benefit plans (2,704 )
—
—
—
Other comprehensive income:
Unrecognized net actuarial loss and prior service cost/benefit (44 ) 90
— 13
Tax benefit (expense) 25 (21 )
— (1 )
Total Other comprehensive (loss) income before reclassifications,
net of tax (19 ) 69
— 12
Amortization of net actuarial loss and prior service
cost/benefit (1) 58 21 3 4
Tax expense (2) (20 ) (7 ) (1 ) (2 )
Total amount reclassified from Accumulated other comprehensive
loss, net of tax (6) 38 14 2 2
Total Other comprehensive income 19 83 2 14
Balance at end of period $ (3,037 ) $ (341 ) $ (54 ) $ (50 )
Foreign currency translation
Balance at beginning of period $ (1,851 ) $ (668 ) $ (779 ) $ (351 )
Other comprehensive income (loss) (3) 446 (1,357 ) 184 (516 )
Balance at end of period $ (1,405 ) $ (2,025 ) $ (595 ) $ (867 )
Cash flow hedges (M)
Balance at beginning of period $ 603 $ (224 ) $ (3 ) $ (2 )
Other comprehensive (loss) income:
Net change from periodic revaluations (779 ) 813 35 (4 )
Tax benefit (expense) 170 (242 ) (10 ) 1
Total Other comprehensive (loss) income before reclassifications,
net of tax (609 ) 571 25 (3 )
Net amount reclassified to earnings:
Aluminum contracts (4) (1 ) 25
—
—
Energy contracts (5) (50 )
— (34 )
—
Interest rate contracts (5) 7
— 5
—
Sub-total (44 ) 25 (29 )
—
Tax benefit (expense) (2) 14 (6 ) 8
—
Total amount reclassified from Accumulated other comprehensive
income (loss), net of tax (6) (30 ) 19 (21 )
—
Total Other comprehensive (loss) income (639 ) 590 4 (3 )
Balance at end of period $ (36 ) $ 366 $ 1 $ (5 )
(1) These amounts were included in the
computation of net periodic benefit cost for pension and other
postretirement benefits (see Note L).
(2) These amounts were included in
Provision for income taxes on the accompanying Statement of
Combined Operations.
(3) In all periods presented, there were
no tax impacts related to rate changes and no amounts were
reclassified to earnings.
(4) These amounts were included in Sales
on the accompanying Statement of Combined Operations.
(5) These amounts were included in Other
income, net on the accompanying Statement of Combined
Operations.
(6) A positive amount indicates a
corresponding charge to earnings and a negative amount indicates a
corresponding benefit to earnings. These amounts were reflected on
the accompanying Statement of Combined Operations in the line items
indicated in footnotes 1 through 5.</t>
  </si>
  <si>
    <t>The following table details the activity of the three components
that comprise Accumulated other comprehensive loss for both Alcoa
Corporation and noncontrolling interest:
Alcoa Corporation
Noncontrolling interest
Note 2015 2014 2013 2015 2014 2013
Pension and other postretirement benefits W
Balance at beginning of period (424 ) (373 ) (554 ) (64 ) (51 ) (77 )
Other comprehensive income (loss):
Unrecognized net actuarial loss/gain and prior service
cost/benefit 73 (109 ) 197 5 (22 ) 28
Tax (expense) benefit (18 ) 35 (54 ) (1 ) 7 (9 )
Total Other comprehensive income (loss) before reclassifications,
net of tax 55 (74 ) 143 4 (15 ) 19
Amortization of net actuarial loss/gain and prior service
cost/benefit (1) 26 35 58 6 3 11
Tax expense (2) (9 ) (12 ) (20 ) (2 ) (1 ) (4 )
Total amount reclassified from Accumulated other comprehensive
loss, net of tax (5) 17 23 38 4 2 7
Total Other comprehensive income (loss) 72 (51 ) 181 8 (13 ) 26
Balance at end of period (352 ) (424 ) (373 ) (56 ) (64 ) (51 )
Foreign currency translation
Balance at beginning of period (668 ) 20 812 (351 ) (115 ) 252
Other comprehensive loss (3) (1,183 ) (688 ) (792 ) (428 ) (236 ) (367 )
Balance at end of period (1,851 ) (668 ) 20 (779 ) (351 ) (115 )
Cash flow hedges X
Balance at beginning of period (224 ) (304 ) (485 ) (2 ) (2 ) (5 )
Other comprehensive income (loss):
Net change from periodic revaluations 1,155 78 197 (1 )
— 4
Tax expense (344 ) (20 ) (40 )
—
— (1 )
Total Other comprehensive income (loss) before reclassifications,
net of tax 811 58 157 (1 )
— 3
Net amount reclassified to earnings:
Aluminum contracts (4) 21 26 30
—
—
—
Tax expense (2) (5 ) (4 ) (6 )
—
—
—
Total amount reclassified from Accumulated other comprehensive
loss, net of tax (5) 16 22 24
—
—
—
Total Other comprehensive income (loss) 827 80 181 (1 )
— 3
Balance at end of period 603 (224 ) (304 ) (3 ) (2 ) (2 )
(1) These amounts were included in the
computation of net periodic benefit cost for pension and other
postretirement benefits (see Note W).
(2) These amounts were included in
Provision for income taxes on the accompanying Statement of
Combined Operations.
(3) In all periods presented, there were
no tax impacts related to rate changes and no amounts were
reclassified to earnings.
(4) These amounts were included in Sales
on the accompanying Statement of Combined Operations.
(5) A positive amount indicates a
corresponding charge to earnings and a negative amount indicates a
corresponding benefit to earnings. These amounts were reflected on
the accompanying Statement of Combined Operations in the line items
indicated in footnotes 1 through 4.</t>
  </si>
  <si>
    <t>Asset Retirement Obligations (Tables)</t>
  </si>
  <si>
    <t>Schedule of Carrying Value of Recorded AROs by Major Category</t>
  </si>
  <si>
    <t>The following table details the carrying value of recorded AROs by
major category (of which $96 and $77 was classified as a current
liability as of December 31, 2015 and 2014, respectively):
December 31, 2015 2014
Spent pot lining disposal $ 141 $ 170
Closure of bauxite residue areas 165 178
Mine reclamation 191 167
Demolition* 103 103
Landfill closure 29 30
Other 6
—
$ 635 $ 648
* In 2015 and 2014, AROs were recorded
as a result of management’s decision to permanently shut down
and demolish certain structures (See Note D).</t>
  </si>
  <si>
    <t>Schedule of Changes in Carrying Value of Recorded AROs</t>
  </si>
  <si>
    <t>The following table details the changes in the total carrying value
of recorded AROs:
December 31, 2015 2014
Balance at beginning of year $ 648 $ 620
Accretion expense 18 23
Payments (72 ) (83 )
Liabilities incurred 96 137
Divestitures*
— (20 )
Foreign currency translation and other (55 ) (29 )
Balance at end of year $ 635 $ 648
* In 2014, this amount relates to the
sale of an interest in a bauxite mine and alumina refinery in
Jamaica and a smelter in the United States (see Note F).</t>
  </si>
  <si>
    <t>Restructuring and Other Charges (Tables)</t>
  </si>
  <si>
    <t>Schedule of Restructuring and Other Charges</t>
  </si>
  <si>
    <t>Restructuring and other charges for each year in the three-year
period ended December 31, 2015 were comprised of the following:
Note 2015 2014 2013
Asset impairments $ 311 $ 328 $ 100
Layoff costs 199 157 152
Legal matters in Italy N 201
—
—
Net loss on divestitures of businesses F 25 214
—
Resolution of a legal matter N
—
— 391
Other* 254 181 73
Reversals of previously recorded layoff and other exit costs (7 ) (17 ) (4 )
Total restructuring and other charges $ 983 $ 863 $ 712
* Includes $32, $23, and $14 in 2015,
2014, and 2013, respectively, related to the allocation of
restructuring charges to Alcoa Corporation based on segment
revenue.</t>
  </si>
  <si>
    <t>Schedule of Restructuring and Other Charges by Reportable Segments, Pretax</t>
  </si>
  <si>
    <t xml:space="preserve">Alcoa Corporation does not include Restructuring and other charges
in the results of its reportable segments. The pretax impact of
allocating such charges to segment results would have been as
follows:
Third quarter ended September 30, Nine months ended September 30,
2016
2015
2016
2015
Bauxite $
— $ 7 $
— $ 9
Alumina (1 ) 30 1 43
Aluminum 20 1 88 148
Cast Products
—
—
—
—
Energy (3 ) 11 19 63
Rolled Products
—
—
—
—
Segment total 16 49 108 263
Corporate 1 5 1 34
Total restructuring and other charges $ 17 $ 54 $ 109 $ 297 </t>
  </si>
  <si>
    <t>Alcoa Corporation does not include Restructuring and other charges
in the results of its reportable segments. The impact of allocating
such charges to segment results would have been as follows:
2015 2014 2013
Bauxite $ 16 $
— $
—
Alumina 212 283 10
Aluminum 610 559 296
Cast Products 2 (2 )
—
Energy 84
—
—
Rolled Products 9
—
—
Segment total 933 840 306
Corporate 50 23 406
Total restructuring and other charges $ 983 $ 863 $ 712</t>
  </si>
  <si>
    <t>Activity and Reserve Balances for Restructuring Charges</t>
  </si>
  <si>
    <t>Activity and reserve balances for restructuring charges were as
follows:
Layoff costs Other exit costs Total
Reserve balances at December 31, 2014 $ 50 $ 13 $ 63
2015
Cash payments (65 ) (1 ) (66 )
Restructuring charges 199 423 622
Other* (47 ) (420 ) (467 )
Reserve balances at December 31, 2015 137 15 152
2016
Cash payments (64 ) (22 ) (86 )
Restructuring charges 27 42 69
Other* (52 ) 2 (50 )
Reserve balances at September 30, 2016 $ 48 $ 37 $ 85
* Other includes reversals of
previously recorded restructuring charges and the effects of
foreign currency translation. In the 2016 nine-month period, Other
for layoff costs also included a reclassification of $14 in pension
benefit costs, as this obligation was included in Alcoa
Corporation’s separate liability for pension benefits
obligations (see Note L). Additionally in the 2016 nine-month
period, Other for other exit costs also included a reclassification
of $7 in asset retirement obligations, as this liability was
included in Alcoa Corporation’s separate reserve for asset
retirement obligations. In 2015, Other for layoff costs also
included a reclassification of $35 in pension and other
postretirement benefits costs, as these obligations were included
in Alcoa Corporation’s separate liability for pension and
other postretirement benefits obligations. Additionally in 2015,
Other for other exit costs also included a reclassification of the
following restructuring charges: $76 in asset retirement and $86 in
environmental obligations, as these liabilities were included in
Alcoa Corporation’s separate reserves for asset retirement
obligations and environmental remediation.</t>
  </si>
  <si>
    <t>Activity and reserve balances for restructuring charges were as
follows:
Layoff Other Total
Reserve balances at December 31, 2012 $ 40 $ 15 $ 55
2013:
Cash payments (41 ) (1 ) (42 )
Restructuring charges 152 58 210
Other* (93 ) (58 ) (151 )
Reserve balances at December 31, 2013 58 14 72
2014:
Cash payments (120 ) (7 ) (127 )
Restructuring charges 138 158 296
Other* (26 ) (152 ) (178 )
Reserve balances at December 31, 2014 50 13 63
2015:
Cash payments (65 ) (1 ) (66 )
Restructuring charges 199 423 622
Other* (47 ) (420 ) (467 )
Reserve balances at December 31, 2015 $ 137 $ 15 $ 152
* Other includes reversals of
previously recorded restructuring charges and the effects of
foreign currency translation. In 2015, 2014, and 2013, Other for
layoff costs also included a reclassification of $35, $24, and $83,
respectively, in pension and/or other postretirement benefits
costs, as these obligations were included in Alcoa
Corporation’s separate liability for pension and other
postretirement benefits obligations (see Note W). Additionally in
2015, 2014, and 2013, Other for other exit costs also included a
reclassification of the following restructuring charges: $76, $87,
and $58, respectively, in asset retirement and $86, $28, and $12,
respectively, in environmental obligations, as these liabilities
were included in Alcoa Corporation’s separate reserves for
asset retirement obligations (see Note C) and environmental
remediation (see Note N).</t>
  </si>
  <si>
    <t>Goodwill and Other Intangible Assets (Tables)</t>
  </si>
  <si>
    <t>Changes in Carrying Amount of Goodwill</t>
  </si>
  <si>
    <t>The following table details the changes in the carrying amount of
goodwill under the Bauxite and Alumina segmentation:
Note Bauxite Alumina Corporate* Total
Balance at December 31, 2013:
Goodwill $ 2 $ 7 $ 158 $ 167
Accumulated impairment losses
—
2 7 158 167
Divestitures F
— (3 )
— (3 )
Translation 1 1 (6 ) (4 )
Balance at December 31, 2014:
Goodwill 3 5 152 160
Accumulated impairment losses
—
—
—
—
3 5 152 160
Translation (1 ) (1 ) (6 ) (8 )
Balance at December 31, 2015:
Goodwill 2 4 146 152
Accumulated impairment losses
—
—
—
—
$ 2 $ 4 $ 146 $ 152
* The $146 of goodwill reflected in
corporate is allocated to the Bauxite ($49) and Alumina ($97)
segments for purposes of impairment testing (see Note A). This
goodwill is reflected in Corporate for segment reporting purposes
because it is not included in management’s assessment of
performance by segments.</t>
  </si>
  <si>
    <t>Other Intangible Assets</t>
  </si>
  <si>
    <t>Other intangible assets, which are included in Other noncurrent
assets on the accompanying Combined Balance Sheet, were as
follows:
December 31, 2015 Gross Accumulated
Computer software $ 176 $ (158 )
Patents and licenses 25 (5 )
Other intangibles 25 (10 )
Total other intangible assets $ 226 $ (173 )
December 31, 2014 Gross Accumulated
Computer software $ 186 $ (156 )
Patents and licenses 25 (5 )
Other intangibles 30 (10 )
Total other intangible assets $ 241 $ (171 )</t>
  </si>
  <si>
    <t>Inventories (Tables)</t>
  </si>
  <si>
    <t>Schedule of Inventory Components</t>
  </si>
  <si>
    <t>September 30, 2016 December 31, 2015
Finished goods $ 175 $ 139
Work-in-process 184 171
Bauxite and alumina 401 445
Purchased raw materials 301 295
Operating supplies 131 122
$ 1,192 $ 1,172</t>
  </si>
  <si>
    <t>December 31, 2015 2014
Finished goods $ 139 $ 231
Work-in-process 171 241
Bauxite and alumina 445 578
Purchased raw materials 295 318
Operating supplies 122 133
$ 1,172 $ 1,501</t>
  </si>
  <si>
    <t>Properties, Plants, and Equipment, Net (Tables)</t>
  </si>
  <si>
    <t>Schedule of Properties, Plants, and Equipment, Net</t>
  </si>
  <si>
    <t>December 31, 2015 2014
Land and land rights, including mines $ 333 $ 383
Structures:
Bauxite 986 1,335
Alumina 2,405 2,768
Aluminum 3,345 3,520
Cast Products 260 244
Energy 530 656
Rolled Products 256 255
Other 328 381
8,110 9,159
Machinery and equipment:
Bauxite 401 496
Alumina 3,717 4,173
Aluminum 6,480 6,911
Cast Products 435 391
Energy 980 1,009
Rolled Products 872 865
Other 306 321
13,191 14,166
21,634 23,708
Less: accumulated depreciation, depletion, and amortization 12,728 12,942
8,906 10,766
Construction work-in-progress 484 560
$ 9,390 $ 11,326</t>
  </si>
  <si>
    <t>Other Noncurrent Assets (Tables)</t>
  </si>
  <si>
    <t>Schedule of Other Noncurrent Assets</t>
  </si>
  <si>
    <t>December 31, Note 2015 2014
Gas supply prepayment N $ 288 $
—
Prepaid gas transmission contract N 268 295
Value-added tax receivable 233 294
Deferred mining costs, net 203 209
Intangibles, net E 53 70
Prepaid pension benefit W 35 35
Advance related to European Commission Matter in Italy N
— 111
Other 167 275
$ 1,247 $ 1,289</t>
  </si>
  <si>
    <t>Debt (Tables)</t>
  </si>
  <si>
    <t>Schedule of Long-Term Debt</t>
  </si>
  <si>
    <t>December 31, 2015 2014
BNDES Loans, due 2016-2029 (see below for weighted average
rates) $ 174 $ 267
Chelan County Loan, due 2031 (5.85%) 14 14
Other 37 61
225 342
Less: amount due within one year 18 29
$ 207 $ 313</t>
  </si>
  <si>
    <t>Other Noncurrent Liabilities and Deferred Credits (Tables)</t>
  </si>
  <si>
    <t>Schedule of Other Noncurrent Liabilities and Deferred Credits</t>
  </si>
  <si>
    <t>December 31, Note 2015 2014
Fair value of derivative contracts X $ 189 $ 368
Liability related to the resolution of a legal matter N 148 222
Accrued compensation and retirement costs 92 102
Deferred alumina sales revenue 84 93
Deferred credit related to derivative contract X
— 62
Other 85 81
$ 598 $ 928</t>
  </si>
  <si>
    <t>Contingencies and Commitments (Tables)</t>
  </si>
  <si>
    <t>Summary of Activity Related to Alba Matter</t>
  </si>
  <si>
    <t>The following table details the activity related to the Alba
matter:
2013 2012
Alcoa Alumina Total Alcoa Alumina Total
Government investigations (1) $ 326 $ 58 $ 384 $
— $
— $
—
Civil suit (1)
—
—
— 51 34 85
Reallocation of civil suit 21 (21 )
—
—
—
—
Reallocation of legal costs 20 (20 )
—
—
—
—
Loss before income taxes (2) 367 17 384 51 34 85
(1) The amount in the Total column was
recorded in Restructuring and other charges (see Note D).
(2) In 2013 and 2012, the amount for
Alcoa Corporation was included in Net income (loss) attributable to
Alcoa Corporation, and the amount for Alumina Limited was included
in Net income (loss) attributable to noncontrolling interest.</t>
  </si>
  <si>
    <t>Other (Income) Expenses, Net (Tables)</t>
  </si>
  <si>
    <t>Schedule of Other (Income) Expenses, Net</t>
  </si>
  <si>
    <t>Third quarter ended September 30, Nine months ended September 30,
2016
2015
2016
2015
Equity loss $ 18 $ 23 $ 59 $ 68
Foreign currency losses (gains), net 8 (35 ) 21 (62 )
Net gain from asset sales (132 ) (2 ) (164 ) (33 )
Net (gain) loss on mark-to-market derivative contracts (M) (4 ) 17 5 19
Other, net 4 1 (11 ) (1 )
$ (106 ) $ 4 $ (90 ) $ (9 )</t>
  </si>
  <si>
    <t>Note 2015 2014 2013
Equity loss $ 89 $ 94 $ 70
Foreign currency gains, net (39 ) (16 ) (14 )
Net gain from asset sales (32 ) (34 ) (13 )
Net loss (gain) on mark-to-market derivative contracts X 26 13 (36 )
Other, net (2 ) 1 7
$ 42 $ 58 $ 14</t>
  </si>
  <si>
    <t>Cash Flow Information (Tables)</t>
  </si>
  <si>
    <t>Schedule of Cash Paid for Interest and Income Taxes</t>
  </si>
  <si>
    <t xml:space="preserve">Cash paid for interest and income taxes was as follows:
2015 2014 2013
Interest, net of amount capitalized $ 270 $ 310 $ 304
Income taxes, net of amount refunded $ 265 $ 184 $ 106 </t>
  </si>
  <si>
    <t>Segment and Geographic Area Information (Tables)</t>
  </si>
  <si>
    <t>Schedule of Operating Results and Assets of Alcoa's Reportable Segments</t>
  </si>
  <si>
    <t xml:space="preserve">The operating results of Alcoa Corporation’s reportable
segments were as follows (differences between segment totals and
combined totals are in Corporate):
Bauxite Alumina Aluminum Cast Energy Rolled Total
Third quarter ended September 30, 2016
Sales:
Third-party sales—unrelated party $ 93 $ 585 $
— $ 1,040 $ 77 $ 237 $ 2,032
Third-party sales—related party
—
—
— 254
—
— 254
Intersegment sales 192 317 918 91 41
— 1,559
Total sales $ 285 $ 902 $ 918 $ 1,385 $ 118 $ 237 $ 3,845
Profit and loss:
Equity (loss) income $
— $ (9 ) $ 5 $ (2 ) $
— $ (10 ) $ (16 )
Depreciation, depletion, and amortization 21 48 72 10 15 5 171
Income taxes 22 7 (9 ) 15 7 (3 ) 39
After-tax operating income (ATOI) 55 16 10 44 23 (9 ) 139
Third quarter ended September 30, 2015
Sales:
Third-party sales—unrelated party $ 26 $ 878 $ 2 $ 1,163 $ 88 $ 238 $ 2,395
Third-party sales—related party
—
—
— 231 2 1 234
Intersegment sales 305 396 1,132 15 74
— 1,922
Total sales $ 331 $ 1,274 $ 1,134 $ 1,409 $ 164 $ 239 $ 4,551
Profit and loss:
Equity loss $
— $ (9 ) $ (2 ) $ (5 ) $
— $ (8 ) $ (24 )
Depreciation, depletion, and amortization 23 48 77 10 15 6 179
Income taxes 30 52 (59 ) 10 14 7 54
ATOI 75 133 (96 ) 28 32 7 179
Bauxite Alumina Aluminum Cast Energy Rolled Total
Nine months ended September 30, 2016
Sales:
Third-party sales—unrelated party $ 224 $ 1,682 $ 15 $ 3,112 $ 208 $ 683 $ 5,924
Third-party sales—related party
—
—
— 752 1
— 753
Intersegment sales 549 930 2,807 197 127
— 4,610
Total sales $ 773 $ 2,612 $ 2,822 $ 4,061 $ 336 $ 683 $ 11,287
Profit and loss:
Equity (loss) income $
— $ (30 ) $ 12 $ (5 ) $
— $ (31 ) $ (54 )
Depreciation, depletion, and amortization 57 143 222 31 43 17 513
Income taxes 61 7 (43 ) 46 20 (5 ) 86
ATOI 156 21 (16 ) 133 59 (25 ) 328
Nine months ended September 30, 2015
Sales:
Third-party sales—unrelated party $ 55 $ 2,636 $ 3 $ 3,974 $ 326 $ 746 $ 7,740
Third-party sales—related party
—
— 1 864 8 8 881
Intersegment sales 875 1,330 4,040 38 228
— 6,511
Total sales $ 930 $ 3,966 $ 4,044 $ 4,876 $ 562 $ 754 $ 15,132
Profit and loss:
Equity (loss) income $
— $ (27 ) $ 21 $ (36 ) $
— $ (24 ) $ (66 )
Depreciation, depletion, and amortization 73 155 234 31 46 18 557
Income taxes 71 187 (24 ) 35 55 21 345
ATOI 181 457 89 71 111 18 927 </t>
  </si>
  <si>
    <t>The operating results and assets of Alcoa Corporation’s six
reportable segments are as follows:
Bauxite Alumina Aluminum Cast Energy Rolled Total
2015
Sales:
Third-party sales $ 71 $ 3,343 $ 13 $ 5,127 $ 416 $ 985 $ 9,955
Related party sales
—
— 1 1,059 10 8 1,078
Intersegment sales 1,160 1,687 5,092 46 297 18 8,300
Total sales $ 1,231 $ 5,030 $ 5,106 $ 6,232 $ 723 $ 1,011 $ 19,333
Profit and loss:
Equity loss
— (41 ) (12 )
—
— (32 ) (85 )
Depreciation, depletion, and amortization 94 202 311 42 61 23 733
Income taxes (benefit) 103 191 (77 ) 49 69 26 361
ATOI 258 476 1 110 145 20 1,010
2014
Sales:
Third-party sales 41 3,413 21 6,069 682 1,008 11,234
Related party sales (1)
—
—
— 1,758
— 25 1,783
Intersegment sales (1) 1,106 1,941 6,221 262 663
— 10,193
Total sales 1,147 5,354 6,242 8,089 1,345 1,033 23,210
Profit and loss:
Equity loss
— (29 ) (34 )
—
— (27 ) (90 )
Depreciation, depletion, and amortization 120 201 365 47 68 24 825
Income taxes * * * * * 27 *
ATOI * * * * * 21 *
2013
Sales:
Third-party sales 90 3,237
— 6,174 299 1,040 10,840
Related party sales (1)
—
—
— 1,523
— 15 1,538
Intersegment sales (1) 1,032 2,235 6,433 287 655
— 10,642
Total sales 1,122 5,472 6,433 7,984 954 1,055 23,020
Profit and loss:
Equity loss
— (4 ) (51 )
—
— (13 ) (68 )
Depreciation, depletion, and amortization 131 289 373 67 65 24 949
Income taxes * * * * * 30 *
ATOI * * * * * 52 *
2015
Assets:
Capital expenditures 30 154 108 32 16 52 392
Equity investments 164 503 497
— 137 217 1,518
Goodwill 2 4
—
—
—
— 6
Total assets 1,443 4,721 5,612 578 1,218 637 14,209
2014
Assets:
Capital expenditures 55 188 109 19 35 22 428
Equity investments 122 547 705 0 185 227 1,786
Goodwill 3 5
—
—
—
— 8
Total assets * * * * * 677 *
(1) Amounts were estimated by Alcoa
Corporation management in an effort to provide comparable revenue
information for 2014 and 2013.</t>
  </si>
  <si>
    <t>Schedule of Reconciliation of Certain Segment Information to Consolidated Totals</t>
  </si>
  <si>
    <t>The following tables reconcile certain segment information to
combined totals for Alcoa Corporation:
2015 2014 (2) 2013 (2)
Sales:
Total segment sales $ 19,333 $ 23,210 $ 23,020
Elimination of intersegment sales (8,300 ) (10,193 ) (10,642 )
Corporate and other 166 130 195
Combined sales $ 11,199 $ 13,147 $ 12,573</t>
  </si>
  <si>
    <t>Schedule of Segment ATOI to Combined Net Loss Attributable to Alcoa Corporation</t>
  </si>
  <si>
    <t xml:space="preserve">The following table reconciles total segment ATOI to combined net
loss attributable to Alcoa Corporation:
Third quarter ended September 30, Nine months ended September 30,
2016
2015
2016
2015
Total segment ATOI $ 139 $ 179 $ 328 $ 927
Unallocated amounts:
Impact of LIFO 5 25 32 68
Metal price lag 1 (14 ) 5 (26 )
Interest expense (67 ) (69 ) (197 ) (208 )
Noncontrolling interest (net of tax) (20 ) (61 ) (58 ) (188 )
Corporate expense (50 ) (54 ) (136 ) (138 )
Restructuring and other charges (17 ) (54 ) (109 ) (297 )
Income taxes (53 ) (23 ) (92 ) 35
Other 56 (53 ) (34 ) (210 )
Combined net loss attributable to Alcoa Corporation $ (6 ) $ (124 ) $ (261 ) $ (37 ) </t>
  </si>
  <si>
    <t>2015
Net (loss) income attributable to Alcoa Corporation:
Total segment ATOI (3) $ 1,010
Unallocated amounts:
Impact of LIFO 107
Metal price lag (30 )
Interest expense (270 )
Non-controlling interest (net of tax) (124 )
Corporate expense (180 )
Restructuring and other charges (983 )
Income taxes (41 )
Other (352 )
Combined net loss attributable to Alcoa Corporation $ (863 )</t>
  </si>
  <si>
    <t>Schedule of Segment Reporting Information to Consolidated Assets</t>
  </si>
  <si>
    <t>December 31, 2015
Assets:
Total segment assets (4) $ 14,209
Elimination of intersegment receivables (709 )
Unallocated amounts:
Cash and cash equivalents 557
Deferred income taxes 589
Corporate goodwill 147
Corporate fixed assets, net 454
LIFO reserve (172 )
Fair value of derivative contracts 1,078
Other 260
Combined assets 16,413</t>
  </si>
  <si>
    <t>Sales by Major Product Grouping</t>
  </si>
  <si>
    <t>Sales by major product grouping were as follows:
2015 2014 2013
Sales:
Alumina 3,343 3,413 3,237
Primary aluminum 6,200 7,848 7,697
Flat-rolled products 993 1,033 1,055
Other 663 853 584
$ 11,199 $ 13,147 $ 12,573</t>
  </si>
  <si>
    <t>Schedule of Geographic Information for Sales</t>
  </si>
  <si>
    <t>Geographic information for sales was as follows (based upon the
country where the point of sale occurred):
2015 2014 2013
Sales:
United States (1) $ 5,386 $ 6,096 $ 5,851
Spain (2)(3) 2,852 3,198 2,098
Australia 2,147 2,656 2,887
Brazil 562 1,025 897
Canada 132 18
—
Norway (2) 31 32 284
Netherlands (3)
—
— 482
Other 89 122 74
Total sales $ 11,199 $ 13,147 $ 12,573
(1) Sales of a portion of the alumina
from Alcoa Corporation’s refineries in Suriname, Brazil,
Australia, and Jamaica (prior to divestiture—see Note F) and
most of the aluminum from Alcoa Corporation’s smelters in
Canada occurred in the United States.
(2) In 2015, 2014, and 2013, sales of the
aluminum from Alcoa Corporation’s smelters in Norway and the
off-take from the Saudi Arabia joint venture (see Note I) occurred
in Spain.
(3) In 2015 and 2014, sales of the
aluminum from Alcoa Corporation’s smelter in Iceland occurred
in Spain. In 2013, sales of the aluminum from Alcoa
Corporation’s smelter in Iceland occurred in both Spain and
the Netherlands.</t>
  </si>
  <si>
    <t>Schedule of Geographic Information for Long-Lived Assets</t>
  </si>
  <si>
    <t>Geographic information for long-lived assets was as follows (based
upon the physical location of the assets):
December 31, 2015 2014
Long-lived assets:
Australia $ 2,158 $ 2,519
Brazil 1,922 2,983
United States 1,963 2,133
Iceland 1,397 1,459
Canada 1,177 1,204
Norway 463 588
Spain 293 337
Other 17 103
Total long-lived assets $ 9,390 $ 11,326</t>
  </si>
  <si>
    <t>Historical [Member]</t>
  </si>
  <si>
    <t xml:space="preserve">The operating results and assets of Alcoa Corporation’s
reportable segments under the historical presentation format were
as follows:
Alumina Primary Metals Rolled Products Total
2015
Sales:
Sales to unrelated parties $ 3,455 $ 5,667 $ 985 $ 10,107
Sales to related parties
— 1,070 8 1,078
Intersegment sales 1,687 532
— 2,219
Total sales $ 5,142 $ 7,269 $ 993 $ 13,404
Profit and loss:
Equity loss $ (41 ) $ (12 ) (32 ) $ (85 )
Depreciation, depletion, and amortization 296 429 23 748
Income taxes 300 (20 ) 26 306
ATOI 746 136 20 902
2014
Sales:
Sales to unrelated parties $ 3,509 $ 6,843 $ 1,008 $ 11,360
Sales to related parties
— 1,758 25 1,783
Intersegment sales 1,941 614
— 2,555
Total sales $ 5,450 $ 9,215 $ 1,033 $ 15,698
Profit and loss:
Equity loss $ (29 ) $ (34 ) (27 ) $ (90 )
Depreciation, depletion, and amortization 387 494 24 905
Income taxes 153 214 27 394
ATOI 370 627 21 1,018
2013
Sales:
Sales to unrelated parties $ 3,326 $ 6,668 $ 1,040 $ 11,034
Sales to related parties
— 1,523 15 1,538
Intersegment sales 2,235 610
— 2,845
Total sales $ 5,561 $ 8,801 $ 1,055 $ 15,417
Profit and loss:
Equity loss $ (4 ) $ (51 ) (13 ) $ (68 )
Depreciation, depletion, and amortization 426 526 24 976
Income taxes 66 (81 ) 30 15
ATOI 259 (36 ) 52 275
2015
Assets:
Capital expenditures $ 184 $ 156 52 $ 392
Equity investments 667 634 217 1,518
Goodwill 6
—
— 6
Total assets 6,165 7,134 637 13,936
2014
Assets:
Capital expenditures $ 246 $ 176 22 $ 444
Equity investments 669 890 227 1,786
Goodwill 8
—
— 8
Total assets 7,350 9,246 677 17,273 </t>
  </si>
  <si>
    <t>The following tables reconcile certain historical segment
information to combined totals for Alcoa Corporation:
2015 2014 2013
Sales:
Total segment sales $ 13,404 $ 15,698 $ 15,417
Elimination of intersegment sales (2,219 ) (2,555 ) (2,845 )
Corporate and other 14 4 1
Combined sales $ 11,199 $ 13,147 $ 12,573</t>
  </si>
  <si>
    <t>2015 2014 2013
Net (loss) income attributable to Alcoa Corporation:
Total segment ATOI $ 902 $ 1,018 $ 275
Unallocated amounts:
Impact of LIFO 107 4 19
Metal price lag (30 ) 15 (5 )
Interest expense (270 ) (309 ) (305 )
Non-controlling interest (net of tax) (124 ) 91 (39 )
Corporate expense (180 ) (208 ) (204 )
Impairment of goodwill
—
— (1,731 )
Restructuring and other charges (983 ) (863 ) (712 )
Income taxes (96 ) 110 (108 )
Other (189 ) (114 ) (99 )
Combined net loss attributable to Alcoa Corporation $ (863 ) $ (256 ) $ (2,909 )</t>
  </si>
  <si>
    <t>December 31, 2015 2014
Assets:
Total segment assets $ 13,936 $ 17,273
Elimination of intersegment receivables (306 ) (471 )
Unallocated amounts:
Cash and cash equivalents 557 266
Deferred income taxes 589 1,061
Corporate goodwill 147 153
Corporate fixed assets, net 454 544
LIFO reserve (172 ) (279 )
Fair value of derivative contracts 1,078 16
Other 130 114
Combined assets $ 16,413 $ 18,677</t>
  </si>
  <si>
    <t>Stock-based Compensation (Tables)</t>
  </si>
  <si>
    <t>Schedule of Activity for Stock Options and Stock Awards</t>
  </si>
  <si>
    <t>The activity for stock options and stock awards during 2015 was as
follows (options and awards in millions):
Stock options Stock awards
Number of options Weighted average exercise price Number of awards Weighted average FMV per award
Outstanding, January 1, 2015 6 $ 11.39 4 $ 9.97
Granted 1 15.55 1 15.45
Exercised (1 ) 9.54
—
—
Converted
—
— (1 ) 10.12
Other (1 ) 11.49
—
—
Outstanding, December 31, 2015 5 11.99 4 11.41</t>
  </si>
  <si>
    <t>Income Taxes (Tables)</t>
  </si>
  <si>
    <t>Components of Income (loss) from Continuing Operations Before Income Taxes</t>
  </si>
  <si>
    <t>The components of income (loss) before income taxes were as
follows:
2015 2014 2013
United States $ (1,053 ) $ (709 ) $ (1,002 )
Foreign 716 646 (1,745 )
$ (337 ) $ (63 ) $ (2,747 )</t>
  </si>
  <si>
    <t>Schedule of Provision for Income Taxes on Income from Continuing Operations</t>
  </si>
  <si>
    <t>The provision for income taxes consisted of the following:
2015 2014 2013
Current:
Federal* $ 3 $ 1 $ 6
Foreign 313 333 127
State and local
—
—
—
316 334 133
Deferred:
Federal* (85 ) (5 ) (2 )
Foreign 171 (45 ) (8 )
State and local
—
—
—
86 (50 ) (10 )
Total $ 402 $ 284 $ 123
* Includes U.S. taxes related to
foreign income</t>
  </si>
  <si>
    <t>Reconciliation of U.S. Federal Statutory Rate to Alcoa's Effective Tax Rate</t>
  </si>
  <si>
    <t>A reconciliation of the U.S. federal statutory rate to Alcoa
Corporation’s effective tax rate was as follows (the
effective tax rate for all periods was a provision on a loss):
2015 2014 2013
U.S. federal statutory rate 35.0 % 35.0 % 35.0 %
Taxes on foreign operations (6.7 ) (67.5 ) (1.1 )
Permanent differences on restructuring and other charges and asset
disposals
— (19.4 ) (0.5 )
Noncontrolling interest (1) (8.5 ) (53.5 ) (2.0 )
Statutory tax rate and law changes (2) (0.3 ) (57.0 ) 0.2
Tax holidays (3) 6.2 (61.8 )
—
Changes in valuation allowances (62.6 ) 3.4 (5.8 )
Impairment of goodwill
—
— (22.1 )
Equity income/loss (2.6 ) (23.0 ) (0.4 )
Impact of capitalization of intercompany debt 3.3 38.1 1.4
Losses and credits with no tax benefit (4) (82.0 ) (243.0 ) (9.9 )
Other (1.1 ) (2.1 ) 0.7
Effective tax rate (119.3 )% (450.8 %) (4.5 )%
(1) In 2014, the noncontrolling
interest’ impact on Alcoa Corporation’s effective tax
rate was mostly due to the noncontrolling interest’s share of
a loss on the divestiture of an ownership interest in a mining and
refining joint venture in Jamaica (see Note F).
(2) In November 2014, Spain enacted
corporate tax reform that changed the corporate tax rate from 30%
in 2014 to 28% in 2015 and to 25% in 2016. As a result, Alcoa
Corporation remeasured certain deferred tax assets related to its
Spanish operations.
(3) In 2014, a tax holiday for a
Brazilian entity of Alcoa Corporation became effective (see
below).
(4) Hypothetical net operating losses and
tax credits determined on a separate return basis for which it is
more likely than not that a tax benefit will not be realized. The
related deferred tax asset and offsetting valuation allowance have
been adjusted to Net parent investment and, as such, are not
reflected in subsequent deferred tax and valuation allowance
tables.</t>
  </si>
  <si>
    <t>Schedule of Components of Net Deferred Tax Assets and Liabilities</t>
  </si>
  <si>
    <t>The components of net deferred tax assets and liabilities were as
follows:
2015 2014
December 31, Deferred tax assets Deferred tax liabilities Deferred tax assets Deferred tax liabilities
Depreciation $ 264 $ 529 $ 180 $ 591
Employee benefits 286 39 364 28
Loss provisions 302 7 224 8
Deferred income/expense 48 312 41 252
Tax loss carryforwards 992
— 1,142
—
Tax credit carryforwards 15
— 19
—
Derivatives and hedging activities
— 216 3 23
Other 420 412 356 278
2,327 1,515 2,329 1,180
Valuation allowance (712 )
— (486 )
—
Total $ 1,615 $ 1,515 $ 1,843 $ 1,180</t>
  </si>
  <si>
    <t>Schedule of Expiration Periods of Deferred Tax Assets</t>
  </si>
  <si>
    <t>The following table details the expiration periods of the deferred
tax assets presented above:
December 31, 2015 Expires within 10 years Expires within 11-20 years No expiration* Other* Total
Tax loss carryforwards $ 240 $ 207 $ 545 $
— $ 992
Tax credit carryforwards 15
—
—
— 15
Other
—
— 426 894 1,320
Valuation allowance (229 ) (101 ) (282 ) (100 ) (712 )
Total $ 26 $ 106 $ 689 $ 794 $ 1,615
* Deferred tax assets with no
expiration may still have annual limitations on utilization. Other
represents deferred tax assets whose expiration is dependent upon
the reversal of the underlying temporary difference.</t>
  </si>
  <si>
    <t>Schedule of Changes in Valuation Allowance</t>
  </si>
  <si>
    <t>The following table details the changes in the valuation
allowance:
December 31, Note 2015 2014 2013
Balance at beginning of year $ (486 ) $ (517 ) (348 )
Increase to allowance (289 ) (19 ) (169 )
Release of allowance
— 7 3
U.S. state tax apportionment and tax rate changes 30 15
—
Foreign currency translation 33 28 (3 )
Balance at end of year $ (712 ) $ (486 ) $ (517 )</t>
  </si>
  <si>
    <t>Reconciliation of Unrecognized Tax Benefits (Excluding Interest and Penalties)</t>
  </si>
  <si>
    <t>A reconciliation of the beginning and ending amount of unrecognized
tax benefits (excluding interest and penalties) was as follows:
December 31, 2015 2014 2013
Balance at beginning of year $ 25 $ 52 $ 57
Additions for tax positions of the current year 2 2 1
Additions for tax positions of prior years 1 1 10
Reductions for tax positions of prior years
— (1 ) (2 )
Settlements with tax authorities (2 ) (28 ) (8 )
Expiration of the statute of limitations
—
— (2 )
Foreign currency translation (4 ) (1 ) (4 )
Balance at end of year $ 22 $ 25 $ 52</t>
  </si>
  <si>
    <t>Equity Investments (Tables)</t>
  </si>
  <si>
    <t>Summary of Balance Sheet Financial Information for Alcoa Corporation's Equity Investments</t>
  </si>
  <si>
    <t xml:space="preserve">(in millions) 2015 2014 2013
Income data—year ended December 31
Sales $ 4,119 $ 3,350 $ 2,394
Cost of goods sold 3,209 2,503 1,679
Income (loss) before income taxes 125 (76 ) 75
Net income (loss) 43 (144 ) (19 )
Balance Sheet—as of December 31
Current assets $ 1,555 $ 1,472
Noncurrent assets 13,357 14,246
Current liabilities 1,661 1,793
Noncurrent liabilities 8,972 8,829 </t>
  </si>
  <si>
    <t>Summary of Financial Information for Alcoa Corporation's Equity Investments</t>
  </si>
  <si>
    <t xml:space="preserve">G. Investments
Third quarter ended September 30, Nine months ended September 30,
2016
2015
2016
2015
Sales $ 888 $ 1,015 $ 2,684 $ 2,872
Cost of goods sold 840 796 2,200 2,353
Net (loss) income (6 ) 20 23 (66 ) </t>
  </si>
  <si>
    <t xml:space="preserve">Financial information for equity method investees that were
significant to Alcoa Corporation’s results for the years
ended December 31 are as follows:
(Dollars in millions) Energetica Halco Ma’aden Ma’aden Ma’aden Manicouagan Pechiney Others Total
Income data—year ended December 31, 2015
Sales 130 487 286 1,481 258 106 486 885 4,119
Cost of goods sold 98 236 352 1,317 401 16 288 501 3,209
Income before income taxes 27 86 (125 ) (52 ) (185 ) 91 113 170 125
Net income 7 80 (125 ) (56 ) (185 ) 90 104 128 43
Alcoa Corporation’s percentage of ownership in equity
investees 42.2 % 45.0 % 25.1 % 25.1 % 25.1 % 40.0 % 49.8 %
Equity in net income of affiliated companies, before reconciling
adjustments 3 36 (31 ) (14 ) (46 ) 36 52 24 60
Other (1 ) (2 ) (1 ) (1 )
—
— 4 (6 ) (7 )
Alcoa Corporation’s equity in net income of affiliated
companies 2 34 (32 ) (15 ) (46 ) 36 56 18 53
Balance Sheet—as of December 31, 2015
Current assets 27 40 389 469 305 23 107 195 1,555
Noncurrent assets 288 165 1,659 4,696 3,005 62 109 3,373 13,357
Current liabilities 50 28 254 909 122 6 54 238 1,661
Noncurrent liabilities 43 16 1,329 2,913 2,206
— (21 ) 2,486 8,972
Income data—year ended December 31, 2014
Sales 170 487 42 1,260 3 120 318 950 3,350
Cost of goods sold 118 260 102 1,073 4 18 280 648 2,503
Income before income taxes 44 76 (109 ) (149 ) (135 ) 103 39 55 (76 )
Net income 19 72 (109 ) (149 ) (135 ) 102 28 28 (144 )
Alcoa Corporation’s percentage of ownership in equity
investees 42.2 % 45.0 % 25.1 % 25.1 % 25.1 % 40.0 % 49.8 %
Equity in net income of affiliated companies, before reconciling
adjustments 8 32 (27 ) (37 ) (34 ) 41 14 3
—
Other
— (1 )
—
—
— (1 ) 4
— 2
Alcoa Corporation’s equity in net income of affiliated
companies 8 31 (27 ) (37 ) (34 ) 40 18 3 2
Balance Sheet—as of December 31, 2014
Current assets 27 38 186 405 182 22 439 173 1,472
Noncurrent assets 427 150 1,619 4,841 2,951 72 107 4,079 14,246
Current liabilities 50 29 59 683 121 7 50 794 1,793
Noncurrent liabilities 92 12 1,191 3,164 1,849 1 16 2,504 8,829
Income data—year ended December 31, 2013
Sales 130 493
— 349
— 124 326 972 2,394
Cost of goods sold 78 250
— 479
— 19 288 565 1,679
Income before income taxes 42 81 (51 ) (215 ) (48 ) 105 37 124 75
Net income 14 76 (51 ) (215 ) (48 ) 105 26 74 (19 )
Alcoa Corporation’s percentage of ownership in equity
investees 42.2 % 45.0 % 25.1 % 25.1 % 25.1 % 40.0 % 49.8 %
Equity in net income of affiliated companies, before reconciling
adjustments 6 34 (13 ) (54 ) (12 ) 42 13 16 32
Other (1 ) (1 )
—
—
—
— 6 (12 ) (8 )
Alcoa Corporation’s equity in net income of affiliated
companies 5 33 (13 ) (54 ) (12 ) 42 19 4 24 </t>
  </si>
  <si>
    <t>Schedule of Equity Method Investment</t>
  </si>
  <si>
    <t>Investees accounted for using the equity method include:
Investee Country Ownership 1
Consorcio Serra Do Facao Brazil 35.0 %
DBNGP Trust Australia 20.0 % 2
Energetica Barra Grande SA Brazil 42.2 %
Halco Mining Guinea 45.0 % 2
Ma’aden Rolling Company Saudi Arabia 25.1 %
Ma’aden Smelting Company Saudi Arabia 25.1 %
Ma’aden Bauxite and Alumina Company Saudi Arabia 25.1 % 2
Manicouagan Power Limited Partnership Canada 40.0 %
Mineracão Rio Do Norte S.A. (MRN) Brazil 18.2 %
Pechiney Reynolds Quebec Canada 49.8 %
1 This table shows the ownership of
Alcoa Corporation or AWAC, as appropriate. Ownership
percentages have not changed from January 2013 through December
2015.
2 This investment is part of the AWAC
group of companies that are owned 60% by Alcoa Corporation and 40%
by Alumina Limited</t>
  </si>
  <si>
    <t>Interest Cost Components (Tables)</t>
  </si>
  <si>
    <t>Schedule of Interest Cost Components</t>
  </si>
  <si>
    <t>2015 2014 2013
Amount charged to expense $ 270 $ 309 $ 305
Amount capitalized 30 34 65
$ 300 $ 343 $ 370</t>
  </si>
  <si>
    <t>Pension and Other Postretirement Benefits (Tables)</t>
  </si>
  <si>
    <t>Schedule of Obligations and Funded Status</t>
  </si>
  <si>
    <t>Obligations and Funded Status
Pension benefits Other
December 31, Note 2015 2014 2015 2014
Change in benefit obligation
Benefit obligation at beginning of year $ 2,507 $ 2,451 $ 98 $ 99
Service cost 63 69
— 1
Interest cost 95 122 4 5
Amendments 16 11
— (11 )
Actuarial losses (gains) 27 269 (7 ) 12
Divestitures F
— (52 )
— (1 )
Settlements (65 ) (117 )
—
—
Curtailments (13 )
— (5 )
—
Benefits paid, net of participants’ contributions (65 ) (65 ) (5 ) (5 )
Foreign currency translation impact (319 ) (181 ) (3 ) (2 )
Benefit obligation at end of year $ 2,246 $ 2,507 $ 82 $ 98
Change in plan assets
Fair value of plan assets at beginning of year $ 2,090 $ 2,086 $
— $
—
Actual return on plan assets 111 215
—
—
Employer contributions 76 160
—
—
Participants’ contributions 19 24
—
—
Benefits paid (76 ) (78 )
—
—
Administrative expenses (6 ) (8 )
—
—
Divestitures F
— (47 )
—
—
Settlements (65 ) (117 )
—
—
Foreign currency translation impact (258 ) (145 )
—
—
Fair value of plan assets at end of year $ 1,891 $ 2,090 $
— $
—
Funded status $ (355 ) $ (417 ) $ (82 ) $ (98 )
Less: Amounts attributed to joint venture partners (30 ) (34 )
—
—
Net funded status $ (325 ) $ (383 ) $ (82 ) $ (98 )
Amounts recognized in the Combined Balance Sheet consist
of:
Noncurrent assets $ 35 $ 35 $
— $
—
Current liabilities (1 ) (1 ) (4 ) (5 )
Noncurrent liabilities (359 ) (417 ) (78 ) (93 )
Net amount recognized $ (325 ) $ (383 ) $ (82 ) $ (98 )
Amounts recognized in Accumulated Other Comprehensive Loss
consist of:
Net actuarial loss $ 625 $ 731 $ 1 $ 6
Prior service cost (benefit) 35 58
— (10 )
Total, before tax effect 660 789 1 (4 )
Less: Amounts attributed to joint venture partners 39 44
—
—
Net amount recognized, before tax effect $ 621 $ 745 $ 1 $ (4 )
Other Changes in Plan Assets and Benefit Obligations Recognized
in Other Comprehensive Loss consist of:
Net actuarial (benefit) loss $ (64 ) $ 118 $ (12 ) $ 13
Amortization of accumulated net actuarial (loss) benefit (42 ) (34 ) 7 2
Prior service (benefit) cost (17 ) 5 1 (12 )
Amortization of prior service (cost) benefit (6 ) (8 ) 9 2
Total, before tax effect (129 ) 81 5 5
Less: Amounts attributed to joint venture partners (5 ) 7
—
—
Net amount recognized, before tax effect $ (124 ) $ 74 $ 5 $ 5</t>
  </si>
  <si>
    <t>Schedule of Pension Plan Benefit Obligations</t>
  </si>
  <si>
    <t xml:space="preserve">Pension Plan Benefit Obligations
2015 2014
The projected benefit obligation and accumulated benefit obligation
for all defined benefit pension plans was as follows:
Projected benefit obligation $ 2,246 $ 2,507
Accumulated benefit obligation 2,049 2,267
The aggregate projected benefit obligation and fair value of plan
assets for pension plans with projected benefit obligations in
excess of plan assets was as follows:
Projected benefit obligation 2,175 2,434
Fair value of plan assets 1,789 1,983
The aggregate accumulated benefit obligation and fair value of plan
assets for pension plans with accumulated benefit obligations in
excess of plan assets was as follows:
Accumulated benefit obligation 1,467 1,602
Fair value of plan assets 1,252 1,357 </t>
  </si>
  <si>
    <t>Components of Net Periodic Benefit Cost</t>
  </si>
  <si>
    <t>The components of net periodic benefit cost were as follows:
Third quarter ended September 30, Nine months ended September 30,
Pension benefits
2016
2015
2016
2015
Service cost $ 18 $ 12 $ 42 $ 40
Interest cost 44 22 81 68
Expected return on plan assets (80 ) (30 ) (140 ) (93 )
Recognized net actuarial loss 36 11 55 33
Amortization of prior service cost 2 1 5 5
Settlements* 13 11 13 12
Curtailments*
— 9
— 9
Special termination benefits*
—
— 1 11
Net periodic benefit cost $ 33 $ 36 $ 57 $ 85
* These amounts were recorded in
Restructuring and other charges on the accompanying Statement of
Combined Operations (see Note D).
Third quarter ended September 30, Nine months ended September 30,
Other postretirement benefits
2016
2015
2016
2015
Service cost $ 1 $
— $ 1 $
—
Interest cost 6 1 8 3
Recognized net actuarial loss 3
— 3 (2 )
Amortization of prior service benefit (2 ) (2 ) (2 ) (6 )
Curtailments*
— (5 )
— (6 )
Special termination benefits*
—
—
— 1
Net periodic benefit cost $ 8 $ (6 ) $ 10 $ (10 )
* These amounts were recorded in
Restructuring and other charges on the accompanying Statement of
Combined Operations (see Note D).</t>
  </si>
  <si>
    <t>Components of Net Periodic Benefit Cost
Pension benefits
Other postretirement benefits
2015 2014 2013
2015
2014
2013
Service cost $ 51 $ 55 $ 72 $
— $ 1 $ 1
Interest cost 89 114 111 4 5 4
Expected return on plan assets (121 ) (134 ) (131 )
—
—
—
Recognized net actuarial loss (benefit) 42 34 61 (3 ) (2 ) (1 )
Amortization of prior service cost (benefit) 6 8 9 (9 ) (2 )
—
Settlements (1) 14 24
—
—
—
—
Curtailments (2) 9
— 6 (4 )
—
—
Special termination benefits (3) 16
— 77
—
—
—
Net periodic benefit cost (4) $ 106 $ 101 $ 205 $ (12 ) $ 2 $ 4
(1) In 2015 and 2014, settlements were
due to workforce reductions (see Note D) and the payment of lump
sum benefits.
(2) In 2015 and 2013, curtailments were
due to elimination of benefits or workforce reductions (see Note
D).
(3) In 2015 and 2013, special termination
benefits were due to workforce reductions (see Note D).
(4) Amounts attributed to joint venture
partners are not included.</t>
  </si>
  <si>
    <t>Schedule of Amounts Expected to be Recognized in Net Periodic Benefit Cost</t>
  </si>
  <si>
    <t xml:space="preserve">Amounts Expected to be Recognized in Net Periodic Benefit
Cost
Pension benefits
Other postretirement benefits
2016 2016
Net actuarial loss recognition $ 37 $
—
Prior service cost (benefit) recognition 5
— </t>
  </si>
  <si>
    <t>Schedule of Assumed Health Care Cost Trend Rates</t>
  </si>
  <si>
    <t xml:space="preserve">Assumed health care cost trend rates for other postretirement
benefit plans were as follows:
2015 2014 2013
Health care cost trend rate assumed for next year 5.5 % 5.5 % 5.5 %
Rate to which the cost trend rate gradually declines 4.5 % 4.5 % 4.5 %
Year that the rate reaches the rate at which it is assumed to
remain 2019 2018 2017 </t>
  </si>
  <si>
    <t>Schedule of One-Percentage Point Change in Assumed Rates of Health Care Cost Trend Rates</t>
  </si>
  <si>
    <t xml:space="preserve">Assumed health care cost trend rates have an effect on the amounts
reported for the health care plan. A one-percentage point change in
these assumed rates would have the following effects:
1% increase 1%
Effect on other postretirement benefit obligations $ 12 $ (10 )
Effect on total of service and interest cost components 1 (1 ) </t>
  </si>
  <si>
    <t>Schedule of Pension and Postretirement Plans Investment Policy and Weighted Average Asset Allocations</t>
  </si>
  <si>
    <t>Alcoa Corporation’s pension plans’ investment policy
and weighted average asset allocations at December 31, 2015
and 2014, by asset class, were as follows:
Plan assets
Asset class Policy range 2015 2014
Equities 20–50 % 39 % 42 %
Fixed income 25–55 % 37 % 39 %
Other investments 15–40 % 24 % 19 %
Total 100 % 100 %</t>
  </si>
  <si>
    <t>Schedule of Fair Value of Pension Plan Assets</t>
  </si>
  <si>
    <t>The following table presents the fair value of pension plan assets
classified under the appropriate level of the fair value
hierarchy:
December 31, 2015 Level 1 Level 2 Level 3 Total
Equities:
Equity securities $ 160 $ 475 $ 5 $ 640
Long/short equity hedge funds
—
— 26 26
Private equity
—
— 64 64
$ 160 $ 475 $ 95 $ 730
Fixed income:
Intermediate and long duration government/credit $ 152 $ 383 $
— $ 535
Other
— 163
— 163
$ 152 $ 546 $
— $ 698
Other investments:
Real estate $ 4 $ 16 $ 169 $ 189
Discretionary and systematic macro hedge funds
—
— 46 46
Other 4
— 224 228
$ 8 $ 16 $ 439 $ 463
Total $ 320 $ 1,037 $ 534 $ 1,891
December 31, 2014 Level 1 Level 2 Level 3 Total
Equities
Equity securities $ 230 $ 541 $ 5 $ 776
Long/short equity hedge funds
—
— 27 27
Private equity
—
— 73 73
$ 230 $ 541 $ 105 $ 876
Fixed income:
Intermediate and long duration government/credit $ 166 $ 445 $
— $ 611
Other
— 200
— 200
$ 166 $ 645 $
— $ 811
Other investments:
Real estate $ 4 $ 18 $ 157 $ 179
Discretionary and systematic macro hedge funds
—
— 39 39
Other 4
— 181 185
$ 8 $ 18 $ 377 $ 403
Total $ 404 $ 1,204 $ 482 $ 2,090</t>
  </si>
  <si>
    <t>Schedule of Reconciliation of Activity for Investments</t>
  </si>
  <si>
    <t>The following table presents a reconciliation of activity for such
investments:
2015 2014
Balance at beginning of year $ 482 $ 379
Realized gains 7 14
Unrealized gains 99 9
Purchases 75 143
Sales (19 ) (39 )
Issuances
—
—
Settlements
—
—
Foreign currency translation impact (110 ) (24 )
Transfers in and/or out of Level 3*
—
—
Balance at end of year $ 534 $ 482
* In 2015 and 2014, there were no
transfers of financial instruments into or out of Level 3.</t>
  </si>
  <si>
    <t>Schedule of Benefit Payments Expected to be Paid and Expected Medicare Part D Subsidy Receipts</t>
  </si>
  <si>
    <t>Benefit payments expected to be paid to pension and other
postretirement benefit plans’ participants are as
follows:
Year ended December 31, Pension Other post-
2016 $ 116 $ 5
2017 117 4
2018 122 4
2019 125 5
2020 131 5
2021 through 2025 712 24
Total 1,323 47</t>
  </si>
  <si>
    <t>Benefit Obligation [Member]</t>
  </si>
  <si>
    <t>Schedule of Weighted Average Assumptions Used to Determine Benefit Obligations and Net Periodic Benefit Cost</t>
  </si>
  <si>
    <t xml:space="preserve">Weighted average assumptions used to determine benefit obligations
for Direct Plans were as follows:
December 31, 2015 2014
Discount rate 4.03 % 4.09 %
Rate of compensation increase 3.65 3.74 </t>
  </si>
  <si>
    <t>Net Periodic Benefit Cost [Member]</t>
  </si>
  <si>
    <t>Weighted average assumptions used to determine net periodic benefit
cost for Direct Plans were as follows:
2015 2014 2013
Discount rate* 4.09 % 5.14 % 4.63 %
Expected long-term rate of return on plan assets 6.91 % 6.91 % 6.98 %
Rate of compensation increase 3.74 % 3.79 % 3.81 %
* In all periods presented, the
respective discount rates were used to determine net periodic
benefit cost for most Direct Plans for the full annual period.
However, the discount rates for a limited number of plans were
updated during 2015, 2014, and 2013 to reflect the remeasurement of
these plans due to settlements, and/or curtailments. The updated
discount rates used were not significantly different from the
discount rates presente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September 30, 2016
Unobservable input
Range ($ in full amounts)
Assets:
Embedded aluminum derivatives
$
306
Price of aluminum beyond forward curve
Aluminum: $2,197 per metric ton in 2027 to $2,337 per metric ton in
2029 (two contracts) and $2,633 per metric ton in 2036 (one
contract)
Midwest premium: $0.0630 per pound in 2016 to $0.0750 per pound in
2029 (two contracts) and 2036 (one contract)
Embedded aluminum derivative
4
Interrelationship of LME price to overall energy price
Aluminum: $1,680 per metric ton in 2016 to $1,802 per metric ton in
2019
Embedded aluminum derivative
—
Interrelationship of future aluminum and oil prices
Aluminum: $1,662 per metric ton in 2016 to $1,762 per metric ton in
2018
Oil: $49 per barrel in 2016 to $55 per barrel in 2018
Energy contract 7 Price of electricity beyond forward curve Electricity: $57 per megawatt hour in 2016 to $58
per megawatt hour in 2017
Liabilities:
Embedded aluminum derivative
242
Price of aluminum beyond forward curve
Aluminum: $2,197 per metric ton in 2027 to $2,229 per metric ton in
2027
Embedded aluminum derivative
30
Interrelationship of LME price to the amount of megawatt hours of
energy needed to produce the forecasted metric tons of aluminum
Aluminum: $1,662 per metric ton in 2016 to $1,785 per metric ton in
2019
Midwest premium: $0.0630 per pound in 2016 to $0.0750 per pound in
2019
Electricity: rate of 2 million megawatt hours per year
Embedded credit derivative
24
Credit spread between Alcoa Corporation and counterparty
2.15% to 2.89% (2.52% median)</t>
  </si>
  <si>
    <t>The fair values of Level 3 derivative instruments recorded as
assets and liabilities in the accompanying Combined Balance Sheet
is as follows:
Fair value at December 31, 2015
Unobservable
Range ($ in full amounts)
Assets:
Embedded aluminum derivatives
$1,060
Price of aluminum beyond forward curve
Aluminum: $2,060 per metric ton in 2026 to $2,337 per metric
ton in 2029 (two contracts) and $2,534 per metric ton in 2036 (one
contract)
Midwest premium: $0.0940 per pound in 2021 to $0.0940 per pound in
2029 (two contracts) and 2036 (one contract)
Embedded aluminum derivative
69
Interrelationship of future aluminum prices, foreign currency
exchange rates, and the U.S. consumer price index (CPI)
Aluminum: $1,525 per metric ton in 2016
Foreign currency: A$1 = $0.73 in 2016
CPI: 1982 base year of 100 and 233 in January 2016 to 236 in
September 2016
Embedded aluminum derivative
6
Interrelationship of LME price to overall energy price
Aluminum: $1,512 per metric ton in 2016 to $1,686 per metric
ton in 2019
Embedded aluminum derivative
—
Interrelationship of future aluminum and oil prices
Aluminum: $1,525 per metric ton in 2016 to $1,652 per metric
ton in 2018
Oil: $38 per barrel in 2016 to $53 per barrel in 2018
Liabilities:
Embedded aluminum derivative
169
Price of aluminum beyond forward curve
Aluminum: $2,060 per metric ton in 2026 to $2,128 per metric ton in
2027
Embedded credit
35
Credit spread between Alcoa Corporation and counterparty
3.41% to 4.29%
Energy contract
2
Price of electricity beyond forward curve
Electricity: $45 per megawatt hour in 2019 to $121 per megawatt
hour in 2036
* The fair value of embedded aluminum
derivatives reflected as assets and liabilities in this table are
both lower by $2 compared to the respective amounts reflected in
the Level 3 tables presented below. This is due to the fact that
Alcoa Corporation has one derivative that is in a liability
position for the current portion but is in an asset position for
the noncurrent portion, and is reflected as such on the
accompanying Combined Balance Sheet. However, this derivative is
reflected as a net liability in the above table for purposes of
presenting the assumptions utilized to measure the fair value of
the derivative instruments in their entirety.</t>
  </si>
  <si>
    <t>Schedule of Fair Values of Level 3 Derivative Instruments Recorded as Assets and Liabilities</t>
  </si>
  <si>
    <t xml:space="preserve">The fair values of Level 3 derivative instruments recorded as
assets and liabilities in the accompanying Combined Balance Sheet
were as follows:
September 30, 2016 December 31,
Asset Derivatives
Derivatives designated as hedging instruments:
Prepaid expenses and other current assets:
Embedded aluminum derivatives $ 40 $ 72
Energy contract 7
—
Other noncurrent assets:
Embedded aluminum derivatives 270 994
Energy contract
— 2
Total derivatives designated as hedging instruments $ 317 $ 1,068
Derivatives not designated as hedging instruments:
Prepaid expenses and other current assets:
Embedded aluminum derivatives $
— $ 69
Total derivatives not designated as hedging instruments $
— $ 69
Total Asset Derivatives $ 317 $ 1,137
Liability Derivatives
Derivatives designated as hedging instruments:
Other current liabilities:
Embedded aluminum derivative $ 16 $ 9
Energy contract
— 4
Other noncurrent liabilities and deferred credits:
Embedded aluminum derivative 226 160
Total derivatives designated as hedging instruments $ 242 $ 173
Derivatives not designated as hedging instruments:
Other current liabilities:
Embedded aluminum derivative $ 9 $
—
Embedded credit derivative 4 6
Other noncurrent liabilities and deferred credits:
Embedded aluminum derivative 21
—
Embedded credit derivative 20 29
Total derivatives not designated as hedging instruments $ 54 $ 35
Total Liability Derivatives $ 296 $ 208 </t>
  </si>
  <si>
    <t>The fair values of Level 3 derivative instruments recorded as
assets and liabilities in the accompanying Combined Balance Sheet
were as follows:
Asset Derivatives December 31, 2015 December 31, 2014
Derivatives designated as hedging instruments:
Prepaid expenses and other current assets:
Embedded aluminum derivatives $ 72 $ 24
Other noncurrent assets:
Embedded aluminum derivative 994 73
Energy contract 2 2
Total derivatives designated as hedging instruments $ 1,068 $ 99
Derivatives not designated as hedging instruments:
Prepaid expenses and other current assets:
Embedded aluminum derivatives $ 69 $ 98
Other noncurrent assets:
Embedded aluminum derivatives
— 71
Total derivatives not designated as hedging instruments $ 69 $ 169
Total Asset Derivatives $ 1,137 $ 268
Liability Derivatives
Derivatives designated as hedging instruments:
Other current liabilities:
Embedded aluminum derivative $ 9 $ 24
Energy contract 4
—
Other noncurrent liabilities and deferred credits:
Embedded aluminum derivatives 160 352
Total derivatives designated as hedging instruments $ 173 $ 376
Derivatives not designated as hedging instruments:
Other current liabilities:
Embedded credit derivative $ 6 $ 2
Other noncurrent liabilities and deferred credits:
Embedded credit derivative 29 16
Total derivatives not designated as hedging instruments $ 35 $ 18
Total Liability Derivatives $ 208 $ 394</t>
  </si>
  <si>
    <t>Schedule of Net Fair Values of Level 3 Derivative Instruments and Effect of Hypothetical Change (Increase or Decrease of 10%) in Market Prices or Rates</t>
  </si>
  <si>
    <t xml:space="preserve">The following table shows the net fair values of the Level 3
derivative instruments at December 31, 2015 and the effect on
these amounts of a hypothetical change (increase or decrease of
10%) in the market prices or rates that existed as of
December 31, 2015:
Fair value asset/(liability) Index change of + / - 10%
Embedded aluminum derivatives $ 966 $ 340
Embedded credit derivative (35 ) 4
Energy contract (2 ) 136 </t>
  </si>
  <si>
    <t>Schedule of Reconciliation of Activity for Derivative Contracts</t>
  </si>
  <si>
    <t>The following tables present a reconciliation of activity for Level
3 derivative contracts:
Assets Liabilities
Third quarter ended September 30, 2016 Embedded aluminum Energy Embedded aluminum Embedded Energy
Opening balance—July 1, 2016 $ 745 $ 49 $ 228 $ 33 $ 9
Total gains or losses (realized and unrealized) included in:
Sales 1
— (3 )
—
—
Cost of goods sold (31 )
—
— (1 )
—
Other income, net* (5 ) (85 ) 2 (8 ) (1 )
Other comprehensive loss (414 ) 48 48
— (1 )
Purchases, sales, issuances, and settlements**
—
—
—
—
—
Transfers into and/or out of Level 3**
—
—
—
—
—
Other 14 (5 ) (3 )
— (7 )
Closing balance—September 30, 2016 $ 310 $ 7 $ 272 $ 24 $
—
Change in unrealized gains or losses included in earnings for
derivative contracts held at September 30, 2016:
Sales $
— $
— $
— $
— $
—
Cost of goods sold
—
—
—
—
—
Other income, net* (5 ) (85 ) 2 (8 ) (1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third quarter, there were
no purchases, sales, issuances or settlements of Level 3 derivative
instruments. Additionally, there were no transfers of derivative
instruments into or out of Level 3.
Assets Liabilities
Nine months ended September 30, 2016 Embedded aluminum Energy Embedded aluminum Embedded Energy
Opening balance—January 1, 2016 $ 1,135 $ 2 $ 169 $ 35 $ 4
Total gains or losses (realized and unrealized) included in:
Sales (9 )
— (8 )
—
—
Cost of goods sold (92 )
—
— (4 )
—
Other income, net* (13 ) (83 ) 2 (7 ) (2 )
Other comprehensive income (750 ) 87 80
— (1 )
Purchases, sales, issuances, and settlements**
—
— 32
—
—
Transfers into and/or out of Level 3**
—
—
—
—
—
Other 39 1 (3 )
— (1 )
Closing balance—September 30, 2016 $ 310 $ 7 $ 272 $ 24 $
—
Change in unrealized gains or losses included in earnings for
derivative contracts held at September 30, 2016:
Sales $
— $
— $
— $
— $
—
Cost of goods sold
—
—
—
—
—
Other income, net* (13 ) (83 ) 2 (7 ) (2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the 2016 nine-month period, there
was an issuance of a new embedded derivative contained in an
amendment to an existing power contract. There were no purchases,
sales or settlements of Level 3 derivative instruments.
Additionally, there were no transfers of derivative instruments
into or out of Level 3.</t>
  </si>
  <si>
    <t>The following tables present a reconciliation of activity for Level
3 derivative contracts:
Assets Liabilities
2015 Embedded aluminum derivatives Energy contract Embedded aluminum derivatives Embedded credit derivative Energy contract
Opening balance—January 1, 2015 $ 266 $ 2 $ 376 $ 18 $
—
Total gains or losses (realized and unrealized) included in:
Sales 5
— (16 )
—
—
Cost of goods sold (99 )
—
—
—
—
Other expenses, net (8 ) (2 )
— 17 1
Other comprehensive loss 964 1 (191 )
— 3
Purchases, sales, issuances, and settlements*
—
—
—
—
—
Transfers into and/or out of Level 3*
—
—
—
—
—
Foreign currency translation 7 1
—
—
—
Closing balance—December 31, 2015 $ 1,135 $ 2 $ 169 $ 35 $ 4
Change in unrealized gains or losses included in earnings for
derivative contracts held at December 31, 2015:
Sales $
— $
— $
— $
— $
—
Cost of goods sold
—
—
—
—
—
Other expenses, net (8 ) (2 )
— (17 ) 1
* In 2015, there were no purchases,
sales, issuances or settlements of Level 3 derivative instruments.
Additionally, there were no transfers of derivative instruments
into or out of Level 3.
Assets Liabilities
2014 Embedded aluminum derivatives Energy contract Embedded aluminum derivatives Embedded credit derivative
Opening balance—January 1, 2014 $ 349 $ 6 $ 410 $ 21
Total gains or losses (realized and unrealized) included in:
Sales (1 )
— (27 )
—
Cost of goods sold (163 )
—
— (1 )
Other expenses, net (15 )
—
— (2 )
Other comprehensive loss 71 (4 ) (7 )
—
Purchases, sales, issuances, and settlements*
—
—
—
—
Transfers into and/or out of Level 3*
—
—
—
—
Foreign currency translation 25
—
—
—
Closing balance—December 31, 2014 $ 266 $ 2 $ 376 $ 18
Change in unrealized gains or losses included in earnings for
derivative contracts held at December 31, 2014:
Sales $
— $
— $
— $
—
Cost of goods sold
—
—
—
—
Other expenses, net (15 )
—
— (2 )
* In November 2014, three new embedded
derivatives were contained within renewed power contracts; however,
there was no amount included for issuances as the fair value on the
date of issuance was zero. There were no purchases, sal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 Corporation’s
other financial instruments were as follows:
September 30, 2016 December 31, 2015
Carrying Fair value Carrying Fair value
Cash and cash equivalents $ 241 $ 241 $ 557 $ 557
Restricted cash 2 2
—
—
Long-term debt due within one year 21 21 18 18
Long-term debt, less amount due within one year 1,454 1,515 207 207 </t>
  </si>
  <si>
    <t xml:space="preserve">The carrying values and fair values of Alcoa Corporation’s
other financial instruments were as follows:
December 31, 2015 2014
Carrying Fair Carrying Fair
Cash and cash equivalents $ 557 $ 557 $ 266 $ 266
Long-term debt due within one year 18 18 29 29
Long-term debt, less amount due within one year 207 207 313 313 </t>
  </si>
  <si>
    <t>Basis of Presentation - Additional Information (Detail) $ / shares in Units, $ in Millions</t>
  </si>
  <si>
    <t>Nov. 01, 2016USD ($)$ / sharesshares</t>
  </si>
  <si>
    <t>Sep. 29, 2016</t>
  </si>
  <si>
    <t>Sep. 30, 2016USD ($)</t>
  </si>
  <si>
    <t>Sep. 30, 2015USD ($)</t>
  </si>
  <si>
    <t>Dec. 31, 2013USD ($)</t>
  </si>
  <si>
    <t>Jun. 30, 2016USD ($)</t>
  </si>
  <si>
    <t>Jun. 30, 2015USD ($)</t>
  </si>
  <si>
    <t>Dec. 31, 2015USD ($)Reporting_Unit</t>
  </si>
  <si>
    <t>Oct. 31, 2016shares</t>
  </si>
  <si>
    <t>Sep. 28, 2015</t>
  </si>
  <si>
    <t>Dec. 31, 2014USD ($)</t>
  </si>
  <si>
    <t>Basis Of Presentation [Line Items]</t>
  </si>
  <si>
    <t>Separation based on pro rata distribution percentage on common stock</t>
  </si>
  <si>
    <t>80.10%</t>
  </si>
  <si>
    <t>Percentage of common stock retained</t>
  </si>
  <si>
    <t>19.90%</t>
  </si>
  <si>
    <t>Percent of equity investments in other entity</t>
  </si>
  <si>
    <t>40.00%</t>
  </si>
  <si>
    <t>Original maturity of cash equivalents</t>
  </si>
  <si>
    <t>3 months</t>
  </si>
  <si>
    <t>Segment Allocation, Goodwill Recognized</t>
  </si>
  <si>
    <t>Minimum percentage of estimated fair value of reporting unit to be less than carrying amount of goodwill</t>
  </si>
  <si>
    <t>50.00%</t>
  </si>
  <si>
    <t>Goodwill impairment</t>
  </si>
  <si>
    <t>Maximum hedging contracts period, in years</t>
  </si>
  <si>
    <t>5 years</t>
  </si>
  <si>
    <t>Costs related to separation transaction</t>
  </si>
  <si>
    <t>Excess allocation of research and development expenses</t>
  </si>
  <si>
    <t>Subsequent Event [Member]</t>
  </si>
  <si>
    <t>Cash payment related to separation transaction</t>
  </si>
  <si>
    <t>Common stock distributed related to separation transaction | shares</t>
  </si>
  <si>
    <t>Common stock shares retained by ParentCo | shares</t>
  </si>
  <si>
    <t>Common stock par value | $ / shares</t>
  </si>
  <si>
    <t>Common stock shares issued | shares</t>
  </si>
  <si>
    <t>Common stock shares outstanding | shares</t>
  </si>
  <si>
    <t>Employee equity awards outstanding | shares</t>
  </si>
  <si>
    <t>Primary Metals [Member]</t>
  </si>
  <si>
    <t>Implied fair value of goodwill</t>
  </si>
  <si>
    <t>Goodwill impairment after noncontrolling interest</t>
  </si>
  <si>
    <t>Bauxite [Member]</t>
  </si>
  <si>
    <t>Alumina [Member]</t>
  </si>
  <si>
    <t>Maximum [Member]</t>
  </si>
  <si>
    <t>Maximum [Member] | Bauxite Mining [Member]</t>
  </si>
  <si>
    <t>Period of mining</t>
  </si>
  <si>
    <t>Minimum [Member] | Bauxite Mining [Member]</t>
  </si>
  <si>
    <t>1 year</t>
  </si>
  <si>
    <t>Minority interest percentage</t>
  </si>
  <si>
    <t>25.10%</t>
  </si>
  <si>
    <t>Number of reporting units for goodwill allocation | Reporting_Unit</t>
  </si>
  <si>
    <t>Alcoa Corporation [Member] | Bauxite [Member]</t>
  </si>
  <si>
    <t>Alcoa Corporation [Member] | Alumina [Member]</t>
  </si>
  <si>
    <t>Alcoa Corporation [Member] | Cast Products [Member]</t>
  </si>
  <si>
    <t>Alcoa Corporation [Member] | Energy [Member]</t>
  </si>
  <si>
    <t>Alcoa Corporation [Member] | Rolled Products [Member]</t>
  </si>
  <si>
    <t>Basis of Presentation - Schedule of Cost Allocation (Detail) - USD ($) $ in Millions</t>
  </si>
  <si>
    <t>Cost of goods sold</t>
  </si>
  <si>
    <t>The Proposed Separation and Basis of Presentation - Weighted-Average Useful Lives of Structures and Machinery and Equipment (Detail)</t>
  </si>
  <si>
    <t>Structures [Member] | Bauxite [Member]</t>
  </si>
  <si>
    <t>Property, Plant and Equipment [Line Items]</t>
  </si>
  <si>
    <t>Weighted-average useful lives of assets, years</t>
  </si>
  <si>
    <t>34 years</t>
  </si>
  <si>
    <t>Structures [Member] | Alumina [Member]</t>
  </si>
  <si>
    <t>30 years</t>
  </si>
  <si>
    <t>Structures [Member] | Aluminum [Member]</t>
  </si>
  <si>
    <t>36 years</t>
  </si>
  <si>
    <t>Structures [Member] | Cast Products [Member]</t>
  </si>
  <si>
    <t>Structures [Member] | Energy [Member]</t>
  </si>
  <si>
    <t>31 years</t>
  </si>
  <si>
    <t>Structures [Member] | Rolled Products [Member]</t>
  </si>
  <si>
    <t>Machinery and Equipment [Member] | Bauxite [Member]</t>
  </si>
  <si>
    <t>17 years</t>
  </si>
  <si>
    <t>Machinery and Equipment [Member] | Alumina [Member]</t>
  </si>
  <si>
    <t>27 years</t>
  </si>
  <si>
    <t>Machinery and Equipment [Member] | Aluminum [Member]</t>
  </si>
  <si>
    <t>22 years</t>
  </si>
  <si>
    <t>Machinery and Equipment [Member] | Cast Products [Member]</t>
  </si>
  <si>
    <t>Machinery and Equipment [Member] | Energy [Member]</t>
  </si>
  <si>
    <t>Machinery and Equipment [Member] | Rolled Products [Member]</t>
  </si>
  <si>
    <t>21 years</t>
  </si>
  <si>
    <t>The Proposed Separation and Basis of Presentation - Weighted-Average Useful Lives of Software and Other Intangible Assets (Detail)</t>
  </si>
  <si>
    <t>Software [Member] | Bauxite [Member]</t>
  </si>
  <si>
    <t>Finite-Lived Intangible Assets [Line Items]</t>
  </si>
  <si>
    <t>Weighted-average useful lives of other intangible assets</t>
  </si>
  <si>
    <t>7 years</t>
  </si>
  <si>
    <t>Software [Member] | Alumina [Member]</t>
  </si>
  <si>
    <t>Software [Member] | Aluminum [Member]</t>
  </si>
  <si>
    <t>6 years</t>
  </si>
  <si>
    <t>Software [Member] | Cast Products [Member]</t>
  </si>
  <si>
    <t>Software [Member] | Energy [Member]</t>
  </si>
  <si>
    <t>Software [Member] | Rolled Products [Member]</t>
  </si>
  <si>
    <t>9 years</t>
  </si>
  <si>
    <t>Other Intangible Assets [Member] | Bauxite [Member]</t>
  </si>
  <si>
    <t>15 years</t>
  </si>
  <si>
    <t>Other Intangible Assets [Member] | Alumina [Member]</t>
  </si>
  <si>
    <t>Other Intangible Assets [Member] | Aluminum [Member]</t>
  </si>
  <si>
    <t>37 years</t>
  </si>
  <si>
    <t>Other Intangible Assets [Member] | Cast Products [Member]</t>
  </si>
  <si>
    <t>Other Intangible Assets [Member] | Energy [Member]</t>
  </si>
  <si>
    <t>Other Intangible Assets [Member] | Rolled Products [Member]</t>
  </si>
  <si>
    <t>14 years</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income (loss)</t>
  </si>
  <si>
    <t>Cash flow hedges</t>
  </si>
  <si>
    <t>Total Other comprehensive (loss) income</t>
  </si>
  <si>
    <t>Energy Contracts [Member]</t>
  </si>
  <si>
    <t>Total Other comprehensive (loss) income before reclassifications, net of tax</t>
  </si>
  <si>
    <t>Balance at beginning of period</t>
  </si>
  <si>
    <t>Unrecognized net actuarial loss and prior service cost/benefit</t>
  </si>
  <si>
    <t>Tax benefit (expense)</t>
  </si>
  <si>
    <t>Amortization of net actuarial loss and prior service cost/benefit</t>
  </si>
  <si>
    <t>Total amount reclassified from Accumulated other comprehensive loss, net of tax</t>
  </si>
  <si>
    <t>Balance at end of period</t>
  </si>
  <si>
    <t>Net change from periodic revaluations</t>
  </si>
  <si>
    <t>Net amount reclassified to earnings</t>
  </si>
  <si>
    <t>Tax benefit</t>
  </si>
  <si>
    <t>Total amount reclassified from Accumulated other comprehensive income (loss), net of tax</t>
  </si>
  <si>
    <t>Alcoa Corporation [Member] | Aluminum Contracts [Member]</t>
  </si>
  <si>
    <t>Alcoa Corporation [Member] | Energy Contracts [Member]</t>
  </si>
  <si>
    <t>Alcoa Corporation [Member] | Interest Rate Contracts [Member]</t>
  </si>
  <si>
    <t>Noncontrolling Interest [Member] | Energy Contracts [Member]</t>
  </si>
  <si>
    <t>Noncontrolling Interest [Member] | Interest Rate Contracts [Member]</t>
  </si>
  <si>
    <t>Asset Retirement Obligations - Additional Information (Detail)</t>
  </si>
  <si>
    <t>Dec. 31, 2015USD ($)Structure</t>
  </si>
  <si>
    <t>Estimated CARO ranges per structure, minimum</t>
  </si>
  <si>
    <t>Estimated CARO ranges per structure, maximum</t>
  </si>
  <si>
    <t>Number of structures required to demolish | Structure</t>
  </si>
  <si>
    <t>Current liability</t>
  </si>
  <si>
    <t>Asset Retirement Obligations - Schedule of Carrying Value of Recorded AROs by Major Category (Detail) - USD ($) $ in Millions</t>
  </si>
  <si>
    <t>Spent pot lining disposal</t>
  </si>
  <si>
    <t>Closure of bauxite residue areas</t>
  </si>
  <si>
    <t>Mine reclamation</t>
  </si>
  <si>
    <t>Demolition</t>
  </si>
  <si>
    <t>Landfill closure</t>
  </si>
  <si>
    <t>Asset retirement obligation, total</t>
  </si>
  <si>
    <t>Asset Retirement Obligations - Schedule of Changes in Carrying Value of Recorded AROs (Detail) - USD ($) $ in Millions</t>
  </si>
  <si>
    <t>Balance at beginning of year</t>
  </si>
  <si>
    <t>Accretion expense</t>
  </si>
  <si>
    <t>Payments</t>
  </si>
  <si>
    <t>Liabilities incurred</t>
  </si>
  <si>
    <t>Divestitures</t>
  </si>
  <si>
    <t>Foreign currency translation and other</t>
  </si>
  <si>
    <t>Balance at end of year</t>
  </si>
  <si>
    <t>Restructuring and Other Charges - Schedule of Restructuring and Other Charges (Detail) - USD ($) $ in Millions</t>
  </si>
  <si>
    <t>Asset impairments</t>
  </si>
  <si>
    <t>Layoff costs</t>
  </si>
  <si>
    <t>Legal matters in Italy</t>
  </si>
  <si>
    <t>Net loss on divestitures of businesses</t>
  </si>
  <si>
    <t>Resolution of a legal matter</t>
  </si>
  <si>
    <t>Reversals of previously recorded layoff and other exit costs</t>
  </si>
  <si>
    <t>Restructuring and Other Charges - Schedule of Restructuring and Other Charges (Parenthetical) (Detail) - USD ($) $ in Millions</t>
  </si>
  <si>
    <t>Restructuring Cost and Reserve [Line Items]</t>
  </si>
  <si>
    <t>Restructuring and Other Charges - Additional Information (Detail)</t>
  </si>
  <si>
    <t>Sep. 30, 2016Employees</t>
  </si>
  <si>
    <t>Aug. 31, 2014t</t>
  </si>
  <si>
    <t>Jun. 30, 2014t</t>
  </si>
  <si>
    <t>May 31, 2014t</t>
  </si>
  <si>
    <t>Aug. 31, 2013Potlinet</t>
  </si>
  <si>
    <t>May 31, 2013Potlinet</t>
  </si>
  <si>
    <t>Sep. 30, 2016USD ($)Employees</t>
  </si>
  <si>
    <t>Sep. 30, 2015USD ($)t</t>
  </si>
  <si>
    <t>Sep. 30, 2015USD ($)Employeest</t>
  </si>
  <si>
    <t>Dec. 31, 2015USD ($)tEmployees</t>
  </si>
  <si>
    <t>Dec. 31, 2014USD ($)Employeest</t>
  </si>
  <si>
    <t>Dec. 31, 2013USD ($)Employees</t>
  </si>
  <si>
    <t>Amount related to legal matters</t>
  </si>
  <si>
    <t>Capacity of lines under review period</t>
  </si>
  <si>
    <t>15 months</t>
  </si>
  <si>
    <t>12 months</t>
  </si>
  <si>
    <t>Capacity of lines under review | t</t>
  </si>
  <si>
    <t>Capacity of smelting lines under review | t</t>
  </si>
  <si>
    <t>Asset impairment charges</t>
  </si>
  <si>
    <t>Number of employees associated with layoff costs | Employees</t>
  </si>
  <si>
    <t>Inventory write down</t>
  </si>
  <si>
    <t>Accelerated depreciation</t>
  </si>
  <si>
    <t>Amount of cash payments expected to be paid beyond the end of the current annual period</t>
  </si>
  <si>
    <t>Severance costs</t>
  </si>
  <si>
    <t>Other costs</t>
  </si>
  <si>
    <t>Minimum amount of cash payments expected to be paid beyond the end of the current annual period</t>
  </si>
  <si>
    <t>Maximum amount of cash payments expected to be paid beyond the end of the current annual period</t>
  </si>
  <si>
    <t>Restructuring Charges [Member]</t>
  </si>
  <si>
    <t>Warrick Smelter, Wenatchee Smelter and Point Comfort [Member]</t>
  </si>
  <si>
    <t>Warrick, IN Smelter [Member]</t>
  </si>
  <si>
    <t>Capacity closure | t</t>
  </si>
  <si>
    <t>Other related costs</t>
  </si>
  <si>
    <t>Suriname [Member]</t>
  </si>
  <si>
    <t>Sao Luis Smelter [Member]</t>
  </si>
  <si>
    <t>Point Henry Smelter [Member]</t>
  </si>
  <si>
    <t>Percentage of power supply</t>
  </si>
  <si>
    <t>Reduction in production - result of market conditions, in mt per year | t</t>
  </si>
  <si>
    <t>TEXAS</t>
  </si>
  <si>
    <t>Curtailment capacity | t</t>
  </si>
  <si>
    <t>Remaining curtailment capacity | t</t>
  </si>
  <si>
    <t>WASHINGTON</t>
  </si>
  <si>
    <t>Pocos de Caldas Smelter [Member]</t>
  </si>
  <si>
    <t>Massena East Smelter [Member]</t>
  </si>
  <si>
    <t>Portovesme [Member]</t>
  </si>
  <si>
    <t>Baie Comeau Smelter [Member]</t>
  </si>
  <si>
    <t>Number of potlines to be shutdown and demolished | Potline</t>
  </si>
  <si>
    <t>Quebec Canada [Member]</t>
  </si>
  <si>
    <t>Fusina Italy [Member]</t>
  </si>
  <si>
    <t>Fusina And Massena East [Member]</t>
  </si>
  <si>
    <t>Other Miscellaneous Charges [Member]</t>
  </si>
  <si>
    <t>Other Adjustments [Member]</t>
  </si>
  <si>
    <t>Asset Impairment and Accelerated Depreciation [Member]</t>
  </si>
  <si>
    <t>Asset Impairment and Accelerated Depreciation [Member] | Warrick, IN Smelter [Member]</t>
  </si>
  <si>
    <t>Contract Termination [Member] | Warrick, IN Smelter [Member]</t>
  </si>
  <si>
    <t>Exit Cost [Member]</t>
  </si>
  <si>
    <t>Restructuring Programs Layoffs 2014 [Member]</t>
  </si>
  <si>
    <t>Cash payments made against the layoff reserves</t>
  </si>
  <si>
    <t>Restructuring Programs Layoffs 2014 [Member] | Maximum [Member]</t>
  </si>
  <si>
    <t>Divested Businesses [Member]</t>
  </si>
  <si>
    <t>Restructuring Programs Layoffs 2016 [Member]</t>
  </si>
  <si>
    <t>Approximate number of employees already laid off | Employees</t>
  </si>
  <si>
    <t>Restructuring Programs Layoffs 2015 [Member]</t>
  </si>
  <si>
    <t>Shutdown Costs [Member]</t>
  </si>
  <si>
    <t>Asset Impairment [Member]</t>
  </si>
  <si>
    <t>Corporate Restructuring Charges [Member]</t>
  </si>
  <si>
    <t>Shutdown and Curtailment Actions [Member]</t>
  </si>
  <si>
    <t>Amount of book value of asset write off</t>
  </si>
  <si>
    <t>Shutdown and Curtailment Actions [Member] | Point Henry Smelter [Member]</t>
  </si>
  <si>
    <t>Layoff Costs [Member]</t>
  </si>
  <si>
    <t>Other Exit Costs [Member]</t>
  </si>
  <si>
    <t>Asset Retirement Obligations [Member]</t>
  </si>
  <si>
    <t>Other exit costs</t>
  </si>
  <si>
    <t>Asset Retirement Obligations [Member] | Historical [Member]</t>
  </si>
  <si>
    <t>Environmental Remediation [Member]</t>
  </si>
  <si>
    <t>Environmental Remediation [Member] | Historical [Member]</t>
  </si>
  <si>
    <t>Supplier and Customer Contract [Member]</t>
  </si>
  <si>
    <t>Environmental Costs [Member]</t>
  </si>
  <si>
    <t>Legal Matter [Member]</t>
  </si>
  <si>
    <t>Exit Costs [Member]</t>
  </si>
  <si>
    <t>Facility Closing [Member]</t>
  </si>
  <si>
    <t>Operating Supplies [Member]</t>
  </si>
  <si>
    <t>Inventory write-down, after-tax and non-controlling interests</t>
  </si>
  <si>
    <t>Restructuring Programs Layoffs Two Thousand Thirteen [Member]</t>
  </si>
  <si>
    <t>Corporate [Member]</t>
  </si>
  <si>
    <t>Alcoa Corporation [Member] | Corporate [Member]</t>
  </si>
  <si>
    <t>Asset Retirement Obligation Costs [Member] | Warrick, IN Smelter [Member]</t>
  </si>
  <si>
    <t>Pension Costs [Member]</t>
  </si>
  <si>
    <t>Aluminum Segment [Member]</t>
  </si>
  <si>
    <t>Aluminum Segment [Member] | Sao Luis Smelter [Member]</t>
  </si>
  <si>
    <t>Aluminum Segment [Member] | Restructuring Programs Layoffs 2014 [Member]</t>
  </si>
  <si>
    <t>Alumina and Bauxite segments [Member] | Sao Luis Smelter [Member]</t>
  </si>
  <si>
    <t>Primary Metals [Member] | Shutdown and Curtailment Actions [Member]</t>
  </si>
  <si>
    <t>Primary Metals [Member] | Exit Costs [Member]</t>
  </si>
  <si>
    <t>Alumina [Member] | Shutdown and Curtailment Actions [Member]</t>
  </si>
  <si>
    <t>Write Off Of Capitalized Structure [Member]</t>
  </si>
  <si>
    <t>Restructuring and other charges, after-tax and noncontrolling interests</t>
  </si>
  <si>
    <t>Global Rolled Products Segment Member [Member]</t>
  </si>
  <si>
    <t>Corporate Segment [Member]</t>
  </si>
  <si>
    <t>Energy Segment [Member]</t>
  </si>
  <si>
    <t>Restructuring and Other Charges - Schedule of Restructuring and Other Charges by Reportable Segments, Pretax (Detail) - USD ($) $ in Millions</t>
  </si>
  <si>
    <t>Operating Segments [Member]</t>
  </si>
  <si>
    <t>Bauxite [Member] | Operating Segments [Member]</t>
  </si>
  <si>
    <t>Alumina [Member] | Operating Segments [Member]</t>
  </si>
  <si>
    <t>Aluminum Segment [Member] | Operating Segments [Member]</t>
  </si>
  <si>
    <t>Cast Products [Member] | Operating Segments [Member]</t>
  </si>
  <si>
    <t>Energy Segment [Member] | Operating Segments [Member]</t>
  </si>
  <si>
    <t>Rolled Products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Pension benefits costs</t>
  </si>
  <si>
    <t>Pension and Other Postretirement Benefits Costs Charged to Restructuring [Member]</t>
  </si>
  <si>
    <t>Pension Benefits [Member]</t>
  </si>
  <si>
    <t>Goodwill and Other Intangible Assets - Changes in Carrying Amount of Goodwill (Detail) - USD ($) $ in Millions</t>
  </si>
  <si>
    <t>Goodwill [Line Items]</t>
  </si>
  <si>
    <t>Goodwill gross, beginning balance</t>
  </si>
  <si>
    <t>Accumulated impairment losses, beginning balance</t>
  </si>
  <si>
    <t>Goodwill, beginning balance</t>
  </si>
  <si>
    <t>Translation</t>
  </si>
  <si>
    <t>Goodwill gross, ending balance</t>
  </si>
  <si>
    <t>Accumulated impairment losses, ending balance</t>
  </si>
  <si>
    <t>Goodwill, ending balance</t>
  </si>
  <si>
    <t>Goodwill and Other Intangible Assets - Changes in Carrying Amount of Goodwill (Parenthetical) (Detail) $ in Millions</t>
  </si>
  <si>
    <t>Dec. 31, 2015USD ($)</t>
  </si>
  <si>
    <t>Segment reporting, goodwill</t>
  </si>
  <si>
    <t>Goodwill and Other Intangible Assets - Additional Information (Detail) - USD ($)</t>
  </si>
  <si>
    <t>Amortization expense related to the intangible assets</t>
  </si>
  <si>
    <t>Minimum [Member]</t>
  </si>
  <si>
    <t>Expected amortization for the year 2016</t>
  </si>
  <si>
    <t>Expected amortization for the year 2017</t>
  </si>
  <si>
    <t>Expected amortization for the year 2018</t>
  </si>
  <si>
    <t>Expected amortization for the year 2019</t>
  </si>
  <si>
    <t>Expected amortization for the year 2020</t>
  </si>
  <si>
    <t>Transportation Construction and Primary Metals [Member]</t>
  </si>
  <si>
    <t>Impairment of goodwill amount after noncontrolling interest</t>
  </si>
  <si>
    <t>Goodwill and Other Intangible Assets - Other Intangible Assets (Detail) - USD ($) $ in Millions</t>
  </si>
  <si>
    <t>Total amortizable intangible assets, Gross carrying amount</t>
  </si>
  <si>
    <t>Total amortizable intangible assets, Accumulated amortization</t>
  </si>
  <si>
    <t>Software [Member]</t>
  </si>
  <si>
    <t>Patent and Licenses [Member]</t>
  </si>
  <si>
    <t>Other Intangible Assets [Member]</t>
  </si>
  <si>
    <t>Acquisitions and Divestitures - Additional Information (Detail) $ in Millions</t>
  </si>
  <si>
    <t>1 Months Ended</t>
  </si>
  <si>
    <t>Jul. 31, 2016HydroelectricPowerDevelopments</t>
  </si>
  <si>
    <t>Dec. 31, 2013USD ($)Employeest</t>
  </si>
  <si>
    <t>Business Disposition [Line Items]</t>
  </si>
  <si>
    <t>Alcoa [Member]</t>
  </si>
  <si>
    <t>60.00%</t>
  </si>
  <si>
    <t>AWAC [Member]</t>
  </si>
  <si>
    <t>Sale generated in last annual period prior to divestiture</t>
  </si>
  <si>
    <t>Number of employees | Employees</t>
  </si>
  <si>
    <t>55.00%</t>
  </si>
  <si>
    <t>Plant capacity, in metric tons per year | t</t>
  </si>
  <si>
    <t>Mt Holly Smelter [Member]</t>
  </si>
  <si>
    <t>50.33%</t>
  </si>
  <si>
    <t>2014 Divestitures [Member]</t>
  </si>
  <si>
    <t>Net cash received</t>
  </si>
  <si>
    <t>Loss from divestitures before income tax</t>
  </si>
  <si>
    <t>Aluminum Rod Plant [Member]</t>
  </si>
  <si>
    <t>Yadkin [Member]</t>
  </si>
  <si>
    <t>Number of hydroelectric power developments | HydroelectricPowerDevelopments</t>
  </si>
  <si>
    <t>Sale generated</t>
  </si>
  <si>
    <t>Carrying value of net assets to be sold</t>
  </si>
  <si>
    <t>2015 Divestitures [Member]</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Effect of LIFO inventory liquidation on income</t>
  </si>
  <si>
    <t>Properties, Plants, and Equipment, Net - Schedule of Properties, Plants, and Equipment, Net (Detail) - USD ($) $ in Millions</t>
  </si>
  <si>
    <t>Properties, plants, and equipment, gross</t>
  </si>
  <si>
    <t>Properties, plants, and equipment excluding construction work-in-progress</t>
  </si>
  <si>
    <t>Construction work-in-progress</t>
  </si>
  <si>
    <t>Land [Member]</t>
  </si>
  <si>
    <t>Structures [Member]</t>
  </si>
  <si>
    <t>Machinery and Equipment [Member]</t>
  </si>
  <si>
    <t>Property Plant And Equipment Other Than Construction In Progress [Member]</t>
  </si>
  <si>
    <t>Operating Segments [Member] | Bauxite Mining [Member] | Structures [Member]</t>
  </si>
  <si>
    <t>Operating Segments [Member] | Bauxite Mining [Member] | Machinery and Equipment [Member]</t>
  </si>
  <si>
    <t>Operating Segments [Member] | Alumina Refining [Member] | Structures [Member]</t>
  </si>
  <si>
    <t>Operating Segments [Member] | Alumina Refining [Member] | Machinery and Equipment [Member]</t>
  </si>
  <si>
    <t>Operating Segments [Member] | Aluminum Smelting [Member] | Structures [Member]</t>
  </si>
  <si>
    <t>Operating Segments [Member] | Aluminum Smelting [Member] | Machinery and Equipment [Member]</t>
  </si>
  <si>
    <t>Operating Segments [Member] | Cast Products [Member] | Structures [Member]</t>
  </si>
  <si>
    <t>Operating Segments [Member] | Cast Products [Member] | Machinery and Equipment [Member]</t>
  </si>
  <si>
    <t>Operating Segments [Member] | Energy [Member] | Structures [Member]</t>
  </si>
  <si>
    <t>Operating Segments [Member] | Energy [Member] | Machinery and Equipment [Member]</t>
  </si>
  <si>
    <t>Operating Segments [Member] | Rolled Products [Member] | Structures [Member]</t>
  </si>
  <si>
    <t>Operating Segments [Member] | Rolled Products [Member] | Machinery and Equipment [Member]</t>
  </si>
  <si>
    <t>Other [Member]</t>
  </si>
  <si>
    <t>Other [Member] | Structures [Member]</t>
  </si>
  <si>
    <t>Other [Member] | Machinery and Equipment [Member]</t>
  </si>
  <si>
    <t>Properties, Plants, and Equipment, Net - Additional Information (Detail) $ in Millions</t>
  </si>
  <si>
    <t>Dec. 31, 2015USD ($)kt</t>
  </si>
  <si>
    <t>Dec. 31, 2014USD ($)kt</t>
  </si>
  <si>
    <t>Smelting Assets [Member]</t>
  </si>
  <si>
    <t>Net carrying value of assets | $</t>
  </si>
  <si>
    <t>Idle capacity of assets, units | kt</t>
  </si>
  <si>
    <t>Idled Refining Assets [Member]</t>
  </si>
  <si>
    <t>Investments - Additional Information (Detail) AUD in Millions, $ in Millions, SAR in Billions</t>
  </si>
  <si>
    <t>93 Months Ended</t>
  </si>
  <si>
    <t>Apr. 30, 2016USD ($)Refinery</t>
  </si>
  <si>
    <t>Apr. 30, 2016AUDRefinery</t>
  </si>
  <si>
    <t>Jun. 30, 2013</t>
  </si>
  <si>
    <t>Sep. 30, 2016AUD</t>
  </si>
  <si>
    <t>Sep. 30, 2016SAR</t>
  </si>
  <si>
    <t>Dec. 31, 2015USD ($)ProjectSubsidiarykt</t>
  </si>
  <si>
    <t>Dec. 31, 2015SARProjectSubsidiarykt</t>
  </si>
  <si>
    <t>Dec. 31, 2014USD ($)ProjectSubsidiary</t>
  </si>
  <si>
    <t>Dec. 31, 2012kt</t>
  </si>
  <si>
    <t>Dec. 31, 2004USD ($)</t>
  </si>
  <si>
    <t>Dec. 31, 2004AUD</t>
  </si>
  <si>
    <t>Sep. 30, 2011USD ($)</t>
  </si>
  <si>
    <t>Sep. 30, 2011AUD</t>
  </si>
  <si>
    <t>Schedule of Equity Method Investments [Line Items]</t>
  </si>
  <si>
    <t>Dividends from equity investments</t>
  </si>
  <si>
    <t>Expanded capacity amount of processed bauxite, in Kmt | kt</t>
  </si>
  <si>
    <t>Outstanding receivable for labor and other employee-related expenses</t>
  </si>
  <si>
    <t>Guarantee issued on behalf of smelting and rolling mill companies</t>
  </si>
  <si>
    <t>Amount to be received by sale of investment percentage in DBP</t>
  </si>
  <si>
    <t>Number of alumina refineries to be powered under supplied agreement | Refinery</t>
  </si>
  <si>
    <t>Alcoa Joint Venture [Member]</t>
  </si>
  <si>
    <t>Ownership interest in joint venture</t>
  </si>
  <si>
    <t>Initial investment</t>
  </si>
  <si>
    <t>Alumina Limited of Australia [Member]</t>
  </si>
  <si>
    <t>Pechiney Reynolds Quebec Inc [Member]</t>
  </si>
  <si>
    <t>49.80%</t>
  </si>
  <si>
    <t>Alumina Limited [Member]</t>
  </si>
  <si>
    <t>Percentage of amount required to be contributed in the event Alcoa would be required to make payments under the guarantees</t>
  </si>
  <si>
    <t>Manicouagan Power Limited Partnership [Member]</t>
  </si>
  <si>
    <t>Ma'aden Joint Venture [Member]</t>
  </si>
  <si>
    <t>Joint venture shareholders agreement period, years</t>
  </si>
  <si>
    <t>Joint venture shareholders agreement, automatic extension additional period, years</t>
  </si>
  <si>
    <t>20 years</t>
  </si>
  <si>
    <t>74.90%</t>
  </si>
  <si>
    <t>Payment for pro rata share of pre-incorporation costs</t>
  </si>
  <si>
    <t>Maaden Alcoa Joint Venture [Member]</t>
  </si>
  <si>
    <t>Ownership interest in joint venture at fair market value</t>
  </si>
  <si>
    <t>14.90%</t>
  </si>
  <si>
    <t>Period Bracket To Exercise Option</t>
  </si>
  <si>
    <t>6 months</t>
  </si>
  <si>
    <t>Period To Open Option Exercise Bracket From Commercial Production Date</t>
  </si>
  <si>
    <t>Amount invested by Alcoa and Aluminum Financing Limited</t>
  </si>
  <si>
    <t>Capital investment commitment paid-to-date</t>
  </si>
  <si>
    <t>Equity investments</t>
  </si>
  <si>
    <t>Ma'aden Alcoa Joint Venture Smelter And Rolling Mill Companies [Member]</t>
  </si>
  <si>
    <t>Project financing Investment</t>
  </si>
  <si>
    <t>Ma'aden Alcoa Joint Venture Smelter And Rolling Mill Companies [Member] | Other Noncurrent Liabilities and Deferred Credits [Member]</t>
  </si>
  <si>
    <t>Maaden Alcoa Joint Venture Mine And Refinery Company [Member] | Other Noncurrent Liabilities and Deferred Credits [Member]</t>
  </si>
  <si>
    <t>Saudi Arabia Joint Venture [Member]</t>
  </si>
  <si>
    <t>Joint venture agreement period</t>
  </si>
  <si>
    <t>Dampier to Bunbury Natural Gas Pipeline [Member]</t>
  </si>
  <si>
    <t>Brazil [Member]</t>
  </si>
  <si>
    <t>Number of hydroelectric power projects | Project</t>
  </si>
  <si>
    <t>Canada [Member]</t>
  </si>
  <si>
    <t>Number of wholly-owned subsidiaries | Subsidiary</t>
  </si>
  <si>
    <t>Canada [Member] | Pechiney Reynolds Quebec Inc [Member]</t>
  </si>
  <si>
    <t>Canada [Member] | Becancour Smelter [Member]</t>
  </si>
  <si>
    <t>49.90%</t>
  </si>
  <si>
    <t>Canada [Member] | Manicouagan Power Limited Partnership [Member]</t>
  </si>
  <si>
    <t>Financial Guarantee [Member] | Ma'aden Alcoa Joint Venture Smelter And Rolling Mill Companies [Member]</t>
  </si>
  <si>
    <t>Debt service requirements, principal</t>
  </si>
  <si>
    <t>Debt service requirements, interest maximum</t>
  </si>
  <si>
    <t>Financial Guarantee [Member] | Maaden Alcoa Joint Venture Mine And Refinery Company [Member]</t>
  </si>
  <si>
    <t>Alcoa [Member] | Maaden Alcoa Joint Venture [Member]</t>
  </si>
  <si>
    <t>Alcoa [Member] | Ma'aden Alcoa Joint Venture Smelter And Rolling Mill Companies [Member]</t>
  </si>
  <si>
    <t>Alcoa [Member] | Maaden Alcoa Joint Venture Mine And Refinery Company [Member]</t>
  </si>
  <si>
    <t>Halco Mining Inc [Member] | Boke Investment Company [Member]</t>
  </si>
  <si>
    <t>Minority interest percentage held by equity interest</t>
  </si>
  <si>
    <t>100.00%</t>
  </si>
  <si>
    <t>Compagnie Des Bauxites De Guinee [Member] | Boke Investment Company [Member]</t>
  </si>
  <si>
    <t>51.00%</t>
  </si>
  <si>
    <t>Scenario Two [Member] | Saudi Arabia Joint Venture [Member]</t>
  </si>
  <si>
    <t>Potential forfeiture of letter of credit</t>
  </si>
  <si>
    <t>Bauxite Mining [Member]</t>
  </si>
  <si>
    <t>Projected capacity amount of processed bauxite, in kmt | kt</t>
  </si>
  <si>
    <t>Bauxite Mining [Member] | Brazil [Member] | Pechiney Reynolds Quebec Inc [Member]</t>
  </si>
  <si>
    <t>18.20%</t>
  </si>
  <si>
    <t>Bauxite Mining [Member] | Halco Mining Inc [Member] | GUINEA | Pechiney Reynolds Quebec Inc [Member]</t>
  </si>
  <si>
    <t>45.00%</t>
  </si>
  <si>
    <t>Smelter Operation [Member] | Canada [Member] | Pechiney Reynolds Quebec Inc [Member]</t>
  </si>
  <si>
    <t>Smelter Operation [Member] | Pechiny Reynolds Quebec Subsidiary [Member]</t>
  </si>
  <si>
    <t>50.10%</t>
  </si>
  <si>
    <t>Smelter Operation [Member] | Pechiny Reynolds Quebec Subsidiary [Member] | Becancour Smelter [Member]</t>
  </si>
  <si>
    <t>25.05%</t>
  </si>
  <si>
    <t>Hydroelectric Power [Member] | Canada [Member] | Manicouagan Power Limited Partnership [Member]</t>
  </si>
  <si>
    <t>Refining Facilities [Member]</t>
  </si>
  <si>
    <t>Primary Aluminum Smelter [Member]</t>
  </si>
  <si>
    <t>Rolling Mill [Member]</t>
  </si>
  <si>
    <t>AofA [Member]</t>
  </si>
  <si>
    <t>Gain after tax and noncontrolling interest</t>
  </si>
  <si>
    <t>Pretax gain on sale of investments</t>
  </si>
  <si>
    <t>AofA [Member] | Dampier to Bunbury Natural Gas Pipeline [Member]</t>
  </si>
  <si>
    <t>Investment percentage in DBP to be sold</t>
  </si>
  <si>
    <t>20.00%</t>
  </si>
  <si>
    <t>Percentage of access to be maintained in DBNGP transmission capacity for gas supply</t>
  </si>
  <si>
    <t>30.00%</t>
  </si>
  <si>
    <t>AWAC [Member] | Alcoa Joint Venture [Member]</t>
  </si>
  <si>
    <t>AWAC [Member] | Alumina Limited [Member]</t>
  </si>
  <si>
    <t>AWAC [Member] | Maaden Alcoa Joint Venture Mine And Refinery Company [Member]</t>
  </si>
  <si>
    <t>Other Noncurrent Assets - Schedule of Other Noncurrent Assets (Detail) - USD ($) $ in Millions</t>
  </si>
  <si>
    <t>Gas supply prepayment</t>
  </si>
  <si>
    <t>Prepaid gas transmission contract</t>
  </si>
  <si>
    <t>Value-added tax receivable</t>
  </si>
  <si>
    <t>Deferred mining costs, net</t>
  </si>
  <si>
    <t>Intangibles, net</t>
  </si>
  <si>
    <t>Prepaid pension benefit</t>
  </si>
  <si>
    <t>Advance related to European Commission Matter in Italy</t>
  </si>
  <si>
    <t>Other assets, noncurrent, total</t>
  </si>
  <si>
    <t>Debt - Schedule of Long-Term Debt (Detail) - USD ($) $ in Millions</t>
  </si>
  <si>
    <t>Debt Instrument [Line Items]</t>
  </si>
  <si>
    <t>Long-term debt</t>
  </si>
  <si>
    <t>Less: amount due within one year</t>
  </si>
  <si>
    <t>Long-term debt non current</t>
  </si>
  <si>
    <t>BNDES Loans Due 2016 - 2019 [Member]</t>
  </si>
  <si>
    <t>Chelan County Loan Due 2031 (5.85%) [Member]</t>
  </si>
  <si>
    <t>Debt - Schedule of Long-Term Debt (Parenthetical) (Detail)</t>
  </si>
  <si>
    <t>Debt instrument, maturity date start</t>
  </si>
  <si>
    <t>Debt instrument, maturity date end</t>
  </si>
  <si>
    <t>Debt instrument, maturity date</t>
  </si>
  <si>
    <t>Long-term debt, interest rate</t>
  </si>
  <si>
    <t>5.85%</t>
  </si>
  <si>
    <t>Principal maturities of long-term debt - Additional Information (Detail) $ in Millions</t>
  </si>
  <si>
    <t>Principal amount of long-term debt maturing in year 2016</t>
  </si>
  <si>
    <t>Principal amount of long-term debt maturing in year 2017</t>
  </si>
  <si>
    <t>Principal amount of long-term debt maturing in year 2018</t>
  </si>
  <si>
    <t>Principal amount of long-term debt maturing in year 2019</t>
  </si>
  <si>
    <t>Principal amount of long-term debt maturing in year 2020</t>
  </si>
  <si>
    <t>Debt (BNDES) - Additional Information (Detail) BRL in Millions</t>
  </si>
  <si>
    <t>Dec. 31, 2015USD ($)Agreement</t>
  </si>
  <si>
    <t>Dec. 31, 2015BRLAgreement</t>
  </si>
  <si>
    <t>Dec. 31, 2014BRL</t>
  </si>
  <si>
    <t>Sep. 16, 2016USD ($)</t>
  </si>
  <si>
    <t>Dec. 31, 2015BRL</t>
  </si>
  <si>
    <t>Commitment on loan agreement</t>
  </si>
  <si>
    <t>Line of credit facility, outstanding borrowings | $</t>
  </si>
  <si>
    <t>Weighted-average interest rate</t>
  </si>
  <si>
    <t>8.49%</t>
  </si>
  <si>
    <t>Early repayment of outstanding borrowings</t>
  </si>
  <si>
    <t>Interest rate margin</t>
  </si>
  <si>
    <t>1.55%</t>
  </si>
  <si>
    <t>Outstanding borrowings</t>
  </si>
  <si>
    <t>Interest rate of outstanding borrowings</t>
  </si>
  <si>
    <t>6.55%</t>
  </si>
  <si>
    <t>Aluminio [Member]</t>
  </si>
  <si>
    <t>Loan Agreement With Bndes [Member]</t>
  </si>
  <si>
    <t>Long-term interest rate</t>
  </si>
  <si>
    <t>7.00%</t>
  </si>
  <si>
    <t>5.00%</t>
  </si>
  <si>
    <t>Weighted-average margin on long term debt</t>
  </si>
  <si>
    <t>1.48%</t>
  </si>
  <si>
    <t>Number of Subloan agreement | Agreement</t>
  </si>
  <si>
    <t>Three Of Subloans [Member] | Loan Agreement With Bndes [Member]</t>
  </si>
  <si>
    <t>Two Of Subloans [Member] | Loan Agreement With Bndes [Member]</t>
  </si>
  <si>
    <t>Principal and interest</t>
  </si>
  <si>
    <t>Third Subloan [Member] | Loan Agreement With Bndes [Member]</t>
  </si>
  <si>
    <t>BNDES Loans, Due 2014-2029 [Member]</t>
  </si>
  <si>
    <t>Line of credit facility, outstanding borrowings</t>
  </si>
  <si>
    <t>Additional borrowing amount</t>
  </si>
  <si>
    <t>Other Noncurrent Liabilities and Deferred Credits - Schedule of Other Noncurrent Liabilities and Deferred Credits (Detail) - USD ($) $ in Millions</t>
  </si>
  <si>
    <t>Liability related to the resolution of a legal matter</t>
  </si>
  <si>
    <t>Deferred alumina sales revenue</t>
  </si>
  <si>
    <t>Deferred credit related to derivative contract</t>
  </si>
  <si>
    <t>Other noncurrent liabilities and deferred credits, total</t>
  </si>
  <si>
    <t>Noncontrolling Interests - Additional Information (Detail) - USD ($) $ in Millions</t>
  </si>
  <si>
    <t>Noncontrolling Interest [Line Items]</t>
  </si>
  <si>
    <t>Noncontrolling shareholders' interests</t>
  </si>
  <si>
    <t>Charges related to legal matters included in noncontrolling interests</t>
  </si>
  <si>
    <t>Proceeds from noncontrolling shareholder</t>
  </si>
  <si>
    <t>Contingencies and Commitments - Additional Information (Detail)</t>
  </si>
  <si>
    <t>Oct. 09, 2012USD ($)Installment</t>
  </si>
  <si>
    <t>Nov. 19, 2009USD ($)Plant</t>
  </si>
  <si>
    <t>Feb. 27, 2008USD ($)</t>
  </si>
  <si>
    <t>Jun. 30, 2012USD ($)Installment</t>
  </si>
  <si>
    <t>Jun. 30, 2012EUR (€)</t>
  </si>
  <si>
    <t>Jun. 30, 2013USD ($)</t>
  </si>
  <si>
    <t>Sep. 30, 2012USD ($)</t>
  </si>
  <si>
    <t>Dec. 31, 2015USD ($)InstallmentInstallmentsCountry</t>
  </si>
  <si>
    <t>Dec. 31, 2015EUR (€)InstallmentInstallmentsCountry</t>
  </si>
  <si>
    <t>Dec. 31, 2013EUR (€)</t>
  </si>
  <si>
    <t>Oct. 09, 2013USD ($)</t>
  </si>
  <si>
    <t>Feb. 21, 2013USD ($)</t>
  </si>
  <si>
    <t>Feb. 21, 2013EUR (€)</t>
  </si>
  <si>
    <t>Dec. 31, 2012t</t>
  </si>
  <si>
    <t>Oct. 02, 2012USD ($)</t>
  </si>
  <si>
    <t>Jun. 30, 2012EUR (€)Installment</t>
  </si>
  <si>
    <t>May 26, 2012USD ($)</t>
  </si>
  <si>
    <t>May 26, 2012EUR (€)</t>
  </si>
  <si>
    <t>Mar. 26, 2012USD ($)</t>
  </si>
  <si>
    <t>Mar. 26, 2012EUR (€)</t>
  </si>
  <si>
    <t>Sep. 30, 2010t</t>
  </si>
  <si>
    <t>Nov. 19, 2009EUR (€)</t>
  </si>
  <si>
    <t>Loss Contingencies [Line Items]</t>
  </si>
  <si>
    <t>Amount of settlement offer rejected</t>
  </si>
  <si>
    <t>Charges recorded of settlement amount</t>
  </si>
  <si>
    <t>Legal costs</t>
  </si>
  <si>
    <t>Civil settlement</t>
  </si>
  <si>
    <t>Government investigations and legal charges</t>
  </si>
  <si>
    <t>Management estimate for maximum exposure from class action</t>
  </si>
  <si>
    <t>Charge recorded in Restructuring and other charges</t>
  </si>
  <si>
    <t>Recovery amount</t>
  </si>
  <si>
    <t>Reduction in recovery amount</t>
  </si>
  <si>
    <t>Payments to Italian Government</t>
  </si>
  <si>
    <t>Payments to Italian Government, installments amount</t>
  </si>
  <si>
    <t>Number of installments, litigation payment | Installment</t>
  </si>
  <si>
    <t>Amount of curtailment, metric-tons-per-year | t</t>
  </si>
  <si>
    <t>ITALY</t>
  </si>
  <si>
    <t>Number of years operating under a power supply structure</t>
  </si>
  <si>
    <t>10 years</t>
  </si>
  <si>
    <t>Charge related to European Commission announcement</t>
  </si>
  <si>
    <t>Number of smelters | Plant</t>
  </si>
  <si>
    <t>Write-off of receivable</t>
  </si>
  <si>
    <t>Establishment reserve</t>
  </si>
  <si>
    <t>IT [Member]</t>
  </si>
  <si>
    <t>Noncurrent asset excess of total assets</t>
  </si>
  <si>
    <t>Amount owned by owed by the Italian Government to Alcoa</t>
  </si>
  <si>
    <t>Interest previously paid,write-off</t>
  </si>
  <si>
    <t>Number of countries | Country</t>
  </si>
  <si>
    <t>Aluminium Bahrain [Member]</t>
  </si>
  <si>
    <t>Cash payment for suit settlement</t>
  </si>
  <si>
    <t>Aluminium Bahrain B S C Vs Alcoa Inc [Member]</t>
  </si>
  <si>
    <t>Period of alleged conspiracy, years</t>
  </si>
  <si>
    <t>Damages claimed, value</t>
  </si>
  <si>
    <t>Agreed amount payable on settlement</t>
  </si>
  <si>
    <t>Litigation settlement number of installments | Installment</t>
  </si>
  <si>
    <t>Contingency settlement agreement amount paid</t>
  </si>
  <si>
    <t>Contingency settlement agreement future payable date</t>
  </si>
  <si>
    <t>October 9, 2012</t>
  </si>
  <si>
    <t>Department Of Justice [Member]</t>
  </si>
  <si>
    <t>AWA agreed to pay a total of $223, including a fine of $209 payable in five  equal installments over four years. The first installment of $41.8, plus a  one-time administrative forfeiture of $14, was paid in the first quarter of  2014, the second installment of $41.8 was paid in the first quarter of 2015, and  the remaining installments of $41.8 each will be paid in the first quarters of  2016 through 2018 (the third installment was paid on January 8, 2016)</t>
  </si>
  <si>
    <t>Agreement settlement effective date</t>
  </si>
  <si>
    <t>Jan. 9,
		2014</t>
  </si>
  <si>
    <t>Number of installments | Installments</t>
  </si>
  <si>
    <t>Number of years in which installments is payable</t>
  </si>
  <si>
    <t>4 years</t>
  </si>
  <si>
    <t>Fine payable over four years period</t>
  </si>
  <si>
    <t>Installments payable in first quarters of 2014</t>
  </si>
  <si>
    <t>One-time administrative forfeiture amount</t>
  </si>
  <si>
    <t>Installments payable in first quarters of 2015</t>
  </si>
  <si>
    <t>Installments payable in first quarters of 2016</t>
  </si>
  <si>
    <t>Installments payable in first quarters of 2017</t>
  </si>
  <si>
    <t>Installments payable in first quarters of 2018</t>
  </si>
  <si>
    <t>Securities And Exchange Commission [Member]</t>
  </si>
  <si>
    <t>ParentCo agreed to a settlement amount of $175, but will be given  credit for the $14 one-time forfeiture payment, which is part of the DOJ  resolution, resulting in a total cash payment to the SEC of $161 payable in five  equal installments over four years. The first and second installments of $32.2  each were paid to the SEC in the first quarter of 2014 and 2015, respectively,  and the remaining installments of $32.2 each will be paid in the first quarters  of 2016 through 2018</t>
  </si>
  <si>
    <t>Number of installments | Installment</t>
  </si>
  <si>
    <t>Department Of Justice And Securities Exchange Commission [Member]</t>
  </si>
  <si>
    <t>Charges in respect of the investigations</t>
  </si>
  <si>
    <t>Alcoa Trasformazioni [Member]</t>
  </si>
  <si>
    <t>Percentage to allocate cost of Alba civil settlement and all legal fees</t>
  </si>
  <si>
    <t>85.00%</t>
  </si>
  <si>
    <t>Percentage of civil settlement and all legal costs associated with civil suit and government investigations</t>
  </si>
  <si>
    <t>Alcoa [Member] | AWAC [Member]</t>
  </si>
  <si>
    <t>Percentage owns on settlement</t>
  </si>
  <si>
    <t>15.00%</t>
  </si>
  <si>
    <t>Alumina [Member] | AWAC [Member]</t>
  </si>
  <si>
    <t>Provision for contract losses</t>
  </si>
  <si>
    <t>Contingencies and Commitments - Summary of Activity Related to Alba Matter (Detail) - USD ($) $ in Millions</t>
  </si>
  <si>
    <t>Dec. 31, 2012</t>
  </si>
  <si>
    <t>Commitments Contingencies And Litigation [Line Items]</t>
  </si>
  <si>
    <t>Government investigations</t>
  </si>
  <si>
    <t>Loss before income taxes</t>
  </si>
  <si>
    <t>Government Investigation [Member]</t>
  </si>
  <si>
    <t>Civil Suit [Member]</t>
  </si>
  <si>
    <t>Civil suit</t>
  </si>
  <si>
    <t>Reallocation of civil suit</t>
  </si>
  <si>
    <t>Reallocation of legal costs</t>
  </si>
  <si>
    <t>Alcoa [Member] | Government Investigation [Member]</t>
  </si>
  <si>
    <t>Alcoa [Member] | Civil Suit [Member]</t>
  </si>
  <si>
    <t>Alumina [Member] | Government Investigation [Member]</t>
  </si>
  <si>
    <t>Alumina [Member] | Civil Suit [Member]</t>
  </si>
  <si>
    <t>Contingencies and Commitments - Additional Information - 1 (Detail) - USD ($) $ in Millions</t>
  </si>
  <si>
    <t>6 Months Ended</t>
  </si>
  <si>
    <t>Jun. 30, 2015</t>
  </si>
  <si>
    <t>Dec. 31, 2009</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Recurring Costs of Managing Hazardous Substances and Environmental Programs [Member]</t>
  </si>
  <si>
    <t>Percentage of cost of goods sold</t>
  </si>
  <si>
    <t>2.00%</t>
  </si>
  <si>
    <t>Remediation reserve adjustment</t>
  </si>
  <si>
    <t>Pocos De Caldas Smelter And The Anglesea Power Station [Member]</t>
  </si>
  <si>
    <t>Mosjoen [Member]</t>
  </si>
  <si>
    <t>Grasse River [Member]</t>
  </si>
  <si>
    <t>Other Sites [Member]</t>
  </si>
  <si>
    <t>Massena East NY and Point Henry and Yennora Australia [Member]</t>
  </si>
  <si>
    <t>Contingencies and Commitments - Additional Information - 2 (Detail) € in Millions, BRL in Millions, SAR in Billions</t>
  </si>
  <si>
    <t>Apr. 08, 2015USD ($)InstallmentRefinery</t>
  </si>
  <si>
    <t>Feb. 27, 2014USD ($)</t>
  </si>
  <si>
    <t>Feb. 27, 2014EUR (€)</t>
  </si>
  <si>
    <t>Sep. 30, 2013MW</t>
  </si>
  <si>
    <t>Apr. 08, 2013USD ($)</t>
  </si>
  <si>
    <t>Apr. 08, 2013BRL</t>
  </si>
  <si>
    <t>Mar. 31, 2015USD ($)</t>
  </si>
  <si>
    <t>Jan. 31, 2014</t>
  </si>
  <si>
    <t>Oct. 31, 2013USD ($)</t>
  </si>
  <si>
    <t>Mar. 31, 2013USD ($)</t>
  </si>
  <si>
    <t>May 31, 2012USD ($)</t>
  </si>
  <si>
    <t>May 31, 2012BRL</t>
  </si>
  <si>
    <t>Mar. 31, 2016USD ($)</t>
  </si>
  <si>
    <t>Mar. 31, 2016AUD</t>
  </si>
  <si>
    <t>Dec. 31, 2015USD ($)MWh</t>
  </si>
  <si>
    <t>Dec. 31, 2015AUDMWh</t>
  </si>
  <si>
    <t>Dec. 31, 2015SARMWh</t>
  </si>
  <si>
    <t>Dec. 31, 2014AUD</t>
  </si>
  <si>
    <t>Dec. 31, 2013USD ($)MW</t>
  </si>
  <si>
    <t>Dec. 31, 2012USD ($)</t>
  </si>
  <si>
    <t>Dec. 31, 2009USD ($)</t>
  </si>
  <si>
    <t>Dec. 31, 2002t</t>
  </si>
  <si>
    <t>Sep. 30, 2016EUR (€)</t>
  </si>
  <si>
    <t>Sep. 30, 2016BRL</t>
  </si>
  <si>
    <t>Dec. 31, 2015EUR (€)</t>
  </si>
  <si>
    <t>Dec. 31, 2015AUD</t>
  </si>
  <si>
    <t>Mar. 31, 2013BRL</t>
  </si>
  <si>
    <t>Jun. 30, 2012Installment</t>
  </si>
  <si>
    <t>Revised project cost submitted to reflect the removal of a larger volume of contaminated soil</t>
  </si>
  <si>
    <t>Total combined assessments</t>
  </si>
  <si>
    <t>Assured power from installed capacity | MWh</t>
  </si>
  <si>
    <t>Investment percentage under equity method</t>
  </si>
  <si>
    <t>Percentage of power self-sufficiency upon completion of project with full operating capacity</t>
  </si>
  <si>
    <t>70.00%</t>
  </si>
  <si>
    <t>Total energy demand | MW</t>
  </si>
  <si>
    <t>Temporarily declined in energy demand | MW</t>
  </si>
  <si>
    <t>Range of reasonable possible loss</t>
  </si>
  <si>
    <t>Purchase obligations due in 2016</t>
  </si>
  <si>
    <t>Purchase obligations due in 2017</t>
  </si>
  <si>
    <t>Purchase obligations due in 2018</t>
  </si>
  <si>
    <t>Purchase obligations due in 2019</t>
  </si>
  <si>
    <t>Purchase obligations due in 2020</t>
  </si>
  <si>
    <t>Purchase obligations due thereafter</t>
  </si>
  <si>
    <t>Purchase obligations expenditures</t>
  </si>
  <si>
    <t>Operating leases, expense</t>
  </si>
  <si>
    <t>Long-term operating leases, minimum annual rentals due in 2015</t>
  </si>
  <si>
    <t>Long-term operating leases, minimum annual rentals due in 2016</t>
  </si>
  <si>
    <t>Long-term operating leases, minimum annual rentals due in 2017</t>
  </si>
  <si>
    <t>Long-term operating leases, minimum annual rentals due in 2018</t>
  </si>
  <si>
    <t>Long-term operating leases, minimum annual rentals due in 2019</t>
  </si>
  <si>
    <t>Long-term operating leases, minimum annual rentals due thereafter</t>
  </si>
  <si>
    <t>Guarantees of third party related to project financing</t>
  </si>
  <si>
    <t>Letters of credit, total amount committed</t>
  </si>
  <si>
    <t>Letters of credit, expiration date</t>
  </si>
  <si>
    <t>Total amount committed under outstanding surety bonds</t>
  </si>
  <si>
    <t>Surety bonds, expiration date</t>
  </si>
  <si>
    <t>Asset included in other noncurrent assets</t>
  </si>
  <si>
    <t>Gas Supply Contract [Member]</t>
  </si>
  <si>
    <t>Expiration date of unconditional purchase obligations for energy</t>
  </si>
  <si>
    <t>Guarantees, expiration date</t>
  </si>
  <si>
    <t>State and Local Jurisdiction [Member]</t>
  </si>
  <si>
    <t>Capital investment</t>
  </si>
  <si>
    <t>Required plan contributions</t>
  </si>
  <si>
    <t>Maaden Alcoa Joint Venture [Member] | Alcoa Corporation [Member]</t>
  </si>
  <si>
    <t>Alcoa Joint Venture [Member] | AWAC [Member]</t>
  </si>
  <si>
    <t>Maaden Alcoa Joint Venture Mine And Refinery Company [Member] | Financial Guarantee [Member]</t>
  </si>
  <si>
    <t>Maaden Alcoa Joint Venture Mine And Refinery Company [Member] | AWAC [Member]</t>
  </si>
  <si>
    <t>Maaden Alcoa Joint Venture Mine And Refinery Company [Member] | Alcoa Corporation [Member]</t>
  </si>
  <si>
    <t>Alumina Limited [Member] | AWAC [Member]</t>
  </si>
  <si>
    <t>Ma'aden Alcoa Joint Venture Smelter And Rolling Mill Companies [Member] | Financial Guarantee [Member]</t>
  </si>
  <si>
    <t>Ma'aden Alcoa Joint Venture Smelter And Rolling Mill Companies [Member] | Alcoa Corporation [Member]</t>
  </si>
  <si>
    <t>Machadinho And Barra Grande [Member]</t>
  </si>
  <si>
    <t>Commitment to taking share of output in associated projects at cost, in years</t>
  </si>
  <si>
    <t>Serrado Facao And Estreito [Member]</t>
  </si>
  <si>
    <t>26 years</t>
  </si>
  <si>
    <t>Bank Loan Obligations [Member] | Minimum [Member]</t>
  </si>
  <si>
    <t>Bank Loan Obligations [Member] | Maximum [Member]</t>
  </si>
  <si>
    <t>Energy Raw Materials And Other Goods And Services [Member]</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World Alumina Brasil [Member] | Foreign Currency Translation Adjustment [Member] | Maximum [Member]</t>
  </si>
  <si>
    <t>Alcoa World Alumina Brasil [Member] | Foreign Currency Translation Adjustment [Member] | Fixed Assets [Member] | Maximum [Member]</t>
  </si>
  <si>
    <t>Alcoa Aluminio [Member]</t>
  </si>
  <si>
    <t>Metal sold per month | t</t>
  </si>
  <si>
    <t>Majority-Owned Subsidiary | AofA [Member] | Service Agreements [Member]</t>
  </si>
  <si>
    <t>Gas supply agreement period</t>
  </si>
  <si>
    <t>12 years</t>
  </si>
  <si>
    <t>Gas supply agreement prepayment amount</t>
  </si>
  <si>
    <t>Majority-Owned Subsidiary | AofA [Member] | Service Agreements [Member] | First Installment [Member]</t>
  </si>
  <si>
    <t>Majority-Owned Subsidiary | AofA [Member] | Service Agreements [Member] | Second Installment [Member]</t>
  </si>
  <si>
    <t>Ligestra [Member]</t>
  </si>
  <si>
    <t>Costs and payments</t>
  </si>
  <si>
    <t>Costs and payments related to damages</t>
  </si>
  <si>
    <t>Payment period</t>
  </si>
  <si>
    <t>Ligestra [Member] | Minimum [Member]</t>
  </si>
  <si>
    <t>Percentage of payments and remediation costs</t>
  </si>
  <si>
    <t>Ligestra [Member] | Maximum [Member]</t>
  </si>
  <si>
    <t>80.00%</t>
  </si>
  <si>
    <t>Italian Ministry of Environment and Protection of Land and Sea[Member]</t>
  </si>
  <si>
    <t>Soil remediation project, estimated cost</t>
  </si>
  <si>
    <t>Payments for emergency action and natural resource damages</t>
  </si>
  <si>
    <t>Barra Grande [Member]</t>
  </si>
  <si>
    <t>42.18%</t>
  </si>
  <si>
    <t>Total investment in project</t>
  </si>
  <si>
    <t>Esteirto Project [Member]</t>
  </si>
  <si>
    <t>Investment percentage</t>
  </si>
  <si>
    <t>25.49%</t>
  </si>
  <si>
    <t>Dampier to Bunbury Natural Gas Pipeline [Member] | AofA [Member]</t>
  </si>
  <si>
    <t>Prepayments made under the agreement for future gas transmission services</t>
  </si>
  <si>
    <t>Sale of stake</t>
  </si>
  <si>
    <t>Dampier to Bunbury Natural Gas Pipeline [Member] | Three-Year Equity Call Plan [Member]</t>
  </si>
  <si>
    <t>Dampier to Bunbury Natural Gas Pipeline [Member] | Three-Year Equity Call Plan [Member] | Maximum [Member]</t>
  </si>
  <si>
    <t>Dampier to Bunbury Natural Gas Pipeline [Member] | New Equity Call Plan [Member]</t>
  </si>
  <si>
    <t>Fusina [Member]</t>
  </si>
  <si>
    <t>Machadinho [Member]</t>
  </si>
  <si>
    <t>30.99%</t>
  </si>
  <si>
    <t>Serra Do Facao Project [Member]</t>
  </si>
  <si>
    <t>34.97%</t>
  </si>
  <si>
    <t>Other (Income) Expenses, Net - Schedule of Other (Income) Expenses, Net (Detail) - USD ($) $ in Millions</t>
  </si>
  <si>
    <t>Equity loss</t>
  </si>
  <si>
    <t>Foreign currency gains, net</t>
  </si>
  <si>
    <t>Net gain from asset sales</t>
  </si>
  <si>
    <t>Net (gain) loss on mark-to-market derivative contracts</t>
  </si>
  <si>
    <t>Other, net</t>
  </si>
  <si>
    <t>Other (Income) Expenses, Net - Additional Information (Detail) - USD ($) $ in Millions</t>
  </si>
  <si>
    <t>Other Non operating Income Expense [Line Items]</t>
  </si>
  <si>
    <t>Lake Charles, LA Anode Facility And Sherwin, TX Refinery Site [Member]</t>
  </si>
  <si>
    <t>China Rolling Mill Equity Investment [Member]</t>
  </si>
  <si>
    <t>Disposal of Equity Interests [Member]</t>
  </si>
  <si>
    <t>Disposal of Land [Member]</t>
  </si>
  <si>
    <t>Cash Flow Information - Schedule of Cash Paid for Interest and Income Taxes (Detail) - USD ($) $ in Millions</t>
  </si>
  <si>
    <t>Statement of Cash Flows [Abstract]</t>
  </si>
  <si>
    <t>Interest, net of amount capitalized</t>
  </si>
  <si>
    <t>Income taxes, net of amount refunded</t>
  </si>
  <si>
    <t>Segment and Geographic Area Information - Additional Information (Detail)</t>
  </si>
  <si>
    <t>Dec. 31, 2015MWhSegment</t>
  </si>
  <si>
    <t>Segment Reporting Information [Line Items]</t>
  </si>
  <si>
    <t>Number of reportable segments | Segment</t>
  </si>
  <si>
    <t>Sales percentage</t>
  </si>
  <si>
    <t>Aluminum [Member]</t>
  </si>
  <si>
    <t>90.00%</t>
  </si>
  <si>
    <t>Segment Information - Schedule of Operating Results of Alcoa Corporation's Reportable Segments (Detail) - USD ($) $ in Millions</t>
  </si>
  <si>
    <t>Equity (loss) income</t>
  </si>
  <si>
    <t>Income taxes</t>
  </si>
  <si>
    <t>After-tax operating income (ATOI)</t>
  </si>
  <si>
    <t>Operating Segments [Member] | Historical [Member]</t>
  </si>
  <si>
    <t>Intersegment Eliminations [Member]</t>
  </si>
  <si>
    <t>Intersegment sales</t>
  </si>
  <si>
    <t>Intersegment Eliminations [Member] | Historical [Member]</t>
  </si>
  <si>
    <t>Third-Party Sales [Member] | Operating Segments [Member]</t>
  </si>
  <si>
    <t>Third-party sales - unrelated party</t>
  </si>
  <si>
    <t>Third-party sales - related party</t>
  </si>
  <si>
    <t>Third-Party Sales [Member] | Operating Segments [Member] | Historical [Member]</t>
  </si>
  <si>
    <t>Bauxite [Member] | Intersegment Eliminations [Member]</t>
  </si>
  <si>
    <t>Bauxite [Member] | Third-Party Sales [Member] | Operating Segments [Member]</t>
  </si>
  <si>
    <t>Alumina [Member] | Historical [Member]</t>
  </si>
  <si>
    <t>Alumina [Member] | Operating Segments [Member] | Historical [Member]</t>
  </si>
  <si>
    <t>Alumina [Member] | Intersegment Eliminations [Member]</t>
  </si>
  <si>
    <t>Alumina [Member] | Intersegment Eliminations [Member] | Historical [Member]</t>
  </si>
  <si>
    <t>Alumina [Member] | Third-Party Sales [Member] | Operating Segments [Member]</t>
  </si>
  <si>
    <t>Alumina [Member] | Third-Party Sales [Member] | Operating Segments [Member] | Historical [Member]</t>
  </si>
  <si>
    <t>Aluminum [Member] | Operating Segments [Member]</t>
  </si>
  <si>
    <t>Aluminum [Member] | Intersegment Eliminations [Member]</t>
  </si>
  <si>
    <t>Aluminum [Member] | Third-Party Sales [Member] | Operating Segments [Member]</t>
  </si>
  <si>
    <t>Cast Products [Member]</t>
  </si>
  <si>
    <t>Cast Products [Member] | Intersegment Eliminations [Member]</t>
  </si>
  <si>
    <t>Cast Products [Member] | Third-Party Sales [Member] | Operating Segments [Member]</t>
  </si>
  <si>
    <t>Energy [Member]</t>
  </si>
  <si>
    <t>Energy [Member] | Operating Segments [Member]</t>
  </si>
  <si>
    <t>Energy [Member] | Intersegment Eliminations [Member]</t>
  </si>
  <si>
    <t>Energy [Member] | Third-Party Sales [Member] | Operating Segments [Member]</t>
  </si>
  <si>
    <t>Rolled Products [Member]</t>
  </si>
  <si>
    <t>Rolled Products [Member] | Historical [Member]</t>
  </si>
  <si>
    <t>Rolled Products [Member] | Operating Segments [Member] | Historical [Member]</t>
  </si>
  <si>
    <t>Rolled Products [Member] | Intersegment Eliminations [Member]</t>
  </si>
  <si>
    <t>Rolled Products [Member] | Third-Party Sales [Member] | Operating Segments [Member]</t>
  </si>
  <si>
    <t>Rolled Products [Member] | Third-Party Sales [Member] | Operating Segments [Member] | Historical [Member]</t>
  </si>
  <si>
    <t>Primary Metals [Member] | Historical [Member]</t>
  </si>
  <si>
    <t>Primary Metals [Member] | Operating Segments [Member] | Historical [Member]</t>
  </si>
  <si>
    <t>Primary Metals [Member] | Intersegment Eliminations [Member] | Historical [Member]</t>
  </si>
  <si>
    <t>Primary Metals [Member] | Third-Party Sales [Member] | Operating Segments [Member] | Historical [Member]</t>
  </si>
  <si>
    <t>Segment and Geographic Area Information - Schedule of Reconciliation of Certain Segment Information to Consolidated Totals (Detail) - USD ($) $ in Millions</t>
  </si>
  <si>
    <t>Segment Reporting, Revenue Reconciling Item [Line Items]</t>
  </si>
  <si>
    <t>Consolidated sales</t>
  </si>
  <si>
    <t>Corporate [Member] | Historical [Member]</t>
  </si>
  <si>
    <t>Segment Information - Schedule of Segment ATOI to Combined Net Loss Attributable to Alcoa Corporation (Detail) - USD ($) $ in Millions</t>
  </si>
  <si>
    <t>Total segment ATOI</t>
  </si>
  <si>
    <t>Metal price lag</t>
  </si>
  <si>
    <t>Non-controlling interest (net of tax)</t>
  </si>
  <si>
    <t>Impact of LIFO</t>
  </si>
  <si>
    <t>Corporate expense</t>
  </si>
  <si>
    <t>Other [Member] | Historical [Member]</t>
  </si>
  <si>
    <t>Segment and Geographic Area Information - Schedule of Segment Reporting Information to Consolidated Assets (Detail) - USD ($) $ in Millions</t>
  </si>
  <si>
    <t>Schedule Of Assets By Segment [Line Items]</t>
  </si>
  <si>
    <t>Combined assets</t>
  </si>
  <si>
    <t>Corporate goodwill</t>
  </si>
  <si>
    <t>Corporate fixed assets, net</t>
  </si>
  <si>
    <t>LIFO reserve</t>
  </si>
  <si>
    <t>Segment and Geographic Area Information - Sales by Major Product Grouping (Detail) - USD ($) $ in Millions</t>
  </si>
  <si>
    <t>Product Information [Line Items]</t>
  </si>
  <si>
    <t>Primary Aluminum [Member]</t>
  </si>
  <si>
    <t>Flat-Rolled Aluminum [Member]</t>
  </si>
  <si>
    <t>Segment and Geographic Area Information - Schedule of Geographic Information for Sales (Detail) - USD ($) $ in Millions</t>
  </si>
  <si>
    <t>Revenues from External Customers and Long-Lived Assets [Line Items]</t>
  </si>
  <si>
    <t>Sales</t>
  </si>
  <si>
    <t>United States [Member]</t>
  </si>
  <si>
    <t>Spain [Member]</t>
  </si>
  <si>
    <t>Australia [Member]</t>
  </si>
  <si>
    <t>Norway [Member]</t>
  </si>
  <si>
    <t>Netherlands [Member]</t>
  </si>
  <si>
    <t>Other Geographical Regions [Member]</t>
  </si>
  <si>
    <t>Segment and Geographic Area Information - Schedule of Geographic Information for Long-Lived Assets (Detail) - USD ($) $ in Millions</t>
  </si>
  <si>
    <t>Long-lived assets</t>
  </si>
  <si>
    <t>Iceland [Member]</t>
  </si>
  <si>
    <t>Stock-based Compensation - Additional Information (Detail) - USD ($) $ / shares in Units, shares in Millions, $ in Millions</t>
  </si>
  <si>
    <t>Share Based Compensation [Line Items]</t>
  </si>
  <si>
    <t>Stock based compensation expense</t>
  </si>
  <si>
    <t>Stock based compensation expense, stock awards percentage</t>
  </si>
  <si>
    <t>stock-based compensation expense capitalized</t>
  </si>
  <si>
    <t>Unrecognized compensation costs on non-vested stock option grants (pretax)</t>
  </si>
  <si>
    <t>Unrecognized compensation costs on non-vested awards, weighted average period of recognition in years</t>
  </si>
  <si>
    <t>1 year 7 months 6 days</t>
  </si>
  <si>
    <t>Expense related to the acceleration of expense related to retirement-eligible employees</t>
  </si>
  <si>
    <t>Stock option granted, Fair value</t>
  </si>
  <si>
    <t>Average risk-free interest rate, minimum</t>
  </si>
  <si>
    <t>0.07%</t>
  </si>
  <si>
    <t>Average risk-free interest rate, maximum</t>
  </si>
  <si>
    <t>1.83%</t>
  </si>
  <si>
    <t>Dividend yield</t>
  </si>
  <si>
    <t>0.80%</t>
  </si>
  <si>
    <t>Volatility, minimum</t>
  </si>
  <si>
    <t>32.00%</t>
  </si>
  <si>
    <t>Volatility, maximum</t>
  </si>
  <si>
    <t>41.00%</t>
  </si>
  <si>
    <t>Annual pre- and post-vesting forfeitures</t>
  </si>
  <si>
    <t>Exercise behavior</t>
  </si>
  <si>
    <t>Life (years)</t>
  </si>
  <si>
    <t>5 years 10 months 24 days</t>
  </si>
  <si>
    <t>Number of options, Outstanding weighted average remaining contractual life</t>
  </si>
  <si>
    <t>5 years 9 months</t>
  </si>
  <si>
    <t>Total intrinsic value of options outstanding</t>
  </si>
  <si>
    <t>Stock options vested</t>
  </si>
  <si>
    <t>Stock option exercisable</t>
  </si>
  <si>
    <t>Weighted average remaining contractual life, vested and exercisable</t>
  </si>
  <si>
    <t>4 years 11 months 27 days</t>
  </si>
  <si>
    <t>Weighted average exercise price, vested and exercisable</t>
  </si>
  <si>
    <t>Total intrinsic value of options vested and exercisable</t>
  </si>
  <si>
    <t>Cash received from option exercises</t>
  </si>
  <si>
    <t>Total intrinsic value of options exercised</t>
  </si>
  <si>
    <t>Employees [Member]</t>
  </si>
  <si>
    <t>Schedule of Activity for Stock Options and Stock Awards (Detail)</t>
  </si>
  <si>
    <t>Dec. 31, 2015$ / sharesshares</t>
  </si>
  <si>
    <t>Compensation Related Costs Share Based Payments Disclosure [Line Items]</t>
  </si>
  <si>
    <t>Number of options, Exercised</t>
  </si>
  <si>
    <t>Stock Options [Member]</t>
  </si>
  <si>
    <t>Number of options, Outstanding beginning of year</t>
  </si>
  <si>
    <t>Number of options, Granted</t>
  </si>
  <si>
    <t>Converted</t>
  </si>
  <si>
    <t>Number of awards, Other</t>
  </si>
  <si>
    <t>Number of options, Outstanding end of year</t>
  </si>
  <si>
    <t>Weighted average exercise price, Outstanding beginning of year | $ / shares</t>
  </si>
  <si>
    <t>Weighted average exercise price, granted | $ / shares</t>
  </si>
  <si>
    <t>Weighted average exercise price, exercised | $ / shares</t>
  </si>
  <si>
    <t>Weighted average exercise price, Converted | $ / shares</t>
  </si>
  <si>
    <t>Weighted average exercise price,Other | $ / shares</t>
  </si>
  <si>
    <t>Weighted average exercise price Outstanding, end of year | $ / shares</t>
  </si>
  <si>
    <t>Stock Awards [Member]</t>
  </si>
  <si>
    <t>Number of awards, Outstanding beginning of year</t>
  </si>
  <si>
    <t>Number of awards, Granted</t>
  </si>
  <si>
    <t>Number of awards, Exercised</t>
  </si>
  <si>
    <t>Number of awards, Converted</t>
  </si>
  <si>
    <t>Number of awards, Outstanding end of year</t>
  </si>
  <si>
    <t>Weighted average FMV per award, Outstanding beginning of year | $ / shares</t>
  </si>
  <si>
    <t>Weighted average FMV per award, Granted | $ / shares</t>
  </si>
  <si>
    <t>Weighted average FMV per award, Exercised | $ / shares</t>
  </si>
  <si>
    <t>Weighted average FMV per award, Converted | $ / shares</t>
  </si>
  <si>
    <t>Weighted average FMV per award, Other</t>
  </si>
  <si>
    <t>Weighted average FMV per award, Outstanding, end of year | $ / shares</t>
  </si>
  <si>
    <t>Income Taxes - Components of Income (Loss) from Continuing Operations Before Income Taxes (Detail) - USD ($) $ in Millions</t>
  </si>
  <si>
    <t>United States</t>
  </si>
  <si>
    <t>Foreign</t>
  </si>
  <si>
    <t>Income Taxes - Schedule of Provision for Income Taxes on Income from Continuing Operations (Detail) - USD ($) $ in Millions</t>
  </si>
  <si>
    <t>Current:</t>
  </si>
  <si>
    <t>Federal</t>
  </si>
  <si>
    <t>State and local</t>
  </si>
  <si>
    <t>Current provision for income taxes, total</t>
  </si>
  <si>
    <t>Deferred:</t>
  </si>
  <si>
    <t>Deferred provision for income taxes, total</t>
  </si>
  <si>
    <t>Income Taxes - Reconciliation of U.S. Federal Statutory Rate to Alcoa's Effective Tax Rate (Detail)</t>
  </si>
  <si>
    <t>U.S. federal statutory rate</t>
  </si>
  <si>
    <t>35.00%</t>
  </si>
  <si>
    <t>Taxes on foreign operations</t>
  </si>
  <si>
    <t>(6.70%)</t>
  </si>
  <si>
    <t>(67.50%)</t>
  </si>
  <si>
    <t>(1.10%)</t>
  </si>
  <si>
    <t>Permanent differences on restructuring and other charges and asset disposals</t>
  </si>
  <si>
    <t>(19.40%)</t>
  </si>
  <si>
    <t>(0.50%)</t>
  </si>
  <si>
    <t>(8.50%)</t>
  </si>
  <si>
    <t>(53.50%)</t>
  </si>
  <si>
    <t>(2.00%)</t>
  </si>
  <si>
    <t>Statutory tax rate and law changes</t>
  </si>
  <si>
    <t>(0.30%)</t>
  </si>
  <si>
    <t>(57.00%)</t>
  </si>
  <si>
    <t>0.20%</t>
  </si>
  <si>
    <t>Tax holidays</t>
  </si>
  <si>
    <t>6.20%</t>
  </si>
  <si>
    <t>(61.80%)</t>
  </si>
  <si>
    <t>Changes in valuation allowances</t>
  </si>
  <si>
    <t>(62.60%)</t>
  </si>
  <si>
    <t>3.40%</t>
  </si>
  <si>
    <t>(5.80%)</t>
  </si>
  <si>
    <t>(22.10%)</t>
  </si>
  <si>
    <t>Equity income/loss</t>
  </si>
  <si>
    <t>(2.60%)</t>
  </si>
  <si>
    <t>(23.00%)</t>
  </si>
  <si>
    <t>(0.40%)</t>
  </si>
  <si>
    <t>Impact of capitalization of intercompany debt</t>
  </si>
  <si>
    <t>3.30%</t>
  </si>
  <si>
    <t>38.10%</t>
  </si>
  <si>
    <t>1.40%</t>
  </si>
  <si>
    <t>Losses and credits with no tax benefit</t>
  </si>
  <si>
    <t>(747.00%)</t>
  </si>
  <si>
    <t>(82.00%)</t>
  </si>
  <si>
    <t>(243.00%)</t>
  </si>
  <si>
    <t>(9.90%)</t>
  </si>
  <si>
    <t>(2.10%)</t>
  </si>
  <si>
    <t>0.70%</t>
  </si>
  <si>
    <t>Effective tax rate</t>
  </si>
  <si>
    <t>86.80%</t>
  </si>
  <si>
    <t>550.00%</t>
  </si>
  <si>
    <t>712.00%</t>
  </si>
  <si>
    <t>67.20%</t>
  </si>
  <si>
    <t>(119.30%)</t>
  </si>
  <si>
    <t>(450.80%)</t>
  </si>
  <si>
    <t>(4.50%)</t>
  </si>
  <si>
    <t>Income Taxes - Reconciliation of U.S. Federal Statutory Rate to Alcoa's Effective Tax Rate (Parenthetical) (Detail)</t>
  </si>
  <si>
    <t>Nov. 30, 2014</t>
  </si>
  <si>
    <t>Corporate tax rate</t>
  </si>
  <si>
    <t>Tax Year 2014 [Member] | Spain [Member]</t>
  </si>
  <si>
    <t>Tax Year 2015 [Member] | Spain [Member]</t>
  </si>
  <si>
    <t>28.00%</t>
  </si>
  <si>
    <t>Tax Year 2016 [Member] | Spain [Member]</t>
  </si>
  <si>
    <t>25.00%</t>
  </si>
  <si>
    <t>Income Taxes - Schedule of Components of Net Deferred Tax Assets and Liabilities (Detail) - USD ($) $ in Millions</t>
  </si>
  <si>
    <t>Deferred tax assets, Depreciation</t>
  </si>
  <si>
    <t>Deferred tax assets, Employee benefits</t>
  </si>
  <si>
    <t>Deferred tax assets, Loss provisions</t>
  </si>
  <si>
    <t>Deferred tax assets, Deferred income/expense</t>
  </si>
  <si>
    <t>Deferred tax assets, Tax loss carryforwards</t>
  </si>
  <si>
    <t>Deferred tax assets, Tax credit carryforwards</t>
  </si>
  <si>
    <t>Deferred tax assets, Derivatives and hedging activities</t>
  </si>
  <si>
    <t>Deferred tax assets, Other</t>
  </si>
  <si>
    <t>Deferred tax assets, Gross</t>
  </si>
  <si>
    <t>Deferred tax assets, Valuation allowance</t>
  </si>
  <si>
    <t>Deferred tax assets, net</t>
  </si>
  <si>
    <t>Deferred tax liabilities, Depreciation</t>
  </si>
  <si>
    <t>Deferred tax liabilities, Employee benefits</t>
  </si>
  <si>
    <t>Deferred tax liabilities, Loss provisions</t>
  </si>
  <si>
    <t>Deferred tax liabilities, Deferred income/expense</t>
  </si>
  <si>
    <t>Deferred tax liabilities, Derivatives and hedging activities</t>
  </si>
  <si>
    <t>Deferred tax liabilities, Other</t>
  </si>
  <si>
    <t>Deferred tax liabilities, Gross</t>
  </si>
  <si>
    <t>Deferred tax liabilities, Net</t>
  </si>
  <si>
    <t>Income Taxes - Schedule of Expiration Periods of Deferred Tax Assets (Detail) - USD ($) $ in Millions</t>
  </si>
  <si>
    <t>Tax Credit Carryforward [Line Items]</t>
  </si>
  <si>
    <t>Tax loss carryforwards</t>
  </si>
  <si>
    <t>Tax credit carryforwards</t>
  </si>
  <si>
    <t>Valuation allowance</t>
  </si>
  <si>
    <t>Expires Within 10 Years [Member]</t>
  </si>
  <si>
    <t>Expires Within 11-20 Years [Member]</t>
  </si>
  <si>
    <t>No Expiration [Member]</t>
  </si>
  <si>
    <t>Income Taxes - Additional Information (Detail) - USD ($) $ in Millions</t>
  </si>
  <si>
    <t>Jul. 12, 2014</t>
  </si>
  <si>
    <t>Jul. 11, 2014</t>
  </si>
  <si>
    <t>Statutory rate</t>
  </si>
  <si>
    <t>Deferred income taxes assets</t>
  </si>
  <si>
    <t>Income tax benefit for operational losses related to certain foreign jurisdictions that are excluded from the estimated annual effective tax rate calculation</t>
  </si>
  <si>
    <t>Percentage of the effect of unrecognized tax benefit, if recorded</t>
  </si>
  <si>
    <t>4.00%</t>
  </si>
  <si>
    <t>17.00%</t>
  </si>
  <si>
    <t>0.00%</t>
  </si>
  <si>
    <t>Interest and penalties recognized</t>
  </si>
  <si>
    <t>Income related to accrued interest and penalties</t>
  </si>
  <si>
    <t>Amount accrued for payment of interest and penalties</t>
  </si>
  <si>
    <t>Income tax reconciliation, tax credits with no tax benefit realizable</t>
  </si>
  <si>
    <t>Discrete income tax charge for valuation allowances</t>
  </si>
  <si>
    <t>Discrete income tax charge for valuation allowances, after noncontrolling interest</t>
  </si>
  <si>
    <t>Iceland And Suriname [Member]</t>
  </si>
  <si>
    <t>Suriname [Member] | Minimum [Member]</t>
  </si>
  <si>
    <t>Foreign tax credits expiry period</t>
  </si>
  <si>
    <t>Jan. 1,
		2016</t>
  </si>
  <si>
    <t>Suriname [Member] | Maximum [Member]</t>
  </si>
  <si>
    <t>Dec. 31,
		2022</t>
  </si>
  <si>
    <t>Iceland [Member] | Minimum [Member]</t>
  </si>
  <si>
    <t>Jan. 1,
		2017</t>
  </si>
  <si>
    <t>Iceland [Member] | Maximum [Member]</t>
  </si>
  <si>
    <t>Dec. 31,
		2023</t>
  </si>
  <si>
    <t>15.25%</t>
  </si>
  <si>
    <t>34.00%</t>
  </si>
  <si>
    <t>Deferred income taxes assets, net of minority interest</t>
  </si>
  <si>
    <t>Deferred income taxes, net of minority interest</t>
  </si>
  <si>
    <t>Foreign tax credits carry forward period</t>
  </si>
  <si>
    <t>Income Taxes - Schedule of Changes in Valuation Allowance (Detail) - USD ($) $ in Millions</t>
  </si>
  <si>
    <t>Increase to allowance</t>
  </si>
  <si>
    <t>Release of allowance</t>
  </si>
  <si>
    <t>U.S. state tax apportionment and tax rate changes</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Related Party Transactions - Additional Information (Detail) - USD ($) $ in Millions</t>
  </si>
  <si>
    <t>Related Party Transaction [Line Items]</t>
  </si>
  <si>
    <t>Sales to related party</t>
  </si>
  <si>
    <t>General corporate expenses</t>
  </si>
  <si>
    <t>Financing costs, net</t>
  </si>
  <si>
    <t>Arconic Inc. [Member] | Sales Revenue, Net [Member]</t>
  </si>
  <si>
    <t>Equity Investments - Summary of Income Statement Financial Information for Alcoa Corporation's Equity Investments (Detail) - USD ($) $ in Millions</t>
  </si>
  <si>
    <t>Equity Investments - Summary of Balance Sheet Financial Information for Alcoa Corporation's Equity Investments (Detail) - USD ($) $ in Millions</t>
  </si>
  <si>
    <t>Current assets</t>
  </si>
  <si>
    <t>Noncurrent assets</t>
  </si>
  <si>
    <t>Current liabilities</t>
  </si>
  <si>
    <t>Noncurrent liabilities</t>
  </si>
  <si>
    <t>Equity Investments - Summary of Financial Information for Alcoa Corporation's Equity Investments (Detail) - USD ($) $ in Millions</t>
  </si>
  <si>
    <t>Income data-year ended December 31, 2013 Sales</t>
  </si>
  <si>
    <t>Income before income taxes</t>
  </si>
  <si>
    <t>Net income</t>
  </si>
  <si>
    <t>Alcoa Corporation's percentage of ownership in equity investees</t>
  </si>
  <si>
    <t>Equity in net income of affiliated companies, before reconciling adjustments</t>
  </si>
  <si>
    <t>Alcoa Corporation's equity in net income of affiliated companies</t>
  </si>
  <si>
    <t>Balance Sheet-as of December 31, 2014 Current assets</t>
  </si>
  <si>
    <t>Energetica Barra Grande SA [Member]</t>
  </si>
  <si>
    <t>42.20%</t>
  </si>
  <si>
    <t>Halco Mining [Member]</t>
  </si>
  <si>
    <t>Maaden Rolling CO [Member]</t>
  </si>
  <si>
    <t>Maaden Smelting CO [Member]</t>
  </si>
  <si>
    <t>Maaden Bauxite and Alumina CO [Member]</t>
  </si>
  <si>
    <t>Other Investees [Member]</t>
  </si>
  <si>
    <t>Equity Investment - Schedule of Equity Method Investment (Detail)</t>
  </si>
  <si>
    <t>Income Statement Equity Method Investments [Line Items]</t>
  </si>
  <si>
    <t>Consorcio Serra Do Facao [Member] | Brazil [Member]</t>
  </si>
  <si>
    <t>DBGP Trust [Member] | Australia [Member]</t>
  </si>
  <si>
    <t>Energetica Barra Grande SA [Member] | Brazil [Member]</t>
  </si>
  <si>
    <t>Halco Mining Inc [Member] | GUINEA</t>
  </si>
  <si>
    <t>Maaden Rolling CO [Member] | SAUDI ARABIA</t>
  </si>
  <si>
    <t>Maaden Smelting CO [Member] | SAUDI ARABIA</t>
  </si>
  <si>
    <t>Maaden Bauxite and Alumina CO [Member] | SAUDI ARABIA</t>
  </si>
  <si>
    <t>Manicouagan Power Limited Partnership [Member] | Canada [Member]</t>
  </si>
  <si>
    <t>MRN [Member] | Brazil [Member]</t>
  </si>
  <si>
    <t>Pechiney Reynolds Quebec Inc [Member] | Canada [Member]</t>
  </si>
  <si>
    <t>Equity Investment - Schedule of Equity Method Investment (Parenthetical) (Detail)</t>
  </si>
  <si>
    <t>Interest Cost Components - Schedule of Interest Cost Components (Detail) - USD ($) $ in Millions</t>
  </si>
  <si>
    <t>Equity Method Investments And Cost Method Investments [Abstract]</t>
  </si>
  <si>
    <t>Amount charged to expense</t>
  </si>
  <si>
    <t>Amount capitalized</t>
  </si>
  <si>
    <t>Interest costs, total</t>
  </si>
  <si>
    <t>Pension and Other Postretirement Benefits - Additional Information (Detail) - USD ($)</t>
  </si>
  <si>
    <t>7 Months Ended</t>
  </si>
  <si>
    <t>Jul. 31, 2016</t>
  </si>
  <si>
    <t>Dec. 31, 2016</t>
  </si>
  <si>
    <t>Aug. 01, 2016</t>
  </si>
  <si>
    <t>Defined Benefit Plan Disclosure [Line Items]</t>
  </si>
  <si>
    <t>Multiemployer contribution expenses</t>
  </si>
  <si>
    <t>Allocated share-based compensation expense</t>
  </si>
  <si>
    <t>Percentage increase in rate of compensation</t>
  </si>
  <si>
    <t>3.74%</t>
  </si>
  <si>
    <t>3.79%</t>
  </si>
  <si>
    <t>3.81%</t>
  </si>
  <si>
    <t>Defined benefit plan, description of basis used to determine overall expected long-term rate-of-return on assets assumption</t>
  </si>
  <si>
    <t>The expected long-term rate of return on plan assets is generally applied to a  four-year or five-year average value of plan assets for certain plans, or the  fair value at the plan measurement date.</t>
  </si>
  <si>
    <t>Expected long term rate of return on plan assets</t>
  </si>
  <si>
    <t>6.91%</t>
  </si>
  <si>
    <t>6.98%</t>
  </si>
  <si>
    <t>Health care cost trend rate assumed for next year</t>
  </si>
  <si>
    <t>5.50%</t>
  </si>
  <si>
    <t>Health care cost trend rate</t>
  </si>
  <si>
    <t>4.50%</t>
  </si>
  <si>
    <t>Number of years over actual annual health care cost trend experience</t>
  </si>
  <si>
    <t>3 years</t>
  </si>
  <si>
    <t>Cash contribution to pension plans</t>
  </si>
  <si>
    <t>Expected minimum required cash contribution to pension plans, next year</t>
  </si>
  <si>
    <t>Expenses related to saving and investment plans</t>
  </si>
  <si>
    <t>Decrease to net periodic benefit cost</t>
  </si>
  <si>
    <t>Discount rate used to determine pension benefit obligation</t>
  </si>
  <si>
    <t>4.03%</t>
  </si>
  <si>
    <t>4.09%</t>
  </si>
  <si>
    <t>Scenario, Forecast [Member]</t>
  </si>
  <si>
    <t>6.92%</t>
  </si>
  <si>
    <t>Average duration refined yield curve model parallels the plans, years</t>
  </si>
  <si>
    <t>11 years</t>
  </si>
  <si>
    <t>9.60%</t>
  </si>
  <si>
    <t>Other Postretirement Benefits [Member]</t>
  </si>
  <si>
    <t>Pension and other postretirement benefit plan current liability</t>
  </si>
  <si>
    <t>Pension and other postretirement benefit plan noncurrent liability</t>
  </si>
  <si>
    <t>Net periodic benefit cost</t>
  </si>
  <si>
    <t>3.65%</t>
  </si>
  <si>
    <t>New Direct Plans [Member]</t>
  </si>
  <si>
    <t>3.48%</t>
  </si>
  <si>
    <t>Pension and other postretirement benefit plan unfunded status</t>
  </si>
  <si>
    <t>Pension and other postretirement benefit plan accumulated other comprehensive loss</t>
  </si>
  <si>
    <t>Total expense related to multiemployer and allocated expense plans</t>
  </si>
  <si>
    <t>Expected cash contribution to plan over remainder of 2016</t>
  </si>
  <si>
    <t>Additional New Direct Plans [Member]</t>
  </si>
  <si>
    <t>Pension and Other Postretirement Benefits - Schedule of Obligations and Funded Status (Detail) - USD ($) $ in Millions</t>
  </si>
  <si>
    <t>Fair value of plan assets at beginning of year</t>
  </si>
  <si>
    <t>Fair value of plan assets at end of year</t>
  </si>
  <si>
    <t>Benefit obligation at beginning of year</t>
  </si>
  <si>
    <t>Service cost</t>
  </si>
  <si>
    <t>Interest cost</t>
  </si>
  <si>
    <t>Settlements</t>
  </si>
  <si>
    <t>Curtailments</t>
  </si>
  <si>
    <t>Benefit obligation at end of year</t>
  </si>
  <si>
    <t>Funded status</t>
  </si>
  <si>
    <t>Less: Amounts attributed to joint venture partners</t>
  </si>
  <si>
    <t>Net funded status</t>
  </si>
  <si>
    <t>Net amount recognized</t>
  </si>
  <si>
    <t>Net actuarial loss</t>
  </si>
  <si>
    <t>Prior service cost (benefit)</t>
  </si>
  <si>
    <t>Total, before tax effect</t>
  </si>
  <si>
    <t>Net amount recognized, before tax effect</t>
  </si>
  <si>
    <t>Net actuarial (benefit) loss</t>
  </si>
  <si>
    <t>Amortization of accumulated net actuarial (loss) benefit</t>
  </si>
  <si>
    <t>Prior service (benefit) cost</t>
  </si>
  <si>
    <t>Amortization of prior service (cost) benefit</t>
  </si>
  <si>
    <t>Pension Benefits [Member] | Change In Benefit Obligation [Member]</t>
  </si>
  <si>
    <t>Amendments</t>
  </si>
  <si>
    <t>Actuarial losses (gains)</t>
  </si>
  <si>
    <t>Benefits paid</t>
  </si>
  <si>
    <t>Foreign currency translation impact</t>
  </si>
  <si>
    <t>Pension Benefits [Member] | Change In Plan Assets [Member]</t>
  </si>
  <si>
    <t>Actual return on plan assets</t>
  </si>
  <si>
    <t>Employer contributions</t>
  </si>
  <si>
    <t>Participants' contributions</t>
  </si>
  <si>
    <t>Administrative expenses</t>
  </si>
  <si>
    <t>Other Postretirement Benefits [Member] | Change In Benefit Obligation [Member]</t>
  </si>
  <si>
    <t>Pension and Other Postretirement Benefits - Schedule of Pension Plan Benefit Obligations (Detail) - Pension Benefits [Member] - USD ($) $ in Millions</t>
  </si>
  <si>
    <t>Defined benefit pension plans, Projected benefit obligation</t>
  </si>
  <si>
    <t>Accumulated benefit obligation</t>
  </si>
  <si>
    <t>Plan assets, Projected benefit obligation</t>
  </si>
  <si>
    <t>Fair value of plan assets</t>
  </si>
  <si>
    <t>Plan assets, Accumulated benefit obligation</t>
  </si>
  <si>
    <t>Pension and Other Postretirement Benefits - Components of Net Periodic Benefit Cost (Detail) - USD ($) $ in Millions</t>
  </si>
  <si>
    <t>Expected return on plan assets</t>
  </si>
  <si>
    <t>Recognized net actuarial loss</t>
  </si>
  <si>
    <t>Amortization of prior service cost (benefit)</t>
  </si>
  <si>
    <t>Special termination benefits</t>
  </si>
  <si>
    <t>Pension and Other Postretirement Benefits - Schedule of Amounts Expected to be Recognized in Net Periodic Benefit Cost (Detail) - Pension Benefits [Member] - USD ($) $ in Millions</t>
  </si>
  <si>
    <t>Net actuarial loss recognition</t>
  </si>
  <si>
    <t>Prior service cost (benefit) recognition</t>
  </si>
  <si>
    <t>Pension and Other Postretirement Benefits - Schedule of Weighted Average Assumptions Used to Determine Benefit Obligations (Detail)</t>
  </si>
  <si>
    <t>Discount rate</t>
  </si>
  <si>
    <t>Rate of compensation increase</t>
  </si>
  <si>
    <t>5.14%</t>
  </si>
  <si>
    <t>4.63%</t>
  </si>
  <si>
    <t>Expected long-term rate of return on plan assets</t>
  </si>
  <si>
    <t>Pension and Other Postretirement Benefits - Schedule of Assumed Health Care Cost Trend Rates (Detail)</t>
  </si>
  <si>
    <t>Rate to which the cost trend rate gradually declines</t>
  </si>
  <si>
    <t>Year that the rate reaches the rate at which it is assumed to remain</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Equity Securities [Member] | Minimum [Member]</t>
  </si>
  <si>
    <t>Defined benefit plan, asset allocations</t>
  </si>
  <si>
    <t>Equity Securities [Member] | Maximum [Member]</t>
  </si>
  <si>
    <t>Fixed Income Securities [Member] | Minimum [Member]</t>
  </si>
  <si>
    <t>Fixed Income Securities [Member] | Maximum [Member]</t>
  </si>
  <si>
    <t>Other Investments [Member] | Minimum [Member]</t>
  </si>
  <si>
    <t>Other Investments [Member] | Maximum [Member]</t>
  </si>
  <si>
    <t>Plan Assets [Member]</t>
  </si>
  <si>
    <t>Plan Assets [Member] | Equity Securities [Member]</t>
  </si>
  <si>
    <t>39.00%</t>
  </si>
  <si>
    <t>42.00%</t>
  </si>
  <si>
    <t>Plan Assets [Member] | Fixed Income Securities [Member]</t>
  </si>
  <si>
    <t>37.00%</t>
  </si>
  <si>
    <t>Plan Assets [Member] | Other Investments [Member]</t>
  </si>
  <si>
    <t>24.00%</t>
  </si>
  <si>
    <t>19.00%</t>
  </si>
  <si>
    <t>Pension and Other Postretirement Benefits - Schedule of Fair Value of Pension Plan Assets (Detail) - USD ($) $ in Millions</t>
  </si>
  <si>
    <t>Fair value of pension and other postretirement plans' assets</t>
  </si>
  <si>
    <t>Equity Securities [Member]</t>
  </si>
  <si>
    <t>Equity Securities [Member] | Equity Funds [Member]</t>
  </si>
  <si>
    <t>Equity Securities [Member] | Hedge Funds, Equity Long (Short) [Member]</t>
  </si>
  <si>
    <t>Equity Securities [Member] | Private Equity Funds [Member]</t>
  </si>
  <si>
    <t>Fixed Income Securities [Member]</t>
  </si>
  <si>
    <t>Fixed Income Securities [Member] | Intermediate and Long Duration Government Credit [Member]</t>
  </si>
  <si>
    <t>Fixed Income Securities [Member] | Other Funds [Member]</t>
  </si>
  <si>
    <t>Other Investments [Member]</t>
  </si>
  <si>
    <t>Other Investments [Member] | Other Funds [Member]</t>
  </si>
  <si>
    <t>Other Investments [Member] | Real Estate Funds [Member]</t>
  </si>
  <si>
    <t>Other Investments [Member] | Discretionary and Systematic Macro Hedge Funds [Member]</t>
  </si>
  <si>
    <t>Level 1 [Member]</t>
  </si>
  <si>
    <t>Level 1 [Member] | Equity Securities [Member]</t>
  </si>
  <si>
    <t>Level 1 [Member] | Equity Securities [Member] | Equity Funds [Member]</t>
  </si>
  <si>
    <t>Level 1 [Member] | Fixed Income Securities [Member]</t>
  </si>
  <si>
    <t>Level 1 [Member] | Fixed Income Securities [Member] | Intermediate and Long Duration Government Credit [Member]</t>
  </si>
  <si>
    <t>Level 1 [Member] | Other Investments [Member]</t>
  </si>
  <si>
    <t>Level 1 [Member] | Other Investments [Member] | Other Funds [Member]</t>
  </si>
  <si>
    <t>Level 1 [Member] | Other Investments [Member] | Real Estate Funds [Member]</t>
  </si>
  <si>
    <t>Level 2 [Member]</t>
  </si>
  <si>
    <t>Level 2 [Member] | Equity Securities [Member]</t>
  </si>
  <si>
    <t>Level 2 [Member] | Equity Securities [Member] | Equity Funds [Member]</t>
  </si>
  <si>
    <t>Level 2 [Member] | Fixed Income Securities [Member]</t>
  </si>
  <si>
    <t>Level 2 [Member] | Fixed Income Securities [Member] | Intermediate and Long Duration Government Credit [Member]</t>
  </si>
  <si>
    <t>Level 2 [Member] | Fixed Income Securities [Member] | Other Funds [Member]</t>
  </si>
  <si>
    <t>Level 2 [Member] | Other Investments [Member]</t>
  </si>
  <si>
    <t>Level 2 [Member] | Other Investments [Member] | Real Estate Funds [Member]</t>
  </si>
  <si>
    <t>Level 3 [Member]</t>
  </si>
  <si>
    <t>Level 3 [Member] | Equity Securities [Member]</t>
  </si>
  <si>
    <t>Level 3 [Member] | Equity Securities [Member] | Equity Funds [Member]</t>
  </si>
  <si>
    <t>Level 3 [Member] | Equity Securities [Member] | Hedge Funds, Equity Long (Short) [Member]</t>
  </si>
  <si>
    <t>Level 3 [Member] | Equity Securities [Member] | Private Equity Funds [Member]</t>
  </si>
  <si>
    <t>Level 3 [Member] | Other Investments [Member]</t>
  </si>
  <si>
    <t>Level 3 [Member] | Other Investments [Member] | Other Funds [Member]</t>
  </si>
  <si>
    <t>Level 3 [Member] | Other Investments [Member] | Real Estate Funds [Member]</t>
  </si>
  <si>
    <t>Level 3 [Member] | Other Investments [Member] | Discretionary and Systematic Macro Hedge Funds [Member]</t>
  </si>
  <si>
    <t>Pension and Other Postretirement Benefits - Schedule of Reconciliation of Activity for Investments (Detail) - Pension And Other Postretirement Benefit Plans Assets [Member] - USD ($) $ in Millions</t>
  </si>
  <si>
    <t>Realized gains</t>
  </si>
  <si>
    <t>Unrealized gains</t>
  </si>
  <si>
    <t>Purchases</t>
  </si>
  <si>
    <t>Issuances</t>
  </si>
  <si>
    <t>Transfers in and/or out of Level 3</t>
  </si>
  <si>
    <t>Pension and Other Postretirement Benefits - Schedule of Reconciliation of Activity for Investments (Parenthetical) (Detail) - Pension And Other Postretirement Benefit Plans Assets [Member] - USD ($)</t>
  </si>
  <si>
    <t>Transfer into level 3</t>
  </si>
  <si>
    <t>Transfer out of level 3</t>
  </si>
  <si>
    <t>Pension and Other Postretirement Benefits - Schedule of Benefit Payments Expected to be Paid and Expected Medicare Part D Subsidy Receipts (Detail) $ in Millions</t>
  </si>
  <si>
    <t>2021 through 2025</t>
  </si>
  <si>
    <t>Total benefit payments</t>
  </si>
  <si>
    <t>Derivatives and Other Financial Instruments - Additional Information (Detail) t in Thousands</t>
  </si>
  <si>
    <t>Aug. 31, 2016USD ($)</t>
  </si>
  <si>
    <t>Apr. 30, 2016Refinery</t>
  </si>
  <si>
    <t>Sep. 30, 2016USD ($)Derivative</t>
  </si>
  <si>
    <t>Sep. 30, 2016USD ($)MWhDerivativeRefineryAgencySmeltert</t>
  </si>
  <si>
    <t>Dec. 31, 2015USD ($)MWhDerivativeRefineryAgencySmeltert</t>
  </si>
  <si>
    <t>Dec. 31, 2014USD ($)t</t>
  </si>
  <si>
    <t>Fair Value, Assets and Liabilities Measured on Recurring and Nonrecurring Basis [Line Items]</t>
  </si>
  <si>
    <t>Number of refineries | Refinery</t>
  </si>
  <si>
    <t>Other derivative contracts estimated term of quoted market prices, in years</t>
  </si>
  <si>
    <t>Number of credit rating agencies | Agency</t>
  </si>
  <si>
    <t>Decrease in unrealized gain</t>
  </si>
  <si>
    <t>Other Noncurrent Assets [Member]</t>
  </si>
  <si>
    <t>Decreased derivative asset</t>
  </si>
  <si>
    <t>Other Comprehensive Income (Loss) [Member]</t>
  </si>
  <si>
    <t>Number of derivative instruments | Derivative</t>
  </si>
  <si>
    <t>London Metal Exchange [Member]</t>
  </si>
  <si>
    <t>LME Plus Midwest Premium [Member]</t>
  </si>
  <si>
    <t>Midwest Premium [Member]</t>
  </si>
  <si>
    <t>Derivatives Not Designated as Hedging Instruments [Member] | Other Expenses (Income), Net [Member]</t>
  </si>
  <si>
    <t>Net gain (loss) of derivative instruments</t>
  </si>
  <si>
    <t>Embedded Aluminum Derivative [Member] | Cash Flow Hedging [Member]</t>
  </si>
  <si>
    <t>Recognized an unrealized gain (loss)</t>
  </si>
  <si>
    <t>Realized gain (loss) on derivatives</t>
  </si>
  <si>
    <t>Embedded Aluminum Derivative [Member] | Level 3 [Member]</t>
  </si>
  <si>
    <t>Number of smelters | Smelter</t>
  </si>
  <si>
    <t>Embedded Aluminum Derivative [Member] | Derivatives Not Designated as Hedging Instruments [Member]</t>
  </si>
  <si>
    <t>Embedded Aluminum Derivative [Member] | Derivatives Not Designated as Hedging Instruments [Member] | Level 3 [Member]</t>
  </si>
  <si>
    <t>Embedded Aluminum Derivative [Member] | Derivatives Designated as Hedging Instruments [Member]</t>
  </si>
  <si>
    <t>Aluminum forecast sales | 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Designated as Hedging Instruments [Member] | Cash Flow Hedging [Member] | Other Expenses (Income), Net [Member]</t>
  </si>
  <si>
    <t>Other expenses (income), net</t>
  </si>
  <si>
    <t>Energy Contracts [Member] | Level 3 [Member]</t>
  </si>
  <si>
    <t>Energy Contracts [Member] | Derivatives Designated as Hedging Instruments [Member]</t>
  </si>
  <si>
    <t>Forecasted energy purchases in megawatt hours | MWh</t>
  </si>
  <si>
    <t>Embedded Credit Derivative [Member] | Level 3 [Member] | Cash Flow Hedging [Member]</t>
  </si>
  <si>
    <t>Embedded Credit Derivative [Member] | Derivatives Not Designated as Hedging Instruments [Member]</t>
  </si>
  <si>
    <t>Derivatives and Other Financial Instruments - Schedule of Quantitative Information for Level 3 Derivative Contracts (Detail) $ in Millions</t>
  </si>
  <si>
    <t>Sep. 30, 2016USD ($)MWh$ / MWh$ / Metric_Ton$ / lb$ / Barrels</t>
  </si>
  <si>
    <t>Dec. 31, 2015USD ($)Index$ / MWh$ / Metric_Ton$ / lb$ / Barrels$ / Metric_Tons$ / AUD</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Member] | Level 3 [Member] | Minimum [Member]</t>
  </si>
  <si>
    <t>Midwest Premium | $ / lb</t>
  </si>
  <si>
    <t>Midwest Premium expected year</t>
  </si>
  <si>
    <t>Embedded Aluminum Derivative [Member] | Price of Aluminum beyond Forward Curve [Member] | Midwest Premium [Member] | Level 3 [Member] | Max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Interrelationship of LME Price to Amount of Megawatt Hours of Energy Needed to Produce Forecasted Metric Tons of Aluminum [Member] | Level 3 [Member]</t>
  </si>
  <si>
    <t>Megawatt hours per year | MWh</t>
  </si>
  <si>
    <t>Embedded Aluminum Derivative [Member] | Interrelationship of LME Price to Amount of Megawatt Hours of Energy Needed to Produce Forecasted Metric Tons of Aluminum [Member] | Level 3 [Member] | Minimum [Member]</t>
  </si>
  <si>
    <t>Embedded Aluminum Derivative [Member] | Interrelationship of LME Price to Amount of Megawatt Hours of Energy Needed to Produce Forecasted Metric Tons of Aluminum [Member] | Level 3 [Member] | Maximum [Member]</t>
  </si>
  <si>
    <t>Embedded Aluminum Derivative [Member] | Interrelationship of LME Price to Amount of Megawatt Hours of Energy Needed to Produce Forecasted Metric Tons of Aluminum [Member] | Midwest Premium [Member] | Level 3 [Member] | Minimum [Member]</t>
  </si>
  <si>
    <t>Embedded Aluminum Derivative [Member] | Interrelationship of LME Price to Amount of Megawatt Hours of Energy Needed to Produce Forecasted Metric Tons of Aluminum [Member] | Midwest Premium [Member] | Level 3 [Member] | Maximum [Member]</t>
  </si>
  <si>
    <t>Embedded Aluminum Derivative [Member] | Interrelationship of LME Price to Overall Energy Price [Member] | Estimated Foreign Currency Exchange Rate [Member] | Level 3 [Member]</t>
  </si>
  <si>
    <t>Foreign currency exchange rate | $ / AUD</t>
  </si>
  <si>
    <t>Embedded Aluminum Derivative [Member] | Interrelationship of LME Price to Overall Energy Price [Member] | Consumer Price Index [Member] | Level 3 [Member]</t>
  </si>
  <si>
    <t>Consumer price index base | Index</t>
  </si>
  <si>
    <t>Expected consumer price index, Year</t>
  </si>
  <si>
    <t>Embedded Aluminum Derivative [Member] | Interrelationship of LME Price to Overall Energy Price [Member] | Consumer Price Index [Member] | Level 3 [Member] | Minimum [Member]</t>
  </si>
  <si>
    <t>Expected consumer price index | Index</t>
  </si>
  <si>
    <t>Embedded Aluminum Derivative [Member] | Interrelationship of LME Price to Overall Energy Price [Member] | Consumer Price Index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Member]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Member] | Level 3 [Member] | Maximum [Member]</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Embedded Credit Derivative [Member] | Credit Spread between Alcoa Corporation and Counterparty [Member] | Level 3 [Member]</t>
  </si>
  <si>
    <t>Percentage of credit spread</t>
  </si>
  <si>
    <t>2.52%</t>
  </si>
  <si>
    <t>3.85%</t>
  </si>
  <si>
    <t>Embedded Credit Derivative [Member] | Credit Spread between Alcoa Corporation and Counterparty [Member] | Level 3 [Member] | Minimum [Member]</t>
  </si>
  <si>
    <t>2.15%</t>
  </si>
  <si>
    <t>3.41%</t>
  </si>
  <si>
    <t>Embedded Credit Derivative [Member] | Credit Spread between Alcoa Corporation and Counterparty [Member] | Level 3 [Member] | Maximum [Member]</t>
  </si>
  <si>
    <t>2.89%</t>
  </si>
  <si>
    <t>4.29%</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Prepaid Expenses and Other Current Assets [Member] | Energy Contracts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Noncurrent Assets [Member] | Embedded Aluminum Derivative [Member]</t>
  </si>
  <si>
    <t>Derivatives Not Designated as Hedging Instruments [Member] | Other Current Liabilitie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Aluminum Derivative [Member]</t>
  </si>
  <si>
    <t>Derivatives Not Designated as Hedging Instruments [Member] | Other Noncurrent Liabilities and Deferred Credits [Member] | Embedded Credit Derivative [Member]</t>
  </si>
  <si>
    <t>Derivatives and Other Financial Instruments - Schedule of Net Fair Values of Level 3 Derivative Instruments and Effect of Hypothetical Change (Increase or Decrease of 10%) in Market Prices or Rates (Detail) $ in Millions</t>
  </si>
  <si>
    <t>Embedded Aluminum Derivative [Member]</t>
  </si>
  <si>
    <t>Fair value asset/(liability)</t>
  </si>
  <si>
    <t>Index change of + / - 10%</t>
  </si>
  <si>
    <t>Embedded Credit Derivative [Member]</t>
  </si>
  <si>
    <t>Derivatives and Other Financial Instruments - Schedule of Reconciliation of Activity for Derivative Contracts (Detail) - USD ($) $ in Millions</t>
  </si>
  <si>
    <t>Fair value measurement, Assets, Purchases, sales, issuances, and settlements</t>
  </si>
  <si>
    <t>Fair value measurement, Assets, Other comprehensive income (loss)</t>
  </si>
  <si>
    <t>Fair value measurement, Assets, Transfers into and/or out of Level 3</t>
  </si>
  <si>
    <t>Fair value measurement, Assets, Other</t>
  </si>
  <si>
    <t>Fair value measurement, Assets, Sales</t>
  </si>
  <si>
    <t>Fair value measurement, Assets, Cost of goods sold</t>
  </si>
  <si>
    <t>Fair value measurement, Liabilities, Beginning balance</t>
  </si>
  <si>
    <t>Fair value measurement, Liabilities, Other comprehensive income (loss)</t>
  </si>
  <si>
    <t>Fair value measurement, Liabilities, Purchases, sales, issuances, and settlements</t>
  </si>
  <si>
    <t>Fair value measurement, Liabilities, 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Assets</t>
  </si>
  <si>
    <t>Fair value measurement, Liabilities</t>
  </si>
  <si>
    <t>Embedded Aluminum Derivative [Member] | Other Income [Member]</t>
  </si>
  <si>
    <t>Embedded Aluminum Derivative [Member] | Cost of Goods Sold [Member]</t>
  </si>
  <si>
    <t>Embedded Credit Derivative [Member] | Other Income [Member]</t>
  </si>
  <si>
    <t>Energy Contracts [Member] | Other Income [Member]</t>
  </si>
  <si>
    <t>Derivatives and Other Financial Instruments - Schedule of Reconciliation of Activity for Derivative Contracts (Parenthetical) (Detail) - USD ($) $ in Millions</t>
  </si>
  <si>
    <t>Aug. 31, 2016</t>
  </si>
  <si>
    <t>Energy Contracts [Member] | Other Expenses (Income), Net [Member]</t>
  </si>
  <si>
    <t>Derivatives and Other Financial Instruments - Schedule of Carrying Values and Fair Values of Other Financial Instruments (Detail) - USD ($) $ in Millions</t>
  </si>
  <si>
    <t>Carrying Value [Member]</t>
  </si>
  <si>
    <t>Derivative [Line Items]</t>
  </si>
  <si>
    <t>Fair Value [Member]</t>
  </si>
  <si>
    <t>Separation Costs - Additional Information (Detail) - Alcoa [Member] $ in Millions</t>
  </si>
  <si>
    <t>Separation Transaction [Line Items]</t>
  </si>
  <si>
    <t>Costs related to proposed separation transaction</t>
  </si>
  <si>
    <t>Selling, General Administrative, and Other Expenses [Member]</t>
  </si>
  <si>
    <t>Investments - Summary of Financial Information for Alcoa Corporation's Equity Investments (Detail) - USD ($) $ in Millions</t>
  </si>
  <si>
    <t>Debt - Additional Information (Detail) - USD ($)</t>
  </si>
  <si>
    <t>Sep. 16, 2016</t>
  </si>
  <si>
    <t>Line of credit facility, maturity date</t>
  </si>
  <si>
    <t>Nov. 1,
		2021</t>
  </si>
  <si>
    <t>Percentage of equity interest in foreign subsidiaries pledged as security to secured debt</t>
  </si>
  <si>
    <t>65.00%</t>
  </si>
  <si>
    <t>Percentage of unused portion of credit facility</t>
  </si>
  <si>
    <t>Annual share repurchase limit</t>
  </si>
  <si>
    <t>Amounts borrowed under the credit facility</t>
  </si>
  <si>
    <t>Principal amount of debt</t>
  </si>
  <si>
    <t>Proceeds from issuance of public debt offering</t>
  </si>
  <si>
    <t>Debt Covenant Terms November 1, 2016 through December 31, 2017 [Member]</t>
  </si>
  <si>
    <t>Amount of dividend restriction</t>
  </si>
  <si>
    <t>Debt Covenant Terms 2018 [Member]</t>
  </si>
  <si>
    <t>Debt Covenant Terms 2019 [Member]</t>
  </si>
  <si>
    <t>Debt Covenant Terms 2020 [Member]</t>
  </si>
  <si>
    <t>Debt Covenant Terms January 01, 2021 through November 01, 2021 [Member]</t>
  </si>
  <si>
    <t>Revolving Credit Facility [Member]</t>
  </si>
  <si>
    <t>Revolving credit facility, covenant description</t>
  </si>
  <si>
    <t>The  Revolving Credit Agreement also includes financial covenants requiring the  maintenance of a specified interest expense coverage ratio of not less than 5.00  to 1.00, and a leverage ratio for any period of four consecutive fiscal quarters  that is not greater than 2.25 to 1.00. As of September 30, 2016, Alcoa  Corporation was in compliance with all such covenants.</t>
  </si>
  <si>
    <t>Revolving Credit Facility [Member] | Minimum [Member]</t>
  </si>
  <si>
    <t>Interest expense coverage ratio required to be maintained</t>
  </si>
  <si>
    <t>Revolving Credit Facility [Member] | Maximum [Member]</t>
  </si>
  <si>
    <t>Leverage ratio, covenants requirements</t>
  </si>
  <si>
    <t>225.00%</t>
  </si>
  <si>
    <t>Alcoa Nederland Holding BV [Member]</t>
  </si>
  <si>
    <t>Line of credit facility, maximum outstanding borrowings</t>
  </si>
  <si>
    <t>Letters of credit sublimit under credit facility</t>
  </si>
  <si>
    <t>Debt redemption description</t>
  </si>
  <si>
    <t>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t>
  </si>
  <si>
    <t>Debt instrument redemption price percentage</t>
  </si>
  <si>
    <t>101.00%</t>
  </si>
  <si>
    <t>Cash held in escrow</t>
  </si>
  <si>
    <t>Cash on hand to fund redemption of senior notes</t>
  </si>
  <si>
    <t>Alcoa Nederland Holding BV [Member] | Minimum [Member]</t>
  </si>
  <si>
    <t>Commitment fee paid to maintain credit facility</t>
  </si>
  <si>
    <t>0.225%</t>
  </si>
  <si>
    <t>Debt instrument redemption period</t>
  </si>
  <si>
    <t>30 days</t>
  </si>
  <si>
    <t>Alcoa Nederland Holding BV [Member] | Maximum [Member]</t>
  </si>
  <si>
    <t>0.45%</t>
  </si>
  <si>
    <t>60 days</t>
  </si>
  <si>
    <t>Alcoa Nederland Holding BV [Member] | Letter of Credit [Member]</t>
  </si>
  <si>
    <t>Alcoa Nederland Holding BV [Member] | Revolving Credit Facility [Member]</t>
  </si>
  <si>
    <t>Credit facility, interest rate description</t>
  </si>
  <si>
    <t>Loans will bear interest at a rate per annum equal to,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plus, in each case, an applicable margin.</t>
  </si>
  <si>
    <t>Alcoa Nederland Holding BV [Member] | Revolving Credit Facility [Member] | Federal Funds Effective Rate [Member]</t>
  </si>
  <si>
    <t>Debt instrument, margin over variable rate</t>
  </si>
  <si>
    <t>0.50%</t>
  </si>
  <si>
    <t>Alcoa Nederland Holding BV [Member] | Revolving Credit Facility [Member] | LIBOR [Member]</t>
  </si>
  <si>
    <t>1.00%</t>
  </si>
  <si>
    <t>Alcoa Nederland Holding BV [Member] | Revolving Credit Facility [Member] | Minimum [Member]</t>
  </si>
  <si>
    <t>Applicable margin on LIBOR loans</t>
  </si>
  <si>
    <t>1.75%</t>
  </si>
  <si>
    <t>Applicable margin on base rate loans</t>
  </si>
  <si>
    <t>0.75%</t>
  </si>
  <si>
    <t>Alcoa Nederland Holding BV [Member] | Revolving Credit Facility [Member] | Maximum [Member]</t>
  </si>
  <si>
    <t>2.50%</t>
  </si>
  <si>
    <t>1.50%</t>
  </si>
  <si>
    <t>6.75% Senior Notes Due 2024 [Member] | Alcoa Nederland Holding BV [Member]</t>
  </si>
  <si>
    <t>Senior notes, interest percentage</t>
  </si>
  <si>
    <t>6.75%</t>
  </si>
  <si>
    <t>Debt instrument maturity date</t>
  </si>
  <si>
    <t>6.75% Senior Notes Due 2024 [Member] | Alcoa Nederland Holding BV [Member] | Maximum [Member]</t>
  </si>
  <si>
    <t>105.063%</t>
  </si>
  <si>
    <t>7% Senior Notes Due 2026 [Member] | Alcoa Nederland Holding BV [Member]</t>
  </si>
  <si>
    <t>7% Senior Notes Due 2026 [Member] | Alcoa Nederland Holding BV [Member] | Maximum [Member]</t>
  </si>
  <si>
    <t>103.50%</t>
  </si>
  <si>
    <t>Subsequent Events - Additional Information (Detail)</t>
  </si>
  <si>
    <t>Nov. 01, 2016</t>
  </si>
  <si>
    <t>Subsequent Event [Line Items]</t>
  </si>
  <si>
    <t>Separation of Company</t>
  </si>
  <si>
    <t>ParentCo completed its separation into two standalone,  publicly-traded companies</t>
  </si>
</sst>
</file>

<file path=xl/styles.xml><?xml version="1.0" encoding="utf-8"?>
<styleSheet xmlns="http://schemas.openxmlformats.org/spreadsheetml/2006/main">
  <numFmts count="7">
    <numFmt formatCode="_(&quot;$ &quot;#,##0_);_(&quot;$ &quot;(#,##0)" numFmtId="164"/>
    <numFmt formatCode="_(&quot;$ &quot;#,##0.00_);_(&quot;$ &quot;(#,##0.00)" numFmtId="165"/>
    <numFmt formatCode="_(&quot;SAR &quot;#,##0.0_);_(&quot;SAR &quot;(#,##0.0)" numFmtId="166"/>
    <numFmt formatCode="_(&quot;AUD &quot;#,##0_);_(&quot;AUD &quot;(#,##0)" numFmtId="167"/>
    <numFmt formatCode="_(&quot;BRL &quot;#,##0_);_(&quot;BRL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7514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9</v>
      </c>
    </row>
    <row r="2" spans="1:2">
      <c r="B2" s="2" t="s">
        <v>21</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10</v>
      </c>
      <c r="B1" s="2" t="s">
        <v>18</v>
      </c>
      <c r="D1" s="2" t="s">
        <v>1</v>
      </c>
      <c r="F1" s="2" t="s">
        <v>19</v>
      </c>
    </row>
    <row r="2" spans="1:8">
      <c r="B2" s="2" t="s">
        <v>2</v>
      </c>
      <c r="C2" s="2" t="s">
        <v>20</v>
      </c>
      <c r="D2" s="2" t="s">
        <v>2</v>
      </c>
      <c r="E2" s="2" t="s">
        <v>20</v>
      </c>
      <c r="F2" s="2" t="s">
        <v>21</v>
      </c>
      <c r="G2" s="2" t="s">
        <v>22</v>
      </c>
      <c r="H2" s="2" t="s">
        <v>23</v>
      </c>
    </row>
    <row r="3" spans="1:8">
      <c r="A3" s="3" t="s">
        <v>1311</v>
      </c>
    </row>
    <row r="4" spans="1:8">
      <c r="A4" s="4" t="s">
        <v>1312</v>
      </c>
      <c r="B4" s="7" t="n">
        <v>2329</v>
      </c>
      <c r="C4" s="7" t="n">
        <v>2679</v>
      </c>
      <c r="D4" s="7" t="n">
        <v>6781</v>
      </c>
      <c r="E4" s="7" t="n">
        <v>8748</v>
      </c>
      <c r="F4" s="7" t="n">
        <v>11199</v>
      </c>
      <c r="G4" s="7" t="n">
        <v>13147</v>
      </c>
      <c r="H4" s="7" t="n">
        <v>12573</v>
      </c>
    </row>
    <row r="5" spans="1:8">
      <c r="A5" s="4" t="s">
        <v>1313</v>
      </c>
    </row>
    <row r="6" spans="1:8">
      <c r="A6" s="3" t="s">
        <v>1311</v>
      </c>
    </row>
    <row r="7" spans="1:8">
      <c r="A7" s="4" t="s">
        <v>1312</v>
      </c>
      <c r="F7" s="6" t="n">
        <v>5386</v>
      </c>
      <c r="G7" s="6" t="n">
        <v>6096</v>
      </c>
      <c r="H7" s="6" t="n">
        <v>5851</v>
      </c>
    </row>
    <row r="8" spans="1:8">
      <c r="A8" s="4" t="s">
        <v>1314</v>
      </c>
    </row>
    <row r="9" spans="1:8">
      <c r="A9" s="3" t="s">
        <v>1311</v>
      </c>
    </row>
    <row r="10" spans="1:8">
      <c r="A10" s="4" t="s">
        <v>1312</v>
      </c>
      <c r="F10" s="6" t="n">
        <v>2852</v>
      </c>
      <c r="G10" s="6" t="n">
        <v>3198</v>
      </c>
      <c r="H10" s="6" t="n">
        <v>2098</v>
      </c>
    </row>
    <row r="11" spans="1:8">
      <c r="A11" s="4" t="s">
        <v>1315</v>
      </c>
    </row>
    <row r="12" spans="1:8">
      <c r="A12" s="3" t="s">
        <v>1311</v>
      </c>
    </row>
    <row r="13" spans="1:8">
      <c r="A13" s="4" t="s">
        <v>1312</v>
      </c>
      <c r="F13" s="6" t="n">
        <v>2147</v>
      </c>
      <c r="G13" s="6" t="n">
        <v>2656</v>
      </c>
      <c r="H13" s="6" t="n">
        <v>2887</v>
      </c>
    </row>
    <row r="14" spans="1:8">
      <c r="A14" s="4" t="s">
        <v>859</v>
      </c>
    </row>
    <row r="15" spans="1:8">
      <c r="A15" s="3" t="s">
        <v>1311</v>
      </c>
    </row>
    <row r="16" spans="1:8">
      <c r="A16" s="4" t="s">
        <v>1312</v>
      </c>
      <c r="F16" s="6" t="n">
        <v>562</v>
      </c>
      <c r="G16" s="6" t="n">
        <v>1025</v>
      </c>
      <c r="H16" s="6" t="n">
        <v>897</v>
      </c>
    </row>
    <row r="17" spans="1:8">
      <c r="A17" s="4" t="s">
        <v>861</v>
      </c>
    </row>
    <row r="18" spans="1:8">
      <c r="A18" s="3" t="s">
        <v>1311</v>
      </c>
    </row>
    <row r="19" spans="1:8">
      <c r="A19" s="4" t="s">
        <v>1312</v>
      </c>
      <c r="F19" s="6" t="n">
        <v>132</v>
      </c>
      <c r="G19" s="6" t="n">
        <v>18</v>
      </c>
    </row>
    <row r="20" spans="1:8">
      <c r="A20" s="4" t="s">
        <v>1316</v>
      </c>
    </row>
    <row r="21" spans="1:8">
      <c r="A21" s="3" t="s">
        <v>1311</v>
      </c>
    </row>
    <row r="22" spans="1:8">
      <c r="A22" s="4" t="s">
        <v>1312</v>
      </c>
      <c r="F22" s="6" t="n">
        <v>31</v>
      </c>
      <c r="G22" s="6" t="n">
        <v>32</v>
      </c>
      <c r="H22" s="6" t="n">
        <v>284</v>
      </c>
    </row>
    <row r="23" spans="1:8">
      <c r="A23" s="4" t="s">
        <v>1317</v>
      </c>
    </row>
    <row r="24" spans="1:8">
      <c r="A24" s="3" t="s">
        <v>1311</v>
      </c>
    </row>
    <row r="25" spans="1:8">
      <c r="A25" s="4" t="s">
        <v>1312</v>
      </c>
      <c r="H25" s="6" t="n">
        <v>482</v>
      </c>
    </row>
    <row r="26" spans="1:8">
      <c r="A26" s="4" t="s">
        <v>1318</v>
      </c>
    </row>
    <row r="27" spans="1:8">
      <c r="A27" s="3" t="s">
        <v>1311</v>
      </c>
    </row>
    <row r="28" spans="1:8">
      <c r="A28" s="4" t="s">
        <v>1312</v>
      </c>
      <c r="F28" s="7" t="n">
        <v>89</v>
      </c>
      <c r="G28" s="7" t="n">
        <v>122</v>
      </c>
      <c r="H28" s="7" t="n">
        <v>74</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9</v>
      </c>
      <c r="B1" s="2" t="s">
        <v>2</v>
      </c>
      <c r="C1" s="2" t="s">
        <v>21</v>
      </c>
      <c r="D1" s="2" t="s">
        <v>22</v>
      </c>
    </row>
    <row r="2" spans="1:4">
      <c r="A2" s="3" t="s">
        <v>1311</v>
      </c>
    </row>
    <row r="3" spans="1:4">
      <c r="A3" s="4" t="s">
        <v>1320</v>
      </c>
      <c r="B3" s="7" t="n">
        <v>9609</v>
      </c>
      <c r="C3" s="7" t="n">
        <v>9390</v>
      </c>
      <c r="D3" s="7" t="n">
        <v>11326</v>
      </c>
    </row>
    <row r="4" spans="1:4">
      <c r="A4" s="4" t="s">
        <v>1315</v>
      </c>
    </row>
    <row r="5" spans="1:4">
      <c r="A5" s="3" t="s">
        <v>1311</v>
      </c>
    </row>
    <row r="6" spans="1:4">
      <c r="A6" s="4" t="s">
        <v>1320</v>
      </c>
      <c r="C6" s="6" t="n">
        <v>2158</v>
      </c>
      <c r="D6" s="6" t="n">
        <v>2519</v>
      </c>
    </row>
    <row r="7" spans="1:4">
      <c r="A7" s="4" t="s">
        <v>859</v>
      </c>
    </row>
    <row r="8" spans="1:4">
      <c r="A8" s="3" t="s">
        <v>1311</v>
      </c>
    </row>
    <row r="9" spans="1:4">
      <c r="A9" s="4" t="s">
        <v>1320</v>
      </c>
      <c r="C9" s="6" t="n">
        <v>1922</v>
      </c>
      <c r="D9" s="6" t="n">
        <v>2983</v>
      </c>
    </row>
    <row r="10" spans="1:4">
      <c r="A10" s="4" t="s">
        <v>1313</v>
      </c>
    </row>
    <row r="11" spans="1:4">
      <c r="A11" s="3" t="s">
        <v>1311</v>
      </c>
    </row>
    <row r="12" spans="1:4">
      <c r="A12" s="4" t="s">
        <v>1320</v>
      </c>
      <c r="C12" s="6" t="n">
        <v>1963</v>
      </c>
      <c r="D12" s="6" t="n">
        <v>2133</v>
      </c>
    </row>
    <row r="13" spans="1:4">
      <c r="A13" s="4" t="s">
        <v>1321</v>
      </c>
    </row>
    <row r="14" spans="1:4">
      <c r="A14" s="3" t="s">
        <v>1311</v>
      </c>
    </row>
    <row r="15" spans="1:4">
      <c r="A15" s="4" t="s">
        <v>1320</v>
      </c>
      <c r="C15" s="6" t="n">
        <v>1397</v>
      </c>
      <c r="D15" s="6" t="n">
        <v>1459</v>
      </c>
    </row>
    <row r="16" spans="1:4">
      <c r="A16" s="4" t="s">
        <v>861</v>
      </c>
    </row>
    <row r="17" spans="1:4">
      <c r="A17" s="3" t="s">
        <v>1311</v>
      </c>
    </row>
    <row r="18" spans="1:4">
      <c r="A18" s="4" t="s">
        <v>1320</v>
      </c>
      <c r="C18" s="6" t="n">
        <v>1177</v>
      </c>
      <c r="D18" s="6" t="n">
        <v>1204</v>
      </c>
    </row>
    <row r="19" spans="1:4">
      <c r="A19" s="4" t="s">
        <v>1316</v>
      </c>
    </row>
    <row r="20" spans="1:4">
      <c r="A20" s="3" t="s">
        <v>1311</v>
      </c>
    </row>
    <row r="21" spans="1:4">
      <c r="A21" s="4" t="s">
        <v>1320</v>
      </c>
      <c r="C21" s="6" t="n">
        <v>463</v>
      </c>
      <c r="D21" s="6" t="n">
        <v>588</v>
      </c>
    </row>
    <row r="22" spans="1:4">
      <c r="A22" s="4" t="s">
        <v>1314</v>
      </c>
    </row>
    <row r="23" spans="1:4">
      <c r="A23" s="3" t="s">
        <v>1311</v>
      </c>
    </row>
    <row r="24" spans="1:4">
      <c r="A24" s="4" t="s">
        <v>1320</v>
      </c>
      <c r="C24" s="6" t="n">
        <v>293</v>
      </c>
      <c r="D24" s="6" t="n">
        <v>337</v>
      </c>
    </row>
    <row r="25" spans="1:4">
      <c r="A25" s="4" t="s">
        <v>1318</v>
      </c>
    </row>
    <row r="26" spans="1:4">
      <c r="A26" s="3" t="s">
        <v>1311</v>
      </c>
    </row>
    <row r="27" spans="1:4">
      <c r="A27" s="4" t="s">
        <v>1320</v>
      </c>
      <c r="C27" s="7" t="n">
        <v>17</v>
      </c>
      <c r="D27" s="7" t="n">
        <v>1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1322</v>
      </c>
      <c r="B1" s="2" t="s">
        <v>1</v>
      </c>
      <c r="D1" s="2" t="s">
        <v>19</v>
      </c>
    </row>
    <row r="2" spans="1:6">
      <c r="B2" s="2" t="s">
        <v>2</v>
      </c>
      <c r="C2" s="2" t="s">
        <v>20</v>
      </c>
      <c r="D2" s="2" t="s">
        <v>21</v>
      </c>
      <c r="E2" s="2" t="s">
        <v>22</v>
      </c>
      <c r="F2" s="2" t="s">
        <v>23</v>
      </c>
    </row>
    <row r="3" spans="1:6">
      <c r="A3" s="3" t="s">
        <v>1323</v>
      </c>
    </row>
    <row r="4" spans="1:6">
      <c r="A4" s="4" t="s">
        <v>1324</v>
      </c>
      <c r="B4" s="7" t="n">
        <v>24</v>
      </c>
      <c r="C4" s="7" t="n">
        <v>31</v>
      </c>
      <c r="D4" s="7" t="n">
        <v>35</v>
      </c>
      <c r="E4" s="7" t="n">
        <v>39</v>
      </c>
      <c r="F4" s="7" t="n">
        <v>33</v>
      </c>
    </row>
    <row r="5" spans="1:6">
      <c r="A5" s="4" t="s">
        <v>1325</v>
      </c>
      <c r="D5" s="4" t="s">
        <v>1205</v>
      </c>
      <c r="E5" s="4" t="s">
        <v>1205</v>
      </c>
      <c r="F5" s="4" t="s">
        <v>1131</v>
      </c>
    </row>
    <row r="6" spans="1:6">
      <c r="A6" s="4" t="s">
        <v>1326</v>
      </c>
      <c r="D6" s="7" t="n">
        <v>0</v>
      </c>
      <c r="E6" s="7" t="n">
        <v>0</v>
      </c>
      <c r="F6" s="7" t="n">
        <v>0</v>
      </c>
    </row>
    <row r="7" spans="1:6">
      <c r="A7" s="4" t="s">
        <v>1327</v>
      </c>
      <c r="D7" s="7" t="n">
        <v>11</v>
      </c>
    </row>
    <row r="8" spans="1:6">
      <c r="A8" s="4" t="s">
        <v>1328</v>
      </c>
      <c r="D8" s="4" t="s">
        <v>1329</v>
      </c>
    </row>
    <row r="9" spans="1:6">
      <c r="A9" s="4" t="s">
        <v>1330</v>
      </c>
      <c r="D9" s="7" t="n">
        <v>6</v>
      </c>
      <c r="E9" s="7" t="n">
        <v>8</v>
      </c>
      <c r="F9" s="7" t="n">
        <v>8</v>
      </c>
    </row>
    <row r="10" spans="1:6">
      <c r="A10" s="4" t="s">
        <v>1331</v>
      </c>
      <c r="D10" s="8" t="n">
        <v>4.47</v>
      </c>
      <c r="E10" s="8" t="n">
        <v>2.84</v>
      </c>
      <c r="F10" s="8" t="n">
        <v>2.24</v>
      </c>
    </row>
    <row r="11" spans="1:6">
      <c r="A11" s="4" t="s">
        <v>1332</v>
      </c>
      <c r="D11" s="4" t="s">
        <v>1333</v>
      </c>
    </row>
    <row r="12" spans="1:6">
      <c r="A12" s="4" t="s">
        <v>1334</v>
      </c>
      <c r="D12" s="4" t="s">
        <v>1335</v>
      </c>
    </row>
    <row r="13" spans="1:6">
      <c r="A13" s="4" t="s">
        <v>1336</v>
      </c>
      <c r="D13" s="4" t="s">
        <v>1337</v>
      </c>
    </row>
    <row r="14" spans="1:6">
      <c r="A14" s="4" t="s">
        <v>1338</v>
      </c>
      <c r="D14" s="4" t="s">
        <v>1339</v>
      </c>
    </row>
    <row r="15" spans="1:6">
      <c r="A15" s="4" t="s">
        <v>1340</v>
      </c>
      <c r="D15" s="4" t="s">
        <v>1341</v>
      </c>
    </row>
    <row r="16" spans="1:6">
      <c r="A16" s="4" t="s">
        <v>1342</v>
      </c>
      <c r="D16" s="4" t="s">
        <v>954</v>
      </c>
    </row>
    <row r="17" spans="1:6">
      <c r="A17" s="4" t="s">
        <v>1343</v>
      </c>
      <c r="D17" s="4" t="s">
        <v>465</v>
      </c>
    </row>
    <row r="18" spans="1:6">
      <c r="A18" s="4" t="s">
        <v>1344</v>
      </c>
      <c r="D18" s="4" t="s">
        <v>1345</v>
      </c>
    </row>
    <row r="19" spans="1:6">
      <c r="A19" s="4" t="s">
        <v>1346</v>
      </c>
      <c r="D19" s="4" t="s">
        <v>1347</v>
      </c>
    </row>
    <row r="20" spans="1:6">
      <c r="A20" s="4" t="s">
        <v>1348</v>
      </c>
      <c r="D20" s="7" t="n">
        <v>1</v>
      </c>
    </row>
    <row r="21" spans="1:6">
      <c r="A21" s="4" t="s">
        <v>1349</v>
      </c>
      <c r="D21" s="6" t="n">
        <v>4</v>
      </c>
    </row>
    <row r="22" spans="1:6">
      <c r="A22" s="4" t="s">
        <v>1350</v>
      </c>
      <c r="D22" s="6" t="n">
        <v>4</v>
      </c>
    </row>
    <row r="23" spans="1:6">
      <c r="A23" s="4" t="s">
        <v>1351</v>
      </c>
      <c r="D23" s="4" t="s">
        <v>1352</v>
      </c>
    </row>
    <row r="24" spans="1:6">
      <c r="A24" s="4" t="s">
        <v>1353</v>
      </c>
      <c r="D24" s="8" t="n">
        <v>11.94</v>
      </c>
    </row>
    <row r="25" spans="1:6">
      <c r="A25" s="4" t="s">
        <v>1354</v>
      </c>
      <c r="D25" s="7" t="n">
        <v>1</v>
      </c>
    </row>
    <row r="26" spans="1:6">
      <c r="A26" s="4" t="s">
        <v>1355</v>
      </c>
      <c r="D26" s="6" t="n">
        <v>5</v>
      </c>
      <c r="E26" s="7" t="n">
        <v>24</v>
      </c>
      <c r="F26" s="7" t="n">
        <v>1</v>
      </c>
    </row>
    <row r="27" spans="1:6">
      <c r="A27" s="4" t="s">
        <v>1356</v>
      </c>
      <c r="D27" s="6" t="n">
        <v>3</v>
      </c>
      <c r="E27" s="6" t="n">
        <v>13</v>
      </c>
    </row>
    <row r="28" spans="1:6">
      <c r="A28" s="4" t="s">
        <v>1357</v>
      </c>
    </row>
    <row r="29" spans="1:6">
      <c r="A29" s="3" t="s">
        <v>1323</v>
      </c>
    </row>
    <row r="30" spans="1:6">
      <c r="A30" s="4" t="s">
        <v>1324</v>
      </c>
      <c r="D30" s="7" t="n">
        <v>21</v>
      </c>
      <c r="E30" s="7" t="n">
        <v>21</v>
      </c>
      <c r="F30" s="7" t="n">
        <v>16</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30"/>
  </cols>
  <sheetData>
    <row r="1" spans="1:2">
      <c r="A1" s="1" t="s">
        <v>1358</v>
      </c>
      <c r="B1" s="2" t="s">
        <v>19</v>
      </c>
    </row>
    <row r="2" spans="1:2">
      <c r="B2" s="2" t="s">
        <v>1359</v>
      </c>
    </row>
    <row r="3" spans="1:2">
      <c r="A3" s="3" t="s">
        <v>1360</v>
      </c>
    </row>
    <row r="4" spans="1:2">
      <c r="A4" s="4" t="s">
        <v>1361</v>
      </c>
      <c r="B4" s="6" t="n">
        <v>-4000000</v>
      </c>
    </row>
    <row r="5" spans="1:2">
      <c r="A5" s="4" t="s">
        <v>1362</v>
      </c>
    </row>
    <row r="6" spans="1:2">
      <c r="A6" s="3" t="s">
        <v>1360</v>
      </c>
    </row>
    <row r="7" spans="1:2">
      <c r="A7" s="4" t="s">
        <v>1363</v>
      </c>
      <c r="B7" s="6" t="n">
        <v>6000000</v>
      </c>
    </row>
    <row r="8" spans="1:2">
      <c r="A8" s="4" t="s">
        <v>1364</v>
      </c>
      <c r="B8" s="6" t="n">
        <v>1000000</v>
      </c>
    </row>
    <row r="9" spans="1:2">
      <c r="A9" s="4" t="s">
        <v>1361</v>
      </c>
      <c r="B9" s="6" t="n">
        <v>-1000000</v>
      </c>
    </row>
    <row r="10" spans="1:2">
      <c r="A10" s="4" t="s">
        <v>1365</v>
      </c>
      <c r="B10" s="6" t="n">
        <v>0</v>
      </c>
    </row>
    <row r="11" spans="1:2">
      <c r="A11" s="4" t="s">
        <v>1366</v>
      </c>
      <c r="B11" s="6" t="n">
        <v>-1000000</v>
      </c>
    </row>
    <row r="12" spans="1:2">
      <c r="A12" s="4" t="s">
        <v>1367</v>
      </c>
      <c r="B12" s="6" t="n">
        <v>5000000</v>
      </c>
    </row>
    <row r="13" spans="1:2">
      <c r="A13" s="4" t="s">
        <v>1368</v>
      </c>
      <c r="B13" s="8" t="n">
        <v>11.39</v>
      </c>
    </row>
    <row r="14" spans="1:2">
      <c r="A14" s="4" t="s">
        <v>1369</v>
      </c>
      <c r="B14" s="13" t="n">
        <v>15.55</v>
      </c>
    </row>
    <row r="15" spans="1:2">
      <c r="A15" s="4" t="s">
        <v>1370</v>
      </c>
      <c r="B15" s="13" t="n">
        <v>9.539999999999999</v>
      </c>
    </row>
    <row r="16" spans="1:2">
      <c r="A16" s="4" t="s">
        <v>1371</v>
      </c>
      <c r="B16" s="6" t="n">
        <v>0</v>
      </c>
    </row>
    <row r="17" spans="1:2">
      <c r="A17" s="4" t="s">
        <v>1372</v>
      </c>
      <c r="B17" s="13" t="n">
        <v>11.49</v>
      </c>
    </row>
    <row r="18" spans="1:2">
      <c r="A18" s="4" t="s">
        <v>1373</v>
      </c>
      <c r="B18" s="8" t="n">
        <v>11.99</v>
      </c>
    </row>
    <row r="19" spans="1:2">
      <c r="A19" s="4" t="s">
        <v>1374</v>
      </c>
    </row>
    <row r="20" spans="1:2">
      <c r="A20" s="3" t="s">
        <v>1360</v>
      </c>
    </row>
    <row r="21" spans="1:2">
      <c r="A21" s="4" t="s">
        <v>1375</v>
      </c>
      <c r="B21" s="6" t="n">
        <v>4000000</v>
      </c>
    </row>
    <row r="22" spans="1:2">
      <c r="A22" s="4" t="s">
        <v>1376</v>
      </c>
      <c r="B22" s="6" t="n">
        <v>1000000</v>
      </c>
    </row>
    <row r="23" spans="1:2">
      <c r="A23" s="4" t="s">
        <v>1377</v>
      </c>
      <c r="B23" s="6" t="n">
        <v>0</v>
      </c>
    </row>
    <row r="24" spans="1:2">
      <c r="A24" s="4" t="s">
        <v>1378</v>
      </c>
      <c r="B24" s="6" t="n">
        <v>-1000000</v>
      </c>
    </row>
    <row r="25" spans="1:2">
      <c r="A25" s="4" t="s">
        <v>1379</v>
      </c>
      <c r="B25" s="6" t="n">
        <v>4000000</v>
      </c>
    </row>
    <row r="26" spans="1:2">
      <c r="A26" s="4" t="s">
        <v>1380</v>
      </c>
      <c r="B26" s="8" t="n">
        <v>9.970000000000001</v>
      </c>
    </row>
    <row r="27" spans="1:2">
      <c r="A27" s="4" t="s">
        <v>1381</v>
      </c>
      <c r="B27" s="13" t="n">
        <v>15.45</v>
      </c>
    </row>
    <row r="28" spans="1:2">
      <c r="A28" s="4" t="s">
        <v>1382</v>
      </c>
      <c r="B28" s="6" t="n">
        <v>0</v>
      </c>
    </row>
    <row r="29" spans="1:2">
      <c r="A29" s="4" t="s">
        <v>1383</v>
      </c>
      <c r="B29" s="8" t="n">
        <v>10.12</v>
      </c>
    </row>
    <row r="30" spans="1:2">
      <c r="A30" s="4" t="s">
        <v>1384</v>
      </c>
      <c r="B30" s="6" t="n">
        <v>0</v>
      </c>
    </row>
    <row r="31" spans="1:2">
      <c r="A31" s="4" t="s">
        <v>1385</v>
      </c>
      <c r="B31" s="8" t="n">
        <v>11.4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86</v>
      </c>
      <c r="B1" s="2" t="s">
        <v>18</v>
      </c>
      <c r="D1" s="2" t="s">
        <v>1</v>
      </c>
      <c r="F1" s="2" t="s">
        <v>19</v>
      </c>
    </row>
    <row r="2" spans="1:8">
      <c r="B2" s="2" t="s">
        <v>2</v>
      </c>
      <c r="C2" s="2" t="s">
        <v>20</v>
      </c>
      <c r="D2" s="2" t="s">
        <v>2</v>
      </c>
      <c r="E2" s="2" t="s">
        <v>20</v>
      </c>
      <c r="F2" s="2" t="s">
        <v>21</v>
      </c>
      <c r="G2" s="2" t="s">
        <v>22</v>
      </c>
      <c r="H2" s="2" t="s">
        <v>23</v>
      </c>
    </row>
    <row r="3" spans="1:8">
      <c r="A3" s="3" t="s">
        <v>218</v>
      </c>
    </row>
    <row r="4" spans="1:8">
      <c r="A4" s="4" t="s">
        <v>1387</v>
      </c>
      <c r="F4" s="7" t="n">
        <v>-1053</v>
      </c>
      <c r="G4" s="7" t="n">
        <v>-709</v>
      </c>
      <c r="H4" s="7" t="n">
        <v>-1002</v>
      </c>
    </row>
    <row r="5" spans="1:8">
      <c r="A5" s="4" t="s">
        <v>1388</v>
      </c>
      <c r="F5" s="6" t="n">
        <v>716</v>
      </c>
      <c r="G5" s="6" t="n">
        <v>646</v>
      </c>
      <c r="H5" s="6" t="n">
        <v>-1745</v>
      </c>
    </row>
    <row r="6" spans="1:8">
      <c r="A6" s="4" t="s">
        <v>37</v>
      </c>
      <c r="B6" s="7" t="n">
        <v>106</v>
      </c>
      <c r="C6" s="7" t="n">
        <v>14</v>
      </c>
      <c r="D6" s="7" t="n">
        <v>-25</v>
      </c>
      <c r="E6" s="7" t="n">
        <v>461</v>
      </c>
      <c r="F6" s="7" t="n">
        <v>-337</v>
      </c>
      <c r="G6" s="7" t="n">
        <v>-63</v>
      </c>
      <c r="H6" s="7" t="n">
        <v>-2747</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89</v>
      </c>
      <c r="B1" s="2" t="s">
        <v>18</v>
      </c>
      <c r="D1" s="2" t="s">
        <v>1</v>
      </c>
      <c r="F1" s="2" t="s">
        <v>19</v>
      </c>
    </row>
    <row r="2" spans="1:8">
      <c r="B2" s="2" t="s">
        <v>2</v>
      </c>
      <c r="C2" s="2" t="s">
        <v>20</v>
      </c>
      <c r="D2" s="2" t="s">
        <v>2</v>
      </c>
      <c r="E2" s="2" t="s">
        <v>20</v>
      </c>
      <c r="F2" s="2" t="s">
        <v>21</v>
      </c>
      <c r="G2" s="2" t="s">
        <v>22</v>
      </c>
      <c r="H2" s="2" t="s">
        <v>23</v>
      </c>
    </row>
    <row r="3" spans="1:8">
      <c r="A3" s="3" t="s">
        <v>1390</v>
      </c>
    </row>
    <row r="4" spans="1:8">
      <c r="A4" s="4" t="s">
        <v>1391</v>
      </c>
      <c r="F4" s="7" t="n">
        <v>3</v>
      </c>
      <c r="G4" s="7" t="n">
        <v>1</v>
      </c>
      <c r="H4" s="7" t="n">
        <v>6</v>
      </c>
    </row>
    <row r="5" spans="1:8">
      <c r="A5" s="4" t="s">
        <v>1388</v>
      </c>
      <c r="F5" s="6" t="n">
        <v>313</v>
      </c>
      <c r="G5" s="6" t="n">
        <v>333</v>
      </c>
      <c r="H5" s="6" t="n">
        <v>127</v>
      </c>
    </row>
    <row r="6" spans="1:8">
      <c r="A6" s="4" t="s">
        <v>1392</v>
      </c>
      <c r="F6" s="6" t="n">
        <v>0</v>
      </c>
      <c r="G6" s="6" t="n">
        <v>0</v>
      </c>
      <c r="H6" s="6" t="n">
        <v>0</v>
      </c>
    </row>
    <row r="7" spans="1:8">
      <c r="A7" s="4" t="s">
        <v>1393</v>
      </c>
      <c r="F7" s="6" t="n">
        <v>316</v>
      </c>
      <c r="G7" s="6" t="n">
        <v>334</v>
      </c>
      <c r="H7" s="6" t="n">
        <v>133</v>
      </c>
    </row>
    <row r="8" spans="1:8">
      <c r="A8" s="3" t="s">
        <v>1394</v>
      </c>
    </row>
    <row r="9" spans="1:8">
      <c r="A9" s="4" t="s">
        <v>1391</v>
      </c>
      <c r="F9" s="6" t="n">
        <v>-85</v>
      </c>
      <c r="G9" s="6" t="n">
        <v>-5</v>
      </c>
      <c r="H9" s="6" t="n">
        <v>-2</v>
      </c>
    </row>
    <row r="10" spans="1:8">
      <c r="A10" s="4" t="s">
        <v>1388</v>
      </c>
      <c r="F10" s="6" t="n">
        <v>171</v>
      </c>
      <c r="G10" s="6" t="n">
        <v>-45</v>
      </c>
      <c r="H10" s="6" t="n">
        <v>-8</v>
      </c>
    </row>
    <row r="11" spans="1:8">
      <c r="A11" s="4" t="s">
        <v>1392</v>
      </c>
      <c r="F11" s="6" t="n">
        <v>0</v>
      </c>
      <c r="G11" s="6" t="n">
        <v>0</v>
      </c>
      <c r="H11" s="6" t="n">
        <v>0</v>
      </c>
    </row>
    <row r="12" spans="1:8">
      <c r="A12" s="4" t="s">
        <v>1395</v>
      </c>
      <c r="D12" s="7" t="n">
        <v>6</v>
      </c>
      <c r="E12" s="7" t="n">
        <v>-17</v>
      </c>
      <c r="F12" s="6" t="n">
        <v>86</v>
      </c>
      <c r="G12" s="6" t="n">
        <v>-50</v>
      </c>
      <c r="H12" s="6" t="n">
        <v>-10</v>
      </c>
    </row>
    <row r="13" spans="1:8">
      <c r="A13" s="4" t="s">
        <v>38</v>
      </c>
      <c r="B13" s="7" t="n">
        <v>92</v>
      </c>
      <c r="C13" s="7" t="n">
        <v>77</v>
      </c>
      <c r="D13" s="7" t="n">
        <v>178</v>
      </c>
      <c r="E13" s="7" t="n">
        <v>310</v>
      </c>
      <c r="F13" s="7" t="n">
        <v>402</v>
      </c>
      <c r="G13" s="7" t="n">
        <v>284</v>
      </c>
      <c r="H13" s="7" t="n">
        <v>123</v>
      </c>
    </row>
  </sheetData>
  <mergeCells count="4">
    <mergeCell ref="A1:A2"/>
    <mergeCell ref="B1:C1"/>
    <mergeCell ref="D1:E1"/>
    <mergeCell ref="F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96</v>
      </c>
      <c r="B1" s="2" t="s">
        <v>18</v>
      </c>
      <c r="D1" s="2" t="s">
        <v>1</v>
      </c>
      <c r="F1" s="2" t="s">
        <v>19</v>
      </c>
    </row>
    <row r="2" spans="1:8">
      <c r="B2" s="2" t="s">
        <v>2</v>
      </c>
      <c r="C2" s="2" t="s">
        <v>20</v>
      </c>
      <c r="D2" s="2" t="s">
        <v>2</v>
      </c>
      <c r="E2" s="2" t="s">
        <v>20</v>
      </c>
      <c r="F2" s="2" t="s">
        <v>21</v>
      </c>
      <c r="G2" s="2" t="s">
        <v>22</v>
      </c>
      <c r="H2" s="2" t="s">
        <v>23</v>
      </c>
    </row>
    <row r="3" spans="1:8">
      <c r="A3" s="3" t="s">
        <v>218</v>
      </c>
    </row>
    <row r="4" spans="1:8">
      <c r="A4" s="4" t="s">
        <v>1397</v>
      </c>
      <c r="B4" s="4" t="s">
        <v>1398</v>
      </c>
      <c r="D4" s="4" t="s">
        <v>1398</v>
      </c>
      <c r="F4" s="4" t="s">
        <v>1398</v>
      </c>
      <c r="G4" s="4" t="s">
        <v>1398</v>
      </c>
      <c r="H4" s="4" t="s">
        <v>1398</v>
      </c>
    </row>
    <row r="5" spans="1:8">
      <c r="A5" s="4" t="s">
        <v>1399</v>
      </c>
      <c r="F5" s="4" t="s">
        <v>1400</v>
      </c>
      <c r="G5" s="4" t="s">
        <v>1401</v>
      </c>
      <c r="H5" s="4" t="s">
        <v>1402</v>
      </c>
    </row>
    <row r="6" spans="1:8">
      <c r="A6" s="4" t="s">
        <v>1403</v>
      </c>
      <c r="G6" s="4" t="s">
        <v>1404</v>
      </c>
      <c r="H6" s="4" t="s">
        <v>1405</v>
      </c>
    </row>
    <row r="7" spans="1:8">
      <c r="A7" s="4" t="s">
        <v>94</v>
      </c>
      <c r="F7" s="4" t="s">
        <v>1406</v>
      </c>
      <c r="G7" s="4" t="s">
        <v>1407</v>
      </c>
      <c r="H7" s="4" t="s">
        <v>1408</v>
      </c>
    </row>
    <row r="8" spans="1:8">
      <c r="A8" s="4" t="s">
        <v>1409</v>
      </c>
      <c r="F8" s="4" t="s">
        <v>1410</v>
      </c>
      <c r="G8" s="4" t="s">
        <v>1411</v>
      </c>
      <c r="H8" s="4" t="s">
        <v>1412</v>
      </c>
    </row>
    <row r="9" spans="1:8">
      <c r="A9" s="4" t="s">
        <v>1413</v>
      </c>
      <c r="F9" s="4" t="s">
        <v>1414</v>
      </c>
      <c r="G9" s="4" t="s">
        <v>1415</v>
      </c>
    </row>
    <row r="10" spans="1:8">
      <c r="A10" s="4" t="s">
        <v>1416</v>
      </c>
      <c r="F10" s="4" t="s">
        <v>1417</v>
      </c>
      <c r="G10" s="4" t="s">
        <v>1418</v>
      </c>
      <c r="H10" s="4" t="s">
        <v>1419</v>
      </c>
    </row>
    <row r="11" spans="1:8">
      <c r="A11" s="4" t="s">
        <v>32</v>
      </c>
      <c r="H11" s="4" t="s">
        <v>1420</v>
      </c>
    </row>
    <row r="12" spans="1:8">
      <c r="A12" s="4" t="s">
        <v>1421</v>
      </c>
      <c r="F12" s="4" t="s">
        <v>1422</v>
      </c>
      <c r="G12" s="4" t="s">
        <v>1423</v>
      </c>
      <c r="H12" s="4" t="s">
        <v>1424</v>
      </c>
    </row>
    <row r="13" spans="1:8">
      <c r="A13" s="4" t="s">
        <v>1425</v>
      </c>
      <c r="F13" s="4" t="s">
        <v>1426</v>
      </c>
      <c r="G13" s="4" t="s">
        <v>1427</v>
      </c>
      <c r="H13" s="4" t="s">
        <v>1428</v>
      </c>
    </row>
    <row r="14" spans="1:8">
      <c r="A14" s="4" t="s">
        <v>1429</v>
      </c>
      <c r="D14" s="4" t="s">
        <v>1430</v>
      </c>
      <c r="F14" s="4" t="s">
        <v>1431</v>
      </c>
      <c r="G14" s="4" t="s">
        <v>1432</v>
      </c>
      <c r="H14" s="4" t="s">
        <v>1433</v>
      </c>
    </row>
    <row r="15" spans="1:8">
      <c r="A15" s="4" t="s">
        <v>108</v>
      </c>
      <c r="F15" s="4" t="s">
        <v>1402</v>
      </c>
      <c r="G15" s="4" t="s">
        <v>1434</v>
      </c>
      <c r="H15" s="4" t="s">
        <v>1435</v>
      </c>
    </row>
    <row r="16" spans="1:8">
      <c r="A16" s="4" t="s">
        <v>1436</v>
      </c>
      <c r="B16" s="4" t="s">
        <v>1437</v>
      </c>
      <c r="C16" s="4" t="s">
        <v>1438</v>
      </c>
      <c r="D16" s="4" t="s">
        <v>1439</v>
      </c>
      <c r="E16" s="4" t="s">
        <v>1440</v>
      </c>
      <c r="F16" s="4" t="s">
        <v>1441</v>
      </c>
      <c r="G16" s="4" t="s">
        <v>1442</v>
      </c>
      <c r="H16" s="4" t="s">
        <v>1443</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444</v>
      </c>
      <c r="B1" s="2" t="s">
        <v>18</v>
      </c>
      <c r="C1" s="2" t="s">
        <v>1</v>
      </c>
      <c r="D1" s="2" t="s">
        <v>19</v>
      </c>
    </row>
    <row r="2" spans="1:7">
      <c r="B2" s="2" t="s">
        <v>2</v>
      </c>
      <c r="C2" s="2" t="s">
        <v>2</v>
      </c>
      <c r="D2" s="2" t="s">
        <v>21</v>
      </c>
      <c r="E2" s="2" t="s">
        <v>22</v>
      </c>
      <c r="F2" s="2" t="s">
        <v>1445</v>
      </c>
      <c r="G2" s="2" t="s">
        <v>23</v>
      </c>
    </row>
    <row r="3" spans="1:7">
      <c r="A3" s="4" t="s">
        <v>1446</v>
      </c>
      <c r="B3" s="4" t="s">
        <v>1398</v>
      </c>
      <c r="C3" s="4" t="s">
        <v>1398</v>
      </c>
      <c r="D3" s="4" t="s">
        <v>1398</v>
      </c>
      <c r="E3" s="4" t="s">
        <v>1398</v>
      </c>
      <c r="G3" s="4" t="s">
        <v>1398</v>
      </c>
    </row>
    <row r="4" spans="1:7">
      <c r="A4" s="4" t="s">
        <v>1447</v>
      </c>
    </row>
    <row r="5" spans="1:7">
      <c r="A5" s="4" t="s">
        <v>1446</v>
      </c>
      <c r="F5" s="4" t="s">
        <v>903</v>
      </c>
    </row>
    <row r="6" spans="1:7">
      <c r="A6" s="4" t="s">
        <v>1448</v>
      </c>
    </row>
    <row r="7" spans="1:7">
      <c r="A7" s="4" t="s">
        <v>1446</v>
      </c>
      <c r="F7" s="4" t="s">
        <v>1449</v>
      </c>
    </row>
    <row r="8" spans="1:7">
      <c r="A8" s="4" t="s">
        <v>1450</v>
      </c>
    </row>
    <row r="9" spans="1:7">
      <c r="A9" s="4" t="s">
        <v>1446</v>
      </c>
      <c r="F9" s="4" t="s">
        <v>1451</v>
      </c>
    </row>
  </sheetData>
  <mergeCells count="2">
    <mergeCell ref="A1:A2"/>
    <mergeCell ref="D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2</v>
      </c>
      <c r="B1" s="2" t="s">
        <v>21</v>
      </c>
      <c r="C1" s="2" t="s">
        <v>22</v>
      </c>
      <c r="D1" s="2" t="s">
        <v>23</v>
      </c>
      <c r="E1" s="2" t="s">
        <v>1064</v>
      </c>
    </row>
    <row r="2" spans="1:5">
      <c r="A2" s="3" t="s">
        <v>218</v>
      </c>
    </row>
    <row r="3" spans="1:5">
      <c r="A3" s="4" t="s">
        <v>1453</v>
      </c>
      <c r="B3" s="7" t="n">
        <v>264</v>
      </c>
      <c r="C3" s="7" t="n">
        <v>180</v>
      </c>
    </row>
    <row r="4" spans="1:5">
      <c r="A4" s="4" t="s">
        <v>1454</v>
      </c>
      <c r="B4" s="6" t="n">
        <v>286</v>
      </c>
      <c r="C4" s="6" t="n">
        <v>364</v>
      </c>
    </row>
    <row r="5" spans="1:5">
      <c r="A5" s="4" t="s">
        <v>1455</v>
      </c>
      <c r="B5" s="6" t="n">
        <v>302</v>
      </c>
      <c r="C5" s="6" t="n">
        <v>224</v>
      </c>
    </row>
    <row r="6" spans="1:5">
      <c r="A6" s="4" t="s">
        <v>1456</v>
      </c>
      <c r="B6" s="6" t="n">
        <v>48</v>
      </c>
      <c r="C6" s="6" t="n">
        <v>41</v>
      </c>
    </row>
    <row r="7" spans="1:5">
      <c r="A7" s="4" t="s">
        <v>1457</v>
      </c>
      <c r="B7" s="6" t="n">
        <v>992</v>
      </c>
      <c r="C7" s="6" t="n">
        <v>1142</v>
      </c>
    </row>
    <row r="8" spans="1:5">
      <c r="A8" s="4" t="s">
        <v>1458</v>
      </c>
      <c r="B8" s="6" t="n">
        <v>15</v>
      </c>
      <c r="C8" s="6" t="n">
        <v>19</v>
      </c>
    </row>
    <row r="9" spans="1:5">
      <c r="A9" s="4" t="s">
        <v>1459</v>
      </c>
      <c r="C9" s="6" t="n">
        <v>3</v>
      </c>
    </row>
    <row r="10" spans="1:5">
      <c r="A10" s="4" t="s">
        <v>1460</v>
      </c>
      <c r="B10" s="6" t="n">
        <v>420</v>
      </c>
      <c r="C10" s="6" t="n">
        <v>356</v>
      </c>
    </row>
    <row r="11" spans="1:5">
      <c r="A11" s="4" t="s">
        <v>1461</v>
      </c>
      <c r="B11" s="6" t="n">
        <v>2327</v>
      </c>
      <c r="C11" s="6" t="n">
        <v>2329</v>
      </c>
    </row>
    <row r="12" spans="1:5">
      <c r="A12" s="4" t="s">
        <v>1462</v>
      </c>
      <c r="B12" s="6" t="n">
        <v>-712</v>
      </c>
      <c r="C12" s="6" t="n">
        <v>-486</v>
      </c>
      <c r="D12" s="7" t="n">
        <v>-517</v>
      </c>
      <c r="E12" s="7" t="n">
        <v>-348</v>
      </c>
    </row>
    <row r="13" spans="1:5">
      <c r="A13" s="4" t="s">
        <v>1463</v>
      </c>
      <c r="B13" s="6" t="n">
        <v>1615</v>
      </c>
      <c r="C13" s="6" t="n">
        <v>1843</v>
      </c>
    </row>
    <row r="14" spans="1:5">
      <c r="A14" s="4" t="s">
        <v>1464</v>
      </c>
      <c r="B14" s="6" t="n">
        <v>529</v>
      </c>
      <c r="C14" s="6" t="n">
        <v>591</v>
      </c>
    </row>
    <row r="15" spans="1:5">
      <c r="A15" s="4" t="s">
        <v>1465</v>
      </c>
      <c r="B15" s="6" t="n">
        <v>39</v>
      </c>
      <c r="C15" s="6" t="n">
        <v>28</v>
      </c>
    </row>
    <row r="16" spans="1:5">
      <c r="A16" s="4" t="s">
        <v>1466</v>
      </c>
      <c r="B16" s="6" t="n">
        <v>7</v>
      </c>
      <c r="C16" s="6" t="n">
        <v>8</v>
      </c>
    </row>
    <row r="17" spans="1:5">
      <c r="A17" s="4" t="s">
        <v>1467</v>
      </c>
      <c r="B17" s="6" t="n">
        <v>312</v>
      </c>
      <c r="C17" s="6" t="n">
        <v>252</v>
      </c>
    </row>
    <row r="18" spans="1:5">
      <c r="A18" s="4" t="s">
        <v>1468</v>
      </c>
      <c r="B18" s="6" t="n">
        <v>216</v>
      </c>
      <c r="C18" s="6" t="n">
        <v>23</v>
      </c>
    </row>
    <row r="19" spans="1:5">
      <c r="A19" s="4" t="s">
        <v>1469</v>
      </c>
      <c r="B19" s="6" t="n">
        <v>412</v>
      </c>
      <c r="C19" s="6" t="n">
        <v>278</v>
      </c>
    </row>
    <row r="20" spans="1:5">
      <c r="A20" s="4" t="s">
        <v>1470</v>
      </c>
      <c r="B20" s="6" t="n">
        <v>1515</v>
      </c>
      <c r="C20" s="6" t="n">
        <v>1180</v>
      </c>
    </row>
    <row r="21" spans="1:5">
      <c r="A21" s="4" t="s">
        <v>1471</v>
      </c>
      <c r="B21" s="7" t="n">
        <v>1515</v>
      </c>
      <c r="C21" s="7" t="n">
        <v>11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2</v>
      </c>
      <c r="B1" s="2" t="s">
        <v>21</v>
      </c>
      <c r="C1" s="2" t="s">
        <v>22</v>
      </c>
      <c r="D1" s="2" t="s">
        <v>23</v>
      </c>
      <c r="E1" s="2" t="s">
        <v>1064</v>
      </c>
    </row>
    <row r="2" spans="1:5">
      <c r="A2" s="3" t="s">
        <v>1473</v>
      </c>
    </row>
    <row r="3" spans="1:5">
      <c r="A3" s="4" t="s">
        <v>1474</v>
      </c>
      <c r="B3" s="7" t="n">
        <v>992</v>
      </c>
      <c r="C3" s="7" t="n">
        <v>1142</v>
      </c>
    </row>
    <row r="4" spans="1:5">
      <c r="A4" s="4" t="s">
        <v>1475</v>
      </c>
      <c r="B4" s="6" t="n">
        <v>15</v>
      </c>
      <c r="C4" s="6" t="n">
        <v>19</v>
      </c>
    </row>
    <row r="5" spans="1:5">
      <c r="A5" s="4" t="s">
        <v>108</v>
      </c>
      <c r="B5" s="6" t="n">
        <v>1320</v>
      </c>
    </row>
    <row r="6" spans="1:5">
      <c r="A6" s="4" t="s">
        <v>1476</v>
      </c>
      <c r="B6" s="6" t="n">
        <v>-712</v>
      </c>
      <c r="C6" s="6" t="n">
        <v>-486</v>
      </c>
      <c r="D6" s="7" t="n">
        <v>-517</v>
      </c>
      <c r="E6" s="7" t="n">
        <v>-348</v>
      </c>
    </row>
    <row r="7" spans="1:5">
      <c r="A7" s="4" t="s">
        <v>1463</v>
      </c>
      <c r="B7" s="6" t="n">
        <v>1615</v>
      </c>
      <c r="C7" s="7" t="n">
        <v>1843</v>
      </c>
    </row>
    <row r="8" spans="1:5">
      <c r="A8" s="4" t="s">
        <v>1477</v>
      </c>
    </row>
    <row r="9" spans="1:5">
      <c r="A9" s="3" t="s">
        <v>1473</v>
      </c>
    </row>
    <row r="10" spans="1:5">
      <c r="A10" s="4" t="s">
        <v>1474</v>
      </c>
      <c r="B10" s="6" t="n">
        <v>240</v>
      </c>
    </row>
    <row r="11" spans="1:5">
      <c r="A11" s="4" t="s">
        <v>1475</v>
      </c>
      <c r="B11" s="6" t="n">
        <v>15</v>
      </c>
    </row>
    <row r="12" spans="1:5">
      <c r="A12" s="4" t="s">
        <v>1476</v>
      </c>
      <c r="B12" s="6" t="n">
        <v>-229</v>
      </c>
    </row>
    <row r="13" spans="1:5">
      <c r="A13" s="4" t="s">
        <v>1463</v>
      </c>
      <c r="B13" s="6" t="n">
        <v>26</v>
      </c>
    </row>
    <row r="14" spans="1:5">
      <c r="A14" s="4" t="s">
        <v>1478</v>
      </c>
    </row>
    <row r="15" spans="1:5">
      <c r="A15" s="3" t="s">
        <v>1473</v>
      </c>
    </row>
    <row r="16" spans="1:5">
      <c r="A16" s="4" t="s">
        <v>1474</v>
      </c>
      <c r="B16" s="6" t="n">
        <v>207</v>
      </c>
    </row>
    <row r="17" spans="1:5">
      <c r="A17" s="4" t="s">
        <v>1476</v>
      </c>
      <c r="B17" s="6" t="n">
        <v>-101</v>
      </c>
    </row>
    <row r="18" spans="1:5">
      <c r="A18" s="4" t="s">
        <v>1463</v>
      </c>
      <c r="B18" s="6" t="n">
        <v>106</v>
      </c>
    </row>
    <row r="19" spans="1:5">
      <c r="A19" s="4" t="s">
        <v>1479</v>
      </c>
    </row>
    <row r="20" spans="1:5">
      <c r="A20" s="3" t="s">
        <v>1473</v>
      </c>
    </row>
    <row r="21" spans="1:5">
      <c r="A21" s="4" t="s">
        <v>1474</v>
      </c>
      <c r="B21" s="6" t="n">
        <v>545</v>
      </c>
    </row>
    <row r="22" spans="1:5">
      <c r="A22" s="4" t="s">
        <v>108</v>
      </c>
      <c r="B22" s="6" t="n">
        <v>426</v>
      </c>
    </row>
    <row r="23" spans="1:5">
      <c r="A23" s="4" t="s">
        <v>1476</v>
      </c>
      <c r="B23" s="6" t="n">
        <v>-282</v>
      </c>
    </row>
    <row r="24" spans="1:5">
      <c r="A24" s="4" t="s">
        <v>1463</v>
      </c>
      <c r="B24" s="6" t="n">
        <v>689</v>
      </c>
    </row>
    <row r="25" spans="1:5">
      <c r="A25" s="4" t="s">
        <v>796</v>
      </c>
    </row>
    <row r="26" spans="1:5">
      <c r="A26" s="3" t="s">
        <v>1473</v>
      </c>
    </row>
    <row r="27" spans="1:5">
      <c r="A27" s="4" t="s">
        <v>108</v>
      </c>
      <c r="B27" s="6" t="n">
        <v>894</v>
      </c>
    </row>
    <row r="28" spans="1:5">
      <c r="A28" s="4" t="s">
        <v>1476</v>
      </c>
      <c r="B28" s="6" t="n">
        <v>-100</v>
      </c>
    </row>
    <row r="29" spans="1:5">
      <c r="A29" s="4" t="s">
        <v>1463</v>
      </c>
      <c r="B29" s="7" t="n">
        <v>7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66</v>
      </c>
      <c r="B1" s="2" t="s">
        <v>1</v>
      </c>
      <c r="C1" s="2" t="s">
        <v>19</v>
      </c>
    </row>
    <row r="2" spans="1:3">
      <c r="B2" s="2" t="s">
        <v>2</v>
      </c>
      <c r="C2" s="2" t="s">
        <v>21</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480</v>
      </c>
      <c r="B1" s="2" t="s">
        <v>1481</v>
      </c>
      <c r="C1" s="2" t="s">
        <v>1482</v>
      </c>
      <c r="D1" s="2" t="s">
        <v>2</v>
      </c>
      <c r="E1" s="2" t="s">
        <v>20</v>
      </c>
      <c r="F1" s="2" t="s">
        <v>2</v>
      </c>
      <c r="G1" s="2" t="s">
        <v>20</v>
      </c>
      <c r="H1" s="2" t="s">
        <v>21</v>
      </c>
      <c r="I1" s="2" t="s">
        <v>22</v>
      </c>
      <c r="J1" s="2" t="s">
        <v>23</v>
      </c>
      <c r="K1" s="2" t="s">
        <v>1064</v>
      </c>
    </row>
    <row r="2" spans="1:11">
      <c r="A2" s="3" t="s">
        <v>218</v>
      </c>
    </row>
    <row r="3" spans="1:11">
      <c r="A3" s="4" t="s">
        <v>1462</v>
      </c>
      <c r="H3" s="7" t="n">
        <v>712</v>
      </c>
      <c r="I3" s="7" t="n">
        <v>486</v>
      </c>
      <c r="J3" s="7" t="n">
        <v>517</v>
      </c>
      <c r="K3" s="7" t="n">
        <v>348</v>
      </c>
    </row>
    <row r="4" spans="1:11">
      <c r="A4" s="4" t="s">
        <v>1483</v>
      </c>
      <c r="D4" s="4" t="s">
        <v>1398</v>
      </c>
      <c r="F4" s="4" t="s">
        <v>1398</v>
      </c>
      <c r="H4" s="4" t="s">
        <v>1398</v>
      </c>
      <c r="I4" s="4" t="s">
        <v>1398</v>
      </c>
      <c r="J4" s="4" t="s">
        <v>1398</v>
      </c>
    </row>
    <row r="5" spans="1:11">
      <c r="A5" s="4" t="s">
        <v>1484</v>
      </c>
      <c r="D5" s="7" t="n">
        <v>753</v>
      </c>
      <c r="F5" s="7" t="n">
        <v>753</v>
      </c>
      <c r="H5" s="7" t="n">
        <v>589</v>
      </c>
      <c r="I5" s="7" t="n">
        <v>1065</v>
      </c>
    </row>
    <row r="6" spans="1:11">
      <c r="A6" s="4" t="s">
        <v>69</v>
      </c>
      <c r="F6" s="7" t="n">
        <v>6</v>
      </c>
      <c r="G6" s="7" t="n">
        <v>-17</v>
      </c>
      <c r="H6" s="6" t="n">
        <v>86</v>
      </c>
      <c r="I6" s="7" t="n">
        <v>-50</v>
      </c>
      <c r="J6" s="7" t="n">
        <v>-10</v>
      </c>
    </row>
    <row r="7" spans="1:11">
      <c r="A7" s="4" t="s">
        <v>1485</v>
      </c>
      <c r="H7" s="7" t="n">
        <v>2000</v>
      </c>
    </row>
    <row r="8" spans="1:11">
      <c r="A8" s="4" t="s">
        <v>1486</v>
      </c>
      <c r="H8" s="4" t="s">
        <v>1487</v>
      </c>
      <c r="I8" s="4" t="s">
        <v>1488</v>
      </c>
      <c r="J8" s="4" t="s">
        <v>1489</v>
      </c>
    </row>
    <row r="9" spans="1:11">
      <c r="A9" s="4" t="s">
        <v>1490</v>
      </c>
      <c r="H9" s="7" t="n">
        <v>7</v>
      </c>
      <c r="I9" s="7" t="n">
        <v>1</v>
      </c>
      <c r="J9" s="7" t="n">
        <v>2</v>
      </c>
    </row>
    <row r="10" spans="1:11">
      <c r="A10" s="4" t="s">
        <v>1491</v>
      </c>
      <c r="H10" s="6" t="n">
        <v>1</v>
      </c>
      <c r="I10" s="6" t="n">
        <v>5</v>
      </c>
      <c r="J10" s="7" t="n">
        <v>12</v>
      </c>
    </row>
    <row r="11" spans="1:11">
      <c r="A11" s="4" t="s">
        <v>1492</v>
      </c>
      <c r="H11" s="7" t="n">
        <v>7</v>
      </c>
      <c r="I11" s="7" t="n">
        <v>7</v>
      </c>
    </row>
    <row r="12" spans="1:11">
      <c r="A12" s="4" t="s">
        <v>1436</v>
      </c>
      <c r="D12" s="4" t="s">
        <v>1437</v>
      </c>
      <c r="E12" s="4" t="s">
        <v>1438</v>
      </c>
      <c r="F12" s="4" t="s">
        <v>1439</v>
      </c>
      <c r="G12" s="4" t="s">
        <v>1440</v>
      </c>
      <c r="H12" s="4" t="s">
        <v>1441</v>
      </c>
      <c r="I12" s="4" t="s">
        <v>1442</v>
      </c>
      <c r="J12" s="4" t="s">
        <v>1443</v>
      </c>
    </row>
    <row r="13" spans="1:11">
      <c r="A13" s="4" t="s">
        <v>1493</v>
      </c>
      <c r="F13" s="4" t="s">
        <v>1430</v>
      </c>
      <c r="H13" s="4" t="s">
        <v>1431</v>
      </c>
      <c r="I13" s="4" t="s">
        <v>1432</v>
      </c>
      <c r="J13" s="4" t="s">
        <v>1433</v>
      </c>
    </row>
    <row r="14" spans="1:11">
      <c r="A14" s="4" t="s">
        <v>1494</v>
      </c>
      <c r="G14" s="7" t="n">
        <v>85</v>
      </c>
    </row>
    <row r="15" spans="1:11">
      <c r="A15" s="4" t="s">
        <v>1495</v>
      </c>
      <c r="G15" s="7" t="n">
        <v>51</v>
      </c>
    </row>
    <row r="16" spans="1:11">
      <c r="A16" s="4" t="s">
        <v>1314</v>
      </c>
    </row>
    <row r="17" spans="1:11">
      <c r="A17" s="3" t="s">
        <v>218</v>
      </c>
    </row>
    <row r="18" spans="1:11">
      <c r="A18" s="4" t="s">
        <v>1462</v>
      </c>
      <c r="H18" s="7" t="n">
        <v>128</v>
      </c>
      <c r="J18" s="7" t="n">
        <v>91</v>
      </c>
    </row>
    <row r="19" spans="1:11">
      <c r="A19" s="4" t="s">
        <v>1496</v>
      </c>
    </row>
    <row r="20" spans="1:11">
      <c r="A20" s="3" t="s">
        <v>218</v>
      </c>
    </row>
    <row r="21" spans="1:11">
      <c r="A21" s="4" t="s">
        <v>1462</v>
      </c>
      <c r="H21" s="6" t="n">
        <v>141</v>
      </c>
    </row>
    <row r="22" spans="1:11">
      <c r="A22" s="4" t="s">
        <v>630</v>
      </c>
    </row>
    <row r="23" spans="1:11">
      <c r="A23" s="3" t="s">
        <v>218</v>
      </c>
    </row>
    <row r="24" spans="1:11">
      <c r="A24" s="4" t="s">
        <v>1462</v>
      </c>
      <c r="H24" s="7" t="n">
        <v>85</v>
      </c>
    </row>
    <row r="25" spans="1:11">
      <c r="A25" s="4" t="s">
        <v>1497</v>
      </c>
    </row>
    <row r="26" spans="1:11">
      <c r="A26" s="3" t="s">
        <v>218</v>
      </c>
    </row>
    <row r="27" spans="1:11">
      <c r="A27" s="4" t="s">
        <v>1498</v>
      </c>
      <c r="H27" s="4" t="s">
        <v>1499</v>
      </c>
    </row>
    <row r="28" spans="1:11">
      <c r="A28" s="4" t="s">
        <v>1500</v>
      </c>
    </row>
    <row r="29" spans="1:11">
      <c r="A29" s="3" t="s">
        <v>218</v>
      </c>
    </row>
    <row r="30" spans="1:11">
      <c r="A30" s="4" t="s">
        <v>1498</v>
      </c>
      <c r="H30" s="4" t="s">
        <v>1501</v>
      </c>
    </row>
    <row r="31" spans="1:11">
      <c r="A31" s="4" t="s">
        <v>1321</v>
      </c>
    </row>
    <row r="32" spans="1:11">
      <c r="A32" s="3" t="s">
        <v>218</v>
      </c>
    </row>
    <row r="33" spans="1:11">
      <c r="A33" s="4" t="s">
        <v>1462</v>
      </c>
      <c r="H33" s="7" t="n">
        <v>56</v>
      </c>
    </row>
    <row r="34" spans="1:11">
      <c r="A34" s="4" t="s">
        <v>1502</v>
      </c>
    </row>
    <row r="35" spans="1:11">
      <c r="A35" s="3" t="s">
        <v>218</v>
      </c>
    </row>
    <row r="36" spans="1:11">
      <c r="A36" s="4" t="s">
        <v>1498</v>
      </c>
      <c r="H36" s="4" t="s">
        <v>1503</v>
      </c>
    </row>
    <row r="37" spans="1:11">
      <c r="A37" s="4" t="s">
        <v>1504</v>
      </c>
    </row>
    <row r="38" spans="1:11">
      <c r="A38" s="3" t="s">
        <v>218</v>
      </c>
    </row>
    <row r="39" spans="1:11">
      <c r="A39" s="4" t="s">
        <v>1498</v>
      </c>
      <c r="H39" s="4" t="s">
        <v>1505</v>
      </c>
    </row>
    <row r="40" spans="1:11">
      <c r="A40" s="4" t="s">
        <v>859</v>
      </c>
    </row>
    <row r="41" spans="1:11">
      <c r="A41" s="3" t="s">
        <v>218</v>
      </c>
    </row>
    <row r="42" spans="1:11">
      <c r="A42" s="4" t="s">
        <v>1483</v>
      </c>
      <c r="B42" s="4" t="s">
        <v>1506</v>
      </c>
      <c r="C42" s="4" t="s">
        <v>1507</v>
      </c>
    </row>
    <row r="43" spans="1:11">
      <c r="A43" s="4" t="s">
        <v>1484</v>
      </c>
      <c r="B43" s="7" t="n">
        <v>52</v>
      </c>
    </row>
    <row r="44" spans="1:11">
      <c r="A44" s="4" t="s">
        <v>69</v>
      </c>
      <c r="B44" s="6" t="n">
        <v>52</v>
      </c>
    </row>
    <row r="45" spans="1:11">
      <c r="A45" s="4" t="s">
        <v>1508</v>
      </c>
      <c r="B45" s="6" t="n">
        <v>31</v>
      </c>
    </row>
    <row r="46" spans="1:11">
      <c r="A46" s="4" t="s">
        <v>1509</v>
      </c>
      <c r="B46" s="7" t="n">
        <v>31</v>
      </c>
    </row>
    <row r="47" spans="1:11">
      <c r="A47" s="4" t="s">
        <v>1510</v>
      </c>
      <c r="H47" s="4" t="s">
        <v>10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9</v>
      </c>
    </row>
    <row r="2" spans="1:4">
      <c r="B2" s="2" t="s">
        <v>21</v>
      </c>
      <c r="C2" s="2" t="s">
        <v>22</v>
      </c>
      <c r="D2" s="2" t="s">
        <v>23</v>
      </c>
    </row>
    <row r="3" spans="1:4">
      <c r="A3" s="3" t="s">
        <v>218</v>
      </c>
    </row>
    <row r="4" spans="1:4">
      <c r="A4" s="4" t="s">
        <v>581</v>
      </c>
      <c r="B4" s="7" t="n">
        <v>-486</v>
      </c>
      <c r="C4" s="7" t="n">
        <v>-517</v>
      </c>
      <c r="D4" s="7" t="n">
        <v>-348</v>
      </c>
    </row>
    <row r="5" spans="1:4">
      <c r="A5" s="4" t="s">
        <v>1512</v>
      </c>
      <c r="B5" s="6" t="n">
        <v>-289</v>
      </c>
      <c r="C5" s="6" t="n">
        <v>-19</v>
      </c>
      <c r="D5" s="6" t="n">
        <v>-169</v>
      </c>
    </row>
    <row r="6" spans="1:4">
      <c r="A6" s="4" t="s">
        <v>1513</v>
      </c>
      <c r="C6" s="6" t="n">
        <v>7</v>
      </c>
      <c r="D6" s="6" t="n">
        <v>3</v>
      </c>
    </row>
    <row r="7" spans="1:4">
      <c r="A7" s="4" t="s">
        <v>1514</v>
      </c>
      <c r="B7" s="6" t="n">
        <v>30</v>
      </c>
      <c r="C7" s="6" t="n">
        <v>15</v>
      </c>
    </row>
    <row r="8" spans="1:4">
      <c r="A8" s="4" t="s">
        <v>546</v>
      </c>
      <c r="B8" s="6" t="n">
        <v>33</v>
      </c>
      <c r="C8" s="6" t="n">
        <v>28</v>
      </c>
      <c r="D8" s="6" t="n">
        <v>-3</v>
      </c>
    </row>
    <row r="9" spans="1:4">
      <c r="A9" s="4" t="s">
        <v>587</v>
      </c>
      <c r="B9" s="7" t="n">
        <v>-712</v>
      </c>
      <c r="C9" s="7" t="n">
        <v>-486</v>
      </c>
      <c r="D9" s="7" t="n">
        <v>-5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9</v>
      </c>
    </row>
    <row r="2" spans="1:4">
      <c r="B2" s="2" t="s">
        <v>21</v>
      </c>
      <c r="C2" s="2" t="s">
        <v>22</v>
      </c>
      <c r="D2" s="2" t="s">
        <v>23</v>
      </c>
    </row>
    <row r="3" spans="1:4">
      <c r="A3" s="3" t="s">
        <v>218</v>
      </c>
    </row>
    <row r="4" spans="1:4">
      <c r="A4" s="4" t="s">
        <v>581</v>
      </c>
      <c r="B4" s="7" t="n">
        <v>25</v>
      </c>
      <c r="C4" s="7" t="n">
        <v>52</v>
      </c>
      <c r="D4" s="7" t="n">
        <v>57</v>
      </c>
    </row>
    <row r="5" spans="1:4">
      <c r="A5" s="4" t="s">
        <v>1516</v>
      </c>
      <c r="B5" s="6" t="n">
        <v>2</v>
      </c>
      <c r="C5" s="6" t="n">
        <v>2</v>
      </c>
      <c r="D5" s="6" t="n">
        <v>1</v>
      </c>
    </row>
    <row r="6" spans="1:4">
      <c r="A6" s="4" t="s">
        <v>1517</v>
      </c>
      <c r="B6" s="6" t="n">
        <v>1</v>
      </c>
      <c r="C6" s="6" t="n">
        <v>1</v>
      </c>
      <c r="D6" s="6" t="n">
        <v>10</v>
      </c>
    </row>
    <row r="7" spans="1:4">
      <c r="A7" s="4" t="s">
        <v>1518</v>
      </c>
      <c r="C7" s="6" t="n">
        <v>-1</v>
      </c>
      <c r="D7" s="6" t="n">
        <v>-2</v>
      </c>
    </row>
    <row r="8" spans="1:4">
      <c r="A8" s="4" t="s">
        <v>1519</v>
      </c>
      <c r="B8" s="6" t="n">
        <v>-2</v>
      </c>
      <c r="C8" s="6" t="n">
        <v>-28</v>
      </c>
      <c r="D8" s="6" t="n">
        <v>-8</v>
      </c>
    </row>
    <row r="9" spans="1:4">
      <c r="A9" s="4" t="s">
        <v>1520</v>
      </c>
      <c r="D9" s="6" t="n">
        <v>-2</v>
      </c>
    </row>
    <row r="10" spans="1:4">
      <c r="A10" s="4" t="s">
        <v>546</v>
      </c>
      <c r="B10" s="6" t="n">
        <v>-4</v>
      </c>
      <c r="C10" s="6" t="n">
        <v>-1</v>
      </c>
      <c r="D10" s="6" t="n">
        <v>-4</v>
      </c>
    </row>
    <row r="11" spans="1:4">
      <c r="A11" s="4" t="s">
        <v>587</v>
      </c>
      <c r="B11" s="7" t="n">
        <v>22</v>
      </c>
      <c r="C11" s="7" t="n">
        <v>25</v>
      </c>
      <c r="D11" s="7" t="n">
        <v>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21</v>
      </c>
      <c r="B1" s="2" t="s">
        <v>18</v>
      </c>
      <c r="D1" s="2" t="s">
        <v>1</v>
      </c>
      <c r="F1" s="2" t="s">
        <v>19</v>
      </c>
    </row>
    <row r="2" spans="1:8">
      <c r="B2" s="2" t="s">
        <v>2</v>
      </c>
      <c r="C2" s="2" t="s">
        <v>20</v>
      </c>
      <c r="D2" s="2" t="s">
        <v>2</v>
      </c>
      <c r="E2" s="2" t="s">
        <v>20</v>
      </c>
      <c r="F2" s="2" t="s">
        <v>21</v>
      </c>
      <c r="G2" s="2" t="s">
        <v>22</v>
      </c>
      <c r="H2" s="2" t="s">
        <v>23</v>
      </c>
    </row>
    <row r="3" spans="1:8">
      <c r="A3" s="3" t="s">
        <v>1522</v>
      </c>
    </row>
    <row r="4" spans="1:8">
      <c r="A4" s="4" t="s">
        <v>1523</v>
      </c>
      <c r="B4" s="7" t="n">
        <v>254</v>
      </c>
      <c r="C4" s="7" t="n">
        <v>234</v>
      </c>
      <c r="D4" s="7" t="n">
        <v>753</v>
      </c>
      <c r="E4" s="7" t="n">
        <v>881</v>
      </c>
      <c r="F4" s="7" t="n">
        <v>1078</v>
      </c>
      <c r="G4" s="7" t="n">
        <v>1783</v>
      </c>
      <c r="H4" s="7" t="n">
        <v>1538</v>
      </c>
    </row>
    <row r="5" spans="1:8">
      <c r="A5" s="4" t="s">
        <v>1524</v>
      </c>
      <c r="B5" s="6" t="n">
        <v>61</v>
      </c>
      <c r="C5" s="6" t="n">
        <v>76</v>
      </c>
      <c r="D5" s="6" t="n">
        <v>157</v>
      </c>
      <c r="E5" s="6" t="n">
        <v>205</v>
      </c>
      <c r="F5" s="6" t="n">
        <v>268</v>
      </c>
      <c r="G5" s="6" t="n">
        <v>260</v>
      </c>
      <c r="H5" s="6" t="n">
        <v>278</v>
      </c>
    </row>
    <row r="6" spans="1:8">
      <c r="A6" s="4" t="s">
        <v>1525</v>
      </c>
      <c r="B6" s="6" t="n">
        <v>59</v>
      </c>
      <c r="C6" s="6" t="n">
        <v>63</v>
      </c>
      <c r="D6" s="6" t="n">
        <v>178</v>
      </c>
      <c r="E6" s="6" t="n">
        <v>190</v>
      </c>
      <c r="F6" s="6" t="n">
        <v>245</v>
      </c>
      <c r="G6" s="6" t="n">
        <v>278</v>
      </c>
      <c r="H6" s="6" t="n">
        <v>272</v>
      </c>
    </row>
    <row r="7" spans="1:8">
      <c r="A7" s="4" t="s">
        <v>1526</v>
      </c>
    </row>
    <row r="8" spans="1:8">
      <c r="A8" s="3" t="s">
        <v>1522</v>
      </c>
    </row>
    <row r="9" spans="1:8">
      <c r="A9" s="4" t="s">
        <v>1523</v>
      </c>
      <c r="B9" s="7" t="n">
        <v>254</v>
      </c>
      <c r="C9" s="7" t="n">
        <v>234</v>
      </c>
      <c r="D9" s="7" t="n">
        <v>753</v>
      </c>
      <c r="E9" s="7" t="n">
        <v>881</v>
      </c>
      <c r="F9" s="7" t="n">
        <v>1078</v>
      </c>
      <c r="G9" s="7" t="n">
        <v>1783</v>
      </c>
      <c r="H9" s="7" t="n">
        <v>1538</v>
      </c>
    </row>
  </sheetData>
  <mergeCells count="4">
    <mergeCell ref="A1:A2"/>
    <mergeCell ref="B1:C1"/>
    <mergeCell ref="D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27</v>
      </c>
      <c r="B1" s="2" t="s">
        <v>18</v>
      </c>
      <c r="D1" s="2" t="s">
        <v>1</v>
      </c>
      <c r="F1" s="2" t="s">
        <v>19</v>
      </c>
    </row>
    <row r="2" spans="1:8">
      <c r="B2" s="2" t="s">
        <v>2</v>
      </c>
      <c r="C2" s="2" t="s">
        <v>20</v>
      </c>
      <c r="D2" s="2" t="s">
        <v>2</v>
      </c>
      <c r="E2" s="2" t="s">
        <v>20</v>
      </c>
      <c r="F2" s="2" t="s">
        <v>21</v>
      </c>
      <c r="G2" s="2" t="s">
        <v>22</v>
      </c>
      <c r="H2" s="2" t="s">
        <v>23</v>
      </c>
    </row>
    <row r="3" spans="1:8">
      <c r="A3" s="3" t="s">
        <v>183</v>
      </c>
    </row>
    <row r="4" spans="1:8">
      <c r="A4" s="4" t="s">
        <v>1312</v>
      </c>
      <c r="B4" s="7" t="n">
        <v>888</v>
      </c>
      <c r="C4" s="7" t="n">
        <v>1015</v>
      </c>
      <c r="D4" s="7" t="n">
        <v>2684</v>
      </c>
      <c r="E4" s="7" t="n">
        <v>2872</v>
      </c>
      <c r="F4" s="7" t="n">
        <v>4119</v>
      </c>
      <c r="G4" s="7" t="n">
        <v>3350</v>
      </c>
      <c r="H4" s="7" t="n">
        <v>2394</v>
      </c>
    </row>
    <row r="5" spans="1:8">
      <c r="A5" s="4" t="s">
        <v>498</v>
      </c>
      <c r="B5" s="6" t="n">
        <v>840</v>
      </c>
      <c r="C5" s="6" t="n">
        <v>796</v>
      </c>
      <c r="D5" s="6" t="n">
        <v>2200</v>
      </c>
      <c r="E5" s="6" t="n">
        <v>2353</v>
      </c>
      <c r="F5" s="6" t="n">
        <v>3209</v>
      </c>
      <c r="G5" s="6" t="n">
        <v>2503</v>
      </c>
      <c r="H5" s="6" t="n">
        <v>1679</v>
      </c>
    </row>
    <row r="6" spans="1:8">
      <c r="A6" s="4" t="s">
        <v>37</v>
      </c>
      <c r="F6" s="6" t="n">
        <v>125</v>
      </c>
      <c r="G6" s="6" t="n">
        <v>-76</v>
      </c>
      <c r="H6" s="6" t="n">
        <v>75</v>
      </c>
    </row>
    <row r="7" spans="1:8">
      <c r="A7" s="4" t="s">
        <v>39</v>
      </c>
      <c r="B7" s="7" t="n">
        <v>-6</v>
      </c>
      <c r="C7" s="7" t="n">
        <v>20</v>
      </c>
      <c r="D7" s="7" t="n">
        <v>23</v>
      </c>
      <c r="E7" s="7" t="n">
        <v>-66</v>
      </c>
      <c r="F7" s="7" t="n">
        <v>43</v>
      </c>
      <c r="G7" s="7" t="n">
        <v>-144</v>
      </c>
      <c r="H7" s="7" t="n">
        <v>-19</v>
      </c>
    </row>
  </sheetData>
  <mergeCells count="4">
    <mergeCell ref="A1:A2"/>
    <mergeCell ref="B1:C1"/>
    <mergeCell ref="D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1</v>
      </c>
      <c r="C1" s="2" t="s">
        <v>22</v>
      </c>
    </row>
    <row r="2" spans="1:3">
      <c r="A2" s="3" t="s">
        <v>183</v>
      </c>
    </row>
    <row r="3" spans="1:3">
      <c r="A3" s="4" t="s">
        <v>1529</v>
      </c>
      <c r="B3" s="7" t="n">
        <v>1555</v>
      </c>
      <c r="C3" s="7" t="n">
        <v>1472</v>
      </c>
    </row>
    <row r="4" spans="1:3">
      <c r="A4" s="4" t="s">
        <v>1530</v>
      </c>
      <c r="B4" s="6" t="n">
        <v>13357</v>
      </c>
      <c r="C4" s="6" t="n">
        <v>14246</v>
      </c>
    </row>
    <row r="5" spans="1:3">
      <c r="A5" s="4" t="s">
        <v>1531</v>
      </c>
      <c r="B5" s="6" t="n">
        <v>1661</v>
      </c>
      <c r="C5" s="6" t="n">
        <v>1793</v>
      </c>
    </row>
    <row r="6" spans="1:3">
      <c r="A6" s="4" t="s">
        <v>1532</v>
      </c>
      <c r="B6" s="7" t="n">
        <v>8972</v>
      </c>
      <c r="C6" s="7" t="n">
        <v>88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33</v>
      </c>
      <c r="B1" s="2" t="s">
        <v>18</v>
      </c>
      <c r="D1" s="2" t="s">
        <v>1</v>
      </c>
      <c r="F1" s="2" t="s">
        <v>19</v>
      </c>
    </row>
    <row r="2" spans="1:8">
      <c r="B2" s="2" t="s">
        <v>2</v>
      </c>
      <c r="C2" s="2" t="s">
        <v>20</v>
      </c>
      <c r="D2" s="2" t="s">
        <v>2</v>
      </c>
      <c r="E2" s="2" t="s">
        <v>20</v>
      </c>
      <c r="F2" s="2" t="s">
        <v>21</v>
      </c>
      <c r="G2" s="2" t="s">
        <v>22</v>
      </c>
      <c r="H2" s="2" t="s">
        <v>23</v>
      </c>
    </row>
    <row r="3" spans="1:8">
      <c r="A3" s="3" t="s">
        <v>821</v>
      </c>
    </row>
    <row r="4" spans="1:8">
      <c r="A4" s="4" t="s">
        <v>1534</v>
      </c>
      <c r="B4" s="7" t="n">
        <v>888</v>
      </c>
      <c r="C4" s="7" t="n">
        <v>1015</v>
      </c>
      <c r="D4" s="7" t="n">
        <v>2684</v>
      </c>
      <c r="E4" s="7" t="n">
        <v>2872</v>
      </c>
      <c r="F4" s="7" t="n">
        <v>4119</v>
      </c>
      <c r="G4" s="7" t="n">
        <v>3350</v>
      </c>
      <c r="H4" s="7" t="n">
        <v>2394</v>
      </c>
    </row>
    <row r="5" spans="1:8">
      <c r="A5" s="4" t="s">
        <v>498</v>
      </c>
      <c r="B5" s="6" t="n">
        <v>840</v>
      </c>
      <c r="C5" s="6" t="n">
        <v>796</v>
      </c>
      <c r="D5" s="6" t="n">
        <v>2200</v>
      </c>
      <c r="E5" s="6" t="n">
        <v>2353</v>
      </c>
      <c r="F5" s="6" t="n">
        <v>3209</v>
      </c>
      <c r="G5" s="6" t="n">
        <v>2503</v>
      </c>
      <c r="H5" s="6" t="n">
        <v>1679</v>
      </c>
    </row>
    <row r="6" spans="1:8">
      <c r="A6" s="4" t="s">
        <v>1535</v>
      </c>
      <c r="F6" s="6" t="n">
        <v>125</v>
      </c>
      <c r="G6" s="6" t="n">
        <v>-76</v>
      </c>
      <c r="H6" s="6" t="n">
        <v>75</v>
      </c>
    </row>
    <row r="7" spans="1:8">
      <c r="A7" s="4" t="s">
        <v>1536</v>
      </c>
      <c r="B7" s="7" t="n">
        <v>-6</v>
      </c>
      <c r="C7" s="7" t="n">
        <v>20</v>
      </c>
      <c r="D7" s="7" t="n">
        <v>23</v>
      </c>
      <c r="E7" s="7" t="n">
        <v>-66</v>
      </c>
      <c r="F7" s="6" t="n">
        <v>43</v>
      </c>
      <c r="G7" s="7" t="n">
        <v>-144</v>
      </c>
      <c r="H7" s="6" t="n">
        <v>-19</v>
      </c>
    </row>
    <row r="8" spans="1:8">
      <c r="A8" s="4" t="s">
        <v>1537</v>
      </c>
      <c r="G8" s="4" t="s">
        <v>460</v>
      </c>
    </row>
    <row r="9" spans="1:8">
      <c r="A9" s="4" t="s">
        <v>1538</v>
      </c>
      <c r="F9" s="6" t="n">
        <v>60</v>
      </c>
      <c r="H9" s="6" t="n">
        <v>32</v>
      </c>
    </row>
    <row r="10" spans="1:8">
      <c r="A10" s="4" t="s">
        <v>108</v>
      </c>
      <c r="F10" s="6" t="n">
        <v>-7</v>
      </c>
      <c r="G10" s="7" t="n">
        <v>2</v>
      </c>
      <c r="H10" s="6" t="n">
        <v>-8</v>
      </c>
    </row>
    <row r="11" spans="1:8">
      <c r="A11" s="4" t="s">
        <v>1539</v>
      </c>
      <c r="F11" s="6" t="n">
        <v>53</v>
      </c>
      <c r="G11" s="6" t="n">
        <v>2</v>
      </c>
      <c r="H11" s="6" t="n">
        <v>24</v>
      </c>
    </row>
    <row r="12" spans="1:8">
      <c r="A12" s="4" t="s">
        <v>1540</v>
      </c>
      <c r="F12" s="6" t="n">
        <v>1555</v>
      </c>
      <c r="G12" s="6" t="n">
        <v>1472</v>
      </c>
    </row>
    <row r="13" spans="1:8">
      <c r="A13" s="4" t="s">
        <v>1530</v>
      </c>
      <c r="F13" s="6" t="n">
        <v>13357</v>
      </c>
      <c r="G13" s="6" t="n">
        <v>14246</v>
      </c>
    </row>
    <row r="14" spans="1:8">
      <c r="A14" s="4" t="s">
        <v>1531</v>
      </c>
      <c r="F14" s="6" t="n">
        <v>1661</v>
      </c>
      <c r="G14" s="6" t="n">
        <v>1793</v>
      </c>
    </row>
    <row r="15" spans="1:8">
      <c r="A15" s="4" t="s">
        <v>1532</v>
      </c>
      <c r="F15" s="6" t="n">
        <v>8972</v>
      </c>
      <c r="G15" s="6" t="n">
        <v>8829</v>
      </c>
    </row>
    <row r="16" spans="1:8">
      <c r="A16" s="4" t="s">
        <v>1541</v>
      </c>
    </row>
    <row r="17" spans="1:8">
      <c r="A17" s="3" t="s">
        <v>821</v>
      </c>
    </row>
    <row r="18" spans="1:8">
      <c r="A18" s="4" t="s">
        <v>1534</v>
      </c>
      <c r="F18" s="6" t="n">
        <v>130</v>
      </c>
      <c r="G18" s="6" t="n">
        <v>170</v>
      </c>
      <c r="H18" s="6" t="n">
        <v>130</v>
      </c>
    </row>
    <row r="19" spans="1:8">
      <c r="A19" s="4" t="s">
        <v>498</v>
      </c>
      <c r="F19" s="6" t="n">
        <v>98</v>
      </c>
      <c r="G19" s="6" t="n">
        <v>118</v>
      </c>
      <c r="H19" s="6" t="n">
        <v>78</v>
      </c>
    </row>
    <row r="20" spans="1:8">
      <c r="A20" s="4" t="s">
        <v>1535</v>
      </c>
      <c r="F20" s="6" t="n">
        <v>27</v>
      </c>
      <c r="G20" s="6" t="n">
        <v>44</v>
      </c>
      <c r="H20" s="6" t="n">
        <v>42</v>
      </c>
    </row>
    <row r="21" spans="1:8">
      <c r="A21" s="4" t="s">
        <v>1536</v>
      </c>
      <c r="F21" s="7" t="n">
        <v>7</v>
      </c>
      <c r="G21" s="7" t="n">
        <v>19</v>
      </c>
      <c r="H21" s="7" t="n">
        <v>14</v>
      </c>
    </row>
    <row r="22" spans="1:8">
      <c r="A22" s="4" t="s">
        <v>1537</v>
      </c>
      <c r="F22" s="4" t="s">
        <v>1542</v>
      </c>
      <c r="G22" s="4" t="s">
        <v>1542</v>
      </c>
      <c r="H22" s="4" t="s">
        <v>1542</v>
      </c>
    </row>
    <row r="23" spans="1:8">
      <c r="A23" s="4" t="s">
        <v>1538</v>
      </c>
      <c r="F23" s="7" t="n">
        <v>3</v>
      </c>
      <c r="G23" s="7" t="n">
        <v>8</v>
      </c>
      <c r="H23" s="7" t="n">
        <v>6</v>
      </c>
    </row>
    <row r="24" spans="1:8">
      <c r="A24" s="4" t="s">
        <v>108</v>
      </c>
      <c r="F24" s="6" t="n">
        <v>-1</v>
      </c>
      <c r="H24" s="6" t="n">
        <v>-1</v>
      </c>
    </row>
    <row r="25" spans="1:8">
      <c r="A25" s="4" t="s">
        <v>1539</v>
      </c>
      <c r="F25" s="6" t="n">
        <v>2</v>
      </c>
      <c r="G25" s="6" t="n">
        <v>8</v>
      </c>
      <c r="H25" s="6" t="n">
        <v>5</v>
      </c>
    </row>
    <row r="26" spans="1:8">
      <c r="A26" s="4" t="s">
        <v>1540</v>
      </c>
      <c r="F26" s="6" t="n">
        <v>27</v>
      </c>
      <c r="G26" s="6" t="n">
        <v>27</v>
      </c>
    </row>
    <row r="27" spans="1:8">
      <c r="A27" s="4" t="s">
        <v>1530</v>
      </c>
      <c r="F27" s="6" t="n">
        <v>288</v>
      </c>
      <c r="G27" s="6" t="n">
        <v>427</v>
      </c>
    </row>
    <row r="28" spans="1:8">
      <c r="A28" s="4" t="s">
        <v>1531</v>
      </c>
      <c r="F28" s="6" t="n">
        <v>50</v>
      </c>
      <c r="G28" s="6" t="n">
        <v>50</v>
      </c>
    </row>
    <row r="29" spans="1:8">
      <c r="A29" s="4" t="s">
        <v>1532</v>
      </c>
      <c r="F29" s="6" t="n">
        <v>43</v>
      </c>
      <c r="G29" s="6" t="n">
        <v>92</v>
      </c>
    </row>
    <row r="30" spans="1:8">
      <c r="A30" s="4" t="s">
        <v>1543</v>
      </c>
    </row>
    <row r="31" spans="1:8">
      <c r="A31" s="3" t="s">
        <v>821</v>
      </c>
    </row>
    <row r="32" spans="1:8">
      <c r="A32" s="4" t="s">
        <v>1534</v>
      </c>
      <c r="F32" s="6" t="n">
        <v>487</v>
      </c>
      <c r="G32" s="6" t="n">
        <v>487</v>
      </c>
      <c r="H32" s="6" t="n">
        <v>493</v>
      </c>
    </row>
    <row r="33" spans="1:8">
      <c r="A33" s="4" t="s">
        <v>498</v>
      </c>
      <c r="F33" s="6" t="n">
        <v>236</v>
      </c>
      <c r="G33" s="6" t="n">
        <v>260</v>
      </c>
      <c r="H33" s="6" t="n">
        <v>250</v>
      </c>
    </row>
    <row r="34" spans="1:8">
      <c r="A34" s="4" t="s">
        <v>1535</v>
      </c>
      <c r="F34" s="6" t="n">
        <v>86</v>
      </c>
      <c r="G34" s="6" t="n">
        <v>76</v>
      </c>
      <c r="H34" s="6" t="n">
        <v>81</v>
      </c>
    </row>
    <row r="35" spans="1:8">
      <c r="A35" s="4" t="s">
        <v>1536</v>
      </c>
      <c r="F35" s="7" t="n">
        <v>80</v>
      </c>
      <c r="G35" s="7" t="n">
        <v>72</v>
      </c>
      <c r="H35" s="7" t="n">
        <v>76</v>
      </c>
    </row>
    <row r="36" spans="1:8">
      <c r="A36" s="4" t="s">
        <v>1537</v>
      </c>
      <c r="F36" s="4" t="s">
        <v>886</v>
      </c>
      <c r="G36" s="4" t="s">
        <v>886</v>
      </c>
      <c r="H36" s="4" t="s">
        <v>886</v>
      </c>
    </row>
    <row r="37" spans="1:8">
      <c r="A37" s="4" t="s">
        <v>1538</v>
      </c>
      <c r="F37" s="7" t="n">
        <v>36</v>
      </c>
      <c r="G37" s="7" t="n">
        <v>32</v>
      </c>
      <c r="H37" s="7" t="n">
        <v>34</v>
      </c>
    </row>
    <row r="38" spans="1:8">
      <c r="A38" s="4" t="s">
        <v>108</v>
      </c>
      <c r="F38" s="6" t="n">
        <v>-2</v>
      </c>
      <c r="G38" s="6" t="n">
        <v>-1</v>
      </c>
      <c r="H38" s="6" t="n">
        <v>-1</v>
      </c>
    </row>
    <row r="39" spans="1:8">
      <c r="A39" s="4" t="s">
        <v>1539</v>
      </c>
      <c r="F39" s="6" t="n">
        <v>34</v>
      </c>
      <c r="G39" s="6" t="n">
        <v>31</v>
      </c>
      <c r="H39" s="6" t="n">
        <v>33</v>
      </c>
    </row>
    <row r="40" spans="1:8">
      <c r="A40" s="4" t="s">
        <v>1540</v>
      </c>
      <c r="F40" s="6" t="n">
        <v>40</v>
      </c>
      <c r="G40" s="6" t="n">
        <v>38</v>
      </c>
    </row>
    <row r="41" spans="1:8">
      <c r="A41" s="4" t="s">
        <v>1530</v>
      </c>
      <c r="F41" s="6" t="n">
        <v>165</v>
      </c>
      <c r="G41" s="6" t="n">
        <v>150</v>
      </c>
    </row>
    <row r="42" spans="1:8">
      <c r="A42" s="4" t="s">
        <v>1531</v>
      </c>
      <c r="F42" s="6" t="n">
        <v>28</v>
      </c>
      <c r="G42" s="6" t="n">
        <v>29</v>
      </c>
    </row>
    <row r="43" spans="1:8">
      <c r="A43" s="4" t="s">
        <v>1532</v>
      </c>
      <c r="F43" s="6" t="n">
        <v>16</v>
      </c>
      <c r="G43" s="6" t="n">
        <v>12</v>
      </c>
    </row>
    <row r="44" spans="1:8">
      <c r="A44" s="4" t="s">
        <v>1544</v>
      </c>
    </row>
    <row r="45" spans="1:8">
      <c r="A45" s="3" t="s">
        <v>821</v>
      </c>
    </row>
    <row r="46" spans="1:8">
      <c r="A46" s="4" t="s">
        <v>1534</v>
      </c>
      <c r="F46" s="6" t="n">
        <v>286</v>
      </c>
      <c r="G46" s="6" t="n">
        <v>42</v>
      </c>
    </row>
    <row r="47" spans="1:8">
      <c r="A47" s="4" t="s">
        <v>498</v>
      </c>
      <c r="F47" s="6" t="n">
        <v>352</v>
      </c>
      <c r="G47" s="6" t="n">
        <v>102</v>
      </c>
    </row>
    <row r="48" spans="1:8">
      <c r="A48" s="4" t="s">
        <v>1535</v>
      </c>
      <c r="F48" s="6" t="n">
        <v>-125</v>
      </c>
      <c r="G48" s="6" t="n">
        <v>-109</v>
      </c>
      <c r="H48" s="6" t="n">
        <v>-51</v>
      </c>
    </row>
    <row r="49" spans="1:8">
      <c r="A49" s="4" t="s">
        <v>1536</v>
      </c>
      <c r="F49" s="7" t="n">
        <v>-125</v>
      </c>
      <c r="G49" s="7" t="n">
        <v>-109</v>
      </c>
      <c r="H49" s="7" t="n">
        <v>-51</v>
      </c>
    </row>
    <row r="50" spans="1:8">
      <c r="A50" s="4" t="s">
        <v>1537</v>
      </c>
      <c r="F50" s="4" t="s">
        <v>490</v>
      </c>
      <c r="G50" s="4" t="s">
        <v>490</v>
      </c>
      <c r="H50" s="4" t="s">
        <v>490</v>
      </c>
    </row>
    <row r="51" spans="1:8">
      <c r="A51" s="4" t="s">
        <v>1538</v>
      </c>
      <c r="F51" s="7" t="n">
        <v>-31</v>
      </c>
      <c r="G51" s="7" t="n">
        <v>-27</v>
      </c>
      <c r="H51" s="7" t="n">
        <v>-13</v>
      </c>
    </row>
    <row r="52" spans="1:8">
      <c r="A52" s="4" t="s">
        <v>108</v>
      </c>
      <c r="F52" s="6" t="n">
        <v>-1</v>
      </c>
    </row>
    <row r="53" spans="1:8">
      <c r="A53" s="4" t="s">
        <v>1539</v>
      </c>
      <c r="F53" s="6" t="n">
        <v>-32</v>
      </c>
      <c r="G53" s="6" t="n">
        <v>-27</v>
      </c>
      <c r="H53" s="6" t="n">
        <v>-13</v>
      </c>
    </row>
    <row r="54" spans="1:8">
      <c r="A54" s="4" t="s">
        <v>1540</v>
      </c>
      <c r="F54" s="6" t="n">
        <v>389</v>
      </c>
      <c r="G54" s="6" t="n">
        <v>186</v>
      </c>
    </row>
    <row r="55" spans="1:8">
      <c r="A55" s="4" t="s">
        <v>1530</v>
      </c>
      <c r="F55" s="6" t="n">
        <v>1659</v>
      </c>
      <c r="G55" s="6" t="n">
        <v>1619</v>
      </c>
    </row>
    <row r="56" spans="1:8">
      <c r="A56" s="4" t="s">
        <v>1531</v>
      </c>
      <c r="F56" s="6" t="n">
        <v>254</v>
      </c>
      <c r="G56" s="6" t="n">
        <v>59</v>
      </c>
    </row>
    <row r="57" spans="1:8">
      <c r="A57" s="4" t="s">
        <v>1532</v>
      </c>
      <c r="F57" s="6" t="n">
        <v>1329</v>
      </c>
      <c r="G57" s="6" t="n">
        <v>1191</v>
      </c>
    </row>
    <row r="58" spans="1:8">
      <c r="A58" s="4" t="s">
        <v>1545</v>
      </c>
    </row>
    <row r="59" spans="1:8">
      <c r="A59" s="3" t="s">
        <v>821</v>
      </c>
    </row>
    <row r="60" spans="1:8">
      <c r="A60" s="4" t="s">
        <v>1534</v>
      </c>
      <c r="F60" s="6" t="n">
        <v>1481</v>
      </c>
      <c r="G60" s="6" t="n">
        <v>1260</v>
      </c>
      <c r="H60" s="6" t="n">
        <v>349</v>
      </c>
    </row>
    <row r="61" spans="1:8">
      <c r="A61" s="4" t="s">
        <v>498</v>
      </c>
      <c r="F61" s="6" t="n">
        <v>1317</v>
      </c>
      <c r="G61" s="6" t="n">
        <v>1073</v>
      </c>
      <c r="H61" s="6" t="n">
        <v>479</v>
      </c>
    </row>
    <row r="62" spans="1:8">
      <c r="A62" s="4" t="s">
        <v>1535</v>
      </c>
      <c r="F62" s="6" t="n">
        <v>-52</v>
      </c>
      <c r="G62" s="6" t="n">
        <v>-149</v>
      </c>
      <c r="H62" s="6" t="n">
        <v>-215</v>
      </c>
    </row>
    <row r="63" spans="1:8">
      <c r="A63" s="4" t="s">
        <v>1536</v>
      </c>
      <c r="F63" s="7" t="n">
        <v>-56</v>
      </c>
      <c r="G63" s="7" t="n">
        <v>-149</v>
      </c>
      <c r="H63" s="7" t="n">
        <v>-215</v>
      </c>
    </row>
    <row r="64" spans="1:8">
      <c r="A64" s="4" t="s">
        <v>1537</v>
      </c>
      <c r="F64" s="4" t="s">
        <v>490</v>
      </c>
      <c r="G64" s="4" t="s">
        <v>490</v>
      </c>
      <c r="H64" s="4" t="s">
        <v>490</v>
      </c>
    </row>
    <row r="65" spans="1:8">
      <c r="A65" s="4" t="s">
        <v>1538</v>
      </c>
      <c r="F65" s="7" t="n">
        <v>-14</v>
      </c>
      <c r="G65" s="7" t="n">
        <v>-37</v>
      </c>
      <c r="H65" s="7" t="n">
        <v>-54</v>
      </c>
    </row>
    <row r="66" spans="1:8">
      <c r="A66" s="4" t="s">
        <v>108</v>
      </c>
      <c r="F66" s="6" t="n">
        <v>-1</v>
      </c>
    </row>
    <row r="67" spans="1:8">
      <c r="A67" s="4" t="s">
        <v>1539</v>
      </c>
      <c r="F67" s="6" t="n">
        <v>-15</v>
      </c>
      <c r="G67" s="6" t="n">
        <v>-37</v>
      </c>
      <c r="H67" s="6" t="n">
        <v>-54</v>
      </c>
    </row>
    <row r="68" spans="1:8">
      <c r="A68" s="4" t="s">
        <v>1540</v>
      </c>
      <c r="F68" s="6" t="n">
        <v>469</v>
      </c>
      <c r="G68" s="6" t="n">
        <v>405</v>
      </c>
    </row>
    <row r="69" spans="1:8">
      <c r="A69" s="4" t="s">
        <v>1530</v>
      </c>
      <c r="F69" s="6" t="n">
        <v>4696</v>
      </c>
      <c r="G69" s="6" t="n">
        <v>4841</v>
      </c>
    </row>
    <row r="70" spans="1:8">
      <c r="A70" s="4" t="s">
        <v>1531</v>
      </c>
      <c r="F70" s="6" t="n">
        <v>909</v>
      </c>
      <c r="G70" s="6" t="n">
        <v>683</v>
      </c>
    </row>
    <row r="71" spans="1:8">
      <c r="A71" s="4" t="s">
        <v>1532</v>
      </c>
      <c r="F71" s="6" t="n">
        <v>2913</v>
      </c>
      <c r="G71" s="6" t="n">
        <v>3164</v>
      </c>
    </row>
    <row r="72" spans="1:8">
      <c r="A72" s="4" t="s">
        <v>1546</v>
      </c>
    </row>
    <row r="73" spans="1:8">
      <c r="A73" s="3" t="s">
        <v>821</v>
      </c>
    </row>
    <row r="74" spans="1:8">
      <c r="A74" s="4" t="s">
        <v>1534</v>
      </c>
      <c r="F74" s="6" t="n">
        <v>258</v>
      </c>
      <c r="G74" s="6" t="n">
        <v>3</v>
      </c>
    </row>
    <row r="75" spans="1:8">
      <c r="A75" s="4" t="s">
        <v>498</v>
      </c>
      <c r="F75" s="6" t="n">
        <v>401</v>
      </c>
      <c r="G75" s="6" t="n">
        <v>4</v>
      </c>
    </row>
    <row r="76" spans="1:8">
      <c r="A76" s="4" t="s">
        <v>1535</v>
      </c>
      <c r="F76" s="6" t="n">
        <v>-185</v>
      </c>
      <c r="G76" s="6" t="n">
        <v>-135</v>
      </c>
      <c r="H76" s="6" t="n">
        <v>-48</v>
      </c>
    </row>
    <row r="77" spans="1:8">
      <c r="A77" s="4" t="s">
        <v>1536</v>
      </c>
      <c r="F77" s="7" t="n">
        <v>-185</v>
      </c>
      <c r="G77" s="7" t="n">
        <v>-135</v>
      </c>
      <c r="H77" s="7" t="n">
        <v>-48</v>
      </c>
    </row>
    <row r="78" spans="1:8">
      <c r="A78" s="4" t="s">
        <v>1537</v>
      </c>
      <c r="F78" s="4" t="s">
        <v>490</v>
      </c>
      <c r="G78" s="4" t="s">
        <v>490</v>
      </c>
      <c r="H78" s="4" t="s">
        <v>490</v>
      </c>
    </row>
    <row r="79" spans="1:8">
      <c r="A79" s="4" t="s">
        <v>1538</v>
      </c>
      <c r="F79" s="7" t="n">
        <v>-46</v>
      </c>
      <c r="G79" s="7" t="n">
        <v>-34</v>
      </c>
      <c r="H79" s="7" t="n">
        <v>-12</v>
      </c>
    </row>
    <row r="80" spans="1:8">
      <c r="A80" s="4" t="s">
        <v>1539</v>
      </c>
      <c r="F80" s="6" t="n">
        <v>-46</v>
      </c>
      <c r="G80" s="6" t="n">
        <v>-34</v>
      </c>
      <c r="H80" s="6" t="n">
        <v>-12</v>
      </c>
    </row>
    <row r="81" spans="1:8">
      <c r="A81" s="4" t="s">
        <v>1540</v>
      </c>
      <c r="F81" s="6" t="n">
        <v>305</v>
      </c>
      <c r="G81" s="6" t="n">
        <v>182</v>
      </c>
    </row>
    <row r="82" spans="1:8">
      <c r="A82" s="4" t="s">
        <v>1530</v>
      </c>
      <c r="F82" s="6" t="n">
        <v>3005</v>
      </c>
      <c r="G82" s="6" t="n">
        <v>2951</v>
      </c>
    </row>
    <row r="83" spans="1:8">
      <c r="A83" s="4" t="s">
        <v>1531</v>
      </c>
      <c r="F83" s="6" t="n">
        <v>122</v>
      </c>
      <c r="G83" s="6" t="n">
        <v>121</v>
      </c>
    </row>
    <row r="84" spans="1:8">
      <c r="A84" s="4" t="s">
        <v>1532</v>
      </c>
      <c r="F84" s="6" t="n">
        <v>2206</v>
      </c>
      <c r="G84" s="6" t="n">
        <v>1849</v>
      </c>
    </row>
    <row r="85" spans="1:8">
      <c r="A85" s="4" t="s">
        <v>836</v>
      </c>
    </row>
    <row r="86" spans="1:8">
      <c r="A86" s="3" t="s">
        <v>821</v>
      </c>
    </row>
    <row r="87" spans="1:8">
      <c r="A87" s="4" t="s">
        <v>1534</v>
      </c>
      <c r="F87" s="6" t="n">
        <v>106</v>
      </c>
      <c r="G87" s="6" t="n">
        <v>120</v>
      </c>
      <c r="H87" s="6" t="n">
        <v>124</v>
      </c>
    </row>
    <row r="88" spans="1:8">
      <c r="A88" s="4" t="s">
        <v>498</v>
      </c>
      <c r="F88" s="6" t="n">
        <v>16</v>
      </c>
      <c r="G88" s="6" t="n">
        <v>18</v>
      </c>
      <c r="H88" s="6" t="n">
        <v>19</v>
      </c>
    </row>
    <row r="89" spans="1:8">
      <c r="A89" s="4" t="s">
        <v>1535</v>
      </c>
      <c r="F89" s="6" t="n">
        <v>91</v>
      </c>
      <c r="G89" s="6" t="n">
        <v>103</v>
      </c>
      <c r="H89" s="6" t="n">
        <v>105</v>
      </c>
    </row>
    <row r="90" spans="1:8">
      <c r="A90" s="4" t="s">
        <v>1536</v>
      </c>
      <c r="F90" s="7" t="n">
        <v>90</v>
      </c>
      <c r="G90" s="7" t="n">
        <v>102</v>
      </c>
      <c r="H90" s="7" t="n">
        <v>105</v>
      </c>
    </row>
    <row r="91" spans="1:8">
      <c r="A91" s="4" t="s">
        <v>1537</v>
      </c>
      <c r="F91" s="4" t="s">
        <v>460</v>
      </c>
      <c r="G91" s="4" t="s">
        <v>460</v>
      </c>
      <c r="H91" s="4" t="s">
        <v>460</v>
      </c>
    </row>
    <row r="92" spans="1:8">
      <c r="A92" s="4" t="s">
        <v>1538</v>
      </c>
      <c r="F92" s="7" t="n">
        <v>36</v>
      </c>
      <c r="G92" s="7" t="n">
        <v>41</v>
      </c>
      <c r="H92" s="7" t="n">
        <v>42</v>
      </c>
    </row>
    <row r="93" spans="1:8">
      <c r="A93" s="4" t="s">
        <v>108</v>
      </c>
      <c r="G93" s="6" t="n">
        <v>-1</v>
      </c>
    </row>
    <row r="94" spans="1:8">
      <c r="A94" s="4" t="s">
        <v>1539</v>
      </c>
      <c r="F94" s="6" t="n">
        <v>36</v>
      </c>
      <c r="G94" s="6" t="n">
        <v>40</v>
      </c>
      <c r="H94" s="6" t="n">
        <v>42</v>
      </c>
    </row>
    <row r="95" spans="1:8">
      <c r="A95" s="4" t="s">
        <v>1540</v>
      </c>
      <c r="F95" s="6" t="n">
        <v>23</v>
      </c>
      <c r="G95" s="6" t="n">
        <v>22</v>
      </c>
    </row>
    <row r="96" spans="1:8">
      <c r="A96" s="4" t="s">
        <v>1530</v>
      </c>
      <c r="F96" s="6" t="n">
        <v>62</v>
      </c>
      <c r="G96" s="6" t="n">
        <v>72</v>
      </c>
    </row>
    <row r="97" spans="1:8">
      <c r="A97" s="4" t="s">
        <v>1531</v>
      </c>
      <c r="F97" s="6" t="n">
        <v>6</v>
      </c>
      <c r="G97" s="6" t="n">
        <v>7</v>
      </c>
    </row>
    <row r="98" spans="1:8">
      <c r="A98" s="4" t="s">
        <v>1532</v>
      </c>
      <c r="G98" s="6" t="n">
        <v>1</v>
      </c>
    </row>
    <row r="99" spans="1:8">
      <c r="A99" s="4" t="s">
        <v>832</v>
      </c>
    </row>
    <row r="100" spans="1:8">
      <c r="A100" s="3" t="s">
        <v>821</v>
      </c>
    </row>
    <row r="101" spans="1:8">
      <c r="A101" s="4" t="s">
        <v>1534</v>
      </c>
      <c r="F101" s="6" t="n">
        <v>486</v>
      </c>
      <c r="G101" s="6" t="n">
        <v>318</v>
      </c>
      <c r="H101" s="6" t="n">
        <v>326</v>
      </c>
    </row>
    <row r="102" spans="1:8">
      <c r="A102" s="4" t="s">
        <v>498</v>
      </c>
      <c r="F102" s="6" t="n">
        <v>288</v>
      </c>
      <c r="G102" s="6" t="n">
        <v>280</v>
      </c>
      <c r="H102" s="6" t="n">
        <v>288</v>
      </c>
    </row>
    <row r="103" spans="1:8">
      <c r="A103" s="4" t="s">
        <v>1535</v>
      </c>
      <c r="F103" s="6" t="n">
        <v>113</v>
      </c>
      <c r="G103" s="6" t="n">
        <v>39</v>
      </c>
      <c r="H103" s="6" t="n">
        <v>37</v>
      </c>
    </row>
    <row r="104" spans="1:8">
      <c r="A104" s="4" t="s">
        <v>1536</v>
      </c>
      <c r="F104" s="7" t="n">
        <v>104</v>
      </c>
      <c r="G104" s="7" t="n">
        <v>28</v>
      </c>
      <c r="H104" s="7" t="n">
        <v>26</v>
      </c>
    </row>
    <row r="105" spans="1:8">
      <c r="A105" s="4" t="s">
        <v>1537</v>
      </c>
      <c r="F105" s="4" t="s">
        <v>833</v>
      </c>
      <c r="G105" s="4" t="s">
        <v>833</v>
      </c>
      <c r="H105" s="4" t="s">
        <v>833</v>
      </c>
    </row>
    <row r="106" spans="1:8">
      <c r="A106" s="4" t="s">
        <v>1538</v>
      </c>
      <c r="F106" s="7" t="n">
        <v>52</v>
      </c>
      <c r="G106" s="7" t="n">
        <v>14</v>
      </c>
      <c r="H106" s="7" t="n">
        <v>13</v>
      </c>
    </row>
    <row r="107" spans="1:8">
      <c r="A107" s="4" t="s">
        <v>108</v>
      </c>
      <c r="F107" s="6" t="n">
        <v>4</v>
      </c>
      <c r="G107" s="6" t="n">
        <v>4</v>
      </c>
      <c r="H107" s="6" t="n">
        <v>6</v>
      </c>
    </row>
    <row r="108" spans="1:8">
      <c r="A108" s="4" t="s">
        <v>1539</v>
      </c>
      <c r="F108" s="6" t="n">
        <v>56</v>
      </c>
      <c r="G108" s="6" t="n">
        <v>18</v>
      </c>
      <c r="H108" s="6" t="n">
        <v>19</v>
      </c>
    </row>
    <row r="109" spans="1:8">
      <c r="A109" s="4" t="s">
        <v>1540</v>
      </c>
      <c r="F109" s="6" t="n">
        <v>107</v>
      </c>
      <c r="G109" s="6" t="n">
        <v>439</v>
      </c>
    </row>
    <row r="110" spans="1:8">
      <c r="A110" s="4" t="s">
        <v>1530</v>
      </c>
      <c r="F110" s="6" t="n">
        <v>109</v>
      </c>
      <c r="G110" s="6" t="n">
        <v>107</v>
      </c>
    </row>
    <row r="111" spans="1:8">
      <c r="A111" s="4" t="s">
        <v>1531</v>
      </c>
      <c r="F111" s="6" t="n">
        <v>54</v>
      </c>
      <c r="G111" s="6" t="n">
        <v>50</v>
      </c>
    </row>
    <row r="112" spans="1:8">
      <c r="A112" s="4" t="s">
        <v>1532</v>
      </c>
      <c r="F112" s="6" t="n">
        <v>-21</v>
      </c>
      <c r="G112" s="6" t="n">
        <v>16</v>
      </c>
    </row>
    <row r="113" spans="1:8">
      <c r="A113" s="4" t="s">
        <v>1547</v>
      </c>
    </row>
    <row r="114" spans="1:8">
      <c r="A114" s="3" t="s">
        <v>821</v>
      </c>
    </row>
    <row r="115" spans="1:8">
      <c r="A115" s="4" t="s">
        <v>1534</v>
      </c>
      <c r="F115" s="6" t="n">
        <v>885</v>
      </c>
      <c r="G115" s="6" t="n">
        <v>950</v>
      </c>
      <c r="H115" s="6" t="n">
        <v>972</v>
      </c>
    </row>
    <row r="116" spans="1:8">
      <c r="A116" s="4" t="s">
        <v>498</v>
      </c>
      <c r="F116" s="6" t="n">
        <v>501</v>
      </c>
      <c r="G116" s="6" t="n">
        <v>648</v>
      </c>
      <c r="H116" s="6" t="n">
        <v>565</v>
      </c>
    </row>
    <row r="117" spans="1:8">
      <c r="A117" s="4" t="s">
        <v>1535</v>
      </c>
      <c r="F117" s="6" t="n">
        <v>170</v>
      </c>
      <c r="G117" s="6" t="n">
        <v>55</v>
      </c>
      <c r="H117" s="6" t="n">
        <v>124</v>
      </c>
    </row>
    <row r="118" spans="1:8">
      <c r="A118" s="4" t="s">
        <v>1536</v>
      </c>
      <c r="F118" s="6" t="n">
        <v>128</v>
      </c>
      <c r="G118" s="6" t="n">
        <v>28</v>
      </c>
      <c r="H118" s="6" t="n">
        <v>74</v>
      </c>
    </row>
    <row r="119" spans="1:8">
      <c r="A119" s="4" t="s">
        <v>1538</v>
      </c>
      <c r="F119" s="6" t="n">
        <v>24</v>
      </c>
      <c r="G119" s="6" t="n">
        <v>3</v>
      </c>
      <c r="H119" s="6" t="n">
        <v>16</v>
      </c>
    </row>
    <row r="120" spans="1:8">
      <c r="A120" s="4" t="s">
        <v>108</v>
      </c>
      <c r="F120" s="6" t="n">
        <v>-6</v>
      </c>
      <c r="H120" s="6" t="n">
        <v>-12</v>
      </c>
    </row>
    <row r="121" spans="1:8">
      <c r="A121" s="4" t="s">
        <v>1539</v>
      </c>
      <c r="F121" s="6" t="n">
        <v>18</v>
      </c>
      <c r="G121" s="6" t="n">
        <v>3</v>
      </c>
      <c r="H121" s="7" t="n">
        <v>4</v>
      </c>
    </row>
    <row r="122" spans="1:8">
      <c r="A122" s="4" t="s">
        <v>1540</v>
      </c>
      <c r="F122" s="6" t="n">
        <v>195</v>
      </c>
      <c r="G122" s="6" t="n">
        <v>173</v>
      </c>
    </row>
    <row r="123" spans="1:8">
      <c r="A123" s="4" t="s">
        <v>1530</v>
      </c>
      <c r="F123" s="6" t="n">
        <v>3373</v>
      </c>
      <c r="G123" s="6" t="n">
        <v>4079</v>
      </c>
    </row>
    <row r="124" spans="1:8">
      <c r="A124" s="4" t="s">
        <v>1531</v>
      </c>
      <c r="F124" s="6" t="n">
        <v>238</v>
      </c>
      <c r="G124" s="6" t="n">
        <v>794</v>
      </c>
    </row>
    <row r="125" spans="1:8">
      <c r="A125" s="4" t="s">
        <v>1532</v>
      </c>
      <c r="F125" s="7" t="n">
        <v>2486</v>
      </c>
      <c r="G125" s="7" t="n">
        <v>2504</v>
      </c>
    </row>
  </sheetData>
  <mergeCells count="4">
    <mergeCell ref="A1:A2"/>
    <mergeCell ref="B1:C1"/>
    <mergeCell ref="D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548</v>
      </c>
      <c r="B1" s="2" t="s">
        <v>21</v>
      </c>
      <c r="C1" s="2" t="s">
        <v>22</v>
      </c>
      <c r="D1" s="2" t="s">
        <v>23</v>
      </c>
    </row>
    <row r="2" spans="1:4">
      <c r="A2" s="3" t="s">
        <v>1549</v>
      </c>
    </row>
    <row r="3" spans="1:4">
      <c r="A3" s="4" t="s">
        <v>1537</v>
      </c>
      <c r="C3" s="4" t="s">
        <v>460</v>
      </c>
    </row>
    <row r="4" spans="1:4">
      <c r="A4" s="4" t="s">
        <v>1550</v>
      </c>
    </row>
    <row r="5" spans="1:4">
      <c r="A5" s="3" t="s">
        <v>1549</v>
      </c>
    </row>
    <row r="6" spans="1:4">
      <c r="A6" s="4" t="s">
        <v>1537</v>
      </c>
      <c r="B6" s="4" t="s">
        <v>1398</v>
      </c>
    </row>
    <row r="7" spans="1:4">
      <c r="A7" s="4" t="s">
        <v>1551</v>
      </c>
    </row>
    <row r="8" spans="1:4">
      <c r="A8" s="3" t="s">
        <v>1549</v>
      </c>
    </row>
    <row r="9" spans="1:4">
      <c r="A9" s="4" t="s">
        <v>1537</v>
      </c>
      <c r="B9" s="4" t="s">
        <v>901</v>
      </c>
    </row>
    <row r="10" spans="1:4">
      <c r="A10" s="4" t="s">
        <v>1541</v>
      </c>
    </row>
    <row r="11" spans="1:4">
      <c r="A11" s="3" t="s">
        <v>1549</v>
      </c>
    </row>
    <row r="12" spans="1:4">
      <c r="A12" s="4" t="s">
        <v>1537</v>
      </c>
      <c r="B12" s="4" t="s">
        <v>1542</v>
      </c>
      <c r="C12" s="4" t="s">
        <v>1542</v>
      </c>
      <c r="D12" s="4" t="s">
        <v>1542</v>
      </c>
    </row>
    <row r="13" spans="1:4">
      <c r="A13" s="4" t="s">
        <v>1552</v>
      </c>
    </row>
    <row r="14" spans="1:4">
      <c r="A14" s="3" t="s">
        <v>1549</v>
      </c>
    </row>
    <row r="15" spans="1:4">
      <c r="A15" s="4" t="s">
        <v>1537</v>
      </c>
      <c r="B15" s="4" t="s">
        <v>1542</v>
      </c>
    </row>
    <row r="16" spans="1:4">
      <c r="A16" s="4" t="s">
        <v>1553</v>
      </c>
    </row>
    <row r="17" spans="1:4">
      <c r="A17" s="3" t="s">
        <v>1549</v>
      </c>
    </row>
    <row r="18" spans="1:4">
      <c r="A18" s="4" t="s">
        <v>1537</v>
      </c>
      <c r="B18" s="4" t="s">
        <v>886</v>
      </c>
    </row>
    <row r="19" spans="1:4">
      <c r="A19" s="4" t="s">
        <v>1544</v>
      </c>
    </row>
    <row r="20" spans="1:4">
      <c r="A20" s="3" t="s">
        <v>1549</v>
      </c>
    </row>
    <row r="21" spans="1:4">
      <c r="A21" s="4" t="s">
        <v>1537</v>
      </c>
      <c r="B21" s="4" t="s">
        <v>490</v>
      </c>
      <c r="C21" s="4" t="s">
        <v>490</v>
      </c>
      <c r="D21" s="4" t="s">
        <v>490</v>
      </c>
    </row>
    <row r="22" spans="1:4">
      <c r="A22" s="4" t="s">
        <v>1554</v>
      </c>
    </row>
    <row r="23" spans="1:4">
      <c r="A23" s="3" t="s">
        <v>1549</v>
      </c>
    </row>
    <row r="24" spans="1:4">
      <c r="A24" s="4" t="s">
        <v>1537</v>
      </c>
      <c r="B24" s="4" t="s">
        <v>490</v>
      </c>
    </row>
    <row r="25" spans="1:4">
      <c r="A25" s="4" t="s">
        <v>1545</v>
      </c>
    </row>
    <row r="26" spans="1:4">
      <c r="A26" s="3" t="s">
        <v>1549</v>
      </c>
    </row>
    <row r="27" spans="1:4">
      <c r="A27" s="4" t="s">
        <v>1537</v>
      </c>
      <c r="B27" s="4" t="s">
        <v>490</v>
      </c>
      <c r="C27" s="4" t="s">
        <v>490</v>
      </c>
      <c r="D27" s="4" t="s">
        <v>490</v>
      </c>
    </row>
    <row r="28" spans="1:4">
      <c r="A28" s="4" t="s">
        <v>1555</v>
      </c>
    </row>
    <row r="29" spans="1:4">
      <c r="A29" s="3" t="s">
        <v>1549</v>
      </c>
    </row>
    <row r="30" spans="1:4">
      <c r="A30" s="4" t="s">
        <v>1537</v>
      </c>
      <c r="B30" s="4" t="s">
        <v>490</v>
      </c>
    </row>
    <row r="31" spans="1:4">
      <c r="A31" s="4" t="s">
        <v>1546</v>
      </c>
    </row>
    <row r="32" spans="1:4">
      <c r="A32" s="3" t="s">
        <v>1549</v>
      </c>
    </row>
    <row r="33" spans="1:4">
      <c r="A33" s="4" t="s">
        <v>1537</v>
      </c>
      <c r="B33" s="4" t="s">
        <v>490</v>
      </c>
      <c r="C33" s="4" t="s">
        <v>490</v>
      </c>
      <c r="D33" s="4" t="s">
        <v>490</v>
      </c>
    </row>
    <row r="34" spans="1:4">
      <c r="A34" s="4" t="s">
        <v>1556</v>
      </c>
    </row>
    <row r="35" spans="1:4">
      <c r="A35" s="3" t="s">
        <v>1549</v>
      </c>
    </row>
    <row r="36" spans="1:4">
      <c r="A36" s="4" t="s">
        <v>1537</v>
      </c>
      <c r="B36" s="4" t="s">
        <v>490</v>
      </c>
    </row>
    <row r="37" spans="1:4">
      <c r="A37" s="4" t="s">
        <v>836</v>
      </c>
    </row>
    <row r="38" spans="1:4">
      <c r="A38" s="3" t="s">
        <v>1549</v>
      </c>
    </row>
    <row r="39" spans="1:4">
      <c r="A39" s="4" t="s">
        <v>1537</v>
      </c>
      <c r="B39" s="4" t="s">
        <v>460</v>
      </c>
      <c r="C39" s="4" t="s">
        <v>460</v>
      </c>
      <c r="D39" s="4" t="s">
        <v>460</v>
      </c>
    </row>
    <row r="40" spans="1:4">
      <c r="A40" s="4" t="s">
        <v>1557</v>
      </c>
    </row>
    <row r="41" spans="1:4">
      <c r="A41" s="3" t="s">
        <v>1549</v>
      </c>
    </row>
    <row r="42" spans="1:4">
      <c r="A42" s="4" t="s">
        <v>1537</v>
      </c>
      <c r="B42" s="4" t="s">
        <v>460</v>
      </c>
    </row>
    <row r="43" spans="1:4">
      <c r="A43" s="4" t="s">
        <v>1558</v>
      </c>
    </row>
    <row r="44" spans="1:4">
      <c r="A44" s="3" t="s">
        <v>1549</v>
      </c>
    </row>
    <row r="45" spans="1:4">
      <c r="A45" s="4" t="s">
        <v>1537</v>
      </c>
      <c r="B45" s="4" t="s">
        <v>884</v>
      </c>
    </row>
    <row r="46" spans="1:4">
      <c r="A46" s="4" t="s">
        <v>832</v>
      </c>
    </row>
    <row r="47" spans="1:4">
      <c r="A47" s="3" t="s">
        <v>1549</v>
      </c>
    </row>
    <row r="48" spans="1:4">
      <c r="A48" s="4" t="s">
        <v>1537</v>
      </c>
      <c r="B48" s="4" t="s">
        <v>833</v>
      </c>
      <c r="C48" s="4" t="s">
        <v>833</v>
      </c>
      <c r="D48" s="4" t="s">
        <v>833</v>
      </c>
    </row>
    <row r="49" spans="1:4">
      <c r="A49" s="4" t="s">
        <v>1559</v>
      </c>
    </row>
    <row r="50" spans="1:4">
      <c r="A50" s="3" t="s">
        <v>1549</v>
      </c>
    </row>
    <row r="51" spans="1:4">
      <c r="A51" s="4" t="s">
        <v>1537</v>
      </c>
      <c r="B51" s="4" t="s">
        <v>8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1</v>
      </c>
      <c r="C1" s="2" t="s">
        <v>22</v>
      </c>
    </row>
    <row r="2" spans="1:3">
      <c r="A2" s="3" t="s">
        <v>1549</v>
      </c>
    </row>
    <row r="3" spans="1:3">
      <c r="A3" s="4" t="s">
        <v>459</v>
      </c>
      <c r="C3" s="4" t="s">
        <v>460</v>
      </c>
    </row>
    <row r="4" spans="1:3">
      <c r="A4" s="4" t="s">
        <v>828</v>
      </c>
    </row>
    <row r="5" spans="1:3">
      <c r="A5" s="3" t="s">
        <v>1549</v>
      </c>
    </row>
    <row r="6" spans="1:3">
      <c r="A6" s="4" t="s">
        <v>459</v>
      </c>
      <c r="B6" s="4" t="s">
        <v>748</v>
      </c>
    </row>
    <row r="7" spans="1:3">
      <c r="A7" s="4" t="s">
        <v>834</v>
      </c>
    </row>
    <row r="8" spans="1:3">
      <c r="A8" s="3" t="s">
        <v>1549</v>
      </c>
    </row>
    <row r="9" spans="1:3">
      <c r="A9" s="4" t="s">
        <v>459</v>
      </c>
      <c r="B9" s="4" t="s">
        <v>4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61</v>
      </c>
      <c r="B1" s="2" t="s">
        <v>18</v>
      </c>
      <c r="D1" s="2" t="s">
        <v>1</v>
      </c>
      <c r="F1" s="2" t="s">
        <v>19</v>
      </c>
    </row>
    <row r="2" spans="1:8">
      <c r="B2" s="2" t="s">
        <v>2</v>
      </c>
      <c r="C2" s="2" t="s">
        <v>20</v>
      </c>
      <c r="D2" s="2" t="s">
        <v>2</v>
      </c>
      <c r="E2" s="2" t="s">
        <v>20</v>
      </c>
      <c r="F2" s="2" t="s">
        <v>21</v>
      </c>
      <c r="G2" s="2" t="s">
        <v>22</v>
      </c>
      <c r="H2" s="2" t="s">
        <v>23</v>
      </c>
    </row>
    <row r="3" spans="1:8">
      <c r="A3" s="3" t="s">
        <v>1562</v>
      </c>
    </row>
    <row r="4" spans="1:8">
      <c r="A4" s="4" t="s">
        <v>1563</v>
      </c>
      <c r="B4" s="7" t="n">
        <v>67</v>
      </c>
      <c r="C4" s="7" t="n">
        <v>69</v>
      </c>
      <c r="D4" s="7" t="n">
        <v>197</v>
      </c>
      <c r="E4" s="7" t="n">
        <v>208</v>
      </c>
      <c r="F4" s="7" t="n">
        <v>270</v>
      </c>
      <c r="G4" s="7" t="n">
        <v>309</v>
      </c>
      <c r="H4" s="7" t="n">
        <v>305</v>
      </c>
    </row>
    <row r="5" spans="1:8">
      <c r="A5" s="4" t="s">
        <v>1564</v>
      </c>
      <c r="F5" s="6" t="n">
        <v>30</v>
      </c>
      <c r="G5" s="6" t="n">
        <v>34</v>
      </c>
      <c r="H5" s="6" t="n">
        <v>65</v>
      </c>
    </row>
    <row r="6" spans="1:8">
      <c r="A6" s="4" t="s">
        <v>1565</v>
      </c>
      <c r="F6" s="7" t="n">
        <v>300</v>
      </c>
      <c r="G6" s="7" t="n">
        <v>343</v>
      </c>
      <c r="H6" s="7" t="n">
        <v>370</v>
      </c>
    </row>
  </sheetData>
  <mergeCells count="4">
    <mergeCell ref="A1:A2"/>
    <mergeCell ref="B1:C1"/>
    <mergeCell ref="D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9</v>
      </c>
    </row>
    <row r="2" spans="1:2">
      <c r="B2" s="2" t="s">
        <v>21</v>
      </c>
    </row>
    <row r="3" spans="1:2">
      <c r="A3" s="3" t="s">
        <v>171</v>
      </c>
    </row>
    <row r="4" spans="1:2">
      <c r="A4" s="4" t="s">
        <v>170</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80"/>
    <col customWidth="1" max="9" min="9" width="14"/>
    <col customWidth="1" max="10" min="10" width="14"/>
    <col customWidth="1" max="11" min="11" width="15"/>
  </cols>
  <sheetData>
    <row r="1" spans="1:11">
      <c r="A1" s="1" t="s">
        <v>1566</v>
      </c>
      <c r="B1" s="2" t="s">
        <v>18</v>
      </c>
      <c r="D1" s="2" t="s">
        <v>1567</v>
      </c>
      <c r="E1" s="2" t="s">
        <v>1</v>
      </c>
      <c r="G1" s="2" t="s">
        <v>19</v>
      </c>
    </row>
    <row r="2" spans="1:11">
      <c r="B2" s="2" t="s">
        <v>2</v>
      </c>
      <c r="C2" s="2" t="s">
        <v>20</v>
      </c>
      <c r="D2" s="2" t="s">
        <v>1568</v>
      </c>
      <c r="E2" s="2" t="s">
        <v>2</v>
      </c>
      <c r="F2" s="2" t="s">
        <v>20</v>
      </c>
      <c r="G2" s="2" t="s">
        <v>1569</v>
      </c>
      <c r="H2" s="2" t="s">
        <v>21</v>
      </c>
      <c r="I2" s="2" t="s">
        <v>22</v>
      </c>
      <c r="J2" s="2" t="s">
        <v>23</v>
      </c>
      <c r="K2" s="2" t="s">
        <v>1570</v>
      </c>
    </row>
    <row r="3" spans="1:11">
      <c r="A3" s="3" t="s">
        <v>1571</v>
      </c>
    </row>
    <row r="4" spans="1:11">
      <c r="A4" s="4" t="s">
        <v>1572</v>
      </c>
      <c r="H4" s="7" t="n">
        <v>64000000</v>
      </c>
      <c r="I4" s="7" t="n">
        <v>64000000</v>
      </c>
      <c r="J4" s="7" t="n">
        <v>64000000</v>
      </c>
    </row>
    <row r="5" spans="1:11">
      <c r="A5" s="4" t="s">
        <v>1573</v>
      </c>
      <c r="H5" s="7" t="n">
        <v>191000000</v>
      </c>
      <c r="I5" s="7" t="n">
        <v>183000000</v>
      </c>
      <c r="J5" s="7" t="n">
        <v>219000000</v>
      </c>
    </row>
    <row r="6" spans="1:11">
      <c r="A6" s="4" t="s">
        <v>1574</v>
      </c>
      <c r="H6" s="4" t="s">
        <v>1575</v>
      </c>
      <c r="I6" s="4" t="s">
        <v>1576</v>
      </c>
      <c r="J6" s="4" t="s">
        <v>1577</v>
      </c>
    </row>
    <row r="7" spans="1:11">
      <c r="A7" s="4" t="s">
        <v>1578</v>
      </c>
      <c r="H7" s="4" t="s">
        <v>1579</v>
      </c>
    </row>
    <row r="8" spans="1:11">
      <c r="A8" s="4" t="s">
        <v>1580</v>
      </c>
      <c r="H8" s="4" t="s">
        <v>1581</v>
      </c>
      <c r="I8" s="4" t="s">
        <v>1581</v>
      </c>
      <c r="J8" s="4" t="s">
        <v>1582</v>
      </c>
    </row>
    <row r="9" spans="1:11">
      <c r="A9" s="4" t="s">
        <v>1583</v>
      </c>
      <c r="H9" s="4" t="s">
        <v>1584</v>
      </c>
      <c r="I9" s="4" t="s">
        <v>1584</v>
      </c>
      <c r="J9" s="4" t="s">
        <v>1584</v>
      </c>
    </row>
    <row r="10" spans="1:11">
      <c r="A10" s="4" t="s">
        <v>1585</v>
      </c>
      <c r="H10" s="4" t="s">
        <v>1586</v>
      </c>
      <c r="I10" s="4" t="s">
        <v>1586</v>
      </c>
      <c r="J10" s="4" t="s">
        <v>1586</v>
      </c>
    </row>
    <row r="11" spans="1:11">
      <c r="A11" s="4" t="s">
        <v>1587</v>
      </c>
      <c r="H11" s="4" t="s">
        <v>1588</v>
      </c>
    </row>
    <row r="12" spans="1:11">
      <c r="A12" s="4" t="s">
        <v>1589</v>
      </c>
      <c r="E12" s="7" t="n">
        <v>45000000</v>
      </c>
      <c r="F12" s="7" t="n">
        <v>39000000</v>
      </c>
      <c r="H12" s="7" t="n">
        <v>69000000</v>
      </c>
      <c r="I12" s="7" t="n">
        <v>154000000</v>
      </c>
      <c r="J12" s="7" t="n">
        <v>128000000</v>
      </c>
    </row>
    <row r="13" spans="1:11">
      <c r="A13" s="4" t="s">
        <v>1590</v>
      </c>
      <c r="H13" s="6" t="n">
        <v>51000000</v>
      </c>
    </row>
    <row r="14" spans="1:11">
      <c r="A14" s="4" t="s">
        <v>1591</v>
      </c>
      <c r="H14" s="7" t="n">
        <v>59000000</v>
      </c>
      <c r="I14" s="7" t="n">
        <v>68000000</v>
      </c>
      <c r="J14" s="6" t="n">
        <v>73000000</v>
      </c>
    </row>
    <row r="15" spans="1:11">
      <c r="A15" s="4" t="s">
        <v>1592</v>
      </c>
      <c r="B15" s="7" t="n">
        <v>3000000</v>
      </c>
      <c r="E15" s="6" t="n">
        <v>9000000</v>
      </c>
    </row>
    <row r="16" spans="1:11">
      <c r="A16" s="4" t="s">
        <v>1593</v>
      </c>
      <c r="H16" s="4" t="s">
        <v>1594</v>
      </c>
      <c r="I16" s="4" t="s">
        <v>1595</v>
      </c>
    </row>
    <row r="17" spans="1:11">
      <c r="A17" s="4" t="s">
        <v>1596</v>
      </c>
    </row>
    <row r="18" spans="1:11">
      <c r="A18" s="3" t="s">
        <v>1571</v>
      </c>
    </row>
    <row r="19" spans="1:11">
      <c r="A19" s="4" t="s">
        <v>1580</v>
      </c>
      <c r="G19" s="4" t="s">
        <v>1597</v>
      </c>
    </row>
    <row r="20" spans="1:11">
      <c r="A20" s="4" t="s">
        <v>728</v>
      </c>
    </row>
    <row r="21" spans="1:11">
      <c r="A21" s="3" t="s">
        <v>1571</v>
      </c>
    </row>
    <row r="22" spans="1:11">
      <c r="A22" s="4" t="s">
        <v>1598</v>
      </c>
      <c r="H22" s="4" t="s">
        <v>1599</v>
      </c>
    </row>
    <row r="23" spans="1:11">
      <c r="A23" s="4" t="s">
        <v>1585</v>
      </c>
      <c r="H23" s="4" t="s">
        <v>1487</v>
      </c>
    </row>
    <row r="24" spans="1:11">
      <c r="A24" s="4" t="s">
        <v>484</v>
      </c>
    </row>
    <row r="25" spans="1:11">
      <c r="A25" s="3" t="s">
        <v>1571</v>
      </c>
    </row>
    <row r="26" spans="1:11">
      <c r="A26" s="4" t="s">
        <v>1598</v>
      </c>
      <c r="H26" s="4" t="s">
        <v>535</v>
      </c>
    </row>
    <row r="27" spans="1:11">
      <c r="A27" s="4" t="s">
        <v>1585</v>
      </c>
      <c r="H27" s="4" t="s">
        <v>1600</v>
      </c>
    </row>
    <row r="28" spans="1:11">
      <c r="A28" s="4" t="s">
        <v>1601</v>
      </c>
    </row>
    <row r="29" spans="1:11">
      <c r="A29" s="3" t="s">
        <v>1571</v>
      </c>
    </row>
    <row r="30" spans="1:11">
      <c r="A30" s="4" t="s">
        <v>1572</v>
      </c>
      <c r="H30" s="7" t="n">
        <v>32000000</v>
      </c>
      <c r="I30" s="7" t="n">
        <v>39000000</v>
      </c>
      <c r="J30" s="6" t="n">
        <v>39000000</v>
      </c>
    </row>
    <row r="31" spans="1:11">
      <c r="A31" s="4" t="s">
        <v>1602</v>
      </c>
      <c r="H31" s="6" t="n">
        <v>4000000</v>
      </c>
      <c r="I31" s="6" t="n">
        <v>5000000</v>
      </c>
    </row>
    <row r="32" spans="1:11">
      <c r="A32" s="4" t="s">
        <v>1603</v>
      </c>
      <c r="H32" s="6" t="n">
        <v>78000000</v>
      </c>
      <c r="I32" s="6" t="n">
        <v>93000000</v>
      </c>
    </row>
    <row r="33" spans="1:11">
      <c r="A33" s="4" t="s">
        <v>1604</v>
      </c>
      <c r="B33" s="6" t="n">
        <v>8000000</v>
      </c>
      <c r="C33" s="7" t="n">
        <v>-6000000</v>
      </c>
      <c r="E33" s="6" t="n">
        <v>10000000</v>
      </c>
      <c r="F33" s="6" t="n">
        <v>-10000000</v>
      </c>
      <c r="H33" s="7" t="n">
        <v>-12000000</v>
      </c>
      <c r="I33" s="6" t="n">
        <v>2000000</v>
      </c>
      <c r="J33" s="6" t="n">
        <v>4000000</v>
      </c>
    </row>
    <row r="34" spans="1:11">
      <c r="A34" s="4" t="s">
        <v>713</v>
      </c>
    </row>
    <row r="35" spans="1:11">
      <c r="A35" s="3" t="s">
        <v>1571</v>
      </c>
    </row>
    <row r="36" spans="1:11">
      <c r="A36" s="4" t="s">
        <v>1574</v>
      </c>
      <c r="H36" s="4" t="s">
        <v>1605</v>
      </c>
    </row>
    <row r="37" spans="1:11">
      <c r="A37" s="4" t="s">
        <v>1602</v>
      </c>
      <c r="H37" s="7" t="n">
        <v>1000000</v>
      </c>
      <c r="I37" s="6" t="n">
        <v>1000000</v>
      </c>
    </row>
    <row r="38" spans="1:11">
      <c r="A38" s="4" t="s">
        <v>1603</v>
      </c>
      <c r="H38" s="6" t="n">
        <v>359000000</v>
      </c>
      <c r="I38" s="6" t="n">
        <v>417000000</v>
      </c>
    </row>
    <row r="39" spans="1:11">
      <c r="A39" s="4" t="s">
        <v>1604</v>
      </c>
      <c r="B39" s="6" t="n">
        <v>33000000</v>
      </c>
      <c r="C39" s="7" t="n">
        <v>36000000</v>
      </c>
      <c r="E39" s="6" t="n">
        <v>57000000</v>
      </c>
      <c r="F39" s="7" t="n">
        <v>85000000</v>
      </c>
      <c r="H39" s="7" t="n">
        <v>106000000</v>
      </c>
      <c r="I39" s="7" t="n">
        <v>101000000</v>
      </c>
      <c r="J39" s="7" t="n">
        <v>205000000</v>
      </c>
    </row>
    <row r="40" spans="1:11">
      <c r="A40" s="4" t="s">
        <v>1606</v>
      </c>
    </row>
    <row r="41" spans="1:11">
      <c r="A41" s="3" t="s">
        <v>1571</v>
      </c>
    </row>
    <row r="42" spans="1:11">
      <c r="A42" s="4" t="s">
        <v>1593</v>
      </c>
      <c r="K42" s="4" t="s">
        <v>1607</v>
      </c>
    </row>
    <row r="43" spans="1:11">
      <c r="A43" s="4" t="s">
        <v>1608</v>
      </c>
      <c r="K43" s="7" t="n">
        <v>2348000000</v>
      </c>
    </row>
    <row r="44" spans="1:11">
      <c r="A44" s="4" t="s">
        <v>1602</v>
      </c>
      <c r="K44" s="6" t="n">
        <v>131000000</v>
      </c>
    </row>
    <row r="45" spans="1:11">
      <c r="A45" s="4" t="s">
        <v>1603</v>
      </c>
      <c r="K45" s="6" t="n">
        <v>2217000000</v>
      </c>
    </row>
    <row r="46" spans="1:11">
      <c r="A46" s="4" t="s">
        <v>1609</v>
      </c>
      <c r="K46" s="7" t="n">
        <v>2498000000</v>
      </c>
    </row>
    <row r="47" spans="1:11">
      <c r="A47" s="4" t="s">
        <v>1604</v>
      </c>
      <c r="B47" s="6" t="n">
        <v>15000000</v>
      </c>
    </row>
    <row r="48" spans="1:11">
      <c r="A48" s="4" t="s">
        <v>1610</v>
      </c>
      <c r="D48" s="7" t="n">
        <v>70000000</v>
      </c>
    </row>
    <row r="49" spans="1:11">
      <c r="A49" s="4" t="s">
        <v>1611</v>
      </c>
      <c r="E49" s="6" t="n">
        <v>12000000</v>
      </c>
    </row>
    <row r="50" spans="1:11">
      <c r="A50" s="4" t="s">
        <v>1612</v>
      </c>
    </row>
    <row r="51" spans="1:11">
      <c r="A51" s="3" t="s">
        <v>1571</v>
      </c>
    </row>
    <row r="52" spans="1:11">
      <c r="A52" s="4" t="s">
        <v>1608</v>
      </c>
      <c r="B52" s="6" t="n">
        <v>180000000</v>
      </c>
      <c r="E52" s="6" t="n">
        <v>180000000</v>
      </c>
    </row>
    <row r="53" spans="1:11">
      <c r="A53" s="4" t="s">
        <v>1602</v>
      </c>
      <c r="B53" s="6" t="n">
        <v>5000000</v>
      </c>
      <c r="E53" s="6" t="n">
        <v>5000000</v>
      </c>
    </row>
    <row r="54" spans="1:11">
      <c r="A54" s="4" t="s">
        <v>1603</v>
      </c>
      <c r="B54" s="6" t="n">
        <v>175000000</v>
      </c>
      <c r="E54" s="6" t="n">
        <v>175000000</v>
      </c>
    </row>
    <row r="55" spans="1:11">
      <c r="A55" s="4" t="s">
        <v>1609</v>
      </c>
      <c r="B55" s="7" t="n">
        <v>206000000</v>
      </c>
      <c r="E55" s="7" t="n">
        <v>206000000</v>
      </c>
    </row>
  </sheetData>
  <mergeCells count="4">
    <mergeCell ref="A1:A2"/>
    <mergeCell ref="B1:C1"/>
    <mergeCell ref="E1:F1"/>
    <mergeCell ref="G1:J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13</v>
      </c>
      <c r="B1" s="2" t="s">
        <v>18</v>
      </c>
      <c r="D1" s="2" t="s">
        <v>1</v>
      </c>
      <c r="F1" s="2" t="s">
        <v>19</v>
      </c>
    </row>
    <row r="2" spans="1:8">
      <c r="B2" s="2" t="s">
        <v>2</v>
      </c>
      <c r="C2" s="2" t="s">
        <v>20</v>
      </c>
      <c r="D2" s="2" t="s">
        <v>2</v>
      </c>
      <c r="E2" s="2" t="s">
        <v>20</v>
      </c>
      <c r="F2" s="2" t="s">
        <v>21</v>
      </c>
      <c r="G2" s="2" t="s">
        <v>22</v>
      </c>
      <c r="H2" s="2" t="s">
        <v>23</v>
      </c>
    </row>
    <row r="3" spans="1:8">
      <c r="A3" s="3" t="s">
        <v>1571</v>
      </c>
    </row>
    <row r="4" spans="1:8">
      <c r="A4" s="4" t="s">
        <v>1614</v>
      </c>
      <c r="D4" s="7" t="n">
        <v>1891</v>
      </c>
      <c r="E4" s="7" t="n">
        <v>2090</v>
      </c>
      <c r="F4" s="7" t="n">
        <v>2090</v>
      </c>
    </row>
    <row r="5" spans="1:8">
      <c r="A5" s="4" t="s">
        <v>1615</v>
      </c>
      <c r="F5" s="6" t="n">
        <v>1891</v>
      </c>
      <c r="G5" s="7" t="n">
        <v>2090</v>
      </c>
    </row>
    <row r="6" spans="1:8">
      <c r="A6" s="4" t="s">
        <v>713</v>
      </c>
    </row>
    <row r="7" spans="1:8">
      <c r="A7" s="3" t="s">
        <v>1571</v>
      </c>
    </row>
    <row r="8" spans="1:8">
      <c r="A8" s="4" t="s">
        <v>1616</v>
      </c>
      <c r="D8" s="6" t="n">
        <v>2246</v>
      </c>
      <c r="E8" s="6" t="n">
        <v>2507</v>
      </c>
      <c r="F8" s="6" t="n">
        <v>2507</v>
      </c>
    </row>
    <row r="9" spans="1:8">
      <c r="A9" s="4" t="s">
        <v>1617</v>
      </c>
      <c r="B9" s="7" t="n">
        <v>18</v>
      </c>
      <c r="C9" s="7" t="n">
        <v>12</v>
      </c>
      <c r="D9" s="6" t="n">
        <v>42</v>
      </c>
      <c r="E9" s="6" t="n">
        <v>40</v>
      </c>
      <c r="F9" s="6" t="n">
        <v>51</v>
      </c>
      <c r="G9" s="6" t="n">
        <v>55</v>
      </c>
      <c r="H9" s="7" t="n">
        <v>72</v>
      </c>
    </row>
    <row r="10" spans="1:8">
      <c r="A10" s="4" t="s">
        <v>1618</v>
      </c>
      <c r="B10" s="6" t="n">
        <v>44</v>
      </c>
      <c r="C10" s="6" t="n">
        <v>22</v>
      </c>
      <c r="D10" s="6" t="n">
        <v>81</v>
      </c>
      <c r="E10" s="6" t="n">
        <v>68</v>
      </c>
      <c r="F10" s="6" t="n">
        <v>89</v>
      </c>
      <c r="G10" s="6" t="n">
        <v>114</v>
      </c>
      <c r="H10" s="6" t="n">
        <v>111</v>
      </c>
    </row>
    <row r="11" spans="1:8">
      <c r="A11" s="4" t="s">
        <v>1619</v>
      </c>
      <c r="B11" s="6" t="n">
        <v>13</v>
      </c>
      <c r="C11" s="6" t="n">
        <v>11</v>
      </c>
      <c r="D11" s="6" t="n">
        <v>13</v>
      </c>
      <c r="E11" s="6" t="n">
        <v>12</v>
      </c>
      <c r="F11" s="6" t="n">
        <v>14</v>
      </c>
      <c r="G11" s="6" t="n">
        <v>24</v>
      </c>
    </row>
    <row r="12" spans="1:8">
      <c r="A12" s="4" t="s">
        <v>1620</v>
      </c>
      <c r="C12" s="6" t="n">
        <v>-9</v>
      </c>
      <c r="E12" s="6" t="n">
        <v>-9</v>
      </c>
      <c r="F12" s="6" t="n">
        <v>-9</v>
      </c>
      <c r="H12" s="6" t="n">
        <v>-6</v>
      </c>
    </row>
    <row r="13" spans="1:8">
      <c r="A13" s="4" t="s">
        <v>1621</v>
      </c>
      <c r="F13" s="6" t="n">
        <v>2246</v>
      </c>
      <c r="G13" s="6" t="n">
        <v>2507</v>
      </c>
    </row>
    <row r="14" spans="1:8">
      <c r="A14" s="4" t="s">
        <v>1622</v>
      </c>
      <c r="F14" s="6" t="n">
        <v>-355</v>
      </c>
      <c r="G14" s="6" t="n">
        <v>-417</v>
      </c>
    </row>
    <row r="15" spans="1:8">
      <c r="A15" s="4" t="s">
        <v>1623</v>
      </c>
      <c r="F15" s="6" t="n">
        <v>-30</v>
      </c>
      <c r="G15" s="6" t="n">
        <v>-34</v>
      </c>
    </row>
    <row r="16" spans="1:8">
      <c r="A16" s="4" t="s">
        <v>1624</v>
      </c>
      <c r="F16" s="6" t="n">
        <v>-325</v>
      </c>
      <c r="G16" s="6" t="n">
        <v>-383</v>
      </c>
    </row>
    <row r="17" spans="1:8">
      <c r="A17" s="4" t="s">
        <v>1530</v>
      </c>
      <c r="F17" s="6" t="n">
        <v>35</v>
      </c>
      <c r="G17" s="6" t="n">
        <v>35</v>
      </c>
    </row>
    <row r="18" spans="1:8">
      <c r="A18" s="4" t="s">
        <v>1531</v>
      </c>
      <c r="F18" s="6" t="n">
        <v>-1</v>
      </c>
      <c r="G18" s="6" t="n">
        <v>-1</v>
      </c>
    </row>
    <row r="19" spans="1:8">
      <c r="A19" s="4" t="s">
        <v>1532</v>
      </c>
      <c r="F19" s="6" t="n">
        <v>-359</v>
      </c>
      <c r="G19" s="6" t="n">
        <v>-417</v>
      </c>
    </row>
    <row r="20" spans="1:8">
      <c r="A20" s="4" t="s">
        <v>1625</v>
      </c>
      <c r="F20" s="6" t="n">
        <v>-325</v>
      </c>
      <c r="G20" s="6" t="n">
        <v>-383</v>
      </c>
    </row>
    <row r="21" spans="1:8">
      <c r="A21" s="4" t="s">
        <v>1626</v>
      </c>
      <c r="F21" s="6" t="n">
        <v>625</v>
      </c>
      <c r="G21" s="6" t="n">
        <v>731</v>
      </c>
    </row>
    <row r="22" spans="1:8">
      <c r="A22" s="4" t="s">
        <v>1627</v>
      </c>
      <c r="F22" s="6" t="n">
        <v>35</v>
      </c>
      <c r="G22" s="6" t="n">
        <v>58</v>
      </c>
    </row>
    <row r="23" spans="1:8">
      <c r="A23" s="4" t="s">
        <v>1628</v>
      </c>
      <c r="F23" s="6" t="n">
        <v>660</v>
      </c>
      <c r="G23" s="6" t="n">
        <v>789</v>
      </c>
    </row>
    <row r="24" spans="1:8">
      <c r="A24" s="4" t="s">
        <v>1623</v>
      </c>
      <c r="F24" s="6" t="n">
        <v>39</v>
      </c>
      <c r="G24" s="6" t="n">
        <v>44</v>
      </c>
    </row>
    <row r="25" spans="1:8">
      <c r="A25" s="4" t="s">
        <v>1629</v>
      </c>
      <c r="F25" s="6" t="n">
        <v>621</v>
      </c>
      <c r="G25" s="6" t="n">
        <v>745</v>
      </c>
    </row>
    <row r="26" spans="1:8">
      <c r="A26" s="4" t="s">
        <v>1630</v>
      </c>
      <c r="F26" s="6" t="n">
        <v>-64</v>
      </c>
      <c r="G26" s="6" t="n">
        <v>118</v>
      </c>
    </row>
    <row r="27" spans="1:8">
      <c r="A27" s="4" t="s">
        <v>1631</v>
      </c>
      <c r="F27" s="6" t="n">
        <v>-42</v>
      </c>
      <c r="G27" s="6" t="n">
        <v>-34</v>
      </c>
    </row>
    <row r="28" spans="1:8">
      <c r="A28" s="4" t="s">
        <v>1632</v>
      </c>
      <c r="F28" s="6" t="n">
        <v>-17</v>
      </c>
      <c r="G28" s="6" t="n">
        <v>5</v>
      </c>
    </row>
    <row r="29" spans="1:8">
      <c r="A29" s="4" t="s">
        <v>1633</v>
      </c>
      <c r="F29" s="6" t="n">
        <v>-6</v>
      </c>
      <c r="G29" s="6" t="n">
        <v>-8</v>
      </c>
    </row>
    <row r="30" spans="1:8">
      <c r="A30" s="4" t="s">
        <v>1628</v>
      </c>
      <c r="F30" s="6" t="n">
        <v>-129</v>
      </c>
      <c r="G30" s="6" t="n">
        <v>81</v>
      </c>
    </row>
    <row r="31" spans="1:8">
      <c r="A31" s="4" t="s">
        <v>1623</v>
      </c>
      <c r="F31" s="6" t="n">
        <v>-5</v>
      </c>
      <c r="G31" s="6" t="n">
        <v>7</v>
      </c>
    </row>
    <row r="32" spans="1:8">
      <c r="A32" s="4" t="s">
        <v>1629</v>
      </c>
      <c r="F32" s="6" t="n">
        <v>-124</v>
      </c>
      <c r="G32" s="6" t="n">
        <v>74</v>
      </c>
    </row>
    <row r="33" spans="1:8">
      <c r="A33" s="4" t="s">
        <v>1634</v>
      </c>
    </row>
    <row r="34" spans="1:8">
      <c r="A34" s="3" t="s">
        <v>1571</v>
      </c>
    </row>
    <row r="35" spans="1:8">
      <c r="A35" s="4" t="s">
        <v>1616</v>
      </c>
      <c r="D35" s="6" t="n">
        <v>2246</v>
      </c>
      <c r="E35" s="6" t="n">
        <v>2507</v>
      </c>
      <c r="F35" s="6" t="n">
        <v>2507</v>
      </c>
      <c r="G35" s="6" t="n">
        <v>2451</v>
      </c>
    </row>
    <row r="36" spans="1:8">
      <c r="A36" s="4" t="s">
        <v>1617</v>
      </c>
      <c r="F36" s="6" t="n">
        <v>63</v>
      </c>
      <c r="G36" s="6" t="n">
        <v>69</v>
      </c>
    </row>
    <row r="37" spans="1:8">
      <c r="A37" s="4" t="s">
        <v>1618</v>
      </c>
      <c r="F37" s="6" t="n">
        <v>95</v>
      </c>
      <c r="G37" s="6" t="n">
        <v>122</v>
      </c>
    </row>
    <row r="38" spans="1:8">
      <c r="A38" s="4" t="s">
        <v>1635</v>
      </c>
      <c r="F38" s="6" t="n">
        <v>16</v>
      </c>
      <c r="G38" s="6" t="n">
        <v>11</v>
      </c>
    </row>
    <row r="39" spans="1:8">
      <c r="A39" s="4" t="s">
        <v>1636</v>
      </c>
      <c r="F39" s="6" t="n">
        <v>27</v>
      </c>
      <c r="G39" s="6" t="n">
        <v>269</v>
      </c>
    </row>
    <row r="40" spans="1:8">
      <c r="A40" s="4" t="s">
        <v>585</v>
      </c>
      <c r="G40" s="6" t="n">
        <v>-52</v>
      </c>
    </row>
    <row r="41" spans="1:8">
      <c r="A41" s="4" t="s">
        <v>1619</v>
      </c>
      <c r="F41" s="6" t="n">
        <v>-65</v>
      </c>
      <c r="G41" s="6" t="n">
        <v>-117</v>
      </c>
    </row>
    <row r="42" spans="1:8">
      <c r="A42" s="4" t="s">
        <v>1620</v>
      </c>
      <c r="F42" s="6" t="n">
        <v>-13</v>
      </c>
    </row>
    <row r="43" spans="1:8">
      <c r="A43" s="4" t="s">
        <v>1637</v>
      </c>
      <c r="F43" s="6" t="n">
        <v>-65</v>
      </c>
      <c r="G43" s="6" t="n">
        <v>-65</v>
      </c>
    </row>
    <row r="44" spans="1:8">
      <c r="A44" s="4" t="s">
        <v>1638</v>
      </c>
      <c r="F44" s="6" t="n">
        <v>-319</v>
      </c>
      <c r="G44" s="6" t="n">
        <v>-181</v>
      </c>
    </row>
    <row r="45" spans="1:8">
      <c r="A45" s="4" t="s">
        <v>1621</v>
      </c>
      <c r="F45" s="6" t="n">
        <v>2246</v>
      </c>
      <c r="G45" s="6" t="n">
        <v>2507</v>
      </c>
      <c r="H45" s="6" t="n">
        <v>2451</v>
      </c>
    </row>
    <row r="46" spans="1:8">
      <c r="A46" s="4" t="s">
        <v>1639</v>
      </c>
    </row>
    <row r="47" spans="1:8">
      <c r="A47" s="3" t="s">
        <v>1571</v>
      </c>
    </row>
    <row r="48" spans="1:8">
      <c r="A48" s="4" t="s">
        <v>1614</v>
      </c>
      <c r="D48" s="6" t="n">
        <v>1891</v>
      </c>
      <c r="E48" s="6" t="n">
        <v>2090</v>
      </c>
      <c r="F48" s="6" t="n">
        <v>2090</v>
      </c>
      <c r="G48" s="6" t="n">
        <v>2086</v>
      </c>
    </row>
    <row r="49" spans="1:8">
      <c r="A49" s="4" t="s">
        <v>1640</v>
      </c>
      <c r="F49" s="6" t="n">
        <v>111</v>
      </c>
      <c r="G49" s="6" t="n">
        <v>215</v>
      </c>
    </row>
    <row r="50" spans="1:8">
      <c r="A50" s="4" t="s">
        <v>1641</v>
      </c>
      <c r="F50" s="6" t="n">
        <v>76</v>
      </c>
      <c r="G50" s="6" t="n">
        <v>160</v>
      </c>
    </row>
    <row r="51" spans="1:8">
      <c r="A51" s="4" t="s">
        <v>1642</v>
      </c>
      <c r="F51" s="6" t="n">
        <v>19</v>
      </c>
      <c r="G51" s="6" t="n">
        <v>24</v>
      </c>
    </row>
    <row r="52" spans="1:8">
      <c r="A52" s="4" t="s">
        <v>1619</v>
      </c>
      <c r="F52" s="6" t="n">
        <v>-65</v>
      </c>
      <c r="G52" s="6" t="n">
        <v>-117</v>
      </c>
    </row>
    <row r="53" spans="1:8">
      <c r="A53" s="4" t="s">
        <v>1637</v>
      </c>
      <c r="F53" s="6" t="n">
        <v>-76</v>
      </c>
      <c r="G53" s="6" t="n">
        <v>-78</v>
      </c>
    </row>
    <row r="54" spans="1:8">
      <c r="A54" s="4" t="s">
        <v>1643</v>
      </c>
      <c r="F54" s="6" t="n">
        <v>-6</v>
      </c>
      <c r="G54" s="6" t="n">
        <v>-8</v>
      </c>
    </row>
    <row r="55" spans="1:8">
      <c r="A55" s="4" t="s">
        <v>585</v>
      </c>
      <c r="G55" s="6" t="n">
        <v>-47</v>
      </c>
    </row>
    <row r="56" spans="1:8">
      <c r="A56" s="4" t="s">
        <v>1638</v>
      </c>
      <c r="F56" s="6" t="n">
        <v>-258</v>
      </c>
      <c r="G56" s="6" t="n">
        <v>-145</v>
      </c>
    </row>
    <row r="57" spans="1:8">
      <c r="A57" s="4" t="s">
        <v>1615</v>
      </c>
      <c r="F57" s="6" t="n">
        <v>1891</v>
      </c>
      <c r="G57" s="6" t="n">
        <v>2090</v>
      </c>
      <c r="H57" s="6" t="n">
        <v>2086</v>
      </c>
    </row>
    <row r="58" spans="1:8">
      <c r="A58" s="4" t="s">
        <v>1601</v>
      </c>
    </row>
    <row r="59" spans="1:8">
      <c r="A59" s="3" t="s">
        <v>1571</v>
      </c>
    </row>
    <row r="60" spans="1:8">
      <c r="A60" s="4" t="s">
        <v>1617</v>
      </c>
      <c r="B60" s="6" t="n">
        <v>1</v>
      </c>
      <c r="D60" s="6" t="n">
        <v>1</v>
      </c>
      <c r="G60" s="6" t="n">
        <v>1</v>
      </c>
      <c r="H60" s="6" t="n">
        <v>1</v>
      </c>
    </row>
    <row r="61" spans="1:8">
      <c r="A61" s="4" t="s">
        <v>1618</v>
      </c>
      <c r="B61" s="7" t="n">
        <v>6</v>
      </c>
      <c r="C61" s="6" t="n">
        <v>1</v>
      </c>
      <c r="D61" s="6" t="n">
        <v>8</v>
      </c>
      <c r="E61" s="6" t="n">
        <v>3</v>
      </c>
      <c r="F61" s="6" t="n">
        <v>4</v>
      </c>
      <c r="G61" s="6" t="n">
        <v>5</v>
      </c>
      <c r="H61" s="6" t="n">
        <v>4</v>
      </c>
    </row>
    <row r="62" spans="1:8">
      <c r="A62" s="4" t="s">
        <v>1620</v>
      </c>
      <c r="C62" s="7" t="n">
        <v>5</v>
      </c>
      <c r="E62" s="6" t="n">
        <v>6</v>
      </c>
      <c r="F62" s="6" t="n">
        <v>4</v>
      </c>
    </row>
    <row r="63" spans="1:8">
      <c r="A63" s="4" t="s">
        <v>1622</v>
      </c>
      <c r="F63" s="6" t="n">
        <v>-82</v>
      </c>
      <c r="G63" s="6" t="n">
        <v>-98</v>
      </c>
    </row>
    <row r="64" spans="1:8">
      <c r="A64" s="4" t="s">
        <v>1624</v>
      </c>
      <c r="F64" s="6" t="n">
        <v>-82</v>
      </c>
      <c r="G64" s="6" t="n">
        <v>-98</v>
      </c>
    </row>
    <row r="65" spans="1:8">
      <c r="A65" s="4" t="s">
        <v>1531</v>
      </c>
      <c r="F65" s="6" t="n">
        <v>-4</v>
      </c>
      <c r="G65" s="6" t="n">
        <v>-5</v>
      </c>
    </row>
    <row r="66" spans="1:8">
      <c r="A66" s="4" t="s">
        <v>1532</v>
      </c>
      <c r="F66" s="6" t="n">
        <v>-78</v>
      </c>
      <c r="G66" s="6" t="n">
        <v>-93</v>
      </c>
    </row>
    <row r="67" spans="1:8">
      <c r="A67" s="4" t="s">
        <v>1625</v>
      </c>
      <c r="F67" s="6" t="n">
        <v>-82</v>
      </c>
      <c r="G67" s="6" t="n">
        <v>-98</v>
      </c>
    </row>
    <row r="68" spans="1:8">
      <c r="A68" s="4" t="s">
        <v>1626</v>
      </c>
      <c r="F68" s="6" t="n">
        <v>1</v>
      </c>
      <c r="G68" s="6" t="n">
        <v>6</v>
      </c>
    </row>
    <row r="69" spans="1:8">
      <c r="A69" s="4" t="s">
        <v>1627</v>
      </c>
      <c r="G69" s="6" t="n">
        <v>-10</v>
      </c>
    </row>
    <row r="70" spans="1:8">
      <c r="A70" s="4" t="s">
        <v>1628</v>
      </c>
      <c r="F70" s="6" t="n">
        <v>1</v>
      </c>
      <c r="G70" s="6" t="n">
        <v>-4</v>
      </c>
    </row>
    <row r="71" spans="1:8">
      <c r="A71" s="4" t="s">
        <v>1629</v>
      </c>
      <c r="F71" s="6" t="n">
        <v>1</v>
      </c>
      <c r="G71" s="6" t="n">
        <v>-4</v>
      </c>
    </row>
    <row r="72" spans="1:8">
      <c r="A72" s="4" t="s">
        <v>1630</v>
      </c>
      <c r="F72" s="6" t="n">
        <v>-12</v>
      </c>
      <c r="G72" s="6" t="n">
        <v>13</v>
      </c>
    </row>
    <row r="73" spans="1:8">
      <c r="A73" s="4" t="s">
        <v>1631</v>
      </c>
      <c r="F73" s="6" t="n">
        <v>7</v>
      </c>
      <c r="G73" s="6" t="n">
        <v>2</v>
      </c>
    </row>
    <row r="74" spans="1:8">
      <c r="A74" s="4" t="s">
        <v>1632</v>
      </c>
      <c r="F74" s="6" t="n">
        <v>1</v>
      </c>
      <c r="G74" s="6" t="n">
        <v>-12</v>
      </c>
    </row>
    <row r="75" spans="1:8">
      <c r="A75" s="4" t="s">
        <v>1633</v>
      </c>
      <c r="F75" s="6" t="n">
        <v>9</v>
      </c>
      <c r="G75" s="6" t="n">
        <v>2</v>
      </c>
    </row>
    <row r="76" spans="1:8">
      <c r="A76" s="4" t="s">
        <v>1628</v>
      </c>
      <c r="F76" s="6" t="n">
        <v>5</v>
      </c>
      <c r="G76" s="6" t="n">
        <v>5</v>
      </c>
    </row>
    <row r="77" spans="1:8">
      <c r="A77" s="4" t="s">
        <v>1629</v>
      </c>
      <c r="F77" s="6" t="n">
        <v>5</v>
      </c>
      <c r="G77" s="6" t="n">
        <v>5</v>
      </c>
    </row>
    <row r="78" spans="1:8">
      <c r="A78" s="4" t="s">
        <v>1644</v>
      </c>
    </row>
    <row r="79" spans="1:8">
      <c r="A79" s="3" t="s">
        <v>1571</v>
      </c>
    </row>
    <row r="80" spans="1:8">
      <c r="A80" s="4" t="s">
        <v>1616</v>
      </c>
      <c r="D80" s="7" t="n">
        <v>82</v>
      </c>
      <c r="E80" s="7" t="n">
        <v>98</v>
      </c>
      <c r="F80" s="6" t="n">
        <v>98</v>
      </c>
      <c r="G80" s="6" t="n">
        <v>99</v>
      </c>
    </row>
    <row r="81" spans="1:8">
      <c r="A81" s="4" t="s">
        <v>1617</v>
      </c>
      <c r="G81" s="6" t="n">
        <v>1</v>
      </c>
    </row>
    <row r="82" spans="1:8">
      <c r="A82" s="4" t="s">
        <v>1618</v>
      </c>
      <c r="F82" s="6" t="n">
        <v>4</v>
      </c>
      <c r="G82" s="6" t="n">
        <v>5</v>
      </c>
    </row>
    <row r="83" spans="1:8">
      <c r="A83" s="4" t="s">
        <v>1635</v>
      </c>
      <c r="G83" s="6" t="n">
        <v>-11</v>
      </c>
    </row>
    <row r="84" spans="1:8">
      <c r="A84" s="4" t="s">
        <v>1636</v>
      </c>
      <c r="F84" s="6" t="n">
        <v>-7</v>
      </c>
      <c r="G84" s="6" t="n">
        <v>12</v>
      </c>
    </row>
    <row r="85" spans="1:8">
      <c r="A85" s="4" t="s">
        <v>585</v>
      </c>
      <c r="G85" s="6" t="n">
        <v>-1</v>
      </c>
    </row>
    <row r="86" spans="1:8">
      <c r="A86" s="4" t="s">
        <v>1620</v>
      </c>
      <c r="F86" s="6" t="n">
        <v>-5</v>
      </c>
    </row>
    <row r="87" spans="1:8">
      <c r="A87" s="4" t="s">
        <v>1637</v>
      </c>
      <c r="F87" s="6" t="n">
        <v>-5</v>
      </c>
      <c r="G87" s="6" t="n">
        <v>-5</v>
      </c>
    </row>
    <row r="88" spans="1:8">
      <c r="A88" s="4" t="s">
        <v>1638</v>
      </c>
      <c r="F88" s="6" t="n">
        <v>-3</v>
      </c>
      <c r="G88" s="6" t="n">
        <v>-2</v>
      </c>
    </row>
    <row r="89" spans="1:8">
      <c r="A89" s="4" t="s">
        <v>1621</v>
      </c>
      <c r="F89" s="7" t="n">
        <v>82</v>
      </c>
      <c r="G89" s="7" t="n">
        <v>98</v>
      </c>
      <c r="H89" s="7" t="n">
        <v>99</v>
      </c>
    </row>
  </sheetData>
  <mergeCells count="4">
    <mergeCell ref="A1:A2"/>
    <mergeCell ref="B1:C1"/>
    <mergeCell ref="D1:E1"/>
    <mergeCell ref="F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1</v>
      </c>
      <c r="C1" s="2" t="s">
        <v>22</v>
      </c>
    </row>
    <row r="2" spans="1:3">
      <c r="A2" s="3" t="s">
        <v>1571</v>
      </c>
    </row>
    <row r="3" spans="1:3">
      <c r="A3" s="4" t="s">
        <v>1646</v>
      </c>
      <c r="B3" s="7" t="n">
        <v>2246</v>
      </c>
      <c r="C3" s="7" t="n">
        <v>2507</v>
      </c>
    </row>
    <row r="4" spans="1:3">
      <c r="A4" s="4" t="s">
        <v>1647</v>
      </c>
      <c r="B4" s="6" t="n">
        <v>2049</v>
      </c>
      <c r="C4" s="6" t="n">
        <v>2267</v>
      </c>
    </row>
    <row r="5" spans="1:3">
      <c r="A5" s="4" t="s">
        <v>1648</v>
      </c>
      <c r="B5" s="6" t="n">
        <v>2175</v>
      </c>
      <c r="C5" s="6" t="n">
        <v>2434</v>
      </c>
    </row>
    <row r="6" spans="1:3">
      <c r="A6" s="4" t="s">
        <v>1649</v>
      </c>
      <c r="B6" s="6" t="n">
        <v>1789</v>
      </c>
      <c r="C6" s="6" t="n">
        <v>1983</v>
      </c>
    </row>
    <row r="7" spans="1:3">
      <c r="A7" s="4" t="s">
        <v>1650</v>
      </c>
      <c r="B7" s="6" t="n">
        <v>1467</v>
      </c>
      <c r="C7" s="6" t="n">
        <v>1602</v>
      </c>
    </row>
    <row r="8" spans="1:3">
      <c r="A8" s="4" t="s">
        <v>1649</v>
      </c>
      <c r="B8" s="7" t="n">
        <v>1252</v>
      </c>
      <c r="C8" s="7" t="n">
        <v>135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51</v>
      </c>
      <c r="B1" s="2" t="s">
        <v>18</v>
      </c>
      <c r="D1" s="2" t="s">
        <v>1</v>
      </c>
      <c r="F1" s="2" t="s">
        <v>19</v>
      </c>
    </row>
    <row r="2" spans="1:8">
      <c r="B2" s="2" t="s">
        <v>2</v>
      </c>
      <c r="C2" s="2" t="s">
        <v>20</v>
      </c>
      <c r="D2" s="2" t="s">
        <v>2</v>
      </c>
      <c r="E2" s="2" t="s">
        <v>20</v>
      </c>
      <c r="F2" s="2" t="s">
        <v>21</v>
      </c>
      <c r="G2" s="2" t="s">
        <v>22</v>
      </c>
      <c r="H2" s="2" t="s">
        <v>23</v>
      </c>
    </row>
    <row r="3" spans="1:8">
      <c r="A3" s="4" t="s">
        <v>713</v>
      </c>
    </row>
    <row r="4" spans="1:8">
      <c r="A4" s="3" t="s">
        <v>1571</v>
      </c>
    </row>
    <row r="5" spans="1:8">
      <c r="A5" s="4" t="s">
        <v>1617</v>
      </c>
      <c r="B5" s="7" t="n">
        <v>18</v>
      </c>
      <c r="C5" s="7" t="n">
        <v>12</v>
      </c>
      <c r="D5" s="7" t="n">
        <v>42</v>
      </c>
      <c r="E5" s="7" t="n">
        <v>40</v>
      </c>
      <c r="F5" s="7" t="n">
        <v>51</v>
      </c>
      <c r="G5" s="7" t="n">
        <v>55</v>
      </c>
      <c r="H5" s="7" t="n">
        <v>72</v>
      </c>
    </row>
    <row r="6" spans="1:8">
      <c r="A6" s="4" t="s">
        <v>1618</v>
      </c>
      <c r="B6" s="6" t="n">
        <v>44</v>
      </c>
      <c r="C6" s="6" t="n">
        <v>22</v>
      </c>
      <c r="D6" s="6" t="n">
        <v>81</v>
      </c>
      <c r="E6" s="6" t="n">
        <v>68</v>
      </c>
      <c r="F6" s="6" t="n">
        <v>89</v>
      </c>
      <c r="G6" s="6" t="n">
        <v>114</v>
      </c>
      <c r="H6" s="6" t="n">
        <v>111</v>
      </c>
    </row>
    <row r="7" spans="1:8">
      <c r="A7" s="4" t="s">
        <v>1652</v>
      </c>
      <c r="B7" s="6" t="n">
        <v>-80</v>
      </c>
      <c r="C7" s="6" t="n">
        <v>-30</v>
      </c>
      <c r="D7" s="6" t="n">
        <v>-140</v>
      </c>
      <c r="E7" s="6" t="n">
        <v>-93</v>
      </c>
      <c r="F7" s="6" t="n">
        <v>-121</v>
      </c>
      <c r="G7" s="6" t="n">
        <v>-134</v>
      </c>
      <c r="H7" s="6" t="n">
        <v>-131</v>
      </c>
    </row>
    <row r="8" spans="1:8">
      <c r="A8" s="4" t="s">
        <v>1653</v>
      </c>
      <c r="B8" s="6" t="n">
        <v>36</v>
      </c>
      <c r="C8" s="6" t="n">
        <v>11</v>
      </c>
      <c r="D8" s="6" t="n">
        <v>55</v>
      </c>
      <c r="E8" s="6" t="n">
        <v>33</v>
      </c>
      <c r="F8" s="6" t="n">
        <v>42</v>
      </c>
      <c r="G8" s="6" t="n">
        <v>34</v>
      </c>
      <c r="H8" s="6" t="n">
        <v>61</v>
      </c>
    </row>
    <row r="9" spans="1:8">
      <c r="A9" s="4" t="s">
        <v>1654</v>
      </c>
      <c r="B9" s="6" t="n">
        <v>2</v>
      </c>
      <c r="C9" s="6" t="n">
        <v>1</v>
      </c>
      <c r="D9" s="6" t="n">
        <v>5</v>
      </c>
      <c r="E9" s="6" t="n">
        <v>5</v>
      </c>
      <c r="F9" s="6" t="n">
        <v>6</v>
      </c>
      <c r="G9" s="6" t="n">
        <v>8</v>
      </c>
      <c r="H9" s="6" t="n">
        <v>9</v>
      </c>
    </row>
    <row r="10" spans="1:8">
      <c r="A10" s="4" t="s">
        <v>1619</v>
      </c>
      <c r="B10" s="6" t="n">
        <v>13</v>
      </c>
      <c r="C10" s="6" t="n">
        <v>11</v>
      </c>
      <c r="D10" s="6" t="n">
        <v>13</v>
      </c>
      <c r="E10" s="6" t="n">
        <v>12</v>
      </c>
      <c r="F10" s="6" t="n">
        <v>14</v>
      </c>
      <c r="G10" s="6" t="n">
        <v>24</v>
      </c>
    </row>
    <row r="11" spans="1:8">
      <c r="A11" s="4" t="s">
        <v>1620</v>
      </c>
      <c r="C11" s="6" t="n">
        <v>9</v>
      </c>
      <c r="E11" s="6" t="n">
        <v>9</v>
      </c>
      <c r="F11" s="6" t="n">
        <v>9</v>
      </c>
      <c r="H11" s="6" t="n">
        <v>6</v>
      </c>
    </row>
    <row r="12" spans="1:8">
      <c r="A12" s="4" t="s">
        <v>1655</v>
      </c>
      <c r="D12" s="6" t="n">
        <v>1</v>
      </c>
      <c r="E12" s="6" t="n">
        <v>11</v>
      </c>
      <c r="F12" s="6" t="n">
        <v>16</v>
      </c>
      <c r="H12" s="6" t="n">
        <v>77</v>
      </c>
    </row>
    <row r="13" spans="1:8">
      <c r="A13" s="4" t="s">
        <v>1604</v>
      </c>
      <c r="B13" s="6" t="n">
        <v>33</v>
      </c>
      <c r="C13" s="6" t="n">
        <v>36</v>
      </c>
      <c r="D13" s="6" t="n">
        <v>57</v>
      </c>
      <c r="E13" s="6" t="n">
        <v>85</v>
      </c>
      <c r="F13" s="6" t="n">
        <v>106</v>
      </c>
      <c r="G13" s="6" t="n">
        <v>101</v>
      </c>
      <c r="H13" s="6" t="n">
        <v>205</v>
      </c>
    </row>
    <row r="14" spans="1:8">
      <c r="A14" s="4" t="s">
        <v>1601</v>
      </c>
    </row>
    <row r="15" spans="1:8">
      <c r="A15" s="3" t="s">
        <v>1571</v>
      </c>
    </row>
    <row r="16" spans="1:8">
      <c r="A16" s="4" t="s">
        <v>1617</v>
      </c>
      <c r="B16" s="6" t="n">
        <v>1</v>
      </c>
      <c r="D16" s="6" t="n">
        <v>1</v>
      </c>
      <c r="G16" s="6" t="n">
        <v>1</v>
      </c>
      <c r="H16" s="6" t="n">
        <v>1</v>
      </c>
    </row>
    <row r="17" spans="1:8">
      <c r="A17" s="4" t="s">
        <v>1618</v>
      </c>
      <c r="B17" s="6" t="n">
        <v>6</v>
      </c>
      <c r="C17" s="6" t="n">
        <v>1</v>
      </c>
      <c r="D17" s="6" t="n">
        <v>8</v>
      </c>
      <c r="E17" s="6" t="n">
        <v>3</v>
      </c>
      <c r="F17" s="6" t="n">
        <v>4</v>
      </c>
      <c r="G17" s="6" t="n">
        <v>5</v>
      </c>
      <c r="H17" s="6" t="n">
        <v>4</v>
      </c>
    </row>
    <row r="18" spans="1:8">
      <c r="A18" s="4" t="s">
        <v>1653</v>
      </c>
      <c r="B18" s="6" t="n">
        <v>3</v>
      </c>
      <c r="D18" s="6" t="n">
        <v>3</v>
      </c>
      <c r="E18" s="6" t="n">
        <v>-2</v>
      </c>
      <c r="F18" s="6" t="n">
        <v>-3</v>
      </c>
      <c r="G18" s="6" t="n">
        <v>-2</v>
      </c>
      <c r="H18" s="6" t="n">
        <v>-1</v>
      </c>
    </row>
    <row r="19" spans="1:8">
      <c r="A19" s="4" t="s">
        <v>1654</v>
      </c>
      <c r="B19" s="6" t="n">
        <v>-2</v>
      </c>
      <c r="C19" s="6" t="n">
        <v>-2</v>
      </c>
      <c r="D19" s="6" t="n">
        <v>-2</v>
      </c>
      <c r="E19" s="6" t="n">
        <v>-6</v>
      </c>
      <c r="F19" s="6" t="n">
        <v>-9</v>
      </c>
      <c r="G19" s="6" t="n">
        <v>-2</v>
      </c>
    </row>
    <row r="20" spans="1:8">
      <c r="A20" s="4" t="s">
        <v>1620</v>
      </c>
      <c r="C20" s="6" t="n">
        <v>-5</v>
      </c>
      <c r="E20" s="6" t="n">
        <v>-6</v>
      </c>
      <c r="F20" s="6" t="n">
        <v>-4</v>
      </c>
    </row>
    <row r="21" spans="1:8">
      <c r="A21" s="4" t="s">
        <v>1655</v>
      </c>
      <c r="E21" s="6" t="n">
        <v>1</v>
      </c>
    </row>
    <row r="22" spans="1:8">
      <c r="A22" s="4" t="s">
        <v>1604</v>
      </c>
      <c r="B22" s="7" t="n">
        <v>8</v>
      </c>
      <c r="C22" s="7" t="n">
        <v>-6</v>
      </c>
      <c r="D22" s="7" t="n">
        <v>10</v>
      </c>
      <c r="E22" s="7" t="n">
        <v>-10</v>
      </c>
      <c r="F22" s="7" t="n">
        <v>-12</v>
      </c>
      <c r="G22" s="7" t="n">
        <v>2</v>
      </c>
      <c r="H22" s="7" t="n">
        <v>4</v>
      </c>
    </row>
  </sheetData>
  <mergeCells count="4">
    <mergeCell ref="A1:A2"/>
    <mergeCell ref="B1:C1"/>
    <mergeCell ref="D1:E1"/>
    <mergeCell ref="F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656</v>
      </c>
      <c r="B1" s="2" t="s">
        <v>18</v>
      </c>
      <c r="D1" s="2" t="s">
        <v>1</v>
      </c>
      <c r="F1" s="2" t="s">
        <v>19</v>
      </c>
    </row>
    <row r="2" spans="1:9">
      <c r="B2" s="2" t="s">
        <v>2</v>
      </c>
      <c r="C2" s="2" t="s">
        <v>20</v>
      </c>
      <c r="D2" s="2" t="s">
        <v>2</v>
      </c>
      <c r="E2" s="2" t="s">
        <v>20</v>
      </c>
      <c r="F2" s="2" t="s">
        <v>1569</v>
      </c>
      <c r="G2" s="2" t="s">
        <v>21</v>
      </c>
      <c r="H2" s="2" t="s">
        <v>22</v>
      </c>
      <c r="I2" s="2" t="s">
        <v>23</v>
      </c>
    </row>
    <row r="3" spans="1:9">
      <c r="A3" s="3" t="s">
        <v>1571</v>
      </c>
    </row>
    <row r="4" spans="1:9">
      <c r="A4" s="4" t="s">
        <v>1657</v>
      </c>
      <c r="B4" s="7" t="n">
        <v>36</v>
      </c>
      <c r="C4" s="7" t="n">
        <v>11</v>
      </c>
      <c r="D4" s="7" t="n">
        <v>55</v>
      </c>
      <c r="E4" s="7" t="n">
        <v>33</v>
      </c>
      <c r="G4" s="7" t="n">
        <v>42</v>
      </c>
      <c r="H4" s="7" t="n">
        <v>34</v>
      </c>
      <c r="I4" s="7" t="n">
        <v>61</v>
      </c>
    </row>
    <row r="5" spans="1:9">
      <c r="A5" s="4" t="s">
        <v>1658</v>
      </c>
      <c r="B5" s="7" t="n">
        <v>2</v>
      </c>
      <c r="C5" s="7" t="n">
        <v>1</v>
      </c>
      <c r="D5" s="7" t="n">
        <v>5</v>
      </c>
      <c r="E5" s="7" t="n">
        <v>5</v>
      </c>
      <c r="G5" s="7" t="n">
        <v>6</v>
      </c>
      <c r="H5" s="7" t="n">
        <v>8</v>
      </c>
      <c r="I5" s="7" t="n">
        <v>9</v>
      </c>
    </row>
    <row r="6" spans="1:9">
      <c r="A6" s="4" t="s">
        <v>1596</v>
      </c>
    </row>
    <row r="7" spans="1:9">
      <c r="A7" s="3" t="s">
        <v>1571</v>
      </c>
    </row>
    <row r="8" spans="1:9">
      <c r="A8" s="4" t="s">
        <v>1657</v>
      </c>
      <c r="F8" s="7" t="n">
        <v>37</v>
      </c>
    </row>
    <row r="9" spans="1:9">
      <c r="A9" s="4" t="s">
        <v>1658</v>
      </c>
      <c r="F9" s="7" t="n">
        <v>5</v>
      </c>
    </row>
  </sheetData>
  <mergeCells count="4">
    <mergeCell ref="A1:A2"/>
    <mergeCell ref="B1:C1"/>
    <mergeCell ref="D1:E1"/>
    <mergeCell ref="F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9</v>
      </c>
    </row>
    <row r="2" spans="1:4">
      <c r="B2" s="2" t="s">
        <v>21</v>
      </c>
      <c r="C2" s="2" t="s">
        <v>22</v>
      </c>
      <c r="D2" s="2" t="s">
        <v>23</v>
      </c>
    </row>
    <row r="3" spans="1:4">
      <c r="A3" s="3" t="s">
        <v>232</v>
      </c>
    </row>
    <row r="4" spans="1:4">
      <c r="A4" s="4" t="s">
        <v>1660</v>
      </c>
      <c r="B4" s="4" t="s">
        <v>1594</v>
      </c>
      <c r="C4" s="4" t="s">
        <v>1595</v>
      </c>
    </row>
    <row r="5" spans="1:4">
      <c r="A5" s="4" t="s">
        <v>1661</v>
      </c>
      <c r="B5" s="4" t="s">
        <v>1605</v>
      </c>
      <c r="C5" s="4" t="s">
        <v>1575</v>
      </c>
    </row>
    <row r="6" spans="1:4">
      <c r="A6" s="4" t="s">
        <v>1660</v>
      </c>
      <c r="B6" s="4" t="s">
        <v>1595</v>
      </c>
      <c r="C6" s="4" t="s">
        <v>1662</v>
      </c>
      <c r="D6" s="4" t="s">
        <v>1663</v>
      </c>
    </row>
    <row r="7" spans="1:4">
      <c r="A7" s="4" t="s">
        <v>1664</v>
      </c>
      <c r="B7" s="4" t="s">
        <v>1581</v>
      </c>
      <c r="C7" s="4" t="s">
        <v>1581</v>
      </c>
      <c r="D7" s="4" t="s">
        <v>1582</v>
      </c>
    </row>
    <row r="8" spans="1:4">
      <c r="A8" s="4" t="s">
        <v>1661</v>
      </c>
      <c r="B8" s="4" t="s">
        <v>1575</v>
      </c>
      <c r="C8" s="4" t="s">
        <v>1576</v>
      </c>
      <c r="D8" s="4" t="s">
        <v>157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9</v>
      </c>
    </row>
    <row r="2" spans="1:4">
      <c r="B2" s="2" t="s">
        <v>21</v>
      </c>
      <c r="C2" s="2" t="s">
        <v>22</v>
      </c>
      <c r="D2" s="2" t="s">
        <v>23</v>
      </c>
    </row>
    <row r="3" spans="1:4">
      <c r="A3" s="3" t="s">
        <v>232</v>
      </c>
    </row>
    <row r="4" spans="1:4">
      <c r="A4" s="4" t="s">
        <v>1583</v>
      </c>
      <c r="B4" s="4" t="s">
        <v>1584</v>
      </c>
      <c r="C4" s="4" t="s">
        <v>1584</v>
      </c>
      <c r="D4" s="4" t="s">
        <v>1584</v>
      </c>
    </row>
    <row r="5" spans="1:4">
      <c r="A5" s="4" t="s">
        <v>1666</v>
      </c>
      <c r="B5" s="4" t="s">
        <v>1586</v>
      </c>
      <c r="C5" s="4" t="s">
        <v>1586</v>
      </c>
      <c r="D5" s="4" t="s">
        <v>1586</v>
      </c>
    </row>
    <row r="6" spans="1:4">
      <c r="A6" s="4" t="s">
        <v>1667</v>
      </c>
      <c r="B6" s="6" t="n">
        <v>2019</v>
      </c>
      <c r="C6" s="6" t="n">
        <v>2018</v>
      </c>
      <c r="D6" s="6" t="n">
        <v>201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68</v>
      </c>
      <c r="B1" s="2" t="s">
        <v>19</v>
      </c>
    </row>
    <row r="2" spans="1:2">
      <c r="B2" s="2" t="s">
        <v>724</v>
      </c>
    </row>
    <row r="3" spans="1:2">
      <c r="A3" s="3" t="s">
        <v>232</v>
      </c>
    </row>
    <row r="4" spans="1:2">
      <c r="A4" s="4" t="s">
        <v>1669</v>
      </c>
      <c r="B4" s="7" t="n">
        <v>12</v>
      </c>
    </row>
    <row r="5" spans="1:2">
      <c r="A5" s="4" t="s">
        <v>1670</v>
      </c>
      <c r="B5" s="6" t="n">
        <v>1</v>
      </c>
    </row>
    <row r="6" spans="1:2">
      <c r="A6" s="4" t="s">
        <v>1671</v>
      </c>
      <c r="B6" s="6" t="n">
        <v>-10</v>
      </c>
    </row>
    <row r="7" spans="1:2">
      <c r="A7" s="4" t="s">
        <v>1672</v>
      </c>
      <c r="B7" s="7" t="n">
        <v>-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1</v>
      </c>
      <c r="C1" s="2" t="s">
        <v>22</v>
      </c>
    </row>
    <row r="2" spans="1:3">
      <c r="A2" s="4" t="s">
        <v>1674</v>
      </c>
    </row>
    <row r="3" spans="1:3">
      <c r="A3" s="3" t="s">
        <v>1571</v>
      </c>
    </row>
    <row r="4" spans="1:3">
      <c r="A4" s="4" t="s">
        <v>1675</v>
      </c>
      <c r="B4" s="4" t="s">
        <v>901</v>
      </c>
    </row>
    <row r="5" spans="1:3">
      <c r="A5" s="4" t="s">
        <v>1676</v>
      </c>
    </row>
    <row r="6" spans="1:3">
      <c r="A6" s="3" t="s">
        <v>1571</v>
      </c>
    </row>
    <row r="7" spans="1:3">
      <c r="A7" s="4" t="s">
        <v>1675</v>
      </c>
      <c r="B7" s="4" t="s">
        <v>465</v>
      </c>
    </row>
    <row r="8" spans="1:3">
      <c r="A8" s="4" t="s">
        <v>1677</v>
      </c>
    </row>
    <row r="9" spans="1:3">
      <c r="A9" s="3" t="s">
        <v>1571</v>
      </c>
    </row>
    <row r="10" spans="1:3">
      <c r="A10" s="4" t="s">
        <v>1675</v>
      </c>
      <c r="B10" s="4" t="s">
        <v>1451</v>
      </c>
    </row>
    <row r="11" spans="1:3">
      <c r="A11" s="4" t="s">
        <v>1678</v>
      </c>
    </row>
    <row r="12" spans="1:3">
      <c r="A12" s="3" t="s">
        <v>1571</v>
      </c>
    </row>
    <row r="13" spans="1:3">
      <c r="A13" s="4" t="s">
        <v>1675</v>
      </c>
      <c r="B13" s="4" t="s">
        <v>752</v>
      </c>
    </row>
    <row r="14" spans="1:3">
      <c r="A14" s="4" t="s">
        <v>1679</v>
      </c>
    </row>
    <row r="15" spans="1:3">
      <c r="A15" s="3" t="s">
        <v>1571</v>
      </c>
    </row>
    <row r="16" spans="1:3">
      <c r="A16" s="4" t="s">
        <v>1675</v>
      </c>
      <c r="B16" s="4" t="s">
        <v>1060</v>
      </c>
    </row>
    <row r="17" spans="1:3">
      <c r="A17" s="4" t="s">
        <v>1680</v>
      </c>
    </row>
    <row r="18" spans="1:3">
      <c r="A18" s="3" t="s">
        <v>1571</v>
      </c>
    </row>
    <row r="19" spans="1:3">
      <c r="A19" s="4" t="s">
        <v>1675</v>
      </c>
      <c r="B19" s="4" t="s">
        <v>460</v>
      </c>
    </row>
    <row r="20" spans="1:3">
      <c r="A20" s="4" t="s">
        <v>1681</v>
      </c>
    </row>
    <row r="21" spans="1:3">
      <c r="A21" s="3" t="s">
        <v>1571</v>
      </c>
    </row>
    <row r="22" spans="1:3">
      <c r="A22" s="4" t="s">
        <v>1675</v>
      </c>
      <c r="B22" s="4" t="s">
        <v>876</v>
      </c>
      <c r="C22" s="4" t="s">
        <v>876</v>
      </c>
    </row>
    <row r="23" spans="1:3">
      <c r="A23" s="4" t="s">
        <v>1682</v>
      </c>
    </row>
    <row r="24" spans="1:3">
      <c r="A24" s="3" t="s">
        <v>1571</v>
      </c>
    </row>
    <row r="25" spans="1:3">
      <c r="A25" s="4" t="s">
        <v>1675</v>
      </c>
      <c r="B25" s="4" t="s">
        <v>1683</v>
      </c>
      <c r="C25" s="4" t="s">
        <v>1684</v>
      </c>
    </row>
    <row r="26" spans="1:3">
      <c r="A26" s="4" t="s">
        <v>1685</v>
      </c>
    </row>
    <row r="27" spans="1:3">
      <c r="A27" s="3" t="s">
        <v>1571</v>
      </c>
    </row>
    <row r="28" spans="1:3">
      <c r="A28" s="4" t="s">
        <v>1675</v>
      </c>
      <c r="B28" s="4" t="s">
        <v>1686</v>
      </c>
      <c r="C28" s="4" t="s">
        <v>1683</v>
      </c>
    </row>
    <row r="29" spans="1:3">
      <c r="A29" s="4" t="s">
        <v>1687</v>
      </c>
    </row>
    <row r="30" spans="1:3">
      <c r="A30" s="3" t="s">
        <v>1571</v>
      </c>
    </row>
    <row r="31" spans="1:3">
      <c r="A31" s="4" t="s">
        <v>1675</v>
      </c>
      <c r="B31" s="4" t="s">
        <v>1688</v>
      </c>
      <c r="C31" s="4" t="s">
        <v>16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1</v>
      </c>
      <c r="C1" s="2" t="s">
        <v>22</v>
      </c>
    </row>
    <row r="2" spans="1:3">
      <c r="A2" s="3" t="s">
        <v>1571</v>
      </c>
    </row>
    <row r="3" spans="1:3">
      <c r="A3" s="4" t="s">
        <v>1691</v>
      </c>
      <c r="B3" s="7" t="n">
        <v>1891</v>
      </c>
      <c r="C3" s="7" t="n">
        <v>2090</v>
      </c>
    </row>
    <row r="4" spans="1:3">
      <c r="A4" s="4" t="s">
        <v>1692</v>
      </c>
    </row>
    <row r="5" spans="1:3">
      <c r="A5" s="3" t="s">
        <v>1571</v>
      </c>
    </row>
    <row r="6" spans="1:3">
      <c r="A6" s="4" t="s">
        <v>1691</v>
      </c>
      <c r="B6" s="6" t="n">
        <v>730</v>
      </c>
      <c r="C6" s="6" t="n">
        <v>876</v>
      </c>
    </row>
    <row r="7" spans="1:3">
      <c r="A7" s="4" t="s">
        <v>1693</v>
      </c>
    </row>
    <row r="8" spans="1:3">
      <c r="A8" s="3" t="s">
        <v>1571</v>
      </c>
    </row>
    <row r="9" spans="1:3">
      <c r="A9" s="4" t="s">
        <v>1691</v>
      </c>
      <c r="B9" s="6" t="n">
        <v>640</v>
      </c>
      <c r="C9" s="6" t="n">
        <v>776</v>
      </c>
    </row>
    <row r="10" spans="1:3">
      <c r="A10" s="4" t="s">
        <v>1694</v>
      </c>
    </row>
    <row r="11" spans="1:3">
      <c r="A11" s="3" t="s">
        <v>1571</v>
      </c>
    </row>
    <row r="12" spans="1:3">
      <c r="A12" s="4" t="s">
        <v>1691</v>
      </c>
      <c r="B12" s="6" t="n">
        <v>26</v>
      </c>
      <c r="C12" s="6" t="n">
        <v>27</v>
      </c>
    </row>
    <row r="13" spans="1:3">
      <c r="A13" s="4" t="s">
        <v>1695</v>
      </c>
    </row>
    <row r="14" spans="1:3">
      <c r="A14" s="3" t="s">
        <v>1571</v>
      </c>
    </row>
    <row r="15" spans="1:3">
      <c r="A15" s="4" t="s">
        <v>1691</v>
      </c>
      <c r="B15" s="6" t="n">
        <v>64</v>
      </c>
      <c r="C15" s="6" t="n">
        <v>73</v>
      </c>
    </row>
    <row r="16" spans="1:3">
      <c r="A16" s="4" t="s">
        <v>1696</v>
      </c>
    </row>
    <row r="17" spans="1:3">
      <c r="A17" s="3" t="s">
        <v>1571</v>
      </c>
    </row>
    <row r="18" spans="1:3">
      <c r="A18" s="4" t="s">
        <v>1691</v>
      </c>
      <c r="B18" s="6" t="n">
        <v>698</v>
      </c>
      <c r="C18" s="6" t="n">
        <v>811</v>
      </c>
    </row>
    <row r="19" spans="1:3">
      <c r="A19" s="4" t="s">
        <v>1697</v>
      </c>
    </row>
    <row r="20" spans="1:3">
      <c r="A20" s="3" t="s">
        <v>1571</v>
      </c>
    </row>
    <row r="21" spans="1:3">
      <c r="A21" s="4" t="s">
        <v>1691</v>
      </c>
      <c r="B21" s="6" t="n">
        <v>535</v>
      </c>
      <c r="C21" s="6" t="n">
        <v>611</v>
      </c>
    </row>
    <row r="22" spans="1:3">
      <c r="A22" s="4" t="s">
        <v>1698</v>
      </c>
    </row>
    <row r="23" spans="1:3">
      <c r="A23" s="3" t="s">
        <v>1571</v>
      </c>
    </row>
    <row r="24" spans="1:3">
      <c r="A24" s="4" t="s">
        <v>1691</v>
      </c>
      <c r="B24" s="6" t="n">
        <v>163</v>
      </c>
      <c r="C24" s="6" t="n">
        <v>200</v>
      </c>
    </row>
    <row r="25" spans="1:3">
      <c r="A25" s="4" t="s">
        <v>1699</v>
      </c>
    </row>
    <row r="26" spans="1:3">
      <c r="A26" s="3" t="s">
        <v>1571</v>
      </c>
    </row>
    <row r="27" spans="1:3">
      <c r="A27" s="4" t="s">
        <v>1691</v>
      </c>
      <c r="B27" s="6" t="n">
        <v>463</v>
      </c>
      <c r="C27" s="6" t="n">
        <v>403</v>
      </c>
    </row>
    <row r="28" spans="1:3">
      <c r="A28" s="4" t="s">
        <v>1700</v>
      </c>
    </row>
    <row r="29" spans="1:3">
      <c r="A29" s="3" t="s">
        <v>1571</v>
      </c>
    </row>
    <row r="30" spans="1:3">
      <c r="A30" s="4" t="s">
        <v>1691</v>
      </c>
      <c r="B30" s="6" t="n">
        <v>228</v>
      </c>
      <c r="C30" s="6" t="n">
        <v>185</v>
      </c>
    </row>
    <row r="31" spans="1:3">
      <c r="A31" s="4" t="s">
        <v>1701</v>
      </c>
    </row>
    <row r="32" spans="1:3">
      <c r="A32" s="3" t="s">
        <v>1571</v>
      </c>
    </row>
    <row r="33" spans="1:3">
      <c r="A33" s="4" t="s">
        <v>1691</v>
      </c>
      <c r="B33" s="6" t="n">
        <v>189</v>
      </c>
      <c r="C33" s="6" t="n">
        <v>179</v>
      </c>
    </row>
    <row r="34" spans="1:3">
      <c r="A34" s="4" t="s">
        <v>1702</v>
      </c>
    </row>
    <row r="35" spans="1:3">
      <c r="A35" s="3" t="s">
        <v>1571</v>
      </c>
    </row>
    <row r="36" spans="1:3">
      <c r="A36" s="4" t="s">
        <v>1691</v>
      </c>
      <c r="B36" s="6" t="n">
        <v>46</v>
      </c>
      <c r="C36" s="6" t="n">
        <v>39</v>
      </c>
    </row>
    <row r="37" spans="1:3">
      <c r="A37" s="4" t="s">
        <v>1703</v>
      </c>
    </row>
    <row r="38" spans="1:3">
      <c r="A38" s="3" t="s">
        <v>1571</v>
      </c>
    </row>
    <row r="39" spans="1:3">
      <c r="A39" s="4" t="s">
        <v>1691</v>
      </c>
      <c r="B39" s="6" t="n">
        <v>320</v>
      </c>
      <c r="C39" s="6" t="n">
        <v>404</v>
      </c>
    </row>
    <row r="40" spans="1:3">
      <c r="A40" s="4" t="s">
        <v>1704</v>
      </c>
    </row>
    <row r="41" spans="1:3">
      <c r="A41" s="3" t="s">
        <v>1571</v>
      </c>
    </row>
    <row r="42" spans="1:3">
      <c r="A42" s="4" t="s">
        <v>1691</v>
      </c>
      <c r="B42" s="6" t="n">
        <v>160</v>
      </c>
      <c r="C42" s="6" t="n">
        <v>230</v>
      </c>
    </row>
    <row r="43" spans="1:3">
      <c r="A43" s="4" t="s">
        <v>1705</v>
      </c>
    </row>
    <row r="44" spans="1:3">
      <c r="A44" s="3" t="s">
        <v>1571</v>
      </c>
    </row>
    <row r="45" spans="1:3">
      <c r="A45" s="4" t="s">
        <v>1691</v>
      </c>
      <c r="B45" s="6" t="n">
        <v>160</v>
      </c>
      <c r="C45" s="6" t="n">
        <v>230</v>
      </c>
    </row>
    <row r="46" spans="1:3">
      <c r="A46" s="4" t="s">
        <v>1706</v>
      </c>
    </row>
    <row r="47" spans="1:3">
      <c r="A47" s="3" t="s">
        <v>1571</v>
      </c>
    </row>
    <row r="48" spans="1:3">
      <c r="A48" s="4" t="s">
        <v>1691</v>
      </c>
      <c r="B48" s="6" t="n">
        <v>152</v>
      </c>
      <c r="C48" s="6" t="n">
        <v>166</v>
      </c>
    </row>
    <row r="49" spans="1:3">
      <c r="A49" s="4" t="s">
        <v>1707</v>
      </c>
    </row>
    <row r="50" spans="1:3">
      <c r="A50" s="3" t="s">
        <v>1571</v>
      </c>
    </row>
    <row r="51" spans="1:3">
      <c r="A51" s="4" t="s">
        <v>1691</v>
      </c>
      <c r="B51" s="6" t="n">
        <v>152</v>
      </c>
      <c r="C51" s="6" t="n">
        <v>166</v>
      </c>
    </row>
    <row r="52" spans="1:3">
      <c r="A52" s="4" t="s">
        <v>1708</v>
      </c>
    </row>
    <row r="53" spans="1:3">
      <c r="A53" s="3" t="s">
        <v>1571</v>
      </c>
    </row>
    <row r="54" spans="1:3">
      <c r="A54" s="4" t="s">
        <v>1691</v>
      </c>
      <c r="B54" s="6" t="n">
        <v>8</v>
      </c>
      <c r="C54" s="6" t="n">
        <v>8</v>
      </c>
    </row>
    <row r="55" spans="1:3">
      <c r="A55" s="4" t="s">
        <v>1709</v>
      </c>
    </row>
    <row r="56" spans="1:3">
      <c r="A56" s="3" t="s">
        <v>1571</v>
      </c>
    </row>
    <row r="57" spans="1:3">
      <c r="A57" s="4" t="s">
        <v>1691</v>
      </c>
      <c r="B57" s="6" t="n">
        <v>4</v>
      </c>
      <c r="C57" s="6" t="n">
        <v>4</v>
      </c>
    </row>
    <row r="58" spans="1:3">
      <c r="A58" s="4" t="s">
        <v>1710</v>
      </c>
    </row>
    <row r="59" spans="1:3">
      <c r="A59" s="3" t="s">
        <v>1571</v>
      </c>
    </row>
    <row r="60" spans="1:3">
      <c r="A60" s="4" t="s">
        <v>1691</v>
      </c>
      <c r="B60" s="6" t="n">
        <v>4</v>
      </c>
      <c r="C60" s="6" t="n">
        <v>4</v>
      </c>
    </row>
    <row r="61" spans="1:3">
      <c r="A61" s="4" t="s">
        <v>1711</v>
      </c>
    </row>
    <row r="62" spans="1:3">
      <c r="A62" s="3" t="s">
        <v>1571</v>
      </c>
    </row>
    <row r="63" spans="1:3">
      <c r="A63" s="4" t="s">
        <v>1691</v>
      </c>
      <c r="B63" s="6" t="n">
        <v>1037</v>
      </c>
      <c r="C63" s="6" t="n">
        <v>1204</v>
      </c>
    </row>
    <row r="64" spans="1:3">
      <c r="A64" s="4" t="s">
        <v>1712</v>
      </c>
    </row>
    <row r="65" spans="1:3">
      <c r="A65" s="3" t="s">
        <v>1571</v>
      </c>
    </row>
    <row r="66" spans="1:3">
      <c r="A66" s="4" t="s">
        <v>1691</v>
      </c>
      <c r="B66" s="6" t="n">
        <v>475</v>
      </c>
      <c r="C66" s="6" t="n">
        <v>541</v>
      </c>
    </row>
    <row r="67" spans="1:3">
      <c r="A67" s="4" t="s">
        <v>1713</v>
      </c>
    </row>
    <row r="68" spans="1:3">
      <c r="A68" s="3" t="s">
        <v>1571</v>
      </c>
    </row>
    <row r="69" spans="1:3">
      <c r="A69" s="4" t="s">
        <v>1691</v>
      </c>
      <c r="B69" s="6" t="n">
        <v>475</v>
      </c>
      <c r="C69" s="6" t="n">
        <v>541</v>
      </c>
    </row>
    <row r="70" spans="1:3">
      <c r="A70" s="4" t="s">
        <v>1714</v>
      </c>
    </row>
    <row r="71" spans="1:3">
      <c r="A71" s="3" t="s">
        <v>1571</v>
      </c>
    </row>
    <row r="72" spans="1:3">
      <c r="A72" s="4" t="s">
        <v>1691</v>
      </c>
      <c r="B72" s="6" t="n">
        <v>546</v>
      </c>
      <c r="C72" s="6" t="n">
        <v>645</v>
      </c>
    </row>
    <row r="73" spans="1:3">
      <c r="A73" s="4" t="s">
        <v>1715</v>
      </c>
    </row>
    <row r="74" spans="1:3">
      <c r="A74" s="3" t="s">
        <v>1571</v>
      </c>
    </row>
    <row r="75" spans="1:3">
      <c r="A75" s="4" t="s">
        <v>1691</v>
      </c>
      <c r="B75" s="6" t="n">
        <v>383</v>
      </c>
      <c r="C75" s="6" t="n">
        <v>445</v>
      </c>
    </row>
    <row r="76" spans="1:3">
      <c r="A76" s="4" t="s">
        <v>1716</v>
      </c>
    </row>
    <row r="77" spans="1:3">
      <c r="A77" s="3" t="s">
        <v>1571</v>
      </c>
    </row>
    <row r="78" spans="1:3">
      <c r="A78" s="4" t="s">
        <v>1691</v>
      </c>
      <c r="B78" s="6" t="n">
        <v>163</v>
      </c>
      <c r="C78" s="6" t="n">
        <v>200</v>
      </c>
    </row>
    <row r="79" spans="1:3">
      <c r="A79" s="4" t="s">
        <v>1717</v>
      </c>
    </row>
    <row r="80" spans="1:3">
      <c r="A80" s="3" t="s">
        <v>1571</v>
      </c>
    </row>
    <row r="81" spans="1:3">
      <c r="A81" s="4" t="s">
        <v>1691</v>
      </c>
      <c r="B81" s="6" t="n">
        <v>16</v>
      </c>
      <c r="C81" s="6" t="n">
        <v>18</v>
      </c>
    </row>
    <row r="82" spans="1:3">
      <c r="A82" s="4" t="s">
        <v>1718</v>
      </c>
    </row>
    <row r="83" spans="1:3">
      <c r="A83" s="3" t="s">
        <v>1571</v>
      </c>
    </row>
    <row r="84" spans="1:3">
      <c r="A84" s="4" t="s">
        <v>1691</v>
      </c>
      <c r="B84" s="6" t="n">
        <v>16</v>
      </c>
      <c r="C84" s="6" t="n">
        <v>18</v>
      </c>
    </row>
    <row r="85" spans="1:3">
      <c r="A85" s="4" t="s">
        <v>1719</v>
      </c>
    </row>
    <row r="86" spans="1:3">
      <c r="A86" s="3" t="s">
        <v>1571</v>
      </c>
    </row>
    <row r="87" spans="1:3">
      <c r="A87" s="4" t="s">
        <v>1691</v>
      </c>
      <c r="B87" s="6" t="n">
        <v>534</v>
      </c>
      <c r="C87" s="6" t="n">
        <v>482</v>
      </c>
    </row>
    <row r="88" spans="1:3">
      <c r="A88" s="4" t="s">
        <v>1720</v>
      </c>
    </row>
    <row r="89" spans="1:3">
      <c r="A89" s="3" t="s">
        <v>1571</v>
      </c>
    </row>
    <row r="90" spans="1:3">
      <c r="A90" s="4" t="s">
        <v>1691</v>
      </c>
      <c r="B90" s="6" t="n">
        <v>95</v>
      </c>
      <c r="C90" s="6" t="n">
        <v>105</v>
      </c>
    </row>
    <row r="91" spans="1:3">
      <c r="A91" s="4" t="s">
        <v>1721</v>
      </c>
    </row>
    <row r="92" spans="1:3">
      <c r="A92" s="3" t="s">
        <v>1571</v>
      </c>
    </row>
    <row r="93" spans="1:3">
      <c r="A93" s="4" t="s">
        <v>1691</v>
      </c>
      <c r="B93" s="6" t="n">
        <v>5</v>
      </c>
      <c r="C93" s="6" t="n">
        <v>5</v>
      </c>
    </row>
    <row r="94" spans="1:3">
      <c r="A94" s="4" t="s">
        <v>1722</v>
      </c>
    </row>
    <row r="95" spans="1:3">
      <c r="A95" s="3" t="s">
        <v>1571</v>
      </c>
    </row>
    <row r="96" spans="1:3">
      <c r="A96" s="4" t="s">
        <v>1691</v>
      </c>
      <c r="B96" s="6" t="n">
        <v>26</v>
      </c>
      <c r="C96" s="6" t="n">
        <v>27</v>
      </c>
    </row>
    <row r="97" spans="1:3">
      <c r="A97" s="4" t="s">
        <v>1723</v>
      </c>
    </row>
    <row r="98" spans="1:3">
      <c r="A98" s="3" t="s">
        <v>1571</v>
      </c>
    </row>
    <row r="99" spans="1:3">
      <c r="A99" s="4" t="s">
        <v>1691</v>
      </c>
      <c r="B99" s="6" t="n">
        <v>64</v>
      </c>
      <c r="C99" s="6" t="n">
        <v>73</v>
      </c>
    </row>
    <row r="100" spans="1:3">
      <c r="A100" s="4" t="s">
        <v>1724</v>
      </c>
    </row>
    <row r="101" spans="1:3">
      <c r="A101" s="3" t="s">
        <v>1571</v>
      </c>
    </row>
    <row r="102" spans="1:3">
      <c r="A102" s="4" t="s">
        <v>1691</v>
      </c>
      <c r="B102" s="6" t="n">
        <v>439</v>
      </c>
      <c r="C102" s="6" t="n">
        <v>377</v>
      </c>
    </row>
    <row r="103" spans="1:3">
      <c r="A103" s="4" t="s">
        <v>1725</v>
      </c>
    </row>
    <row r="104" spans="1:3">
      <c r="A104" s="3" t="s">
        <v>1571</v>
      </c>
    </row>
    <row r="105" spans="1:3">
      <c r="A105" s="4" t="s">
        <v>1691</v>
      </c>
      <c r="B105" s="6" t="n">
        <v>224</v>
      </c>
      <c r="C105" s="6" t="n">
        <v>181</v>
      </c>
    </row>
    <row r="106" spans="1:3">
      <c r="A106" s="4" t="s">
        <v>1726</v>
      </c>
    </row>
    <row r="107" spans="1:3">
      <c r="A107" s="3" t="s">
        <v>1571</v>
      </c>
    </row>
    <row r="108" spans="1:3">
      <c r="A108" s="4" t="s">
        <v>1691</v>
      </c>
      <c r="B108" s="6" t="n">
        <v>169</v>
      </c>
      <c r="C108" s="6" t="n">
        <v>157</v>
      </c>
    </row>
    <row r="109" spans="1:3">
      <c r="A109" s="4" t="s">
        <v>1727</v>
      </c>
    </row>
    <row r="110" spans="1:3">
      <c r="A110" s="3" t="s">
        <v>1571</v>
      </c>
    </row>
    <row r="111" spans="1:3">
      <c r="A111" s="4" t="s">
        <v>1691</v>
      </c>
      <c r="B111" s="7" t="n">
        <v>46</v>
      </c>
      <c r="C111" s="7" t="n">
        <v>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173</v>
      </c>
      <c r="B1" s="2" t="s">
        <v>1</v>
      </c>
      <c r="C1" s="2" t="s">
        <v>19</v>
      </c>
    </row>
    <row r="2" spans="1:3">
      <c r="B2" s="2" t="s">
        <v>2</v>
      </c>
      <c r="C2" s="2" t="s">
        <v>21</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8</v>
      </c>
      <c r="B1" s="2" t="s">
        <v>19</v>
      </c>
    </row>
    <row r="2" spans="1:3">
      <c r="B2" s="2" t="s">
        <v>21</v>
      </c>
      <c r="C2" s="2" t="s">
        <v>22</v>
      </c>
    </row>
    <row r="3" spans="1:3">
      <c r="A3" s="3" t="s">
        <v>1571</v>
      </c>
    </row>
    <row r="4" spans="1:3">
      <c r="A4" s="4" t="s">
        <v>581</v>
      </c>
      <c r="B4" s="7" t="n">
        <v>482</v>
      </c>
      <c r="C4" s="7" t="n">
        <v>379</v>
      </c>
    </row>
    <row r="5" spans="1:3">
      <c r="A5" s="4" t="s">
        <v>1729</v>
      </c>
      <c r="B5" s="6" t="n">
        <v>7</v>
      </c>
      <c r="C5" s="6" t="n">
        <v>14</v>
      </c>
    </row>
    <row r="6" spans="1:3">
      <c r="A6" s="4" t="s">
        <v>1730</v>
      </c>
      <c r="B6" s="6" t="n">
        <v>99</v>
      </c>
      <c r="C6" s="6" t="n">
        <v>9</v>
      </c>
    </row>
    <row r="7" spans="1:3">
      <c r="A7" s="4" t="s">
        <v>1731</v>
      </c>
      <c r="B7" s="6" t="n">
        <v>75</v>
      </c>
      <c r="C7" s="6" t="n">
        <v>143</v>
      </c>
    </row>
    <row r="8" spans="1:3">
      <c r="A8" s="4" t="s">
        <v>1312</v>
      </c>
      <c r="B8" s="6" t="n">
        <v>-19</v>
      </c>
      <c r="C8" s="6" t="n">
        <v>-39</v>
      </c>
    </row>
    <row r="9" spans="1:3">
      <c r="A9" s="4" t="s">
        <v>1732</v>
      </c>
      <c r="B9" s="6" t="n">
        <v>0</v>
      </c>
      <c r="C9" s="6" t="n">
        <v>0</v>
      </c>
    </row>
    <row r="10" spans="1:3">
      <c r="A10" s="4" t="s">
        <v>1619</v>
      </c>
      <c r="B10" s="6" t="n">
        <v>0</v>
      </c>
      <c r="C10" s="6" t="n">
        <v>0</v>
      </c>
    </row>
    <row r="11" spans="1:3">
      <c r="A11" s="4" t="s">
        <v>1638</v>
      </c>
      <c r="B11" s="6" t="n">
        <v>-110</v>
      </c>
      <c r="C11" s="6" t="n">
        <v>-24</v>
      </c>
    </row>
    <row r="12" spans="1:3">
      <c r="A12" s="4" t="s">
        <v>1733</v>
      </c>
      <c r="B12" s="6" t="n">
        <v>0</v>
      </c>
      <c r="C12" s="6" t="n">
        <v>0</v>
      </c>
    </row>
    <row r="13" spans="1:3">
      <c r="A13" s="4" t="s">
        <v>587</v>
      </c>
      <c r="B13" s="7" t="n">
        <v>534</v>
      </c>
      <c r="C13" s="7" t="n">
        <v>48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4</v>
      </c>
      <c r="B1" s="2" t="s">
        <v>19</v>
      </c>
    </row>
    <row r="2" spans="1:3">
      <c r="B2" s="2" t="s">
        <v>21</v>
      </c>
      <c r="C2" s="2" t="s">
        <v>22</v>
      </c>
    </row>
    <row r="3" spans="1:3">
      <c r="A3" s="3" t="s">
        <v>1571</v>
      </c>
    </row>
    <row r="4" spans="1:3">
      <c r="A4" s="4" t="s">
        <v>1735</v>
      </c>
      <c r="B4" s="7" t="n">
        <v>0</v>
      </c>
      <c r="C4" s="7" t="n">
        <v>0</v>
      </c>
    </row>
    <row r="5" spans="1:3">
      <c r="A5" s="4" t="s">
        <v>1736</v>
      </c>
      <c r="B5" s="7" t="n">
        <v>0</v>
      </c>
      <c r="C5" s="7"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37</v>
      </c>
      <c r="B1" s="2" t="s">
        <v>724</v>
      </c>
    </row>
    <row r="2" spans="1:2">
      <c r="A2" s="4" t="s">
        <v>713</v>
      </c>
    </row>
    <row r="3" spans="1:2">
      <c r="A3" s="3" t="s">
        <v>1571</v>
      </c>
    </row>
    <row r="4" spans="1:2">
      <c r="A4" s="6" t="n">
        <v>2016</v>
      </c>
      <c r="B4" s="7" t="n">
        <v>116</v>
      </c>
    </row>
    <row r="5" spans="1:2">
      <c r="A5" s="6" t="n">
        <v>2017</v>
      </c>
      <c r="B5" s="6" t="n">
        <v>117</v>
      </c>
    </row>
    <row r="6" spans="1:2">
      <c r="A6" s="6" t="n">
        <v>2018</v>
      </c>
      <c r="B6" s="6" t="n">
        <v>122</v>
      </c>
    </row>
    <row r="7" spans="1:2">
      <c r="A7" s="6" t="n">
        <v>2019</v>
      </c>
      <c r="B7" s="6" t="n">
        <v>125</v>
      </c>
    </row>
    <row r="8" spans="1:2">
      <c r="A8" s="6" t="n">
        <v>2020</v>
      </c>
      <c r="B8" s="6" t="n">
        <v>131</v>
      </c>
    </row>
    <row r="9" spans="1:2">
      <c r="A9" s="4" t="s">
        <v>1738</v>
      </c>
      <c r="B9" s="6" t="n">
        <v>712</v>
      </c>
    </row>
    <row r="10" spans="1:2">
      <c r="A10" s="4" t="s">
        <v>1739</v>
      </c>
      <c r="B10" s="6" t="n">
        <v>1323</v>
      </c>
    </row>
    <row r="11" spans="1:2">
      <c r="A11" s="4" t="s">
        <v>1601</v>
      </c>
    </row>
    <row r="12" spans="1:2">
      <c r="A12" s="3" t="s">
        <v>1571</v>
      </c>
    </row>
    <row r="13" spans="1:2">
      <c r="A13" s="6" t="n">
        <v>2016</v>
      </c>
      <c r="B13" s="6" t="n">
        <v>5</v>
      </c>
    </row>
    <row r="14" spans="1:2">
      <c r="A14" s="6" t="n">
        <v>2017</v>
      </c>
      <c r="B14" s="6" t="n">
        <v>4</v>
      </c>
    </row>
    <row r="15" spans="1:2">
      <c r="A15" s="6" t="n">
        <v>2018</v>
      </c>
      <c r="B15" s="6" t="n">
        <v>4</v>
      </c>
    </row>
    <row r="16" spans="1:2">
      <c r="A16" s="6" t="n">
        <v>2019</v>
      </c>
      <c r="B16" s="6" t="n">
        <v>5</v>
      </c>
    </row>
    <row r="17" spans="1:2">
      <c r="A17" s="6" t="n">
        <v>2020</v>
      </c>
      <c r="B17" s="6" t="n">
        <v>5</v>
      </c>
    </row>
    <row r="18" spans="1:2">
      <c r="A18" s="4" t="s">
        <v>1738</v>
      </c>
      <c r="B18" s="6" t="n">
        <v>24</v>
      </c>
    </row>
    <row r="19" spans="1:2">
      <c r="A19" s="4" t="s">
        <v>1739</v>
      </c>
      <c r="B19" s="7" t="n">
        <v>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56"/>
    <col customWidth="1" max="7" min="7" width="21"/>
    <col customWidth="1" max="8" min="8" width="56"/>
    <col customWidth="1" max="9" min="9" width="22"/>
    <col customWidth="1" max="10" min="10" width="21"/>
  </cols>
  <sheetData>
    <row r="1" spans="1:10">
      <c r="A1" s="1" t="s">
        <v>1740</v>
      </c>
      <c r="B1" s="2" t="s">
        <v>743</v>
      </c>
      <c r="D1" s="2" t="s">
        <v>18</v>
      </c>
      <c r="F1" s="2" t="s">
        <v>1</v>
      </c>
      <c r="H1" s="2" t="s">
        <v>19</v>
      </c>
    </row>
    <row r="2" spans="1:10">
      <c r="B2" s="2" t="s">
        <v>1741</v>
      </c>
      <c r="C2" s="2" t="s">
        <v>1742</v>
      </c>
      <c r="D2" s="2" t="s">
        <v>1743</v>
      </c>
      <c r="E2" s="2" t="s">
        <v>446</v>
      </c>
      <c r="F2" s="2" t="s">
        <v>1744</v>
      </c>
      <c r="G2" s="2" t="s">
        <v>446</v>
      </c>
      <c r="H2" s="2" t="s">
        <v>1745</v>
      </c>
      <c r="I2" s="2" t="s">
        <v>1746</v>
      </c>
      <c r="J2" s="2" t="s">
        <v>447</v>
      </c>
    </row>
    <row r="3" spans="1:10">
      <c r="A3" s="3" t="s">
        <v>1747</v>
      </c>
    </row>
    <row r="4" spans="1:10">
      <c r="A4" s="4" t="s">
        <v>1748</v>
      </c>
      <c r="C4" s="6" t="n">
        <v>3</v>
      </c>
    </row>
    <row r="5" spans="1:10">
      <c r="A5" s="4" t="s">
        <v>1749</v>
      </c>
      <c r="F5" s="4" t="s">
        <v>1015</v>
      </c>
      <c r="H5" s="4" t="s">
        <v>1015</v>
      </c>
    </row>
    <row r="6" spans="1:10">
      <c r="A6" s="4" t="s">
        <v>1750</v>
      </c>
      <c r="F6" s="6" t="n">
        <v>3</v>
      </c>
      <c r="H6" s="6" t="n">
        <v>3</v>
      </c>
    </row>
    <row r="7" spans="1:10">
      <c r="A7" s="4" t="s">
        <v>1751</v>
      </c>
      <c r="D7" s="7" t="n">
        <v>4000000</v>
      </c>
      <c r="E7" s="7" t="n">
        <v>-17000000</v>
      </c>
      <c r="F7" s="7" t="n">
        <v>-5000000</v>
      </c>
      <c r="G7" s="7" t="n">
        <v>-19000000</v>
      </c>
      <c r="H7" s="7" t="n">
        <v>-26000000</v>
      </c>
      <c r="I7" s="7" t="n">
        <v>-13000000</v>
      </c>
      <c r="J7" s="7" t="n">
        <v>36000000</v>
      </c>
    </row>
    <row r="8" spans="1:10">
      <c r="A8" s="4" t="s">
        <v>1752</v>
      </c>
    </row>
    <row r="9" spans="1:10">
      <c r="A9" s="3" t="s">
        <v>1747</v>
      </c>
    </row>
    <row r="10" spans="1:10">
      <c r="A10" s="4" t="s">
        <v>1753</v>
      </c>
      <c r="B10" s="7" t="n">
        <v>84000000</v>
      </c>
    </row>
    <row r="11" spans="1:10">
      <c r="A11" s="4" t="s">
        <v>1754</v>
      </c>
    </row>
    <row r="12" spans="1:10">
      <c r="A12" s="3" t="s">
        <v>1747</v>
      </c>
    </row>
    <row r="13" spans="1:10">
      <c r="A13" s="4" t="s">
        <v>1751</v>
      </c>
      <c r="B13" s="6" t="n">
        <v>84000000</v>
      </c>
    </row>
    <row r="14" spans="1:10">
      <c r="A14" s="4" t="s">
        <v>1719</v>
      </c>
    </row>
    <row r="15" spans="1:10">
      <c r="A15" s="3" t="s">
        <v>1747</v>
      </c>
    </row>
    <row r="16" spans="1:10">
      <c r="A16" s="4" t="s">
        <v>1755</v>
      </c>
      <c r="D16" s="6" t="n">
        <v>10</v>
      </c>
      <c r="F16" s="6" t="n">
        <v>10</v>
      </c>
      <c r="H16" s="6" t="n">
        <v>9</v>
      </c>
    </row>
    <row r="17" spans="1:10">
      <c r="A17" s="4" t="s">
        <v>1756</v>
      </c>
    </row>
    <row r="18" spans="1:10">
      <c r="A18" s="3" t="s">
        <v>1747</v>
      </c>
    </row>
    <row r="19" spans="1:10">
      <c r="A19" s="4" t="s">
        <v>1755</v>
      </c>
      <c r="D19" s="6" t="n">
        <v>2</v>
      </c>
      <c r="F19" s="6" t="n">
        <v>2</v>
      </c>
      <c r="H19" s="6" t="n">
        <v>2</v>
      </c>
    </row>
    <row r="20" spans="1:10">
      <c r="A20" s="4" t="s">
        <v>1757</v>
      </c>
    </row>
    <row r="21" spans="1:10">
      <c r="A21" s="3" t="s">
        <v>1747</v>
      </c>
    </row>
    <row r="22" spans="1:10">
      <c r="A22" s="4" t="s">
        <v>1755</v>
      </c>
      <c r="D22" s="6" t="n">
        <v>3</v>
      </c>
      <c r="F22" s="6" t="n">
        <v>3</v>
      </c>
      <c r="H22" s="6" t="n">
        <v>3</v>
      </c>
    </row>
    <row r="23" spans="1:10">
      <c r="A23" s="4" t="s">
        <v>1758</v>
      </c>
    </row>
    <row r="24" spans="1:10">
      <c r="A24" s="3" t="s">
        <v>1747</v>
      </c>
    </row>
    <row r="25" spans="1:10">
      <c r="A25" s="4" t="s">
        <v>1749</v>
      </c>
      <c r="F25" s="4" t="s">
        <v>468</v>
      </c>
      <c r="H25" s="4" t="s">
        <v>468</v>
      </c>
    </row>
    <row r="26" spans="1:10">
      <c r="A26" s="4" t="s">
        <v>1759</v>
      </c>
    </row>
    <row r="27" spans="1:10">
      <c r="A27" s="3" t="s">
        <v>1747</v>
      </c>
    </row>
    <row r="28" spans="1:10">
      <c r="A28" s="4" t="s">
        <v>1760</v>
      </c>
      <c r="D28" s="7" t="n">
        <v>1000000</v>
      </c>
      <c r="E28" s="6" t="n">
        <v>-17000000</v>
      </c>
      <c r="F28" s="7" t="n">
        <v>-8000000</v>
      </c>
      <c r="G28" s="6" t="n">
        <v>-19000000</v>
      </c>
      <c r="H28" s="7" t="n">
        <v>-25000000</v>
      </c>
      <c r="I28" s="6" t="n">
        <v>-13000000</v>
      </c>
      <c r="J28" s="6" t="n">
        <v>36000000</v>
      </c>
    </row>
    <row r="29" spans="1:10">
      <c r="A29" s="4" t="s">
        <v>1761</v>
      </c>
    </row>
    <row r="30" spans="1:10">
      <c r="A30" s="3" t="s">
        <v>1747</v>
      </c>
    </row>
    <row r="31" spans="1:10">
      <c r="A31" s="4" t="s">
        <v>1762</v>
      </c>
      <c r="D31" s="6" t="n">
        <v>-462000000</v>
      </c>
      <c r="E31" s="6" t="n">
        <v>301000000</v>
      </c>
      <c r="F31" s="6" t="n">
        <v>-830000000</v>
      </c>
      <c r="G31" s="6" t="n">
        <v>819000000</v>
      </c>
      <c r="H31" s="6" t="n">
        <v>1155000000</v>
      </c>
      <c r="I31" s="6" t="n">
        <v>78000000</v>
      </c>
      <c r="J31" s="6" t="n">
        <v>190000000</v>
      </c>
    </row>
    <row r="32" spans="1:10">
      <c r="A32" s="4" t="s">
        <v>1763</v>
      </c>
      <c r="D32" s="7" t="n">
        <v>-4000000</v>
      </c>
      <c r="E32" s="6" t="n">
        <v>-1000000</v>
      </c>
      <c r="F32" s="7" t="n">
        <v>1000000</v>
      </c>
      <c r="G32" s="6" t="n">
        <v>-25000000</v>
      </c>
      <c r="H32" s="7" t="n">
        <v>-21000000</v>
      </c>
      <c r="I32" s="6" t="n">
        <v>-28000000</v>
      </c>
      <c r="J32" s="6" t="n">
        <v>-29000000</v>
      </c>
    </row>
    <row r="33" spans="1:10">
      <c r="A33" s="4" t="s">
        <v>1764</v>
      </c>
    </row>
    <row r="34" spans="1:10">
      <c r="A34" s="3" t="s">
        <v>1747</v>
      </c>
    </row>
    <row r="35" spans="1:10">
      <c r="A35" s="4" t="s">
        <v>1755</v>
      </c>
      <c r="D35" s="6" t="n">
        <v>8</v>
      </c>
      <c r="F35" s="6" t="n">
        <v>8</v>
      </c>
      <c r="H35" s="6" t="n">
        <v>7</v>
      </c>
    </row>
    <row r="36" spans="1:10">
      <c r="A36" s="4" t="s">
        <v>1765</v>
      </c>
      <c r="F36" s="6" t="n">
        <v>9</v>
      </c>
      <c r="H36" s="6" t="n">
        <v>8</v>
      </c>
    </row>
    <row r="37" spans="1:10">
      <c r="A37" s="4" t="s">
        <v>1766</v>
      </c>
    </row>
    <row r="38" spans="1:10">
      <c r="A38" s="3" t="s">
        <v>1747</v>
      </c>
    </row>
    <row r="39" spans="1:10">
      <c r="A39" s="4" t="s">
        <v>1760</v>
      </c>
      <c r="D39" s="7" t="n">
        <v>-7000000</v>
      </c>
      <c r="E39" s="6" t="n">
        <v>-4000000</v>
      </c>
      <c r="F39" s="7" t="n">
        <v>-15000000</v>
      </c>
      <c r="G39" s="6" t="n">
        <v>-5000000</v>
      </c>
      <c r="H39" s="7" t="n">
        <v>-8000000</v>
      </c>
      <c r="I39" s="7" t="n">
        <v>-15000000</v>
      </c>
      <c r="J39" s="6" t="n">
        <v>28000000</v>
      </c>
    </row>
    <row r="40" spans="1:10">
      <c r="A40" s="4" t="s">
        <v>1767</v>
      </c>
    </row>
    <row r="41" spans="1:10">
      <c r="A41" s="3" t="s">
        <v>1747</v>
      </c>
    </row>
    <row r="42" spans="1:10">
      <c r="A42" s="4" t="s">
        <v>1755</v>
      </c>
      <c r="D42" s="6" t="n">
        <v>3</v>
      </c>
      <c r="F42" s="6" t="n">
        <v>3</v>
      </c>
      <c r="H42" s="6" t="n">
        <v>2</v>
      </c>
    </row>
    <row r="43" spans="1:10">
      <c r="A43" s="4" t="s">
        <v>1768</v>
      </c>
    </row>
    <row r="44" spans="1:10">
      <c r="A44" s="3" t="s">
        <v>1747</v>
      </c>
    </row>
    <row r="45" spans="1:10">
      <c r="A45" s="4" t="s">
        <v>1769</v>
      </c>
      <c r="F45" s="6" t="n">
        <v>3521</v>
      </c>
      <c r="H45" s="6" t="n">
        <v>3307</v>
      </c>
      <c r="I45" s="6" t="n">
        <v>3610</v>
      </c>
    </row>
    <row r="46" spans="1:10">
      <c r="A46" s="4" t="s">
        <v>1770</v>
      </c>
    </row>
    <row r="47" spans="1:10">
      <c r="A47" s="3" t="s">
        <v>1747</v>
      </c>
    </row>
    <row r="48" spans="1:10">
      <c r="A48" s="4" t="s">
        <v>1771</v>
      </c>
      <c r="F48" s="7" t="n">
        <v>23000000</v>
      </c>
      <c r="H48" s="7" t="n">
        <v>45000000</v>
      </c>
    </row>
    <row r="49" spans="1:10">
      <c r="A49" s="4" t="s">
        <v>1772</v>
      </c>
      <c r="D49" s="7" t="n">
        <v>0</v>
      </c>
      <c r="E49" s="6" t="n">
        <v>0</v>
      </c>
      <c r="F49" s="6" t="n">
        <v>0</v>
      </c>
      <c r="G49" s="6" t="n">
        <v>0</v>
      </c>
      <c r="H49" s="6" t="n">
        <v>0</v>
      </c>
      <c r="I49" s="7" t="n">
        <v>0</v>
      </c>
      <c r="J49" s="6" t="n">
        <v>0</v>
      </c>
    </row>
    <row r="50" spans="1:10">
      <c r="A50" s="4" t="s">
        <v>1773</v>
      </c>
    </row>
    <row r="51" spans="1:10">
      <c r="A51" s="3" t="s">
        <v>1747</v>
      </c>
    </row>
    <row r="52" spans="1:10">
      <c r="A52" s="4" t="s">
        <v>1774</v>
      </c>
      <c r="D52" s="6" t="n">
        <v>0</v>
      </c>
      <c r="E52" s="6" t="n">
        <v>1000000</v>
      </c>
      <c r="F52" s="6" t="n">
        <v>1000000</v>
      </c>
      <c r="G52" s="6" t="n">
        <v>2000000</v>
      </c>
    </row>
    <row r="53" spans="1:10">
      <c r="A53" s="4" t="s">
        <v>550</v>
      </c>
    </row>
    <row r="54" spans="1:10">
      <c r="A54" s="3" t="s">
        <v>1747</v>
      </c>
    </row>
    <row r="55" spans="1:10">
      <c r="A55" s="4" t="s">
        <v>1762</v>
      </c>
      <c r="D55" s="6" t="n">
        <v>49000000</v>
      </c>
      <c r="E55" s="6" t="n">
        <v>3000000</v>
      </c>
      <c r="F55" s="7" t="n">
        <v>88000000</v>
      </c>
      <c r="G55" s="6" t="n">
        <v>-8000000</v>
      </c>
      <c r="H55" s="7" t="n">
        <v>-2000000</v>
      </c>
      <c r="I55" s="6" t="n">
        <v>-4000000</v>
      </c>
      <c r="J55" s="6" t="n">
        <v>3000000</v>
      </c>
    </row>
    <row r="56" spans="1:10">
      <c r="A56" s="4" t="s">
        <v>1751</v>
      </c>
      <c r="B56" s="7" t="n">
        <v>84000000</v>
      </c>
    </row>
    <row r="57" spans="1:10">
      <c r="A57" s="4" t="s">
        <v>1775</v>
      </c>
    </row>
    <row r="58" spans="1:10">
      <c r="A58" s="3" t="s">
        <v>1747</v>
      </c>
    </row>
    <row r="59" spans="1:10">
      <c r="A59" s="4" t="s">
        <v>1748</v>
      </c>
      <c r="F59" s="6" t="n">
        <v>3</v>
      </c>
      <c r="H59" s="6" t="n">
        <v>3</v>
      </c>
    </row>
    <row r="60" spans="1:10">
      <c r="A60" s="4" t="s">
        <v>1776</v>
      </c>
    </row>
    <row r="61" spans="1:10">
      <c r="A61" s="3" t="s">
        <v>1747</v>
      </c>
    </row>
    <row r="62" spans="1:10">
      <c r="A62" s="4" t="s">
        <v>1772</v>
      </c>
      <c r="D62" s="7" t="n">
        <v>0</v>
      </c>
      <c r="E62" s="6" t="n">
        <v>0</v>
      </c>
      <c r="F62" s="7" t="n">
        <v>3000000</v>
      </c>
      <c r="G62" s="6" t="n">
        <v>0</v>
      </c>
      <c r="H62" s="7" t="n">
        <v>3000000</v>
      </c>
      <c r="I62" s="6" t="n">
        <v>0</v>
      </c>
      <c r="J62" s="6" t="n">
        <v>0</v>
      </c>
    </row>
    <row r="63" spans="1:10">
      <c r="A63" s="4" t="s">
        <v>1777</v>
      </c>
      <c r="F63" s="6" t="n">
        <v>2130122</v>
      </c>
      <c r="H63" s="6" t="n">
        <v>59409328</v>
      </c>
    </row>
    <row r="64" spans="1:10">
      <c r="A64" s="4" t="s">
        <v>1778</v>
      </c>
    </row>
    <row r="65" spans="1:10">
      <c r="A65" s="3" t="s">
        <v>1747</v>
      </c>
    </row>
    <row r="66" spans="1:10">
      <c r="A66" s="4" t="s">
        <v>1755</v>
      </c>
      <c r="D66" s="6" t="n">
        <v>5</v>
      </c>
      <c r="F66" s="6" t="n">
        <v>5</v>
      </c>
      <c r="H66" s="6" t="n">
        <v>5</v>
      </c>
    </row>
    <row r="67" spans="1:10">
      <c r="A67" s="4" t="s">
        <v>1779</v>
      </c>
    </row>
    <row r="68" spans="1:10">
      <c r="A68" s="3" t="s">
        <v>1747</v>
      </c>
    </row>
    <row r="69" spans="1:10">
      <c r="A69" s="4" t="s">
        <v>1760</v>
      </c>
      <c r="D69" s="7" t="n">
        <v>8000000</v>
      </c>
      <c r="E69" s="7" t="n">
        <v>-13000000</v>
      </c>
      <c r="F69" s="7" t="n">
        <v>7000000</v>
      </c>
      <c r="G69" s="7" t="n">
        <v>-14000000</v>
      </c>
      <c r="H69" s="7" t="n">
        <v>-17000000</v>
      </c>
      <c r="I69" s="7" t="n">
        <v>2000000</v>
      </c>
      <c r="J69" s="7" t="n">
        <v>8000000</v>
      </c>
    </row>
  </sheetData>
  <mergeCells count="5">
    <mergeCell ref="A1:A2"/>
    <mergeCell ref="B1:C1"/>
    <mergeCell ref="D1:E1"/>
    <mergeCell ref="F1:G1"/>
    <mergeCell ref="H1:J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62"/>
    <col customWidth="1" max="3" min="3" width="80"/>
    <col customWidth="1" max="4" min="4" width="21"/>
  </cols>
  <sheetData>
    <row r="1" spans="1:4">
      <c r="A1" s="1" t="s">
        <v>1780</v>
      </c>
      <c r="B1" s="2" t="s">
        <v>1</v>
      </c>
      <c r="C1" s="2" t="s">
        <v>19</v>
      </c>
    </row>
    <row r="2" spans="1:4">
      <c r="B2" s="2" t="s">
        <v>1781</v>
      </c>
      <c r="C2" s="2" t="s">
        <v>1782</v>
      </c>
      <c r="D2" s="2" t="s">
        <v>453</v>
      </c>
    </row>
    <row r="3" spans="1:4">
      <c r="A3" s="3" t="s">
        <v>1783</v>
      </c>
    </row>
    <row r="4" spans="1:4">
      <c r="A4" s="4" t="s">
        <v>1784</v>
      </c>
      <c r="B4" s="7" t="n">
        <v>317</v>
      </c>
      <c r="C4" s="7" t="n">
        <v>1137</v>
      </c>
      <c r="D4" s="7" t="n">
        <v>268</v>
      </c>
    </row>
    <row r="5" spans="1:4">
      <c r="A5" s="4" t="s">
        <v>1785</v>
      </c>
    </row>
    <row r="6" spans="1:4">
      <c r="A6" s="3" t="s">
        <v>1783</v>
      </c>
    </row>
    <row r="7" spans="1:4">
      <c r="A7" s="4" t="s">
        <v>1784</v>
      </c>
      <c r="B7" s="6" t="n">
        <v>306</v>
      </c>
      <c r="C7" s="6" t="n">
        <v>1060</v>
      </c>
    </row>
    <row r="8" spans="1:4">
      <c r="A8" s="4" t="s">
        <v>1786</v>
      </c>
      <c r="B8" s="7" t="n">
        <v>242</v>
      </c>
      <c r="C8" s="7" t="n">
        <v>169</v>
      </c>
    </row>
    <row r="9" spans="1:4">
      <c r="A9" s="4" t="s">
        <v>1787</v>
      </c>
    </row>
    <row r="10" spans="1:4">
      <c r="A10" s="3" t="s">
        <v>1783</v>
      </c>
    </row>
    <row r="11" spans="1:4">
      <c r="A11" s="4" t="s">
        <v>1788</v>
      </c>
      <c r="B11" s="6" t="n">
        <v>2197</v>
      </c>
      <c r="C11" s="6" t="n">
        <v>2060</v>
      </c>
    </row>
    <row r="12" spans="1:4">
      <c r="A12" s="4" t="s">
        <v>1789</v>
      </c>
      <c r="B12" s="6" t="n">
        <v>2027</v>
      </c>
      <c r="C12" s="6" t="n">
        <v>2026</v>
      </c>
    </row>
    <row r="13" spans="1:4">
      <c r="A13" s="4" t="s">
        <v>1790</v>
      </c>
    </row>
    <row r="14" spans="1:4">
      <c r="A14" s="3" t="s">
        <v>1783</v>
      </c>
    </row>
    <row r="15" spans="1:4">
      <c r="A15" s="4" t="s">
        <v>1788</v>
      </c>
      <c r="B15" s="6" t="n">
        <v>2229</v>
      </c>
      <c r="C15" s="6" t="n">
        <v>2128</v>
      </c>
    </row>
    <row r="16" spans="1:4">
      <c r="A16" s="4" t="s">
        <v>1789</v>
      </c>
      <c r="B16" s="6" t="n">
        <v>2027</v>
      </c>
      <c r="C16" s="6" t="n">
        <v>2027</v>
      </c>
    </row>
    <row r="17" spans="1:4">
      <c r="A17" s="4" t="s">
        <v>1791</v>
      </c>
    </row>
    <row r="18" spans="1:4">
      <c r="A18" s="3" t="s">
        <v>1783</v>
      </c>
    </row>
    <row r="19" spans="1:4">
      <c r="A19" s="4" t="s">
        <v>1788</v>
      </c>
      <c r="B19" s="6" t="n">
        <v>2197</v>
      </c>
      <c r="C19" s="6" t="n">
        <v>2060</v>
      </c>
    </row>
    <row r="20" spans="1:4">
      <c r="A20" s="4" t="s">
        <v>1789</v>
      </c>
      <c r="B20" s="6" t="n">
        <v>2027</v>
      </c>
      <c r="C20" s="6" t="n">
        <v>2026</v>
      </c>
    </row>
    <row r="21" spans="1:4">
      <c r="A21" s="4" t="s">
        <v>1792</v>
      </c>
    </row>
    <row r="22" spans="1:4">
      <c r="A22" s="3" t="s">
        <v>1783</v>
      </c>
    </row>
    <row r="23" spans="1:4">
      <c r="A23" s="4" t="s">
        <v>1793</v>
      </c>
      <c r="B23" s="14" t="n">
        <v>0.063</v>
      </c>
      <c r="C23" s="14" t="n">
        <v>0.094</v>
      </c>
    </row>
    <row r="24" spans="1:4">
      <c r="A24" s="4" t="s">
        <v>1794</v>
      </c>
      <c r="B24" s="6" t="n">
        <v>2016</v>
      </c>
      <c r="C24" s="6" t="n">
        <v>2021</v>
      </c>
    </row>
    <row r="25" spans="1:4">
      <c r="A25" s="4" t="s">
        <v>1795</v>
      </c>
    </row>
    <row r="26" spans="1:4">
      <c r="A26" s="3" t="s">
        <v>1783</v>
      </c>
    </row>
    <row r="27" spans="1:4">
      <c r="A27" s="4" t="s">
        <v>1793</v>
      </c>
      <c r="B27" s="14" t="n">
        <v>0.075</v>
      </c>
      <c r="C27" s="14" t="n">
        <v>0.094</v>
      </c>
    </row>
    <row r="28" spans="1:4">
      <c r="A28" s="4" t="s">
        <v>1796</v>
      </c>
    </row>
    <row r="29" spans="1:4">
      <c r="A29" s="3" t="s">
        <v>1783</v>
      </c>
    </row>
    <row r="30" spans="1:4">
      <c r="A30" s="4" t="s">
        <v>1784</v>
      </c>
      <c r="B30" s="7" t="n">
        <v>4</v>
      </c>
      <c r="C30" s="7" t="n">
        <v>6</v>
      </c>
    </row>
    <row r="31" spans="1:4">
      <c r="A31" s="4" t="s">
        <v>1797</v>
      </c>
    </row>
    <row r="32" spans="1:4">
      <c r="A32" s="3" t="s">
        <v>1783</v>
      </c>
    </row>
    <row r="33" spans="1:4">
      <c r="A33" s="4" t="s">
        <v>1788</v>
      </c>
      <c r="B33" s="6" t="n">
        <v>1680</v>
      </c>
      <c r="C33" s="6" t="n">
        <v>1512</v>
      </c>
    </row>
    <row r="34" spans="1:4">
      <c r="A34" s="4" t="s">
        <v>1789</v>
      </c>
      <c r="B34" s="6" t="n">
        <v>2016</v>
      </c>
      <c r="C34" s="6" t="n">
        <v>2016</v>
      </c>
    </row>
    <row r="35" spans="1:4">
      <c r="A35" s="4" t="s">
        <v>1798</v>
      </c>
    </row>
    <row r="36" spans="1:4">
      <c r="A36" s="3" t="s">
        <v>1783</v>
      </c>
    </row>
    <row r="37" spans="1:4">
      <c r="A37" s="4" t="s">
        <v>1788</v>
      </c>
      <c r="B37" s="6" t="n">
        <v>1802</v>
      </c>
      <c r="C37" s="6" t="n">
        <v>1686</v>
      </c>
    </row>
    <row r="38" spans="1:4">
      <c r="A38" s="4" t="s">
        <v>1789</v>
      </c>
      <c r="B38" s="6" t="n">
        <v>2019</v>
      </c>
      <c r="C38" s="6" t="n">
        <v>2019</v>
      </c>
    </row>
    <row r="39" spans="1:4">
      <c r="A39" s="4" t="s">
        <v>1799</v>
      </c>
    </row>
    <row r="40" spans="1:4">
      <c r="A40" s="3" t="s">
        <v>1783</v>
      </c>
    </row>
    <row r="41" spans="1:4">
      <c r="A41" s="4" t="s">
        <v>1788</v>
      </c>
      <c r="B41" s="6" t="n">
        <v>1662</v>
      </c>
      <c r="C41" s="6" t="n">
        <v>1525</v>
      </c>
    </row>
    <row r="42" spans="1:4">
      <c r="A42" s="4" t="s">
        <v>1789</v>
      </c>
      <c r="B42" s="6" t="n">
        <v>2016</v>
      </c>
      <c r="C42" s="6" t="n">
        <v>2016</v>
      </c>
    </row>
    <row r="43" spans="1:4">
      <c r="A43" s="4" t="s">
        <v>1800</v>
      </c>
      <c r="B43" s="6" t="n">
        <v>49</v>
      </c>
      <c r="C43" s="6" t="n">
        <v>38</v>
      </c>
    </row>
    <row r="44" spans="1:4">
      <c r="A44" s="4" t="s">
        <v>1801</v>
      </c>
      <c r="B44" s="6" t="n">
        <v>2016</v>
      </c>
      <c r="C44" s="6" t="n">
        <v>2016</v>
      </c>
    </row>
    <row r="45" spans="1:4">
      <c r="A45" s="4" t="s">
        <v>1802</v>
      </c>
    </row>
    <row r="46" spans="1:4">
      <c r="A46" s="3" t="s">
        <v>1783</v>
      </c>
    </row>
    <row r="47" spans="1:4">
      <c r="A47" s="4" t="s">
        <v>1788</v>
      </c>
      <c r="B47" s="6" t="n">
        <v>1762</v>
      </c>
      <c r="C47" s="6" t="n">
        <v>1652</v>
      </c>
    </row>
    <row r="48" spans="1:4">
      <c r="A48" s="4" t="s">
        <v>1789</v>
      </c>
      <c r="B48" s="6" t="n">
        <v>2018</v>
      </c>
      <c r="C48" s="6" t="n">
        <v>2018</v>
      </c>
    </row>
    <row r="49" spans="1:4">
      <c r="A49" s="4" t="s">
        <v>1800</v>
      </c>
      <c r="B49" s="6" t="n">
        <v>55</v>
      </c>
      <c r="C49" s="6" t="n">
        <v>53</v>
      </c>
    </row>
    <row r="50" spans="1:4">
      <c r="A50" s="4" t="s">
        <v>1801</v>
      </c>
      <c r="B50" s="6" t="n">
        <v>2018</v>
      </c>
      <c r="C50" s="6" t="n">
        <v>2018</v>
      </c>
    </row>
    <row r="51" spans="1:4">
      <c r="A51" s="4" t="s">
        <v>1803</v>
      </c>
    </row>
    <row r="52" spans="1:4">
      <c r="A52" s="3" t="s">
        <v>1783</v>
      </c>
    </row>
    <row r="53" spans="1:4">
      <c r="A53" s="4" t="s">
        <v>1786</v>
      </c>
      <c r="B53" s="7" t="n">
        <v>30</v>
      </c>
    </row>
    <row r="54" spans="1:4">
      <c r="A54" s="4" t="s">
        <v>1804</v>
      </c>
      <c r="B54" s="6" t="n">
        <v>2000000</v>
      </c>
    </row>
    <row r="55" spans="1:4">
      <c r="A55" s="4" t="s">
        <v>1805</v>
      </c>
    </row>
    <row r="56" spans="1:4">
      <c r="A56" s="3" t="s">
        <v>1783</v>
      </c>
    </row>
    <row r="57" spans="1:4">
      <c r="A57" s="4" t="s">
        <v>1788</v>
      </c>
      <c r="B57" s="6" t="n">
        <v>1662</v>
      </c>
    </row>
    <row r="58" spans="1:4">
      <c r="A58" s="4" t="s">
        <v>1789</v>
      </c>
      <c r="B58" s="6" t="n">
        <v>2016</v>
      </c>
    </row>
    <row r="59" spans="1:4">
      <c r="A59" s="4" t="s">
        <v>1806</v>
      </c>
    </row>
    <row r="60" spans="1:4">
      <c r="A60" s="3" t="s">
        <v>1783</v>
      </c>
    </row>
    <row r="61" spans="1:4">
      <c r="A61" s="4" t="s">
        <v>1788</v>
      </c>
      <c r="B61" s="6" t="n">
        <v>1785</v>
      </c>
    </row>
    <row r="62" spans="1:4">
      <c r="A62" s="4" t="s">
        <v>1789</v>
      </c>
      <c r="B62" s="6" t="n">
        <v>2019</v>
      </c>
    </row>
    <row r="63" spans="1:4">
      <c r="A63" s="4" t="s">
        <v>1807</v>
      </c>
    </row>
    <row r="64" spans="1:4">
      <c r="A64" s="3" t="s">
        <v>1783</v>
      </c>
    </row>
    <row r="65" spans="1:4">
      <c r="A65" s="4" t="s">
        <v>1793</v>
      </c>
      <c r="B65" s="14" t="n">
        <v>0.063</v>
      </c>
    </row>
    <row r="66" spans="1:4">
      <c r="A66" s="4" t="s">
        <v>1794</v>
      </c>
      <c r="B66" s="6" t="n">
        <v>2016</v>
      </c>
    </row>
    <row r="67" spans="1:4">
      <c r="A67" s="4" t="s">
        <v>1808</v>
      </c>
    </row>
    <row r="68" spans="1:4">
      <c r="A68" s="3" t="s">
        <v>1783</v>
      </c>
    </row>
    <row r="69" spans="1:4">
      <c r="A69" s="4" t="s">
        <v>1793</v>
      </c>
      <c r="B69" s="14" t="n">
        <v>0.075</v>
      </c>
    </row>
    <row r="70" spans="1:4">
      <c r="A70" s="4" t="s">
        <v>1794</v>
      </c>
      <c r="B70" s="6" t="n">
        <v>2019</v>
      </c>
    </row>
    <row r="71" spans="1:4">
      <c r="A71" s="4" t="s">
        <v>1796</v>
      </c>
    </row>
    <row r="72" spans="1:4">
      <c r="A72" s="3" t="s">
        <v>1783</v>
      </c>
    </row>
    <row r="73" spans="1:4">
      <c r="A73" s="4" t="s">
        <v>1784</v>
      </c>
      <c r="C73" s="7" t="n">
        <v>69</v>
      </c>
    </row>
    <row r="74" spans="1:4">
      <c r="A74" s="4" t="s">
        <v>1797</v>
      </c>
    </row>
    <row r="75" spans="1:4">
      <c r="A75" s="3" t="s">
        <v>1783</v>
      </c>
    </row>
    <row r="76" spans="1:4">
      <c r="A76" s="4" t="s">
        <v>1794</v>
      </c>
      <c r="C76" s="6" t="n">
        <v>1525</v>
      </c>
    </row>
    <row r="77" spans="1:4">
      <c r="A77" s="4" t="s">
        <v>1789</v>
      </c>
      <c r="C77" s="6" t="n">
        <v>2016</v>
      </c>
    </row>
    <row r="78" spans="1:4">
      <c r="A78" s="4" t="s">
        <v>1798</v>
      </c>
    </row>
    <row r="79" spans="1:4">
      <c r="A79" s="3" t="s">
        <v>1783</v>
      </c>
    </row>
    <row r="80" spans="1:4">
      <c r="A80" s="4" t="s">
        <v>1794</v>
      </c>
      <c r="C80" s="6" t="n">
        <v>1686</v>
      </c>
    </row>
    <row r="81" spans="1:4">
      <c r="A81" s="4" t="s">
        <v>1789</v>
      </c>
      <c r="C81" s="6" t="n">
        <v>2019</v>
      </c>
    </row>
    <row r="82" spans="1:4">
      <c r="A82" s="4" t="s">
        <v>1809</v>
      </c>
    </row>
    <row r="83" spans="1:4">
      <c r="A83" s="3" t="s">
        <v>1783</v>
      </c>
    </row>
    <row r="84" spans="1:4">
      <c r="A84" s="4" t="s">
        <v>1810</v>
      </c>
      <c r="C84" s="13" t="n">
        <v>0.73</v>
      </c>
    </row>
    <row r="85" spans="1:4">
      <c r="A85" s="4" t="s">
        <v>1794</v>
      </c>
      <c r="C85" s="6" t="n">
        <v>2016</v>
      </c>
    </row>
    <row r="86" spans="1:4">
      <c r="A86" s="4" t="s">
        <v>1811</v>
      </c>
    </row>
    <row r="87" spans="1:4">
      <c r="A87" s="3" t="s">
        <v>1783</v>
      </c>
    </row>
    <row r="88" spans="1:4">
      <c r="A88" s="4" t="s">
        <v>1794</v>
      </c>
      <c r="C88" s="6" t="n">
        <v>1982</v>
      </c>
    </row>
    <row r="89" spans="1:4">
      <c r="A89" s="4" t="s">
        <v>1812</v>
      </c>
      <c r="C89" s="6" t="n">
        <v>100</v>
      </c>
    </row>
    <row r="90" spans="1:4">
      <c r="A90" s="4" t="s">
        <v>1813</v>
      </c>
      <c r="C90" s="6" t="n">
        <v>2016</v>
      </c>
    </row>
    <row r="91" spans="1:4">
      <c r="A91" s="4" t="s">
        <v>1814</v>
      </c>
    </row>
    <row r="92" spans="1:4">
      <c r="A92" s="3" t="s">
        <v>1783</v>
      </c>
    </row>
    <row r="93" spans="1:4">
      <c r="A93" s="4" t="s">
        <v>1815</v>
      </c>
      <c r="C93" s="6" t="n">
        <v>233</v>
      </c>
    </row>
    <row r="94" spans="1:4">
      <c r="A94" s="4" t="s">
        <v>1816</v>
      </c>
    </row>
    <row r="95" spans="1:4">
      <c r="A95" s="3" t="s">
        <v>1783</v>
      </c>
    </row>
    <row r="96" spans="1:4">
      <c r="A96" s="4" t="s">
        <v>1815</v>
      </c>
      <c r="C96" s="6" t="n">
        <v>236</v>
      </c>
    </row>
    <row r="97" spans="1:4">
      <c r="A97" s="4" t="s">
        <v>1817</v>
      </c>
    </row>
    <row r="98" spans="1:4">
      <c r="A98" s="3" t="s">
        <v>1783</v>
      </c>
    </row>
    <row r="99" spans="1:4">
      <c r="A99" s="4" t="s">
        <v>1788</v>
      </c>
      <c r="B99" s="6" t="n">
        <v>2337</v>
      </c>
      <c r="C99" s="6" t="n">
        <v>2337</v>
      </c>
    </row>
    <row r="100" spans="1:4">
      <c r="A100" s="4" t="s">
        <v>1789</v>
      </c>
      <c r="B100" s="6" t="n">
        <v>2029</v>
      </c>
      <c r="C100" s="6" t="n">
        <v>2029</v>
      </c>
    </row>
    <row r="101" spans="1:4">
      <c r="A101" s="4" t="s">
        <v>1818</v>
      </c>
    </row>
    <row r="102" spans="1:4">
      <c r="A102" s="3" t="s">
        <v>1783</v>
      </c>
    </row>
    <row r="103" spans="1:4">
      <c r="A103" s="4" t="s">
        <v>1794</v>
      </c>
      <c r="B103" s="6" t="n">
        <v>2029</v>
      </c>
      <c r="C103" s="6" t="n">
        <v>2029</v>
      </c>
    </row>
    <row r="104" spans="1:4">
      <c r="A104" s="4" t="s">
        <v>1819</v>
      </c>
    </row>
    <row r="105" spans="1:4">
      <c r="A105" s="3" t="s">
        <v>1783</v>
      </c>
    </row>
    <row r="106" spans="1:4">
      <c r="A106" s="4" t="s">
        <v>1788</v>
      </c>
      <c r="B106" s="6" t="n">
        <v>2633</v>
      </c>
      <c r="C106" s="6" t="n">
        <v>2534</v>
      </c>
    </row>
    <row r="107" spans="1:4">
      <c r="A107" s="4" t="s">
        <v>1789</v>
      </c>
      <c r="B107" s="6" t="n">
        <v>2036</v>
      </c>
      <c r="C107" s="6" t="n">
        <v>2036</v>
      </c>
    </row>
    <row r="108" spans="1:4">
      <c r="A108" s="4" t="s">
        <v>1820</v>
      </c>
    </row>
    <row r="109" spans="1:4">
      <c r="A109" s="3" t="s">
        <v>1783</v>
      </c>
    </row>
    <row r="110" spans="1:4">
      <c r="A110" s="4" t="s">
        <v>1794</v>
      </c>
      <c r="B110" s="6" t="n">
        <v>2036</v>
      </c>
      <c r="C110" s="6" t="n">
        <v>2036</v>
      </c>
    </row>
    <row r="111" spans="1:4">
      <c r="A111" s="4" t="s">
        <v>1821</v>
      </c>
    </row>
    <row r="112" spans="1:4">
      <c r="A112" s="3" t="s">
        <v>1783</v>
      </c>
    </row>
    <row r="113" spans="1:4">
      <c r="A113" s="4" t="s">
        <v>1784</v>
      </c>
      <c r="B113" s="7" t="n">
        <v>7</v>
      </c>
    </row>
    <row r="114" spans="1:4">
      <c r="A114" s="4" t="s">
        <v>1786</v>
      </c>
      <c r="C114" s="7" t="n">
        <v>2</v>
      </c>
    </row>
    <row r="115" spans="1:4">
      <c r="A115" s="4" t="s">
        <v>1822</v>
      </c>
    </row>
    <row r="116" spans="1:4">
      <c r="A116" s="3" t="s">
        <v>1783</v>
      </c>
    </row>
    <row r="117" spans="1:4">
      <c r="A117" s="4" t="s">
        <v>1823</v>
      </c>
      <c r="B117" s="6" t="n">
        <v>57</v>
      </c>
      <c r="C117" s="6" t="n">
        <v>45</v>
      </c>
    </row>
    <row r="118" spans="1:4">
      <c r="A118" s="4" t="s">
        <v>1824</v>
      </c>
      <c r="B118" s="6" t="n">
        <v>2016</v>
      </c>
      <c r="C118" s="6" t="n">
        <v>2019</v>
      </c>
    </row>
    <row r="119" spans="1:4">
      <c r="A119" s="4" t="s">
        <v>1825</v>
      </c>
    </row>
    <row r="120" spans="1:4">
      <c r="A120" s="3" t="s">
        <v>1783</v>
      </c>
    </row>
    <row r="121" spans="1:4">
      <c r="A121" s="4" t="s">
        <v>1823</v>
      </c>
      <c r="B121" s="6" t="n">
        <v>58</v>
      </c>
      <c r="C121" s="6" t="n">
        <v>121</v>
      </c>
    </row>
    <row r="122" spans="1:4">
      <c r="A122" s="4" t="s">
        <v>1824</v>
      </c>
      <c r="B122" s="6" t="n">
        <v>2017</v>
      </c>
      <c r="C122" s="6" t="n">
        <v>2036</v>
      </c>
    </row>
    <row r="123" spans="1:4">
      <c r="A123" s="4" t="s">
        <v>1826</v>
      </c>
    </row>
    <row r="124" spans="1:4">
      <c r="A124" s="3" t="s">
        <v>1783</v>
      </c>
    </row>
    <row r="125" spans="1:4">
      <c r="A125" s="4" t="s">
        <v>1786</v>
      </c>
      <c r="B125" s="7" t="n">
        <v>24</v>
      </c>
      <c r="C125" s="7" t="n">
        <v>35</v>
      </c>
    </row>
    <row r="126" spans="1:4">
      <c r="A126" s="4" t="s">
        <v>1827</v>
      </c>
      <c r="B126" s="4" t="s">
        <v>1828</v>
      </c>
      <c r="C126" s="4" t="s">
        <v>1829</v>
      </c>
    </row>
    <row r="127" spans="1:4">
      <c r="A127" s="4" t="s">
        <v>1830</v>
      </c>
    </row>
    <row r="128" spans="1:4">
      <c r="A128" s="3" t="s">
        <v>1783</v>
      </c>
    </row>
    <row r="129" spans="1:4">
      <c r="A129" s="4" t="s">
        <v>1827</v>
      </c>
      <c r="B129" s="4" t="s">
        <v>1831</v>
      </c>
      <c r="C129" s="4" t="s">
        <v>1832</v>
      </c>
    </row>
    <row r="130" spans="1:4">
      <c r="A130" s="4" t="s">
        <v>1833</v>
      </c>
    </row>
    <row r="131" spans="1:4">
      <c r="A131" s="3" t="s">
        <v>1783</v>
      </c>
    </row>
    <row r="132" spans="1:4">
      <c r="A132" s="4" t="s">
        <v>1827</v>
      </c>
      <c r="B132" s="4" t="s">
        <v>1834</v>
      </c>
      <c r="C132" s="4" t="s">
        <v>183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6</v>
      </c>
      <c r="B1" s="2" t="s">
        <v>2</v>
      </c>
      <c r="C1" s="2" t="s">
        <v>21</v>
      </c>
      <c r="D1" s="2" t="s">
        <v>22</v>
      </c>
    </row>
    <row r="2" spans="1:4">
      <c r="A2" s="3" t="s">
        <v>1837</v>
      </c>
    </row>
    <row r="3" spans="1:4">
      <c r="A3" s="4" t="s">
        <v>1838</v>
      </c>
      <c r="B3" s="7" t="n">
        <v>317</v>
      </c>
      <c r="C3" s="7" t="n">
        <v>1137</v>
      </c>
      <c r="D3" s="7" t="n">
        <v>268</v>
      </c>
    </row>
    <row r="4" spans="1:4">
      <c r="A4" s="4" t="s">
        <v>1839</v>
      </c>
      <c r="B4" s="6" t="n">
        <v>296</v>
      </c>
      <c r="C4" s="6" t="n">
        <v>208</v>
      </c>
      <c r="D4" s="6" t="n">
        <v>394</v>
      </c>
    </row>
    <row r="5" spans="1:4">
      <c r="A5" s="4" t="s">
        <v>1840</v>
      </c>
    </row>
    <row r="6" spans="1:4">
      <c r="A6" s="3" t="s">
        <v>1837</v>
      </c>
    </row>
    <row r="7" spans="1:4">
      <c r="A7" s="4" t="s">
        <v>1838</v>
      </c>
      <c r="B7" s="6" t="n">
        <v>317</v>
      </c>
      <c r="C7" s="6" t="n">
        <v>1068</v>
      </c>
      <c r="D7" s="6" t="n">
        <v>99</v>
      </c>
    </row>
    <row r="8" spans="1:4">
      <c r="A8" s="4" t="s">
        <v>1839</v>
      </c>
      <c r="B8" s="6" t="n">
        <v>242</v>
      </c>
      <c r="C8" s="6" t="n">
        <v>173</v>
      </c>
      <c r="D8" s="6" t="n">
        <v>376</v>
      </c>
    </row>
    <row r="9" spans="1:4">
      <c r="A9" s="4" t="s">
        <v>1841</v>
      </c>
    </row>
    <row r="10" spans="1:4">
      <c r="A10" s="3" t="s">
        <v>1837</v>
      </c>
    </row>
    <row r="11" spans="1:4">
      <c r="A11" s="4" t="s">
        <v>1838</v>
      </c>
      <c r="B11" s="6" t="n">
        <v>40</v>
      </c>
      <c r="C11" s="6" t="n">
        <v>72</v>
      </c>
      <c r="D11" s="6" t="n">
        <v>24</v>
      </c>
    </row>
    <row r="12" spans="1:4">
      <c r="A12" s="4" t="s">
        <v>1842</v>
      </c>
    </row>
    <row r="13" spans="1:4">
      <c r="A13" s="3" t="s">
        <v>1837</v>
      </c>
    </row>
    <row r="14" spans="1:4">
      <c r="A14" s="4" t="s">
        <v>1838</v>
      </c>
      <c r="B14" s="6" t="n">
        <v>7</v>
      </c>
    </row>
    <row r="15" spans="1:4">
      <c r="A15" s="4" t="s">
        <v>1843</v>
      </c>
    </row>
    <row r="16" spans="1:4">
      <c r="A16" s="3" t="s">
        <v>1837</v>
      </c>
    </row>
    <row r="17" spans="1:4">
      <c r="A17" s="4" t="s">
        <v>1838</v>
      </c>
      <c r="B17" s="6" t="n">
        <v>270</v>
      </c>
      <c r="C17" s="6" t="n">
        <v>994</v>
      </c>
      <c r="D17" s="6" t="n">
        <v>73</v>
      </c>
    </row>
    <row r="18" spans="1:4">
      <c r="A18" s="4" t="s">
        <v>1844</v>
      </c>
    </row>
    <row r="19" spans="1:4">
      <c r="A19" s="3" t="s">
        <v>1837</v>
      </c>
    </row>
    <row r="20" spans="1:4">
      <c r="A20" s="4" t="s">
        <v>1838</v>
      </c>
      <c r="C20" s="6" t="n">
        <v>2</v>
      </c>
      <c r="D20" s="6" t="n">
        <v>2</v>
      </c>
    </row>
    <row r="21" spans="1:4">
      <c r="A21" s="4" t="s">
        <v>1845</v>
      </c>
    </row>
    <row r="22" spans="1:4">
      <c r="A22" s="3" t="s">
        <v>1837</v>
      </c>
    </row>
    <row r="23" spans="1:4">
      <c r="A23" s="4" t="s">
        <v>1839</v>
      </c>
      <c r="B23" s="6" t="n">
        <v>16</v>
      </c>
      <c r="C23" s="6" t="n">
        <v>9</v>
      </c>
      <c r="D23" s="6" t="n">
        <v>24</v>
      </c>
    </row>
    <row r="24" spans="1:4">
      <c r="A24" s="4" t="s">
        <v>1846</v>
      </c>
    </row>
    <row r="25" spans="1:4">
      <c r="A25" s="3" t="s">
        <v>1837</v>
      </c>
    </row>
    <row r="26" spans="1:4">
      <c r="A26" s="4" t="s">
        <v>1839</v>
      </c>
      <c r="C26" s="6" t="n">
        <v>4</v>
      </c>
    </row>
    <row r="27" spans="1:4">
      <c r="A27" s="4" t="s">
        <v>1847</v>
      </c>
    </row>
    <row r="28" spans="1:4">
      <c r="A28" s="3" t="s">
        <v>1837</v>
      </c>
    </row>
    <row r="29" spans="1:4">
      <c r="A29" s="4" t="s">
        <v>1839</v>
      </c>
      <c r="B29" s="6" t="n">
        <v>226</v>
      </c>
      <c r="C29" s="6" t="n">
        <v>160</v>
      </c>
      <c r="D29" s="6" t="n">
        <v>352</v>
      </c>
    </row>
    <row r="30" spans="1:4">
      <c r="A30" s="4" t="s">
        <v>1848</v>
      </c>
    </row>
    <row r="31" spans="1:4">
      <c r="A31" s="3" t="s">
        <v>1837</v>
      </c>
    </row>
    <row r="32" spans="1:4">
      <c r="A32" s="4" t="s">
        <v>1838</v>
      </c>
      <c r="C32" s="6" t="n">
        <v>69</v>
      </c>
      <c r="D32" s="6" t="n">
        <v>169</v>
      </c>
    </row>
    <row r="33" spans="1:4">
      <c r="A33" s="4" t="s">
        <v>1839</v>
      </c>
      <c r="B33" s="6" t="n">
        <v>54</v>
      </c>
      <c r="C33" s="6" t="n">
        <v>35</v>
      </c>
      <c r="D33" s="6" t="n">
        <v>18</v>
      </c>
    </row>
    <row r="34" spans="1:4">
      <c r="A34" s="4" t="s">
        <v>1849</v>
      </c>
    </row>
    <row r="35" spans="1:4">
      <c r="A35" s="3" t="s">
        <v>1837</v>
      </c>
    </row>
    <row r="36" spans="1:4">
      <c r="A36" s="4" t="s">
        <v>1838</v>
      </c>
      <c r="C36" s="6" t="n">
        <v>69</v>
      </c>
      <c r="D36" s="6" t="n">
        <v>98</v>
      </c>
    </row>
    <row r="37" spans="1:4">
      <c r="A37" s="4" t="s">
        <v>1850</v>
      </c>
    </row>
    <row r="38" spans="1:4">
      <c r="A38" s="3" t="s">
        <v>1837</v>
      </c>
    </row>
    <row r="39" spans="1:4">
      <c r="A39" s="4" t="s">
        <v>1838</v>
      </c>
      <c r="D39" s="6" t="n">
        <v>71</v>
      </c>
    </row>
    <row r="40" spans="1:4">
      <c r="A40" s="4" t="s">
        <v>1851</v>
      </c>
    </row>
    <row r="41" spans="1:4">
      <c r="A41" s="3" t="s">
        <v>1837</v>
      </c>
    </row>
    <row r="42" spans="1:4">
      <c r="A42" s="4" t="s">
        <v>1839</v>
      </c>
      <c r="B42" s="6" t="n">
        <v>9</v>
      </c>
    </row>
    <row r="43" spans="1:4">
      <c r="A43" s="4" t="s">
        <v>1852</v>
      </c>
    </row>
    <row r="44" spans="1:4">
      <c r="A44" s="3" t="s">
        <v>1837</v>
      </c>
    </row>
    <row r="45" spans="1:4">
      <c r="A45" s="4" t="s">
        <v>1839</v>
      </c>
      <c r="B45" s="6" t="n">
        <v>4</v>
      </c>
      <c r="C45" s="6" t="n">
        <v>6</v>
      </c>
      <c r="D45" s="6" t="n">
        <v>2</v>
      </c>
    </row>
    <row r="46" spans="1:4">
      <c r="A46" s="4" t="s">
        <v>1853</v>
      </c>
    </row>
    <row r="47" spans="1:4">
      <c r="A47" s="3" t="s">
        <v>1837</v>
      </c>
    </row>
    <row r="48" spans="1:4">
      <c r="A48" s="4" t="s">
        <v>1839</v>
      </c>
      <c r="B48" s="6" t="n">
        <v>21</v>
      </c>
    </row>
    <row r="49" spans="1:4">
      <c r="A49" s="4" t="s">
        <v>1854</v>
      </c>
    </row>
    <row r="50" spans="1:4">
      <c r="A50" s="3" t="s">
        <v>1837</v>
      </c>
    </row>
    <row r="51" spans="1:4">
      <c r="A51" s="4" t="s">
        <v>1839</v>
      </c>
      <c r="B51" s="7" t="n">
        <v>20</v>
      </c>
      <c r="C51" s="7" t="n">
        <v>29</v>
      </c>
      <c r="D51" s="7" t="n">
        <v>1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855</v>
      </c>
      <c r="B1" s="2" t="s">
        <v>724</v>
      </c>
    </row>
    <row r="2" spans="1:2">
      <c r="A2" s="4" t="s">
        <v>1856</v>
      </c>
    </row>
    <row r="3" spans="1:2">
      <c r="A3" s="3" t="s">
        <v>1837</v>
      </c>
    </row>
    <row r="4" spans="1:2">
      <c r="A4" s="4" t="s">
        <v>1857</v>
      </c>
      <c r="B4" s="7" t="n">
        <v>966</v>
      </c>
    </row>
    <row r="5" spans="1:2">
      <c r="A5" s="4" t="s">
        <v>1858</v>
      </c>
      <c r="B5" s="6" t="n">
        <v>340</v>
      </c>
    </row>
    <row r="6" spans="1:2">
      <c r="A6" s="4" t="s">
        <v>1859</v>
      </c>
    </row>
    <row r="7" spans="1:2">
      <c r="A7" s="3" t="s">
        <v>1837</v>
      </c>
    </row>
    <row r="8" spans="1:2">
      <c r="A8" s="4" t="s">
        <v>1857</v>
      </c>
      <c r="B8" s="6" t="n">
        <v>-35</v>
      </c>
    </row>
    <row r="9" spans="1:2">
      <c r="A9" s="4" t="s">
        <v>1858</v>
      </c>
      <c r="B9" s="6" t="n">
        <v>4</v>
      </c>
    </row>
    <row r="10" spans="1:2">
      <c r="A10" s="4" t="s">
        <v>550</v>
      </c>
    </row>
    <row r="11" spans="1:2">
      <c r="A11" s="3" t="s">
        <v>1837</v>
      </c>
    </row>
    <row r="12" spans="1:2">
      <c r="A12" s="4" t="s">
        <v>1857</v>
      </c>
      <c r="B12" s="6" t="n">
        <v>-2</v>
      </c>
    </row>
    <row r="13" spans="1:2">
      <c r="A13" s="4" t="s">
        <v>1858</v>
      </c>
      <c r="B13" s="7" t="n">
        <v>13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60</v>
      </c>
      <c r="B1" s="2" t="s">
        <v>18</v>
      </c>
      <c r="C1" s="2" t="s">
        <v>1</v>
      </c>
      <c r="D1" s="2" t="s">
        <v>19</v>
      </c>
    </row>
    <row r="2" spans="1:5">
      <c r="B2" s="2" t="s">
        <v>2</v>
      </c>
      <c r="C2" s="2" t="s">
        <v>2</v>
      </c>
      <c r="D2" s="2" t="s">
        <v>21</v>
      </c>
      <c r="E2" s="2" t="s">
        <v>22</v>
      </c>
    </row>
    <row r="3" spans="1:5">
      <c r="A3" s="3" t="s">
        <v>1783</v>
      </c>
    </row>
    <row r="4" spans="1:5">
      <c r="A4" s="4" t="s">
        <v>1861</v>
      </c>
      <c r="D4" s="7" t="n">
        <v>0</v>
      </c>
      <c r="E4" s="7" t="n">
        <v>0</v>
      </c>
    </row>
    <row r="5" spans="1:5">
      <c r="A5" s="4" t="s">
        <v>1856</v>
      </c>
    </row>
    <row r="6" spans="1:5">
      <c r="A6" s="3" t="s">
        <v>1783</v>
      </c>
    </row>
    <row r="7" spans="1:5">
      <c r="A7" s="4" t="s">
        <v>581</v>
      </c>
      <c r="B7" s="7" t="n">
        <v>745</v>
      </c>
      <c r="C7" s="7" t="n">
        <v>1135</v>
      </c>
      <c r="D7" s="6" t="n">
        <v>266</v>
      </c>
      <c r="E7" s="6" t="n">
        <v>349</v>
      </c>
    </row>
    <row r="8" spans="1:5">
      <c r="A8" s="4" t="s">
        <v>1862</v>
      </c>
      <c r="B8" s="6" t="n">
        <v>-414</v>
      </c>
      <c r="C8" s="6" t="n">
        <v>-750</v>
      </c>
      <c r="D8" s="6" t="n">
        <v>964</v>
      </c>
      <c r="E8" s="6" t="n">
        <v>71</v>
      </c>
    </row>
    <row r="9" spans="1:5">
      <c r="A9" s="4" t="s">
        <v>1863</v>
      </c>
      <c r="B9" s="6" t="n">
        <v>0</v>
      </c>
      <c r="C9" s="6" t="n">
        <v>0</v>
      </c>
      <c r="D9" s="6" t="n">
        <v>0</v>
      </c>
      <c r="E9" s="6" t="n">
        <v>0</v>
      </c>
    </row>
    <row r="10" spans="1:5">
      <c r="A10" s="4" t="s">
        <v>1864</v>
      </c>
      <c r="B10" s="6" t="n">
        <v>14</v>
      </c>
      <c r="C10" s="6" t="n">
        <v>39</v>
      </c>
      <c r="D10" s="6" t="n">
        <v>7</v>
      </c>
      <c r="E10" s="6" t="n">
        <v>25</v>
      </c>
    </row>
    <row r="11" spans="1:5">
      <c r="A11" s="4" t="s">
        <v>587</v>
      </c>
      <c r="B11" s="6" t="n">
        <v>310</v>
      </c>
      <c r="C11" s="6" t="n">
        <v>310</v>
      </c>
      <c r="D11" s="6" t="n">
        <v>1135</v>
      </c>
      <c r="E11" s="6" t="n">
        <v>266</v>
      </c>
    </row>
    <row r="12" spans="1:5">
      <c r="A12" s="4" t="s">
        <v>1865</v>
      </c>
      <c r="B12" s="6" t="n">
        <v>0</v>
      </c>
      <c r="C12" s="6" t="n">
        <v>0</v>
      </c>
      <c r="D12" s="6" t="n">
        <v>0</v>
      </c>
      <c r="E12" s="6" t="n">
        <v>0</v>
      </c>
    </row>
    <row r="13" spans="1:5">
      <c r="A13" s="4" t="s">
        <v>1866</v>
      </c>
      <c r="B13" s="6" t="n">
        <v>0</v>
      </c>
      <c r="C13" s="6" t="n">
        <v>0</v>
      </c>
      <c r="D13" s="6" t="n">
        <v>0</v>
      </c>
      <c r="E13" s="6" t="n">
        <v>0</v>
      </c>
    </row>
    <row r="14" spans="1:5">
      <c r="A14" s="4" t="s">
        <v>1867</v>
      </c>
      <c r="B14" s="6" t="n">
        <v>228</v>
      </c>
      <c r="C14" s="6" t="n">
        <v>169</v>
      </c>
      <c r="D14" s="6" t="n">
        <v>376</v>
      </c>
      <c r="E14" s="6" t="n">
        <v>410</v>
      </c>
    </row>
    <row r="15" spans="1:5">
      <c r="A15" s="4" t="s">
        <v>1868</v>
      </c>
      <c r="B15" s="6" t="n">
        <v>48</v>
      </c>
      <c r="C15" s="6" t="n">
        <v>80</v>
      </c>
      <c r="D15" s="6" t="n">
        <v>-191</v>
      </c>
      <c r="E15" s="6" t="n">
        <v>-7</v>
      </c>
    </row>
    <row r="16" spans="1:5">
      <c r="A16" s="4" t="s">
        <v>1869</v>
      </c>
      <c r="C16" s="6" t="n">
        <v>32</v>
      </c>
    </row>
    <row r="17" spans="1:5">
      <c r="A17" s="4" t="s">
        <v>1870</v>
      </c>
      <c r="B17" s="6" t="n">
        <v>0</v>
      </c>
      <c r="C17" s="6" t="n">
        <v>0</v>
      </c>
      <c r="D17" s="6" t="n">
        <v>0</v>
      </c>
      <c r="E17" s="6" t="n">
        <v>0</v>
      </c>
    </row>
    <row r="18" spans="1:5">
      <c r="A18" s="4" t="s">
        <v>1871</v>
      </c>
      <c r="B18" s="6" t="n">
        <v>-3</v>
      </c>
      <c r="C18" s="6" t="n">
        <v>-3</v>
      </c>
    </row>
    <row r="19" spans="1:5">
      <c r="A19" s="4" t="s">
        <v>1872</v>
      </c>
      <c r="B19" s="6" t="n">
        <v>272</v>
      </c>
      <c r="C19" s="6" t="n">
        <v>272</v>
      </c>
      <c r="D19" s="6" t="n">
        <v>169</v>
      </c>
      <c r="E19" s="6" t="n">
        <v>376</v>
      </c>
    </row>
    <row r="20" spans="1:5">
      <c r="A20" s="4" t="s">
        <v>1873</v>
      </c>
      <c r="B20" s="6" t="n">
        <v>0</v>
      </c>
      <c r="C20" s="6" t="n">
        <v>0</v>
      </c>
      <c r="D20" s="6" t="n">
        <v>0</v>
      </c>
      <c r="E20" s="6" t="n">
        <v>0</v>
      </c>
    </row>
    <row r="21" spans="1:5">
      <c r="A21" s="4" t="s">
        <v>1874</v>
      </c>
      <c r="B21" s="6" t="n">
        <v>0</v>
      </c>
      <c r="C21" s="6" t="n">
        <v>0</v>
      </c>
      <c r="D21" s="6" t="n">
        <v>0</v>
      </c>
      <c r="E21" s="6" t="n">
        <v>0</v>
      </c>
    </row>
    <row r="22" spans="1:5">
      <c r="A22" s="4" t="s">
        <v>1875</v>
      </c>
      <c r="B22" s="6" t="n">
        <v>2</v>
      </c>
      <c r="C22" s="6" t="n">
        <v>2</v>
      </c>
    </row>
    <row r="23" spans="1:5">
      <c r="A23" s="4" t="s">
        <v>1876</v>
      </c>
    </row>
    <row r="24" spans="1:5">
      <c r="A24" s="3" t="s">
        <v>1783</v>
      </c>
    </row>
    <row r="25" spans="1:5">
      <c r="A25" s="4" t="s">
        <v>1877</v>
      </c>
      <c r="B25" s="6" t="n">
        <v>1</v>
      </c>
      <c r="C25" s="6" t="n">
        <v>-9</v>
      </c>
      <c r="D25" s="6" t="n">
        <v>5</v>
      </c>
      <c r="E25" s="6" t="n">
        <v>-1</v>
      </c>
    </row>
    <row r="26" spans="1:5">
      <c r="A26" s="4" t="s">
        <v>1878</v>
      </c>
      <c r="B26" s="6" t="n">
        <v>-3</v>
      </c>
      <c r="C26" s="6" t="n">
        <v>-8</v>
      </c>
      <c r="D26" s="6" t="n">
        <v>-16</v>
      </c>
      <c r="E26" s="6" t="n">
        <v>-27</v>
      </c>
    </row>
    <row r="27" spans="1:5">
      <c r="A27" s="4" t="s">
        <v>1879</v>
      </c>
    </row>
    <row r="28" spans="1:5">
      <c r="A28" s="3" t="s">
        <v>1783</v>
      </c>
    </row>
    <row r="29" spans="1:5">
      <c r="A29" s="4" t="s">
        <v>1877</v>
      </c>
      <c r="B29" s="6" t="n">
        <v>-5</v>
      </c>
      <c r="C29" s="6" t="n">
        <v>-13</v>
      </c>
      <c r="D29" s="6" t="n">
        <v>-8</v>
      </c>
      <c r="E29" s="6" t="n">
        <v>-15</v>
      </c>
    </row>
    <row r="30" spans="1:5">
      <c r="A30" s="4" t="s">
        <v>1878</v>
      </c>
      <c r="B30" s="6" t="n">
        <v>2</v>
      </c>
      <c r="C30" s="6" t="n">
        <v>2</v>
      </c>
    </row>
    <row r="31" spans="1:5">
      <c r="A31" s="4" t="s">
        <v>1880</v>
      </c>
    </row>
    <row r="32" spans="1:5">
      <c r="A32" s="3" t="s">
        <v>1783</v>
      </c>
    </row>
    <row r="33" spans="1:5">
      <c r="A33" s="4" t="s">
        <v>1877</v>
      </c>
      <c r="B33" s="6" t="n">
        <v>-31</v>
      </c>
      <c r="C33" s="6" t="n">
        <v>-92</v>
      </c>
      <c r="D33" s="6" t="n">
        <v>-99</v>
      </c>
      <c r="E33" s="6" t="n">
        <v>-163</v>
      </c>
    </row>
    <row r="34" spans="1:5">
      <c r="A34" s="4" t="s">
        <v>1859</v>
      </c>
    </row>
    <row r="35" spans="1:5">
      <c r="A35" s="3" t="s">
        <v>1783</v>
      </c>
    </row>
    <row r="36" spans="1:5">
      <c r="A36" s="4" t="s">
        <v>1867</v>
      </c>
      <c r="B36" s="6" t="n">
        <v>33</v>
      </c>
      <c r="C36" s="6" t="n">
        <v>35</v>
      </c>
      <c r="D36" s="6" t="n">
        <v>18</v>
      </c>
      <c r="E36" s="6" t="n">
        <v>21</v>
      </c>
    </row>
    <row r="37" spans="1:5">
      <c r="A37" s="4" t="s">
        <v>1874</v>
      </c>
      <c r="B37" s="6" t="n">
        <v>-1</v>
      </c>
      <c r="C37" s="6" t="n">
        <v>-4</v>
      </c>
      <c r="E37" s="6" t="n">
        <v>-1</v>
      </c>
    </row>
    <row r="38" spans="1:5">
      <c r="A38" s="4" t="s">
        <v>1870</v>
      </c>
      <c r="B38" s="6" t="n">
        <v>0</v>
      </c>
      <c r="C38" s="6" t="n">
        <v>0</v>
      </c>
      <c r="D38" s="6" t="n">
        <v>0</v>
      </c>
      <c r="E38" s="6" t="n">
        <v>0</v>
      </c>
    </row>
    <row r="39" spans="1:5">
      <c r="A39" s="4" t="s">
        <v>1872</v>
      </c>
      <c r="B39" s="6" t="n">
        <v>24</v>
      </c>
      <c r="C39" s="6" t="n">
        <v>24</v>
      </c>
      <c r="D39" s="6" t="n">
        <v>35</v>
      </c>
      <c r="E39" s="6" t="n">
        <v>18</v>
      </c>
    </row>
    <row r="40" spans="1:5">
      <c r="A40" s="4" t="s">
        <v>1873</v>
      </c>
      <c r="B40" s="6" t="n">
        <v>0</v>
      </c>
      <c r="C40" s="6" t="n">
        <v>0</v>
      </c>
      <c r="D40" s="6" t="n">
        <v>0</v>
      </c>
      <c r="E40" s="6" t="n">
        <v>0</v>
      </c>
    </row>
    <row r="41" spans="1:5">
      <c r="A41" s="4" t="s">
        <v>1874</v>
      </c>
      <c r="B41" s="6" t="n">
        <v>0</v>
      </c>
      <c r="C41" s="6" t="n">
        <v>0</v>
      </c>
      <c r="D41" s="6" t="n">
        <v>0</v>
      </c>
      <c r="E41" s="6" t="n">
        <v>0</v>
      </c>
    </row>
    <row r="42" spans="1:5">
      <c r="A42" s="4" t="s">
        <v>1875</v>
      </c>
      <c r="B42" s="6" t="n">
        <v>-8</v>
      </c>
      <c r="C42" s="6" t="n">
        <v>-7</v>
      </c>
      <c r="D42" s="6" t="n">
        <v>-17</v>
      </c>
      <c r="E42" s="6" t="n">
        <v>-2</v>
      </c>
    </row>
    <row r="43" spans="1:5">
      <c r="A43" s="4" t="s">
        <v>1881</v>
      </c>
    </row>
    <row r="44" spans="1:5">
      <c r="A44" s="3" t="s">
        <v>1783</v>
      </c>
    </row>
    <row r="45" spans="1:5">
      <c r="A45" s="4" t="s">
        <v>1878</v>
      </c>
      <c r="B45" s="6" t="n">
        <v>-8</v>
      </c>
      <c r="C45" s="6" t="n">
        <v>-7</v>
      </c>
      <c r="D45" s="6" t="n">
        <v>17</v>
      </c>
      <c r="E45" s="6" t="n">
        <v>-2</v>
      </c>
    </row>
    <row r="46" spans="1:5">
      <c r="A46" s="4" t="s">
        <v>550</v>
      </c>
    </row>
    <row r="47" spans="1:5">
      <c r="A47" s="3" t="s">
        <v>1783</v>
      </c>
    </row>
    <row r="48" spans="1:5">
      <c r="A48" s="4" t="s">
        <v>581</v>
      </c>
      <c r="B48" s="6" t="n">
        <v>49</v>
      </c>
      <c r="C48" s="6" t="n">
        <v>2</v>
      </c>
      <c r="D48" s="6" t="n">
        <v>2</v>
      </c>
      <c r="E48" s="6" t="n">
        <v>6</v>
      </c>
    </row>
    <row r="49" spans="1:5">
      <c r="A49" s="4" t="s">
        <v>1862</v>
      </c>
      <c r="B49" s="6" t="n">
        <v>48</v>
      </c>
      <c r="C49" s="6" t="n">
        <v>87</v>
      </c>
      <c r="D49" s="6" t="n">
        <v>1</v>
      </c>
      <c r="E49" s="6" t="n">
        <v>-4</v>
      </c>
    </row>
    <row r="50" spans="1:5">
      <c r="A50" s="4" t="s">
        <v>1863</v>
      </c>
      <c r="B50" s="6" t="n">
        <v>0</v>
      </c>
      <c r="C50" s="6" t="n">
        <v>0</v>
      </c>
      <c r="D50" s="6" t="n">
        <v>0</v>
      </c>
      <c r="E50" s="6" t="n">
        <v>0</v>
      </c>
    </row>
    <row r="51" spans="1:5">
      <c r="A51" s="4" t="s">
        <v>1864</v>
      </c>
      <c r="B51" s="6" t="n">
        <v>-5</v>
      </c>
      <c r="C51" s="6" t="n">
        <v>1</v>
      </c>
      <c r="D51" s="6" t="n">
        <v>1</v>
      </c>
    </row>
    <row r="52" spans="1:5">
      <c r="A52" s="4" t="s">
        <v>587</v>
      </c>
      <c r="B52" s="6" t="n">
        <v>7</v>
      </c>
      <c r="C52" s="6" t="n">
        <v>7</v>
      </c>
      <c r="D52" s="6" t="n">
        <v>2</v>
      </c>
      <c r="E52" s="6" t="n">
        <v>2</v>
      </c>
    </row>
    <row r="53" spans="1:5">
      <c r="A53" s="4" t="s">
        <v>1865</v>
      </c>
      <c r="B53" s="6" t="n">
        <v>0</v>
      </c>
      <c r="C53" s="6" t="n">
        <v>0</v>
      </c>
      <c r="D53" s="6" t="n">
        <v>0</v>
      </c>
      <c r="E53" s="6" t="n">
        <v>0</v>
      </c>
    </row>
    <row r="54" spans="1:5">
      <c r="A54" s="4" t="s">
        <v>1866</v>
      </c>
      <c r="B54" s="6" t="n">
        <v>0</v>
      </c>
      <c r="C54" s="6" t="n">
        <v>0</v>
      </c>
      <c r="D54" s="6" t="n">
        <v>0</v>
      </c>
      <c r="E54" s="7" t="n">
        <v>0</v>
      </c>
    </row>
    <row r="55" spans="1:5">
      <c r="A55" s="4" t="s">
        <v>1867</v>
      </c>
      <c r="B55" s="6" t="n">
        <v>9</v>
      </c>
      <c r="C55" s="6" t="n">
        <v>4</v>
      </c>
    </row>
    <row r="56" spans="1:5">
      <c r="A56" s="4" t="s">
        <v>1868</v>
      </c>
      <c r="B56" s="6" t="n">
        <v>-1</v>
      </c>
      <c r="C56" s="6" t="n">
        <v>-1</v>
      </c>
      <c r="D56" s="6" t="n">
        <v>3</v>
      </c>
    </row>
    <row r="57" spans="1:5">
      <c r="A57" s="4" t="s">
        <v>1870</v>
      </c>
      <c r="B57" s="6" t="n">
        <v>0</v>
      </c>
      <c r="C57" s="6" t="n">
        <v>0</v>
      </c>
      <c r="D57" s="6" t="n">
        <v>0</v>
      </c>
    </row>
    <row r="58" spans="1:5">
      <c r="A58" s="4" t="s">
        <v>1871</v>
      </c>
      <c r="B58" s="6" t="n">
        <v>-7</v>
      </c>
      <c r="C58" s="6" t="n">
        <v>-1</v>
      </c>
    </row>
    <row r="59" spans="1:5">
      <c r="A59" s="4" t="s">
        <v>1872</v>
      </c>
      <c r="D59" s="6" t="n">
        <v>4</v>
      </c>
    </row>
    <row r="60" spans="1:5">
      <c r="A60" s="4" t="s">
        <v>1873</v>
      </c>
      <c r="B60" s="6" t="n">
        <v>0</v>
      </c>
      <c r="C60" s="6" t="n">
        <v>0</v>
      </c>
      <c r="D60" s="6" t="n">
        <v>0</v>
      </c>
    </row>
    <row r="61" spans="1:5">
      <c r="A61" s="4" t="s">
        <v>1874</v>
      </c>
      <c r="B61" s="6" t="n">
        <v>0</v>
      </c>
      <c r="C61" s="6" t="n">
        <v>0</v>
      </c>
      <c r="D61" s="6" t="n">
        <v>0</v>
      </c>
    </row>
    <row r="62" spans="1:5">
      <c r="A62" s="4" t="s">
        <v>1875</v>
      </c>
      <c r="B62" s="6" t="n">
        <v>-1</v>
      </c>
      <c r="C62" s="6" t="n">
        <v>-2</v>
      </c>
      <c r="D62" s="6" t="n">
        <v>1</v>
      </c>
    </row>
    <row r="63" spans="1:5">
      <c r="A63" s="4" t="s">
        <v>1882</v>
      </c>
    </row>
    <row r="64" spans="1:5">
      <c r="A64" s="3" t="s">
        <v>1783</v>
      </c>
    </row>
    <row r="65" spans="1:5">
      <c r="A65" s="4" t="s">
        <v>1877</v>
      </c>
      <c r="B65" s="6" t="n">
        <v>-85</v>
      </c>
      <c r="C65" s="6" t="n">
        <v>-83</v>
      </c>
      <c r="D65" s="6" t="n">
        <v>-2</v>
      </c>
    </row>
    <row r="66" spans="1:5">
      <c r="A66" s="4" t="s">
        <v>1878</v>
      </c>
      <c r="B66" s="7" t="n">
        <v>-1</v>
      </c>
      <c r="C66" s="7" t="n">
        <v>-2</v>
      </c>
      <c r="D66" s="7" t="n">
        <v>1</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1883</v>
      </c>
      <c r="B1" s="2" t="s">
        <v>743</v>
      </c>
      <c r="C1" s="2" t="s">
        <v>18</v>
      </c>
      <c r="E1" s="2" t="s">
        <v>1</v>
      </c>
      <c r="G1" s="2" t="s">
        <v>19</v>
      </c>
    </row>
    <row r="2" spans="1:9">
      <c r="B2" s="2" t="s">
        <v>1884</v>
      </c>
      <c r="C2" s="2" t="s">
        <v>2</v>
      </c>
      <c r="D2" s="2" t="s">
        <v>20</v>
      </c>
      <c r="E2" s="2" t="s">
        <v>2</v>
      </c>
      <c r="F2" s="2" t="s">
        <v>20</v>
      </c>
      <c r="G2" s="2" t="s">
        <v>21</v>
      </c>
      <c r="H2" s="2" t="s">
        <v>22</v>
      </c>
      <c r="I2" s="2" t="s">
        <v>23</v>
      </c>
    </row>
    <row r="3" spans="1:9">
      <c r="A3" s="3" t="s">
        <v>1783</v>
      </c>
    </row>
    <row r="4" spans="1:9">
      <c r="A4" s="4" t="s">
        <v>1861</v>
      </c>
      <c r="G4" s="7" t="n">
        <v>0</v>
      </c>
      <c r="H4" s="7" t="n">
        <v>0</v>
      </c>
    </row>
    <row r="5" spans="1:9">
      <c r="A5" s="4" t="s">
        <v>1751</v>
      </c>
      <c r="C5" s="7" t="n">
        <v>4</v>
      </c>
      <c r="D5" s="7" t="n">
        <v>-17</v>
      </c>
      <c r="E5" s="7" t="n">
        <v>-5</v>
      </c>
      <c r="F5" s="7" t="n">
        <v>-19</v>
      </c>
      <c r="G5" s="7" t="n">
        <v>-26</v>
      </c>
      <c r="H5" s="7" t="n">
        <v>-13</v>
      </c>
      <c r="I5" s="7" t="n">
        <v>36</v>
      </c>
    </row>
    <row r="6" spans="1:9">
      <c r="A6" s="4" t="s">
        <v>550</v>
      </c>
    </row>
    <row r="7" spans="1:9">
      <c r="A7" s="3" t="s">
        <v>1783</v>
      </c>
    </row>
    <row r="8" spans="1:9">
      <c r="A8" s="4" t="s">
        <v>1751</v>
      </c>
      <c r="B8" s="7" t="n">
        <v>84</v>
      </c>
    </row>
    <row r="9" spans="1:9">
      <c r="A9" s="4" t="s">
        <v>1885</v>
      </c>
    </row>
    <row r="10" spans="1:9">
      <c r="A10" s="3" t="s">
        <v>1783</v>
      </c>
    </row>
    <row r="11" spans="1:9">
      <c r="A11" s="4" t="s">
        <v>1753</v>
      </c>
      <c r="B11" s="7" t="n">
        <v>84</v>
      </c>
    </row>
  </sheetData>
  <mergeCells count="4">
    <mergeCell ref="A1:A2"/>
    <mergeCell ref="C1:D1"/>
    <mergeCell ref="E1:F1"/>
    <mergeCell ref="G1:I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6</v>
      </c>
      <c r="B1" s="2" t="s">
        <v>2</v>
      </c>
      <c r="C1" s="2" t="s">
        <v>21</v>
      </c>
      <c r="D1" s="2" t="s">
        <v>22</v>
      </c>
    </row>
    <row r="2" spans="1:4">
      <c r="A2" s="4" t="s">
        <v>1887</v>
      </c>
    </row>
    <row r="3" spans="1:4">
      <c r="A3" s="3" t="s">
        <v>1888</v>
      </c>
    </row>
    <row r="4" spans="1:4">
      <c r="A4" s="4" t="s">
        <v>57</v>
      </c>
      <c r="B4" s="7" t="n">
        <v>241</v>
      </c>
      <c r="C4" s="7" t="n">
        <v>557</v>
      </c>
      <c r="D4" s="7" t="n">
        <v>266</v>
      </c>
    </row>
    <row r="5" spans="1:4">
      <c r="A5" s="4" t="s">
        <v>58</v>
      </c>
      <c r="B5" s="6" t="n">
        <v>2</v>
      </c>
    </row>
    <row r="6" spans="1:4">
      <c r="A6" s="4" t="s">
        <v>78</v>
      </c>
      <c r="B6" s="6" t="n">
        <v>21</v>
      </c>
      <c r="C6" s="6" t="n">
        <v>18</v>
      </c>
      <c r="D6" s="6" t="n">
        <v>29</v>
      </c>
    </row>
    <row r="7" spans="1:4">
      <c r="A7" s="4" t="s">
        <v>80</v>
      </c>
      <c r="B7" s="6" t="n">
        <v>1454</v>
      </c>
      <c r="C7" s="6" t="n">
        <v>207</v>
      </c>
      <c r="D7" s="6" t="n">
        <v>313</v>
      </c>
    </row>
    <row r="8" spans="1:4">
      <c r="A8" s="4" t="s">
        <v>1889</v>
      </c>
    </row>
    <row r="9" spans="1:4">
      <c r="A9" s="3" t="s">
        <v>1888</v>
      </c>
    </row>
    <row r="10" spans="1:4">
      <c r="A10" s="4" t="s">
        <v>57</v>
      </c>
      <c r="B10" s="6" t="n">
        <v>241</v>
      </c>
      <c r="C10" s="6" t="n">
        <v>557</v>
      </c>
      <c r="D10" s="6" t="n">
        <v>266</v>
      </c>
    </row>
    <row r="11" spans="1:4">
      <c r="A11" s="4" t="s">
        <v>58</v>
      </c>
      <c r="B11" s="6" t="n">
        <v>2</v>
      </c>
    </row>
    <row r="12" spans="1:4">
      <c r="A12" s="4" t="s">
        <v>78</v>
      </c>
      <c r="B12" s="6" t="n">
        <v>21</v>
      </c>
      <c r="C12" s="6" t="n">
        <v>18</v>
      </c>
      <c r="D12" s="6" t="n">
        <v>29</v>
      </c>
    </row>
    <row r="13" spans="1:4">
      <c r="A13" s="4" t="s">
        <v>80</v>
      </c>
      <c r="B13" s="7" t="n">
        <v>1515</v>
      </c>
      <c r="C13" s="7" t="n">
        <v>207</v>
      </c>
      <c r="D13" s="7" t="n">
        <v>3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61</v>
      </c>
      <c r="B1" s="2" t="s">
        <v>1</v>
      </c>
      <c r="C1" s="2" t="s">
        <v>19</v>
      </c>
    </row>
    <row r="2" spans="1:3">
      <c r="B2" s="2" t="s">
        <v>2</v>
      </c>
      <c r="C2" s="2" t="s">
        <v>21</v>
      </c>
    </row>
    <row r="3" spans="1:3">
      <c r="A3" s="3" t="s">
        <v>177</v>
      </c>
    </row>
    <row r="4" spans="1:3">
      <c r="A4" s="4" t="s">
        <v>61</v>
      </c>
      <c r="B4" s="4" t="s">
        <v>178</v>
      </c>
      <c r="C4" s="4" t="s">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90</v>
      </c>
      <c r="B1" s="2" t="s">
        <v>19</v>
      </c>
    </row>
    <row r="2" spans="1:2">
      <c r="B2" s="2" t="s">
        <v>724</v>
      </c>
    </row>
    <row r="3" spans="1:2">
      <c r="A3" s="3" t="s">
        <v>1891</v>
      </c>
    </row>
    <row r="4" spans="1:2">
      <c r="A4" s="4" t="s">
        <v>1892</v>
      </c>
      <c r="B4" s="7" t="n">
        <v>24</v>
      </c>
    </row>
    <row r="5" spans="1:2">
      <c r="A5" s="4" t="s">
        <v>1893</v>
      </c>
    </row>
    <row r="6" spans="1:2">
      <c r="A6" s="3" t="s">
        <v>1891</v>
      </c>
    </row>
    <row r="7" spans="1:2">
      <c r="A7" s="4" t="s">
        <v>1892</v>
      </c>
      <c r="B7" s="7" t="n">
        <v>1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94</v>
      </c>
      <c r="B1" s="2" t="s">
        <v>18</v>
      </c>
      <c r="D1" s="2" t="s">
        <v>1</v>
      </c>
      <c r="F1" s="2" t="s">
        <v>19</v>
      </c>
    </row>
    <row r="2" spans="1:8">
      <c r="B2" s="2" t="s">
        <v>2</v>
      </c>
      <c r="C2" s="2" t="s">
        <v>20</v>
      </c>
      <c r="D2" s="2" t="s">
        <v>2</v>
      </c>
      <c r="E2" s="2" t="s">
        <v>20</v>
      </c>
      <c r="F2" s="2" t="s">
        <v>21</v>
      </c>
      <c r="G2" s="2" t="s">
        <v>22</v>
      </c>
      <c r="H2" s="2" t="s">
        <v>23</v>
      </c>
    </row>
    <row r="3" spans="1:8">
      <c r="A3" s="3" t="s">
        <v>183</v>
      </c>
    </row>
    <row r="4" spans="1:8">
      <c r="A4" s="4" t="s">
        <v>1312</v>
      </c>
      <c r="B4" s="7" t="n">
        <v>888</v>
      </c>
      <c r="C4" s="7" t="n">
        <v>1015</v>
      </c>
      <c r="D4" s="7" t="n">
        <v>2684</v>
      </c>
      <c r="E4" s="7" t="n">
        <v>2872</v>
      </c>
      <c r="F4" s="7" t="n">
        <v>4119</v>
      </c>
      <c r="G4" s="7" t="n">
        <v>3350</v>
      </c>
      <c r="H4" s="7" t="n">
        <v>2394</v>
      </c>
    </row>
    <row r="5" spans="1:8">
      <c r="A5" s="4" t="s">
        <v>498</v>
      </c>
      <c r="B5" s="6" t="n">
        <v>840</v>
      </c>
      <c r="C5" s="6" t="n">
        <v>796</v>
      </c>
      <c r="D5" s="6" t="n">
        <v>2200</v>
      </c>
      <c r="E5" s="6" t="n">
        <v>2353</v>
      </c>
      <c r="F5" s="6" t="n">
        <v>3209</v>
      </c>
      <c r="G5" s="6" t="n">
        <v>2503</v>
      </c>
      <c r="H5" s="6" t="n">
        <v>1679</v>
      </c>
    </row>
    <row r="6" spans="1:8">
      <c r="A6" s="4" t="s">
        <v>46</v>
      </c>
      <c r="B6" s="7" t="n">
        <v>-6</v>
      </c>
      <c r="C6" s="7" t="n">
        <v>20</v>
      </c>
      <c r="D6" s="7" t="n">
        <v>23</v>
      </c>
      <c r="E6" s="7" t="n">
        <v>-66</v>
      </c>
      <c r="F6" s="7" t="n">
        <v>43</v>
      </c>
      <c r="G6" s="7" t="n">
        <v>-144</v>
      </c>
      <c r="H6" s="7" t="n">
        <v>-19</v>
      </c>
    </row>
  </sheetData>
  <mergeCells count="4">
    <mergeCell ref="A1:A2"/>
    <mergeCell ref="B1:C1"/>
    <mergeCell ref="D1:E1"/>
    <mergeCell ref="F1:H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s>
  <sheetData>
    <row r="1" spans="1:6">
      <c r="A1" s="1" t="s">
        <v>1895</v>
      </c>
      <c r="B1" s="2" t="s">
        <v>1</v>
      </c>
      <c r="C1" s="2" t="s">
        <v>19</v>
      </c>
    </row>
    <row r="2" spans="1:6">
      <c r="B2" s="2" t="s">
        <v>2</v>
      </c>
      <c r="C2" s="2" t="s">
        <v>22</v>
      </c>
      <c r="D2" s="2" t="s">
        <v>23</v>
      </c>
      <c r="E2" s="2" t="s">
        <v>1896</v>
      </c>
      <c r="F2" s="2" t="s">
        <v>21</v>
      </c>
    </row>
    <row r="3" spans="1:6">
      <c r="A3" s="3" t="s">
        <v>917</v>
      </c>
    </row>
    <row r="4" spans="1:6">
      <c r="A4" s="4" t="s">
        <v>964</v>
      </c>
      <c r="B4" s="7" t="n">
        <v>0</v>
      </c>
      <c r="E4" s="7" t="n">
        <v>1500000000</v>
      </c>
    </row>
    <row r="5" spans="1:6">
      <c r="A5" s="4" t="s">
        <v>1897</v>
      </c>
      <c r="B5" s="4" t="s">
        <v>1898</v>
      </c>
    </row>
    <row r="6" spans="1:6">
      <c r="A6" s="4" t="s">
        <v>1899</v>
      </c>
      <c r="B6" s="4" t="s">
        <v>1900</v>
      </c>
    </row>
    <row r="7" spans="1:6">
      <c r="A7" s="4" t="s">
        <v>1901</v>
      </c>
      <c r="B7" s="4" t="s">
        <v>465</v>
      </c>
    </row>
    <row r="8" spans="1:6">
      <c r="A8" s="4" t="s">
        <v>1902</v>
      </c>
      <c r="B8" s="7" t="n">
        <v>25000000</v>
      </c>
    </row>
    <row r="9" spans="1:6">
      <c r="A9" s="4" t="s">
        <v>1903</v>
      </c>
      <c r="B9" s="6" t="n">
        <v>0</v>
      </c>
    </row>
    <row r="10" spans="1:6">
      <c r="A10" s="4" t="s">
        <v>1904</v>
      </c>
      <c r="C10" s="7" t="n">
        <v>342000000</v>
      </c>
      <c r="F10" s="7" t="n">
        <v>225000000</v>
      </c>
    </row>
    <row r="11" spans="1:6">
      <c r="A11" s="4" t="s">
        <v>1905</v>
      </c>
      <c r="C11" s="7" t="n">
        <v>1000000</v>
      </c>
      <c r="D11" s="7" t="n">
        <v>1000000</v>
      </c>
    </row>
    <row r="12" spans="1:6">
      <c r="A12" s="4" t="s">
        <v>1906</v>
      </c>
    </row>
    <row r="13" spans="1:6">
      <c r="A13" s="3" t="s">
        <v>917</v>
      </c>
    </row>
    <row r="14" spans="1:6">
      <c r="A14" s="4" t="s">
        <v>1907</v>
      </c>
      <c r="B14" s="6" t="n">
        <v>38000000</v>
      </c>
    </row>
    <row r="15" spans="1:6">
      <c r="A15" s="4" t="s">
        <v>1908</v>
      </c>
    </row>
    <row r="16" spans="1:6">
      <c r="A16" s="3" t="s">
        <v>917</v>
      </c>
    </row>
    <row r="17" spans="1:6">
      <c r="A17" s="4" t="s">
        <v>1907</v>
      </c>
      <c r="B17" s="6" t="n">
        <v>38000000</v>
      </c>
    </row>
    <row r="18" spans="1:6">
      <c r="A18" s="4" t="s">
        <v>1909</v>
      </c>
    </row>
    <row r="19" spans="1:6">
      <c r="A19" s="3" t="s">
        <v>917</v>
      </c>
    </row>
    <row r="20" spans="1:6">
      <c r="A20" s="4" t="s">
        <v>1907</v>
      </c>
      <c r="B20" s="6" t="n">
        <v>50000000</v>
      </c>
    </row>
    <row r="21" spans="1:6">
      <c r="A21" s="4" t="s">
        <v>1910</v>
      </c>
    </row>
    <row r="22" spans="1:6">
      <c r="A22" s="3" t="s">
        <v>917</v>
      </c>
    </row>
    <row r="23" spans="1:6">
      <c r="A23" s="4" t="s">
        <v>1907</v>
      </c>
      <c r="B23" s="6" t="n">
        <v>50000000</v>
      </c>
    </row>
    <row r="24" spans="1:6">
      <c r="A24" s="4" t="s">
        <v>1911</v>
      </c>
    </row>
    <row r="25" spans="1:6">
      <c r="A25" s="3" t="s">
        <v>917</v>
      </c>
    </row>
    <row r="26" spans="1:6">
      <c r="A26" s="4" t="s">
        <v>1907</v>
      </c>
      <c r="B26" s="7" t="n">
        <v>75000000</v>
      </c>
    </row>
    <row r="27" spans="1:6">
      <c r="A27" s="4" t="s">
        <v>1912</v>
      </c>
    </row>
    <row r="28" spans="1:6">
      <c r="A28" s="3" t="s">
        <v>917</v>
      </c>
    </row>
    <row r="29" spans="1:6">
      <c r="A29" s="4" t="s">
        <v>1913</v>
      </c>
      <c r="B29" s="4" t="s">
        <v>1914</v>
      </c>
    </row>
    <row r="30" spans="1:6">
      <c r="A30" s="4" t="s">
        <v>1915</v>
      </c>
    </row>
    <row r="31" spans="1:6">
      <c r="A31" s="3" t="s">
        <v>917</v>
      </c>
    </row>
    <row r="32" spans="1:6">
      <c r="A32" s="4" t="s">
        <v>1916</v>
      </c>
      <c r="B32" s="6" t="n">
        <v>5</v>
      </c>
    </row>
    <row r="33" spans="1:6">
      <c r="A33" s="4" t="s">
        <v>1917</v>
      </c>
    </row>
    <row r="34" spans="1:6">
      <c r="A34" s="3" t="s">
        <v>917</v>
      </c>
    </row>
    <row r="35" spans="1:6">
      <c r="A35" s="4" t="s">
        <v>1918</v>
      </c>
      <c r="B35" s="4" t="s">
        <v>1919</v>
      </c>
    </row>
    <row r="36" spans="1:6">
      <c r="A36" s="4" t="s">
        <v>1920</v>
      </c>
    </row>
    <row r="37" spans="1:6">
      <c r="A37" s="3" t="s">
        <v>917</v>
      </c>
    </row>
    <row r="38" spans="1:6">
      <c r="A38" s="4" t="s">
        <v>1921</v>
      </c>
      <c r="E38" s="6" t="n">
        <v>750000000</v>
      </c>
    </row>
    <row r="39" spans="1:6">
      <c r="A39" s="4" t="s">
        <v>1922</v>
      </c>
      <c r="E39" s="6" t="n">
        <v>400000000</v>
      </c>
    </row>
    <row r="40" spans="1:6">
      <c r="A40" s="4" t="s">
        <v>1905</v>
      </c>
      <c r="B40" s="7" t="n">
        <v>1228000000</v>
      </c>
    </row>
    <row r="41" spans="1:6">
      <c r="A41" s="4" t="s">
        <v>1923</v>
      </c>
      <c r="B41" s="4" t="s">
        <v>1924</v>
      </c>
    </row>
    <row r="42" spans="1:6">
      <c r="A42" s="4" t="s">
        <v>1925</v>
      </c>
      <c r="B42" s="4" t="s">
        <v>1926</v>
      </c>
    </row>
    <row r="43" spans="1:6">
      <c r="A43" s="4" t="s">
        <v>1927</v>
      </c>
      <c r="B43" s="7" t="n">
        <v>1228000000</v>
      </c>
    </row>
    <row r="44" spans="1:6">
      <c r="A44" s="4" t="s">
        <v>1928</v>
      </c>
      <c r="B44" s="7" t="n">
        <v>81000000</v>
      </c>
    </row>
    <row r="45" spans="1:6">
      <c r="A45" s="4" t="s">
        <v>1929</v>
      </c>
    </row>
    <row r="46" spans="1:6">
      <c r="A46" s="3" t="s">
        <v>917</v>
      </c>
    </row>
    <row r="47" spans="1:6">
      <c r="A47" s="4" t="s">
        <v>1930</v>
      </c>
      <c r="B47" s="4" t="s">
        <v>1931</v>
      </c>
    </row>
    <row r="48" spans="1:6">
      <c r="A48" s="4" t="s">
        <v>1932</v>
      </c>
      <c r="B48" s="4" t="s">
        <v>1933</v>
      </c>
    </row>
    <row r="49" spans="1:6">
      <c r="A49" s="4" t="s">
        <v>1934</v>
      </c>
    </row>
    <row r="50" spans="1:6">
      <c r="A50" s="3" t="s">
        <v>917</v>
      </c>
    </row>
    <row r="51" spans="1:6">
      <c r="A51" s="4" t="s">
        <v>1930</v>
      </c>
      <c r="B51" s="4" t="s">
        <v>1935</v>
      </c>
    </row>
    <row r="52" spans="1:6">
      <c r="A52" s="4" t="s">
        <v>1932</v>
      </c>
      <c r="B52" s="4" t="s">
        <v>1936</v>
      </c>
    </row>
    <row r="53" spans="1:6">
      <c r="A53" s="4" t="s">
        <v>1937</v>
      </c>
    </row>
    <row r="54" spans="1:6">
      <c r="A54" s="3" t="s">
        <v>917</v>
      </c>
    </row>
    <row r="55" spans="1:6">
      <c r="A55" s="4" t="s">
        <v>1921</v>
      </c>
      <c r="E55" s="7" t="n">
        <v>750000000</v>
      </c>
    </row>
    <row r="56" spans="1:6">
      <c r="A56" s="4" t="s">
        <v>1938</v>
      </c>
    </row>
    <row r="57" spans="1:6">
      <c r="A57" s="3" t="s">
        <v>917</v>
      </c>
    </row>
    <row r="58" spans="1:6">
      <c r="A58" s="4" t="s">
        <v>1939</v>
      </c>
      <c r="B58" s="4" t="s">
        <v>1940</v>
      </c>
    </row>
    <row r="59" spans="1:6">
      <c r="A59" s="4" t="s">
        <v>1941</v>
      </c>
    </row>
    <row r="60" spans="1:6">
      <c r="A60" s="3" t="s">
        <v>917</v>
      </c>
    </row>
    <row r="61" spans="1:6">
      <c r="A61" s="4" t="s">
        <v>1942</v>
      </c>
      <c r="B61" s="4" t="s">
        <v>1943</v>
      </c>
    </row>
    <row r="62" spans="1:6">
      <c r="A62" s="4" t="s">
        <v>1944</v>
      </c>
    </row>
    <row r="63" spans="1:6">
      <c r="A63" s="3" t="s">
        <v>917</v>
      </c>
    </row>
    <row r="64" spans="1:6">
      <c r="A64" s="4" t="s">
        <v>1942</v>
      </c>
      <c r="B64" s="4" t="s">
        <v>1945</v>
      </c>
    </row>
    <row r="65" spans="1:6">
      <c r="A65" s="4" t="s">
        <v>1946</v>
      </c>
    </row>
    <row r="66" spans="1:6">
      <c r="A66" s="3" t="s">
        <v>917</v>
      </c>
    </row>
    <row r="67" spans="1:6">
      <c r="A67" s="4" t="s">
        <v>1947</v>
      </c>
      <c r="B67" s="4" t="s">
        <v>1948</v>
      </c>
    </row>
    <row r="68" spans="1:6">
      <c r="A68" s="4" t="s">
        <v>1949</v>
      </c>
      <c r="B68" s="4" t="s">
        <v>1950</v>
      </c>
    </row>
    <row r="69" spans="1:6">
      <c r="A69" s="4" t="s">
        <v>1951</v>
      </c>
    </row>
    <row r="70" spans="1:6">
      <c r="A70" s="3" t="s">
        <v>917</v>
      </c>
    </row>
    <row r="71" spans="1:6">
      <c r="A71" s="4" t="s">
        <v>1947</v>
      </c>
      <c r="B71" s="4" t="s">
        <v>1952</v>
      </c>
    </row>
    <row r="72" spans="1:6">
      <c r="A72" s="4" t="s">
        <v>1949</v>
      </c>
      <c r="B72" s="4" t="s">
        <v>1953</v>
      </c>
    </row>
    <row r="73" spans="1:6">
      <c r="A73" s="4" t="s">
        <v>1954</v>
      </c>
    </row>
    <row r="74" spans="1:6">
      <c r="A74" s="3" t="s">
        <v>917</v>
      </c>
    </row>
    <row r="75" spans="1:6">
      <c r="A75" s="4" t="s">
        <v>1904</v>
      </c>
      <c r="B75" s="7" t="n">
        <v>750000000</v>
      </c>
    </row>
    <row r="76" spans="1:6">
      <c r="A76" s="4" t="s">
        <v>1955</v>
      </c>
      <c r="B76" s="4" t="s">
        <v>1956</v>
      </c>
    </row>
    <row r="77" spans="1:6">
      <c r="A77" s="4" t="s">
        <v>1957</v>
      </c>
      <c r="B77" s="6" t="n">
        <v>2024</v>
      </c>
    </row>
    <row r="78" spans="1:6">
      <c r="A78" s="4" t="s">
        <v>1958</v>
      </c>
    </row>
    <row r="79" spans="1:6">
      <c r="A79" s="3" t="s">
        <v>917</v>
      </c>
    </row>
    <row r="80" spans="1:6">
      <c r="A80" s="4" t="s">
        <v>1925</v>
      </c>
      <c r="B80" s="4" t="s">
        <v>1959</v>
      </c>
    </row>
    <row r="81" spans="1:6">
      <c r="A81" s="4" t="s">
        <v>1960</v>
      </c>
    </row>
    <row r="82" spans="1:6">
      <c r="A82" s="3" t="s">
        <v>917</v>
      </c>
    </row>
    <row r="83" spans="1:6">
      <c r="A83" s="4" t="s">
        <v>1904</v>
      </c>
      <c r="B83" s="7" t="n">
        <v>500000000</v>
      </c>
    </row>
    <row r="84" spans="1:6">
      <c r="A84" s="4" t="s">
        <v>1955</v>
      </c>
      <c r="B84" s="4" t="s">
        <v>954</v>
      </c>
    </row>
    <row r="85" spans="1:6">
      <c r="A85" s="4" t="s">
        <v>1957</v>
      </c>
      <c r="B85" s="6" t="n">
        <v>2026</v>
      </c>
    </row>
    <row r="86" spans="1:6">
      <c r="A86" s="4" t="s">
        <v>1961</v>
      </c>
    </row>
    <row r="87" spans="1:6">
      <c r="A87" s="3" t="s">
        <v>917</v>
      </c>
    </row>
    <row r="88" spans="1:6">
      <c r="A88" s="4" t="s">
        <v>1925</v>
      </c>
      <c r="B88" s="4" t="s">
        <v>1962</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3</v>
      </c>
      <c r="B1" s="2" t="s">
        <v>1964</v>
      </c>
    </row>
    <row r="2" spans="1:2">
      <c r="A2" s="4" t="s">
        <v>471</v>
      </c>
    </row>
    <row r="3" spans="1:2">
      <c r="A3" s="3" t="s">
        <v>1965</v>
      </c>
    </row>
    <row r="4" spans="1:2">
      <c r="A4" s="4" t="s">
        <v>1966</v>
      </c>
      <c r="B4" s="4" t="s">
        <v>19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9</v>
      </c>
    </row>
    <row r="2" spans="1:2">
      <c r="B2" s="2" t="s">
        <v>21</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68</v>
      </c>
      <c r="B1" s="2" t="s">
        <v>1</v>
      </c>
      <c r="C1" s="2" t="s">
        <v>19</v>
      </c>
    </row>
    <row r="2" spans="1:3">
      <c r="B2" s="2" t="s">
        <v>2</v>
      </c>
      <c r="C2" s="2" t="s">
        <v>21</v>
      </c>
    </row>
    <row r="3" spans="1:3">
      <c r="A3" s="3" t="s">
        <v>183</v>
      </c>
    </row>
    <row r="4" spans="1:3">
      <c r="A4" s="4" t="s">
        <v>68</v>
      </c>
      <c r="B4" s="4" t="s">
        <v>184</v>
      </c>
      <c r="C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9</v>
      </c>
    </row>
    <row r="2" spans="1:2">
      <c r="B2" s="2" t="s">
        <v>21</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9</v>
      </c>
      <c r="B1" s="2" t="s">
        <v>1</v>
      </c>
      <c r="C1" s="2" t="s">
        <v>19</v>
      </c>
    </row>
    <row r="2" spans="1:3">
      <c r="B2" s="2" t="s">
        <v>2</v>
      </c>
      <c r="C2" s="2" t="s">
        <v>21</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9</v>
      </c>
    </row>
    <row r="2" spans="1:2">
      <c r="B2" s="2" t="s">
        <v>21</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v>
      </c>
      <c r="B1" s="2" t="s">
        <v>18</v>
      </c>
      <c r="D1" s="2" t="s">
        <v>1</v>
      </c>
      <c r="F1" s="2" t="s">
        <v>19</v>
      </c>
    </row>
    <row r="2" spans="1:8">
      <c r="B2" s="2" t="s">
        <v>2</v>
      </c>
      <c r="C2" s="2" t="s">
        <v>20</v>
      </c>
      <c r="D2" s="2" t="s">
        <v>2</v>
      </c>
      <c r="E2" s="2" t="s">
        <v>20</v>
      </c>
      <c r="F2" s="2" t="s">
        <v>21</v>
      </c>
      <c r="G2" s="2" t="s">
        <v>22</v>
      </c>
      <c r="H2" s="2" t="s">
        <v>23</v>
      </c>
    </row>
    <row r="3" spans="1:8">
      <c r="A3" s="3" t="s">
        <v>24</v>
      </c>
    </row>
    <row r="4" spans="1:8">
      <c r="A4" s="4" t="s">
        <v>25</v>
      </c>
      <c r="B4" s="7" t="n">
        <v>2075</v>
      </c>
      <c r="C4" s="7" t="n">
        <v>2445</v>
      </c>
      <c r="D4" s="7" t="n">
        <v>6028</v>
      </c>
      <c r="E4" s="7" t="n">
        <v>7867</v>
      </c>
      <c r="F4" s="7" t="n">
        <v>10121</v>
      </c>
      <c r="G4" s="7" t="n">
        <v>11364</v>
      </c>
      <c r="H4" s="7" t="n">
        <v>11035</v>
      </c>
    </row>
    <row r="5" spans="1:8">
      <c r="A5" s="4" t="s">
        <v>26</v>
      </c>
      <c r="B5" s="6" t="n">
        <v>254</v>
      </c>
      <c r="C5" s="6" t="n">
        <v>234</v>
      </c>
      <c r="D5" s="6" t="n">
        <v>753</v>
      </c>
      <c r="E5" s="6" t="n">
        <v>881</v>
      </c>
      <c r="F5" s="6" t="n">
        <v>1078</v>
      </c>
      <c r="G5" s="6" t="n">
        <v>1783</v>
      </c>
      <c r="H5" s="6" t="n">
        <v>1538</v>
      </c>
    </row>
    <row r="6" spans="1:8">
      <c r="A6" s="4" t="s">
        <v>27</v>
      </c>
      <c r="B6" s="6" t="n">
        <v>2329</v>
      </c>
      <c r="C6" s="6" t="n">
        <v>2679</v>
      </c>
      <c r="D6" s="6" t="n">
        <v>6781</v>
      </c>
      <c r="E6" s="6" t="n">
        <v>8748</v>
      </c>
      <c r="F6" s="6" t="n">
        <v>11199</v>
      </c>
      <c r="G6" s="6" t="n">
        <v>13147</v>
      </c>
      <c r="H6" s="6" t="n">
        <v>12573</v>
      </c>
    </row>
    <row r="7" spans="1:8">
      <c r="A7" s="4" t="s">
        <v>28</v>
      </c>
      <c r="B7" s="6" t="n">
        <v>1964</v>
      </c>
      <c r="C7" s="6" t="n">
        <v>2239</v>
      </c>
      <c r="D7" s="6" t="n">
        <v>5761</v>
      </c>
      <c r="E7" s="6" t="n">
        <v>6882</v>
      </c>
      <c r="F7" s="6" t="n">
        <v>9039</v>
      </c>
      <c r="G7" s="6" t="n">
        <v>10548</v>
      </c>
      <c r="H7" s="6" t="n">
        <v>11040</v>
      </c>
    </row>
    <row r="8" spans="1:8">
      <c r="A8" s="4" t="s">
        <v>29</v>
      </c>
      <c r="B8" s="6" t="n">
        <v>92</v>
      </c>
      <c r="C8" s="6" t="n">
        <v>95</v>
      </c>
      <c r="D8" s="6" t="n">
        <v>267</v>
      </c>
      <c r="E8" s="6" t="n">
        <v>261</v>
      </c>
      <c r="F8" s="6" t="n">
        <v>353</v>
      </c>
      <c r="G8" s="6" t="n">
        <v>383</v>
      </c>
      <c r="H8" s="6" t="n">
        <v>406</v>
      </c>
    </row>
    <row r="9" spans="1:8">
      <c r="A9" s="4" t="s">
        <v>30</v>
      </c>
      <c r="B9" s="6" t="n">
        <v>8</v>
      </c>
      <c r="C9" s="6" t="n">
        <v>14</v>
      </c>
      <c r="D9" s="6" t="n">
        <v>26</v>
      </c>
      <c r="E9" s="6" t="n">
        <v>54</v>
      </c>
      <c r="F9" s="6" t="n">
        <v>69</v>
      </c>
      <c r="G9" s="6" t="n">
        <v>95</v>
      </c>
      <c r="H9" s="6" t="n">
        <v>86</v>
      </c>
    </row>
    <row r="10" spans="1:8">
      <c r="A10" s="4" t="s">
        <v>31</v>
      </c>
      <c r="B10" s="6" t="n">
        <v>181</v>
      </c>
      <c r="C10" s="6" t="n">
        <v>190</v>
      </c>
      <c r="D10" s="6" t="n">
        <v>536</v>
      </c>
      <c r="E10" s="6" t="n">
        <v>594</v>
      </c>
      <c r="F10" s="6" t="n">
        <v>780</v>
      </c>
      <c r="G10" s="6" t="n">
        <v>954</v>
      </c>
      <c r="H10" s="6" t="n">
        <v>1026</v>
      </c>
    </row>
    <row r="11" spans="1:8">
      <c r="A11" s="4" t="s">
        <v>32</v>
      </c>
      <c r="H11" s="6" t="n">
        <v>1731</v>
      </c>
    </row>
    <row r="12" spans="1:8">
      <c r="A12" s="4" t="s">
        <v>33</v>
      </c>
      <c r="B12" s="6" t="n">
        <v>17</v>
      </c>
      <c r="C12" s="6" t="n">
        <v>54</v>
      </c>
      <c r="D12" s="6" t="n">
        <v>109</v>
      </c>
      <c r="E12" s="6" t="n">
        <v>297</v>
      </c>
      <c r="F12" s="6" t="n">
        <v>983</v>
      </c>
      <c r="G12" s="6" t="n">
        <v>863</v>
      </c>
      <c r="H12" s="6" t="n">
        <v>712</v>
      </c>
    </row>
    <row r="13" spans="1:8">
      <c r="A13" s="4" t="s">
        <v>34</v>
      </c>
      <c r="B13" s="6" t="n">
        <v>67</v>
      </c>
      <c r="C13" s="6" t="n">
        <v>69</v>
      </c>
      <c r="D13" s="6" t="n">
        <v>197</v>
      </c>
      <c r="E13" s="6" t="n">
        <v>208</v>
      </c>
      <c r="F13" s="6" t="n">
        <v>270</v>
      </c>
      <c r="G13" s="6" t="n">
        <v>309</v>
      </c>
      <c r="H13" s="6" t="n">
        <v>305</v>
      </c>
    </row>
    <row r="14" spans="1:8">
      <c r="A14" s="4" t="s">
        <v>35</v>
      </c>
      <c r="B14" s="6" t="n">
        <v>-106</v>
      </c>
      <c r="C14" s="6" t="n">
        <v>4</v>
      </c>
      <c r="D14" s="6" t="n">
        <v>-90</v>
      </c>
      <c r="E14" s="6" t="n">
        <v>-9</v>
      </c>
      <c r="F14" s="6" t="n">
        <v>42</v>
      </c>
      <c r="G14" s="6" t="n">
        <v>58</v>
      </c>
      <c r="H14" s="6" t="n">
        <v>14</v>
      </c>
    </row>
    <row r="15" spans="1:8">
      <c r="A15" s="4" t="s">
        <v>36</v>
      </c>
      <c r="B15" s="6" t="n">
        <v>2223</v>
      </c>
      <c r="C15" s="6" t="n">
        <v>2665</v>
      </c>
      <c r="D15" s="6" t="n">
        <v>6806</v>
      </c>
      <c r="E15" s="6" t="n">
        <v>8287</v>
      </c>
      <c r="F15" s="6" t="n">
        <v>11536</v>
      </c>
      <c r="G15" s="6" t="n">
        <v>13210</v>
      </c>
      <c r="H15" s="6" t="n">
        <v>15320</v>
      </c>
    </row>
    <row r="16" spans="1:8">
      <c r="A16" s="4" t="s">
        <v>37</v>
      </c>
      <c r="B16" s="6" t="n">
        <v>106</v>
      </c>
      <c r="C16" s="6" t="n">
        <v>14</v>
      </c>
      <c r="D16" s="6" t="n">
        <v>-25</v>
      </c>
      <c r="E16" s="6" t="n">
        <v>461</v>
      </c>
      <c r="F16" s="6" t="n">
        <v>-337</v>
      </c>
      <c r="G16" s="6" t="n">
        <v>-63</v>
      </c>
      <c r="H16" s="6" t="n">
        <v>-2747</v>
      </c>
    </row>
    <row r="17" spans="1:8">
      <c r="A17" s="4" t="s">
        <v>38</v>
      </c>
      <c r="B17" s="6" t="n">
        <v>92</v>
      </c>
      <c r="C17" s="6" t="n">
        <v>77</v>
      </c>
      <c r="D17" s="6" t="n">
        <v>178</v>
      </c>
      <c r="E17" s="6" t="n">
        <v>310</v>
      </c>
      <c r="F17" s="6" t="n">
        <v>402</v>
      </c>
      <c r="G17" s="6" t="n">
        <v>284</v>
      </c>
      <c r="H17" s="6" t="n">
        <v>123</v>
      </c>
    </row>
    <row r="18" spans="1:8">
      <c r="A18" s="4" t="s">
        <v>39</v>
      </c>
      <c r="B18" s="6" t="n">
        <v>14</v>
      </c>
      <c r="C18" s="6" t="n">
        <v>-63</v>
      </c>
      <c r="D18" s="6" t="n">
        <v>-203</v>
      </c>
      <c r="E18" s="6" t="n">
        <v>151</v>
      </c>
      <c r="F18" s="6" t="n">
        <v>-739</v>
      </c>
      <c r="G18" s="6" t="n">
        <v>-347</v>
      </c>
      <c r="H18" s="6" t="n">
        <v>-2870</v>
      </c>
    </row>
    <row r="19" spans="1:8">
      <c r="A19" s="4" t="s">
        <v>40</v>
      </c>
      <c r="B19" s="6" t="n">
        <v>20</v>
      </c>
      <c r="C19" s="6" t="n">
        <v>61</v>
      </c>
      <c r="D19" s="6" t="n">
        <v>58</v>
      </c>
      <c r="E19" s="6" t="n">
        <v>188</v>
      </c>
      <c r="F19" s="6" t="n">
        <v>124</v>
      </c>
      <c r="G19" s="6" t="n">
        <v>-91</v>
      </c>
      <c r="H19" s="6" t="n">
        <v>39</v>
      </c>
    </row>
    <row r="20" spans="1:8">
      <c r="A20" s="4" t="s">
        <v>41</v>
      </c>
      <c r="B20" s="7" t="n">
        <v>-6</v>
      </c>
      <c r="C20" s="7" t="n">
        <v>-124</v>
      </c>
      <c r="D20" s="7" t="n">
        <v>-261</v>
      </c>
      <c r="E20" s="7" t="n">
        <v>-37</v>
      </c>
      <c r="F20" s="7" t="n">
        <v>-863</v>
      </c>
      <c r="G20" s="7" t="n">
        <v>-256</v>
      </c>
      <c r="H20" s="7" t="n">
        <v>-2909</v>
      </c>
    </row>
    <row r="21" spans="1:8">
      <c r="A21" s="3" t="s">
        <v>42</v>
      </c>
    </row>
    <row r="22" spans="1:8">
      <c r="A22" s="4" t="s">
        <v>43</v>
      </c>
      <c r="B22" s="8" t="n">
        <v>-0.04</v>
      </c>
      <c r="C22" s="8" t="n">
        <v>-0.68</v>
      </c>
      <c r="D22" s="8" t="n">
        <v>-1.43</v>
      </c>
      <c r="E22" s="8" t="n">
        <v>-0.2</v>
      </c>
    </row>
    <row r="23" spans="1:8">
      <c r="A23" s="4" t="s">
        <v>44</v>
      </c>
      <c r="B23" s="8" t="n">
        <v>-0.04</v>
      </c>
      <c r="C23" s="8" t="n">
        <v>-0.68</v>
      </c>
      <c r="D23" s="8" t="n">
        <v>-1.43</v>
      </c>
      <c r="E23" s="8" t="n">
        <v>-0.2</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9</v>
      </c>
    </row>
    <row r="2" spans="1:2">
      <c r="B2" s="2" t="s">
        <v>21</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9</v>
      </c>
      <c r="B1" s="2" t="s">
        <v>1</v>
      </c>
      <c r="C1" s="2" t="s">
        <v>19</v>
      </c>
    </row>
    <row r="2" spans="1:3">
      <c r="B2" s="2" t="s">
        <v>2</v>
      </c>
      <c r="C2" s="2" t="s">
        <v>21</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3</v>
      </c>
      <c r="B1" s="2" t="s">
        <v>1</v>
      </c>
      <c r="C1" s="2" t="s">
        <v>19</v>
      </c>
    </row>
    <row r="2" spans="1:3">
      <c r="B2" s="2" t="s">
        <v>2</v>
      </c>
      <c r="C2" s="2" t="s">
        <v>21</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9</v>
      </c>
    </row>
    <row r="2" spans="1:2">
      <c r="B2" s="2" t="s">
        <v>21</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0</v>
      </c>
      <c r="B1" s="2" t="s">
        <v>1</v>
      </c>
      <c r="C1" s="2" t="s">
        <v>19</v>
      </c>
    </row>
    <row r="2" spans="1:3">
      <c r="B2" s="2" t="s">
        <v>2</v>
      </c>
      <c r="C2" s="2" t="s">
        <v>21</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9</v>
      </c>
    </row>
    <row r="2" spans="1:2">
      <c r="B2" s="2" t="s">
        <v>21</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7</v>
      </c>
      <c r="B1" s="2" t="s">
        <v>1</v>
      </c>
      <c r="C1" s="2" t="s">
        <v>19</v>
      </c>
    </row>
    <row r="2" spans="1:3">
      <c r="B2" s="2" t="s">
        <v>2</v>
      </c>
      <c r="C2" s="2" t="s">
        <v>21</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1</v>
      </c>
      <c r="B1" s="2" t="s">
        <v>1</v>
      </c>
      <c r="C1" s="2" t="s">
        <v>19</v>
      </c>
    </row>
    <row r="2" spans="1:3">
      <c r="B2" s="2" t="s">
        <v>2</v>
      </c>
      <c r="C2" s="2" t="s">
        <v>21</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9</v>
      </c>
    </row>
    <row r="2" spans="1:2">
      <c r="B2" s="2" t="s">
        <v>21</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9</v>
      </c>
    </row>
    <row r="2" spans="1:2">
      <c r="B2" s="2" t="s">
        <v>21</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v>
      </c>
      <c r="B1" s="2" t="s">
        <v>18</v>
      </c>
      <c r="D1" s="2" t="s">
        <v>1</v>
      </c>
      <c r="F1" s="2" t="s">
        <v>19</v>
      </c>
    </row>
    <row r="2" spans="1:8">
      <c r="B2" s="2" t="s">
        <v>2</v>
      </c>
      <c r="C2" s="2" t="s">
        <v>20</v>
      </c>
      <c r="D2" s="2" t="s">
        <v>2</v>
      </c>
      <c r="E2" s="2" t="s">
        <v>20</v>
      </c>
      <c r="F2" s="2" t="s">
        <v>21</v>
      </c>
      <c r="G2" s="2" t="s">
        <v>22</v>
      </c>
      <c r="H2" s="2" t="s">
        <v>23</v>
      </c>
    </row>
    <row r="3" spans="1:8">
      <c r="A3" s="4" t="s">
        <v>46</v>
      </c>
      <c r="B3" s="7" t="n">
        <v>14</v>
      </c>
      <c r="C3" s="7" t="n">
        <v>-63</v>
      </c>
      <c r="D3" s="7" t="n">
        <v>-203</v>
      </c>
      <c r="E3" s="7" t="n">
        <v>151</v>
      </c>
      <c r="F3" s="7" t="n">
        <v>-739</v>
      </c>
      <c r="G3" s="7" t="n">
        <v>-347</v>
      </c>
      <c r="H3" s="7" t="n">
        <v>-2870</v>
      </c>
    </row>
    <row r="4" spans="1:8">
      <c r="A4" s="3" t="s">
        <v>47</v>
      </c>
    </row>
    <row r="5" spans="1:8">
      <c r="A5" s="4" t="s">
        <v>48</v>
      </c>
      <c r="B5" s="6" t="n">
        <v>19</v>
      </c>
      <c r="C5" s="6" t="n">
        <v>51</v>
      </c>
      <c r="D5" s="6" t="n">
        <v>21</v>
      </c>
      <c r="E5" s="6" t="n">
        <v>97</v>
      </c>
      <c r="F5" s="6" t="n">
        <v>80</v>
      </c>
      <c r="G5" s="6" t="n">
        <v>-64</v>
      </c>
      <c r="H5" s="6" t="n">
        <v>207</v>
      </c>
    </row>
    <row r="6" spans="1:8">
      <c r="A6" s="4" t="s">
        <v>49</v>
      </c>
      <c r="B6" s="6" t="n">
        <v>77</v>
      </c>
      <c r="C6" s="6" t="n">
        <v>-1041</v>
      </c>
      <c r="D6" s="6" t="n">
        <v>630</v>
      </c>
      <c r="E6" s="6" t="n">
        <v>-1873</v>
      </c>
      <c r="F6" s="6" t="n">
        <v>-1611</v>
      </c>
      <c r="G6" s="6" t="n">
        <v>-924</v>
      </c>
      <c r="H6" s="6" t="n">
        <v>-1159</v>
      </c>
    </row>
    <row r="7" spans="1:8">
      <c r="A7" s="4" t="s">
        <v>50</v>
      </c>
      <c r="B7" s="6" t="n">
        <v>-380</v>
      </c>
      <c r="C7" s="6" t="n">
        <v>200</v>
      </c>
      <c r="D7" s="6" t="n">
        <v>-635</v>
      </c>
      <c r="E7" s="6" t="n">
        <v>587</v>
      </c>
      <c r="F7" s="6" t="n">
        <v>826</v>
      </c>
      <c r="G7" s="6" t="n">
        <v>80</v>
      </c>
      <c r="H7" s="6" t="n">
        <v>184</v>
      </c>
    </row>
    <row r="8" spans="1:8">
      <c r="A8" s="4" t="s">
        <v>51</v>
      </c>
      <c r="B8" s="6" t="n">
        <v>-284</v>
      </c>
      <c r="C8" s="6" t="n">
        <v>-790</v>
      </c>
      <c r="D8" s="6" t="n">
        <v>16</v>
      </c>
      <c r="E8" s="6" t="n">
        <v>-1189</v>
      </c>
      <c r="F8" s="6" t="n">
        <v>-705</v>
      </c>
      <c r="G8" s="6" t="n">
        <v>-908</v>
      </c>
      <c r="H8" s="6" t="n">
        <v>-768</v>
      </c>
    </row>
    <row r="9" spans="1:8">
      <c r="A9" s="4" t="s">
        <v>52</v>
      </c>
      <c r="B9" s="6" t="n">
        <v>-270</v>
      </c>
      <c r="C9" s="6" t="n">
        <v>-853</v>
      </c>
      <c r="D9" s="6" t="n">
        <v>-187</v>
      </c>
      <c r="E9" s="6" t="n">
        <v>-1038</v>
      </c>
      <c r="F9" s="6" t="n">
        <v>-1444</v>
      </c>
      <c r="G9" s="6" t="n">
        <v>-1255</v>
      </c>
      <c r="H9" s="6" t="n">
        <v>-3638</v>
      </c>
    </row>
    <row r="10" spans="1:8">
      <c r="A10" s="4" t="s">
        <v>53</v>
      </c>
    </row>
    <row r="11" spans="1:8">
      <c r="A11" s="4" t="s">
        <v>46</v>
      </c>
      <c r="B11" s="6" t="n">
        <v>-6</v>
      </c>
      <c r="C11" s="6" t="n">
        <v>-124</v>
      </c>
      <c r="D11" s="6" t="n">
        <v>-261</v>
      </c>
      <c r="E11" s="6" t="n">
        <v>-37</v>
      </c>
      <c r="F11" s="6" t="n">
        <v>-863</v>
      </c>
      <c r="G11" s="6" t="n">
        <v>-256</v>
      </c>
      <c r="H11" s="6" t="n">
        <v>-2909</v>
      </c>
    </row>
    <row r="12" spans="1:8">
      <c r="A12" s="3" t="s">
        <v>47</v>
      </c>
    </row>
    <row r="13" spans="1:8">
      <c r="A13" s="4" t="s">
        <v>48</v>
      </c>
      <c r="B13" s="6" t="n">
        <v>20</v>
      </c>
      <c r="C13" s="6" t="n">
        <v>42</v>
      </c>
      <c r="D13" s="6" t="n">
        <v>19</v>
      </c>
      <c r="E13" s="6" t="n">
        <v>83</v>
      </c>
      <c r="F13" s="6" t="n">
        <v>72</v>
      </c>
      <c r="G13" s="6" t="n">
        <v>-51</v>
      </c>
      <c r="H13" s="6" t="n">
        <v>181</v>
      </c>
    </row>
    <row r="14" spans="1:8">
      <c r="A14" s="4" t="s">
        <v>49</v>
      </c>
      <c r="B14" s="6" t="n">
        <v>32</v>
      </c>
      <c r="C14" s="6" t="n">
        <v>-743</v>
      </c>
      <c r="D14" s="6" t="n">
        <v>446</v>
      </c>
      <c r="E14" s="6" t="n">
        <v>-1357</v>
      </c>
      <c r="F14" s="6" t="n">
        <v>-1183</v>
      </c>
      <c r="G14" s="6" t="n">
        <v>-688</v>
      </c>
      <c r="H14" s="6" t="n">
        <v>-792</v>
      </c>
    </row>
    <row r="15" spans="1:8">
      <c r="A15" s="4" t="s">
        <v>50</v>
      </c>
      <c r="B15" s="6" t="n">
        <v>-370</v>
      </c>
      <c r="C15" s="6" t="n">
        <v>199</v>
      </c>
      <c r="D15" s="6" t="n">
        <v>-639</v>
      </c>
      <c r="E15" s="6" t="n">
        <v>590</v>
      </c>
      <c r="F15" s="6" t="n">
        <v>827</v>
      </c>
      <c r="G15" s="6" t="n">
        <v>80</v>
      </c>
      <c r="H15" s="6" t="n">
        <v>181</v>
      </c>
    </row>
    <row r="16" spans="1:8">
      <c r="A16" s="4" t="s">
        <v>51</v>
      </c>
      <c r="B16" s="6" t="n">
        <v>-318</v>
      </c>
      <c r="C16" s="6" t="n">
        <v>-502</v>
      </c>
      <c r="D16" s="6" t="n">
        <v>-174</v>
      </c>
      <c r="E16" s="6" t="n">
        <v>-684</v>
      </c>
      <c r="F16" s="6" t="n">
        <v>-284</v>
      </c>
      <c r="G16" s="6" t="n">
        <v>-659</v>
      </c>
      <c r="H16" s="6" t="n">
        <v>-430</v>
      </c>
    </row>
    <row r="17" spans="1:8">
      <c r="A17" s="4" t="s">
        <v>52</v>
      </c>
      <c r="B17" s="6" t="n">
        <v>-324</v>
      </c>
      <c r="C17" s="6" t="n">
        <v>-626</v>
      </c>
      <c r="D17" s="6" t="n">
        <v>-435</v>
      </c>
      <c r="E17" s="6" t="n">
        <v>-721</v>
      </c>
      <c r="F17" s="6" t="n">
        <v>-1147</v>
      </c>
      <c r="G17" s="6" t="n">
        <v>-915</v>
      </c>
      <c r="H17" s="6" t="n">
        <v>-3339</v>
      </c>
    </row>
    <row r="18" spans="1:8">
      <c r="A18" s="4" t="s">
        <v>54</v>
      </c>
    </row>
    <row r="19" spans="1:8">
      <c r="A19" s="4" t="s">
        <v>46</v>
      </c>
      <c r="B19" s="6" t="n">
        <v>20</v>
      </c>
      <c r="C19" s="6" t="n">
        <v>61</v>
      </c>
      <c r="D19" s="6" t="n">
        <v>58</v>
      </c>
      <c r="E19" s="6" t="n">
        <v>188</v>
      </c>
      <c r="F19" s="6" t="n">
        <v>124</v>
      </c>
      <c r="G19" s="6" t="n">
        <v>-91</v>
      </c>
      <c r="H19" s="6" t="n">
        <v>39</v>
      </c>
    </row>
    <row r="20" spans="1:8">
      <c r="A20" s="3" t="s">
        <v>47</v>
      </c>
    </row>
    <row r="21" spans="1:8">
      <c r="A21" s="4" t="s">
        <v>48</v>
      </c>
      <c r="B21" s="6" t="n">
        <v>-1</v>
      </c>
      <c r="C21" s="6" t="n">
        <v>9</v>
      </c>
      <c r="D21" s="6" t="n">
        <v>2</v>
      </c>
      <c r="E21" s="6" t="n">
        <v>14</v>
      </c>
      <c r="F21" s="6" t="n">
        <v>8</v>
      </c>
      <c r="G21" s="6" t="n">
        <v>-13</v>
      </c>
      <c r="H21" s="6" t="n">
        <v>26</v>
      </c>
    </row>
    <row r="22" spans="1:8">
      <c r="A22" s="4" t="s">
        <v>49</v>
      </c>
      <c r="B22" s="6" t="n">
        <v>45</v>
      </c>
      <c r="C22" s="6" t="n">
        <v>-298</v>
      </c>
      <c r="D22" s="6" t="n">
        <v>184</v>
      </c>
      <c r="E22" s="6" t="n">
        <v>-516</v>
      </c>
      <c r="F22" s="6" t="n">
        <v>-428</v>
      </c>
      <c r="G22" s="6" t="n">
        <v>-236</v>
      </c>
      <c r="H22" s="6" t="n">
        <v>-367</v>
      </c>
    </row>
    <row r="23" spans="1:8">
      <c r="A23" s="4" t="s">
        <v>50</v>
      </c>
      <c r="B23" s="6" t="n">
        <v>-10</v>
      </c>
      <c r="C23" s="6" t="n">
        <v>1</v>
      </c>
      <c r="D23" s="6" t="n">
        <v>4</v>
      </c>
      <c r="E23" s="6" t="n">
        <v>-3</v>
      </c>
      <c r="F23" s="6" t="n">
        <v>-1</v>
      </c>
      <c r="H23" s="6" t="n">
        <v>3</v>
      </c>
    </row>
    <row r="24" spans="1:8">
      <c r="A24" s="4" t="s">
        <v>51</v>
      </c>
      <c r="B24" s="6" t="n">
        <v>34</v>
      </c>
      <c r="C24" s="6" t="n">
        <v>-288</v>
      </c>
      <c r="D24" s="6" t="n">
        <v>190</v>
      </c>
      <c r="E24" s="6" t="n">
        <v>-505</v>
      </c>
      <c r="F24" s="6" t="n">
        <v>-421</v>
      </c>
      <c r="G24" s="6" t="n">
        <v>-249</v>
      </c>
      <c r="H24" s="6" t="n">
        <v>-338</v>
      </c>
    </row>
    <row r="25" spans="1:8">
      <c r="A25" s="4" t="s">
        <v>52</v>
      </c>
      <c r="B25" s="7" t="n">
        <v>54</v>
      </c>
      <c r="C25" s="7" t="n">
        <v>-227</v>
      </c>
      <c r="D25" s="7" t="n">
        <v>248</v>
      </c>
      <c r="E25" s="7" t="n">
        <v>-317</v>
      </c>
      <c r="F25" s="7" t="n">
        <v>-297</v>
      </c>
      <c r="G25" s="7" t="n">
        <v>-340</v>
      </c>
      <c r="H25" s="7" t="n">
        <v>-299</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1</v>
      </c>
      <c r="B1" s="2" t="s">
        <v>1</v>
      </c>
      <c r="C1" s="2" t="s">
        <v>19</v>
      </c>
    </row>
    <row r="2" spans="1:3">
      <c r="B2" s="2" t="s">
        <v>2</v>
      </c>
      <c r="C2" s="2" t="s">
        <v>21</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5</v>
      </c>
      <c r="B1" s="2" t="s">
        <v>1</v>
      </c>
      <c r="C1" s="2" t="s">
        <v>19</v>
      </c>
    </row>
    <row r="2" spans="1:3">
      <c r="B2" s="2" t="s">
        <v>2</v>
      </c>
      <c r="C2" s="2" t="s">
        <v>21</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9</v>
      </c>
    </row>
    <row r="2" spans="1:2">
      <c r="B2" s="2" t="s">
        <v>21</v>
      </c>
    </row>
    <row r="3" spans="1:2">
      <c r="A3" s="3" t="s">
        <v>229</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1</v>
      </c>
      <c r="B1" s="2" t="s">
        <v>1</v>
      </c>
      <c r="C1" s="2" t="s">
        <v>19</v>
      </c>
    </row>
    <row r="2" spans="1:3">
      <c r="B2" s="2" t="s">
        <v>2</v>
      </c>
      <c r="C2" s="2" t="s">
        <v>21</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8</v>
      </c>
      <c r="B1" s="2" t="s">
        <v>1</v>
      </c>
      <c r="C1" s="2" t="s">
        <v>19</v>
      </c>
    </row>
    <row r="2" spans="1:3">
      <c r="B2" s="2" t="s">
        <v>2</v>
      </c>
      <c r="C2" s="2" t="s">
        <v>21</v>
      </c>
    </row>
    <row r="3" spans="1:3">
      <c r="A3" s="3" t="s">
        <v>156</v>
      </c>
    </row>
    <row r="4" spans="1:3">
      <c r="A4" s="4" t="s">
        <v>249</v>
      </c>
      <c r="B4" s="4" t="s">
        <v>250</v>
      </c>
      <c r="C4" s="4" t="s">
        <v>251</v>
      </c>
    </row>
    <row r="5" spans="1:3">
      <c r="A5" s="4" t="s">
        <v>155</v>
      </c>
      <c r="B5" s="4" t="s">
        <v>252</v>
      </c>
      <c r="C5" s="4" t="s">
        <v>253</v>
      </c>
    </row>
    <row r="6" spans="1:3">
      <c r="A6" s="4" t="s">
        <v>254</v>
      </c>
      <c r="B6" s="4" t="s">
        <v>255</v>
      </c>
      <c r="C6" s="4" t="s">
        <v>255</v>
      </c>
    </row>
    <row r="7" spans="1:3">
      <c r="A7" s="4" t="s">
        <v>256</v>
      </c>
      <c r="B7" s="4" t="s">
        <v>257</v>
      </c>
      <c r="C7" s="4" t="s">
        <v>258</v>
      </c>
    </row>
    <row r="8" spans="1:3">
      <c r="A8" s="4" t="s">
        <v>221</v>
      </c>
      <c r="C8" s="4" t="s">
        <v>259</v>
      </c>
    </row>
    <row r="9" spans="1:3">
      <c r="A9" s="4" t="s">
        <v>260</v>
      </c>
      <c r="C9" s="4" t="s">
        <v>260</v>
      </c>
    </row>
    <row r="10" spans="1:3">
      <c r="A10" s="4" t="s">
        <v>261</v>
      </c>
      <c r="C10" s="4" t="s">
        <v>261</v>
      </c>
    </row>
    <row r="11" spans="1:3">
      <c r="A11" s="4" t="s">
        <v>262</v>
      </c>
      <c r="C11" s="4" t="s">
        <v>263</v>
      </c>
    </row>
    <row r="12" spans="1:3">
      <c r="A12" s="4" t="s">
        <v>264</v>
      </c>
      <c r="C12" s="4" t="s">
        <v>265</v>
      </c>
    </row>
    <row r="13" spans="1:3">
      <c r="A13" s="4" t="s">
        <v>266</v>
      </c>
      <c r="C13" s="4" t="s">
        <v>267</v>
      </c>
    </row>
    <row r="14" spans="1:3">
      <c r="A14" s="4" t="s">
        <v>170</v>
      </c>
      <c r="C14" s="4" t="s">
        <v>268</v>
      </c>
    </row>
    <row r="15" spans="1:3">
      <c r="A15" s="4" t="s">
        <v>225</v>
      </c>
      <c r="C15" s="4" t="s">
        <v>269</v>
      </c>
    </row>
    <row r="16" spans="1:3">
      <c r="A16" s="4" t="s">
        <v>270</v>
      </c>
      <c r="C16" s="4" t="s">
        <v>271</v>
      </c>
    </row>
    <row r="17" spans="1:3">
      <c r="A17" s="4" t="s">
        <v>272</v>
      </c>
      <c r="C17" s="4" t="s">
        <v>273</v>
      </c>
    </row>
    <row r="18" spans="1:3">
      <c r="A18" s="4" t="s">
        <v>274</v>
      </c>
      <c r="C18" s="4" t="s">
        <v>275</v>
      </c>
    </row>
    <row r="19" spans="1:3">
      <c r="A19" s="4" t="s">
        <v>163</v>
      </c>
      <c r="C19" s="4" t="s">
        <v>276</v>
      </c>
    </row>
    <row r="20" spans="1:3">
      <c r="A20" s="4" t="s">
        <v>217</v>
      </c>
      <c r="C20" s="4" t="s">
        <v>277</v>
      </c>
    </row>
    <row r="21" spans="1:3">
      <c r="A21" s="4" t="s">
        <v>278</v>
      </c>
      <c r="C21" s="4" t="s">
        <v>279</v>
      </c>
    </row>
    <row r="22" spans="1:3">
      <c r="A22" s="4" t="s">
        <v>280</v>
      </c>
      <c r="C22" s="4" t="s">
        <v>281</v>
      </c>
    </row>
    <row r="23" spans="1:3">
      <c r="A23" s="4" t="s">
        <v>282</v>
      </c>
      <c r="C23" s="4" t="s">
        <v>283</v>
      </c>
    </row>
    <row r="24" spans="1:3">
      <c r="A24" s="4" t="s">
        <v>284</v>
      </c>
      <c r="C24" s="4" t="s">
        <v>285</v>
      </c>
    </row>
    <row r="25" spans="1:3">
      <c r="A25" s="4" t="s">
        <v>286</v>
      </c>
      <c r="C25" s="4" t="s">
        <v>287</v>
      </c>
    </row>
    <row r="26" spans="1:3">
      <c r="A26" s="4" t="s">
        <v>288</v>
      </c>
      <c r="C26" s="4" t="s">
        <v>289</v>
      </c>
    </row>
    <row r="27" spans="1:3">
      <c r="A27" s="4" t="s">
        <v>290</v>
      </c>
      <c r="B2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92</v>
      </c>
      <c r="B1" s="2" t="s">
        <v>1</v>
      </c>
      <c r="C1" s="2" t="s">
        <v>19</v>
      </c>
    </row>
    <row r="2" spans="1:3">
      <c r="B2" s="2" t="s">
        <v>2</v>
      </c>
      <c r="C2" s="2" t="s">
        <v>21</v>
      </c>
    </row>
    <row r="3" spans="1:3">
      <c r="A3" s="3" t="s">
        <v>156</v>
      </c>
    </row>
    <row r="4" spans="1:3">
      <c r="A4" s="4" t="s">
        <v>293</v>
      </c>
      <c r="B4" s="4" t="s">
        <v>294</v>
      </c>
      <c r="C4" s="4" t="s">
        <v>295</v>
      </c>
    </row>
    <row r="5" spans="1:3">
      <c r="A5" s="4" t="s">
        <v>296</v>
      </c>
      <c r="C5" s="4" t="s">
        <v>297</v>
      </c>
    </row>
    <row r="6" spans="1:3">
      <c r="A6" s="4" t="s">
        <v>298</v>
      </c>
      <c r="C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19</v>
      </c>
    </row>
    <row r="2" spans="1:3">
      <c r="B2" s="2" t="s">
        <v>2</v>
      </c>
      <c r="C2" s="2" t="s">
        <v>21</v>
      </c>
    </row>
    <row r="3" spans="1:3">
      <c r="A3" s="3" t="s">
        <v>160</v>
      </c>
    </row>
    <row r="4" spans="1:3">
      <c r="A4" s="4" t="s">
        <v>301</v>
      </c>
      <c r="B4" s="4" t="s">
        <v>302</v>
      </c>
      <c r="C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9</v>
      </c>
    </row>
    <row r="2" spans="1:2">
      <c r="B2" s="2" t="s">
        <v>21</v>
      </c>
    </row>
    <row r="3" spans="1:2">
      <c r="A3" s="3" t="s">
        <v>16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09</v>
      </c>
      <c r="B1" s="2" t="s">
        <v>1</v>
      </c>
      <c r="C1" s="2" t="s">
        <v>19</v>
      </c>
    </row>
    <row r="2" spans="1:3">
      <c r="B2" s="2" t="s">
        <v>2</v>
      </c>
      <c r="C2" s="2" t="s">
        <v>21</v>
      </c>
    </row>
    <row r="3" spans="1:3">
      <c r="A3" s="3" t="s">
        <v>167</v>
      </c>
    </row>
    <row r="4" spans="1:3">
      <c r="A4" s="4" t="s">
        <v>310</v>
      </c>
      <c r="C4" s="4" t="s">
        <v>311</v>
      </c>
    </row>
    <row r="5" spans="1:3">
      <c r="A5" s="4" t="s">
        <v>312</v>
      </c>
      <c r="B5" s="4" t="s">
        <v>313</v>
      </c>
      <c r="C5" s="4" t="s">
        <v>314</v>
      </c>
    </row>
    <row r="6" spans="1:3">
      <c r="A6" s="4" t="s">
        <v>315</v>
      </c>
      <c r="B6" s="4" t="s">
        <v>316</v>
      </c>
      <c r="C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5</v>
      </c>
      <c r="B1" s="2" t="s">
        <v>2</v>
      </c>
      <c r="C1" s="2" t="s">
        <v>21</v>
      </c>
      <c r="D1" s="2" t="s">
        <v>22</v>
      </c>
    </row>
    <row r="2" spans="1:4">
      <c r="A2" s="3" t="s">
        <v>56</v>
      </c>
    </row>
    <row r="3" spans="1:4">
      <c r="A3" s="4" t="s">
        <v>57</v>
      </c>
      <c r="B3" s="7" t="n">
        <v>241</v>
      </c>
      <c r="C3" s="7" t="n">
        <v>557</v>
      </c>
      <c r="D3" s="7" t="n">
        <v>266</v>
      </c>
    </row>
    <row r="4" spans="1:4">
      <c r="A4" s="4" t="s">
        <v>58</v>
      </c>
      <c r="B4" s="6" t="n">
        <v>1228</v>
      </c>
    </row>
    <row r="5" spans="1:4">
      <c r="A5" s="4" t="s">
        <v>59</v>
      </c>
      <c r="B5" s="6" t="n">
        <v>530</v>
      </c>
      <c r="C5" s="6" t="n">
        <v>380</v>
      </c>
      <c r="D5" s="6" t="n">
        <v>474</v>
      </c>
    </row>
    <row r="6" spans="1:4">
      <c r="A6" s="4" t="s">
        <v>60</v>
      </c>
      <c r="B6" s="6" t="n">
        <v>162</v>
      </c>
      <c r="C6" s="6" t="n">
        <v>124</v>
      </c>
      <c r="D6" s="6" t="n">
        <v>238</v>
      </c>
    </row>
    <row r="7" spans="1:4">
      <c r="A7" s="4" t="s">
        <v>61</v>
      </c>
      <c r="B7" s="6" t="n">
        <v>1192</v>
      </c>
      <c r="C7" s="6" t="n">
        <v>1172</v>
      </c>
      <c r="D7" s="6" t="n">
        <v>1501</v>
      </c>
    </row>
    <row r="8" spans="1:4">
      <c r="A8" s="4" t="s">
        <v>62</v>
      </c>
      <c r="B8" s="6" t="n">
        <v>269</v>
      </c>
      <c r="C8" s="6" t="n">
        <v>333</v>
      </c>
      <c r="D8" s="6" t="n">
        <v>438</v>
      </c>
    </row>
    <row r="9" spans="1:4">
      <c r="A9" s="4" t="s">
        <v>63</v>
      </c>
      <c r="B9" s="6" t="n">
        <v>3622</v>
      </c>
      <c r="C9" s="6" t="n">
        <v>2566</v>
      </c>
      <c r="D9" s="6" t="n">
        <v>2917</v>
      </c>
    </row>
    <row r="10" spans="1:4">
      <c r="A10" s="4" t="s">
        <v>64</v>
      </c>
      <c r="B10" s="6" t="n">
        <v>23145</v>
      </c>
      <c r="C10" s="6" t="n">
        <v>22118</v>
      </c>
    </row>
    <row r="11" spans="1:4">
      <c r="A11" s="4" t="s">
        <v>65</v>
      </c>
      <c r="B11" s="6" t="n">
        <v>13536</v>
      </c>
      <c r="C11" s="6" t="n">
        <v>12728</v>
      </c>
      <c r="D11" s="6" t="n">
        <v>12942</v>
      </c>
    </row>
    <row r="12" spans="1:4">
      <c r="A12" s="4" t="s">
        <v>66</v>
      </c>
      <c r="B12" s="6" t="n">
        <v>9609</v>
      </c>
      <c r="C12" s="6" t="n">
        <v>9390</v>
      </c>
      <c r="D12" s="6" t="n">
        <v>11326</v>
      </c>
    </row>
    <row r="13" spans="1:4">
      <c r="A13" s="4" t="s">
        <v>67</v>
      </c>
      <c r="B13" s="6" t="n">
        <v>155</v>
      </c>
      <c r="C13" s="6" t="n">
        <v>152</v>
      </c>
      <c r="D13" s="6" t="n">
        <v>160</v>
      </c>
    </row>
    <row r="14" spans="1:4">
      <c r="A14" s="4" t="s">
        <v>68</v>
      </c>
      <c r="B14" s="6" t="n">
        <v>1362</v>
      </c>
      <c r="C14" s="6" t="n">
        <v>1472</v>
      </c>
      <c r="D14" s="6" t="n">
        <v>1777</v>
      </c>
    </row>
    <row r="15" spans="1:4">
      <c r="A15" s="4" t="s">
        <v>69</v>
      </c>
      <c r="B15" s="6" t="n">
        <v>753</v>
      </c>
      <c r="C15" s="6" t="n">
        <v>589</v>
      </c>
      <c r="D15" s="6" t="n">
        <v>1065</v>
      </c>
    </row>
    <row r="16" spans="1:4">
      <c r="A16" s="4" t="s">
        <v>70</v>
      </c>
      <c r="B16" s="6" t="n">
        <v>270</v>
      </c>
      <c r="C16" s="6" t="n">
        <v>997</v>
      </c>
      <c r="D16" s="6" t="n">
        <v>146</v>
      </c>
    </row>
    <row r="17" spans="1:4">
      <c r="A17" s="4" t="s">
        <v>71</v>
      </c>
      <c r="B17" s="6" t="n">
        <v>1534</v>
      </c>
      <c r="C17" s="6" t="n">
        <v>1247</v>
      </c>
      <c r="D17" s="6" t="n">
        <v>1289</v>
      </c>
    </row>
    <row r="18" spans="1:4">
      <c r="A18" s="4" t="s">
        <v>72</v>
      </c>
      <c r="B18" s="6" t="n">
        <v>17305</v>
      </c>
      <c r="C18" s="6" t="n">
        <v>16413</v>
      </c>
      <c r="D18" s="6" t="n">
        <v>18680</v>
      </c>
    </row>
    <row r="19" spans="1:4">
      <c r="A19" s="3" t="s">
        <v>73</v>
      </c>
    </row>
    <row r="20" spans="1:4">
      <c r="A20" s="4" t="s">
        <v>74</v>
      </c>
      <c r="B20" s="6" t="n">
        <v>1252</v>
      </c>
      <c r="C20" s="6" t="n">
        <v>1379</v>
      </c>
      <c r="D20" s="6" t="n">
        <v>1740</v>
      </c>
    </row>
    <row r="21" spans="1:4">
      <c r="A21" s="4" t="s">
        <v>75</v>
      </c>
      <c r="B21" s="6" t="n">
        <v>433</v>
      </c>
      <c r="C21" s="6" t="n">
        <v>313</v>
      </c>
      <c r="D21" s="6" t="n">
        <v>372</v>
      </c>
    </row>
    <row r="22" spans="1:4">
      <c r="A22" s="4" t="s">
        <v>76</v>
      </c>
      <c r="B22" s="6" t="n">
        <v>110</v>
      </c>
      <c r="C22" s="6" t="n">
        <v>136</v>
      </c>
      <c r="D22" s="6" t="n">
        <v>141</v>
      </c>
    </row>
    <row r="23" spans="1:4">
      <c r="A23" s="4" t="s">
        <v>77</v>
      </c>
      <c r="B23" s="6" t="n">
        <v>390</v>
      </c>
      <c r="C23" s="6" t="n">
        <v>558</v>
      </c>
      <c r="D23" s="6" t="n">
        <v>453</v>
      </c>
    </row>
    <row r="24" spans="1:4">
      <c r="A24" s="4" t="s">
        <v>78</v>
      </c>
      <c r="B24" s="6" t="n">
        <v>21</v>
      </c>
      <c r="C24" s="6" t="n">
        <v>18</v>
      </c>
      <c r="D24" s="6" t="n">
        <v>29</v>
      </c>
    </row>
    <row r="25" spans="1:4">
      <c r="A25" s="4" t="s">
        <v>79</v>
      </c>
      <c r="B25" s="6" t="n">
        <v>2206</v>
      </c>
      <c r="C25" s="6" t="n">
        <v>2404</v>
      </c>
      <c r="D25" s="6" t="n">
        <v>2735</v>
      </c>
    </row>
    <row r="26" spans="1:4">
      <c r="A26" s="4" t="s">
        <v>80</v>
      </c>
      <c r="B26" s="6" t="n">
        <v>1457</v>
      </c>
      <c r="C26" s="6" t="n">
        <v>207</v>
      </c>
      <c r="D26" s="6" t="n">
        <v>313</v>
      </c>
    </row>
    <row r="27" spans="1:4">
      <c r="A27" s="4" t="s">
        <v>81</v>
      </c>
      <c r="B27" s="6" t="n">
        <v>1580</v>
      </c>
      <c r="C27" s="6" t="n">
        <v>359</v>
      </c>
      <c r="D27" s="6" t="n">
        <v>417</v>
      </c>
    </row>
    <row r="28" spans="1:4">
      <c r="A28" s="4" t="s">
        <v>82</v>
      </c>
      <c r="B28" s="6" t="n">
        <v>1221</v>
      </c>
      <c r="C28" s="6" t="n">
        <v>78</v>
      </c>
      <c r="D28" s="6" t="n">
        <v>93</v>
      </c>
    </row>
    <row r="29" spans="1:4">
      <c r="A29" s="4" t="s">
        <v>83</v>
      </c>
      <c r="B29" s="6" t="n">
        <v>201</v>
      </c>
      <c r="C29" s="6" t="n">
        <v>207</v>
      </c>
      <c r="D29" s="6" t="n">
        <v>125</v>
      </c>
    </row>
    <row r="30" spans="1:4">
      <c r="A30" s="4" t="s">
        <v>84</v>
      </c>
      <c r="B30" s="6" t="n">
        <v>549</v>
      </c>
      <c r="C30" s="6" t="n">
        <v>539</v>
      </c>
      <c r="D30" s="6" t="n">
        <v>572</v>
      </c>
    </row>
    <row r="31" spans="1:4">
      <c r="A31" s="4" t="s">
        <v>85</v>
      </c>
      <c r="B31" s="6" t="n">
        <v>351</v>
      </c>
      <c r="C31" s="6" t="n">
        <v>508</v>
      </c>
      <c r="D31" s="6" t="n">
        <v>424</v>
      </c>
    </row>
    <row r="32" spans="1:4">
      <c r="A32" s="4" t="s">
        <v>86</v>
      </c>
      <c r="B32" s="6" t="n">
        <v>614</v>
      </c>
      <c r="C32" s="6" t="n">
        <v>598</v>
      </c>
      <c r="D32" s="6" t="n">
        <v>928</v>
      </c>
    </row>
    <row r="33" spans="1:4">
      <c r="A33" s="4" t="s">
        <v>87</v>
      </c>
      <c r="B33" s="6" t="n">
        <v>8179</v>
      </c>
      <c r="C33" s="6" t="n">
        <v>4900</v>
      </c>
      <c r="D33" s="6" t="n">
        <v>5607</v>
      </c>
    </row>
    <row r="34" spans="1:4">
      <c r="A34" s="4" t="s">
        <v>88</v>
      </c>
      <c r="B34" s="4" t="s">
        <v>89</v>
      </c>
      <c r="C34" s="4" t="s">
        <v>89</v>
      </c>
      <c r="D34" s="4" t="s">
        <v>89</v>
      </c>
    </row>
    <row r="35" spans="1:4">
      <c r="A35" s="3" t="s">
        <v>90</v>
      </c>
    </row>
    <row r="36" spans="1:4">
      <c r="A36" s="4" t="s">
        <v>91</v>
      </c>
      <c r="B36" s="6" t="n">
        <v>11458</v>
      </c>
      <c r="C36" s="6" t="n">
        <v>11042</v>
      </c>
      <c r="D36" s="6" t="n">
        <v>11915</v>
      </c>
    </row>
    <row r="37" spans="1:4">
      <c r="A37" s="4" t="s">
        <v>92</v>
      </c>
      <c r="B37" s="6" t="n">
        <v>-4478</v>
      </c>
      <c r="C37" s="6" t="n">
        <v>-1600</v>
      </c>
      <c r="D37" s="6" t="n">
        <v>-1316</v>
      </c>
    </row>
    <row r="38" spans="1:4">
      <c r="A38" s="4" t="s">
        <v>93</v>
      </c>
      <c r="B38" s="6" t="n">
        <v>6980</v>
      </c>
      <c r="C38" s="6" t="n">
        <v>9442</v>
      </c>
      <c r="D38" s="6" t="n">
        <v>10599</v>
      </c>
    </row>
    <row r="39" spans="1:4">
      <c r="A39" s="4" t="s">
        <v>94</v>
      </c>
      <c r="B39" s="6" t="n">
        <v>2146</v>
      </c>
      <c r="C39" s="6" t="n">
        <v>2071</v>
      </c>
      <c r="D39" s="6" t="n">
        <v>2474</v>
      </c>
    </row>
    <row r="40" spans="1:4">
      <c r="A40" s="4" t="s">
        <v>95</v>
      </c>
      <c r="B40" s="6" t="n">
        <v>9126</v>
      </c>
      <c r="C40" s="6" t="n">
        <v>11513</v>
      </c>
      <c r="D40" s="6" t="n">
        <v>13073</v>
      </c>
    </row>
    <row r="41" spans="1:4">
      <c r="A41" s="4" t="s">
        <v>96</v>
      </c>
      <c r="B41" s="7" t="n">
        <v>17305</v>
      </c>
      <c r="C41" s="7" t="n">
        <v>16413</v>
      </c>
      <c r="D41" s="7" t="n">
        <v>186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9</v>
      </c>
    </row>
    <row r="2" spans="1:2">
      <c r="B2" s="2" t="s">
        <v>21</v>
      </c>
    </row>
    <row r="3" spans="1:2">
      <c r="A3" s="3" t="s">
        <v>17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23</v>
      </c>
      <c r="B1" s="2" t="s">
        <v>1</v>
      </c>
      <c r="C1" s="2" t="s">
        <v>19</v>
      </c>
    </row>
    <row r="2" spans="1:3">
      <c r="B2" s="2" t="s">
        <v>2</v>
      </c>
      <c r="C2" s="2" t="s">
        <v>21</v>
      </c>
    </row>
    <row r="3" spans="1:3">
      <c r="A3" s="3" t="s">
        <v>177</v>
      </c>
    </row>
    <row r="4" spans="1:3">
      <c r="A4" s="4" t="s">
        <v>324</v>
      </c>
      <c r="B4" s="4" t="s">
        <v>325</v>
      </c>
      <c r="C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9</v>
      </c>
    </row>
    <row r="2" spans="1:2">
      <c r="B2" s="2" t="s">
        <v>21</v>
      </c>
    </row>
    <row r="3" spans="1:2">
      <c r="A3" s="3" t="s">
        <v>181</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9</v>
      </c>
    </row>
    <row r="2" spans="1:2">
      <c r="B2" s="2" t="s">
        <v>21</v>
      </c>
    </row>
    <row r="3" spans="1:2">
      <c r="A3" s="3" t="s">
        <v>187</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9</v>
      </c>
    </row>
    <row r="2" spans="1:2">
      <c r="B2" s="2" t="s">
        <v>21</v>
      </c>
    </row>
    <row r="3" spans="1:2">
      <c r="A3" s="3" t="s">
        <v>190</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9</v>
      </c>
    </row>
    <row r="2" spans="1:2">
      <c r="B2" s="2" t="s">
        <v>21</v>
      </c>
    </row>
    <row r="3" spans="1:2">
      <c r="A3" s="3" t="s">
        <v>194</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9</v>
      </c>
    </row>
    <row r="2" spans="1:2">
      <c r="B2" s="2" t="s">
        <v>21</v>
      </c>
    </row>
    <row r="3" spans="1:2">
      <c r="A3" s="3" t="s">
        <v>200</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42</v>
      </c>
      <c r="B1" s="2" t="s">
        <v>1</v>
      </c>
      <c r="C1" s="2" t="s">
        <v>19</v>
      </c>
    </row>
    <row r="2" spans="1:3">
      <c r="B2" s="2" t="s">
        <v>2</v>
      </c>
      <c r="C2" s="2" t="s">
        <v>21</v>
      </c>
    </row>
    <row r="3" spans="1:3">
      <c r="A3" s="3" t="s">
        <v>204</v>
      </c>
    </row>
    <row r="4" spans="1:3">
      <c r="A4" s="4" t="s">
        <v>343</v>
      </c>
      <c r="B4" s="4" t="s">
        <v>344</v>
      </c>
      <c r="C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9</v>
      </c>
    </row>
    <row r="2" spans="1:2">
      <c r="B2" s="2" t="s">
        <v>21</v>
      </c>
    </row>
    <row r="3" spans="1:2">
      <c r="A3" s="3" t="s">
        <v>208</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c r="C1" s="2" t="s">
        <v>19</v>
      </c>
    </row>
    <row r="2" spans="1:3">
      <c r="B2" s="2" t="s">
        <v>2</v>
      </c>
      <c r="C2" s="2" t="s">
        <v>21</v>
      </c>
    </row>
    <row r="3" spans="1:3">
      <c r="A3" s="4" t="s">
        <v>350</v>
      </c>
      <c r="B3" s="4" t="s">
        <v>351</v>
      </c>
      <c r="C3" s="4" t="s">
        <v>352</v>
      </c>
    </row>
    <row r="4" spans="1:3">
      <c r="A4" s="4" t="s">
        <v>353</v>
      </c>
      <c r="C4" s="4" t="s">
        <v>354</v>
      </c>
    </row>
    <row r="5" spans="1:3">
      <c r="A5" s="4" t="s">
        <v>355</v>
      </c>
      <c r="B5" s="4" t="s">
        <v>356</v>
      </c>
      <c r="C5" s="4" t="s">
        <v>357</v>
      </c>
    </row>
    <row r="6" spans="1:3">
      <c r="A6" s="4" t="s">
        <v>358</v>
      </c>
      <c r="C6" s="4" t="s">
        <v>359</v>
      </c>
    </row>
    <row r="7" spans="1:3">
      <c r="A7" s="4" t="s">
        <v>360</v>
      </c>
      <c r="C7" s="4" t="s">
        <v>361</v>
      </c>
    </row>
    <row r="8" spans="1:3">
      <c r="A8" s="4" t="s">
        <v>362</v>
      </c>
      <c r="C8" s="4" t="s">
        <v>363</v>
      </c>
    </row>
    <row r="9" spans="1:3">
      <c r="A9" s="4" t="s">
        <v>364</v>
      </c>
      <c r="C9" s="4" t="s">
        <v>365</v>
      </c>
    </row>
    <row r="10" spans="1:3">
      <c r="A10" s="4" t="s">
        <v>366</v>
      </c>
    </row>
    <row r="11" spans="1:3">
      <c r="A11" s="4" t="s">
        <v>350</v>
      </c>
      <c r="C11" s="4" t="s">
        <v>367</v>
      </c>
    </row>
    <row r="12" spans="1:3">
      <c r="A12" s="4" t="s">
        <v>353</v>
      </c>
      <c r="C12" s="4" t="s">
        <v>368</v>
      </c>
    </row>
    <row r="13" spans="1:3">
      <c r="A13" s="4" t="s">
        <v>355</v>
      </c>
      <c r="C13" s="4" t="s">
        <v>369</v>
      </c>
    </row>
    <row r="14" spans="1:3">
      <c r="A14" s="4" t="s">
        <v>358</v>
      </c>
      <c r="C1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7</v>
      </c>
      <c r="B1" s="2" t="s">
        <v>21</v>
      </c>
      <c r="C1" s="2" t="s">
        <v>22</v>
      </c>
    </row>
    <row r="2" spans="1:3">
      <c r="A2" s="3" t="s">
        <v>98</v>
      </c>
    </row>
    <row r="3" spans="1:3">
      <c r="A3" s="4" t="s">
        <v>99</v>
      </c>
      <c r="B3" s="7" t="n">
        <v>0</v>
      </c>
      <c r="C3"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9</v>
      </c>
    </row>
    <row r="2" spans="1:2">
      <c r="B2" s="2" t="s">
        <v>21</v>
      </c>
    </row>
    <row r="3" spans="1:2">
      <c r="A3" s="3" t="s">
        <v>215</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9</v>
      </c>
    </row>
    <row r="2" spans="1:2">
      <c r="B2" s="2" t="s">
        <v>21</v>
      </c>
    </row>
    <row r="3" spans="1:2">
      <c r="A3" s="3" t="s">
        <v>21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9</v>
      </c>
      <c r="B1" s="2" t="s">
        <v>1</v>
      </c>
      <c r="C1" s="2" t="s">
        <v>19</v>
      </c>
    </row>
    <row r="2" spans="1:3">
      <c r="B2" s="2" t="s">
        <v>2</v>
      </c>
      <c r="C2" s="2" t="s">
        <v>21</v>
      </c>
    </row>
    <row r="3" spans="1:3">
      <c r="A3" s="3" t="s">
        <v>226</v>
      </c>
    </row>
    <row r="4" spans="1:3">
      <c r="A4" s="4" t="s">
        <v>390</v>
      </c>
      <c r="C4" s="4" t="s">
        <v>391</v>
      </c>
    </row>
    <row r="5" spans="1:3">
      <c r="A5" s="4" t="s">
        <v>392</v>
      </c>
      <c r="B5" s="4" t="s">
        <v>393</v>
      </c>
      <c r="C5" s="4" t="s">
        <v>394</v>
      </c>
    </row>
    <row r="6" spans="1:3">
      <c r="A6" s="4" t="s">
        <v>395</v>
      </c>
      <c r="C6"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9</v>
      </c>
    </row>
    <row r="2" spans="1:2">
      <c r="B2" s="2" t="s">
        <v>21</v>
      </c>
    </row>
    <row r="3" spans="1:2">
      <c r="A3" s="3" t="s">
        <v>229</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0</v>
      </c>
      <c r="B1" s="2" t="s">
        <v>1</v>
      </c>
      <c r="C1" s="2" t="s">
        <v>19</v>
      </c>
    </row>
    <row r="2" spans="1:3">
      <c r="B2" s="2" t="s">
        <v>2</v>
      </c>
      <c r="C2" s="2" t="s">
        <v>21</v>
      </c>
    </row>
    <row r="3" spans="1:3">
      <c r="A3" s="4" t="s">
        <v>401</v>
      </c>
      <c r="C3" s="4" t="s">
        <v>402</v>
      </c>
    </row>
    <row r="4" spans="1:3">
      <c r="A4" s="4" t="s">
        <v>403</v>
      </c>
      <c r="C4" s="4" t="s">
        <v>404</v>
      </c>
    </row>
    <row r="5" spans="1:3">
      <c r="A5" s="4" t="s">
        <v>405</v>
      </c>
      <c r="B5" s="4" t="s">
        <v>406</v>
      </c>
      <c r="C5" s="4" t="s">
        <v>407</v>
      </c>
    </row>
    <row r="6" spans="1:3">
      <c r="A6" s="4" t="s">
        <v>408</v>
      </c>
      <c r="C6" s="4" t="s">
        <v>409</v>
      </c>
    </row>
    <row r="7" spans="1:3">
      <c r="A7" s="4" t="s">
        <v>410</v>
      </c>
      <c r="C7" s="4" t="s">
        <v>411</v>
      </c>
    </row>
    <row r="8" spans="1:3">
      <c r="A8" s="4" t="s">
        <v>412</v>
      </c>
      <c r="C8" s="4" t="s">
        <v>413</v>
      </c>
    </row>
    <row r="9" spans="1:3">
      <c r="A9" s="4" t="s">
        <v>414</v>
      </c>
      <c r="C9" s="4" t="s">
        <v>415</v>
      </c>
    </row>
    <row r="10" spans="1:3">
      <c r="A10" s="4" t="s">
        <v>416</v>
      </c>
      <c r="C10" s="4" t="s">
        <v>417</v>
      </c>
    </row>
    <row r="11" spans="1:3">
      <c r="A11" s="4" t="s">
        <v>418</v>
      </c>
      <c r="C11" s="4" t="s">
        <v>419</v>
      </c>
    </row>
    <row r="12" spans="1:3">
      <c r="A12" s="4" t="s">
        <v>420</v>
      </c>
      <c r="C12" s="4" t="s">
        <v>421</v>
      </c>
    </row>
    <row r="13" spans="1:3">
      <c r="A13" s="4" t="s">
        <v>422</v>
      </c>
    </row>
    <row r="14" spans="1:3">
      <c r="A14" s="4" t="s">
        <v>423</v>
      </c>
      <c r="C14" s="4" t="s">
        <v>424</v>
      </c>
    </row>
    <row r="15" spans="1:3">
      <c r="A15" s="4" t="s">
        <v>425</v>
      </c>
    </row>
    <row r="16" spans="1:3">
      <c r="A16" s="4" t="s">
        <v>423</v>
      </c>
      <c r="C16"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7</v>
      </c>
      <c r="B1" s="2" t="s">
        <v>1</v>
      </c>
      <c r="C1" s="2" t="s">
        <v>19</v>
      </c>
    </row>
    <row r="2" spans="1:3">
      <c r="B2" s="2" t="s">
        <v>2</v>
      </c>
      <c r="C2" s="2" t="s">
        <v>21</v>
      </c>
    </row>
    <row r="3" spans="1:3">
      <c r="A3" s="3" t="s">
        <v>236</v>
      </c>
    </row>
    <row r="4" spans="1:3">
      <c r="A4" s="4" t="s">
        <v>428</v>
      </c>
      <c r="B4" s="4" t="s">
        <v>429</v>
      </c>
      <c r="C4" s="4" t="s">
        <v>430</v>
      </c>
    </row>
    <row r="5" spans="1:3">
      <c r="A5" s="4" t="s">
        <v>431</v>
      </c>
      <c r="B5" s="4" t="s">
        <v>432</v>
      </c>
      <c r="C5" s="4" t="s">
        <v>433</v>
      </c>
    </row>
    <row r="6" spans="1:3">
      <c r="A6" s="4" t="s">
        <v>434</v>
      </c>
      <c r="C6" s="4" t="s">
        <v>435</v>
      </c>
    </row>
    <row r="7" spans="1:3">
      <c r="A7" s="4" t="s">
        <v>436</v>
      </c>
      <c r="B7" s="4" t="s">
        <v>437</v>
      </c>
      <c r="C7" s="4" t="s">
        <v>438</v>
      </c>
    </row>
    <row r="8" spans="1:3">
      <c r="A8" s="4" t="s">
        <v>439</v>
      </c>
      <c r="B8" s="4" t="s">
        <v>440</v>
      </c>
      <c r="C8"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21"/>
    <col customWidth="1" max="13" min="13" width="20"/>
    <col customWidth="1" max="14" min="14" width="14"/>
    <col customWidth="1" max="15" min="15" width="21"/>
  </cols>
  <sheetData>
    <row r="1" spans="1:15">
      <c r="A1" s="1" t="s">
        <v>442</v>
      </c>
      <c r="B1" s="2" t="s">
        <v>443</v>
      </c>
      <c r="C1" s="2" t="s">
        <v>444</v>
      </c>
      <c r="D1" s="2" t="s">
        <v>445</v>
      </c>
      <c r="E1" s="2" t="s">
        <v>446</v>
      </c>
      <c r="F1" s="2" t="s">
        <v>447</v>
      </c>
      <c r="G1" s="2" t="s">
        <v>448</v>
      </c>
      <c r="H1" s="2" t="s">
        <v>449</v>
      </c>
      <c r="I1" s="2" t="s">
        <v>445</v>
      </c>
      <c r="J1" s="2" t="s">
        <v>446</v>
      </c>
      <c r="K1" s="2" t="s">
        <v>450</v>
      </c>
      <c r="L1" s="2" t="s">
        <v>447</v>
      </c>
      <c r="M1" s="2" t="s">
        <v>451</v>
      </c>
      <c r="N1" s="2" t="s">
        <v>452</v>
      </c>
      <c r="O1" s="2" t="s">
        <v>453</v>
      </c>
    </row>
    <row r="2" spans="1:15">
      <c r="A2" s="3" t="s">
        <v>454</v>
      </c>
    </row>
    <row r="3" spans="1:15">
      <c r="A3" s="4" t="s">
        <v>455</v>
      </c>
      <c r="C3" s="4" t="s">
        <v>456</v>
      </c>
    </row>
    <row r="4" spans="1:15">
      <c r="A4" s="4" t="s">
        <v>457</v>
      </c>
      <c r="C4" s="4" t="s">
        <v>458</v>
      </c>
    </row>
    <row r="5" spans="1:15">
      <c r="A5" s="4" t="s">
        <v>459</v>
      </c>
      <c r="O5" s="4" t="s">
        <v>460</v>
      </c>
    </row>
    <row r="6" spans="1:15">
      <c r="A6" s="4" t="s">
        <v>461</v>
      </c>
      <c r="K6" s="4" t="s">
        <v>462</v>
      </c>
    </row>
    <row r="7" spans="1:15">
      <c r="A7" s="4" t="s">
        <v>463</v>
      </c>
      <c r="D7" s="7" t="n">
        <v>155</v>
      </c>
      <c r="F7" s="7" t="n">
        <v>167</v>
      </c>
      <c r="I7" s="7" t="n">
        <v>155</v>
      </c>
      <c r="K7" s="7" t="n">
        <v>152</v>
      </c>
      <c r="L7" s="7" t="n">
        <v>167</v>
      </c>
      <c r="O7" s="7" t="n">
        <v>160</v>
      </c>
    </row>
    <row r="8" spans="1:15">
      <c r="A8" s="4" t="s">
        <v>464</v>
      </c>
      <c r="K8" s="4" t="s">
        <v>465</v>
      </c>
    </row>
    <row r="9" spans="1:15">
      <c r="A9" s="4" t="s">
        <v>466</v>
      </c>
      <c r="L9" s="6" t="n">
        <v>1731</v>
      </c>
    </row>
    <row r="10" spans="1:15">
      <c r="A10" s="4" t="s">
        <v>467</v>
      </c>
      <c r="K10" s="4" t="s">
        <v>468</v>
      </c>
    </row>
    <row r="11" spans="1:15">
      <c r="A11" s="4" t="s">
        <v>469</v>
      </c>
      <c r="D11" s="6" t="n">
        <v>55</v>
      </c>
      <c r="E11" s="7" t="n">
        <v>12</v>
      </c>
      <c r="I11" s="6" t="n">
        <v>118</v>
      </c>
      <c r="J11" s="7" t="n">
        <v>12</v>
      </c>
    </row>
    <row r="12" spans="1:15">
      <c r="A12" s="4" t="s">
        <v>470</v>
      </c>
      <c r="G12" s="7" t="n">
        <v>10</v>
      </c>
      <c r="H12" s="7" t="n">
        <v>18</v>
      </c>
    </row>
    <row r="13" spans="1:15">
      <c r="A13" s="4" t="s">
        <v>471</v>
      </c>
    </row>
    <row r="14" spans="1:15">
      <c r="A14" s="3" t="s">
        <v>454</v>
      </c>
    </row>
    <row r="15" spans="1:15">
      <c r="A15" s="4" t="s">
        <v>457</v>
      </c>
      <c r="B15" s="4" t="s">
        <v>458</v>
      </c>
    </row>
    <row r="16" spans="1:15">
      <c r="A16" s="4" t="s">
        <v>472</v>
      </c>
      <c r="B16" s="7" t="n">
        <v>1100</v>
      </c>
    </row>
    <row r="17" spans="1:15">
      <c r="A17" s="4" t="s">
        <v>473</v>
      </c>
      <c r="B17" s="6" t="n">
        <v>146159428</v>
      </c>
    </row>
    <row r="18" spans="1:15">
      <c r="A18" s="4" t="s">
        <v>474</v>
      </c>
      <c r="B18" s="6" t="n">
        <v>36311767</v>
      </c>
    </row>
    <row r="19" spans="1:15">
      <c r="A19" s="4" t="s">
        <v>475</v>
      </c>
      <c r="B19" s="8" t="n">
        <v>0.01</v>
      </c>
    </row>
    <row r="20" spans="1:15">
      <c r="A20" s="4" t="s">
        <v>476</v>
      </c>
      <c r="B20" s="6" t="n">
        <v>182471195</v>
      </c>
      <c r="M20" s="6" t="n">
        <v>0</v>
      </c>
    </row>
    <row r="21" spans="1:15">
      <c r="A21" s="4" t="s">
        <v>477</v>
      </c>
      <c r="M21" s="6" t="n">
        <v>0</v>
      </c>
    </row>
    <row r="22" spans="1:15">
      <c r="A22" s="4" t="s">
        <v>478</v>
      </c>
      <c r="M22" s="6" t="n">
        <v>0</v>
      </c>
    </row>
    <row r="23" spans="1:15">
      <c r="A23" s="4" t="s">
        <v>479</v>
      </c>
    </row>
    <row r="24" spans="1:15">
      <c r="A24" s="3" t="s">
        <v>454</v>
      </c>
    </row>
    <row r="25" spans="1:15">
      <c r="A25" s="4" t="s">
        <v>480</v>
      </c>
      <c r="L25" s="6" t="n">
        <v>0</v>
      </c>
    </row>
    <row r="26" spans="1:15">
      <c r="A26" s="4" t="s">
        <v>466</v>
      </c>
      <c r="F26" s="6" t="n">
        <v>1731</v>
      </c>
    </row>
    <row r="27" spans="1:15">
      <c r="A27" s="4" t="s">
        <v>481</v>
      </c>
      <c r="F27" s="6" t="n">
        <v>1719</v>
      </c>
    </row>
    <row r="28" spans="1:15">
      <c r="A28" s="4" t="s">
        <v>482</v>
      </c>
    </row>
    <row r="29" spans="1:15">
      <c r="A29" s="3" t="s">
        <v>454</v>
      </c>
    </row>
    <row r="30" spans="1:15">
      <c r="A30" s="4" t="s">
        <v>463</v>
      </c>
      <c r="F30" s="6" t="n">
        <v>2</v>
      </c>
      <c r="K30" s="7" t="n">
        <v>2</v>
      </c>
      <c r="L30" s="6" t="n">
        <v>2</v>
      </c>
      <c r="O30" s="6" t="n">
        <v>3</v>
      </c>
    </row>
    <row r="31" spans="1:15">
      <c r="A31" s="4" t="s">
        <v>483</v>
      </c>
    </row>
    <row r="32" spans="1:15">
      <c r="A32" s="3" t="s">
        <v>454</v>
      </c>
    </row>
    <row r="33" spans="1:15">
      <c r="A33" s="4" t="s">
        <v>463</v>
      </c>
      <c r="F33" s="7" t="n">
        <v>7</v>
      </c>
      <c r="K33" s="7" t="n">
        <v>4</v>
      </c>
      <c r="L33" s="7" t="n">
        <v>7</v>
      </c>
      <c r="O33" s="7" t="n">
        <v>5</v>
      </c>
    </row>
    <row r="34" spans="1:15">
      <c r="A34" s="4" t="s">
        <v>484</v>
      </c>
    </row>
    <row r="35" spans="1:15">
      <c r="A35" s="3" t="s">
        <v>454</v>
      </c>
    </row>
    <row r="36" spans="1:15">
      <c r="A36" s="4" t="s">
        <v>459</v>
      </c>
      <c r="K36" s="4" t="s">
        <v>465</v>
      </c>
    </row>
    <row r="37" spans="1:15">
      <c r="A37" s="4" t="s">
        <v>485</v>
      </c>
    </row>
    <row r="38" spans="1:15">
      <c r="A38" s="3" t="s">
        <v>454</v>
      </c>
    </row>
    <row r="39" spans="1:15">
      <c r="A39" s="4" t="s">
        <v>486</v>
      </c>
      <c r="K39" s="4" t="s">
        <v>468</v>
      </c>
    </row>
    <row r="40" spans="1:15">
      <c r="A40" s="4" t="s">
        <v>487</v>
      </c>
    </row>
    <row r="41" spans="1:15">
      <c r="A41" s="3" t="s">
        <v>454</v>
      </c>
    </row>
    <row r="42" spans="1:15">
      <c r="A42" s="4" t="s">
        <v>486</v>
      </c>
      <c r="K42" s="4" t="s">
        <v>488</v>
      </c>
    </row>
    <row r="43" spans="1:15">
      <c r="A43" s="4" t="s">
        <v>53</v>
      </c>
    </row>
    <row r="44" spans="1:15">
      <c r="A44" s="3" t="s">
        <v>454</v>
      </c>
    </row>
    <row r="45" spans="1:15">
      <c r="A45" s="4" t="s">
        <v>489</v>
      </c>
      <c r="N45" s="4" t="s">
        <v>490</v>
      </c>
    </row>
    <row r="46" spans="1:15">
      <c r="A46" s="4" t="s">
        <v>491</v>
      </c>
      <c r="K46" s="6" t="n">
        <v>2</v>
      </c>
    </row>
    <row r="47" spans="1:15">
      <c r="A47" s="4" t="s">
        <v>469</v>
      </c>
      <c r="D47" s="7" t="n">
        <v>23</v>
      </c>
      <c r="E47" s="7" t="n">
        <v>6</v>
      </c>
      <c r="I47" s="7" t="n">
        <v>54</v>
      </c>
      <c r="J47" s="7" t="n">
        <v>6</v>
      </c>
    </row>
    <row r="48" spans="1:15">
      <c r="A48" s="4" t="s">
        <v>492</v>
      </c>
    </row>
    <row r="49" spans="1:15">
      <c r="A49" s="3" t="s">
        <v>454</v>
      </c>
    </row>
    <row r="50" spans="1:15">
      <c r="A50" s="4" t="s">
        <v>463</v>
      </c>
      <c r="K50" s="7" t="n">
        <v>51</v>
      </c>
    </row>
    <row r="51" spans="1:15">
      <c r="A51" s="4" t="s">
        <v>493</v>
      </c>
    </row>
    <row r="52" spans="1:15">
      <c r="A52" s="3" t="s">
        <v>454</v>
      </c>
    </row>
    <row r="53" spans="1:15">
      <c r="A53" s="4" t="s">
        <v>463</v>
      </c>
      <c r="K53" s="6" t="n">
        <v>101</v>
      </c>
    </row>
    <row r="54" spans="1:15">
      <c r="A54" s="4" t="s">
        <v>494</v>
      </c>
    </row>
    <row r="55" spans="1:15">
      <c r="A55" s="3" t="s">
        <v>454</v>
      </c>
    </row>
    <row r="56" spans="1:15">
      <c r="A56" s="4" t="s">
        <v>463</v>
      </c>
      <c r="K56" s="6" t="n">
        <v>0</v>
      </c>
    </row>
    <row r="57" spans="1:15">
      <c r="A57" s="4" t="s">
        <v>495</v>
      </c>
    </row>
    <row r="58" spans="1:15">
      <c r="A58" s="3" t="s">
        <v>454</v>
      </c>
    </row>
    <row r="59" spans="1:15">
      <c r="A59" s="4" t="s">
        <v>463</v>
      </c>
      <c r="K59" s="6" t="n">
        <v>0</v>
      </c>
    </row>
    <row r="60" spans="1:15">
      <c r="A60" s="4" t="s">
        <v>496</v>
      </c>
    </row>
    <row r="61" spans="1:15">
      <c r="A61" s="3" t="s">
        <v>454</v>
      </c>
    </row>
    <row r="62" spans="1:15">
      <c r="A62" s="4" t="s">
        <v>463</v>
      </c>
      <c r="K6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7</v>
      </c>
      <c r="B1" s="2" t="s">
        <v>18</v>
      </c>
      <c r="D1" s="2" t="s">
        <v>1</v>
      </c>
      <c r="F1" s="2" t="s">
        <v>19</v>
      </c>
    </row>
    <row r="2" spans="1:8">
      <c r="B2" s="2" t="s">
        <v>2</v>
      </c>
      <c r="C2" s="2" t="s">
        <v>20</v>
      </c>
      <c r="D2" s="2" t="s">
        <v>2</v>
      </c>
      <c r="E2" s="2" t="s">
        <v>20</v>
      </c>
      <c r="F2" s="2" t="s">
        <v>21</v>
      </c>
      <c r="G2" s="2" t="s">
        <v>22</v>
      </c>
      <c r="H2" s="2" t="s">
        <v>23</v>
      </c>
    </row>
    <row r="3" spans="1:8">
      <c r="A3" s="3" t="s">
        <v>454</v>
      </c>
    </row>
    <row r="4" spans="1:8">
      <c r="A4" s="4" t="s">
        <v>498</v>
      </c>
      <c r="B4" s="7" t="n">
        <v>1964</v>
      </c>
      <c r="C4" s="7" t="n">
        <v>2239</v>
      </c>
      <c r="D4" s="7" t="n">
        <v>5761</v>
      </c>
      <c r="E4" s="7" t="n">
        <v>6882</v>
      </c>
      <c r="F4" s="7" t="n">
        <v>9039</v>
      </c>
      <c r="G4" s="7" t="n">
        <v>10548</v>
      </c>
      <c r="H4" s="7" t="n">
        <v>11040</v>
      </c>
    </row>
    <row r="5" spans="1:8">
      <c r="A5" s="4" t="s">
        <v>29</v>
      </c>
      <c r="B5" s="6" t="n">
        <v>92</v>
      </c>
      <c r="C5" s="6" t="n">
        <v>95</v>
      </c>
      <c r="D5" s="6" t="n">
        <v>267</v>
      </c>
      <c r="E5" s="6" t="n">
        <v>261</v>
      </c>
      <c r="F5" s="6" t="n">
        <v>353</v>
      </c>
      <c r="G5" s="6" t="n">
        <v>383</v>
      </c>
      <c r="H5" s="6" t="n">
        <v>406</v>
      </c>
    </row>
    <row r="6" spans="1:8">
      <c r="A6" s="4" t="s">
        <v>30</v>
      </c>
      <c r="B6" s="6" t="n">
        <v>8</v>
      </c>
      <c r="C6" s="6" t="n">
        <v>14</v>
      </c>
      <c r="D6" s="6" t="n">
        <v>26</v>
      </c>
      <c r="E6" s="6" t="n">
        <v>54</v>
      </c>
      <c r="F6" s="6" t="n">
        <v>69</v>
      </c>
      <c r="G6" s="6" t="n">
        <v>95</v>
      </c>
      <c r="H6" s="6" t="n">
        <v>86</v>
      </c>
    </row>
    <row r="7" spans="1:8">
      <c r="A7" s="4" t="s">
        <v>31</v>
      </c>
      <c r="B7" s="6" t="n">
        <v>181</v>
      </c>
      <c r="C7" s="6" t="n">
        <v>190</v>
      </c>
      <c r="D7" s="6" t="n">
        <v>536</v>
      </c>
      <c r="E7" s="6" t="n">
        <v>594</v>
      </c>
      <c r="F7" s="6" t="n">
        <v>780</v>
      </c>
      <c r="G7" s="6" t="n">
        <v>954</v>
      </c>
      <c r="H7" s="6" t="n">
        <v>1026</v>
      </c>
    </row>
    <row r="8" spans="1:8">
      <c r="A8" s="4" t="s">
        <v>33</v>
      </c>
      <c r="B8" s="6" t="n">
        <v>17</v>
      </c>
      <c r="C8" s="6" t="n">
        <v>54</v>
      </c>
      <c r="D8" s="6" t="n">
        <v>109</v>
      </c>
      <c r="E8" s="6" t="n">
        <v>297</v>
      </c>
      <c r="F8" s="6" t="n">
        <v>983</v>
      </c>
      <c r="G8" s="6" t="n">
        <v>863</v>
      </c>
      <c r="H8" s="6" t="n">
        <v>712</v>
      </c>
    </row>
    <row r="9" spans="1:8">
      <c r="A9" s="4" t="s">
        <v>34</v>
      </c>
      <c r="B9" s="6" t="n">
        <v>67</v>
      </c>
      <c r="C9" s="6" t="n">
        <v>69</v>
      </c>
      <c r="D9" s="6" t="n">
        <v>197</v>
      </c>
      <c r="E9" s="6" t="n">
        <v>208</v>
      </c>
      <c r="F9" s="6" t="n">
        <v>270</v>
      </c>
      <c r="G9" s="6" t="n">
        <v>309</v>
      </c>
      <c r="H9" s="6" t="n">
        <v>305</v>
      </c>
    </row>
    <row r="10" spans="1:8">
      <c r="A10" s="4" t="s">
        <v>35</v>
      </c>
      <c r="B10" s="6" t="n">
        <v>106</v>
      </c>
      <c r="C10" s="6" t="n">
        <v>-4</v>
      </c>
      <c r="D10" s="6" t="n">
        <v>90</v>
      </c>
      <c r="E10" s="6" t="n">
        <v>9</v>
      </c>
      <c r="F10" s="6" t="n">
        <v>-42</v>
      </c>
      <c r="G10" s="6" t="n">
        <v>-58</v>
      </c>
      <c r="H10" s="6" t="n">
        <v>-14</v>
      </c>
    </row>
    <row r="11" spans="1:8">
      <c r="A11" s="4" t="s">
        <v>53</v>
      </c>
    </row>
    <row r="12" spans="1:8">
      <c r="A12" s="3" t="s">
        <v>454</v>
      </c>
    </row>
    <row r="13" spans="1:8">
      <c r="A13" s="4" t="s">
        <v>498</v>
      </c>
      <c r="B13" s="6" t="n">
        <v>13</v>
      </c>
      <c r="C13" s="6" t="n">
        <v>22</v>
      </c>
      <c r="D13" s="6" t="n">
        <v>39</v>
      </c>
      <c r="E13" s="6" t="n">
        <v>70</v>
      </c>
      <c r="F13" s="6" t="n">
        <v>93</v>
      </c>
      <c r="G13" s="6" t="n">
        <v>76</v>
      </c>
      <c r="H13" s="6" t="n">
        <v>109</v>
      </c>
    </row>
    <row r="14" spans="1:8">
      <c r="A14" s="4" t="s">
        <v>29</v>
      </c>
      <c r="B14" s="6" t="n">
        <v>47</v>
      </c>
      <c r="C14" s="6" t="n">
        <v>43</v>
      </c>
      <c r="D14" s="6" t="n">
        <v>124</v>
      </c>
      <c r="E14" s="6" t="n">
        <v>112</v>
      </c>
      <c r="F14" s="6" t="n">
        <v>146</v>
      </c>
      <c r="G14" s="6" t="n">
        <v>158</v>
      </c>
      <c r="H14" s="6" t="n">
        <v>154</v>
      </c>
    </row>
    <row r="15" spans="1:8">
      <c r="A15" s="4" t="s">
        <v>30</v>
      </c>
      <c r="C15" s="6" t="n">
        <v>4</v>
      </c>
      <c r="D15" s="6" t="n">
        <v>2</v>
      </c>
      <c r="E15" s="6" t="n">
        <v>14</v>
      </c>
      <c r="F15" s="6" t="n">
        <v>17</v>
      </c>
      <c r="G15" s="6" t="n">
        <v>21</v>
      </c>
      <c r="H15" s="6" t="n">
        <v>16</v>
      </c>
    </row>
    <row r="16" spans="1:8">
      <c r="A16" s="4" t="s">
        <v>31</v>
      </c>
      <c r="B16" s="6" t="n">
        <v>5</v>
      </c>
      <c r="C16" s="6" t="n">
        <v>6</v>
      </c>
      <c r="D16" s="6" t="n">
        <v>15</v>
      </c>
      <c r="E16" s="6" t="n">
        <v>18</v>
      </c>
      <c r="F16" s="6" t="n">
        <v>22</v>
      </c>
      <c r="G16" s="6" t="n">
        <v>37</v>
      </c>
      <c r="H16" s="6" t="n">
        <v>38</v>
      </c>
    </row>
    <row r="17" spans="1:8">
      <c r="A17" s="4" t="s">
        <v>33</v>
      </c>
      <c r="B17" s="6" t="n">
        <v>1</v>
      </c>
      <c r="C17" s="6" t="n">
        <v>5</v>
      </c>
      <c r="D17" s="6" t="n">
        <v>1</v>
      </c>
      <c r="E17" s="6" t="n">
        <v>15</v>
      </c>
      <c r="F17" s="6" t="n">
        <v>32</v>
      </c>
      <c r="G17" s="6" t="n">
        <v>23</v>
      </c>
      <c r="H17" s="6" t="n">
        <v>14</v>
      </c>
    </row>
    <row r="18" spans="1:8">
      <c r="A18" s="4" t="s">
        <v>34</v>
      </c>
      <c r="B18" s="6" t="n">
        <v>59</v>
      </c>
      <c r="C18" s="6" t="n">
        <v>63</v>
      </c>
      <c r="D18" s="6" t="n">
        <v>178</v>
      </c>
      <c r="E18" s="6" t="n">
        <v>190</v>
      </c>
      <c r="F18" s="6" t="n">
        <v>245</v>
      </c>
      <c r="G18" s="6" t="n">
        <v>278</v>
      </c>
      <c r="H18" s="6" t="n">
        <v>272</v>
      </c>
    </row>
    <row r="19" spans="1:8">
      <c r="A19" s="4" t="s">
        <v>35</v>
      </c>
      <c r="B19" s="7" t="n">
        <v>1</v>
      </c>
      <c r="C19" s="7" t="n">
        <v>7</v>
      </c>
      <c r="D19" s="7" t="n">
        <v>-8</v>
      </c>
      <c r="E19" s="7" t="n">
        <v>9</v>
      </c>
      <c r="F19" s="7" t="n">
        <v>12</v>
      </c>
      <c r="G19" s="7" t="n">
        <v>5</v>
      </c>
      <c r="H19" s="7" t="n">
        <v>-1</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9</v>
      </c>
    </row>
    <row r="2" spans="1:2">
      <c r="B2" s="2" t="s">
        <v>21</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7</v>
      </c>
    </row>
    <row r="12" spans="1:2">
      <c r="A12" s="4" t="s">
        <v>508</v>
      </c>
    </row>
    <row r="13" spans="1:2">
      <c r="A13" s="3" t="s">
        <v>501</v>
      </c>
    </row>
    <row r="14" spans="1:2">
      <c r="A14" s="4" t="s">
        <v>502</v>
      </c>
      <c r="B14" s="4" t="s">
        <v>507</v>
      </c>
    </row>
    <row r="15" spans="1:2">
      <c r="A15" s="4" t="s">
        <v>509</v>
      </c>
    </row>
    <row r="16" spans="1:2">
      <c r="A16" s="3" t="s">
        <v>501</v>
      </c>
    </row>
    <row r="17" spans="1:2">
      <c r="A17" s="4" t="s">
        <v>502</v>
      </c>
      <c r="B17" s="4" t="s">
        <v>510</v>
      </c>
    </row>
    <row r="18" spans="1:2">
      <c r="A18" s="4" t="s">
        <v>511</v>
      </c>
    </row>
    <row r="19" spans="1:2">
      <c r="A19" s="3" t="s">
        <v>501</v>
      </c>
    </row>
    <row r="20" spans="1:2">
      <c r="A20" s="4" t="s">
        <v>502</v>
      </c>
      <c r="B20" s="4" t="s">
        <v>510</v>
      </c>
    </row>
    <row r="21" spans="1:2">
      <c r="A21" s="4" t="s">
        <v>512</v>
      </c>
    </row>
    <row r="22" spans="1:2">
      <c r="A22" s="3" t="s">
        <v>501</v>
      </c>
    </row>
    <row r="23" spans="1:2">
      <c r="A23" s="4" t="s">
        <v>502</v>
      </c>
      <c r="B23" s="4" t="s">
        <v>513</v>
      </c>
    </row>
    <row r="24" spans="1:2">
      <c r="A24" s="4" t="s">
        <v>514</v>
      </c>
    </row>
    <row r="25" spans="1:2">
      <c r="A25" s="3" t="s">
        <v>501</v>
      </c>
    </row>
    <row r="26" spans="1:2">
      <c r="A26" s="4" t="s">
        <v>502</v>
      </c>
      <c r="B26" s="4" t="s">
        <v>515</v>
      </c>
    </row>
    <row r="27" spans="1:2">
      <c r="A27" s="4" t="s">
        <v>516</v>
      </c>
    </row>
    <row r="28" spans="1:2">
      <c r="A28" s="3" t="s">
        <v>501</v>
      </c>
    </row>
    <row r="29" spans="1:2">
      <c r="A29" s="4" t="s">
        <v>502</v>
      </c>
      <c r="B29" s="4" t="s">
        <v>517</v>
      </c>
    </row>
    <row r="30" spans="1:2">
      <c r="A30" s="4" t="s">
        <v>518</v>
      </c>
    </row>
    <row r="31" spans="1:2">
      <c r="A31" s="3" t="s">
        <v>501</v>
      </c>
    </row>
    <row r="32" spans="1:2">
      <c r="A32" s="4" t="s">
        <v>502</v>
      </c>
      <c r="B32" s="4" t="s">
        <v>517</v>
      </c>
    </row>
    <row r="33" spans="1:2">
      <c r="A33" s="4" t="s">
        <v>519</v>
      </c>
    </row>
    <row r="34" spans="1:2">
      <c r="A34" s="3" t="s">
        <v>501</v>
      </c>
    </row>
    <row r="35" spans="1:2">
      <c r="A35" s="4" t="s">
        <v>502</v>
      </c>
      <c r="B35" s="4" t="s">
        <v>517</v>
      </c>
    </row>
    <row r="36" spans="1:2">
      <c r="A36" s="4" t="s">
        <v>520</v>
      </c>
    </row>
    <row r="37" spans="1:2">
      <c r="A37" s="3" t="s">
        <v>501</v>
      </c>
    </row>
    <row r="38" spans="1:2">
      <c r="A38" s="4" t="s">
        <v>502</v>
      </c>
      <c r="B38" s="4" t="s">
        <v>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9</v>
      </c>
    </row>
    <row r="2" spans="1:2">
      <c r="B2" s="2" t="s">
        <v>21</v>
      </c>
    </row>
    <row r="3" spans="1:2">
      <c r="A3" s="4" t="s">
        <v>523</v>
      </c>
    </row>
    <row r="4" spans="1:2">
      <c r="A4" s="3" t="s">
        <v>524</v>
      </c>
    </row>
    <row r="5" spans="1:2">
      <c r="A5" s="4" t="s">
        <v>525</v>
      </c>
      <c r="B5" s="4" t="s">
        <v>526</v>
      </c>
    </row>
    <row r="6" spans="1:2">
      <c r="A6" s="4" t="s">
        <v>527</v>
      </c>
    </row>
    <row r="7" spans="1:2">
      <c r="A7" s="3" t="s">
        <v>524</v>
      </c>
    </row>
    <row r="8" spans="1:2">
      <c r="A8" s="4" t="s">
        <v>525</v>
      </c>
      <c r="B8" s="4" t="s">
        <v>526</v>
      </c>
    </row>
    <row r="9" spans="1:2">
      <c r="A9" s="4" t="s">
        <v>528</v>
      </c>
    </row>
    <row r="10" spans="1:2">
      <c r="A10" s="3" t="s">
        <v>524</v>
      </c>
    </row>
    <row r="11" spans="1:2">
      <c r="A11" s="4" t="s">
        <v>525</v>
      </c>
      <c r="B11" s="4" t="s">
        <v>529</v>
      </c>
    </row>
    <row r="12" spans="1:2">
      <c r="A12" s="4" t="s">
        <v>530</v>
      </c>
    </row>
    <row r="13" spans="1:2">
      <c r="A13" s="3" t="s">
        <v>524</v>
      </c>
    </row>
    <row r="14" spans="1:2">
      <c r="A14" s="4" t="s">
        <v>525</v>
      </c>
      <c r="B14" s="4" t="s">
        <v>529</v>
      </c>
    </row>
    <row r="15" spans="1:2">
      <c r="A15" s="4" t="s">
        <v>531</v>
      </c>
    </row>
    <row r="16" spans="1:2">
      <c r="A16" s="3" t="s">
        <v>524</v>
      </c>
    </row>
    <row r="17" spans="1:2">
      <c r="A17" s="4" t="s">
        <v>525</v>
      </c>
      <c r="B17" s="4" t="s">
        <v>529</v>
      </c>
    </row>
    <row r="18" spans="1:2">
      <c r="A18" s="4" t="s">
        <v>532</v>
      </c>
    </row>
    <row r="19" spans="1:2">
      <c r="A19" s="3" t="s">
        <v>524</v>
      </c>
    </row>
    <row r="20" spans="1:2">
      <c r="A20" s="4" t="s">
        <v>525</v>
      </c>
      <c r="B20" s="4" t="s">
        <v>533</v>
      </c>
    </row>
    <row r="21" spans="1:2">
      <c r="A21" s="4" t="s">
        <v>534</v>
      </c>
    </row>
    <row r="22" spans="1:2">
      <c r="A22" s="3" t="s">
        <v>524</v>
      </c>
    </row>
    <row r="23" spans="1:2">
      <c r="A23" s="4" t="s">
        <v>525</v>
      </c>
      <c r="B23" s="4" t="s">
        <v>535</v>
      </c>
    </row>
    <row r="24" spans="1:2">
      <c r="A24" s="4" t="s">
        <v>536</v>
      </c>
    </row>
    <row r="25" spans="1:2">
      <c r="A25" s="3" t="s">
        <v>524</v>
      </c>
    </row>
    <row r="26" spans="1:2">
      <c r="A26" s="4" t="s">
        <v>525</v>
      </c>
      <c r="B26" s="4" t="s">
        <v>535</v>
      </c>
    </row>
    <row r="27" spans="1:2">
      <c r="A27" s="4" t="s">
        <v>537</v>
      </c>
    </row>
    <row r="28" spans="1:2">
      <c r="A28" s="3" t="s">
        <v>524</v>
      </c>
    </row>
    <row r="29" spans="1:2">
      <c r="A29" s="4" t="s">
        <v>525</v>
      </c>
      <c r="B29" s="4" t="s">
        <v>538</v>
      </c>
    </row>
    <row r="30" spans="1:2">
      <c r="A30" s="4" t="s">
        <v>539</v>
      </c>
    </row>
    <row r="31" spans="1:2">
      <c r="A31" s="3" t="s">
        <v>524</v>
      </c>
    </row>
    <row r="32" spans="1:2">
      <c r="A32" s="4" t="s">
        <v>525</v>
      </c>
      <c r="B32" s="4" t="s">
        <v>538</v>
      </c>
    </row>
    <row r="33" spans="1:2">
      <c r="A33" s="4" t="s">
        <v>540</v>
      </c>
    </row>
    <row r="34" spans="1:2">
      <c r="A34" s="3" t="s">
        <v>524</v>
      </c>
    </row>
    <row r="35" spans="1:2">
      <c r="A35" s="4" t="s">
        <v>525</v>
      </c>
      <c r="B35" s="4" t="s">
        <v>538</v>
      </c>
    </row>
    <row r="36" spans="1:2">
      <c r="A36" s="4" t="s">
        <v>541</v>
      </c>
    </row>
    <row r="37" spans="1:2">
      <c r="A37" s="3" t="s">
        <v>524</v>
      </c>
    </row>
    <row r="38" spans="1:2">
      <c r="A38" s="4" t="s">
        <v>525</v>
      </c>
      <c r="B38"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v>
      </c>
      <c r="B1" s="2" t="s">
        <v>1</v>
      </c>
      <c r="D1" s="2" t="s">
        <v>19</v>
      </c>
    </row>
    <row r="2" spans="1:6">
      <c r="B2" s="2" t="s">
        <v>2</v>
      </c>
      <c r="C2" s="2" t="s">
        <v>20</v>
      </c>
      <c r="D2" s="2" t="s">
        <v>21</v>
      </c>
      <c r="E2" s="2" t="s">
        <v>22</v>
      </c>
      <c r="F2" s="2" t="s">
        <v>23</v>
      </c>
    </row>
    <row r="3" spans="1:6">
      <c r="A3" s="3" t="s">
        <v>101</v>
      </c>
    </row>
    <row r="4" spans="1:6">
      <c r="A4" s="4" t="s">
        <v>46</v>
      </c>
      <c r="B4" s="7" t="n">
        <v>-203</v>
      </c>
      <c r="C4" s="7" t="n">
        <v>151</v>
      </c>
      <c r="D4" s="7" t="n">
        <v>-739</v>
      </c>
      <c r="E4" s="7" t="n">
        <v>-347</v>
      </c>
      <c r="F4" s="7" t="n">
        <v>-2870</v>
      </c>
    </row>
    <row r="5" spans="1:6">
      <c r="A5" s="3" t="s">
        <v>102</v>
      </c>
    </row>
    <row r="6" spans="1:6">
      <c r="A6" s="4" t="s">
        <v>103</v>
      </c>
      <c r="B6" s="6" t="n">
        <v>536</v>
      </c>
      <c r="C6" s="6" t="n">
        <v>594</v>
      </c>
      <c r="D6" s="6" t="n">
        <v>780</v>
      </c>
      <c r="E6" s="6" t="n">
        <v>954</v>
      </c>
      <c r="F6" s="6" t="n">
        <v>1026</v>
      </c>
    </row>
    <row r="7" spans="1:6">
      <c r="A7" s="4" t="s">
        <v>69</v>
      </c>
      <c r="B7" s="6" t="n">
        <v>6</v>
      </c>
      <c r="C7" s="6" t="n">
        <v>-17</v>
      </c>
      <c r="D7" s="6" t="n">
        <v>86</v>
      </c>
      <c r="E7" s="6" t="n">
        <v>-50</v>
      </c>
      <c r="F7" s="6" t="n">
        <v>-10</v>
      </c>
    </row>
    <row r="8" spans="1:6">
      <c r="A8" s="4" t="s">
        <v>104</v>
      </c>
      <c r="B8" s="6" t="n">
        <v>34</v>
      </c>
      <c r="C8" s="6" t="n">
        <v>137</v>
      </c>
      <c r="D8" s="6" t="n">
        <v>158</v>
      </c>
      <c r="E8" s="6" t="n">
        <v>97</v>
      </c>
      <c r="F8" s="6" t="n">
        <v>77</v>
      </c>
    </row>
    <row r="9" spans="1:6">
      <c r="A9" s="4" t="s">
        <v>32</v>
      </c>
      <c r="F9" s="6" t="n">
        <v>1731</v>
      </c>
    </row>
    <row r="10" spans="1:6">
      <c r="A10" s="4" t="s">
        <v>33</v>
      </c>
      <c r="B10" s="6" t="n">
        <v>109</v>
      </c>
      <c r="C10" s="6" t="n">
        <v>297</v>
      </c>
      <c r="D10" s="6" t="n">
        <v>983</v>
      </c>
      <c r="E10" s="6" t="n">
        <v>863</v>
      </c>
      <c r="F10" s="6" t="n">
        <v>712</v>
      </c>
    </row>
    <row r="11" spans="1:6">
      <c r="A11" s="4" t="s">
        <v>105</v>
      </c>
      <c r="B11" s="6" t="n">
        <v>-164</v>
      </c>
      <c r="C11" s="6" t="n">
        <v>-33</v>
      </c>
      <c r="D11" s="6" t="n">
        <v>-32</v>
      </c>
      <c r="E11" s="6" t="n">
        <v>-34</v>
      </c>
      <c r="F11" s="6" t="n">
        <v>-13</v>
      </c>
    </row>
    <row r="12" spans="1:6">
      <c r="A12" s="4" t="s">
        <v>106</v>
      </c>
      <c r="B12" s="6" t="n">
        <v>43</v>
      </c>
      <c r="C12" s="6" t="n">
        <v>53</v>
      </c>
      <c r="D12" s="6" t="n">
        <v>67</v>
      </c>
      <c r="E12" s="6" t="n">
        <v>77</v>
      </c>
      <c r="F12" s="6" t="n">
        <v>122</v>
      </c>
    </row>
    <row r="13" spans="1:6">
      <c r="A13" s="4" t="s">
        <v>107</v>
      </c>
      <c r="B13" s="6" t="n">
        <v>24</v>
      </c>
      <c r="C13" s="6" t="n">
        <v>31</v>
      </c>
      <c r="D13" s="6" t="n">
        <v>35</v>
      </c>
      <c r="E13" s="6" t="n">
        <v>39</v>
      </c>
      <c r="F13" s="6" t="n">
        <v>33</v>
      </c>
    </row>
    <row r="14" spans="1:6">
      <c r="A14" s="4" t="s">
        <v>108</v>
      </c>
      <c r="B14" s="6" t="n">
        <v>12</v>
      </c>
      <c r="C14" s="6" t="n">
        <v>25</v>
      </c>
      <c r="D14" s="6" t="n">
        <v>41</v>
      </c>
      <c r="E14" s="6" t="n">
        <v>15</v>
      </c>
      <c r="F14" s="6" t="n">
        <v>-26</v>
      </c>
    </row>
    <row r="15" spans="1:6">
      <c r="A15" s="3" t="s">
        <v>109</v>
      </c>
    </row>
    <row r="16" spans="1:6">
      <c r="A16" s="4" t="s">
        <v>110</v>
      </c>
      <c r="B16" s="6" t="n">
        <v>-126</v>
      </c>
      <c r="C16" s="6" t="n">
        <v>34</v>
      </c>
      <c r="D16" s="6" t="n">
        <v>130</v>
      </c>
      <c r="E16" s="6" t="n">
        <v>-91</v>
      </c>
      <c r="F16" s="6" t="n">
        <v>-62</v>
      </c>
    </row>
    <row r="17" spans="1:6">
      <c r="A17" s="4" t="s">
        <v>111</v>
      </c>
      <c r="B17" s="6" t="n">
        <v>25</v>
      </c>
      <c r="C17" s="6" t="n">
        <v>92</v>
      </c>
      <c r="D17" s="6" t="n">
        <v>212</v>
      </c>
      <c r="E17" s="6" t="n">
        <v>-126</v>
      </c>
      <c r="F17" s="6" t="n">
        <v>36</v>
      </c>
    </row>
    <row r="18" spans="1:6">
      <c r="A18" s="4" t="s">
        <v>112</v>
      </c>
      <c r="B18" s="6" t="n">
        <v>-22</v>
      </c>
      <c r="C18" s="6" t="n">
        <v>33</v>
      </c>
      <c r="D18" s="6" t="n">
        <v>58</v>
      </c>
      <c r="E18" s="6" t="n">
        <v>-21</v>
      </c>
      <c r="F18" s="6" t="n">
        <v>-1</v>
      </c>
    </row>
    <row r="19" spans="1:6">
      <c r="A19" s="4" t="s">
        <v>113</v>
      </c>
      <c r="B19" s="6" t="n">
        <v>-175</v>
      </c>
      <c r="C19" s="6" t="n">
        <v>-108</v>
      </c>
      <c r="D19" s="6" t="n">
        <v>-156</v>
      </c>
      <c r="E19" s="6" t="n">
        <v>110</v>
      </c>
      <c r="F19" s="6" t="n">
        <v>219</v>
      </c>
    </row>
    <row r="20" spans="1:6">
      <c r="A20" s="4" t="s">
        <v>114</v>
      </c>
      <c r="B20" s="6" t="n">
        <v>-338</v>
      </c>
      <c r="C20" s="6" t="n">
        <v>-288</v>
      </c>
      <c r="D20" s="6" t="n">
        <v>-311</v>
      </c>
      <c r="E20" s="6" t="n">
        <v>-404</v>
      </c>
      <c r="F20" s="6" t="n">
        <v>-393</v>
      </c>
    </row>
    <row r="21" spans="1:6">
      <c r="A21" s="4" t="s">
        <v>115</v>
      </c>
      <c r="B21" s="6" t="n">
        <v>-103</v>
      </c>
      <c r="C21" s="6" t="n">
        <v>175</v>
      </c>
      <c r="D21" s="6" t="n">
        <v>-32</v>
      </c>
      <c r="E21" s="6" t="n">
        <v>-67</v>
      </c>
      <c r="F21" s="6" t="n">
        <v>96</v>
      </c>
    </row>
    <row r="22" spans="1:6">
      <c r="A22" s="4" t="s">
        <v>116</v>
      </c>
      <c r="B22" s="6" t="n">
        <v>-45</v>
      </c>
      <c r="C22" s="6" t="n">
        <v>-39</v>
      </c>
      <c r="D22" s="6" t="n">
        <v>-69</v>
      </c>
      <c r="E22" s="6" t="n">
        <v>-154</v>
      </c>
      <c r="F22" s="6" t="n">
        <v>-128</v>
      </c>
    </row>
    <row r="23" spans="1:6">
      <c r="A23" s="4" t="s">
        <v>117</v>
      </c>
      <c r="B23" s="6" t="n">
        <v>-188</v>
      </c>
      <c r="C23" s="6" t="n">
        <v>-333</v>
      </c>
      <c r="D23" s="6" t="n">
        <v>-356</v>
      </c>
      <c r="E23" s="6" t="n">
        <v>-32</v>
      </c>
      <c r="F23" s="6" t="n">
        <v>-185</v>
      </c>
    </row>
    <row r="24" spans="1:6">
      <c r="A24" s="4" t="s">
        <v>118</v>
      </c>
      <c r="B24" s="6" t="n">
        <v>25</v>
      </c>
      <c r="C24" s="6" t="n">
        <v>18</v>
      </c>
      <c r="D24" s="6" t="n">
        <v>20</v>
      </c>
      <c r="E24" s="6" t="n">
        <v>13</v>
      </c>
      <c r="F24" s="6" t="n">
        <v>88</v>
      </c>
    </row>
    <row r="25" spans="1:6">
      <c r="A25" s="4" t="s">
        <v>119</v>
      </c>
      <c r="B25" s="6" t="n">
        <v>-550</v>
      </c>
      <c r="C25" s="6" t="n">
        <v>822</v>
      </c>
      <c r="D25" s="6" t="n">
        <v>875</v>
      </c>
      <c r="E25" s="6" t="n">
        <v>842</v>
      </c>
      <c r="F25" s="6" t="n">
        <v>452</v>
      </c>
    </row>
    <row r="26" spans="1:6">
      <c r="A26" s="3" t="s">
        <v>120</v>
      </c>
    </row>
    <row r="27" spans="1:6">
      <c r="A27" s="4" t="s">
        <v>121</v>
      </c>
      <c r="B27" s="6" t="n">
        <v>407</v>
      </c>
      <c r="C27" s="6" t="n">
        <v>-193</v>
      </c>
      <c r="D27" s="6" t="n">
        <v>-34</v>
      </c>
      <c r="E27" s="6" t="n">
        <v>-332</v>
      </c>
      <c r="F27" s="6" t="n">
        <v>561</v>
      </c>
    </row>
    <row r="28" spans="1:6">
      <c r="A28" s="4" t="s">
        <v>122</v>
      </c>
      <c r="C28" s="6" t="n">
        <v>-1</v>
      </c>
      <c r="F28" s="6" t="n">
        <v>6</v>
      </c>
    </row>
    <row r="29" spans="1:6">
      <c r="A29" s="4" t="s">
        <v>123</v>
      </c>
      <c r="E29" s="6" t="n">
        <v>1</v>
      </c>
      <c r="F29" s="6" t="n">
        <v>1</v>
      </c>
    </row>
    <row r="30" spans="1:6">
      <c r="A30" s="4" t="s">
        <v>124</v>
      </c>
      <c r="B30" s="6" t="n">
        <v>-16</v>
      </c>
      <c r="C30" s="6" t="n">
        <v>-20</v>
      </c>
      <c r="D30" s="6" t="n">
        <v>-24</v>
      </c>
      <c r="E30" s="6" t="n">
        <v>-36</v>
      </c>
      <c r="F30" s="6" t="n">
        <v>-41</v>
      </c>
    </row>
    <row r="31" spans="1:6">
      <c r="A31" s="4" t="s">
        <v>125</v>
      </c>
      <c r="D31" s="6" t="n">
        <v>2</v>
      </c>
      <c r="E31" s="6" t="n">
        <v>43</v>
      </c>
      <c r="F31" s="6" t="n">
        <v>9</v>
      </c>
    </row>
    <row r="32" spans="1:6">
      <c r="A32" s="4" t="s">
        <v>126</v>
      </c>
      <c r="B32" s="6" t="n">
        <v>-176</v>
      </c>
      <c r="C32" s="6" t="n">
        <v>-71</v>
      </c>
      <c r="D32" s="6" t="n">
        <v>-106</v>
      </c>
      <c r="E32" s="6" t="n">
        <v>-120</v>
      </c>
      <c r="F32" s="6" t="n">
        <v>-107</v>
      </c>
    </row>
    <row r="33" spans="1:6">
      <c r="A33" s="4" t="s">
        <v>127</v>
      </c>
      <c r="B33" s="6" t="n">
        <v>215</v>
      </c>
      <c r="C33" s="6" t="n">
        <v>-285</v>
      </c>
      <c r="D33" s="6" t="n">
        <v>-162</v>
      </c>
      <c r="E33" s="6" t="n">
        <v>-444</v>
      </c>
      <c r="F33" s="6" t="n">
        <v>429</v>
      </c>
    </row>
    <row r="34" spans="1:6">
      <c r="A34" s="3" t="s">
        <v>128</v>
      </c>
    </row>
    <row r="35" spans="1:6">
      <c r="A35" s="4" t="s">
        <v>129</v>
      </c>
      <c r="B35" s="6" t="n">
        <v>-258</v>
      </c>
      <c r="C35" s="6" t="n">
        <v>-258</v>
      </c>
      <c r="D35" s="6" t="n">
        <v>-391</v>
      </c>
      <c r="E35" s="6" t="n">
        <v>-444</v>
      </c>
      <c r="F35" s="6" t="n">
        <v>-567</v>
      </c>
    </row>
    <row r="36" spans="1:6">
      <c r="A36" s="4" t="s">
        <v>130</v>
      </c>
      <c r="B36" s="6" t="n">
        <v>112</v>
      </c>
      <c r="C36" s="6" t="n">
        <v>70</v>
      </c>
      <c r="D36" s="6" t="n">
        <v>70</v>
      </c>
      <c r="E36" s="6" t="n">
        <v>223</v>
      </c>
      <c r="F36" s="6" t="n">
        <v>8</v>
      </c>
    </row>
    <row r="37" spans="1:6">
      <c r="A37" s="4" t="s">
        <v>131</v>
      </c>
      <c r="B37" s="6" t="n">
        <v>-3</v>
      </c>
      <c r="C37" s="6" t="n">
        <v>-36</v>
      </c>
      <c r="D37" s="6" t="n">
        <v>-63</v>
      </c>
      <c r="E37" s="6" t="n">
        <v>-145</v>
      </c>
      <c r="F37" s="6" t="n">
        <v>-242</v>
      </c>
    </row>
    <row r="38" spans="1:6">
      <c r="A38" s="4" t="s">
        <v>132</v>
      </c>
      <c r="B38" s="6" t="n">
        <v>146</v>
      </c>
      <c r="E38" s="6" t="n">
        <v>28</v>
      </c>
    </row>
    <row r="39" spans="1:6">
      <c r="A39" s="4" t="s">
        <v>108</v>
      </c>
      <c r="B39" s="6" t="n">
        <v>-2</v>
      </c>
      <c r="F39" s="6" t="n">
        <v>-1</v>
      </c>
    </row>
    <row r="40" spans="1:6">
      <c r="A40" s="4" t="s">
        <v>133</v>
      </c>
      <c r="B40" s="6" t="n">
        <v>-5</v>
      </c>
      <c r="C40" s="6" t="n">
        <v>-224</v>
      </c>
      <c r="D40" s="6" t="n">
        <v>-384</v>
      </c>
      <c r="E40" s="6" t="n">
        <v>-338</v>
      </c>
      <c r="F40" s="6" t="n">
        <v>-802</v>
      </c>
    </row>
    <row r="41" spans="1:6">
      <c r="A41" s="4" t="s">
        <v>134</v>
      </c>
      <c r="B41" s="6" t="n">
        <v>24</v>
      </c>
      <c r="C41" s="6" t="n">
        <v>-58</v>
      </c>
      <c r="D41" s="6" t="n">
        <v>-38</v>
      </c>
      <c r="E41" s="6" t="n">
        <v>-7</v>
      </c>
      <c r="F41" s="6" t="n">
        <v>-14</v>
      </c>
    </row>
    <row r="42" spans="1:6">
      <c r="A42" s="4" t="s">
        <v>135</v>
      </c>
      <c r="B42" s="6" t="n">
        <v>-316</v>
      </c>
      <c r="C42" s="6" t="n">
        <v>255</v>
      </c>
      <c r="D42" s="6" t="n">
        <v>291</v>
      </c>
      <c r="E42" s="6" t="n">
        <v>53</v>
      </c>
      <c r="F42" s="6" t="n">
        <v>65</v>
      </c>
    </row>
    <row r="43" spans="1:6">
      <c r="A43" s="4" t="s">
        <v>136</v>
      </c>
      <c r="B43" s="6" t="n">
        <v>557</v>
      </c>
      <c r="C43" s="6" t="n">
        <v>266</v>
      </c>
      <c r="D43" s="6" t="n">
        <v>266</v>
      </c>
      <c r="E43" s="6" t="n">
        <v>213</v>
      </c>
      <c r="F43" s="6" t="n">
        <v>148</v>
      </c>
    </row>
    <row r="44" spans="1:6">
      <c r="A44" s="4" t="s">
        <v>137</v>
      </c>
      <c r="B44" s="7" t="n">
        <v>241</v>
      </c>
      <c r="C44" s="7" t="n">
        <v>521</v>
      </c>
      <c r="D44" s="7" t="n">
        <v>557</v>
      </c>
      <c r="E44" s="7" t="n">
        <v>266</v>
      </c>
      <c r="F44" s="7" t="n">
        <v>213</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3</v>
      </c>
      <c r="B1" s="2" t="s">
        <v>18</v>
      </c>
      <c r="D1" s="2" t="s">
        <v>1</v>
      </c>
      <c r="F1" s="2" t="s">
        <v>19</v>
      </c>
    </row>
    <row r="2" spans="1:8">
      <c r="B2" s="2" t="s">
        <v>2</v>
      </c>
      <c r="C2" s="2" t="s">
        <v>20</v>
      </c>
      <c r="D2" s="2" t="s">
        <v>2</v>
      </c>
      <c r="E2" s="2" t="s">
        <v>20</v>
      </c>
      <c r="F2" s="2" t="s">
        <v>21</v>
      </c>
      <c r="G2" s="2" t="s">
        <v>22</v>
      </c>
      <c r="H2" s="2" t="s">
        <v>23</v>
      </c>
    </row>
    <row r="3" spans="1:8">
      <c r="A3" s="3" t="s">
        <v>544</v>
      </c>
    </row>
    <row r="4" spans="1:8">
      <c r="A4" s="4" t="s">
        <v>545</v>
      </c>
      <c r="B4" s="7" t="n">
        <v>19</v>
      </c>
      <c r="C4" s="7" t="n">
        <v>51</v>
      </c>
      <c r="D4" s="7" t="n">
        <v>21</v>
      </c>
      <c r="E4" s="7" t="n">
        <v>97</v>
      </c>
      <c r="F4" s="7" t="n">
        <v>80</v>
      </c>
      <c r="G4" s="7" t="n">
        <v>-64</v>
      </c>
      <c r="H4" s="7" t="n">
        <v>207</v>
      </c>
    </row>
    <row r="5" spans="1:8">
      <c r="A5" s="3" t="s">
        <v>546</v>
      </c>
    </row>
    <row r="6" spans="1:8">
      <c r="A6" s="4" t="s">
        <v>547</v>
      </c>
      <c r="B6" s="6" t="n">
        <v>77</v>
      </c>
      <c r="C6" s="6" t="n">
        <v>-1041</v>
      </c>
      <c r="D6" s="6" t="n">
        <v>630</v>
      </c>
      <c r="E6" s="6" t="n">
        <v>-1873</v>
      </c>
      <c r="F6" s="6" t="n">
        <v>-1611</v>
      </c>
      <c r="G6" s="6" t="n">
        <v>-924</v>
      </c>
      <c r="H6" s="6" t="n">
        <v>-1159</v>
      </c>
    </row>
    <row r="7" spans="1:8">
      <c r="A7" s="3" t="s">
        <v>548</v>
      </c>
    </row>
    <row r="8" spans="1:8">
      <c r="A8" s="4" t="s">
        <v>549</v>
      </c>
      <c r="B8" s="6" t="n">
        <v>-380</v>
      </c>
      <c r="C8" s="6" t="n">
        <v>200</v>
      </c>
      <c r="D8" s="6" t="n">
        <v>-635</v>
      </c>
      <c r="E8" s="6" t="n">
        <v>587</v>
      </c>
      <c r="F8" s="6" t="n">
        <v>826</v>
      </c>
      <c r="G8" s="6" t="n">
        <v>80</v>
      </c>
      <c r="H8" s="6" t="n">
        <v>184</v>
      </c>
    </row>
    <row r="9" spans="1:8">
      <c r="A9" s="4" t="s">
        <v>550</v>
      </c>
    </row>
    <row r="10" spans="1:8">
      <c r="A10" s="3" t="s">
        <v>548</v>
      </c>
    </row>
    <row r="11" spans="1:8">
      <c r="A11" s="4" t="s">
        <v>551</v>
      </c>
      <c r="B11" s="6" t="n">
        <v>49</v>
      </c>
      <c r="C11" s="6" t="n">
        <v>3</v>
      </c>
      <c r="D11" s="6" t="n">
        <v>88</v>
      </c>
      <c r="E11" s="6" t="n">
        <v>-8</v>
      </c>
      <c r="F11" s="6" t="n">
        <v>-2</v>
      </c>
      <c r="G11" s="6" t="n">
        <v>-4</v>
      </c>
      <c r="H11" s="6" t="n">
        <v>3</v>
      </c>
    </row>
    <row r="12" spans="1:8">
      <c r="A12" s="4" t="s">
        <v>53</v>
      </c>
    </row>
    <row r="13" spans="1:8">
      <c r="A13" s="3" t="s">
        <v>544</v>
      </c>
    </row>
    <row r="14" spans="1:8">
      <c r="A14" s="4" t="s">
        <v>552</v>
      </c>
      <c r="B14" s="6" t="n">
        <v>-353</v>
      </c>
      <c r="C14" s="6" t="n">
        <v>-383</v>
      </c>
      <c r="D14" s="6" t="n">
        <v>-352</v>
      </c>
      <c r="E14" s="6" t="n">
        <v>-424</v>
      </c>
      <c r="F14" s="6" t="n">
        <v>-424</v>
      </c>
      <c r="G14" s="6" t="n">
        <v>-373</v>
      </c>
      <c r="H14" s="6" t="n">
        <v>-554</v>
      </c>
    </row>
    <row r="15" spans="1:8">
      <c r="A15" s="4" t="s">
        <v>152</v>
      </c>
      <c r="B15" s="6" t="n">
        <v>-2704</v>
      </c>
      <c r="D15" s="6" t="n">
        <v>-2704</v>
      </c>
    </row>
    <row r="16" spans="1:8">
      <c r="A16" s="4" t="s">
        <v>553</v>
      </c>
      <c r="B16" s="6" t="n">
        <v>-22</v>
      </c>
      <c r="C16" s="6" t="n">
        <v>49</v>
      </c>
      <c r="D16" s="6" t="n">
        <v>-44</v>
      </c>
      <c r="E16" s="6" t="n">
        <v>90</v>
      </c>
      <c r="F16" s="6" t="n">
        <v>73</v>
      </c>
      <c r="G16" s="6" t="n">
        <v>-109</v>
      </c>
      <c r="H16" s="6" t="n">
        <v>197</v>
      </c>
    </row>
    <row r="17" spans="1:8">
      <c r="A17" s="4" t="s">
        <v>554</v>
      </c>
      <c r="B17" s="6" t="n">
        <v>17</v>
      </c>
      <c r="C17" s="6" t="n">
        <v>-11</v>
      </c>
      <c r="D17" s="6" t="n">
        <v>25</v>
      </c>
      <c r="E17" s="6" t="n">
        <v>-21</v>
      </c>
      <c r="F17" s="6" t="n">
        <v>-18</v>
      </c>
      <c r="G17" s="6" t="n">
        <v>35</v>
      </c>
      <c r="H17" s="6" t="n">
        <v>-54</v>
      </c>
    </row>
    <row r="18" spans="1:8">
      <c r="A18" s="4" t="s">
        <v>551</v>
      </c>
      <c r="B18" s="6" t="n">
        <v>-5</v>
      </c>
      <c r="C18" s="6" t="n">
        <v>38</v>
      </c>
      <c r="D18" s="6" t="n">
        <v>-19</v>
      </c>
      <c r="E18" s="6" t="n">
        <v>69</v>
      </c>
      <c r="F18" s="6" t="n">
        <v>55</v>
      </c>
      <c r="G18" s="6" t="n">
        <v>-74</v>
      </c>
      <c r="H18" s="6" t="n">
        <v>143</v>
      </c>
    </row>
    <row r="19" spans="1:8">
      <c r="A19" s="4" t="s">
        <v>555</v>
      </c>
      <c r="B19" s="6" t="n">
        <v>38</v>
      </c>
      <c r="C19" s="6" t="n">
        <v>5</v>
      </c>
      <c r="D19" s="6" t="n">
        <v>58</v>
      </c>
      <c r="E19" s="6" t="n">
        <v>21</v>
      </c>
      <c r="F19" s="6" t="n">
        <v>26</v>
      </c>
      <c r="G19" s="6" t="n">
        <v>35</v>
      </c>
      <c r="H19" s="6" t="n">
        <v>58</v>
      </c>
    </row>
    <row r="20" spans="1:8">
      <c r="A20" s="4" t="s">
        <v>554</v>
      </c>
      <c r="B20" s="6" t="n">
        <v>-13</v>
      </c>
      <c r="C20" s="6" t="n">
        <v>-1</v>
      </c>
      <c r="D20" s="6" t="n">
        <v>-20</v>
      </c>
      <c r="E20" s="6" t="n">
        <v>-7</v>
      </c>
      <c r="F20" s="6" t="n">
        <v>-9</v>
      </c>
      <c r="G20" s="6" t="n">
        <v>-12</v>
      </c>
      <c r="H20" s="6" t="n">
        <v>-20</v>
      </c>
    </row>
    <row r="21" spans="1:8">
      <c r="A21" s="4" t="s">
        <v>556</v>
      </c>
      <c r="B21" s="6" t="n">
        <v>25</v>
      </c>
      <c r="C21" s="6" t="n">
        <v>4</v>
      </c>
      <c r="D21" s="6" t="n">
        <v>38</v>
      </c>
      <c r="E21" s="6" t="n">
        <v>14</v>
      </c>
      <c r="F21" s="6" t="n">
        <v>17</v>
      </c>
      <c r="G21" s="6" t="n">
        <v>23</v>
      </c>
      <c r="H21" s="6" t="n">
        <v>38</v>
      </c>
    </row>
    <row r="22" spans="1:8">
      <c r="A22" s="4" t="s">
        <v>545</v>
      </c>
      <c r="B22" s="6" t="n">
        <v>20</v>
      </c>
      <c r="C22" s="6" t="n">
        <v>42</v>
      </c>
      <c r="D22" s="6" t="n">
        <v>19</v>
      </c>
      <c r="E22" s="6" t="n">
        <v>83</v>
      </c>
      <c r="F22" s="6" t="n">
        <v>72</v>
      </c>
      <c r="G22" s="6" t="n">
        <v>-51</v>
      </c>
      <c r="H22" s="6" t="n">
        <v>181</v>
      </c>
    </row>
    <row r="23" spans="1:8">
      <c r="A23" s="4" t="s">
        <v>557</v>
      </c>
      <c r="B23" s="6" t="n">
        <v>-3037</v>
      </c>
      <c r="C23" s="6" t="n">
        <v>-341</v>
      </c>
      <c r="D23" s="6" t="n">
        <v>-3037</v>
      </c>
      <c r="E23" s="6" t="n">
        <v>-341</v>
      </c>
      <c r="F23" s="6" t="n">
        <v>-352</v>
      </c>
      <c r="G23" s="6" t="n">
        <v>-424</v>
      </c>
      <c r="H23" s="6" t="n">
        <v>-373</v>
      </c>
    </row>
    <row r="24" spans="1:8">
      <c r="A24" s="3" t="s">
        <v>546</v>
      </c>
    </row>
    <row r="25" spans="1:8">
      <c r="A25" s="4" t="s">
        <v>552</v>
      </c>
      <c r="B25" s="6" t="n">
        <v>-1437</v>
      </c>
      <c r="C25" s="6" t="n">
        <v>-1282</v>
      </c>
      <c r="D25" s="6" t="n">
        <v>-1851</v>
      </c>
      <c r="E25" s="6" t="n">
        <v>-668</v>
      </c>
      <c r="F25" s="6" t="n">
        <v>-668</v>
      </c>
      <c r="G25" s="6" t="n">
        <v>20</v>
      </c>
      <c r="H25" s="6" t="n">
        <v>812</v>
      </c>
    </row>
    <row r="26" spans="1:8">
      <c r="A26" s="4" t="s">
        <v>547</v>
      </c>
      <c r="B26" s="6" t="n">
        <v>32</v>
      </c>
      <c r="C26" s="6" t="n">
        <v>-743</v>
      </c>
      <c r="D26" s="6" t="n">
        <v>446</v>
      </c>
      <c r="E26" s="6" t="n">
        <v>-1357</v>
      </c>
      <c r="F26" s="6" t="n">
        <v>-1183</v>
      </c>
      <c r="G26" s="6" t="n">
        <v>-688</v>
      </c>
      <c r="H26" s="6" t="n">
        <v>-792</v>
      </c>
    </row>
    <row r="27" spans="1:8">
      <c r="A27" s="4" t="s">
        <v>557</v>
      </c>
      <c r="B27" s="6" t="n">
        <v>-1405</v>
      </c>
      <c r="C27" s="6" t="n">
        <v>-2025</v>
      </c>
      <c r="D27" s="6" t="n">
        <v>-1405</v>
      </c>
      <c r="E27" s="6" t="n">
        <v>-2025</v>
      </c>
      <c r="F27" s="6" t="n">
        <v>-1851</v>
      </c>
      <c r="G27" s="6" t="n">
        <v>-668</v>
      </c>
      <c r="H27" s="6" t="n">
        <v>20</v>
      </c>
    </row>
    <row r="28" spans="1:8">
      <c r="A28" s="3" t="s">
        <v>548</v>
      </c>
    </row>
    <row r="29" spans="1:8">
      <c r="A29" s="4" t="s">
        <v>552</v>
      </c>
      <c r="B29" s="6" t="n">
        <v>334</v>
      </c>
      <c r="C29" s="6" t="n">
        <v>167</v>
      </c>
      <c r="D29" s="6" t="n">
        <v>603</v>
      </c>
      <c r="E29" s="6" t="n">
        <v>-224</v>
      </c>
      <c r="F29" s="6" t="n">
        <v>-224</v>
      </c>
      <c r="G29" s="6" t="n">
        <v>-304</v>
      </c>
      <c r="H29" s="6" t="n">
        <v>-485</v>
      </c>
    </row>
    <row r="30" spans="1:8">
      <c r="A30" s="4" t="s">
        <v>558</v>
      </c>
      <c r="B30" s="6" t="n">
        <v>-434</v>
      </c>
      <c r="C30" s="6" t="n">
        <v>302</v>
      </c>
      <c r="D30" s="6" t="n">
        <v>-779</v>
      </c>
      <c r="E30" s="6" t="n">
        <v>813</v>
      </c>
      <c r="F30" s="6" t="n">
        <v>1155</v>
      </c>
      <c r="G30" s="6" t="n">
        <v>78</v>
      </c>
      <c r="H30" s="6" t="n">
        <v>197</v>
      </c>
    </row>
    <row r="31" spans="1:8">
      <c r="A31" s="4" t="s">
        <v>554</v>
      </c>
      <c r="B31" s="6" t="n">
        <v>95</v>
      </c>
      <c r="C31" s="6" t="n">
        <v>-105</v>
      </c>
      <c r="D31" s="6" t="n">
        <v>170</v>
      </c>
      <c r="E31" s="6" t="n">
        <v>-242</v>
      </c>
      <c r="F31" s="6" t="n">
        <v>-344</v>
      </c>
      <c r="G31" s="6" t="n">
        <v>-20</v>
      </c>
      <c r="H31" s="6" t="n">
        <v>-40</v>
      </c>
    </row>
    <row r="32" spans="1:8">
      <c r="A32" s="4" t="s">
        <v>551</v>
      </c>
      <c r="B32" s="6" t="n">
        <v>-339</v>
      </c>
      <c r="C32" s="6" t="n">
        <v>197</v>
      </c>
      <c r="D32" s="6" t="n">
        <v>-609</v>
      </c>
      <c r="E32" s="6" t="n">
        <v>571</v>
      </c>
      <c r="F32" s="6" t="n">
        <v>811</v>
      </c>
      <c r="G32" s="6" t="n">
        <v>58</v>
      </c>
      <c r="H32" s="6" t="n">
        <v>157</v>
      </c>
    </row>
    <row r="33" spans="1:8">
      <c r="A33" s="4" t="s">
        <v>559</v>
      </c>
      <c r="B33" s="6" t="n">
        <v>-46</v>
      </c>
      <c r="C33" s="6" t="n">
        <v>2</v>
      </c>
      <c r="D33" s="6" t="n">
        <v>-44</v>
      </c>
      <c r="E33" s="6" t="n">
        <v>25</v>
      </c>
    </row>
    <row r="34" spans="1:8">
      <c r="A34" s="4" t="s">
        <v>560</v>
      </c>
      <c r="B34" s="6" t="n">
        <v>15</v>
      </c>
      <c r="D34" s="6" t="n">
        <v>14</v>
      </c>
      <c r="E34" s="6" t="n">
        <v>-6</v>
      </c>
      <c r="F34" s="6" t="n">
        <v>-5</v>
      </c>
      <c r="G34" s="6" t="n">
        <v>-4</v>
      </c>
      <c r="H34" s="6" t="n">
        <v>-6</v>
      </c>
    </row>
    <row r="35" spans="1:8">
      <c r="A35" s="4" t="s">
        <v>561</v>
      </c>
      <c r="B35" s="6" t="n">
        <v>-31</v>
      </c>
      <c r="C35" s="6" t="n">
        <v>2</v>
      </c>
      <c r="D35" s="6" t="n">
        <v>-30</v>
      </c>
      <c r="E35" s="6" t="n">
        <v>19</v>
      </c>
      <c r="F35" s="6" t="n">
        <v>16</v>
      </c>
      <c r="G35" s="6" t="n">
        <v>22</v>
      </c>
      <c r="H35" s="6" t="n">
        <v>24</v>
      </c>
    </row>
    <row r="36" spans="1:8">
      <c r="A36" s="4" t="s">
        <v>549</v>
      </c>
      <c r="B36" s="6" t="n">
        <v>-370</v>
      </c>
      <c r="C36" s="6" t="n">
        <v>199</v>
      </c>
      <c r="D36" s="6" t="n">
        <v>-639</v>
      </c>
      <c r="E36" s="6" t="n">
        <v>590</v>
      </c>
      <c r="F36" s="6" t="n">
        <v>827</v>
      </c>
      <c r="G36" s="6" t="n">
        <v>80</v>
      </c>
      <c r="H36" s="6" t="n">
        <v>181</v>
      </c>
    </row>
    <row r="37" spans="1:8">
      <c r="A37" s="4" t="s">
        <v>557</v>
      </c>
      <c r="B37" s="6" t="n">
        <v>-36</v>
      </c>
      <c r="C37" s="6" t="n">
        <v>366</v>
      </c>
      <c r="D37" s="6" t="n">
        <v>-36</v>
      </c>
      <c r="E37" s="6" t="n">
        <v>366</v>
      </c>
      <c r="F37" s="6" t="n">
        <v>603</v>
      </c>
      <c r="G37" s="6" t="n">
        <v>-224</v>
      </c>
      <c r="H37" s="6" t="n">
        <v>-304</v>
      </c>
    </row>
    <row r="38" spans="1:8">
      <c r="A38" s="4" t="s">
        <v>562</v>
      </c>
    </row>
    <row r="39" spans="1:8">
      <c r="A39" s="3" t="s">
        <v>548</v>
      </c>
    </row>
    <row r="40" spans="1:8">
      <c r="A40" s="4" t="s">
        <v>559</v>
      </c>
      <c r="B40" s="6" t="n">
        <v>4</v>
      </c>
      <c r="C40" s="6" t="n">
        <v>2</v>
      </c>
      <c r="D40" s="6" t="n">
        <v>-1</v>
      </c>
      <c r="E40" s="6" t="n">
        <v>25</v>
      </c>
      <c r="F40" s="6" t="n">
        <v>21</v>
      </c>
      <c r="G40" s="6" t="n">
        <v>26</v>
      </c>
      <c r="H40" s="6" t="n">
        <v>30</v>
      </c>
    </row>
    <row r="41" spans="1:8">
      <c r="A41" s="4" t="s">
        <v>563</v>
      </c>
    </row>
    <row r="42" spans="1:8">
      <c r="A42" s="3" t="s">
        <v>548</v>
      </c>
    </row>
    <row r="43" spans="1:8">
      <c r="A43" s="4" t="s">
        <v>559</v>
      </c>
      <c r="B43" s="6" t="n">
        <v>-50</v>
      </c>
      <c r="D43" s="6" t="n">
        <v>-50</v>
      </c>
    </row>
    <row r="44" spans="1:8">
      <c r="A44" s="4" t="s">
        <v>564</v>
      </c>
    </row>
    <row r="45" spans="1:8">
      <c r="A45" s="3" t="s">
        <v>548</v>
      </c>
    </row>
    <row r="46" spans="1:8">
      <c r="A46" s="4" t="s">
        <v>559</v>
      </c>
      <c r="D46" s="6" t="n">
        <v>7</v>
      </c>
    </row>
    <row r="47" spans="1:8">
      <c r="A47" s="4" t="s">
        <v>54</v>
      </c>
    </row>
    <row r="48" spans="1:8">
      <c r="A48" s="3" t="s">
        <v>544</v>
      </c>
    </row>
    <row r="49" spans="1:8">
      <c r="A49" s="4" t="s">
        <v>552</v>
      </c>
      <c r="B49" s="6" t="n">
        <v>-53</v>
      </c>
      <c r="C49" s="6" t="n">
        <v>-59</v>
      </c>
      <c r="D49" s="6" t="n">
        <v>-56</v>
      </c>
      <c r="E49" s="6" t="n">
        <v>-64</v>
      </c>
      <c r="F49" s="6" t="n">
        <v>-64</v>
      </c>
      <c r="G49" s="6" t="n">
        <v>-51</v>
      </c>
      <c r="H49" s="6" t="n">
        <v>-77</v>
      </c>
    </row>
    <row r="50" spans="1:8">
      <c r="A50" s="4" t="s">
        <v>553</v>
      </c>
      <c r="B50" s="6" t="n">
        <v>-1</v>
      </c>
      <c r="C50" s="6" t="n">
        <v>10</v>
      </c>
      <c r="E50" s="6" t="n">
        <v>13</v>
      </c>
      <c r="F50" s="6" t="n">
        <v>5</v>
      </c>
      <c r="G50" s="6" t="n">
        <v>-22</v>
      </c>
      <c r="H50" s="6" t="n">
        <v>28</v>
      </c>
    </row>
    <row r="51" spans="1:8">
      <c r="A51" s="4" t="s">
        <v>554</v>
      </c>
      <c r="C51" s="6" t="n">
        <v>-1</v>
      </c>
      <c r="E51" s="6" t="n">
        <v>-1</v>
      </c>
      <c r="F51" s="6" t="n">
        <v>-1</v>
      </c>
      <c r="G51" s="6" t="n">
        <v>7</v>
      </c>
      <c r="H51" s="6" t="n">
        <v>-9</v>
      </c>
    </row>
    <row r="52" spans="1:8">
      <c r="A52" s="4" t="s">
        <v>551</v>
      </c>
      <c r="B52" s="6" t="n">
        <v>-1</v>
      </c>
      <c r="C52" s="6" t="n">
        <v>9</v>
      </c>
      <c r="E52" s="6" t="n">
        <v>12</v>
      </c>
      <c r="F52" s="6" t="n">
        <v>4</v>
      </c>
      <c r="G52" s="6" t="n">
        <v>-15</v>
      </c>
      <c r="H52" s="6" t="n">
        <v>19</v>
      </c>
    </row>
    <row r="53" spans="1:8">
      <c r="A53" s="4" t="s">
        <v>555</v>
      </c>
      <c r="B53" s="6" t="n">
        <v>1</v>
      </c>
      <c r="D53" s="6" t="n">
        <v>3</v>
      </c>
      <c r="E53" s="6" t="n">
        <v>4</v>
      </c>
      <c r="F53" s="6" t="n">
        <v>6</v>
      </c>
      <c r="G53" s="6" t="n">
        <v>3</v>
      </c>
      <c r="H53" s="6" t="n">
        <v>11</v>
      </c>
    </row>
    <row r="54" spans="1:8">
      <c r="A54" s="4" t="s">
        <v>554</v>
      </c>
      <c r="B54" s="6" t="n">
        <v>-1</v>
      </c>
      <c r="D54" s="6" t="n">
        <v>-1</v>
      </c>
      <c r="E54" s="6" t="n">
        <v>-2</v>
      </c>
      <c r="F54" s="6" t="n">
        <v>-2</v>
      </c>
      <c r="G54" s="6" t="n">
        <v>-1</v>
      </c>
      <c r="H54" s="6" t="n">
        <v>-4</v>
      </c>
    </row>
    <row r="55" spans="1:8">
      <c r="A55" s="4" t="s">
        <v>556</v>
      </c>
      <c r="D55" s="6" t="n">
        <v>2</v>
      </c>
      <c r="E55" s="6" t="n">
        <v>2</v>
      </c>
      <c r="F55" s="6" t="n">
        <v>4</v>
      </c>
      <c r="G55" s="6" t="n">
        <v>2</v>
      </c>
      <c r="H55" s="6" t="n">
        <v>7</v>
      </c>
    </row>
    <row r="56" spans="1:8">
      <c r="A56" s="4" t="s">
        <v>545</v>
      </c>
      <c r="B56" s="6" t="n">
        <v>-1</v>
      </c>
      <c r="C56" s="6" t="n">
        <v>9</v>
      </c>
      <c r="D56" s="6" t="n">
        <v>2</v>
      </c>
      <c r="E56" s="6" t="n">
        <v>14</v>
      </c>
      <c r="F56" s="6" t="n">
        <v>8</v>
      </c>
      <c r="G56" s="6" t="n">
        <v>-13</v>
      </c>
      <c r="H56" s="6" t="n">
        <v>26</v>
      </c>
    </row>
    <row r="57" spans="1:8">
      <c r="A57" s="4" t="s">
        <v>557</v>
      </c>
      <c r="B57" s="6" t="n">
        <v>-54</v>
      </c>
      <c r="C57" s="6" t="n">
        <v>-50</v>
      </c>
      <c r="D57" s="6" t="n">
        <v>-54</v>
      </c>
      <c r="E57" s="6" t="n">
        <v>-50</v>
      </c>
      <c r="F57" s="6" t="n">
        <v>-56</v>
      </c>
      <c r="G57" s="6" t="n">
        <v>-64</v>
      </c>
      <c r="H57" s="6" t="n">
        <v>-51</v>
      </c>
    </row>
    <row r="58" spans="1:8">
      <c r="A58" s="3" t="s">
        <v>546</v>
      </c>
    </row>
    <row r="59" spans="1:8">
      <c r="A59" s="4" t="s">
        <v>552</v>
      </c>
      <c r="B59" s="6" t="n">
        <v>-640</v>
      </c>
      <c r="C59" s="6" t="n">
        <v>-569</v>
      </c>
      <c r="D59" s="6" t="n">
        <v>-779</v>
      </c>
      <c r="E59" s="6" t="n">
        <v>-351</v>
      </c>
      <c r="F59" s="6" t="n">
        <v>-351</v>
      </c>
      <c r="G59" s="6" t="n">
        <v>-115</v>
      </c>
      <c r="H59" s="6" t="n">
        <v>252</v>
      </c>
    </row>
    <row r="60" spans="1:8">
      <c r="A60" s="4" t="s">
        <v>547</v>
      </c>
      <c r="B60" s="6" t="n">
        <v>45</v>
      </c>
      <c r="C60" s="6" t="n">
        <v>-298</v>
      </c>
      <c r="D60" s="6" t="n">
        <v>184</v>
      </c>
      <c r="E60" s="6" t="n">
        <v>-516</v>
      </c>
      <c r="F60" s="6" t="n">
        <v>-428</v>
      </c>
      <c r="G60" s="6" t="n">
        <v>-236</v>
      </c>
      <c r="H60" s="6" t="n">
        <v>-367</v>
      </c>
    </row>
    <row r="61" spans="1:8">
      <c r="A61" s="4" t="s">
        <v>557</v>
      </c>
      <c r="B61" s="6" t="n">
        <v>-595</v>
      </c>
      <c r="C61" s="6" t="n">
        <v>-867</v>
      </c>
      <c r="D61" s="6" t="n">
        <v>-595</v>
      </c>
      <c r="E61" s="6" t="n">
        <v>-867</v>
      </c>
      <c r="F61" s="6" t="n">
        <v>-779</v>
      </c>
      <c r="G61" s="6" t="n">
        <v>-351</v>
      </c>
      <c r="H61" s="6" t="n">
        <v>-115</v>
      </c>
    </row>
    <row r="62" spans="1:8">
      <c r="A62" s="3" t="s">
        <v>548</v>
      </c>
    </row>
    <row r="63" spans="1:8">
      <c r="A63" s="4" t="s">
        <v>552</v>
      </c>
      <c r="B63" s="6" t="n">
        <v>11</v>
      </c>
      <c r="C63" s="6" t="n">
        <v>-6</v>
      </c>
      <c r="D63" s="6" t="n">
        <v>-3</v>
      </c>
      <c r="E63" s="6" t="n">
        <v>-2</v>
      </c>
      <c r="F63" s="6" t="n">
        <v>-2</v>
      </c>
      <c r="G63" s="6" t="n">
        <v>-2</v>
      </c>
      <c r="H63" s="6" t="n">
        <v>-5</v>
      </c>
    </row>
    <row r="64" spans="1:8">
      <c r="A64" s="4" t="s">
        <v>558</v>
      </c>
      <c r="B64" s="6" t="n">
        <v>20</v>
      </c>
      <c r="C64" s="6" t="n">
        <v>1</v>
      </c>
      <c r="D64" s="6" t="n">
        <v>35</v>
      </c>
      <c r="E64" s="6" t="n">
        <v>-4</v>
      </c>
      <c r="F64" s="6" t="n">
        <v>-1</v>
      </c>
      <c r="H64" s="6" t="n">
        <v>4</v>
      </c>
    </row>
    <row r="65" spans="1:8">
      <c r="A65" s="4" t="s">
        <v>554</v>
      </c>
      <c r="B65" s="6" t="n">
        <v>-6</v>
      </c>
      <c r="D65" s="6" t="n">
        <v>-10</v>
      </c>
      <c r="E65" s="6" t="n">
        <v>1</v>
      </c>
      <c r="H65" s="6" t="n">
        <v>-1</v>
      </c>
    </row>
    <row r="66" spans="1:8">
      <c r="A66" s="4" t="s">
        <v>551</v>
      </c>
      <c r="B66" s="6" t="n">
        <v>14</v>
      </c>
      <c r="C66" s="6" t="n">
        <v>1</v>
      </c>
      <c r="D66" s="6" t="n">
        <v>25</v>
      </c>
      <c r="E66" s="6" t="n">
        <v>-3</v>
      </c>
      <c r="F66" s="6" t="n">
        <v>-1</v>
      </c>
      <c r="H66" s="6" t="n">
        <v>3</v>
      </c>
    </row>
    <row r="67" spans="1:8">
      <c r="A67" s="4" t="s">
        <v>559</v>
      </c>
      <c r="B67" s="6" t="n">
        <v>-34</v>
      </c>
      <c r="D67" s="6" t="n">
        <v>-29</v>
      </c>
    </row>
    <row r="68" spans="1:8">
      <c r="A68" s="4" t="s">
        <v>560</v>
      </c>
      <c r="B68" s="6" t="n">
        <v>10</v>
      </c>
      <c r="D68" s="6" t="n">
        <v>8</v>
      </c>
    </row>
    <row r="69" spans="1:8">
      <c r="A69" s="4" t="s">
        <v>561</v>
      </c>
      <c r="B69" s="6" t="n">
        <v>-24</v>
      </c>
      <c r="D69" s="6" t="n">
        <v>-21</v>
      </c>
    </row>
    <row r="70" spans="1:8">
      <c r="A70" s="4" t="s">
        <v>549</v>
      </c>
      <c r="B70" s="6" t="n">
        <v>-10</v>
      </c>
      <c r="C70" s="6" t="n">
        <v>1</v>
      </c>
      <c r="D70" s="6" t="n">
        <v>4</v>
      </c>
      <c r="E70" s="6" t="n">
        <v>-3</v>
      </c>
      <c r="F70" s="6" t="n">
        <v>-1</v>
      </c>
      <c r="H70" s="6" t="n">
        <v>3</v>
      </c>
    </row>
    <row r="71" spans="1:8">
      <c r="A71" s="4" t="s">
        <v>557</v>
      </c>
      <c r="B71" s="6" t="n">
        <v>1</v>
      </c>
      <c r="C71" s="7" t="n">
        <v>-5</v>
      </c>
      <c r="D71" s="6" t="n">
        <v>1</v>
      </c>
      <c r="E71" s="7" t="n">
        <v>-5</v>
      </c>
      <c r="F71" s="7" t="n">
        <v>-3</v>
      </c>
      <c r="G71" s="7" t="n">
        <v>-2</v>
      </c>
      <c r="H71" s="7" t="n">
        <v>-2</v>
      </c>
    </row>
    <row r="72" spans="1:8">
      <c r="A72" s="4" t="s">
        <v>565</v>
      </c>
    </row>
    <row r="73" spans="1:8">
      <c r="A73" s="3" t="s">
        <v>548</v>
      </c>
    </row>
    <row r="74" spans="1:8">
      <c r="A74" s="4" t="s">
        <v>559</v>
      </c>
      <c r="B74" s="7" t="n">
        <v>-34</v>
      </c>
      <c r="D74" s="6" t="n">
        <v>-34</v>
      </c>
    </row>
    <row r="75" spans="1:8">
      <c r="A75" s="4" t="s">
        <v>566</v>
      </c>
    </row>
    <row r="76" spans="1:8">
      <c r="A76" s="3" t="s">
        <v>548</v>
      </c>
    </row>
    <row r="77" spans="1:8">
      <c r="A77" s="4" t="s">
        <v>559</v>
      </c>
      <c r="D77" s="7" t="n">
        <v>5</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0"/>
    <col customWidth="1" max="3" min="3" width="21"/>
  </cols>
  <sheetData>
    <row r="1" spans="1:3">
      <c r="A1" s="1" t="s">
        <v>567</v>
      </c>
      <c r="B1" s="2" t="s">
        <v>19</v>
      </c>
    </row>
    <row r="2" spans="1:3">
      <c r="B2" s="2" t="s">
        <v>568</v>
      </c>
      <c r="C2" s="2" t="s">
        <v>453</v>
      </c>
    </row>
    <row r="3" spans="1:3">
      <c r="A3" s="3" t="s">
        <v>164</v>
      </c>
    </row>
    <row r="4" spans="1:3">
      <c r="A4" s="4" t="s">
        <v>569</v>
      </c>
      <c r="B4" s="7" t="n">
        <v>3000000</v>
      </c>
    </row>
    <row r="5" spans="1:3">
      <c r="A5" s="4" t="s">
        <v>570</v>
      </c>
      <c r="B5" s="7" t="n">
        <v>28000000</v>
      </c>
    </row>
    <row r="6" spans="1:3">
      <c r="A6" s="4" t="s">
        <v>571</v>
      </c>
      <c r="B6" s="6" t="n">
        <v>25</v>
      </c>
    </row>
    <row r="7" spans="1:3">
      <c r="A7" s="4" t="s">
        <v>572</v>
      </c>
      <c r="B7" s="7" t="n">
        <v>96000000</v>
      </c>
      <c r="C7" s="7" t="n">
        <v>77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21</v>
      </c>
      <c r="D1" s="2" t="s">
        <v>22</v>
      </c>
      <c r="E1" s="2" t="s">
        <v>23</v>
      </c>
    </row>
    <row r="2" spans="1:5">
      <c r="A2" s="3" t="s">
        <v>164</v>
      </c>
    </row>
    <row r="3" spans="1:5">
      <c r="A3" s="4" t="s">
        <v>574</v>
      </c>
      <c r="C3" s="7" t="n">
        <v>141</v>
      </c>
      <c r="D3" s="7" t="n">
        <v>170</v>
      </c>
    </row>
    <row r="4" spans="1:5">
      <c r="A4" s="4" t="s">
        <v>575</v>
      </c>
      <c r="C4" s="6" t="n">
        <v>165</v>
      </c>
      <c r="D4" s="6" t="n">
        <v>178</v>
      </c>
    </row>
    <row r="5" spans="1:5">
      <c r="A5" s="4" t="s">
        <v>576</v>
      </c>
      <c r="C5" s="6" t="n">
        <v>191</v>
      </c>
      <c r="D5" s="6" t="n">
        <v>167</v>
      </c>
    </row>
    <row r="6" spans="1:5">
      <c r="A6" s="4" t="s">
        <v>577</v>
      </c>
      <c r="C6" s="6" t="n">
        <v>103</v>
      </c>
      <c r="D6" s="6" t="n">
        <v>103</v>
      </c>
    </row>
    <row r="7" spans="1:5">
      <c r="A7" s="4" t="s">
        <v>578</v>
      </c>
      <c r="C7" s="6" t="n">
        <v>29</v>
      </c>
      <c r="D7" s="6" t="n">
        <v>30</v>
      </c>
    </row>
    <row r="8" spans="1:5">
      <c r="A8" s="4" t="s">
        <v>108</v>
      </c>
      <c r="C8" s="6" t="n">
        <v>6</v>
      </c>
    </row>
    <row r="9" spans="1:5">
      <c r="A9" s="4" t="s">
        <v>579</v>
      </c>
      <c r="B9" s="7" t="n">
        <v>7</v>
      </c>
      <c r="C9" s="7" t="n">
        <v>635</v>
      </c>
      <c r="D9" s="7" t="n">
        <v>648</v>
      </c>
      <c r="E9" s="7" t="n">
        <v>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9</v>
      </c>
    </row>
    <row r="2" spans="1:3">
      <c r="B2" s="2" t="s">
        <v>21</v>
      </c>
      <c r="C2" s="2" t="s">
        <v>22</v>
      </c>
    </row>
    <row r="3" spans="1:3">
      <c r="A3" s="3" t="s">
        <v>164</v>
      </c>
    </row>
    <row r="4" spans="1:3">
      <c r="A4" s="4" t="s">
        <v>581</v>
      </c>
      <c r="B4" s="7" t="n">
        <v>648</v>
      </c>
      <c r="C4" s="7" t="n">
        <v>620</v>
      </c>
    </row>
    <row r="5" spans="1:3">
      <c r="A5" s="4" t="s">
        <v>582</v>
      </c>
      <c r="B5" s="6" t="n">
        <v>18</v>
      </c>
      <c r="C5" s="6" t="n">
        <v>23</v>
      </c>
    </row>
    <row r="6" spans="1:3">
      <c r="A6" s="4" t="s">
        <v>583</v>
      </c>
      <c r="B6" s="6" t="n">
        <v>-72</v>
      </c>
      <c r="C6" s="6" t="n">
        <v>-83</v>
      </c>
    </row>
    <row r="7" spans="1:3">
      <c r="A7" s="4" t="s">
        <v>584</v>
      </c>
      <c r="B7" s="6" t="n">
        <v>96</v>
      </c>
      <c r="C7" s="6" t="n">
        <v>137</v>
      </c>
    </row>
    <row r="8" spans="1:3">
      <c r="A8" s="4" t="s">
        <v>585</v>
      </c>
      <c r="C8" s="6" t="n">
        <v>-20</v>
      </c>
    </row>
    <row r="9" spans="1:3">
      <c r="A9" s="4" t="s">
        <v>586</v>
      </c>
      <c r="B9" s="6" t="n">
        <v>-55</v>
      </c>
      <c r="C9" s="6" t="n">
        <v>-29</v>
      </c>
    </row>
    <row r="10" spans="1:3">
      <c r="A10" s="4" t="s">
        <v>587</v>
      </c>
      <c r="B10" s="7" t="n">
        <v>635</v>
      </c>
      <c r="C10" s="7" t="n">
        <v>6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8</v>
      </c>
      <c r="B1" s="2" t="s">
        <v>18</v>
      </c>
      <c r="D1" s="2" t="s">
        <v>1</v>
      </c>
      <c r="F1" s="2" t="s">
        <v>19</v>
      </c>
    </row>
    <row r="2" spans="1:8">
      <c r="B2" s="2" t="s">
        <v>2</v>
      </c>
      <c r="C2" s="2" t="s">
        <v>20</v>
      </c>
      <c r="D2" s="2" t="s">
        <v>2</v>
      </c>
      <c r="E2" s="2" t="s">
        <v>20</v>
      </c>
      <c r="F2" s="2" t="s">
        <v>21</v>
      </c>
      <c r="G2" s="2" t="s">
        <v>22</v>
      </c>
      <c r="H2" s="2" t="s">
        <v>23</v>
      </c>
    </row>
    <row r="3" spans="1:8">
      <c r="A3" s="3" t="s">
        <v>167</v>
      </c>
    </row>
    <row r="4" spans="1:8">
      <c r="A4" s="4" t="s">
        <v>589</v>
      </c>
      <c r="F4" s="7" t="n">
        <v>311</v>
      </c>
      <c r="G4" s="7" t="n">
        <v>328</v>
      </c>
      <c r="H4" s="7" t="n">
        <v>100</v>
      </c>
    </row>
    <row r="5" spans="1:8">
      <c r="A5" s="4" t="s">
        <v>590</v>
      </c>
      <c r="F5" s="6" t="n">
        <v>199</v>
      </c>
      <c r="G5" s="6" t="n">
        <v>157</v>
      </c>
      <c r="H5" s="6" t="n">
        <v>152</v>
      </c>
    </row>
    <row r="6" spans="1:8">
      <c r="A6" s="4" t="s">
        <v>591</v>
      </c>
      <c r="F6" s="6" t="n">
        <v>201</v>
      </c>
    </row>
    <row r="7" spans="1:8">
      <c r="A7" s="4" t="s">
        <v>592</v>
      </c>
      <c r="F7" s="6" t="n">
        <v>25</v>
      </c>
      <c r="G7" s="6" t="n">
        <v>214</v>
      </c>
    </row>
    <row r="8" spans="1:8">
      <c r="A8" s="4" t="s">
        <v>593</v>
      </c>
      <c r="H8" s="6" t="n">
        <v>391</v>
      </c>
    </row>
    <row r="9" spans="1:8">
      <c r="A9" s="4" t="s">
        <v>108</v>
      </c>
      <c r="F9" s="6" t="n">
        <v>254</v>
      </c>
      <c r="G9" s="6" t="n">
        <v>181</v>
      </c>
      <c r="H9" s="6" t="n">
        <v>73</v>
      </c>
    </row>
    <row r="10" spans="1:8">
      <c r="A10" s="4" t="s">
        <v>594</v>
      </c>
      <c r="F10" s="6" t="n">
        <v>-7</v>
      </c>
      <c r="G10" s="6" t="n">
        <v>-17</v>
      </c>
      <c r="H10" s="6" t="n">
        <v>-4</v>
      </c>
    </row>
    <row r="11" spans="1:8">
      <c r="A11" s="4" t="s">
        <v>33</v>
      </c>
      <c r="B11" s="7" t="n">
        <v>17</v>
      </c>
      <c r="C11" s="7" t="n">
        <v>54</v>
      </c>
      <c r="D11" s="7" t="n">
        <v>109</v>
      </c>
      <c r="E11" s="7" t="n">
        <v>297</v>
      </c>
      <c r="F11" s="7" t="n">
        <v>983</v>
      </c>
      <c r="G11" s="7" t="n">
        <v>863</v>
      </c>
      <c r="H11" s="7" t="n">
        <v>712</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9</v>
      </c>
    </row>
    <row r="2" spans="1:4">
      <c r="B2" s="2" t="s">
        <v>21</v>
      </c>
      <c r="C2" s="2" t="s">
        <v>22</v>
      </c>
      <c r="D2" s="2" t="s">
        <v>23</v>
      </c>
    </row>
    <row r="3" spans="1:4">
      <c r="A3" s="3" t="s">
        <v>596</v>
      </c>
    </row>
    <row r="4" spans="1:4">
      <c r="A4" s="4" t="s">
        <v>108</v>
      </c>
      <c r="B4" s="7" t="n">
        <v>254</v>
      </c>
      <c r="C4" s="7" t="n">
        <v>181</v>
      </c>
      <c r="D4" s="7" t="n">
        <v>73</v>
      </c>
    </row>
    <row r="5" spans="1:4">
      <c r="A5" s="4" t="s">
        <v>53</v>
      </c>
    </row>
    <row r="6" spans="1:4">
      <c r="A6" s="3" t="s">
        <v>596</v>
      </c>
    </row>
    <row r="7" spans="1:4">
      <c r="A7" s="4" t="s">
        <v>108</v>
      </c>
      <c r="B7" s="7" t="n">
        <v>32</v>
      </c>
      <c r="C7" s="7" t="n">
        <v>23</v>
      </c>
      <c r="D7" s="7" t="n">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26"/>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5"/>
    <col customWidth="1" max="5" min="5" width="14"/>
    <col customWidth="1" max="6" min="6" width="22"/>
    <col customWidth="1" max="7" min="7" width="21"/>
    <col customWidth="1" max="8" min="8" width="30"/>
    <col customWidth="1" max="9" min="9" width="22"/>
    <col customWidth="1" max="10" min="10" width="30"/>
    <col customWidth="1" max="11" min="11" width="31"/>
    <col customWidth="1" max="12" min="12" width="31"/>
    <col customWidth="1" max="13" min="13" width="31"/>
    <col customWidth="1" max="14" min="14" width="30"/>
  </cols>
  <sheetData>
    <row r="1" spans="1:14">
      <c r="A1" s="1" t="s">
        <v>597</v>
      </c>
      <c r="B1" s="2" t="s">
        <v>598</v>
      </c>
      <c r="C1" s="2" t="s">
        <v>599</v>
      </c>
      <c r="D1" s="2" t="s">
        <v>600</v>
      </c>
      <c r="E1" s="2" t="s">
        <v>601</v>
      </c>
      <c r="F1" s="2" t="s">
        <v>602</v>
      </c>
      <c r="G1" s="2" t="s">
        <v>603</v>
      </c>
      <c r="H1" s="2" t="s">
        <v>604</v>
      </c>
      <c r="I1" s="2" t="s">
        <v>605</v>
      </c>
      <c r="J1" s="2" t="s">
        <v>604</v>
      </c>
      <c r="K1" s="2" t="s">
        <v>606</v>
      </c>
      <c r="L1" s="2" t="s">
        <v>607</v>
      </c>
      <c r="M1" s="2" t="s">
        <v>608</v>
      </c>
      <c r="N1" s="2" t="s">
        <v>609</v>
      </c>
    </row>
    <row r="2" spans="1:14">
      <c r="A2" s="3" t="s">
        <v>596</v>
      </c>
    </row>
    <row r="3" spans="1:14">
      <c r="A3" s="4" t="s">
        <v>33</v>
      </c>
      <c r="H3" s="7" t="n">
        <v>17000000</v>
      </c>
      <c r="I3" s="7" t="n">
        <v>54000000</v>
      </c>
      <c r="J3" s="7" t="n">
        <v>109000000</v>
      </c>
      <c r="K3" s="7" t="n">
        <v>297000000</v>
      </c>
      <c r="L3" s="7" t="n">
        <v>983000000</v>
      </c>
      <c r="M3" s="7" t="n">
        <v>863000000</v>
      </c>
      <c r="N3" s="7" t="n">
        <v>712000000</v>
      </c>
    </row>
    <row r="4" spans="1:14">
      <c r="A4" s="4" t="s">
        <v>610</v>
      </c>
      <c r="L4" s="7" t="n">
        <v>201000000</v>
      </c>
    </row>
    <row r="5" spans="1:14">
      <c r="A5" s="4" t="s">
        <v>611</v>
      </c>
      <c r="G5" s="4" t="s">
        <v>612</v>
      </c>
      <c r="L5" s="4" t="s">
        <v>613</v>
      </c>
    </row>
    <row r="6" spans="1:14">
      <c r="A6" s="4" t="s">
        <v>614</v>
      </c>
      <c r="G6" s="6" t="n">
        <v>460000</v>
      </c>
      <c r="L6" s="6" t="n">
        <v>2800000</v>
      </c>
    </row>
    <row r="7" spans="1:14">
      <c r="A7" s="4" t="s">
        <v>615</v>
      </c>
      <c r="L7" s="6" t="n">
        <v>500000</v>
      </c>
    </row>
    <row r="8" spans="1:14">
      <c r="A8" s="4" t="s">
        <v>616</v>
      </c>
      <c r="L8" s="7" t="n">
        <v>311000000</v>
      </c>
      <c r="M8" s="6" t="n">
        <v>328000000</v>
      </c>
      <c r="N8" s="7" t="n">
        <v>100000000</v>
      </c>
    </row>
    <row r="9" spans="1:14">
      <c r="A9" s="4" t="s">
        <v>617</v>
      </c>
      <c r="K9" s="6" t="n">
        <v>90</v>
      </c>
      <c r="N9" s="6" t="n">
        <v>370</v>
      </c>
    </row>
    <row r="10" spans="1:14">
      <c r="A10" s="4" t="s">
        <v>618</v>
      </c>
      <c r="K10" s="7" t="n">
        <v>4000000</v>
      </c>
      <c r="L10" s="6" t="n">
        <v>90000000</v>
      </c>
    </row>
    <row r="11" spans="1:14">
      <c r="A11" s="4" t="s">
        <v>619</v>
      </c>
      <c r="N11" s="7" t="n">
        <v>58000000</v>
      </c>
    </row>
    <row r="12" spans="1:14">
      <c r="A12" s="4" t="s">
        <v>620</v>
      </c>
      <c r="L12" s="6" t="n">
        <v>15000000</v>
      </c>
    </row>
    <row r="13" spans="1:14">
      <c r="A13" s="4" t="s">
        <v>621</v>
      </c>
      <c r="L13" s="6" t="n">
        <v>199000000</v>
      </c>
      <c r="M13" s="6" t="n">
        <v>157000000</v>
      </c>
      <c r="N13" s="6" t="n">
        <v>152000000</v>
      </c>
    </row>
    <row r="14" spans="1:14">
      <c r="A14" s="4" t="s">
        <v>622</v>
      </c>
      <c r="L14" s="7" t="n">
        <v>254000000</v>
      </c>
      <c r="M14" s="7" t="n">
        <v>181000000</v>
      </c>
      <c r="N14" s="6" t="n">
        <v>73000000</v>
      </c>
    </row>
    <row r="15" spans="1:14">
      <c r="A15" s="4" t="s">
        <v>623</v>
      </c>
      <c r="J15" s="6" t="n">
        <v>30000000</v>
      </c>
    </row>
    <row r="16" spans="1:14">
      <c r="A16" s="4" t="s">
        <v>624</v>
      </c>
      <c r="J16" s="6" t="n">
        <v>35000000</v>
      </c>
    </row>
    <row r="17" spans="1:14">
      <c r="A17" s="4" t="s">
        <v>625</v>
      </c>
    </row>
    <row r="18" spans="1:14">
      <c r="A18" s="3" t="s">
        <v>596</v>
      </c>
    </row>
    <row r="19" spans="1:14">
      <c r="A19" s="4" t="s">
        <v>33</v>
      </c>
      <c r="H19" s="6" t="n">
        <v>17000000</v>
      </c>
      <c r="I19" s="7" t="n">
        <v>42000000</v>
      </c>
      <c r="J19" s="6" t="n">
        <v>28000000</v>
      </c>
    </row>
    <row r="20" spans="1:14">
      <c r="A20" s="4" t="s">
        <v>626</v>
      </c>
    </row>
    <row r="21" spans="1:14">
      <c r="A21" s="3" t="s">
        <v>596</v>
      </c>
    </row>
    <row r="22" spans="1:14">
      <c r="A22" s="4" t="s">
        <v>33</v>
      </c>
      <c r="J22" s="6" t="n">
        <v>84000000</v>
      </c>
    </row>
    <row r="23" spans="1:14">
      <c r="A23" s="4" t="s">
        <v>627</v>
      </c>
    </row>
    <row r="24" spans="1:14">
      <c r="A24" s="3" t="s">
        <v>596</v>
      </c>
    </row>
    <row r="25" spans="1:14">
      <c r="A25" s="4" t="s">
        <v>628</v>
      </c>
      <c r="L25" s="6" t="n">
        <v>269000</v>
      </c>
    </row>
    <row r="26" spans="1:14">
      <c r="A26" s="4" t="s">
        <v>618</v>
      </c>
      <c r="J26" s="6" t="n">
        <v>5000000</v>
      </c>
    </row>
    <row r="27" spans="1:14">
      <c r="A27" s="4" t="s">
        <v>622</v>
      </c>
      <c r="H27" s="6" t="n">
        <v>2000000</v>
      </c>
      <c r="J27" s="6" t="n">
        <v>38000000</v>
      </c>
    </row>
    <row r="28" spans="1:14">
      <c r="A28" s="4" t="s">
        <v>629</v>
      </c>
      <c r="H28" s="6" t="n">
        <v>2000000</v>
      </c>
      <c r="J28" s="6" t="n">
        <v>4000000</v>
      </c>
    </row>
    <row r="29" spans="1:14">
      <c r="A29" s="4" t="s">
        <v>630</v>
      </c>
    </row>
    <row r="30" spans="1:14">
      <c r="A30" s="3" t="s">
        <v>596</v>
      </c>
    </row>
    <row r="31" spans="1:14">
      <c r="A31" s="4" t="s">
        <v>628</v>
      </c>
      <c r="I31" s="6" t="n">
        <v>887000</v>
      </c>
      <c r="K31" s="6" t="n">
        <v>1330000</v>
      </c>
      <c r="L31" s="6" t="n">
        <v>1330000</v>
      </c>
    </row>
    <row r="32" spans="1:14">
      <c r="A32" s="4" t="s">
        <v>631</v>
      </c>
    </row>
    <row r="33" spans="1:14">
      <c r="A33" s="3" t="s">
        <v>596</v>
      </c>
    </row>
    <row r="34" spans="1:14">
      <c r="A34" s="4" t="s">
        <v>33</v>
      </c>
      <c r="K34" s="7" t="n">
        <v>80000000</v>
      </c>
    </row>
    <row r="35" spans="1:14">
      <c r="A35" s="4" t="s">
        <v>617</v>
      </c>
      <c r="K35" s="6" t="n">
        <v>800</v>
      </c>
    </row>
    <row r="36" spans="1:14">
      <c r="A36" s="4" t="s">
        <v>628</v>
      </c>
      <c r="K36" s="6" t="n">
        <v>74000</v>
      </c>
      <c r="L36" s="6" t="n">
        <v>74000</v>
      </c>
    </row>
    <row r="37" spans="1:14">
      <c r="A37" s="4" t="s">
        <v>614</v>
      </c>
      <c r="E37" s="6" t="n">
        <v>85000</v>
      </c>
    </row>
    <row r="38" spans="1:14">
      <c r="A38" s="4" t="s">
        <v>632</v>
      </c>
    </row>
    <row r="39" spans="1:14">
      <c r="A39" s="3" t="s">
        <v>596</v>
      </c>
    </row>
    <row r="40" spans="1:14">
      <c r="A40" s="4" t="s">
        <v>633</v>
      </c>
      <c r="K40" s="4" t="s">
        <v>460</v>
      </c>
      <c r="L40" s="4" t="s">
        <v>460</v>
      </c>
    </row>
    <row r="41" spans="1:14">
      <c r="A41" s="4" t="s">
        <v>634</v>
      </c>
      <c r="M41" s="6" t="n">
        <v>190000</v>
      </c>
    </row>
    <row r="42" spans="1:14">
      <c r="A42" s="4" t="s">
        <v>635</v>
      </c>
    </row>
    <row r="43" spans="1:14">
      <c r="A43" s="3" t="s">
        <v>596</v>
      </c>
    </row>
    <row r="44" spans="1:14">
      <c r="A44" s="4" t="s">
        <v>636</v>
      </c>
      <c r="L44" s="6" t="n">
        <v>2010000</v>
      </c>
    </row>
    <row r="45" spans="1:14">
      <c r="A45" s="4" t="s">
        <v>637</v>
      </c>
      <c r="L45" s="6" t="n">
        <v>1635000</v>
      </c>
    </row>
    <row r="46" spans="1:14">
      <c r="A46" s="4" t="s">
        <v>638</v>
      </c>
    </row>
    <row r="47" spans="1:14">
      <c r="A47" s="3" t="s">
        <v>596</v>
      </c>
    </row>
    <row r="48" spans="1:14">
      <c r="A48" s="4" t="s">
        <v>636</v>
      </c>
      <c r="L48" s="6" t="n">
        <v>143000</v>
      </c>
    </row>
    <row r="49" spans="1:14">
      <c r="A49" s="4" t="s">
        <v>639</v>
      </c>
    </row>
    <row r="50" spans="1:14">
      <c r="A50" s="3" t="s">
        <v>596</v>
      </c>
    </row>
    <row r="51" spans="1:14">
      <c r="A51" s="4" t="s">
        <v>628</v>
      </c>
      <c r="I51" s="6" t="n">
        <v>96000</v>
      </c>
      <c r="L51" s="6" t="n">
        <v>96000</v>
      </c>
    </row>
    <row r="52" spans="1:14">
      <c r="A52" s="4" t="s">
        <v>614</v>
      </c>
      <c r="D52" s="6" t="n">
        <v>200000</v>
      </c>
      <c r="E52" s="6" t="n">
        <v>62000</v>
      </c>
    </row>
    <row r="53" spans="1:14">
      <c r="A53" s="4" t="s">
        <v>640</v>
      </c>
    </row>
    <row r="54" spans="1:14">
      <c r="A54" s="3" t="s">
        <v>596</v>
      </c>
    </row>
    <row r="55" spans="1:14">
      <c r="A55" s="4" t="s">
        <v>634</v>
      </c>
      <c r="M55" s="6" t="n">
        <v>84000</v>
      </c>
    </row>
    <row r="56" spans="1:14">
      <c r="A56" s="4" t="s">
        <v>641</v>
      </c>
    </row>
    <row r="57" spans="1:14">
      <c r="A57" s="3" t="s">
        <v>596</v>
      </c>
    </row>
    <row r="58" spans="1:14">
      <c r="A58" s="4" t="s">
        <v>614</v>
      </c>
      <c r="C58" s="6" t="n">
        <v>150000</v>
      </c>
    </row>
    <row r="59" spans="1:14">
      <c r="A59" s="4" t="s">
        <v>642</v>
      </c>
    </row>
    <row r="60" spans="1:14">
      <c r="A60" s="3" t="s">
        <v>596</v>
      </c>
    </row>
    <row r="61" spans="1:14">
      <c r="A61" s="4" t="s">
        <v>634</v>
      </c>
      <c r="G61" s="6" t="n">
        <v>105000</v>
      </c>
    </row>
    <row r="62" spans="1:14">
      <c r="A62" s="4" t="s">
        <v>643</v>
      </c>
      <c r="F62" s="6" t="n">
        <v>1</v>
      </c>
      <c r="G62" s="6" t="n">
        <v>2</v>
      </c>
    </row>
    <row r="63" spans="1:14">
      <c r="A63" s="4" t="s">
        <v>644</v>
      </c>
    </row>
    <row r="64" spans="1:14">
      <c r="A64" s="3" t="s">
        <v>596</v>
      </c>
    </row>
    <row r="65" spans="1:14">
      <c r="A65" s="4" t="s">
        <v>634</v>
      </c>
      <c r="F65" s="6" t="n">
        <v>41000</v>
      </c>
      <c r="G65" s="6" t="n">
        <v>280000</v>
      </c>
    </row>
    <row r="66" spans="1:14">
      <c r="A66" s="4" t="s">
        <v>645</v>
      </c>
    </row>
    <row r="67" spans="1:14">
      <c r="A67" s="3" t="s">
        <v>596</v>
      </c>
    </row>
    <row r="68" spans="1:14">
      <c r="A68" s="4" t="s">
        <v>614</v>
      </c>
      <c r="F68" s="6" t="n">
        <v>84000</v>
      </c>
    </row>
    <row r="69" spans="1:14">
      <c r="A69" s="4" t="s">
        <v>634</v>
      </c>
      <c r="G69" s="6" t="n">
        <v>44000</v>
      </c>
    </row>
    <row r="70" spans="1:14">
      <c r="A70" s="4" t="s">
        <v>646</v>
      </c>
    </row>
    <row r="71" spans="1:14">
      <c r="A71" s="3" t="s">
        <v>596</v>
      </c>
    </row>
    <row r="72" spans="1:14">
      <c r="A72" s="4" t="s">
        <v>616</v>
      </c>
      <c r="N72" s="6" t="n">
        <v>19000000</v>
      </c>
    </row>
    <row r="73" spans="1:14">
      <c r="A73" s="4" t="s">
        <v>647</v>
      </c>
    </row>
    <row r="74" spans="1:14">
      <c r="A74" s="3" t="s">
        <v>596</v>
      </c>
    </row>
    <row r="75" spans="1:14">
      <c r="A75" s="4" t="s">
        <v>33</v>
      </c>
      <c r="H75" s="6" t="n">
        <v>1000000</v>
      </c>
      <c r="L75" s="7" t="n">
        <v>1000000</v>
      </c>
      <c r="N75" s="6" t="n">
        <v>2000000</v>
      </c>
    </row>
    <row r="76" spans="1:14">
      <c r="A76" s="4" t="s">
        <v>648</v>
      </c>
    </row>
    <row r="77" spans="1:14">
      <c r="A77" s="3" t="s">
        <v>596</v>
      </c>
    </row>
    <row r="78" spans="1:14">
      <c r="A78" s="4" t="s">
        <v>33</v>
      </c>
      <c r="I78" s="7" t="n">
        <v>2000000</v>
      </c>
      <c r="J78" s="6" t="n">
        <v>4000000</v>
      </c>
      <c r="K78" s="7" t="n">
        <v>6000000</v>
      </c>
      <c r="L78" s="6" t="n">
        <v>7000000</v>
      </c>
      <c r="M78" s="7" t="n">
        <v>9000000</v>
      </c>
    </row>
    <row r="79" spans="1:14">
      <c r="A79" s="4" t="s">
        <v>649</v>
      </c>
    </row>
    <row r="80" spans="1:14">
      <c r="A80" s="3" t="s">
        <v>596</v>
      </c>
    </row>
    <row r="81" spans="1:14">
      <c r="A81" s="4" t="s">
        <v>33</v>
      </c>
      <c r="L81" s="6" t="n">
        <v>85000000</v>
      </c>
    </row>
    <row r="82" spans="1:14">
      <c r="A82" s="4" t="s">
        <v>650</v>
      </c>
    </row>
    <row r="83" spans="1:14">
      <c r="A83" s="3" t="s">
        <v>596</v>
      </c>
    </row>
    <row r="84" spans="1:14">
      <c r="A84" s="4" t="s">
        <v>33</v>
      </c>
      <c r="J84" s="6" t="n">
        <v>70000000</v>
      </c>
    </row>
    <row r="85" spans="1:14">
      <c r="A85" s="4" t="s">
        <v>621</v>
      </c>
      <c r="H85" s="6" t="n">
        <v>4000000</v>
      </c>
      <c r="J85" s="6" t="n">
        <v>24000000</v>
      </c>
    </row>
    <row r="86" spans="1:14">
      <c r="A86" s="4" t="s">
        <v>622</v>
      </c>
      <c r="H86" s="6" t="n">
        <v>2000000</v>
      </c>
      <c r="J86" s="6" t="n">
        <v>38000000</v>
      </c>
    </row>
    <row r="87" spans="1:14">
      <c r="A87" s="4" t="s">
        <v>651</v>
      </c>
    </row>
    <row r="88" spans="1:14">
      <c r="A88" s="3" t="s">
        <v>596</v>
      </c>
    </row>
    <row r="89" spans="1:14">
      <c r="A89" s="4" t="s">
        <v>622</v>
      </c>
      <c r="H89" s="6" t="n">
        <v>3000000</v>
      </c>
      <c r="J89" s="6" t="n">
        <v>30000000</v>
      </c>
    </row>
    <row r="90" spans="1:14">
      <c r="A90" s="4" t="s">
        <v>652</v>
      </c>
    </row>
    <row r="91" spans="1:14">
      <c r="A91" s="3" t="s">
        <v>596</v>
      </c>
    </row>
    <row r="92" spans="1:14">
      <c r="A92" s="4" t="s">
        <v>33</v>
      </c>
      <c r="I92" s="6" t="n">
        <v>11000000</v>
      </c>
      <c r="K92" s="6" t="n">
        <v>190000000</v>
      </c>
      <c r="L92" s="6" t="n">
        <v>418000000</v>
      </c>
      <c r="M92" s="6" t="n">
        <v>526000000</v>
      </c>
    </row>
    <row r="93" spans="1:14">
      <c r="A93" s="4" t="s">
        <v>653</v>
      </c>
    </row>
    <row r="94" spans="1:14">
      <c r="A94" s="3" t="s">
        <v>596</v>
      </c>
    </row>
    <row r="95" spans="1:14">
      <c r="A95" s="4" t="s">
        <v>33</v>
      </c>
      <c r="I95" s="6" t="n">
        <v>3000000</v>
      </c>
      <c r="K95" s="6" t="n">
        <v>14000000</v>
      </c>
      <c r="L95" s="7" t="n">
        <v>45000000</v>
      </c>
    </row>
    <row r="96" spans="1:14">
      <c r="A96" s="4" t="s">
        <v>617</v>
      </c>
      <c r="L96" s="6" t="n">
        <v>465</v>
      </c>
    </row>
    <row r="97" spans="1:14">
      <c r="A97" s="4" t="s">
        <v>654</v>
      </c>
      <c r="J97" s="7" t="n">
        <v>1000000</v>
      </c>
      <c r="L97" s="7" t="n">
        <v>34000000</v>
      </c>
      <c r="M97" s="6" t="n">
        <v>87000000</v>
      </c>
    </row>
    <row r="98" spans="1:14">
      <c r="A98" s="4" t="s">
        <v>655</v>
      </c>
    </row>
    <row r="99" spans="1:14">
      <c r="A99" s="3" t="s">
        <v>596</v>
      </c>
    </row>
    <row r="100" spans="1:14">
      <c r="A100" s="4" t="s">
        <v>654</v>
      </c>
      <c r="H100" s="7" t="n">
        <v>1000000</v>
      </c>
    </row>
    <row r="101" spans="1:14">
      <c r="A101" s="4" t="s">
        <v>656</v>
      </c>
    </row>
    <row r="102" spans="1:14">
      <c r="A102" s="3" t="s">
        <v>596</v>
      </c>
    </row>
    <row r="103" spans="1:14">
      <c r="A103" s="4" t="s">
        <v>33</v>
      </c>
      <c r="K103" s="6" t="n">
        <v>24000000</v>
      </c>
      <c r="L103" s="7" t="n">
        <v>24000000</v>
      </c>
      <c r="M103" s="6" t="n">
        <v>216000000</v>
      </c>
    </row>
    <row r="104" spans="1:14">
      <c r="A104" s="4" t="s">
        <v>657</v>
      </c>
    </row>
    <row r="105" spans="1:14">
      <c r="A105" s="3" t="s">
        <v>596</v>
      </c>
    </row>
    <row r="106" spans="1:14">
      <c r="A106" s="4" t="s">
        <v>617</v>
      </c>
      <c r="B106" s="6" t="n">
        <v>60</v>
      </c>
      <c r="L106" s="6" t="n">
        <v>3600</v>
      </c>
    </row>
    <row r="107" spans="1:14">
      <c r="A107" s="4" t="s">
        <v>658</v>
      </c>
      <c r="B107" s="6" t="n">
        <v>45</v>
      </c>
      <c r="H107" s="6" t="n">
        <v>45</v>
      </c>
      <c r="J107" s="6" t="n">
        <v>45</v>
      </c>
      <c r="L107" s="6" t="n">
        <v>740</v>
      </c>
    </row>
    <row r="108" spans="1:14">
      <c r="A108" s="4" t="s">
        <v>654</v>
      </c>
      <c r="H108" s="7" t="n">
        <v>2000000</v>
      </c>
      <c r="J108" s="7" t="n">
        <v>5000000</v>
      </c>
    </row>
    <row r="109" spans="1:14">
      <c r="A109" s="4" t="s">
        <v>659</v>
      </c>
    </row>
    <row r="110" spans="1:14">
      <c r="A110" s="3" t="s">
        <v>596</v>
      </c>
    </row>
    <row r="111" spans="1:14">
      <c r="A111" s="4" t="s">
        <v>617</v>
      </c>
      <c r="B111" s="6" t="n">
        <v>2700</v>
      </c>
    </row>
    <row r="112" spans="1:14">
      <c r="A112" s="4" t="s">
        <v>658</v>
      </c>
      <c r="B112" s="6" t="n">
        <v>2500</v>
      </c>
      <c r="H112" s="6" t="n">
        <v>2500</v>
      </c>
      <c r="J112" s="6" t="n">
        <v>2500</v>
      </c>
    </row>
    <row r="113" spans="1:14">
      <c r="A113" s="4" t="s">
        <v>654</v>
      </c>
      <c r="H113" s="7" t="n">
        <v>11000000</v>
      </c>
      <c r="J113" s="7" t="n">
        <v>62000000</v>
      </c>
      <c r="L113" s="7" t="n">
        <v>26000000</v>
      </c>
    </row>
    <row r="114" spans="1:14">
      <c r="A114" s="4" t="s">
        <v>660</v>
      </c>
    </row>
    <row r="115" spans="1:14">
      <c r="A115" s="3" t="s">
        <v>596</v>
      </c>
    </row>
    <row r="116" spans="1:14">
      <c r="A116" s="4" t="s">
        <v>33</v>
      </c>
      <c r="L116" s="6" t="n">
        <v>238000000</v>
      </c>
      <c r="M116" s="6" t="n">
        <v>61000000</v>
      </c>
    </row>
    <row r="117" spans="1:14">
      <c r="A117" s="4" t="s">
        <v>661</v>
      </c>
    </row>
    <row r="118" spans="1:14">
      <c r="A118" s="3" t="s">
        <v>596</v>
      </c>
    </row>
    <row r="119" spans="1:14">
      <c r="A119" s="4" t="s">
        <v>33</v>
      </c>
      <c r="L119" s="6" t="n">
        <v>33000000</v>
      </c>
      <c r="M119" s="6" t="n">
        <v>33000000</v>
      </c>
    </row>
    <row r="120" spans="1:14">
      <c r="A120" s="4" t="s">
        <v>662</v>
      </c>
    </row>
    <row r="121" spans="1:14">
      <c r="A121" s="3" t="s">
        <v>596</v>
      </c>
    </row>
    <row r="122" spans="1:14">
      <c r="A122" s="4" t="s">
        <v>33</v>
      </c>
      <c r="L122" s="6" t="n">
        <v>32000000</v>
      </c>
      <c r="M122" s="6" t="n">
        <v>23000000</v>
      </c>
    </row>
    <row r="123" spans="1:14">
      <c r="A123" s="4" t="s">
        <v>663</v>
      </c>
    </row>
    <row r="124" spans="1:14">
      <c r="A124" s="3" t="s">
        <v>596</v>
      </c>
    </row>
    <row r="125" spans="1:14">
      <c r="A125" s="4" t="s">
        <v>33</v>
      </c>
      <c r="M125" s="6" t="n">
        <v>149000000</v>
      </c>
    </row>
    <row r="126" spans="1:14">
      <c r="A126" s="4" t="s">
        <v>616</v>
      </c>
      <c r="K126" s="6" t="n">
        <v>86000000</v>
      </c>
      <c r="L126" s="7" t="n">
        <v>226000000</v>
      </c>
      <c r="M126" s="7" t="n">
        <v>150000000</v>
      </c>
    </row>
    <row r="127" spans="1:14">
      <c r="A127" s="4" t="s">
        <v>617</v>
      </c>
      <c r="L127" s="6" t="n">
        <v>3100</v>
      </c>
      <c r="M127" s="6" t="n">
        <v>1290</v>
      </c>
    </row>
    <row r="128" spans="1:14">
      <c r="A128" s="4" t="s">
        <v>618</v>
      </c>
      <c r="M128" s="7" t="n">
        <v>55000000</v>
      </c>
    </row>
    <row r="129" spans="1:14">
      <c r="A129" s="4" t="s">
        <v>664</v>
      </c>
      <c r="M129" s="6" t="n">
        <v>152000000</v>
      </c>
    </row>
    <row r="130" spans="1:14">
      <c r="A130" s="4" t="s">
        <v>665</v>
      </c>
    </row>
    <row r="131" spans="1:14">
      <c r="A131" s="3" t="s">
        <v>596</v>
      </c>
    </row>
    <row r="132" spans="1:14">
      <c r="A132" s="4" t="s">
        <v>619</v>
      </c>
      <c r="M132" s="6" t="n">
        <v>146000000</v>
      </c>
    </row>
    <row r="133" spans="1:14">
      <c r="A133" s="4" t="s">
        <v>666</v>
      </c>
    </row>
    <row r="134" spans="1:14">
      <c r="A134" s="3" t="s">
        <v>596</v>
      </c>
    </row>
    <row r="135" spans="1:14">
      <c r="A135" s="4" t="s">
        <v>33</v>
      </c>
      <c r="I135" s="6" t="n">
        <v>11000000</v>
      </c>
      <c r="K135" s="6" t="n">
        <v>22000000</v>
      </c>
      <c r="L135" s="7" t="n">
        <v>154000000</v>
      </c>
      <c r="M135" s="7" t="n">
        <v>9000000</v>
      </c>
      <c r="N135" s="6" t="n">
        <v>38000000</v>
      </c>
    </row>
    <row r="136" spans="1:14">
      <c r="A136" s="4" t="s">
        <v>617</v>
      </c>
      <c r="M136" s="6" t="n">
        <v>60</v>
      </c>
    </row>
    <row r="137" spans="1:14">
      <c r="A137" s="4" t="s">
        <v>667</v>
      </c>
    </row>
    <row r="138" spans="1:14">
      <c r="A138" s="3" t="s">
        <v>596</v>
      </c>
    </row>
    <row r="139" spans="1:14">
      <c r="A139" s="4" t="s">
        <v>33</v>
      </c>
      <c r="K139" s="6" t="n">
        <v>82000000</v>
      </c>
      <c r="L139" s="6" t="n">
        <v>222000000</v>
      </c>
      <c r="N139" s="6" t="n">
        <v>244000000</v>
      </c>
    </row>
    <row r="140" spans="1:14">
      <c r="A140" s="4" t="s">
        <v>668</v>
      </c>
    </row>
    <row r="141" spans="1:14">
      <c r="A141" s="3" t="s">
        <v>596</v>
      </c>
    </row>
    <row r="142" spans="1:14">
      <c r="A142" s="4" t="s">
        <v>33</v>
      </c>
      <c r="K142" s="6" t="n">
        <v>45000000</v>
      </c>
      <c r="L142" s="6" t="n">
        <v>76000000</v>
      </c>
      <c r="M142" s="7" t="n">
        <v>87000000</v>
      </c>
      <c r="N142" s="6" t="n">
        <v>58000000</v>
      </c>
    </row>
    <row r="143" spans="1:14">
      <c r="A143" s="4" t="s">
        <v>669</v>
      </c>
      <c r="M143" s="6" t="n">
        <v>87000000</v>
      </c>
      <c r="N143" s="6" t="n">
        <v>47000000</v>
      </c>
    </row>
    <row r="144" spans="1:14">
      <c r="A144" s="4" t="s">
        <v>670</v>
      </c>
    </row>
    <row r="145" spans="1:14">
      <c r="A145" s="3" t="s">
        <v>596</v>
      </c>
    </row>
    <row r="146" spans="1:14">
      <c r="A146" s="4" t="s">
        <v>33</v>
      </c>
      <c r="L146" s="6" t="n">
        <v>72000000</v>
      </c>
    </row>
    <row r="147" spans="1:14">
      <c r="A147" s="4" t="s">
        <v>671</v>
      </c>
    </row>
    <row r="148" spans="1:14">
      <c r="A148" s="3" t="s">
        <v>596</v>
      </c>
    </row>
    <row r="149" spans="1:14">
      <c r="A149" s="4" t="s">
        <v>33</v>
      </c>
      <c r="K149" s="6" t="n">
        <v>29000000</v>
      </c>
      <c r="L149" s="6" t="n">
        <v>86000000</v>
      </c>
      <c r="M149" s="6" t="n">
        <v>28000000</v>
      </c>
      <c r="N149" s="6" t="n">
        <v>12000000</v>
      </c>
    </row>
    <row r="150" spans="1:14">
      <c r="A150" s="4" t="s">
        <v>669</v>
      </c>
      <c r="M150" s="6" t="n">
        <v>24000000</v>
      </c>
      <c r="N150" s="6" t="n">
        <v>5000000</v>
      </c>
    </row>
    <row r="151" spans="1:14">
      <c r="A151" s="4" t="s">
        <v>672</v>
      </c>
    </row>
    <row r="152" spans="1:14">
      <c r="A152" s="3" t="s">
        <v>596</v>
      </c>
    </row>
    <row r="153" spans="1:14">
      <c r="A153" s="4" t="s">
        <v>33</v>
      </c>
      <c r="L153" s="6" t="n">
        <v>85000000</v>
      </c>
    </row>
    <row r="154" spans="1:14">
      <c r="A154" s="4" t="s">
        <v>673</v>
      </c>
    </row>
    <row r="155" spans="1:14">
      <c r="A155" s="3" t="s">
        <v>596</v>
      </c>
    </row>
    <row r="156" spans="1:14">
      <c r="A156" s="4" t="s">
        <v>33</v>
      </c>
      <c r="K156" s="6" t="n">
        <v>8000000</v>
      </c>
      <c r="L156" s="6" t="n">
        <v>65000000</v>
      </c>
    </row>
    <row r="157" spans="1:14">
      <c r="A157" s="4" t="s">
        <v>669</v>
      </c>
      <c r="M157" s="6" t="n">
        <v>41000000</v>
      </c>
      <c r="N157" s="6" t="n">
        <v>2000000</v>
      </c>
    </row>
    <row r="158" spans="1:14">
      <c r="A158" s="4" t="s">
        <v>674</v>
      </c>
    </row>
    <row r="159" spans="1:14">
      <c r="A159" s="3" t="s">
        <v>596</v>
      </c>
    </row>
    <row r="160" spans="1:14">
      <c r="A160" s="4" t="s">
        <v>33</v>
      </c>
      <c r="M160" s="6" t="n">
        <v>4000000</v>
      </c>
    </row>
    <row r="161" spans="1:14">
      <c r="A161" s="4" t="s">
        <v>675</v>
      </c>
    </row>
    <row r="162" spans="1:14">
      <c r="A162" s="3" t="s">
        <v>596</v>
      </c>
    </row>
    <row r="163" spans="1:14">
      <c r="A163" s="4" t="s">
        <v>33</v>
      </c>
      <c r="N163" s="6" t="n">
        <v>391000000</v>
      </c>
    </row>
    <row r="164" spans="1:14">
      <c r="A164" s="4" t="s">
        <v>676</v>
      </c>
    </row>
    <row r="165" spans="1:14">
      <c r="A165" s="3" t="s">
        <v>596</v>
      </c>
    </row>
    <row r="166" spans="1:14">
      <c r="A166" s="4" t="s">
        <v>33</v>
      </c>
      <c r="N166" s="6" t="n">
        <v>113000000</v>
      </c>
    </row>
    <row r="167" spans="1:14">
      <c r="A167" s="4" t="s">
        <v>677</v>
      </c>
    </row>
    <row r="168" spans="1:14">
      <c r="A168" s="3" t="s">
        <v>596</v>
      </c>
    </row>
    <row r="169" spans="1:14">
      <c r="A169" s="4" t="s">
        <v>669</v>
      </c>
      <c r="N169" s="6" t="n">
        <v>54000000</v>
      </c>
    </row>
    <row r="170" spans="1:14">
      <c r="A170" s="4" t="s">
        <v>678</v>
      </c>
    </row>
    <row r="171" spans="1:14">
      <c r="A171" s="3" t="s">
        <v>596</v>
      </c>
    </row>
    <row r="172" spans="1:14">
      <c r="A172" s="4" t="s">
        <v>618</v>
      </c>
      <c r="N172" s="6" t="n">
        <v>8000000</v>
      </c>
    </row>
    <row r="173" spans="1:14">
      <c r="A173" s="4" t="s">
        <v>679</v>
      </c>
      <c r="N173" s="6" t="n">
        <v>54000000</v>
      </c>
    </row>
    <row r="174" spans="1:14">
      <c r="A174" s="4" t="s">
        <v>680</v>
      </c>
    </row>
    <row r="175" spans="1:14">
      <c r="A175" s="3" t="s">
        <v>596</v>
      </c>
    </row>
    <row r="176" spans="1:14">
      <c r="A176" s="4" t="s">
        <v>654</v>
      </c>
      <c r="L176" s="6" t="n">
        <v>6000000</v>
      </c>
      <c r="M176" s="6" t="n">
        <v>24000000</v>
      </c>
      <c r="N176" s="6" t="n">
        <v>23000000</v>
      </c>
    </row>
    <row r="177" spans="1:14">
      <c r="A177" s="4" t="s">
        <v>681</v>
      </c>
    </row>
    <row r="178" spans="1:14">
      <c r="A178" s="3" t="s">
        <v>596</v>
      </c>
    </row>
    <row r="179" spans="1:14">
      <c r="A179" s="4" t="s">
        <v>33</v>
      </c>
      <c r="H179" s="6" t="n">
        <v>1000000</v>
      </c>
      <c r="I179" s="6" t="n">
        <v>5000000</v>
      </c>
      <c r="J179" s="6" t="n">
        <v>1000000</v>
      </c>
      <c r="K179" s="6" t="n">
        <v>34000000</v>
      </c>
      <c r="L179" s="6" t="n">
        <v>50000000</v>
      </c>
      <c r="M179" s="6" t="n">
        <v>23000000</v>
      </c>
      <c r="N179" s="6" t="n">
        <v>406000000</v>
      </c>
    </row>
    <row r="180" spans="1:14">
      <c r="A180" s="4" t="s">
        <v>53</v>
      </c>
    </row>
    <row r="181" spans="1:14">
      <c r="A181" s="3" t="s">
        <v>596</v>
      </c>
    </row>
    <row r="182" spans="1:14">
      <c r="A182" s="4" t="s">
        <v>33</v>
      </c>
      <c r="H182" s="6" t="n">
        <v>1000000</v>
      </c>
      <c r="I182" s="7" t="n">
        <v>5000000</v>
      </c>
      <c r="J182" s="6" t="n">
        <v>1000000</v>
      </c>
      <c r="K182" s="6" t="n">
        <v>15000000</v>
      </c>
      <c r="L182" s="6" t="n">
        <v>32000000</v>
      </c>
      <c r="M182" s="6" t="n">
        <v>23000000</v>
      </c>
      <c r="N182" s="6" t="n">
        <v>14000000</v>
      </c>
    </row>
    <row r="183" spans="1:14">
      <c r="A183" s="4" t="s">
        <v>622</v>
      </c>
      <c r="L183" s="6" t="n">
        <v>32000000</v>
      </c>
      <c r="M183" s="6" t="n">
        <v>23000000</v>
      </c>
      <c r="N183" s="6" t="n">
        <v>14000000</v>
      </c>
    </row>
    <row r="184" spans="1:14">
      <c r="A184" s="4" t="s">
        <v>682</v>
      </c>
    </row>
    <row r="185" spans="1:14">
      <c r="A185" s="3" t="s">
        <v>596</v>
      </c>
    </row>
    <row r="186" spans="1:14">
      <c r="A186" s="4" t="s">
        <v>33</v>
      </c>
      <c r="K186" s="6" t="n">
        <v>5000000</v>
      </c>
    </row>
    <row r="187" spans="1:14">
      <c r="A187" s="4" t="s">
        <v>683</v>
      </c>
    </row>
    <row r="188" spans="1:14">
      <c r="A188" s="3" t="s">
        <v>596</v>
      </c>
    </row>
    <row r="189" spans="1:14">
      <c r="A189" s="4" t="s">
        <v>622</v>
      </c>
      <c r="H189" s="7" t="n">
        <v>3000000</v>
      </c>
      <c r="J189" s="7" t="n">
        <v>4000000</v>
      </c>
    </row>
    <row r="190" spans="1:14">
      <c r="A190" s="4" t="s">
        <v>684</v>
      </c>
    </row>
    <row r="191" spans="1:14">
      <c r="A191" s="3" t="s">
        <v>596</v>
      </c>
    </row>
    <row r="192" spans="1:14">
      <c r="A192" s="4" t="s">
        <v>33</v>
      </c>
      <c r="K192" s="7" t="n">
        <v>11000000</v>
      </c>
      <c r="L192" s="7" t="n">
        <v>30000000</v>
      </c>
      <c r="M192" s="7" t="n">
        <v>24000000</v>
      </c>
      <c r="N192" s="7" t="n">
        <v>78000000</v>
      </c>
    </row>
    <row r="193" spans="1:14">
      <c r="A193" s="4" t="s">
        <v>685</v>
      </c>
    </row>
    <row r="194" spans="1:14">
      <c r="A194" s="3" t="s">
        <v>596</v>
      </c>
    </row>
    <row r="195" spans="1:14">
      <c r="A195" s="4" t="s">
        <v>617</v>
      </c>
      <c r="H195" s="6" t="n">
        <v>30</v>
      </c>
      <c r="J195" s="6" t="n">
        <v>60</v>
      </c>
    </row>
    <row r="196" spans="1:14">
      <c r="A196" s="4" t="s">
        <v>617</v>
      </c>
      <c r="K196" s="6" t="n">
        <v>10</v>
      </c>
    </row>
    <row r="197" spans="1:14">
      <c r="A197" s="4" t="s">
        <v>686</v>
      </c>
    </row>
    <row r="198" spans="1:14">
      <c r="A198" s="3" t="s">
        <v>596</v>
      </c>
    </row>
    <row r="199" spans="1:14">
      <c r="A199" s="4" t="s">
        <v>617</v>
      </c>
      <c r="K199" s="6" t="n">
        <v>680</v>
      </c>
    </row>
    <row r="200" spans="1:14">
      <c r="A200" s="4" t="s">
        <v>687</v>
      </c>
    </row>
    <row r="201" spans="1:14">
      <c r="A201" s="3" t="s">
        <v>596</v>
      </c>
    </row>
    <row r="202" spans="1:14">
      <c r="A202" s="4" t="s">
        <v>617</v>
      </c>
      <c r="K202" s="6" t="n">
        <v>150</v>
      </c>
    </row>
    <row r="203" spans="1:14">
      <c r="A203" s="4" t="s">
        <v>688</v>
      </c>
    </row>
    <row r="204" spans="1:14">
      <c r="A204" s="3" t="s">
        <v>596</v>
      </c>
    </row>
    <row r="205" spans="1:14">
      <c r="A205" s="4" t="s">
        <v>617</v>
      </c>
      <c r="K205" s="6" t="n">
        <v>120</v>
      </c>
    </row>
    <row r="206" spans="1:14">
      <c r="A206" s="4" t="s">
        <v>689</v>
      </c>
    </row>
    <row r="207" spans="1:14">
      <c r="A207" s="3" t="s">
        <v>596</v>
      </c>
    </row>
    <row r="208" spans="1:14">
      <c r="A208" s="4" t="s">
        <v>617</v>
      </c>
      <c r="L208" s="6" t="n">
        <v>1800</v>
      </c>
    </row>
    <row r="209" spans="1:14">
      <c r="A209" s="4" t="s">
        <v>690</v>
      </c>
    </row>
    <row r="210" spans="1:14">
      <c r="A210" s="3" t="s">
        <v>596</v>
      </c>
    </row>
    <row r="211" spans="1:14">
      <c r="A211" s="4" t="s">
        <v>617</v>
      </c>
      <c r="N211" s="6" t="n">
        <v>550</v>
      </c>
    </row>
    <row r="212" spans="1:14">
      <c r="A212" s="4" t="s">
        <v>691</v>
      </c>
    </row>
    <row r="213" spans="1:14">
      <c r="A213" s="3" t="s">
        <v>596</v>
      </c>
    </row>
    <row r="214" spans="1:14">
      <c r="A214" s="4" t="s">
        <v>617</v>
      </c>
      <c r="L214" s="6" t="n">
        <v>1300</v>
      </c>
    </row>
    <row r="215" spans="1:14">
      <c r="A215" s="4" t="s">
        <v>692</v>
      </c>
    </row>
    <row r="216" spans="1:14">
      <c r="A216" s="3" t="s">
        <v>596</v>
      </c>
    </row>
    <row r="217" spans="1:14">
      <c r="A217" s="4" t="s">
        <v>693</v>
      </c>
      <c r="N217" s="7" t="n">
        <v>23000000</v>
      </c>
    </row>
    <row r="218" spans="1:14">
      <c r="A218" s="4" t="s">
        <v>694</v>
      </c>
    </row>
    <row r="219" spans="1:14">
      <c r="A219" s="3" t="s">
        <v>596</v>
      </c>
    </row>
    <row r="220" spans="1:14">
      <c r="A220" s="4" t="s">
        <v>617</v>
      </c>
      <c r="N220" s="6" t="n">
        <v>280000000</v>
      </c>
    </row>
    <row r="221" spans="1:14">
      <c r="A221" s="4" t="s">
        <v>695</v>
      </c>
    </row>
    <row r="222" spans="1:14">
      <c r="A222" s="3" t="s">
        <v>596</v>
      </c>
    </row>
    <row r="223" spans="1:14">
      <c r="A223" s="4" t="s">
        <v>33</v>
      </c>
      <c r="N223" s="7" t="n">
        <v>14000000</v>
      </c>
    </row>
    <row r="224" spans="1:14">
      <c r="A224" s="4" t="s">
        <v>696</v>
      </c>
    </row>
    <row r="225" spans="1:14">
      <c r="A225" s="3" t="s">
        <v>596</v>
      </c>
    </row>
    <row r="226" spans="1:14">
      <c r="A226" s="4" t="s">
        <v>617</v>
      </c>
      <c r="K226" s="6" t="n">
        <v>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97</v>
      </c>
      <c r="B1" s="2" t="s">
        <v>18</v>
      </c>
      <c r="D1" s="2" t="s">
        <v>1</v>
      </c>
      <c r="F1" s="2" t="s">
        <v>19</v>
      </c>
    </row>
    <row r="2" spans="1:8">
      <c r="B2" s="2" t="s">
        <v>2</v>
      </c>
      <c r="C2" s="2" t="s">
        <v>20</v>
      </c>
      <c r="D2" s="2" t="s">
        <v>2</v>
      </c>
      <c r="E2" s="2" t="s">
        <v>20</v>
      </c>
      <c r="F2" s="2" t="s">
        <v>21</v>
      </c>
      <c r="G2" s="2" t="s">
        <v>22</v>
      </c>
      <c r="H2" s="2" t="s">
        <v>23</v>
      </c>
    </row>
    <row r="3" spans="1:8">
      <c r="A3" s="3" t="s">
        <v>596</v>
      </c>
    </row>
    <row r="4" spans="1:8">
      <c r="A4" s="4" t="s">
        <v>33</v>
      </c>
      <c r="B4" s="7" t="n">
        <v>17</v>
      </c>
      <c r="C4" s="7" t="n">
        <v>54</v>
      </c>
      <c r="D4" s="7" t="n">
        <v>109</v>
      </c>
      <c r="E4" s="7" t="n">
        <v>297</v>
      </c>
      <c r="F4" s="7" t="n">
        <v>983</v>
      </c>
      <c r="G4" s="7" t="n">
        <v>863</v>
      </c>
      <c r="H4" s="7" t="n">
        <v>712</v>
      </c>
    </row>
    <row r="5" spans="1:8">
      <c r="A5" s="4" t="s">
        <v>698</v>
      </c>
    </row>
    <row r="6" spans="1:8">
      <c r="A6" s="3" t="s">
        <v>596</v>
      </c>
    </row>
    <row r="7" spans="1:8">
      <c r="A7" s="4" t="s">
        <v>33</v>
      </c>
      <c r="B7" s="6" t="n">
        <v>16</v>
      </c>
      <c r="C7" s="6" t="n">
        <v>49</v>
      </c>
      <c r="D7" s="6" t="n">
        <v>108</v>
      </c>
      <c r="E7" s="6" t="n">
        <v>263</v>
      </c>
      <c r="F7" s="6" t="n">
        <v>933</v>
      </c>
      <c r="G7" s="6" t="n">
        <v>840</v>
      </c>
      <c r="H7" s="6" t="n">
        <v>306</v>
      </c>
    </row>
    <row r="8" spans="1:8">
      <c r="A8" s="4" t="s">
        <v>681</v>
      </c>
    </row>
    <row r="9" spans="1:8">
      <c r="A9" s="3" t="s">
        <v>596</v>
      </c>
    </row>
    <row r="10" spans="1:8">
      <c r="A10" s="4" t="s">
        <v>33</v>
      </c>
      <c r="B10" s="6" t="n">
        <v>1</v>
      </c>
      <c r="C10" s="6" t="n">
        <v>5</v>
      </c>
      <c r="D10" s="6" t="n">
        <v>1</v>
      </c>
      <c r="E10" s="6" t="n">
        <v>34</v>
      </c>
      <c r="F10" s="6" t="n">
        <v>50</v>
      </c>
      <c r="G10" s="6" t="n">
        <v>23</v>
      </c>
      <c r="H10" s="6" t="n">
        <v>406</v>
      </c>
    </row>
    <row r="11" spans="1:8">
      <c r="A11" s="4" t="s">
        <v>699</v>
      </c>
    </row>
    <row r="12" spans="1:8">
      <c r="A12" s="3" t="s">
        <v>596</v>
      </c>
    </row>
    <row r="13" spans="1:8">
      <c r="A13" s="4" t="s">
        <v>33</v>
      </c>
      <c r="C13" s="6" t="n">
        <v>7</v>
      </c>
      <c r="E13" s="6" t="n">
        <v>9</v>
      </c>
      <c r="F13" s="6" t="n">
        <v>16</v>
      </c>
    </row>
    <row r="14" spans="1:8">
      <c r="A14" s="4" t="s">
        <v>700</v>
      </c>
    </row>
    <row r="15" spans="1:8">
      <c r="A15" s="3" t="s">
        <v>596</v>
      </c>
    </row>
    <row r="16" spans="1:8">
      <c r="A16" s="4" t="s">
        <v>33</v>
      </c>
      <c r="B16" s="6" t="n">
        <v>-1</v>
      </c>
      <c r="C16" s="6" t="n">
        <v>30</v>
      </c>
      <c r="D16" s="6" t="n">
        <v>1</v>
      </c>
      <c r="E16" s="6" t="n">
        <v>43</v>
      </c>
      <c r="F16" s="6" t="n">
        <v>212</v>
      </c>
      <c r="G16" s="6" t="n">
        <v>283</v>
      </c>
      <c r="H16" s="6" t="n">
        <v>10</v>
      </c>
    </row>
    <row r="17" spans="1:8">
      <c r="A17" s="4" t="s">
        <v>701</v>
      </c>
    </row>
    <row r="18" spans="1:8">
      <c r="A18" s="3" t="s">
        <v>596</v>
      </c>
    </row>
    <row r="19" spans="1:8">
      <c r="A19" s="4" t="s">
        <v>33</v>
      </c>
      <c r="B19" s="6" t="n">
        <v>20</v>
      </c>
      <c r="C19" s="6" t="n">
        <v>1</v>
      </c>
      <c r="D19" s="6" t="n">
        <v>88</v>
      </c>
      <c r="E19" s="6" t="n">
        <v>148</v>
      </c>
      <c r="F19" s="6" t="n">
        <v>610</v>
      </c>
      <c r="G19" s="6" t="n">
        <v>559</v>
      </c>
      <c r="H19" s="7" t="n">
        <v>296</v>
      </c>
    </row>
    <row r="20" spans="1:8">
      <c r="A20" s="4" t="s">
        <v>702</v>
      </c>
    </row>
    <row r="21" spans="1:8">
      <c r="A21" s="3" t="s">
        <v>596</v>
      </c>
    </row>
    <row r="22" spans="1:8">
      <c r="A22" s="4" t="s">
        <v>33</v>
      </c>
      <c r="F22" s="6" t="n">
        <v>2</v>
      </c>
      <c r="G22" s="7" t="n">
        <v>-2</v>
      </c>
    </row>
    <row r="23" spans="1:8">
      <c r="A23" s="4" t="s">
        <v>703</v>
      </c>
    </row>
    <row r="24" spans="1:8">
      <c r="A24" s="3" t="s">
        <v>596</v>
      </c>
    </row>
    <row r="25" spans="1:8">
      <c r="A25" s="4" t="s">
        <v>33</v>
      </c>
      <c r="B25" s="7" t="n">
        <v>-3</v>
      </c>
      <c r="C25" s="7" t="n">
        <v>11</v>
      </c>
      <c r="D25" s="7" t="n">
        <v>19</v>
      </c>
      <c r="E25" s="7" t="n">
        <v>63</v>
      </c>
      <c r="F25" s="6" t="n">
        <v>84</v>
      </c>
    </row>
    <row r="26" spans="1:8">
      <c r="A26" s="4" t="s">
        <v>704</v>
      </c>
    </row>
    <row r="27" spans="1:8">
      <c r="A27" s="3" t="s">
        <v>596</v>
      </c>
    </row>
    <row r="28" spans="1:8">
      <c r="A28" s="4" t="s">
        <v>33</v>
      </c>
      <c r="F28" s="7" t="n">
        <v>9</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1</v>
      </c>
      <c r="C1" s="2" t="s">
        <v>19</v>
      </c>
    </row>
    <row r="2" spans="1:5">
      <c r="B2" s="2" t="s">
        <v>2</v>
      </c>
      <c r="C2" s="2" t="s">
        <v>21</v>
      </c>
      <c r="D2" s="2" t="s">
        <v>22</v>
      </c>
      <c r="E2" s="2" t="s">
        <v>23</v>
      </c>
    </row>
    <row r="3" spans="1:5">
      <c r="A3" s="3" t="s">
        <v>596</v>
      </c>
    </row>
    <row r="4" spans="1:5">
      <c r="A4" s="4" t="s">
        <v>706</v>
      </c>
      <c r="B4" s="7" t="n">
        <v>152</v>
      </c>
      <c r="C4" s="7" t="n">
        <v>63</v>
      </c>
      <c r="D4" s="7" t="n">
        <v>72</v>
      </c>
      <c r="E4" s="7" t="n">
        <v>55</v>
      </c>
    </row>
    <row r="5" spans="1:5">
      <c r="A5" s="4" t="s">
        <v>707</v>
      </c>
      <c r="B5" s="6" t="n">
        <v>-86</v>
      </c>
      <c r="C5" s="6" t="n">
        <v>-66</v>
      </c>
      <c r="D5" s="6" t="n">
        <v>-127</v>
      </c>
      <c r="E5" s="6" t="n">
        <v>-42</v>
      </c>
    </row>
    <row r="6" spans="1:5">
      <c r="A6" s="4" t="s">
        <v>708</v>
      </c>
      <c r="B6" s="6" t="n">
        <v>69</v>
      </c>
      <c r="C6" s="6" t="n">
        <v>622</v>
      </c>
      <c r="D6" s="6" t="n">
        <v>296</v>
      </c>
      <c r="E6" s="6" t="n">
        <v>210</v>
      </c>
    </row>
    <row r="7" spans="1:5">
      <c r="A7" s="4" t="s">
        <v>108</v>
      </c>
      <c r="B7" s="6" t="n">
        <v>-50</v>
      </c>
      <c r="C7" s="6" t="n">
        <v>-467</v>
      </c>
      <c r="D7" s="6" t="n">
        <v>-178</v>
      </c>
      <c r="E7" s="6" t="n">
        <v>-151</v>
      </c>
    </row>
    <row r="8" spans="1:5">
      <c r="A8" s="4" t="s">
        <v>709</v>
      </c>
      <c r="B8" s="6" t="n">
        <v>85</v>
      </c>
      <c r="C8" s="6" t="n">
        <v>152</v>
      </c>
      <c r="D8" s="6" t="n">
        <v>63</v>
      </c>
      <c r="E8" s="6" t="n">
        <v>72</v>
      </c>
    </row>
    <row r="9" spans="1:5">
      <c r="A9" s="4" t="s">
        <v>666</v>
      </c>
    </row>
    <row r="10" spans="1:5">
      <c r="A10" s="3" t="s">
        <v>596</v>
      </c>
    </row>
    <row r="11" spans="1:5">
      <c r="A11" s="4" t="s">
        <v>706</v>
      </c>
      <c r="B11" s="6" t="n">
        <v>137</v>
      </c>
      <c r="C11" s="6" t="n">
        <v>50</v>
      </c>
      <c r="D11" s="6" t="n">
        <v>58</v>
      </c>
      <c r="E11" s="6" t="n">
        <v>40</v>
      </c>
    </row>
    <row r="12" spans="1:5">
      <c r="A12" s="4" t="s">
        <v>707</v>
      </c>
      <c r="B12" s="6" t="n">
        <v>-64</v>
      </c>
      <c r="C12" s="6" t="n">
        <v>-65</v>
      </c>
      <c r="D12" s="6" t="n">
        <v>-120</v>
      </c>
      <c r="E12" s="6" t="n">
        <v>-41</v>
      </c>
    </row>
    <row r="13" spans="1:5">
      <c r="A13" s="4" t="s">
        <v>708</v>
      </c>
      <c r="B13" s="6" t="n">
        <v>27</v>
      </c>
      <c r="C13" s="6" t="n">
        <v>199</v>
      </c>
      <c r="D13" s="6" t="n">
        <v>138</v>
      </c>
      <c r="E13" s="6" t="n">
        <v>152</v>
      </c>
    </row>
    <row r="14" spans="1:5">
      <c r="A14" s="4" t="s">
        <v>108</v>
      </c>
      <c r="B14" s="6" t="n">
        <v>-52</v>
      </c>
      <c r="C14" s="6" t="n">
        <v>-47</v>
      </c>
      <c r="D14" s="6" t="n">
        <v>-26</v>
      </c>
      <c r="E14" s="6" t="n">
        <v>-93</v>
      </c>
    </row>
    <row r="15" spans="1:5">
      <c r="A15" s="4" t="s">
        <v>709</v>
      </c>
      <c r="B15" s="6" t="n">
        <v>48</v>
      </c>
      <c r="C15" s="6" t="n">
        <v>137</v>
      </c>
      <c r="D15" s="6" t="n">
        <v>50</v>
      </c>
      <c r="E15" s="6" t="n">
        <v>58</v>
      </c>
    </row>
    <row r="16" spans="1:5">
      <c r="A16" s="4" t="s">
        <v>667</v>
      </c>
    </row>
    <row r="17" spans="1:5">
      <c r="A17" s="3" t="s">
        <v>596</v>
      </c>
    </row>
    <row r="18" spans="1:5">
      <c r="A18" s="4" t="s">
        <v>706</v>
      </c>
      <c r="B18" s="6" t="n">
        <v>15</v>
      </c>
      <c r="C18" s="6" t="n">
        <v>13</v>
      </c>
      <c r="D18" s="6" t="n">
        <v>14</v>
      </c>
      <c r="E18" s="6" t="n">
        <v>15</v>
      </c>
    </row>
    <row r="19" spans="1:5">
      <c r="A19" s="4" t="s">
        <v>707</v>
      </c>
      <c r="B19" s="6" t="n">
        <v>-22</v>
      </c>
      <c r="C19" s="6" t="n">
        <v>-1</v>
      </c>
      <c r="D19" s="6" t="n">
        <v>-7</v>
      </c>
      <c r="E19" s="6" t="n">
        <v>-1</v>
      </c>
    </row>
    <row r="20" spans="1:5">
      <c r="A20" s="4" t="s">
        <v>708</v>
      </c>
      <c r="B20" s="6" t="n">
        <v>42</v>
      </c>
      <c r="C20" s="6" t="n">
        <v>423</v>
      </c>
      <c r="D20" s="6" t="n">
        <v>158</v>
      </c>
      <c r="E20" s="6" t="n">
        <v>58</v>
      </c>
    </row>
    <row r="21" spans="1:5">
      <c r="A21" s="4" t="s">
        <v>108</v>
      </c>
      <c r="B21" s="6" t="n">
        <v>2</v>
      </c>
      <c r="C21" s="6" t="n">
        <v>-420</v>
      </c>
      <c r="D21" s="6" t="n">
        <v>-152</v>
      </c>
      <c r="E21" s="6" t="n">
        <v>-58</v>
      </c>
    </row>
    <row r="22" spans="1:5">
      <c r="A22" s="4" t="s">
        <v>709</v>
      </c>
      <c r="B22" s="7" t="n">
        <v>37</v>
      </c>
      <c r="C22" s="7" t="n">
        <v>15</v>
      </c>
      <c r="D22" s="7" t="n">
        <v>13</v>
      </c>
      <c r="E22" s="7" t="n">
        <v>1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0</v>
      </c>
      <c r="B1" s="2" t="s">
        <v>18</v>
      </c>
      <c r="D1" s="2" t="s">
        <v>1</v>
      </c>
      <c r="F1" s="2" t="s">
        <v>19</v>
      </c>
    </row>
    <row r="2" spans="1:8">
      <c r="B2" s="2" t="s">
        <v>2</v>
      </c>
      <c r="C2" s="2" t="s">
        <v>20</v>
      </c>
      <c r="D2" s="2" t="s">
        <v>2</v>
      </c>
      <c r="E2" s="2" t="s">
        <v>20</v>
      </c>
      <c r="F2" s="2" t="s">
        <v>21</v>
      </c>
      <c r="G2" s="2" t="s">
        <v>22</v>
      </c>
      <c r="H2" s="2" t="s">
        <v>23</v>
      </c>
    </row>
    <row r="3" spans="1:8">
      <c r="A3" s="3" t="s">
        <v>596</v>
      </c>
    </row>
    <row r="4" spans="1:8">
      <c r="A4" s="4" t="s">
        <v>711</v>
      </c>
      <c r="F4" s="7" t="n">
        <v>254</v>
      </c>
      <c r="G4" s="7" t="n">
        <v>181</v>
      </c>
      <c r="H4" s="7" t="n">
        <v>73</v>
      </c>
    </row>
    <row r="5" spans="1:8">
      <c r="A5" s="4" t="s">
        <v>33</v>
      </c>
      <c r="B5" s="7" t="n">
        <v>17</v>
      </c>
      <c r="C5" s="7" t="n">
        <v>54</v>
      </c>
      <c r="D5" s="7" t="n">
        <v>109</v>
      </c>
      <c r="E5" s="7" t="n">
        <v>297</v>
      </c>
      <c r="F5" s="6" t="n">
        <v>983</v>
      </c>
      <c r="G5" s="6" t="n">
        <v>863</v>
      </c>
      <c r="H5" s="6" t="n">
        <v>712</v>
      </c>
    </row>
    <row r="6" spans="1:8">
      <c r="A6" s="4" t="s">
        <v>84</v>
      </c>
      <c r="B6" s="7" t="n">
        <v>7</v>
      </c>
      <c r="D6" s="6" t="n">
        <v>7</v>
      </c>
      <c r="F6" s="6" t="n">
        <v>635</v>
      </c>
      <c r="G6" s="6" t="n">
        <v>648</v>
      </c>
      <c r="H6" s="6" t="n">
        <v>620</v>
      </c>
    </row>
    <row r="7" spans="1:8">
      <c r="A7" s="4" t="s">
        <v>712</v>
      </c>
    </row>
    <row r="8" spans="1:8">
      <c r="A8" s="3" t="s">
        <v>596</v>
      </c>
    </row>
    <row r="9" spans="1:8">
      <c r="A9" s="4" t="s">
        <v>711</v>
      </c>
      <c r="F9" s="6" t="n">
        <v>35</v>
      </c>
      <c r="G9" s="6" t="n">
        <v>24</v>
      </c>
      <c r="H9" s="6" t="n">
        <v>83</v>
      </c>
    </row>
    <row r="10" spans="1:8">
      <c r="A10" s="4" t="s">
        <v>668</v>
      </c>
    </row>
    <row r="11" spans="1:8">
      <c r="A11" s="3" t="s">
        <v>596</v>
      </c>
    </row>
    <row r="12" spans="1:8">
      <c r="A12" s="4" t="s">
        <v>33</v>
      </c>
      <c r="E12" s="6" t="n">
        <v>45</v>
      </c>
      <c r="F12" s="6" t="n">
        <v>76</v>
      </c>
      <c r="G12" s="6" t="n">
        <v>87</v>
      </c>
      <c r="H12" s="6" t="n">
        <v>58</v>
      </c>
    </row>
    <row r="13" spans="1:8">
      <c r="A13" s="4" t="s">
        <v>671</v>
      </c>
    </row>
    <row r="14" spans="1:8">
      <c r="A14" s="3" t="s">
        <v>596</v>
      </c>
    </row>
    <row r="15" spans="1:8">
      <c r="A15" s="4" t="s">
        <v>33</v>
      </c>
      <c r="E15" s="7" t="n">
        <v>29</v>
      </c>
      <c r="F15" s="7" t="n">
        <v>86</v>
      </c>
      <c r="G15" s="7" t="n">
        <v>28</v>
      </c>
      <c r="H15" s="7" t="n">
        <v>12</v>
      </c>
    </row>
    <row r="16" spans="1:8">
      <c r="A16" s="4" t="s">
        <v>713</v>
      </c>
    </row>
    <row r="17" spans="1:8">
      <c r="A17" s="3" t="s">
        <v>596</v>
      </c>
    </row>
    <row r="18" spans="1:8">
      <c r="A18" s="4" t="s">
        <v>711</v>
      </c>
      <c r="D18" s="7" t="n">
        <v>14</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0"/>
    <col customWidth="1" max="3" min="3" width="39"/>
    <col customWidth="1" max="4" min="4" width="46"/>
    <col customWidth="1" max="5" min="5" width="33"/>
  </cols>
  <sheetData>
    <row r="1" spans="1:5">
      <c r="A1" s="1" t="s">
        <v>138</v>
      </c>
      <c r="B1" s="2" t="s">
        <v>139</v>
      </c>
      <c r="C1" s="2" t="s">
        <v>140</v>
      </c>
      <c r="D1" s="2" t="s">
        <v>141</v>
      </c>
      <c r="E1" s="2" t="s">
        <v>54</v>
      </c>
    </row>
    <row r="2" spans="1:5">
      <c r="A2" s="4" t="s">
        <v>142</v>
      </c>
      <c r="B2" s="7" t="n">
        <v>18002</v>
      </c>
      <c r="C2" s="7" t="n">
        <v>14934</v>
      </c>
      <c r="D2" s="7" t="n">
        <v>-227</v>
      </c>
      <c r="E2" s="7" t="n">
        <v>3295</v>
      </c>
    </row>
    <row r="3" spans="1:5">
      <c r="A3" s="4" t="s">
        <v>46</v>
      </c>
      <c r="B3" s="6" t="n">
        <v>-2870</v>
      </c>
      <c r="C3" s="6" t="n">
        <v>-2909</v>
      </c>
      <c r="E3" s="6" t="n">
        <v>39</v>
      </c>
    </row>
    <row r="4" spans="1:5">
      <c r="A4" s="4" t="s">
        <v>143</v>
      </c>
      <c r="B4" s="6" t="n">
        <v>-768</v>
      </c>
      <c r="D4" s="6" t="n">
        <v>-430</v>
      </c>
      <c r="E4" s="6" t="n">
        <v>-338</v>
      </c>
    </row>
    <row r="5" spans="1:5">
      <c r="A5" s="4" t="s">
        <v>144</v>
      </c>
      <c r="B5" s="6" t="n">
        <v>525</v>
      </c>
      <c r="C5" s="6" t="n">
        <v>525</v>
      </c>
    </row>
    <row r="6" spans="1:5">
      <c r="A6" s="4" t="s">
        <v>145</v>
      </c>
      <c r="B6" s="6" t="n">
        <v>-107</v>
      </c>
      <c r="E6" s="6" t="n">
        <v>-107</v>
      </c>
    </row>
    <row r="7" spans="1:5">
      <c r="A7" s="4" t="s">
        <v>146</v>
      </c>
      <c r="B7" s="6" t="n">
        <v>9</v>
      </c>
      <c r="E7" s="6" t="n">
        <v>9</v>
      </c>
    </row>
    <row r="8" spans="1:5">
      <c r="A8" s="4" t="s">
        <v>108</v>
      </c>
      <c r="B8" s="6" t="n">
        <v>-2</v>
      </c>
      <c r="E8" s="6" t="n">
        <v>-2</v>
      </c>
    </row>
    <row r="9" spans="1:5">
      <c r="A9" s="4" t="s">
        <v>147</v>
      </c>
      <c r="B9" s="6" t="n">
        <v>14789</v>
      </c>
      <c r="C9" s="6" t="n">
        <v>12550</v>
      </c>
      <c r="D9" s="6" t="n">
        <v>-657</v>
      </c>
      <c r="E9" s="6" t="n">
        <v>2896</v>
      </c>
    </row>
    <row r="10" spans="1:5">
      <c r="A10" s="4" t="s">
        <v>46</v>
      </c>
      <c r="B10" s="6" t="n">
        <v>-347</v>
      </c>
      <c r="C10" s="6" t="n">
        <v>-256</v>
      </c>
      <c r="E10" s="6" t="n">
        <v>-91</v>
      </c>
    </row>
    <row r="11" spans="1:5">
      <c r="A11" s="4" t="s">
        <v>143</v>
      </c>
      <c r="B11" s="6" t="n">
        <v>-908</v>
      </c>
      <c r="D11" s="6" t="n">
        <v>-659</v>
      </c>
      <c r="E11" s="6" t="n">
        <v>-249</v>
      </c>
    </row>
    <row r="12" spans="1:5">
      <c r="A12" s="4" t="s">
        <v>144</v>
      </c>
      <c r="B12" s="6" t="n">
        <v>-379</v>
      </c>
      <c r="C12" s="6" t="n">
        <v>-379</v>
      </c>
    </row>
    <row r="13" spans="1:5">
      <c r="A13" s="4" t="s">
        <v>145</v>
      </c>
      <c r="B13" s="6" t="n">
        <v>-120</v>
      </c>
      <c r="E13" s="6" t="n">
        <v>-120</v>
      </c>
    </row>
    <row r="14" spans="1:5">
      <c r="A14" s="4" t="s">
        <v>146</v>
      </c>
      <c r="B14" s="6" t="n">
        <v>43</v>
      </c>
      <c r="E14" s="6" t="n">
        <v>43</v>
      </c>
    </row>
    <row r="15" spans="1:5">
      <c r="A15" s="4" t="s">
        <v>108</v>
      </c>
      <c r="B15" s="6" t="n">
        <v>-5</v>
      </c>
      <c r="E15" s="6" t="n">
        <v>-5</v>
      </c>
    </row>
    <row r="16" spans="1:5">
      <c r="A16" s="4" t="s">
        <v>148</v>
      </c>
      <c r="B16" s="6" t="n">
        <v>13073</v>
      </c>
      <c r="C16" s="6" t="n">
        <v>11915</v>
      </c>
      <c r="D16" s="6" t="n">
        <v>-1316</v>
      </c>
      <c r="E16" s="6" t="n">
        <v>2474</v>
      </c>
    </row>
    <row r="17" spans="1:5">
      <c r="A17" s="4" t="s">
        <v>46</v>
      </c>
      <c r="B17" s="6" t="n">
        <v>151</v>
      </c>
      <c r="C17" s="6" t="n">
        <v>-37</v>
      </c>
      <c r="E17" s="6" t="n">
        <v>188</v>
      </c>
    </row>
    <row r="18" spans="1:5">
      <c r="A18" s="4" t="s">
        <v>143</v>
      </c>
      <c r="B18" s="6" t="n">
        <v>-1189</v>
      </c>
      <c r="D18" s="6" t="n">
        <v>-684</v>
      </c>
      <c r="E18" s="6" t="n">
        <v>-505</v>
      </c>
    </row>
    <row r="19" spans="1:5">
      <c r="A19" s="4" t="s">
        <v>144</v>
      </c>
      <c r="B19" s="6" t="n">
        <v>-175</v>
      </c>
      <c r="C19" s="6" t="n">
        <v>-175</v>
      </c>
    </row>
    <row r="20" spans="1:5">
      <c r="A20" s="4" t="s">
        <v>145</v>
      </c>
      <c r="B20" s="6" t="n">
        <v>-71</v>
      </c>
      <c r="E20" s="6" t="n">
        <v>-71</v>
      </c>
    </row>
    <row r="21" spans="1:5">
      <c r="A21" s="4" t="s">
        <v>108</v>
      </c>
      <c r="B21" s="6" t="n">
        <v>-2</v>
      </c>
      <c r="E21" s="6" t="n">
        <v>-2</v>
      </c>
    </row>
    <row r="22" spans="1:5">
      <c r="A22" s="4" t="s">
        <v>149</v>
      </c>
      <c r="B22" s="6" t="n">
        <v>11787</v>
      </c>
      <c r="C22" s="6" t="n">
        <v>11703</v>
      </c>
      <c r="D22" s="6" t="n">
        <v>-2000</v>
      </c>
      <c r="E22" s="6" t="n">
        <v>2084</v>
      </c>
    </row>
    <row r="23" spans="1:5">
      <c r="A23" s="4" t="s">
        <v>148</v>
      </c>
      <c r="B23" s="6" t="n">
        <v>13073</v>
      </c>
      <c r="C23" s="6" t="n">
        <v>11915</v>
      </c>
      <c r="D23" s="6" t="n">
        <v>-1316</v>
      </c>
      <c r="E23" s="6" t="n">
        <v>2474</v>
      </c>
    </row>
    <row r="24" spans="1:5">
      <c r="A24" s="4" t="s">
        <v>46</v>
      </c>
      <c r="B24" s="6" t="n">
        <v>-739</v>
      </c>
      <c r="C24" s="6" t="n">
        <v>-863</v>
      </c>
      <c r="E24" s="6" t="n">
        <v>124</v>
      </c>
    </row>
    <row r="25" spans="1:5">
      <c r="A25" s="4" t="s">
        <v>143</v>
      </c>
      <c r="B25" s="6" t="n">
        <v>-705</v>
      </c>
      <c r="D25" s="6" t="n">
        <v>-284</v>
      </c>
      <c r="E25" s="6" t="n">
        <v>-421</v>
      </c>
    </row>
    <row r="26" spans="1:5">
      <c r="A26" s="4" t="s">
        <v>144</v>
      </c>
      <c r="B26" s="6" t="n">
        <v>-10</v>
      </c>
      <c r="C26" s="6" t="n">
        <v>-10</v>
      </c>
    </row>
    <row r="27" spans="1:5">
      <c r="A27" s="4" t="s">
        <v>145</v>
      </c>
      <c r="B27" s="6" t="n">
        <v>-106</v>
      </c>
      <c r="E27" s="6" t="n">
        <v>-106</v>
      </c>
    </row>
    <row r="28" spans="1:5">
      <c r="A28" s="4" t="s">
        <v>146</v>
      </c>
      <c r="B28" s="6" t="n">
        <v>2</v>
      </c>
      <c r="E28" s="6" t="n">
        <v>2</v>
      </c>
    </row>
    <row r="29" spans="1:5">
      <c r="A29" s="4" t="s">
        <v>108</v>
      </c>
      <c r="B29" s="6" t="n">
        <v>-2</v>
      </c>
      <c r="E29" s="6" t="n">
        <v>-2</v>
      </c>
    </row>
    <row r="30" spans="1:5">
      <c r="A30" s="4" t="s">
        <v>150</v>
      </c>
      <c r="B30" s="6" t="n">
        <v>11513</v>
      </c>
      <c r="C30" s="6" t="n">
        <v>11042</v>
      </c>
      <c r="D30" s="6" t="n">
        <v>-1600</v>
      </c>
      <c r="E30" s="6" t="n">
        <v>2071</v>
      </c>
    </row>
    <row r="31" spans="1:5">
      <c r="A31" s="4" t="s">
        <v>151</v>
      </c>
      <c r="B31" s="6" t="n">
        <v>12576</v>
      </c>
      <c r="C31" s="6" t="n">
        <v>11763</v>
      </c>
      <c r="D31" s="6" t="n">
        <v>-1498</v>
      </c>
      <c r="E31" s="6" t="n">
        <v>2311</v>
      </c>
    </row>
    <row r="32" spans="1:5">
      <c r="A32" s="4" t="s">
        <v>46</v>
      </c>
      <c r="B32" s="6" t="n">
        <v>-63</v>
      </c>
      <c r="C32" s="6" t="n">
        <v>-124</v>
      </c>
      <c r="E32" s="6" t="n">
        <v>61</v>
      </c>
    </row>
    <row r="33" spans="1:5">
      <c r="A33" s="4" t="s">
        <v>143</v>
      </c>
      <c r="B33" s="6" t="n">
        <v>-790</v>
      </c>
      <c r="D33" s="6" t="n">
        <v>-502</v>
      </c>
      <c r="E33" s="6" t="n">
        <v>-288</v>
      </c>
    </row>
    <row r="34" spans="1:5">
      <c r="A34" s="4" t="s">
        <v>144</v>
      </c>
      <c r="B34" s="6" t="n">
        <v>64</v>
      </c>
      <c r="C34" s="6" t="n">
        <v>64</v>
      </c>
    </row>
    <row r="35" spans="1:5">
      <c r="A35" s="4" t="s">
        <v>149</v>
      </c>
      <c r="B35" s="6" t="n">
        <v>11787</v>
      </c>
      <c r="C35" s="6" t="n">
        <v>11703</v>
      </c>
      <c r="D35" s="6" t="n">
        <v>-2000</v>
      </c>
      <c r="E35" s="6" t="n">
        <v>2084</v>
      </c>
    </row>
    <row r="36" spans="1:5">
      <c r="A36" s="4" t="s">
        <v>150</v>
      </c>
      <c r="B36" s="6" t="n">
        <v>11513</v>
      </c>
      <c r="C36" s="6" t="n">
        <v>11042</v>
      </c>
      <c r="D36" s="6" t="n">
        <v>-1600</v>
      </c>
      <c r="E36" s="6" t="n">
        <v>2071</v>
      </c>
    </row>
    <row r="37" spans="1:5">
      <c r="A37" s="4" t="s">
        <v>46</v>
      </c>
      <c r="B37" s="6" t="n">
        <v>-203</v>
      </c>
      <c r="C37" s="6" t="n">
        <v>-261</v>
      </c>
      <c r="E37" s="6" t="n">
        <v>58</v>
      </c>
    </row>
    <row r="38" spans="1:5">
      <c r="A38" s="4" t="s">
        <v>143</v>
      </c>
      <c r="B38" s="6" t="n">
        <v>16</v>
      </c>
      <c r="D38" s="6" t="n">
        <v>-174</v>
      </c>
      <c r="E38" s="6" t="n">
        <v>190</v>
      </c>
    </row>
    <row r="39" spans="1:5">
      <c r="A39" s="4" t="s">
        <v>152</v>
      </c>
      <c r="B39" s="6" t="n">
        <v>-2528</v>
      </c>
      <c r="C39" s="6" t="n">
        <v>176</v>
      </c>
      <c r="D39" s="6" t="n">
        <v>-2704</v>
      </c>
    </row>
    <row r="40" spans="1:5">
      <c r="A40" s="4" t="s">
        <v>144</v>
      </c>
      <c r="B40" s="6" t="n">
        <v>501</v>
      </c>
      <c r="C40" s="6" t="n">
        <v>501</v>
      </c>
    </row>
    <row r="41" spans="1:5">
      <c r="A41" s="4" t="s">
        <v>145</v>
      </c>
      <c r="B41" s="6" t="n">
        <v>-176</v>
      </c>
      <c r="E41" s="6" t="n">
        <v>-176</v>
      </c>
    </row>
    <row r="42" spans="1:5">
      <c r="A42" s="4" t="s">
        <v>108</v>
      </c>
      <c r="B42" s="6" t="n">
        <v>3</v>
      </c>
      <c r="E42" s="6" t="n">
        <v>3</v>
      </c>
    </row>
    <row r="43" spans="1:5">
      <c r="A43" s="4" t="s">
        <v>153</v>
      </c>
      <c r="B43" s="6" t="n">
        <v>9126</v>
      </c>
      <c r="C43" s="6" t="n">
        <v>11458</v>
      </c>
      <c r="D43" s="6" t="n">
        <v>-4478</v>
      </c>
      <c r="E43" s="6" t="n">
        <v>2146</v>
      </c>
    </row>
    <row r="44" spans="1:5">
      <c r="A44" s="4" t="s">
        <v>154</v>
      </c>
      <c r="B44" s="6" t="n">
        <v>11861</v>
      </c>
      <c r="C44" s="6" t="n">
        <v>11137</v>
      </c>
      <c r="D44" s="6" t="n">
        <v>-1456</v>
      </c>
      <c r="E44" s="6" t="n">
        <v>2180</v>
      </c>
    </row>
    <row r="45" spans="1:5">
      <c r="A45" s="4" t="s">
        <v>46</v>
      </c>
      <c r="B45" s="6" t="n">
        <v>14</v>
      </c>
      <c r="C45" s="6" t="n">
        <v>-6</v>
      </c>
      <c r="E45" s="6" t="n">
        <v>20</v>
      </c>
    </row>
    <row r="46" spans="1:5">
      <c r="A46" s="4" t="s">
        <v>143</v>
      </c>
      <c r="B46" s="6" t="n">
        <v>-284</v>
      </c>
      <c r="D46" s="6" t="n">
        <v>-318</v>
      </c>
      <c r="E46" s="6" t="n">
        <v>34</v>
      </c>
    </row>
    <row r="47" spans="1:5">
      <c r="A47" s="4" t="s">
        <v>152</v>
      </c>
      <c r="B47" s="6" t="n">
        <v>-2528</v>
      </c>
      <c r="C47" s="6" t="n">
        <v>176</v>
      </c>
      <c r="D47" s="6" t="n">
        <v>-2704</v>
      </c>
    </row>
    <row r="48" spans="1:5">
      <c r="A48" s="4" t="s">
        <v>144</v>
      </c>
      <c r="B48" s="6" t="n">
        <v>151</v>
      </c>
      <c r="C48" s="6" t="n">
        <v>151</v>
      </c>
    </row>
    <row r="49" spans="1:5">
      <c r="A49" s="4" t="s">
        <v>145</v>
      </c>
      <c r="B49" s="6" t="n">
        <v>-92</v>
      </c>
      <c r="E49" s="6" t="n">
        <v>-92</v>
      </c>
    </row>
    <row r="50" spans="1:5">
      <c r="A50" s="4" t="s">
        <v>108</v>
      </c>
      <c r="B50" s="6" t="n">
        <v>4</v>
      </c>
      <c r="E50" s="6" t="n">
        <v>4</v>
      </c>
    </row>
    <row r="51" spans="1:5">
      <c r="A51" s="4" t="s">
        <v>153</v>
      </c>
      <c r="B51" s="7" t="n">
        <v>9126</v>
      </c>
      <c r="C51" s="7" t="n">
        <v>11458</v>
      </c>
      <c r="D51" s="7" t="n">
        <v>-4478</v>
      </c>
      <c r="E51" s="7" t="n">
        <v>21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9</v>
      </c>
    </row>
    <row r="2" spans="1:3">
      <c r="B2" s="2" t="s">
        <v>21</v>
      </c>
      <c r="C2" s="2" t="s">
        <v>22</v>
      </c>
    </row>
    <row r="3" spans="1:3">
      <c r="A3" s="3" t="s">
        <v>715</v>
      </c>
    </row>
    <row r="4" spans="1:3">
      <c r="A4" s="4" t="s">
        <v>716</v>
      </c>
      <c r="B4" s="7" t="n">
        <v>160</v>
      </c>
      <c r="C4" s="7" t="n">
        <v>167</v>
      </c>
    </row>
    <row r="5" spans="1:3">
      <c r="A5" s="4" t="s">
        <v>717</v>
      </c>
      <c r="B5" s="6" t="n">
        <v>0</v>
      </c>
      <c r="C5" s="6" t="n">
        <v>0</v>
      </c>
    </row>
    <row r="6" spans="1:3">
      <c r="A6" s="4" t="s">
        <v>718</v>
      </c>
      <c r="B6" s="6" t="n">
        <v>160</v>
      </c>
      <c r="C6" s="6" t="n">
        <v>167</v>
      </c>
    </row>
    <row r="7" spans="1:3">
      <c r="A7" s="4" t="s">
        <v>585</v>
      </c>
      <c r="C7" s="6" t="n">
        <v>-3</v>
      </c>
    </row>
    <row r="8" spans="1:3">
      <c r="A8" s="4" t="s">
        <v>719</v>
      </c>
      <c r="B8" s="6" t="n">
        <v>-8</v>
      </c>
      <c r="C8" s="6" t="n">
        <v>-4</v>
      </c>
    </row>
    <row r="9" spans="1:3">
      <c r="A9" s="4" t="s">
        <v>720</v>
      </c>
      <c r="B9" s="6" t="n">
        <v>152</v>
      </c>
      <c r="C9" s="6" t="n">
        <v>160</v>
      </c>
    </row>
    <row r="10" spans="1:3">
      <c r="A10" s="4" t="s">
        <v>721</v>
      </c>
      <c r="B10" s="6" t="n">
        <v>0</v>
      </c>
      <c r="C10" s="6" t="n">
        <v>0</v>
      </c>
    </row>
    <row r="11" spans="1:3">
      <c r="A11" s="4" t="s">
        <v>722</v>
      </c>
      <c r="B11" s="6" t="n">
        <v>152</v>
      </c>
      <c r="C11" s="6" t="n">
        <v>160</v>
      </c>
    </row>
    <row r="12" spans="1:3">
      <c r="A12" s="4" t="s">
        <v>482</v>
      </c>
    </row>
    <row r="13" spans="1:3">
      <c r="A13" s="3" t="s">
        <v>715</v>
      </c>
    </row>
    <row r="14" spans="1:3">
      <c r="A14" s="4" t="s">
        <v>716</v>
      </c>
      <c r="B14" s="6" t="n">
        <v>3</v>
      </c>
      <c r="C14" s="6" t="n">
        <v>2</v>
      </c>
    </row>
    <row r="15" spans="1:3">
      <c r="A15" s="4" t="s">
        <v>717</v>
      </c>
      <c r="B15" s="6" t="n">
        <v>0</v>
      </c>
      <c r="C15" s="6" t="n">
        <v>0</v>
      </c>
    </row>
    <row r="16" spans="1:3">
      <c r="A16" s="4" t="s">
        <v>718</v>
      </c>
      <c r="B16" s="6" t="n">
        <v>3</v>
      </c>
      <c r="C16" s="6" t="n">
        <v>2</v>
      </c>
    </row>
    <row r="17" spans="1:3">
      <c r="A17" s="4" t="s">
        <v>719</v>
      </c>
      <c r="B17" s="6" t="n">
        <v>-1</v>
      </c>
      <c r="C17" s="6" t="n">
        <v>1</v>
      </c>
    </row>
    <row r="18" spans="1:3">
      <c r="A18" s="4" t="s">
        <v>720</v>
      </c>
      <c r="B18" s="6" t="n">
        <v>2</v>
      </c>
      <c r="C18" s="6" t="n">
        <v>3</v>
      </c>
    </row>
    <row r="19" spans="1:3">
      <c r="A19" s="4" t="s">
        <v>721</v>
      </c>
      <c r="B19" s="6" t="n">
        <v>0</v>
      </c>
      <c r="C19" s="6" t="n">
        <v>0</v>
      </c>
    </row>
    <row r="20" spans="1:3">
      <c r="A20" s="4" t="s">
        <v>722</v>
      </c>
      <c r="B20" s="6" t="n">
        <v>2</v>
      </c>
      <c r="C20" s="6" t="n">
        <v>3</v>
      </c>
    </row>
    <row r="21" spans="1:3">
      <c r="A21" s="4" t="s">
        <v>483</v>
      </c>
    </row>
    <row r="22" spans="1:3">
      <c r="A22" s="3" t="s">
        <v>715</v>
      </c>
    </row>
    <row r="23" spans="1:3">
      <c r="A23" s="4" t="s">
        <v>716</v>
      </c>
      <c r="B23" s="6" t="n">
        <v>5</v>
      </c>
      <c r="C23" s="6" t="n">
        <v>7</v>
      </c>
    </row>
    <row r="24" spans="1:3">
      <c r="A24" s="4" t="s">
        <v>717</v>
      </c>
      <c r="B24" s="6" t="n">
        <v>0</v>
      </c>
      <c r="C24" s="6" t="n">
        <v>0</v>
      </c>
    </row>
    <row r="25" spans="1:3">
      <c r="A25" s="4" t="s">
        <v>718</v>
      </c>
      <c r="B25" s="6" t="n">
        <v>5</v>
      </c>
      <c r="C25" s="6" t="n">
        <v>7</v>
      </c>
    </row>
    <row r="26" spans="1:3">
      <c r="A26" s="4" t="s">
        <v>585</v>
      </c>
      <c r="C26" s="6" t="n">
        <v>-3</v>
      </c>
    </row>
    <row r="27" spans="1:3">
      <c r="A27" s="4" t="s">
        <v>719</v>
      </c>
      <c r="B27" s="6" t="n">
        <v>-1</v>
      </c>
      <c r="C27" s="6" t="n">
        <v>1</v>
      </c>
    </row>
    <row r="28" spans="1:3">
      <c r="A28" s="4" t="s">
        <v>720</v>
      </c>
      <c r="B28" s="6" t="n">
        <v>4</v>
      </c>
      <c r="C28" s="6" t="n">
        <v>5</v>
      </c>
    </row>
    <row r="29" spans="1:3">
      <c r="A29" s="4" t="s">
        <v>721</v>
      </c>
      <c r="B29" s="6" t="n">
        <v>0</v>
      </c>
      <c r="C29" s="6" t="n">
        <v>0</v>
      </c>
    </row>
    <row r="30" spans="1:3">
      <c r="A30" s="4" t="s">
        <v>722</v>
      </c>
      <c r="B30" s="6" t="n">
        <v>4</v>
      </c>
      <c r="C30" s="6" t="n">
        <v>5</v>
      </c>
    </row>
    <row r="31" spans="1:3">
      <c r="A31" s="4" t="s">
        <v>695</v>
      </c>
    </row>
    <row r="32" spans="1:3">
      <c r="A32" s="3" t="s">
        <v>715</v>
      </c>
    </row>
    <row r="33" spans="1:3">
      <c r="A33" s="4" t="s">
        <v>716</v>
      </c>
      <c r="B33" s="6" t="n">
        <v>152</v>
      </c>
      <c r="C33" s="6" t="n">
        <v>158</v>
      </c>
    </row>
    <row r="34" spans="1:3">
      <c r="A34" s="4" t="s">
        <v>717</v>
      </c>
      <c r="B34" s="6" t="n">
        <v>0</v>
      </c>
      <c r="C34" s="6" t="n">
        <v>0</v>
      </c>
    </row>
    <row r="35" spans="1:3">
      <c r="A35" s="4" t="s">
        <v>718</v>
      </c>
      <c r="B35" s="6" t="n">
        <v>152</v>
      </c>
      <c r="C35" s="6" t="n">
        <v>158</v>
      </c>
    </row>
    <row r="36" spans="1:3">
      <c r="A36" s="4" t="s">
        <v>719</v>
      </c>
      <c r="B36" s="6" t="n">
        <v>-6</v>
      </c>
      <c r="C36" s="6" t="n">
        <v>-6</v>
      </c>
    </row>
    <row r="37" spans="1:3">
      <c r="A37" s="4" t="s">
        <v>720</v>
      </c>
      <c r="B37" s="6" t="n">
        <v>146</v>
      </c>
      <c r="C37" s="6" t="n">
        <v>152</v>
      </c>
    </row>
    <row r="38" spans="1:3">
      <c r="A38" s="4" t="s">
        <v>721</v>
      </c>
      <c r="B38" s="6" t="n">
        <v>0</v>
      </c>
      <c r="C38" s="6" t="n">
        <v>0</v>
      </c>
    </row>
    <row r="39" spans="1:3">
      <c r="A39" s="4" t="s">
        <v>722</v>
      </c>
      <c r="B39" s="7" t="n">
        <v>146</v>
      </c>
      <c r="C39" s="7" t="n">
        <v>1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4" t="s">
        <v>482</v>
      </c>
    </row>
    <row r="3" spans="1:2">
      <c r="A3" s="3" t="s">
        <v>715</v>
      </c>
    </row>
    <row r="4" spans="1:2">
      <c r="A4" s="4" t="s">
        <v>725</v>
      </c>
      <c r="B4" s="7" t="n">
        <v>49</v>
      </c>
    </row>
    <row r="5" spans="1:2">
      <c r="A5" s="4" t="s">
        <v>483</v>
      </c>
    </row>
    <row r="6" spans="1:2">
      <c r="A6" s="3" t="s">
        <v>715</v>
      </c>
    </row>
    <row r="7" spans="1:2">
      <c r="A7" s="4" t="s">
        <v>725</v>
      </c>
      <c r="B7" s="7" t="n">
        <v>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26</v>
      </c>
      <c r="B1" s="2" t="s">
        <v>19</v>
      </c>
    </row>
    <row r="2" spans="1:4">
      <c r="B2" s="2" t="s">
        <v>21</v>
      </c>
      <c r="C2" s="2" t="s">
        <v>22</v>
      </c>
      <c r="D2" s="2" t="s">
        <v>23</v>
      </c>
    </row>
    <row r="3" spans="1:4">
      <c r="A3" s="3" t="s">
        <v>524</v>
      </c>
    </row>
    <row r="4" spans="1:4">
      <c r="A4" s="4" t="s">
        <v>32</v>
      </c>
      <c r="D4" s="7" t="n">
        <v>1731000000</v>
      </c>
    </row>
    <row r="5" spans="1:4">
      <c r="A5" s="4" t="s">
        <v>727</v>
      </c>
      <c r="B5" s="7" t="n">
        <v>10000000</v>
      </c>
      <c r="C5" s="7" t="n">
        <v>13000000</v>
      </c>
      <c r="D5" s="6" t="n">
        <v>15000000</v>
      </c>
    </row>
    <row r="6" spans="1:4">
      <c r="A6" s="4" t="s">
        <v>728</v>
      </c>
    </row>
    <row r="7" spans="1:4">
      <c r="A7" s="3" t="s">
        <v>524</v>
      </c>
    </row>
    <row r="8" spans="1:4">
      <c r="A8" s="4" t="s">
        <v>729</v>
      </c>
      <c r="B8" s="6" t="n">
        <v>10000000</v>
      </c>
    </row>
    <row r="9" spans="1:4">
      <c r="A9" s="4" t="s">
        <v>730</v>
      </c>
      <c r="B9" s="6" t="n">
        <v>10000000</v>
      </c>
    </row>
    <row r="10" spans="1:4">
      <c r="A10" s="4" t="s">
        <v>731</v>
      </c>
      <c r="B10" s="6" t="n">
        <v>10000000</v>
      </c>
    </row>
    <row r="11" spans="1:4">
      <c r="A11" s="4" t="s">
        <v>732</v>
      </c>
      <c r="B11" s="6" t="n">
        <v>10000000</v>
      </c>
    </row>
    <row r="12" spans="1:4">
      <c r="A12" s="4" t="s">
        <v>733</v>
      </c>
      <c r="B12" s="6" t="n">
        <v>10000000</v>
      </c>
    </row>
    <row r="13" spans="1:4">
      <c r="A13" s="4" t="s">
        <v>484</v>
      </c>
    </row>
    <row r="14" spans="1:4">
      <c r="A14" s="3" t="s">
        <v>524</v>
      </c>
    </row>
    <row r="15" spans="1:4">
      <c r="A15" s="4" t="s">
        <v>729</v>
      </c>
      <c r="B15" s="6" t="n">
        <v>15000000</v>
      </c>
    </row>
    <row r="16" spans="1:4">
      <c r="A16" s="4" t="s">
        <v>730</v>
      </c>
      <c r="B16" s="6" t="n">
        <v>15000000</v>
      </c>
    </row>
    <row r="17" spans="1:4">
      <c r="A17" s="4" t="s">
        <v>731</v>
      </c>
      <c r="B17" s="6" t="n">
        <v>15000000</v>
      </c>
    </row>
    <row r="18" spans="1:4">
      <c r="A18" s="4" t="s">
        <v>732</v>
      </c>
      <c r="B18" s="6" t="n">
        <v>15000000</v>
      </c>
    </row>
    <row r="19" spans="1:4">
      <c r="A19" s="4" t="s">
        <v>733</v>
      </c>
      <c r="B19" s="7" t="n">
        <v>15000000</v>
      </c>
    </row>
    <row r="20" spans="1:4">
      <c r="A20" s="4" t="s">
        <v>734</v>
      </c>
    </row>
    <row r="21" spans="1:4">
      <c r="A21" s="3" t="s">
        <v>524</v>
      </c>
    </row>
    <row r="22" spans="1:4">
      <c r="A22" s="4" t="s">
        <v>735</v>
      </c>
      <c r="D22" s="7" t="n">
        <v>1719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1</v>
      </c>
      <c r="C1" s="2" t="s">
        <v>22</v>
      </c>
    </row>
    <row r="2" spans="1:3">
      <c r="A2" s="3" t="s">
        <v>524</v>
      </c>
    </row>
    <row r="3" spans="1:3">
      <c r="A3" s="4" t="s">
        <v>737</v>
      </c>
      <c r="B3" s="7" t="n">
        <v>226</v>
      </c>
      <c r="C3" s="7" t="n">
        <v>241</v>
      </c>
    </row>
    <row r="4" spans="1:3">
      <c r="A4" s="4" t="s">
        <v>738</v>
      </c>
      <c r="B4" s="6" t="n">
        <v>-173</v>
      </c>
      <c r="C4" s="6" t="n">
        <v>-171</v>
      </c>
    </row>
    <row r="5" spans="1:3">
      <c r="A5" s="4" t="s">
        <v>739</v>
      </c>
    </row>
    <row r="6" spans="1:3">
      <c r="A6" s="3" t="s">
        <v>524</v>
      </c>
    </row>
    <row r="7" spans="1:3">
      <c r="A7" s="4" t="s">
        <v>737</v>
      </c>
      <c r="B7" s="6" t="n">
        <v>176</v>
      </c>
      <c r="C7" s="6" t="n">
        <v>186</v>
      </c>
    </row>
    <row r="8" spans="1:3">
      <c r="A8" s="4" t="s">
        <v>738</v>
      </c>
      <c r="B8" s="6" t="n">
        <v>-158</v>
      </c>
      <c r="C8" s="6" t="n">
        <v>-156</v>
      </c>
    </row>
    <row r="9" spans="1:3">
      <c r="A9" s="4" t="s">
        <v>740</v>
      </c>
    </row>
    <row r="10" spans="1:3">
      <c r="A10" s="3" t="s">
        <v>524</v>
      </c>
    </row>
    <row r="11" spans="1:3">
      <c r="A11" s="4" t="s">
        <v>737</v>
      </c>
      <c r="B11" s="6" t="n">
        <v>25</v>
      </c>
      <c r="C11" s="6" t="n">
        <v>25</v>
      </c>
    </row>
    <row r="12" spans="1:3">
      <c r="A12" s="4" t="s">
        <v>738</v>
      </c>
      <c r="B12" s="6" t="n">
        <v>-5</v>
      </c>
      <c r="C12" s="6" t="n">
        <v>-5</v>
      </c>
    </row>
    <row r="13" spans="1:3">
      <c r="A13" s="4" t="s">
        <v>741</v>
      </c>
    </row>
    <row r="14" spans="1:3">
      <c r="A14" s="3" t="s">
        <v>524</v>
      </c>
    </row>
    <row r="15" spans="1:3">
      <c r="A15" s="4" t="s">
        <v>737</v>
      </c>
      <c r="B15" s="6" t="n">
        <v>25</v>
      </c>
      <c r="C15" s="6" t="n">
        <v>30</v>
      </c>
    </row>
    <row r="16" spans="1:3">
      <c r="A16" s="4" t="s">
        <v>738</v>
      </c>
      <c r="B16" s="7" t="n">
        <v>-10</v>
      </c>
      <c r="C16" s="7"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8"/>
    <col customWidth="1" max="2" min="2" width="44"/>
    <col customWidth="1" max="3" min="3" width="30"/>
    <col customWidth="1" max="4" min="4" width="21"/>
    <col customWidth="1" max="5" min="5" width="31"/>
    <col customWidth="1" max="6" min="6" width="31"/>
  </cols>
  <sheetData>
    <row r="1" spans="1:6">
      <c r="A1" s="1" t="s">
        <v>742</v>
      </c>
      <c r="B1" s="2" t="s">
        <v>743</v>
      </c>
      <c r="C1" s="2" t="s">
        <v>1</v>
      </c>
      <c r="D1" s="2" t="s">
        <v>19</v>
      </c>
    </row>
    <row r="2" spans="1:6">
      <c r="B2" s="2" t="s">
        <v>744</v>
      </c>
      <c r="C2" s="2" t="s">
        <v>604</v>
      </c>
      <c r="D2" s="2" t="s">
        <v>724</v>
      </c>
      <c r="E2" s="2" t="s">
        <v>608</v>
      </c>
      <c r="F2" s="2" t="s">
        <v>745</v>
      </c>
    </row>
    <row r="3" spans="1:6">
      <c r="A3" s="3" t="s">
        <v>746</v>
      </c>
    </row>
    <row r="4" spans="1:6">
      <c r="A4" s="4" t="s">
        <v>459</v>
      </c>
      <c r="E4" s="4" t="s">
        <v>460</v>
      </c>
    </row>
    <row r="5" spans="1:6">
      <c r="A5" s="4" t="s">
        <v>747</v>
      </c>
    </row>
    <row r="6" spans="1:6">
      <c r="A6" s="3" t="s">
        <v>746</v>
      </c>
    </row>
    <row r="7" spans="1:6">
      <c r="A7" s="4" t="s">
        <v>459</v>
      </c>
      <c r="E7" s="4" t="s">
        <v>748</v>
      </c>
    </row>
    <row r="8" spans="1:6">
      <c r="A8" s="4" t="s">
        <v>749</v>
      </c>
    </row>
    <row r="9" spans="1:6">
      <c r="A9" s="3" t="s">
        <v>746</v>
      </c>
    </row>
    <row r="10" spans="1:6">
      <c r="A10" s="4" t="s">
        <v>750</v>
      </c>
      <c r="E10" s="7" t="n">
        <v>200</v>
      </c>
    </row>
    <row r="11" spans="1:6">
      <c r="A11" s="4" t="s">
        <v>751</v>
      </c>
      <c r="E11" s="6" t="n">
        <v>500</v>
      </c>
    </row>
    <row r="12" spans="1:6">
      <c r="A12" s="4" t="s">
        <v>459</v>
      </c>
      <c r="E12" s="4" t="s">
        <v>752</v>
      </c>
    </row>
    <row r="13" spans="1:6">
      <c r="A13" s="4" t="s">
        <v>753</v>
      </c>
      <c r="E13" s="6" t="n">
        <v>778800</v>
      </c>
    </row>
    <row r="14" spans="1:6">
      <c r="A14" s="4" t="s">
        <v>754</v>
      </c>
    </row>
    <row r="15" spans="1:6">
      <c r="A15" s="3" t="s">
        <v>746</v>
      </c>
    </row>
    <row r="16" spans="1:6">
      <c r="A16" s="4" t="s">
        <v>750</v>
      </c>
      <c r="F16" s="7" t="n">
        <v>280</v>
      </c>
    </row>
    <row r="17" spans="1:6">
      <c r="A17" s="4" t="s">
        <v>751</v>
      </c>
      <c r="F17" s="6" t="n">
        <v>250</v>
      </c>
    </row>
    <row r="18" spans="1:6">
      <c r="A18" s="4" t="s">
        <v>459</v>
      </c>
      <c r="E18" s="4" t="s">
        <v>755</v>
      </c>
    </row>
    <row r="19" spans="1:6">
      <c r="A19" s="4" t="s">
        <v>753</v>
      </c>
      <c r="F19" s="6" t="n">
        <v>115000</v>
      </c>
    </row>
    <row r="20" spans="1:6">
      <c r="A20" s="4" t="s">
        <v>756</v>
      </c>
    </row>
    <row r="21" spans="1:6">
      <c r="A21" s="3" t="s">
        <v>746</v>
      </c>
    </row>
    <row r="22" spans="1:6">
      <c r="A22" s="4" t="s">
        <v>757</v>
      </c>
      <c r="E22" s="7" t="n">
        <v>223</v>
      </c>
    </row>
    <row r="23" spans="1:6">
      <c r="A23" s="4" t="s">
        <v>758</v>
      </c>
      <c r="E23" s="7" t="n">
        <v>216</v>
      </c>
    </row>
    <row r="24" spans="1:6">
      <c r="A24" s="4" t="s">
        <v>759</v>
      </c>
    </row>
    <row r="25" spans="1:6">
      <c r="A25" s="3" t="s">
        <v>746</v>
      </c>
    </row>
    <row r="26" spans="1:6">
      <c r="A26" s="4" t="s">
        <v>750</v>
      </c>
      <c r="F26" s="7" t="n">
        <v>200</v>
      </c>
    </row>
    <row r="27" spans="1:6">
      <c r="A27" s="4" t="s">
        <v>751</v>
      </c>
      <c r="F27" s="6" t="n">
        <v>60</v>
      </c>
    </row>
    <row r="28" spans="1:6">
      <c r="A28" s="4" t="s">
        <v>760</v>
      </c>
    </row>
    <row r="29" spans="1:6">
      <c r="A29" s="3" t="s">
        <v>746</v>
      </c>
    </row>
    <row r="30" spans="1:6">
      <c r="A30" s="4" t="s">
        <v>751</v>
      </c>
      <c r="C30" s="6" t="n">
        <v>35</v>
      </c>
    </row>
    <row r="31" spans="1:6">
      <c r="A31" s="4" t="s">
        <v>761</v>
      </c>
      <c r="B31" s="6" t="n">
        <v>4</v>
      </c>
    </row>
    <row r="32" spans="1:6">
      <c r="A32" s="4" t="s">
        <v>762</v>
      </c>
      <c r="D32" s="7" t="n">
        <v>20</v>
      </c>
    </row>
    <row r="33" spans="1:6">
      <c r="A33" s="4" t="s">
        <v>763</v>
      </c>
      <c r="C33" s="7" t="n">
        <v>127</v>
      </c>
      <c r="D33" s="6" t="n">
        <v>127</v>
      </c>
    </row>
    <row r="34" spans="1:6">
      <c r="A34" s="4" t="s">
        <v>764</v>
      </c>
    </row>
    <row r="35" spans="1:6">
      <c r="A35" s="3" t="s">
        <v>746</v>
      </c>
    </row>
    <row r="36" spans="1:6">
      <c r="A36" s="4" t="s">
        <v>757</v>
      </c>
      <c r="D36" s="6" t="n">
        <v>41</v>
      </c>
    </row>
    <row r="37" spans="1:6">
      <c r="A37" s="4" t="s">
        <v>758</v>
      </c>
      <c r="D37" s="7" t="n">
        <v>24</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21</v>
      </c>
      <c r="D1" s="2" t="s">
        <v>22</v>
      </c>
    </row>
    <row r="2" spans="1:4">
      <c r="A2" s="3" t="s">
        <v>177</v>
      </c>
    </row>
    <row r="3" spans="1:4">
      <c r="A3" s="4" t="s">
        <v>766</v>
      </c>
      <c r="B3" s="7" t="n">
        <v>175</v>
      </c>
      <c r="C3" s="7" t="n">
        <v>139</v>
      </c>
      <c r="D3" s="7" t="n">
        <v>231</v>
      </c>
    </row>
    <row r="4" spans="1:4">
      <c r="A4" s="4" t="s">
        <v>767</v>
      </c>
      <c r="B4" s="6" t="n">
        <v>184</v>
      </c>
      <c r="C4" s="6" t="n">
        <v>171</v>
      </c>
      <c r="D4" s="6" t="n">
        <v>241</v>
      </c>
    </row>
    <row r="5" spans="1:4">
      <c r="A5" s="4" t="s">
        <v>768</v>
      </c>
      <c r="B5" s="6" t="n">
        <v>401</v>
      </c>
      <c r="C5" s="6" t="n">
        <v>445</v>
      </c>
      <c r="D5" s="6" t="n">
        <v>578</v>
      </c>
    </row>
    <row r="6" spans="1:4">
      <c r="A6" s="4" t="s">
        <v>769</v>
      </c>
      <c r="B6" s="6" t="n">
        <v>301</v>
      </c>
      <c r="C6" s="6" t="n">
        <v>295</v>
      </c>
      <c r="D6" s="6" t="n">
        <v>318</v>
      </c>
    </row>
    <row r="7" spans="1:4">
      <c r="A7" s="4" t="s">
        <v>770</v>
      </c>
      <c r="B7" s="6" t="n">
        <v>131</v>
      </c>
      <c r="C7" s="6" t="n">
        <v>122</v>
      </c>
      <c r="D7" s="6" t="n">
        <v>133</v>
      </c>
    </row>
    <row r="8" spans="1:4">
      <c r="A8" s="4" t="s">
        <v>771</v>
      </c>
      <c r="B8" s="7" t="n">
        <v>1192</v>
      </c>
      <c r="C8" s="7" t="n">
        <v>1172</v>
      </c>
      <c r="D8" s="7" t="n">
        <v>15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72</v>
      </c>
      <c r="B1" s="2" t="s">
        <v>19</v>
      </c>
    </row>
    <row r="2" spans="1:5">
      <c r="B2" s="2" t="s">
        <v>23</v>
      </c>
      <c r="C2" s="2" t="s">
        <v>2</v>
      </c>
      <c r="D2" s="2" t="s">
        <v>21</v>
      </c>
      <c r="E2" s="2" t="s">
        <v>22</v>
      </c>
    </row>
    <row r="3" spans="1:5">
      <c r="A3" s="3" t="s">
        <v>177</v>
      </c>
    </row>
    <row r="4" spans="1:5">
      <c r="A4" s="4" t="s">
        <v>773</v>
      </c>
      <c r="C4" s="7" t="n">
        <v>298</v>
      </c>
      <c r="D4" s="7" t="n">
        <v>361</v>
      </c>
      <c r="E4" s="7" t="n">
        <v>520</v>
      </c>
    </row>
    <row r="5" spans="1:5">
      <c r="A5" s="4" t="s">
        <v>774</v>
      </c>
      <c r="C5" s="7" t="n">
        <v>139</v>
      </c>
      <c r="D5" s="7" t="n">
        <v>172</v>
      </c>
      <c r="E5" s="7" t="n">
        <v>279</v>
      </c>
    </row>
    <row r="6" spans="1:5">
      <c r="A6" s="4" t="s">
        <v>775</v>
      </c>
      <c r="B6" s="7" t="n">
        <v>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21</v>
      </c>
      <c r="D1" s="2" t="s">
        <v>22</v>
      </c>
    </row>
    <row r="2" spans="1:4">
      <c r="A2" s="3" t="s">
        <v>501</v>
      </c>
    </row>
    <row r="3" spans="1:4">
      <c r="A3" s="4" t="s">
        <v>777</v>
      </c>
      <c r="B3" s="7" t="n">
        <v>23145</v>
      </c>
      <c r="C3" s="7" t="n">
        <v>22118</v>
      </c>
    </row>
    <row r="4" spans="1:4">
      <c r="A4" s="4" t="s">
        <v>65</v>
      </c>
      <c r="B4" s="6" t="n">
        <v>13536</v>
      </c>
      <c r="C4" s="6" t="n">
        <v>12728</v>
      </c>
      <c r="D4" s="7" t="n">
        <v>12942</v>
      </c>
    </row>
    <row r="5" spans="1:4">
      <c r="A5" s="4" t="s">
        <v>778</v>
      </c>
      <c r="C5" s="6" t="n">
        <v>8906</v>
      </c>
      <c r="D5" s="6" t="n">
        <v>10766</v>
      </c>
    </row>
    <row r="6" spans="1:4">
      <c r="A6" s="4" t="s">
        <v>779</v>
      </c>
      <c r="C6" s="6" t="n">
        <v>484</v>
      </c>
      <c r="D6" s="6" t="n">
        <v>560</v>
      </c>
    </row>
    <row r="7" spans="1:4">
      <c r="A7" s="4" t="s">
        <v>66</v>
      </c>
      <c r="B7" s="7" t="n">
        <v>9609</v>
      </c>
      <c r="C7" s="6" t="n">
        <v>9390</v>
      </c>
      <c r="D7" s="6" t="n">
        <v>11326</v>
      </c>
    </row>
    <row r="8" spans="1:4">
      <c r="A8" s="4" t="s">
        <v>780</v>
      </c>
    </row>
    <row r="9" spans="1:4">
      <c r="A9" s="3" t="s">
        <v>501</v>
      </c>
    </row>
    <row r="10" spans="1:4">
      <c r="A10" s="4" t="s">
        <v>777</v>
      </c>
      <c r="C10" s="6" t="n">
        <v>333</v>
      </c>
      <c r="D10" s="6" t="n">
        <v>383</v>
      </c>
    </row>
    <row r="11" spans="1:4">
      <c r="A11" s="4" t="s">
        <v>781</v>
      </c>
    </row>
    <row r="12" spans="1:4">
      <c r="A12" s="3" t="s">
        <v>501</v>
      </c>
    </row>
    <row r="13" spans="1:4">
      <c r="A13" s="4" t="s">
        <v>777</v>
      </c>
      <c r="C13" s="6" t="n">
        <v>8110</v>
      </c>
      <c r="D13" s="6" t="n">
        <v>9159</v>
      </c>
    </row>
    <row r="14" spans="1:4">
      <c r="A14" s="4" t="s">
        <v>782</v>
      </c>
    </row>
    <row r="15" spans="1:4">
      <c r="A15" s="3" t="s">
        <v>501</v>
      </c>
    </row>
    <row r="16" spans="1:4">
      <c r="A16" s="4" t="s">
        <v>777</v>
      </c>
      <c r="C16" s="6" t="n">
        <v>13191</v>
      </c>
      <c r="D16" s="6" t="n">
        <v>14166</v>
      </c>
    </row>
    <row r="17" spans="1:4">
      <c r="A17" s="4" t="s">
        <v>783</v>
      </c>
    </row>
    <row r="18" spans="1:4">
      <c r="A18" s="3" t="s">
        <v>501</v>
      </c>
    </row>
    <row r="19" spans="1:4">
      <c r="A19" s="4" t="s">
        <v>777</v>
      </c>
      <c r="C19" s="6" t="n">
        <v>21634</v>
      </c>
      <c r="D19" s="6" t="n">
        <v>23708</v>
      </c>
    </row>
    <row r="20" spans="1:4">
      <c r="A20" s="4" t="s">
        <v>784</v>
      </c>
    </row>
    <row r="21" spans="1:4">
      <c r="A21" s="3" t="s">
        <v>501</v>
      </c>
    </row>
    <row r="22" spans="1:4">
      <c r="A22" s="4" t="s">
        <v>777</v>
      </c>
      <c r="C22" s="6" t="n">
        <v>986</v>
      </c>
      <c r="D22" s="6" t="n">
        <v>1335</v>
      </c>
    </row>
    <row r="23" spans="1:4">
      <c r="A23" s="4" t="s">
        <v>785</v>
      </c>
    </row>
    <row r="24" spans="1:4">
      <c r="A24" s="3" t="s">
        <v>501</v>
      </c>
    </row>
    <row r="25" spans="1:4">
      <c r="A25" s="4" t="s">
        <v>777</v>
      </c>
      <c r="C25" s="6" t="n">
        <v>401</v>
      </c>
      <c r="D25" s="6" t="n">
        <v>496</v>
      </c>
    </row>
    <row r="26" spans="1:4">
      <c r="A26" s="4" t="s">
        <v>786</v>
      </c>
    </row>
    <row r="27" spans="1:4">
      <c r="A27" s="3" t="s">
        <v>501</v>
      </c>
    </row>
    <row r="28" spans="1:4">
      <c r="A28" s="4" t="s">
        <v>777</v>
      </c>
      <c r="C28" s="6" t="n">
        <v>2405</v>
      </c>
      <c r="D28" s="6" t="n">
        <v>2768</v>
      </c>
    </row>
    <row r="29" spans="1:4">
      <c r="A29" s="4" t="s">
        <v>787</v>
      </c>
    </row>
    <row r="30" spans="1:4">
      <c r="A30" s="3" t="s">
        <v>501</v>
      </c>
    </row>
    <row r="31" spans="1:4">
      <c r="A31" s="4" t="s">
        <v>777</v>
      </c>
      <c r="C31" s="6" t="n">
        <v>3717</v>
      </c>
      <c r="D31" s="6" t="n">
        <v>4173</v>
      </c>
    </row>
    <row r="32" spans="1:4">
      <c r="A32" s="4" t="s">
        <v>788</v>
      </c>
    </row>
    <row r="33" spans="1:4">
      <c r="A33" s="3" t="s">
        <v>501</v>
      </c>
    </row>
    <row r="34" spans="1:4">
      <c r="A34" s="4" t="s">
        <v>777</v>
      </c>
      <c r="C34" s="6" t="n">
        <v>3345</v>
      </c>
      <c r="D34" s="6" t="n">
        <v>3520</v>
      </c>
    </row>
    <row r="35" spans="1:4">
      <c r="A35" s="4" t="s">
        <v>789</v>
      </c>
    </row>
    <row r="36" spans="1:4">
      <c r="A36" s="3" t="s">
        <v>501</v>
      </c>
    </row>
    <row r="37" spans="1:4">
      <c r="A37" s="4" t="s">
        <v>777</v>
      </c>
      <c r="C37" s="6" t="n">
        <v>6480</v>
      </c>
      <c r="D37" s="6" t="n">
        <v>6911</v>
      </c>
    </row>
    <row r="38" spans="1:4">
      <c r="A38" s="4" t="s">
        <v>790</v>
      </c>
    </row>
    <row r="39" spans="1:4">
      <c r="A39" s="3" t="s">
        <v>501</v>
      </c>
    </row>
    <row r="40" spans="1:4">
      <c r="A40" s="4" t="s">
        <v>777</v>
      </c>
      <c r="C40" s="6" t="n">
        <v>260</v>
      </c>
      <c r="D40" s="6" t="n">
        <v>244</v>
      </c>
    </row>
    <row r="41" spans="1:4">
      <c r="A41" s="4" t="s">
        <v>791</v>
      </c>
    </row>
    <row r="42" spans="1:4">
      <c r="A42" s="3" t="s">
        <v>501</v>
      </c>
    </row>
    <row r="43" spans="1:4">
      <c r="A43" s="4" t="s">
        <v>777</v>
      </c>
      <c r="C43" s="6" t="n">
        <v>435</v>
      </c>
      <c r="D43" s="6" t="n">
        <v>391</v>
      </c>
    </row>
    <row r="44" spans="1:4">
      <c r="A44" s="4" t="s">
        <v>792</v>
      </c>
    </row>
    <row r="45" spans="1:4">
      <c r="A45" s="3" t="s">
        <v>501</v>
      </c>
    </row>
    <row r="46" spans="1:4">
      <c r="A46" s="4" t="s">
        <v>777</v>
      </c>
      <c r="C46" s="6" t="n">
        <v>530</v>
      </c>
      <c r="D46" s="6" t="n">
        <v>656</v>
      </c>
    </row>
    <row r="47" spans="1:4">
      <c r="A47" s="4" t="s">
        <v>793</v>
      </c>
    </row>
    <row r="48" spans="1:4">
      <c r="A48" s="3" t="s">
        <v>501</v>
      </c>
    </row>
    <row r="49" spans="1:4">
      <c r="A49" s="4" t="s">
        <v>777</v>
      </c>
      <c r="C49" s="6" t="n">
        <v>980</v>
      </c>
      <c r="D49" s="6" t="n">
        <v>1009</v>
      </c>
    </row>
    <row r="50" spans="1:4">
      <c r="A50" s="4" t="s">
        <v>794</v>
      </c>
    </row>
    <row r="51" spans="1:4">
      <c r="A51" s="3" t="s">
        <v>501</v>
      </c>
    </row>
    <row r="52" spans="1:4">
      <c r="A52" s="4" t="s">
        <v>777</v>
      </c>
      <c r="C52" s="6" t="n">
        <v>256</v>
      </c>
      <c r="D52" s="6" t="n">
        <v>255</v>
      </c>
    </row>
    <row r="53" spans="1:4">
      <c r="A53" s="4" t="s">
        <v>795</v>
      </c>
    </row>
    <row r="54" spans="1:4">
      <c r="A54" s="3" t="s">
        <v>501</v>
      </c>
    </row>
    <row r="55" spans="1:4">
      <c r="A55" s="4" t="s">
        <v>777</v>
      </c>
      <c r="C55" s="6" t="n">
        <v>872</v>
      </c>
      <c r="D55" s="6" t="n">
        <v>865</v>
      </c>
    </row>
    <row r="56" spans="1:4">
      <c r="A56" s="4" t="s">
        <v>796</v>
      </c>
    </row>
    <row r="57" spans="1:4">
      <c r="A57" s="3" t="s">
        <v>501</v>
      </c>
    </row>
    <row r="58" spans="1:4">
      <c r="A58" s="4" t="s">
        <v>66</v>
      </c>
      <c r="C58" s="6" t="n">
        <v>454</v>
      </c>
    </row>
    <row r="59" spans="1:4">
      <c r="A59" s="4" t="s">
        <v>797</v>
      </c>
    </row>
    <row r="60" spans="1:4">
      <c r="A60" s="3" t="s">
        <v>501</v>
      </c>
    </row>
    <row r="61" spans="1:4">
      <c r="A61" s="4" t="s">
        <v>777</v>
      </c>
      <c r="C61" s="6" t="n">
        <v>328</v>
      </c>
      <c r="D61" s="6" t="n">
        <v>381</v>
      </c>
    </row>
    <row r="62" spans="1:4">
      <c r="A62" s="4" t="s">
        <v>798</v>
      </c>
    </row>
    <row r="63" spans="1:4">
      <c r="A63" s="3" t="s">
        <v>501</v>
      </c>
    </row>
    <row r="64" spans="1:4">
      <c r="A64" s="4" t="s">
        <v>777</v>
      </c>
      <c r="C64" s="7" t="n">
        <v>306</v>
      </c>
      <c r="D64" s="7" t="n">
        <v>3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99</v>
      </c>
      <c r="B1" s="2" t="s">
        <v>19</v>
      </c>
    </row>
    <row r="2" spans="1:3">
      <c r="B2" s="2" t="s">
        <v>800</v>
      </c>
      <c r="C2" s="2" t="s">
        <v>801</v>
      </c>
    </row>
    <row r="3" spans="1:3">
      <c r="A3" s="4" t="s">
        <v>802</v>
      </c>
    </row>
    <row r="4" spans="1:3">
      <c r="A4" s="3" t="s">
        <v>501</v>
      </c>
    </row>
    <row r="5" spans="1:3">
      <c r="A5" s="4" t="s">
        <v>803</v>
      </c>
      <c r="B5" s="7" t="n">
        <v>324</v>
      </c>
      <c r="C5" s="7" t="n">
        <v>419</v>
      </c>
    </row>
    <row r="6" spans="1:3">
      <c r="A6" s="4" t="s">
        <v>804</v>
      </c>
      <c r="B6" s="6" t="n">
        <v>778</v>
      </c>
      <c r="C6" s="6" t="n">
        <v>665</v>
      </c>
    </row>
    <row r="7" spans="1:3">
      <c r="A7" s="4" t="s">
        <v>805</v>
      </c>
    </row>
    <row r="8" spans="1:3">
      <c r="A8" s="3" t="s">
        <v>501</v>
      </c>
    </row>
    <row r="9" spans="1:3">
      <c r="A9" s="4" t="s">
        <v>803</v>
      </c>
      <c r="B9" s="7" t="n">
        <v>53</v>
      </c>
      <c r="C9" s="7" t="n">
        <v>62</v>
      </c>
    </row>
    <row r="10" spans="1:3">
      <c r="A10" s="4" t="s">
        <v>804</v>
      </c>
      <c r="B10" s="6" t="n">
        <v>2801</v>
      </c>
      <c r="C10" s="6" t="n">
        <v>12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14"/>
    <col customWidth="1" max="5" min="5" width="21"/>
    <col customWidth="1" max="6" min="6" width="17"/>
    <col customWidth="1" max="7" min="7" width="17"/>
    <col customWidth="1" max="8" min="8" width="40"/>
    <col customWidth="1" max="9" min="9" width="36"/>
    <col customWidth="1" max="10" min="10" width="38"/>
    <col customWidth="1" max="11" min="11" width="21"/>
    <col customWidth="1" max="12" min="12" width="16"/>
    <col customWidth="1" max="13" min="13" width="21"/>
    <col customWidth="1" max="14" min="14" width="17"/>
    <col customWidth="1" max="15" min="15" width="21"/>
    <col customWidth="1" max="16" min="16" width="17"/>
  </cols>
  <sheetData>
    <row r="1" spans="1:16">
      <c r="A1" s="1" t="s">
        <v>806</v>
      </c>
      <c r="B1" s="2" t="s">
        <v>743</v>
      </c>
      <c r="E1" s="2" t="s">
        <v>1</v>
      </c>
      <c r="H1" s="2" t="s">
        <v>19</v>
      </c>
      <c r="O1" s="2" t="s">
        <v>807</v>
      </c>
    </row>
    <row r="2" spans="1:16">
      <c r="B2" s="2" t="s">
        <v>808</v>
      </c>
      <c r="C2" s="2" t="s">
        <v>809</v>
      </c>
      <c r="D2" s="2" t="s">
        <v>810</v>
      </c>
      <c r="E2" s="2" t="s">
        <v>445</v>
      </c>
      <c r="F2" s="2" t="s">
        <v>811</v>
      </c>
      <c r="G2" s="2" t="s">
        <v>812</v>
      </c>
      <c r="H2" s="2" t="s">
        <v>813</v>
      </c>
      <c r="I2" s="2" t="s">
        <v>814</v>
      </c>
      <c r="J2" s="2" t="s">
        <v>815</v>
      </c>
      <c r="K2" s="2" t="s">
        <v>447</v>
      </c>
      <c r="L2" s="2" t="s">
        <v>816</v>
      </c>
      <c r="M2" s="2" t="s">
        <v>817</v>
      </c>
      <c r="N2" s="2" t="s">
        <v>818</v>
      </c>
      <c r="O2" s="2" t="s">
        <v>819</v>
      </c>
      <c r="P2" s="2" t="s">
        <v>820</v>
      </c>
    </row>
    <row r="3" spans="1:16">
      <c r="A3" s="3" t="s">
        <v>821</v>
      </c>
    </row>
    <row r="4" spans="1:16">
      <c r="A4" s="4" t="s">
        <v>68</v>
      </c>
      <c r="E4" s="7" t="n">
        <v>1362</v>
      </c>
      <c r="H4" s="7" t="n">
        <v>1472</v>
      </c>
      <c r="J4" s="7" t="n">
        <v>1777</v>
      </c>
    </row>
    <row r="5" spans="1:16">
      <c r="A5" s="4" t="s">
        <v>459</v>
      </c>
      <c r="J5" s="4" t="s">
        <v>460</v>
      </c>
    </row>
    <row r="6" spans="1:16">
      <c r="A6" s="4" t="s">
        <v>822</v>
      </c>
      <c r="H6" s="6" t="n">
        <v>152</v>
      </c>
      <c r="J6" s="7" t="n">
        <v>86</v>
      </c>
      <c r="K6" s="7" t="n">
        <v>89</v>
      </c>
    </row>
    <row r="7" spans="1:16">
      <c r="A7" s="4" t="s">
        <v>823</v>
      </c>
      <c r="L7" s="6" t="n">
        <v>100</v>
      </c>
    </row>
    <row r="8" spans="1:16">
      <c r="A8" s="4" t="s">
        <v>824</v>
      </c>
      <c r="H8" s="6" t="n">
        <v>19</v>
      </c>
      <c r="J8" s="7" t="n">
        <v>30</v>
      </c>
    </row>
    <row r="9" spans="1:16">
      <c r="A9" s="4" t="s">
        <v>825</v>
      </c>
      <c r="H9" s="6" t="n">
        <v>190</v>
      </c>
    </row>
    <row r="10" spans="1:16">
      <c r="A10" s="4" t="s">
        <v>826</v>
      </c>
      <c r="H10" s="7" t="n">
        <v>-60</v>
      </c>
      <c r="K10" s="7" t="n">
        <v>-32</v>
      </c>
    </row>
    <row r="11" spans="1:16">
      <c r="A11" s="4" t="s">
        <v>827</v>
      </c>
      <c r="B11" s="6" t="n">
        <v>3</v>
      </c>
      <c r="C11" s="6" t="n">
        <v>3</v>
      </c>
    </row>
    <row r="12" spans="1:16">
      <c r="A12" s="4" t="s">
        <v>828</v>
      </c>
    </row>
    <row r="13" spans="1:16">
      <c r="A13" s="3" t="s">
        <v>821</v>
      </c>
    </row>
    <row r="14" spans="1:16">
      <c r="A14" s="4" t="s">
        <v>459</v>
      </c>
      <c r="H14" s="4" t="s">
        <v>748</v>
      </c>
    </row>
    <row r="15" spans="1:16">
      <c r="A15" s="4" t="s">
        <v>829</v>
      </c>
      <c r="B15" s="4" t="s">
        <v>748</v>
      </c>
      <c r="C15" s="4" t="s">
        <v>748</v>
      </c>
      <c r="E15" s="4" t="s">
        <v>490</v>
      </c>
      <c r="F15" s="4" t="s">
        <v>490</v>
      </c>
      <c r="G15" s="4" t="s">
        <v>490</v>
      </c>
      <c r="H15" s="4" t="s">
        <v>490</v>
      </c>
      <c r="I15" s="4" t="s">
        <v>490</v>
      </c>
    </row>
    <row r="16" spans="1:16">
      <c r="A16" s="4" t="s">
        <v>830</v>
      </c>
      <c r="H16" s="7" t="n">
        <v>80</v>
      </c>
    </row>
    <row r="17" spans="1:16">
      <c r="A17" s="4" t="s">
        <v>831</v>
      </c>
    </row>
    <row r="18" spans="1:16">
      <c r="A18" s="3" t="s">
        <v>821</v>
      </c>
    </row>
    <row r="19" spans="1:16">
      <c r="A19" s="4" t="s">
        <v>829</v>
      </c>
      <c r="B19" s="4" t="s">
        <v>460</v>
      </c>
      <c r="C19" s="4" t="s">
        <v>460</v>
      </c>
    </row>
    <row r="20" spans="1:16">
      <c r="A20" s="4" t="s">
        <v>832</v>
      </c>
    </row>
    <row r="21" spans="1:16">
      <c r="A21" s="3" t="s">
        <v>821</v>
      </c>
    </row>
    <row r="22" spans="1:16">
      <c r="A22" s="4" t="s">
        <v>459</v>
      </c>
      <c r="H22" s="4" t="s">
        <v>833</v>
      </c>
      <c r="J22" s="4" t="s">
        <v>833</v>
      </c>
      <c r="K22" s="4" t="s">
        <v>833</v>
      </c>
    </row>
    <row r="23" spans="1:16">
      <c r="A23" s="4" t="s">
        <v>826</v>
      </c>
      <c r="H23" s="7" t="n">
        <v>-52</v>
      </c>
      <c r="J23" s="7" t="n">
        <v>-14</v>
      </c>
      <c r="K23" s="7" t="n">
        <v>-13</v>
      </c>
    </row>
    <row r="24" spans="1:16">
      <c r="A24" s="4" t="s">
        <v>834</v>
      </c>
    </row>
    <row r="25" spans="1:16">
      <c r="A25" s="3" t="s">
        <v>821</v>
      </c>
    </row>
    <row r="26" spans="1:16">
      <c r="A26" s="4" t="s">
        <v>459</v>
      </c>
      <c r="H26" s="4" t="s">
        <v>460</v>
      </c>
    </row>
    <row r="27" spans="1:16">
      <c r="A27" s="4" t="s">
        <v>835</v>
      </c>
      <c r="E27" s="4" t="s">
        <v>460</v>
      </c>
      <c r="F27" s="4" t="s">
        <v>460</v>
      </c>
      <c r="G27" s="4" t="s">
        <v>460</v>
      </c>
      <c r="H27" s="4" t="s">
        <v>460</v>
      </c>
      <c r="I27" s="4" t="s">
        <v>460</v>
      </c>
    </row>
    <row r="28" spans="1:16">
      <c r="A28" s="4" t="s">
        <v>836</v>
      </c>
    </row>
    <row r="29" spans="1:16">
      <c r="A29" s="3" t="s">
        <v>821</v>
      </c>
    </row>
    <row r="30" spans="1:16">
      <c r="A30" s="4" t="s">
        <v>459</v>
      </c>
      <c r="H30" s="4" t="s">
        <v>460</v>
      </c>
      <c r="J30" s="4" t="s">
        <v>460</v>
      </c>
      <c r="K30" s="4" t="s">
        <v>460</v>
      </c>
    </row>
    <row r="31" spans="1:16">
      <c r="A31" s="4" t="s">
        <v>826</v>
      </c>
      <c r="H31" s="7" t="n">
        <v>-36</v>
      </c>
      <c r="J31" s="7" t="n">
        <v>-41</v>
      </c>
      <c r="K31" s="7" t="n">
        <v>-42</v>
      </c>
    </row>
    <row r="32" spans="1:16">
      <c r="A32" s="4" t="s">
        <v>837</v>
      </c>
    </row>
    <row r="33" spans="1:16">
      <c r="A33" s="3" t="s">
        <v>821</v>
      </c>
    </row>
    <row r="34" spans="1:16">
      <c r="A34" s="4" t="s">
        <v>838</v>
      </c>
      <c r="H34" s="4" t="s">
        <v>505</v>
      </c>
      <c r="I34" s="4" t="s">
        <v>505</v>
      </c>
    </row>
    <row r="35" spans="1:16">
      <c r="A35" s="4" t="s">
        <v>839</v>
      </c>
      <c r="H35" s="4" t="s">
        <v>840</v>
      </c>
      <c r="I35" s="4" t="s">
        <v>840</v>
      </c>
    </row>
    <row r="36" spans="1:16">
      <c r="A36" s="4" t="s">
        <v>829</v>
      </c>
      <c r="E36" s="4" t="s">
        <v>841</v>
      </c>
      <c r="F36" s="4" t="s">
        <v>841</v>
      </c>
      <c r="G36" s="4" t="s">
        <v>841</v>
      </c>
      <c r="H36" s="4" t="s">
        <v>841</v>
      </c>
      <c r="I36" s="4" t="s">
        <v>841</v>
      </c>
    </row>
    <row r="37" spans="1:16">
      <c r="A37" s="4" t="s">
        <v>842</v>
      </c>
      <c r="H37" s="7" t="n">
        <v>56</v>
      </c>
    </row>
    <row r="38" spans="1:16">
      <c r="A38" s="4" t="s">
        <v>843</v>
      </c>
    </row>
    <row r="39" spans="1:16">
      <c r="A39" s="3" t="s">
        <v>821</v>
      </c>
    </row>
    <row r="40" spans="1:16">
      <c r="A40" s="4" t="s">
        <v>844</v>
      </c>
      <c r="H40" s="4" t="s">
        <v>845</v>
      </c>
      <c r="I40" s="4" t="s">
        <v>845</v>
      </c>
    </row>
    <row r="41" spans="1:16">
      <c r="A41" s="4" t="s">
        <v>846</v>
      </c>
      <c r="H41" s="4" t="s">
        <v>847</v>
      </c>
      <c r="I41" s="4" t="s">
        <v>847</v>
      </c>
    </row>
    <row r="42" spans="1:16">
      <c r="A42" s="4" t="s">
        <v>848</v>
      </c>
      <c r="H42" s="4" t="s">
        <v>468</v>
      </c>
      <c r="I42" s="4" t="s">
        <v>468</v>
      </c>
    </row>
    <row r="43" spans="1:16">
      <c r="A43" s="4" t="s">
        <v>849</v>
      </c>
      <c r="E43" s="7" t="n">
        <v>10800</v>
      </c>
      <c r="G43" s="9" t="n">
        <v>40.5</v>
      </c>
      <c r="H43" s="7" t="n">
        <v>10800</v>
      </c>
      <c r="I43" s="9" t="n">
        <v>40.5</v>
      </c>
    </row>
    <row r="44" spans="1:16">
      <c r="A44" s="4" t="s">
        <v>850</v>
      </c>
      <c r="E44" s="6" t="n">
        <v>1</v>
      </c>
      <c r="H44" s="6" t="n">
        <v>29</v>
      </c>
      <c r="J44" s="6" t="n">
        <v>120</v>
      </c>
    </row>
    <row r="45" spans="1:16">
      <c r="A45" s="4" t="s">
        <v>851</v>
      </c>
      <c r="E45" s="6" t="n">
        <v>863</v>
      </c>
      <c r="H45" s="6" t="n">
        <v>928</v>
      </c>
      <c r="J45" s="6" t="n">
        <v>983</v>
      </c>
    </row>
    <row r="46" spans="1:16">
      <c r="A46" s="4" t="s">
        <v>852</v>
      </c>
    </row>
    <row r="47" spans="1:16">
      <c r="A47" s="3" t="s">
        <v>821</v>
      </c>
    </row>
    <row r="48" spans="1:16">
      <c r="A48" s="4" t="s">
        <v>853</v>
      </c>
      <c r="E48" s="6" t="n">
        <v>4207</v>
      </c>
      <c r="H48" s="6" t="n">
        <v>4311</v>
      </c>
    </row>
    <row r="49" spans="1:16">
      <c r="A49" s="4" t="s">
        <v>854</v>
      </c>
    </row>
    <row r="50" spans="1:16">
      <c r="A50" s="3" t="s">
        <v>821</v>
      </c>
    </row>
    <row r="51" spans="1:16">
      <c r="A51" s="4" t="s">
        <v>825</v>
      </c>
      <c r="E51" s="6" t="n">
        <v>3</v>
      </c>
      <c r="H51" s="6" t="n">
        <v>7</v>
      </c>
      <c r="J51" s="6" t="n">
        <v>8</v>
      </c>
    </row>
    <row r="52" spans="1:16">
      <c r="A52" s="4" t="s">
        <v>855</v>
      </c>
    </row>
    <row r="53" spans="1:16">
      <c r="A53" s="3" t="s">
        <v>821</v>
      </c>
    </row>
    <row r="54" spans="1:16">
      <c r="A54" s="4" t="s">
        <v>825</v>
      </c>
      <c r="E54" s="6" t="n">
        <v>3</v>
      </c>
      <c r="H54" s="7" t="n">
        <v>3</v>
      </c>
      <c r="J54" s="7" t="n">
        <v>4</v>
      </c>
    </row>
    <row r="55" spans="1:16">
      <c r="A55" s="4" t="s">
        <v>856</v>
      </c>
    </row>
    <row r="56" spans="1:16">
      <c r="A56" s="3" t="s">
        <v>821</v>
      </c>
    </row>
    <row r="57" spans="1:16">
      <c r="A57" s="4" t="s">
        <v>857</v>
      </c>
      <c r="D57" s="4" t="s">
        <v>840</v>
      </c>
    </row>
    <row r="58" spans="1:16">
      <c r="A58" s="4" t="s">
        <v>858</v>
      </c>
    </row>
    <row r="59" spans="1:16">
      <c r="A59" s="3" t="s">
        <v>821</v>
      </c>
    </row>
    <row r="60" spans="1:16">
      <c r="A60" s="4" t="s">
        <v>850</v>
      </c>
      <c r="M60" s="7" t="n">
        <v>17</v>
      </c>
      <c r="N60" s="10" t="n">
        <v>24</v>
      </c>
    </row>
    <row r="61" spans="1:16">
      <c r="A61" s="4" t="s">
        <v>859</v>
      </c>
    </row>
    <row r="62" spans="1:16">
      <c r="A62" s="3" t="s">
        <v>821</v>
      </c>
    </row>
    <row r="63" spans="1:16">
      <c r="A63" s="4" t="s">
        <v>860</v>
      </c>
      <c r="H63" s="6" t="n">
        <v>2</v>
      </c>
      <c r="I63" s="6" t="n">
        <v>2</v>
      </c>
      <c r="J63" s="6" t="n">
        <v>2</v>
      </c>
    </row>
    <row r="64" spans="1:16">
      <c r="A64" s="4" t="s">
        <v>861</v>
      </c>
    </row>
    <row r="65" spans="1:16">
      <c r="A65" s="3" t="s">
        <v>821</v>
      </c>
    </row>
    <row r="66" spans="1:16">
      <c r="A66" s="4" t="s">
        <v>862</v>
      </c>
      <c r="H66" s="6" t="n">
        <v>2</v>
      </c>
      <c r="I66" s="6" t="n">
        <v>2</v>
      </c>
      <c r="J66" s="6" t="n">
        <v>2</v>
      </c>
    </row>
    <row r="67" spans="1:16">
      <c r="A67" s="4" t="s">
        <v>863</v>
      </c>
    </row>
    <row r="68" spans="1:16">
      <c r="A68" s="3" t="s">
        <v>821</v>
      </c>
    </row>
    <row r="69" spans="1:16">
      <c r="A69" s="4" t="s">
        <v>459</v>
      </c>
      <c r="H69" s="4" t="s">
        <v>833</v>
      </c>
    </row>
    <row r="70" spans="1:16">
      <c r="A70" s="4" t="s">
        <v>864</v>
      </c>
    </row>
    <row r="71" spans="1:16">
      <c r="A71" s="3" t="s">
        <v>821</v>
      </c>
    </row>
    <row r="72" spans="1:16">
      <c r="A72" s="4" t="s">
        <v>459</v>
      </c>
      <c r="H72" s="4" t="s">
        <v>865</v>
      </c>
      <c r="J72" s="4" t="s">
        <v>865</v>
      </c>
    </row>
    <row r="73" spans="1:16">
      <c r="A73" s="4" t="s">
        <v>866</v>
      </c>
    </row>
    <row r="74" spans="1:16">
      <c r="A74" s="3" t="s">
        <v>821</v>
      </c>
    </row>
    <row r="75" spans="1:16">
      <c r="A75" s="4" t="s">
        <v>459</v>
      </c>
      <c r="H75" s="4" t="s">
        <v>460</v>
      </c>
    </row>
    <row r="76" spans="1:16">
      <c r="A76" s="4" t="s">
        <v>867</v>
      </c>
    </row>
    <row r="77" spans="1:16">
      <c r="A77" s="3" t="s">
        <v>821</v>
      </c>
    </row>
    <row r="78" spans="1:16">
      <c r="A78" s="4" t="s">
        <v>868</v>
      </c>
      <c r="E78" s="6" t="n">
        <v>100</v>
      </c>
      <c r="H78" s="7" t="n">
        <v>142</v>
      </c>
    </row>
    <row r="79" spans="1:16">
      <c r="A79" s="4" t="s">
        <v>869</v>
      </c>
      <c r="E79" s="6" t="n">
        <v>35</v>
      </c>
      <c r="H79" s="6" t="n">
        <v>50</v>
      </c>
    </row>
    <row r="80" spans="1:16">
      <c r="A80" s="4" t="s">
        <v>870</v>
      </c>
    </row>
    <row r="81" spans="1:16">
      <c r="A81" s="3" t="s">
        <v>821</v>
      </c>
    </row>
    <row r="82" spans="1:16">
      <c r="A82" s="4" t="s">
        <v>868</v>
      </c>
      <c r="E82" s="6" t="n">
        <v>120</v>
      </c>
      <c r="H82" s="6" t="n">
        <v>120</v>
      </c>
    </row>
    <row r="83" spans="1:16">
      <c r="A83" s="4" t="s">
        <v>869</v>
      </c>
      <c r="E83" s="6" t="n">
        <v>30</v>
      </c>
      <c r="H83" s="6" t="n">
        <v>30</v>
      </c>
    </row>
    <row r="84" spans="1:16">
      <c r="A84" s="4" t="s">
        <v>871</v>
      </c>
    </row>
    <row r="85" spans="1:16">
      <c r="A85" s="3" t="s">
        <v>821</v>
      </c>
    </row>
    <row r="86" spans="1:16">
      <c r="A86" s="4" t="s">
        <v>849</v>
      </c>
      <c r="H86" s="6" t="n">
        <v>1100</v>
      </c>
    </row>
    <row r="87" spans="1:16">
      <c r="A87" s="4" t="s">
        <v>850</v>
      </c>
      <c r="H87" s="6" t="n">
        <v>981</v>
      </c>
    </row>
    <row r="88" spans="1:16">
      <c r="A88" s="4" t="s">
        <v>872</v>
      </c>
    </row>
    <row r="89" spans="1:16">
      <c r="A89" s="3" t="s">
        <v>821</v>
      </c>
    </row>
    <row r="90" spans="1:16">
      <c r="A90" s="4" t="s">
        <v>853</v>
      </c>
      <c r="H90" s="6" t="n">
        <v>142</v>
      </c>
    </row>
    <row r="91" spans="1:16">
      <c r="A91" s="4" t="s">
        <v>873</v>
      </c>
    </row>
    <row r="92" spans="1:16">
      <c r="A92" s="3" t="s">
        <v>821</v>
      </c>
    </row>
    <row r="93" spans="1:16">
      <c r="A93" s="4" t="s">
        <v>853</v>
      </c>
      <c r="H93" s="7" t="n">
        <v>2232</v>
      </c>
    </row>
    <row r="94" spans="1:16">
      <c r="A94" s="4" t="s">
        <v>874</v>
      </c>
    </row>
    <row r="95" spans="1:16">
      <c r="A95" s="3" t="s">
        <v>821</v>
      </c>
    </row>
    <row r="96" spans="1:16">
      <c r="A96" s="4" t="s">
        <v>875</v>
      </c>
      <c r="H96" s="4" t="s">
        <v>876</v>
      </c>
      <c r="J96" s="4" t="s">
        <v>876</v>
      </c>
    </row>
    <row r="97" spans="1:16">
      <c r="A97" s="4" t="s">
        <v>877</v>
      </c>
    </row>
    <row r="98" spans="1:16">
      <c r="A98" s="3" t="s">
        <v>821</v>
      </c>
    </row>
    <row r="99" spans="1:16">
      <c r="A99" s="4" t="s">
        <v>875</v>
      </c>
      <c r="H99" s="4" t="s">
        <v>878</v>
      </c>
      <c r="J99" s="4" t="s">
        <v>878</v>
      </c>
    </row>
    <row r="100" spans="1:16">
      <c r="A100" s="4" t="s">
        <v>879</v>
      </c>
    </row>
    <row r="101" spans="1:16">
      <c r="A101" s="3" t="s">
        <v>821</v>
      </c>
    </row>
    <row r="102" spans="1:16">
      <c r="A102" s="4" t="s">
        <v>880</v>
      </c>
      <c r="H102" s="7" t="n">
        <v>60</v>
      </c>
    </row>
    <row r="103" spans="1:16">
      <c r="A103" s="4" t="s">
        <v>881</v>
      </c>
    </row>
    <row r="104" spans="1:16">
      <c r="A104" s="3" t="s">
        <v>821</v>
      </c>
    </row>
    <row r="105" spans="1:16">
      <c r="A105" s="4" t="s">
        <v>882</v>
      </c>
      <c r="H105" s="6" t="n">
        <v>4000</v>
      </c>
      <c r="I105" s="6" t="n">
        <v>4000</v>
      </c>
    </row>
    <row r="106" spans="1:16">
      <c r="A106" s="4" t="s">
        <v>883</v>
      </c>
    </row>
    <row r="107" spans="1:16">
      <c r="A107" s="3" t="s">
        <v>821</v>
      </c>
    </row>
    <row r="108" spans="1:16">
      <c r="A108" s="4" t="s">
        <v>459</v>
      </c>
      <c r="H108" s="4" t="s">
        <v>884</v>
      </c>
      <c r="J108" s="4" t="s">
        <v>884</v>
      </c>
    </row>
    <row r="109" spans="1:16">
      <c r="A109" s="4" t="s">
        <v>885</v>
      </c>
    </row>
    <row r="110" spans="1:16">
      <c r="A110" s="3" t="s">
        <v>821</v>
      </c>
    </row>
    <row r="111" spans="1:16">
      <c r="A111" s="4" t="s">
        <v>459</v>
      </c>
      <c r="H111" s="4" t="s">
        <v>886</v>
      </c>
      <c r="J111" s="4" t="s">
        <v>886</v>
      </c>
    </row>
    <row r="112" spans="1:16">
      <c r="A112" s="4" t="s">
        <v>887</v>
      </c>
    </row>
    <row r="113" spans="1:16">
      <c r="A113" s="3" t="s">
        <v>821</v>
      </c>
    </row>
    <row r="114" spans="1:16">
      <c r="A114" s="4" t="s">
        <v>459</v>
      </c>
      <c r="H114" s="4" t="s">
        <v>465</v>
      </c>
      <c r="J114" s="4" t="s">
        <v>465</v>
      </c>
    </row>
    <row r="115" spans="1:16">
      <c r="A115" s="4" t="s">
        <v>888</v>
      </c>
    </row>
    <row r="116" spans="1:16">
      <c r="A116" s="3" t="s">
        <v>821</v>
      </c>
    </row>
    <row r="117" spans="1:16">
      <c r="A117" s="4" t="s">
        <v>459</v>
      </c>
      <c r="H117" s="4" t="s">
        <v>889</v>
      </c>
      <c r="J117" s="4" t="s">
        <v>889</v>
      </c>
    </row>
    <row r="118" spans="1:16">
      <c r="A118" s="4" t="s">
        <v>890</v>
      </c>
    </row>
    <row r="119" spans="1:16">
      <c r="A119" s="3" t="s">
        <v>821</v>
      </c>
    </row>
    <row r="120" spans="1:16">
      <c r="A120" s="4" t="s">
        <v>459</v>
      </c>
      <c r="H120" s="4" t="s">
        <v>891</v>
      </c>
      <c r="J120" s="4" t="s">
        <v>891</v>
      </c>
    </row>
    <row r="121" spans="1:16">
      <c r="A121" s="4" t="s">
        <v>892</v>
      </c>
    </row>
    <row r="122" spans="1:16">
      <c r="A122" s="3" t="s">
        <v>821</v>
      </c>
    </row>
    <row r="123" spans="1:16">
      <c r="A123" s="4" t="s">
        <v>459</v>
      </c>
      <c r="H123" s="4" t="s">
        <v>460</v>
      </c>
      <c r="J123" s="4" t="s">
        <v>460</v>
      </c>
    </row>
    <row r="124" spans="1:16">
      <c r="A124" s="4" t="s">
        <v>893</v>
      </c>
    </row>
    <row r="125" spans="1:16">
      <c r="A125" s="3" t="s">
        <v>821</v>
      </c>
    </row>
    <row r="126" spans="1:16">
      <c r="A126" s="4" t="s">
        <v>882</v>
      </c>
      <c r="H126" s="6" t="n">
        <v>1800</v>
      </c>
      <c r="I126" s="6" t="n">
        <v>1800</v>
      </c>
    </row>
    <row r="127" spans="1:16">
      <c r="A127" s="4" t="s">
        <v>894</v>
      </c>
    </row>
    <row r="128" spans="1:16">
      <c r="A128" s="3" t="s">
        <v>821</v>
      </c>
    </row>
    <row r="129" spans="1:16">
      <c r="A129" s="4" t="s">
        <v>882</v>
      </c>
      <c r="H129" s="6" t="n">
        <v>740</v>
      </c>
      <c r="I129" s="6" t="n">
        <v>740</v>
      </c>
    </row>
    <row r="130" spans="1:16">
      <c r="A130" s="4" t="s">
        <v>895</v>
      </c>
    </row>
    <row r="131" spans="1:16">
      <c r="A131" s="3" t="s">
        <v>821</v>
      </c>
    </row>
    <row r="132" spans="1:16">
      <c r="A132" s="4" t="s">
        <v>882</v>
      </c>
      <c r="H132" s="6" t="n">
        <v>380</v>
      </c>
      <c r="I132" s="6" t="n">
        <v>380</v>
      </c>
    </row>
    <row r="133" spans="1:16">
      <c r="A133" s="4" t="s">
        <v>896</v>
      </c>
    </row>
    <row r="134" spans="1:16">
      <c r="A134" s="3" t="s">
        <v>821</v>
      </c>
    </row>
    <row r="135" spans="1:16">
      <c r="A135" s="4" t="s">
        <v>897</v>
      </c>
      <c r="E135" s="6" t="n">
        <v>11</v>
      </c>
      <c r="F135" s="10" t="n">
        <v>15</v>
      </c>
    </row>
    <row r="136" spans="1:16">
      <c r="A136" s="4" t="s">
        <v>898</v>
      </c>
      <c r="E136" s="6" t="n">
        <v>27</v>
      </c>
      <c r="F136" s="10" t="n">
        <v>35</v>
      </c>
    </row>
    <row r="137" spans="1:16">
      <c r="A137" s="4" t="s">
        <v>899</v>
      </c>
    </row>
    <row r="138" spans="1:16">
      <c r="A138" s="3" t="s">
        <v>821</v>
      </c>
    </row>
    <row r="139" spans="1:16">
      <c r="A139" s="4" t="s">
        <v>850</v>
      </c>
      <c r="O139" s="7" t="n">
        <v>141</v>
      </c>
      <c r="P139" s="10" t="n">
        <v>176</v>
      </c>
    </row>
    <row r="140" spans="1:16">
      <c r="A140" s="4" t="s">
        <v>900</v>
      </c>
      <c r="B140" s="4" t="s">
        <v>901</v>
      </c>
      <c r="C140" s="4" t="s">
        <v>901</v>
      </c>
    </row>
    <row r="141" spans="1:16">
      <c r="A141" s="4" t="s">
        <v>826</v>
      </c>
      <c r="B141" s="7" t="n">
        <v>145</v>
      </c>
      <c r="C141" s="10" t="n">
        <v>192</v>
      </c>
    </row>
    <row r="142" spans="1:16">
      <c r="A142" s="4" t="s">
        <v>902</v>
      </c>
      <c r="B142" s="4" t="s">
        <v>903</v>
      </c>
      <c r="C142" s="4" t="s">
        <v>903</v>
      </c>
      <c r="M142" s="4" t="s">
        <v>901</v>
      </c>
      <c r="N142" s="4" t="s">
        <v>901</v>
      </c>
    </row>
    <row r="143" spans="1:16">
      <c r="A143" s="4" t="s">
        <v>749</v>
      </c>
    </row>
    <row r="144" spans="1:16">
      <c r="A144" s="3" t="s">
        <v>821</v>
      </c>
    </row>
    <row r="145" spans="1:16">
      <c r="A145" s="4" t="s">
        <v>459</v>
      </c>
      <c r="J145" s="4" t="s">
        <v>752</v>
      </c>
    </row>
    <row r="146" spans="1:16">
      <c r="A146" s="4" t="s">
        <v>904</v>
      </c>
    </row>
    <row r="147" spans="1:16">
      <c r="A147" s="3" t="s">
        <v>821</v>
      </c>
    </row>
    <row r="148" spans="1:16">
      <c r="A148" s="4" t="s">
        <v>459</v>
      </c>
      <c r="H148" s="4" t="s">
        <v>748</v>
      </c>
      <c r="J148" s="4" t="s">
        <v>748</v>
      </c>
    </row>
    <row r="149" spans="1:16">
      <c r="A149" s="4" t="s">
        <v>905</v>
      </c>
    </row>
    <row r="150" spans="1:16">
      <c r="A150" s="3" t="s">
        <v>821</v>
      </c>
    </row>
    <row r="151" spans="1:16">
      <c r="A151" s="4" t="s">
        <v>459</v>
      </c>
      <c r="H151" s="4" t="s">
        <v>460</v>
      </c>
      <c r="J151" s="4" t="s">
        <v>460</v>
      </c>
    </row>
    <row r="152" spans="1:16">
      <c r="A152" s="4" t="s">
        <v>906</v>
      </c>
    </row>
    <row r="153" spans="1:16">
      <c r="A153" s="3" t="s">
        <v>821</v>
      </c>
    </row>
    <row r="154" spans="1:16">
      <c r="A154" s="4" t="s">
        <v>853</v>
      </c>
      <c r="E154" s="7" t="n">
        <v>560</v>
      </c>
      <c r="H154" s="7" t="n">
        <v>560</v>
      </c>
    </row>
  </sheetData>
  <mergeCells count="5">
    <mergeCell ref="A1:A2"/>
    <mergeCell ref="B1:D1"/>
    <mergeCell ref="E1:G1"/>
    <mergeCell ref="H1:N1"/>
    <mergeCell ref="O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55</v>
      </c>
      <c r="B1" s="2" t="s">
        <v>1</v>
      </c>
      <c r="C1" s="2" t="s">
        <v>19</v>
      </c>
    </row>
    <row r="2" spans="1:3">
      <c r="B2" s="2" t="s">
        <v>2</v>
      </c>
      <c r="C2" s="2" t="s">
        <v>21</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21</v>
      </c>
      <c r="D1" s="2" t="s">
        <v>22</v>
      </c>
    </row>
    <row r="2" spans="1:4">
      <c r="A2" s="3" t="s">
        <v>171</v>
      </c>
    </row>
    <row r="3" spans="1:4">
      <c r="A3" s="4" t="s">
        <v>908</v>
      </c>
      <c r="C3" s="7" t="n">
        <v>288</v>
      </c>
    </row>
    <row r="4" spans="1:4">
      <c r="A4" s="4" t="s">
        <v>909</v>
      </c>
      <c r="C4" s="6" t="n">
        <v>268</v>
      </c>
      <c r="D4" s="7" t="n">
        <v>295</v>
      </c>
    </row>
    <row r="5" spans="1:4">
      <c r="A5" s="4" t="s">
        <v>910</v>
      </c>
      <c r="C5" s="6" t="n">
        <v>233</v>
      </c>
      <c r="D5" s="6" t="n">
        <v>294</v>
      </c>
    </row>
    <row r="6" spans="1:4">
      <c r="A6" s="4" t="s">
        <v>911</v>
      </c>
      <c r="C6" s="6" t="n">
        <v>203</v>
      </c>
      <c r="D6" s="6" t="n">
        <v>209</v>
      </c>
    </row>
    <row r="7" spans="1:4">
      <c r="A7" s="4" t="s">
        <v>912</v>
      </c>
      <c r="C7" s="6" t="n">
        <v>53</v>
      </c>
      <c r="D7" s="6" t="n">
        <v>70</v>
      </c>
    </row>
    <row r="8" spans="1:4">
      <c r="A8" s="4" t="s">
        <v>913</v>
      </c>
      <c r="C8" s="6" t="n">
        <v>35</v>
      </c>
      <c r="D8" s="6" t="n">
        <v>35</v>
      </c>
    </row>
    <row r="9" spans="1:4">
      <c r="A9" s="4" t="s">
        <v>914</v>
      </c>
      <c r="D9" s="6" t="n">
        <v>111</v>
      </c>
    </row>
    <row r="10" spans="1:4">
      <c r="A10" s="4" t="s">
        <v>108</v>
      </c>
      <c r="C10" s="6" t="n">
        <v>167</v>
      </c>
      <c r="D10" s="6" t="n">
        <v>275</v>
      </c>
    </row>
    <row r="11" spans="1:4">
      <c r="A11" s="4" t="s">
        <v>915</v>
      </c>
      <c r="B11" s="7" t="n">
        <v>1534</v>
      </c>
      <c r="C11" s="7" t="n">
        <v>1247</v>
      </c>
      <c r="D11" s="7" t="n">
        <v>12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6</v>
      </c>
      <c r="B1" s="2" t="s">
        <v>21</v>
      </c>
      <c r="C1" s="2" t="s">
        <v>22</v>
      </c>
    </row>
    <row r="2" spans="1:3">
      <c r="A2" s="3" t="s">
        <v>917</v>
      </c>
    </row>
    <row r="3" spans="1:3">
      <c r="A3" s="4" t="s">
        <v>918</v>
      </c>
      <c r="B3" s="7" t="n">
        <v>225</v>
      </c>
      <c r="C3" s="7" t="n">
        <v>342</v>
      </c>
    </row>
    <row r="4" spans="1:3">
      <c r="A4" s="4" t="s">
        <v>919</v>
      </c>
      <c r="B4" s="6" t="n">
        <v>18</v>
      </c>
      <c r="C4" s="6" t="n">
        <v>29</v>
      </c>
    </row>
    <row r="5" spans="1:3">
      <c r="A5" s="4" t="s">
        <v>920</v>
      </c>
      <c r="B5" s="6" t="n">
        <v>207</v>
      </c>
      <c r="C5" s="6" t="n">
        <v>313</v>
      </c>
    </row>
    <row r="6" spans="1:3">
      <c r="A6" s="4" t="s">
        <v>921</v>
      </c>
    </row>
    <row r="7" spans="1:3">
      <c r="A7" s="3" t="s">
        <v>917</v>
      </c>
    </row>
    <row r="8" spans="1:3">
      <c r="A8" s="4" t="s">
        <v>918</v>
      </c>
      <c r="B8" s="6" t="n">
        <v>174</v>
      </c>
      <c r="C8" s="6" t="n">
        <v>267</v>
      </c>
    </row>
    <row r="9" spans="1:3">
      <c r="A9" s="4" t="s">
        <v>922</v>
      </c>
    </row>
    <row r="10" spans="1:3">
      <c r="A10" s="3" t="s">
        <v>917</v>
      </c>
    </row>
    <row r="11" spans="1:3">
      <c r="A11" s="4" t="s">
        <v>918</v>
      </c>
      <c r="B11" s="6" t="n">
        <v>14</v>
      </c>
      <c r="C11" s="6" t="n">
        <v>14</v>
      </c>
    </row>
    <row r="12" spans="1:3">
      <c r="A12" s="4" t="s">
        <v>796</v>
      </c>
    </row>
    <row r="13" spans="1:3">
      <c r="A13" s="3" t="s">
        <v>917</v>
      </c>
    </row>
    <row r="14" spans="1:3">
      <c r="A14" s="4" t="s">
        <v>918</v>
      </c>
      <c r="B14" s="7" t="n">
        <v>37</v>
      </c>
      <c r="C14" s="7" t="n">
        <v>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923</v>
      </c>
      <c r="B1" s="2" t="s">
        <v>19</v>
      </c>
    </row>
    <row r="2" spans="1:2">
      <c r="B2" s="2" t="s">
        <v>21</v>
      </c>
    </row>
    <row r="3" spans="1:2">
      <c r="A3" s="4" t="s">
        <v>921</v>
      </c>
    </row>
    <row r="4" spans="1:2">
      <c r="A4" s="3" t="s">
        <v>917</v>
      </c>
    </row>
    <row r="5" spans="1:2">
      <c r="A5" s="4" t="s">
        <v>924</v>
      </c>
      <c r="B5" s="6" t="n">
        <v>2016</v>
      </c>
    </row>
    <row r="6" spans="1:2">
      <c r="A6" s="4" t="s">
        <v>925</v>
      </c>
      <c r="B6" s="6" t="n">
        <v>2029</v>
      </c>
    </row>
    <row r="7" spans="1:2">
      <c r="A7" s="4" t="s">
        <v>922</v>
      </c>
    </row>
    <row r="8" spans="1:2">
      <c r="A8" s="3" t="s">
        <v>917</v>
      </c>
    </row>
    <row r="9" spans="1:2">
      <c r="A9" s="4" t="s">
        <v>926</v>
      </c>
      <c r="B9" s="6" t="n">
        <v>2031</v>
      </c>
    </row>
    <row r="10" spans="1:2">
      <c r="A10" s="4" t="s">
        <v>927</v>
      </c>
      <c r="B10" s="4" t="s">
        <v>9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724</v>
      </c>
    </row>
    <row r="2" spans="1:2">
      <c r="A2" s="3" t="s">
        <v>190</v>
      </c>
    </row>
    <row r="3" spans="1:2">
      <c r="A3" s="4" t="s">
        <v>930</v>
      </c>
      <c r="B3" s="7" t="n">
        <v>18</v>
      </c>
    </row>
    <row r="4" spans="1:2">
      <c r="A4" s="4" t="s">
        <v>931</v>
      </c>
      <c r="B4" s="6" t="n">
        <v>17</v>
      </c>
    </row>
    <row r="5" spans="1:2">
      <c r="A5" s="4" t="s">
        <v>932</v>
      </c>
      <c r="B5" s="6" t="n">
        <v>16</v>
      </c>
    </row>
    <row r="6" spans="1:2">
      <c r="A6" s="4" t="s">
        <v>933</v>
      </c>
      <c r="B6" s="6" t="n">
        <v>15</v>
      </c>
    </row>
    <row r="7" spans="1:2">
      <c r="A7" s="4" t="s">
        <v>934</v>
      </c>
      <c r="B7" s="7" t="n">
        <v>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4"/>
    <col customWidth="1" max="2" min="2" width="30"/>
    <col customWidth="1" max="3" min="3" width="26"/>
    <col customWidth="1" max="4" min="4" width="21"/>
    <col customWidth="1" max="5" min="5" width="17"/>
    <col customWidth="1" max="6" min="6" width="21"/>
    <col customWidth="1" max="7" min="7" width="21"/>
    <col customWidth="1" max="8" min="8" width="17"/>
    <col customWidth="1" max="9" min="9" width="17"/>
  </cols>
  <sheetData>
    <row r="1" spans="1:9">
      <c r="A1" s="1" t="s">
        <v>935</v>
      </c>
      <c r="B1" s="2" t="s">
        <v>19</v>
      </c>
    </row>
    <row r="2" spans="1:9">
      <c r="B2" s="2" t="s">
        <v>936</v>
      </c>
      <c r="C2" s="2" t="s">
        <v>937</v>
      </c>
      <c r="D2" s="2" t="s">
        <v>453</v>
      </c>
      <c r="E2" s="2" t="s">
        <v>938</v>
      </c>
      <c r="F2" s="2" t="s">
        <v>445</v>
      </c>
      <c r="G2" s="2" t="s">
        <v>939</v>
      </c>
      <c r="H2" s="2" t="s">
        <v>940</v>
      </c>
      <c r="I2" s="2" t="s">
        <v>938</v>
      </c>
    </row>
    <row r="3" spans="1:9">
      <c r="A3" s="3" t="s">
        <v>917</v>
      </c>
    </row>
    <row r="4" spans="1:9">
      <c r="A4" s="4" t="s">
        <v>941</v>
      </c>
      <c r="B4" s="7" t="n">
        <v>85000000</v>
      </c>
      <c r="H4" s="11" t="n">
        <v>177</v>
      </c>
    </row>
    <row r="5" spans="1:9">
      <c r="A5" s="4" t="s">
        <v>942</v>
      </c>
      <c r="F5" s="7" t="n">
        <v>0</v>
      </c>
      <c r="G5" s="7" t="n">
        <v>1500000000</v>
      </c>
    </row>
    <row r="6" spans="1:9">
      <c r="A6" s="4" t="s">
        <v>943</v>
      </c>
      <c r="B6" s="4" t="s">
        <v>944</v>
      </c>
      <c r="C6" s="4" t="s">
        <v>944</v>
      </c>
      <c r="D6" s="4" t="s">
        <v>944</v>
      </c>
      <c r="E6" s="4" t="s">
        <v>944</v>
      </c>
    </row>
    <row r="7" spans="1:9">
      <c r="A7" s="4" t="s">
        <v>945</v>
      </c>
      <c r="B7" s="7" t="n">
        <v>15000000</v>
      </c>
      <c r="C7" s="11" t="n">
        <v>48</v>
      </c>
      <c r="D7" s="7" t="n">
        <v>20000000</v>
      </c>
      <c r="E7" s="11" t="n">
        <v>47</v>
      </c>
    </row>
    <row r="8" spans="1:9">
      <c r="A8" s="4" t="s">
        <v>946</v>
      </c>
      <c r="B8" s="4" t="s">
        <v>947</v>
      </c>
      <c r="C8" s="4" t="s">
        <v>947</v>
      </c>
    </row>
    <row r="9" spans="1:9">
      <c r="A9" s="4" t="s">
        <v>948</v>
      </c>
      <c r="B9" s="7" t="n">
        <v>38000000</v>
      </c>
      <c r="D9" s="7" t="n">
        <v>58000000</v>
      </c>
      <c r="H9" s="11" t="n">
        <v>146</v>
      </c>
      <c r="I9" s="11" t="n">
        <v>156</v>
      </c>
    </row>
    <row r="10" spans="1:9">
      <c r="A10" s="4" t="s">
        <v>949</v>
      </c>
      <c r="B10" s="4" t="s">
        <v>950</v>
      </c>
      <c r="C10" s="4" t="s">
        <v>950</v>
      </c>
      <c r="D10" s="4" t="s">
        <v>950</v>
      </c>
      <c r="E10" s="4" t="s">
        <v>950</v>
      </c>
    </row>
    <row r="11" spans="1:9">
      <c r="A11" s="4" t="s">
        <v>951</v>
      </c>
    </row>
    <row r="12" spans="1:9">
      <c r="A12" s="3" t="s">
        <v>917</v>
      </c>
    </row>
    <row r="13" spans="1:9">
      <c r="A13" s="4" t="s">
        <v>945</v>
      </c>
      <c r="B13" s="7" t="n">
        <v>3000000</v>
      </c>
      <c r="C13" s="11" t="n">
        <v>10</v>
      </c>
      <c r="D13" s="7" t="n">
        <v>5000000</v>
      </c>
      <c r="E13" s="11" t="n">
        <v>11</v>
      </c>
    </row>
    <row r="14" spans="1:9">
      <c r="A14" s="4" t="s">
        <v>952</v>
      </c>
    </row>
    <row r="15" spans="1:9">
      <c r="A15" s="3" t="s">
        <v>917</v>
      </c>
    </row>
    <row r="16" spans="1:9">
      <c r="A16" s="4" t="s">
        <v>953</v>
      </c>
      <c r="B16" s="4" t="s">
        <v>954</v>
      </c>
      <c r="D16" s="4" t="s">
        <v>955</v>
      </c>
      <c r="H16" s="4" t="s">
        <v>954</v>
      </c>
      <c r="I16" s="4" t="s">
        <v>955</v>
      </c>
    </row>
    <row r="17" spans="1:9">
      <c r="A17" s="4" t="s">
        <v>956</v>
      </c>
      <c r="B17" s="4" t="s">
        <v>957</v>
      </c>
      <c r="C17" s="4" t="s">
        <v>957</v>
      </c>
      <c r="D17" s="4" t="s">
        <v>957</v>
      </c>
      <c r="E17" s="4" t="s">
        <v>957</v>
      </c>
    </row>
    <row r="18" spans="1:9">
      <c r="A18" s="4" t="s">
        <v>958</v>
      </c>
      <c r="B18" s="6" t="n">
        <v>3</v>
      </c>
      <c r="C18" s="6" t="n">
        <v>3</v>
      </c>
    </row>
    <row r="19" spans="1:9">
      <c r="A19" s="4" t="s">
        <v>959</v>
      </c>
    </row>
    <row r="20" spans="1:9">
      <c r="A20" s="3" t="s">
        <v>917</v>
      </c>
    </row>
    <row r="21" spans="1:9">
      <c r="A21" s="4" t="s">
        <v>941</v>
      </c>
      <c r="B21" s="7" t="n">
        <v>397000000</v>
      </c>
      <c r="H21" s="11" t="n">
        <v>687</v>
      </c>
    </row>
    <row r="22" spans="1:9">
      <c r="A22" s="4" t="s">
        <v>960</v>
      </c>
    </row>
    <row r="23" spans="1:9">
      <c r="A23" s="3" t="s">
        <v>917</v>
      </c>
    </row>
    <row r="24" spans="1:9">
      <c r="A24" s="4" t="s">
        <v>961</v>
      </c>
      <c r="H24" s="6" t="n">
        <v>667</v>
      </c>
    </row>
    <row r="25" spans="1:9">
      <c r="A25" s="4" t="s">
        <v>962</v>
      </c>
    </row>
    <row r="26" spans="1:9">
      <c r="A26" s="3" t="s">
        <v>917</v>
      </c>
    </row>
    <row r="27" spans="1:9">
      <c r="A27" s="4" t="s">
        <v>961</v>
      </c>
      <c r="H27" s="6" t="n">
        <v>20</v>
      </c>
    </row>
    <row r="28" spans="1:9">
      <c r="A28" s="4" t="s">
        <v>963</v>
      </c>
    </row>
    <row r="29" spans="1:9">
      <c r="A29" s="3" t="s">
        <v>917</v>
      </c>
    </row>
    <row r="30" spans="1:9">
      <c r="A30" s="4" t="s">
        <v>964</v>
      </c>
      <c r="B30" s="6" t="n">
        <v>136000000</v>
      </c>
      <c r="D30" s="7" t="n">
        <v>209000000</v>
      </c>
      <c r="H30" s="11" t="n">
        <v>522</v>
      </c>
      <c r="I30" s="11" t="n">
        <v>560</v>
      </c>
    </row>
    <row r="31" spans="1:9">
      <c r="A31" s="4" t="s">
        <v>965</v>
      </c>
      <c r="B31" s="7" t="n">
        <v>1000000</v>
      </c>
      <c r="C31" s="11" t="n">
        <v>1</v>
      </c>
      <c r="D31" s="7" t="n">
        <v>1000000</v>
      </c>
      <c r="E31" s="11" t="n">
        <v>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21</v>
      </c>
      <c r="D1" s="2" t="s">
        <v>22</v>
      </c>
    </row>
    <row r="2" spans="1:4">
      <c r="A2" s="3" t="s">
        <v>194</v>
      </c>
    </row>
    <row r="3" spans="1:4">
      <c r="A3" s="4" t="s">
        <v>70</v>
      </c>
      <c r="C3" s="7" t="n">
        <v>189</v>
      </c>
      <c r="D3" s="7" t="n">
        <v>368</v>
      </c>
    </row>
    <row r="4" spans="1:4">
      <c r="A4" s="4" t="s">
        <v>967</v>
      </c>
      <c r="C4" s="6" t="n">
        <v>148</v>
      </c>
      <c r="D4" s="6" t="n">
        <v>222</v>
      </c>
    </row>
    <row r="5" spans="1:4">
      <c r="A5" s="4" t="s">
        <v>75</v>
      </c>
      <c r="C5" s="6" t="n">
        <v>92</v>
      </c>
      <c r="D5" s="6" t="n">
        <v>102</v>
      </c>
    </row>
    <row r="6" spans="1:4">
      <c r="A6" s="4" t="s">
        <v>968</v>
      </c>
      <c r="C6" s="6" t="n">
        <v>84</v>
      </c>
      <c r="D6" s="6" t="n">
        <v>93</v>
      </c>
    </row>
    <row r="7" spans="1:4">
      <c r="A7" s="4" t="s">
        <v>969</v>
      </c>
      <c r="D7" s="6" t="n">
        <v>62</v>
      </c>
    </row>
    <row r="8" spans="1:4">
      <c r="A8" s="4" t="s">
        <v>108</v>
      </c>
      <c r="C8" s="6" t="n">
        <v>85</v>
      </c>
      <c r="D8" s="6" t="n">
        <v>81</v>
      </c>
    </row>
    <row r="9" spans="1:4">
      <c r="A9" s="4" t="s">
        <v>970</v>
      </c>
      <c r="B9" s="7" t="n">
        <v>614</v>
      </c>
      <c r="C9" s="7" t="n">
        <v>598</v>
      </c>
      <c r="D9" s="7" t="n">
        <v>9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9</v>
      </c>
    </row>
    <row r="2" spans="1:5">
      <c r="B2" s="2" t="s">
        <v>21</v>
      </c>
      <c r="C2" s="2" t="s">
        <v>22</v>
      </c>
      <c r="D2" s="2" t="s">
        <v>23</v>
      </c>
      <c r="E2" s="2" t="s">
        <v>2</v>
      </c>
    </row>
    <row r="3" spans="1:5">
      <c r="A3" s="3" t="s">
        <v>972</v>
      </c>
    </row>
    <row r="4" spans="1:5">
      <c r="A4" s="4" t="s">
        <v>973</v>
      </c>
      <c r="B4" s="7" t="n">
        <v>2071</v>
      </c>
      <c r="C4" s="7" t="n">
        <v>2474</v>
      </c>
      <c r="E4" s="7" t="n">
        <v>2146</v>
      </c>
    </row>
    <row r="5" spans="1:5">
      <c r="A5" s="4" t="s">
        <v>974</v>
      </c>
      <c r="D5" s="7" t="n">
        <v>391</v>
      </c>
    </row>
    <row r="6" spans="1:5">
      <c r="A6" s="4" t="s">
        <v>54</v>
      </c>
    </row>
    <row r="7" spans="1:5">
      <c r="A7" s="3" t="s">
        <v>972</v>
      </c>
    </row>
    <row r="8" spans="1:5">
      <c r="A8" s="4" t="s">
        <v>974</v>
      </c>
      <c r="D8" s="6" t="n">
        <v>17</v>
      </c>
    </row>
    <row r="9" spans="1:5">
      <c r="A9" s="4" t="s">
        <v>834</v>
      </c>
    </row>
    <row r="10" spans="1:5">
      <c r="A10" s="3" t="s">
        <v>972</v>
      </c>
    </row>
    <row r="11" spans="1:5">
      <c r="A11" s="4" t="s">
        <v>975</v>
      </c>
      <c r="B11" s="7" t="n">
        <v>2</v>
      </c>
      <c r="C11" s="7" t="n">
        <v>43</v>
      </c>
      <c r="D11" s="7"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F104"/>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21"/>
    <col customWidth="1" max="15" min="15" width="80"/>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5"/>
    <col customWidth="1" max="25" min="25" width="21"/>
    <col customWidth="1" max="26" min="26" width="32"/>
    <col customWidth="1" max="27" min="27" width="20"/>
    <col customWidth="1" max="28" min="28" width="20"/>
    <col customWidth="1" max="29" min="29" width="21"/>
    <col customWidth="1" max="30" min="30" width="21"/>
    <col customWidth="1" max="31" min="31" width="15"/>
    <col customWidth="1" max="32" min="32" width="21"/>
  </cols>
  <sheetData>
    <row r="1" spans="1:32">
      <c r="A1" s="1" t="s">
        <v>976</v>
      </c>
      <c r="B1" s="2" t="s">
        <v>977</v>
      </c>
      <c r="C1" s="2" t="s">
        <v>978</v>
      </c>
      <c r="D1" s="2" t="s">
        <v>979</v>
      </c>
      <c r="E1" s="2" t="s">
        <v>980</v>
      </c>
      <c r="F1" s="2" t="s">
        <v>981</v>
      </c>
      <c r="G1" s="2" t="s">
        <v>445</v>
      </c>
      <c r="H1" s="2" t="s">
        <v>446</v>
      </c>
      <c r="I1" s="2" t="s">
        <v>447</v>
      </c>
      <c r="J1" s="2" t="s">
        <v>982</v>
      </c>
      <c r="K1" s="2" t="s">
        <v>983</v>
      </c>
      <c r="L1" s="2" t="s">
        <v>980</v>
      </c>
      <c r="M1" s="2" t="s">
        <v>445</v>
      </c>
      <c r="N1" s="2" t="s">
        <v>446</v>
      </c>
      <c r="O1" s="2" t="s">
        <v>984</v>
      </c>
      <c r="P1" s="2" t="s">
        <v>985</v>
      </c>
      <c r="Q1" s="2" t="s">
        <v>453</v>
      </c>
      <c r="R1" s="2" t="s">
        <v>447</v>
      </c>
      <c r="S1" s="2" t="s">
        <v>447</v>
      </c>
      <c r="T1" s="2" t="s">
        <v>986</v>
      </c>
      <c r="U1" s="2" t="s">
        <v>987</v>
      </c>
      <c r="V1" s="2" t="s">
        <v>988</v>
      </c>
      <c r="W1" s="2" t="s">
        <v>989</v>
      </c>
      <c r="X1" s="2" t="s">
        <v>990</v>
      </c>
      <c r="Y1" s="2" t="s">
        <v>991</v>
      </c>
      <c r="Z1" s="2" t="s">
        <v>992</v>
      </c>
      <c r="AA1" s="2" t="s">
        <v>993</v>
      </c>
      <c r="AB1" s="2" t="s">
        <v>994</v>
      </c>
      <c r="AC1" s="2" t="s">
        <v>995</v>
      </c>
      <c r="AD1" s="2" t="s">
        <v>996</v>
      </c>
      <c r="AE1" s="2" t="s">
        <v>997</v>
      </c>
      <c r="AF1" s="2" t="s">
        <v>998</v>
      </c>
    </row>
    <row r="2" spans="1:32">
      <c r="A2" s="3" t="s">
        <v>999</v>
      </c>
    </row>
    <row r="3" spans="1:32">
      <c r="A3" s="4" t="s">
        <v>33</v>
      </c>
      <c r="G3" s="7" t="n">
        <v>17000000</v>
      </c>
      <c r="H3" s="7" t="n">
        <v>54000000</v>
      </c>
      <c r="M3" s="7" t="n">
        <v>109000000</v>
      </c>
      <c r="N3" s="7" t="n">
        <v>297000000</v>
      </c>
      <c r="O3" s="7" t="n">
        <v>983000000</v>
      </c>
      <c r="Q3" s="7" t="n">
        <v>863000000</v>
      </c>
      <c r="R3" s="7" t="n">
        <v>712000000</v>
      </c>
    </row>
    <row r="4" spans="1:32">
      <c r="A4" s="4" t="s">
        <v>1000</v>
      </c>
      <c r="J4" s="7" t="n">
        <v>60000000</v>
      </c>
    </row>
    <row r="5" spans="1:32">
      <c r="A5" s="4" t="s">
        <v>1001</v>
      </c>
      <c r="J5" s="6" t="n">
        <v>0</v>
      </c>
    </row>
    <row r="6" spans="1:32">
      <c r="A6" s="4" t="s">
        <v>1002</v>
      </c>
      <c r="R6" s="7" t="n">
        <v>391000000</v>
      </c>
    </row>
    <row r="7" spans="1:32">
      <c r="A7" s="4" t="s">
        <v>1003</v>
      </c>
      <c r="O7" s="6" t="n">
        <v>85000000</v>
      </c>
    </row>
    <row r="8" spans="1:32">
      <c r="A8" s="4" t="s">
        <v>1004</v>
      </c>
      <c r="O8" s="6" t="n">
        <v>384000000</v>
      </c>
    </row>
    <row r="9" spans="1:32">
      <c r="A9" s="4" t="s">
        <v>1005</v>
      </c>
      <c r="AA9" s="7" t="n">
        <v>110000000</v>
      </c>
      <c r="AB9" s="12" t="n">
        <v>85000000</v>
      </c>
      <c r="AC9" s="7" t="n">
        <v>110000000</v>
      </c>
      <c r="AD9" s="12" t="n">
        <v>85000000</v>
      </c>
    </row>
    <row r="10" spans="1:32">
      <c r="A10" s="4" t="s">
        <v>1006</v>
      </c>
      <c r="O10" s="7" t="n">
        <v>37000000</v>
      </c>
      <c r="P10" s="12" t="n">
        <v>34000000</v>
      </c>
    </row>
    <row r="11" spans="1:32">
      <c r="A11" s="4" t="s">
        <v>1007</v>
      </c>
      <c r="E11" s="7" t="n">
        <v>375000000</v>
      </c>
      <c r="F11" s="12" t="n">
        <v>303000000</v>
      </c>
    </row>
    <row r="12" spans="1:32">
      <c r="A12" s="4" t="s">
        <v>1008</v>
      </c>
      <c r="E12" s="6" t="n">
        <v>65000000</v>
      </c>
      <c r="L12" s="7" t="n">
        <v>65000000</v>
      </c>
      <c r="Z12" s="12" t="n">
        <v>53000000</v>
      </c>
    </row>
    <row r="13" spans="1:32">
      <c r="A13" s="4" t="s">
        <v>1009</v>
      </c>
      <c r="E13" s="7" t="n">
        <v>310000000</v>
      </c>
      <c r="F13" s="12" t="n">
        <v>250000000</v>
      </c>
    </row>
    <row r="14" spans="1:32">
      <c r="A14" s="4" t="s">
        <v>1010</v>
      </c>
      <c r="S14" s="7" t="n">
        <v>69000000</v>
      </c>
      <c r="T14" s="12" t="n">
        <v>50000000</v>
      </c>
    </row>
    <row r="15" spans="1:32">
      <c r="A15" s="4" t="s">
        <v>1011</v>
      </c>
      <c r="E15" s="6" t="n">
        <v>5</v>
      </c>
      <c r="L15" s="6" t="n">
        <v>5</v>
      </c>
      <c r="Z15" s="6" t="n">
        <v>5</v>
      </c>
    </row>
    <row r="16" spans="1:32">
      <c r="A16" s="4" t="s">
        <v>1012</v>
      </c>
      <c r="AE16" s="6" t="n">
        <v>44000</v>
      </c>
    </row>
    <row r="17" spans="1:32">
      <c r="A17" s="4" t="s">
        <v>1013</v>
      </c>
    </row>
    <row r="18" spans="1:32">
      <c r="A18" s="3" t="s">
        <v>999</v>
      </c>
    </row>
    <row r="19" spans="1:32">
      <c r="A19" s="4" t="s">
        <v>1014</v>
      </c>
      <c r="O19" s="4" t="s">
        <v>1015</v>
      </c>
      <c r="P19" s="4" t="s">
        <v>1015</v>
      </c>
    </row>
    <row r="20" spans="1:32">
      <c r="A20" s="4" t="s">
        <v>1016</v>
      </c>
      <c r="C20" s="7" t="n">
        <v>250000000</v>
      </c>
      <c r="AF20" s="12" t="n">
        <v>173000000</v>
      </c>
    </row>
    <row r="21" spans="1:32">
      <c r="A21" s="4" t="s">
        <v>1017</v>
      </c>
      <c r="C21" s="6" t="n">
        <v>2</v>
      </c>
    </row>
    <row r="22" spans="1:32">
      <c r="A22" s="4" t="s">
        <v>1018</v>
      </c>
      <c r="C22" s="7" t="n">
        <v>20000000</v>
      </c>
      <c r="AF22" s="6" t="n">
        <v>14000000</v>
      </c>
    </row>
    <row r="23" spans="1:32">
      <c r="A23" s="4" t="s">
        <v>1019</v>
      </c>
      <c r="C23" s="7" t="n">
        <v>230000000</v>
      </c>
      <c r="AF23" s="12" t="n">
        <v>159000000</v>
      </c>
    </row>
    <row r="24" spans="1:32">
      <c r="A24" s="4" t="s">
        <v>1020</v>
      </c>
    </row>
    <row r="25" spans="1:32">
      <c r="A25" s="3" t="s">
        <v>999</v>
      </c>
    </row>
    <row r="26" spans="1:32">
      <c r="A26" s="4" t="s">
        <v>33</v>
      </c>
      <c r="O26" s="7" t="n">
        <v>164000000</v>
      </c>
      <c r="P26" s="12" t="n">
        <v>150000000</v>
      </c>
    </row>
    <row r="27" spans="1:32">
      <c r="A27" s="4" t="s">
        <v>1021</v>
      </c>
      <c r="O27" s="6" t="n">
        <v>100000000</v>
      </c>
      <c r="P27" s="6" t="n">
        <v>91000000</v>
      </c>
    </row>
    <row r="28" spans="1:32">
      <c r="A28" s="4" t="s">
        <v>1022</v>
      </c>
      <c r="O28" s="6" t="n">
        <v>58000000</v>
      </c>
      <c r="P28" s="6" t="n">
        <v>53000000</v>
      </c>
    </row>
    <row r="29" spans="1:32">
      <c r="A29" s="4" t="s">
        <v>1023</v>
      </c>
      <c r="O29" s="7" t="n">
        <v>6000000</v>
      </c>
      <c r="P29" s="12" t="n">
        <v>6000000</v>
      </c>
    </row>
    <row r="30" spans="1:32">
      <c r="A30" s="4" t="s">
        <v>641</v>
      </c>
    </row>
    <row r="31" spans="1:32">
      <c r="A31" s="3" t="s">
        <v>999</v>
      </c>
    </row>
    <row r="32" spans="1:32">
      <c r="A32" s="4" t="s">
        <v>1012</v>
      </c>
      <c r="X32" s="6" t="n">
        <v>150000</v>
      </c>
    </row>
    <row r="33" spans="1:32">
      <c r="A33" s="4" t="s">
        <v>749</v>
      </c>
    </row>
    <row r="34" spans="1:32">
      <c r="A34" s="3" t="s">
        <v>999</v>
      </c>
    </row>
    <row r="35" spans="1:32">
      <c r="A35" s="4" t="s">
        <v>1024</v>
      </c>
      <c r="O35" s="6" t="n">
        <v>7</v>
      </c>
      <c r="P35" s="6" t="n">
        <v>7</v>
      </c>
    </row>
    <row r="36" spans="1:32">
      <c r="A36" s="4" t="s">
        <v>1025</v>
      </c>
    </row>
    <row r="37" spans="1:32">
      <c r="A37" s="3" t="s">
        <v>999</v>
      </c>
    </row>
    <row r="38" spans="1:32">
      <c r="A38" s="4" t="s">
        <v>1026</v>
      </c>
      <c r="J38" s="6" t="n">
        <v>103000000</v>
      </c>
    </row>
    <row r="39" spans="1:32">
      <c r="A39" s="4" t="s">
        <v>33</v>
      </c>
      <c r="J39" s="6" t="n">
        <v>103000000</v>
      </c>
    </row>
    <row r="40" spans="1:32">
      <c r="A40" s="4" t="s">
        <v>1027</v>
      </c>
    </row>
    <row r="41" spans="1:32">
      <c r="A41" s="3" t="s">
        <v>999</v>
      </c>
    </row>
    <row r="42" spans="1:32">
      <c r="A42" s="4" t="s">
        <v>1028</v>
      </c>
      <c r="D42" s="4" t="s">
        <v>535</v>
      </c>
    </row>
    <row r="43" spans="1:32">
      <c r="A43" s="4" t="s">
        <v>1029</v>
      </c>
      <c r="D43" s="7" t="n">
        <v>1000000000</v>
      </c>
    </row>
    <row r="44" spans="1:32">
      <c r="A44" s="4" t="s">
        <v>1030</v>
      </c>
      <c r="B44" s="7" t="n">
        <v>85000000</v>
      </c>
    </row>
    <row r="45" spans="1:32">
      <c r="A45" s="4" t="s">
        <v>1031</v>
      </c>
      <c r="B45" s="6" t="n">
        <v>2</v>
      </c>
    </row>
    <row r="46" spans="1:32">
      <c r="A46" s="4" t="s">
        <v>1032</v>
      </c>
      <c r="U46" s="7" t="n">
        <v>42500000</v>
      </c>
      <c r="Y46" s="7" t="n">
        <v>42500000</v>
      </c>
    </row>
    <row r="47" spans="1:32">
      <c r="A47" s="4" t="s">
        <v>1033</v>
      </c>
      <c r="O47" s="4" t="s">
        <v>1034</v>
      </c>
      <c r="P47" s="4" t="s">
        <v>1034</v>
      </c>
    </row>
    <row r="48" spans="1:32">
      <c r="A48" s="4" t="s">
        <v>1026</v>
      </c>
      <c r="K48" s="7" t="n">
        <v>40000000</v>
      </c>
    </row>
    <row r="49" spans="1:32">
      <c r="A49" s="4" t="s">
        <v>33</v>
      </c>
      <c r="L49" s="7" t="n">
        <v>45000000</v>
      </c>
    </row>
    <row r="50" spans="1:32">
      <c r="A50" s="4" t="s">
        <v>1035</v>
      </c>
    </row>
    <row r="51" spans="1:32">
      <c r="A51" s="3" t="s">
        <v>999</v>
      </c>
    </row>
    <row r="52" spans="1:32">
      <c r="A52" s="4" t="s">
        <v>1030</v>
      </c>
      <c r="O52" s="7" t="n">
        <v>223000000</v>
      </c>
    </row>
    <row r="53" spans="1:32">
      <c r="A53" s="4" t="s">
        <v>1033</v>
      </c>
      <c r="O53" s="4" t="s">
        <v>1036</v>
      </c>
      <c r="P53" s="4" t="s">
        <v>1036</v>
      </c>
    </row>
    <row r="54" spans="1:32">
      <c r="A54" s="4" t="s">
        <v>1037</v>
      </c>
      <c r="O54" s="4" t="s">
        <v>1038</v>
      </c>
      <c r="P54" s="4" t="s">
        <v>1038</v>
      </c>
    </row>
    <row r="55" spans="1:32">
      <c r="A55" s="4" t="s">
        <v>1039</v>
      </c>
      <c r="O55" s="6" t="n">
        <v>5000000</v>
      </c>
      <c r="P55" s="6" t="n">
        <v>5000000</v>
      </c>
    </row>
    <row r="56" spans="1:32">
      <c r="A56" s="4" t="s">
        <v>1040</v>
      </c>
      <c r="O56" s="4" t="s">
        <v>1041</v>
      </c>
      <c r="P56" s="4" t="s">
        <v>1041</v>
      </c>
    </row>
    <row r="57" spans="1:32">
      <c r="A57" s="4" t="s">
        <v>1042</v>
      </c>
      <c r="O57" s="7" t="n">
        <v>209000000</v>
      </c>
    </row>
    <row r="58" spans="1:32">
      <c r="A58" s="4" t="s">
        <v>1043</v>
      </c>
      <c r="O58" s="6" t="n">
        <v>41800000</v>
      </c>
    </row>
    <row r="59" spans="1:32">
      <c r="A59" s="4" t="s">
        <v>1044</v>
      </c>
      <c r="O59" s="6" t="n">
        <v>14000000</v>
      </c>
    </row>
    <row r="60" spans="1:32">
      <c r="A60" s="4" t="s">
        <v>1045</v>
      </c>
      <c r="O60" s="6" t="n">
        <v>41800000</v>
      </c>
    </row>
    <row r="61" spans="1:32">
      <c r="A61" s="4" t="s">
        <v>1046</v>
      </c>
      <c r="O61" s="6" t="n">
        <v>41800000</v>
      </c>
    </row>
    <row r="62" spans="1:32">
      <c r="A62" s="4" t="s">
        <v>1047</v>
      </c>
      <c r="O62" s="6" t="n">
        <v>41800000</v>
      </c>
    </row>
    <row r="63" spans="1:32">
      <c r="A63" s="4" t="s">
        <v>1048</v>
      </c>
      <c r="O63" s="6" t="n">
        <v>41800000</v>
      </c>
    </row>
    <row r="64" spans="1:32">
      <c r="A64" s="4" t="s">
        <v>1049</v>
      </c>
    </row>
    <row r="65" spans="1:32">
      <c r="A65" s="3" t="s">
        <v>999</v>
      </c>
    </row>
    <row r="66" spans="1:32">
      <c r="A66" s="4" t="s">
        <v>1030</v>
      </c>
      <c r="O66" s="7" t="n">
        <v>175000000</v>
      </c>
    </row>
    <row r="67" spans="1:32">
      <c r="A67" s="4" t="s">
        <v>1033</v>
      </c>
      <c r="O67" s="4" t="s">
        <v>1050</v>
      </c>
      <c r="P67" s="4" t="s">
        <v>1050</v>
      </c>
    </row>
    <row r="68" spans="1:32">
      <c r="A68" s="4" t="s">
        <v>1026</v>
      </c>
      <c r="O68" s="7" t="n">
        <v>161000000</v>
      </c>
    </row>
    <row r="69" spans="1:32">
      <c r="A69" s="4" t="s">
        <v>1040</v>
      </c>
      <c r="O69" s="4" t="s">
        <v>1041</v>
      </c>
      <c r="P69" s="4" t="s">
        <v>1041</v>
      </c>
    </row>
    <row r="70" spans="1:32">
      <c r="A70" s="4" t="s">
        <v>1043</v>
      </c>
      <c r="O70" s="7" t="n">
        <v>32200000</v>
      </c>
    </row>
    <row r="71" spans="1:32">
      <c r="A71" s="4" t="s">
        <v>1044</v>
      </c>
      <c r="O71" s="6" t="n">
        <v>14000000</v>
      </c>
    </row>
    <row r="72" spans="1:32">
      <c r="A72" s="4" t="s">
        <v>1045</v>
      </c>
      <c r="O72" s="6" t="n">
        <v>32200000</v>
      </c>
    </row>
    <row r="73" spans="1:32">
      <c r="A73" s="4" t="s">
        <v>1046</v>
      </c>
      <c r="O73" s="6" t="n">
        <v>32200000</v>
      </c>
    </row>
    <row r="74" spans="1:32">
      <c r="A74" s="4" t="s">
        <v>1047</v>
      </c>
      <c r="O74" s="6" t="n">
        <v>32200000</v>
      </c>
    </row>
    <row r="75" spans="1:32">
      <c r="A75" s="4" t="s">
        <v>1048</v>
      </c>
      <c r="O75" s="7" t="n">
        <v>32200000</v>
      </c>
    </row>
    <row r="76" spans="1:32">
      <c r="A76" s="4" t="s">
        <v>1051</v>
      </c>
      <c r="O76" s="6" t="n">
        <v>5</v>
      </c>
      <c r="P76" s="6" t="n">
        <v>5</v>
      </c>
    </row>
    <row r="77" spans="1:32">
      <c r="A77" s="4" t="s">
        <v>1052</v>
      </c>
    </row>
    <row r="78" spans="1:32">
      <c r="A78" s="3" t="s">
        <v>999</v>
      </c>
    </row>
    <row r="79" spans="1:32">
      <c r="A79" s="4" t="s">
        <v>1001</v>
      </c>
      <c r="I79" s="7" t="n">
        <v>288000000</v>
      </c>
    </row>
    <row r="80" spans="1:32">
      <c r="A80" s="4" t="s">
        <v>1002</v>
      </c>
      <c r="I80" s="7" t="n">
        <v>7000000</v>
      </c>
    </row>
    <row r="81" spans="1:32">
      <c r="A81" s="4" t="s">
        <v>1053</v>
      </c>
      <c r="J81" s="7" t="n">
        <v>103000000</v>
      </c>
    </row>
    <row r="82" spans="1:32">
      <c r="A82" s="4" t="s">
        <v>1054</v>
      </c>
    </row>
    <row r="83" spans="1:32">
      <c r="A83" s="3" t="s">
        <v>999</v>
      </c>
    </row>
    <row r="84" spans="1:32">
      <c r="A84" s="4" t="s">
        <v>1005</v>
      </c>
      <c r="V84" s="7" t="n">
        <v>97000000</v>
      </c>
      <c r="W84" s="12" t="n">
        <v>76000000</v>
      </c>
    </row>
    <row r="85" spans="1:32">
      <c r="A85" s="4" t="s">
        <v>747</v>
      </c>
    </row>
    <row r="86" spans="1:32">
      <c r="A86" s="3" t="s">
        <v>999</v>
      </c>
    </row>
    <row r="87" spans="1:32">
      <c r="A87" s="4" t="s">
        <v>1055</v>
      </c>
      <c r="O87" s="4" t="s">
        <v>1056</v>
      </c>
      <c r="P87" s="4" t="s">
        <v>1056</v>
      </c>
    </row>
    <row r="88" spans="1:32">
      <c r="A88" s="4" t="s">
        <v>1057</v>
      </c>
      <c r="O88" s="4" t="s">
        <v>748</v>
      </c>
      <c r="P88" s="4" t="s">
        <v>748</v>
      </c>
    </row>
    <row r="89" spans="1:32">
      <c r="A89" s="4" t="s">
        <v>1058</v>
      </c>
    </row>
    <row r="90" spans="1:32">
      <c r="A90" s="3" t="s">
        <v>999</v>
      </c>
    </row>
    <row r="91" spans="1:32">
      <c r="A91" s="4" t="s">
        <v>1059</v>
      </c>
      <c r="Q91" s="4" t="s">
        <v>748</v>
      </c>
    </row>
    <row r="92" spans="1:32">
      <c r="A92" s="4" t="s">
        <v>483</v>
      </c>
    </row>
    <row r="93" spans="1:32">
      <c r="A93" s="3" t="s">
        <v>999</v>
      </c>
    </row>
    <row r="94" spans="1:32">
      <c r="A94" s="4" t="s">
        <v>1055</v>
      </c>
      <c r="O94" s="4" t="s">
        <v>1060</v>
      </c>
      <c r="P94" s="4" t="s">
        <v>1060</v>
      </c>
    </row>
    <row r="95" spans="1:32">
      <c r="A95" s="4" t="s">
        <v>1057</v>
      </c>
      <c r="O95" s="4" t="s">
        <v>460</v>
      </c>
      <c r="P95" s="4" t="s">
        <v>460</v>
      </c>
    </row>
    <row r="96" spans="1:32">
      <c r="A96" s="4" t="s">
        <v>1061</v>
      </c>
    </row>
    <row r="97" spans="1:32">
      <c r="A97" s="3" t="s">
        <v>999</v>
      </c>
    </row>
    <row r="98" spans="1:32">
      <c r="A98" s="4" t="s">
        <v>1059</v>
      </c>
      <c r="Q98" s="4" t="s">
        <v>460</v>
      </c>
    </row>
    <row r="99" spans="1:32">
      <c r="A99" s="4" t="s">
        <v>728</v>
      </c>
    </row>
    <row r="100" spans="1:32">
      <c r="A100" s="3" t="s">
        <v>999</v>
      </c>
    </row>
    <row r="101" spans="1:32">
      <c r="A101" s="4" t="s">
        <v>1062</v>
      </c>
      <c r="V101" s="6" t="n">
        <v>0</v>
      </c>
    </row>
    <row r="102" spans="1:32">
      <c r="A102" s="4" t="s">
        <v>484</v>
      </c>
    </row>
    <row r="103" spans="1:32">
      <c r="A103" s="3" t="s">
        <v>999</v>
      </c>
    </row>
    <row r="104" spans="1:32">
      <c r="A104" s="4" t="s">
        <v>1062</v>
      </c>
      <c r="V104" s="7" t="n">
        <v>97000000</v>
      </c>
      <c r="W104" s="12" t="n">
        <v>7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63</v>
      </c>
      <c r="B1" s="2" t="s">
        <v>18</v>
      </c>
      <c r="D1" s="2" t="s">
        <v>1</v>
      </c>
      <c r="F1" s="2" t="s">
        <v>19</v>
      </c>
    </row>
    <row r="2" spans="1:9">
      <c r="B2" s="2" t="s">
        <v>2</v>
      </c>
      <c r="C2" s="2" t="s">
        <v>20</v>
      </c>
      <c r="D2" s="2" t="s">
        <v>2</v>
      </c>
      <c r="E2" s="2" t="s">
        <v>20</v>
      </c>
      <c r="F2" s="2" t="s">
        <v>21</v>
      </c>
      <c r="G2" s="2" t="s">
        <v>22</v>
      </c>
      <c r="H2" s="2" t="s">
        <v>23</v>
      </c>
      <c r="I2" s="2" t="s">
        <v>1064</v>
      </c>
    </row>
    <row r="3" spans="1:9">
      <c r="A3" s="3" t="s">
        <v>1065</v>
      </c>
    </row>
    <row r="4" spans="1:9">
      <c r="A4" s="4" t="s">
        <v>1066</v>
      </c>
      <c r="B4" s="7" t="n">
        <v>17</v>
      </c>
      <c r="C4" s="7" t="n">
        <v>54</v>
      </c>
      <c r="D4" s="7" t="n">
        <v>109</v>
      </c>
      <c r="E4" s="7" t="n">
        <v>297</v>
      </c>
      <c r="F4" s="7" t="n">
        <v>983</v>
      </c>
      <c r="G4" s="7" t="n">
        <v>863</v>
      </c>
      <c r="H4" s="7" t="n">
        <v>712</v>
      </c>
    </row>
    <row r="5" spans="1:9">
      <c r="A5" s="4" t="s">
        <v>1067</v>
      </c>
      <c r="H5" s="6" t="n">
        <v>384</v>
      </c>
      <c r="I5" s="7" t="n">
        <v>85</v>
      </c>
    </row>
    <row r="6" spans="1:9">
      <c r="A6" s="4" t="s">
        <v>1068</v>
      </c>
    </row>
    <row r="7" spans="1:9">
      <c r="A7" s="3" t="s">
        <v>1065</v>
      </c>
    </row>
    <row r="8" spans="1:9">
      <c r="A8" s="4" t="s">
        <v>1066</v>
      </c>
      <c r="H8" s="6" t="n">
        <v>384</v>
      </c>
    </row>
    <row r="9" spans="1:9">
      <c r="A9" s="4" t="s">
        <v>1069</v>
      </c>
    </row>
    <row r="10" spans="1:9">
      <c r="A10" s="3" t="s">
        <v>1065</v>
      </c>
    </row>
    <row r="11" spans="1:9">
      <c r="A11" s="4" t="s">
        <v>1070</v>
      </c>
      <c r="I11" s="6" t="n">
        <v>85</v>
      </c>
    </row>
    <row r="12" spans="1:9">
      <c r="A12" s="4" t="s">
        <v>747</v>
      </c>
    </row>
    <row r="13" spans="1:9">
      <c r="A13" s="3" t="s">
        <v>1065</v>
      </c>
    </row>
    <row r="14" spans="1:9">
      <c r="A14" s="4" t="s">
        <v>1071</v>
      </c>
      <c r="H14" s="6" t="n">
        <v>21</v>
      </c>
    </row>
    <row r="15" spans="1:9">
      <c r="A15" s="4" t="s">
        <v>1072</v>
      </c>
      <c r="H15" s="6" t="n">
        <v>20</v>
      </c>
    </row>
    <row r="16" spans="1:9">
      <c r="A16" s="4" t="s">
        <v>1067</v>
      </c>
      <c r="H16" s="6" t="n">
        <v>367</v>
      </c>
      <c r="I16" s="6" t="n">
        <v>51</v>
      </c>
    </row>
    <row r="17" spans="1:9">
      <c r="A17" s="4" t="s">
        <v>1073</v>
      </c>
    </row>
    <row r="18" spans="1:9">
      <c r="A18" s="3" t="s">
        <v>1065</v>
      </c>
    </row>
    <row r="19" spans="1:9">
      <c r="A19" s="4" t="s">
        <v>1066</v>
      </c>
      <c r="H19" s="6" t="n">
        <v>326</v>
      </c>
    </row>
    <row r="20" spans="1:9">
      <c r="A20" s="4" t="s">
        <v>1074</v>
      </c>
    </row>
    <row r="21" spans="1:9">
      <c r="A21" s="3" t="s">
        <v>1065</v>
      </c>
    </row>
    <row r="22" spans="1:9">
      <c r="A22" s="4" t="s">
        <v>1070</v>
      </c>
      <c r="I22" s="6" t="n">
        <v>51</v>
      </c>
    </row>
    <row r="23" spans="1:9">
      <c r="A23" s="4" t="s">
        <v>483</v>
      </c>
    </row>
    <row r="24" spans="1:9">
      <c r="A24" s="3" t="s">
        <v>1065</v>
      </c>
    </row>
    <row r="25" spans="1:9">
      <c r="A25" s="4" t="s">
        <v>1071</v>
      </c>
      <c r="H25" s="6" t="n">
        <v>-21</v>
      </c>
    </row>
    <row r="26" spans="1:9">
      <c r="A26" s="4" t="s">
        <v>1072</v>
      </c>
      <c r="H26" s="6" t="n">
        <v>-20</v>
      </c>
    </row>
    <row r="27" spans="1:9">
      <c r="A27" s="4" t="s">
        <v>1067</v>
      </c>
      <c r="H27" s="6" t="n">
        <v>17</v>
      </c>
      <c r="I27" s="6" t="n">
        <v>34</v>
      </c>
    </row>
    <row r="28" spans="1:9">
      <c r="A28" s="4" t="s">
        <v>1075</v>
      </c>
    </row>
    <row r="29" spans="1:9">
      <c r="A29" s="3" t="s">
        <v>1065</v>
      </c>
    </row>
    <row r="30" spans="1:9">
      <c r="A30" s="4" t="s">
        <v>1066</v>
      </c>
      <c r="H30" s="7" t="n">
        <v>58</v>
      </c>
    </row>
    <row r="31" spans="1:9">
      <c r="A31" s="4" t="s">
        <v>1076</v>
      </c>
    </row>
    <row r="32" spans="1:9">
      <c r="A32" s="3" t="s">
        <v>1065</v>
      </c>
    </row>
    <row r="33" spans="1:9">
      <c r="A33" s="4" t="s">
        <v>1070</v>
      </c>
      <c r="I33" s="7" t="n">
        <v>34</v>
      </c>
    </row>
  </sheetData>
  <mergeCells count="4">
    <mergeCell ref="A1:A2"/>
    <mergeCell ref="B1:C1"/>
    <mergeCell ref="D1:E1"/>
    <mergeCell ref="F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1077</v>
      </c>
      <c r="B1" s="2" t="s">
        <v>743</v>
      </c>
      <c r="C1" s="2" t="s">
        <v>18</v>
      </c>
      <c r="E1" s="2" t="s">
        <v>1078</v>
      </c>
      <c r="F1" s="2" t="s">
        <v>1</v>
      </c>
      <c r="H1" s="2" t="s">
        <v>19</v>
      </c>
    </row>
    <row r="2" spans="1:12">
      <c r="B2" s="2" t="s">
        <v>20</v>
      </c>
      <c r="C2" s="2" t="s">
        <v>2</v>
      </c>
      <c r="D2" s="2" t="s">
        <v>20</v>
      </c>
      <c r="E2" s="2" t="s">
        <v>1079</v>
      </c>
      <c r="F2" s="2" t="s">
        <v>2</v>
      </c>
      <c r="G2" s="2" t="s">
        <v>20</v>
      </c>
      <c r="H2" s="2" t="s">
        <v>21</v>
      </c>
      <c r="I2" s="2" t="s">
        <v>22</v>
      </c>
      <c r="J2" s="2" t="s">
        <v>23</v>
      </c>
      <c r="K2" s="2" t="s">
        <v>1064</v>
      </c>
      <c r="L2" s="2" t="s">
        <v>1080</v>
      </c>
    </row>
    <row r="3" spans="1:12">
      <c r="A3" s="3" t="s">
        <v>999</v>
      </c>
    </row>
    <row r="4" spans="1:12">
      <c r="A4" s="4" t="s">
        <v>1081</v>
      </c>
      <c r="F4" s="4" t="s">
        <v>1082</v>
      </c>
      <c r="H4" s="4" t="s">
        <v>1082</v>
      </c>
    </row>
    <row r="5" spans="1:12">
      <c r="A5" s="4" t="s">
        <v>1083</v>
      </c>
      <c r="C5" s="7" t="n">
        <v>231</v>
      </c>
      <c r="F5" s="7" t="n">
        <v>231</v>
      </c>
      <c r="H5" s="7" t="n">
        <v>235</v>
      </c>
      <c r="I5" s="7" t="n">
        <v>165</v>
      </c>
    </row>
    <row r="6" spans="1:12">
      <c r="A6" s="4" t="s">
        <v>1084</v>
      </c>
      <c r="C6" s="6" t="n">
        <v>31</v>
      </c>
      <c r="F6" s="6" t="n">
        <v>31</v>
      </c>
      <c r="H6" s="6" t="n">
        <v>28</v>
      </c>
      <c r="I6" s="6" t="n">
        <v>40</v>
      </c>
    </row>
    <row r="7" spans="1:12">
      <c r="A7" s="4" t="s">
        <v>1085</v>
      </c>
      <c r="B7" s="7" t="n">
        <v>1</v>
      </c>
      <c r="C7" s="6" t="n">
        <v>7</v>
      </c>
      <c r="F7" s="6" t="n">
        <v>13</v>
      </c>
      <c r="H7" s="6" t="n">
        <v>107</v>
      </c>
    </row>
    <row r="8" spans="1:12">
      <c r="A8" s="4" t="s">
        <v>1086</v>
      </c>
      <c r="C8" s="6" t="n">
        <v>15</v>
      </c>
      <c r="F8" s="6" t="n">
        <v>32</v>
      </c>
      <c r="H8" s="6" t="n">
        <v>24</v>
      </c>
      <c r="I8" s="6" t="n">
        <v>26</v>
      </c>
    </row>
    <row r="9" spans="1:12">
      <c r="A9" s="4" t="s">
        <v>1087</v>
      </c>
      <c r="C9" s="6" t="n">
        <v>6</v>
      </c>
      <c r="F9" s="6" t="n">
        <v>15</v>
      </c>
      <c r="H9" s="6" t="n">
        <v>-13</v>
      </c>
      <c r="I9" s="6" t="n">
        <v>21</v>
      </c>
    </row>
    <row r="10" spans="1:12">
      <c r="A10" s="4" t="s">
        <v>33</v>
      </c>
      <c r="C10" s="6" t="n">
        <v>17</v>
      </c>
      <c r="D10" s="7" t="n">
        <v>54</v>
      </c>
      <c r="F10" s="6" t="n">
        <v>109</v>
      </c>
      <c r="G10" s="7" t="n">
        <v>297</v>
      </c>
      <c r="H10" s="7" t="n">
        <v>983</v>
      </c>
      <c r="I10" s="6" t="n">
        <v>863</v>
      </c>
      <c r="J10" s="7" t="n">
        <v>712</v>
      </c>
    </row>
    <row r="11" spans="1:12">
      <c r="A11" s="4" t="s">
        <v>1088</v>
      </c>
    </row>
    <row r="12" spans="1:12">
      <c r="A12" s="3" t="s">
        <v>999</v>
      </c>
    </row>
    <row r="13" spans="1:12">
      <c r="A13" s="4" t="s">
        <v>1089</v>
      </c>
      <c r="H13" s="4" t="s">
        <v>1090</v>
      </c>
    </row>
    <row r="14" spans="1:12">
      <c r="A14" s="4" t="s">
        <v>640</v>
      </c>
    </row>
    <row r="15" spans="1:12">
      <c r="A15" s="3" t="s">
        <v>999</v>
      </c>
    </row>
    <row r="16" spans="1:12">
      <c r="A16" s="4" t="s">
        <v>1091</v>
      </c>
      <c r="H16" s="7" t="n">
        <v>52</v>
      </c>
    </row>
    <row r="17" spans="1:12">
      <c r="A17" s="4" t="s">
        <v>1092</v>
      </c>
    </row>
    <row r="18" spans="1:12">
      <c r="A18" s="3" t="s">
        <v>999</v>
      </c>
    </row>
    <row r="19" spans="1:12">
      <c r="A19" s="4" t="s">
        <v>1091</v>
      </c>
      <c r="H19" s="6" t="n">
        <v>29</v>
      </c>
    </row>
    <row r="20" spans="1:12">
      <c r="A20" s="4" t="s">
        <v>1093</v>
      </c>
    </row>
    <row r="21" spans="1:12">
      <c r="A21" s="3" t="s">
        <v>999</v>
      </c>
    </row>
    <row r="22" spans="1:12">
      <c r="A22" s="4" t="s">
        <v>1085</v>
      </c>
      <c r="E22" s="7" t="n">
        <v>11</v>
      </c>
      <c r="H22" s="6" t="n">
        <v>12</v>
      </c>
      <c r="K22" s="7" t="n">
        <v>20</v>
      </c>
    </row>
    <row r="23" spans="1:12">
      <c r="A23" s="4" t="s">
        <v>641</v>
      </c>
    </row>
    <row r="24" spans="1:12">
      <c r="A24" s="3" t="s">
        <v>999</v>
      </c>
    </row>
    <row r="25" spans="1:12">
      <c r="A25" s="4" t="s">
        <v>1085</v>
      </c>
      <c r="I25" s="6" t="n">
        <v>3</v>
      </c>
      <c r="L25" s="7" t="n">
        <v>3</v>
      </c>
    </row>
    <row r="26" spans="1:12">
      <c r="A26" s="4" t="s">
        <v>1091</v>
      </c>
      <c r="H26" s="6" t="n">
        <v>7</v>
      </c>
      <c r="I26" s="6" t="n">
        <v>10</v>
      </c>
    </row>
    <row r="27" spans="1:12">
      <c r="A27" s="4" t="s">
        <v>1094</v>
      </c>
    </row>
    <row r="28" spans="1:12">
      <c r="A28" s="3" t="s">
        <v>999</v>
      </c>
    </row>
    <row r="29" spans="1:12">
      <c r="A29" s="4" t="s">
        <v>1085</v>
      </c>
      <c r="I29" s="6" t="n">
        <v>37</v>
      </c>
    </row>
    <row r="30" spans="1:12">
      <c r="A30" s="4" t="s">
        <v>1095</v>
      </c>
    </row>
    <row r="31" spans="1:12">
      <c r="A31" s="3" t="s">
        <v>999</v>
      </c>
    </row>
    <row r="32" spans="1:12">
      <c r="A32" s="4" t="s">
        <v>1091</v>
      </c>
      <c r="I32" s="6" t="n">
        <v>24</v>
      </c>
    </row>
    <row r="33" spans="1:12">
      <c r="A33" s="4" t="s">
        <v>1096</v>
      </c>
    </row>
    <row r="34" spans="1:12">
      <c r="A34" s="3" t="s">
        <v>999</v>
      </c>
    </row>
    <row r="35" spans="1:12">
      <c r="A35" s="4" t="s">
        <v>1091</v>
      </c>
      <c r="I35" s="6" t="n">
        <v>3</v>
      </c>
    </row>
    <row r="36" spans="1:12">
      <c r="A36" s="4" t="s">
        <v>53</v>
      </c>
    </row>
    <row r="37" spans="1:12">
      <c r="A37" s="3" t="s">
        <v>999</v>
      </c>
    </row>
    <row r="38" spans="1:12">
      <c r="A38" s="4" t="s">
        <v>1091</v>
      </c>
      <c r="H38" s="6" t="n">
        <v>86</v>
      </c>
      <c r="I38" s="6" t="n">
        <v>28</v>
      </c>
    </row>
    <row r="39" spans="1:12">
      <c r="A39" s="4" t="s">
        <v>33</v>
      </c>
      <c r="C39" s="7" t="n">
        <v>1</v>
      </c>
      <c r="D39" s="7" t="n">
        <v>5</v>
      </c>
      <c r="F39" s="7" t="n">
        <v>1</v>
      </c>
      <c r="G39" s="7" t="n">
        <v>15</v>
      </c>
      <c r="H39" s="7" t="n">
        <v>32</v>
      </c>
      <c r="I39" s="7" t="n">
        <v>23</v>
      </c>
      <c r="J39" s="7" t="n">
        <v>14</v>
      </c>
    </row>
  </sheetData>
  <mergeCells count="4">
    <mergeCell ref="A1:A2"/>
    <mergeCell ref="C1:D1"/>
    <mergeCell ref="F1:G1"/>
    <mergeCell ref="H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9</v>
      </c>
      <c r="B1" s="2" t="s">
        <v>1</v>
      </c>
      <c r="C1" s="2" t="s">
        <v>19</v>
      </c>
    </row>
    <row r="2" spans="1:3">
      <c r="B2" s="2" t="s">
        <v>2</v>
      </c>
      <c r="C2" s="2" t="s">
        <v>21</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W23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16"/>
    <col customWidth="1" max="6" min="6" width="21"/>
    <col customWidth="1" max="7" min="7" width="17"/>
    <col customWidth="1" max="8" min="8" width="29"/>
    <col customWidth="1" max="9" min="9" width="25"/>
    <col customWidth="1" max="10" min="10" width="21"/>
    <col customWidth="1" max="11" min="11" width="21"/>
    <col customWidth="1" max="12" min="12" width="14"/>
    <col customWidth="1" max="13" min="13" width="21"/>
    <col customWidth="1" max="14" min="14" width="21"/>
    <col customWidth="1" max="15" min="15" width="20"/>
    <col customWidth="1" max="16" min="16" width="16"/>
    <col customWidth="1" max="17" min="17" width="21"/>
    <col customWidth="1" max="18" min="18" width="21"/>
    <col customWidth="1" max="19" min="19" width="17"/>
    <col customWidth="1" max="20" min="20" width="21"/>
    <col customWidth="1" max="21" min="21" width="21"/>
    <col customWidth="1" max="22" min="22" width="17"/>
    <col customWidth="1" max="23" min="23" width="24"/>
    <col customWidth="1" max="24" min="24" width="20"/>
    <col customWidth="1" max="25" min="25" width="20"/>
    <col customWidth="1" max="26" min="26" width="21"/>
    <col customWidth="1" max="27" min="27" width="17"/>
    <col customWidth="1" max="28" min="28" width="23"/>
    <col customWidth="1" max="29" min="29" width="21"/>
    <col customWidth="1" max="30" min="30" width="21"/>
    <col customWidth="1" max="31" min="31" width="21"/>
    <col customWidth="1" max="32" min="32" width="17"/>
    <col customWidth="1" max="33" min="33" width="15"/>
    <col customWidth="1" max="34" min="34" width="21"/>
    <col customWidth="1" max="35" min="35" width="17"/>
    <col customWidth="1" max="36" min="36" width="21"/>
    <col customWidth="1" max="37" min="37" width="17"/>
    <col customWidth="1" max="38" min="38" width="17"/>
    <col customWidth="1" max="39" min="39" width="21"/>
    <col customWidth="1" max="40" min="40" width="17"/>
    <col customWidth="1" max="41" min="41" width="17"/>
    <col customWidth="1" max="42" min="42" width="17"/>
    <col customWidth="1" max="43" min="43" width="17"/>
    <col customWidth="1" max="44" min="44" width="17"/>
    <col customWidth="1" max="45" min="45" width="25"/>
    <col customWidth="1" max="46" min="46" width="20"/>
    <col customWidth="1" max="47" min="47" width="20"/>
    <col customWidth="1" max="48" min="48" width="21"/>
    <col customWidth="1" max="49" min="49" width="21"/>
  </cols>
  <sheetData>
    <row r="1" spans="1:49">
      <c r="A1" s="1" t="s">
        <v>1097</v>
      </c>
      <c r="B1" s="2" t="s">
        <v>1098</v>
      </c>
      <c r="C1" s="2" t="s">
        <v>1099</v>
      </c>
      <c r="D1" s="2" t="s">
        <v>1100</v>
      </c>
      <c r="E1" s="2" t="s">
        <v>1101</v>
      </c>
      <c r="F1" s="2" t="s">
        <v>1102</v>
      </c>
      <c r="G1" s="2" t="s">
        <v>1103</v>
      </c>
      <c r="H1" s="2" t="s">
        <v>808</v>
      </c>
      <c r="I1" s="2" t="s">
        <v>809</v>
      </c>
      <c r="J1" s="2" t="s">
        <v>446</v>
      </c>
      <c r="K1" s="2" t="s">
        <v>1104</v>
      </c>
      <c r="L1" s="2" t="s">
        <v>1105</v>
      </c>
      <c r="M1" s="2" t="s">
        <v>1106</v>
      </c>
      <c r="N1" s="2" t="s">
        <v>1107</v>
      </c>
      <c r="O1" s="2" t="s">
        <v>1108</v>
      </c>
      <c r="P1" s="2" t="s">
        <v>1109</v>
      </c>
      <c r="Q1" s="2" t="s">
        <v>445</v>
      </c>
      <c r="R1" s="2" t="s">
        <v>1110</v>
      </c>
      <c r="S1" s="2" t="s">
        <v>1111</v>
      </c>
      <c r="T1" s="2" t="s">
        <v>449</v>
      </c>
      <c r="U1" s="2" t="s">
        <v>445</v>
      </c>
      <c r="V1" s="2" t="s">
        <v>812</v>
      </c>
      <c r="W1" s="2" t="s">
        <v>1112</v>
      </c>
      <c r="X1" s="2" t="s">
        <v>1113</v>
      </c>
      <c r="Y1" s="2" t="s">
        <v>1114</v>
      </c>
      <c r="Z1" s="2" t="s">
        <v>453</v>
      </c>
      <c r="AA1" s="2" t="s">
        <v>1115</v>
      </c>
      <c r="AB1" s="2" t="s">
        <v>1116</v>
      </c>
      <c r="AC1" s="2" t="s">
        <v>1117</v>
      </c>
      <c r="AD1" s="2" t="s">
        <v>1118</v>
      </c>
      <c r="AE1" s="2" t="s">
        <v>817</v>
      </c>
      <c r="AF1" s="2" t="s">
        <v>818</v>
      </c>
      <c r="AG1" s="2" t="s">
        <v>1119</v>
      </c>
      <c r="AH1" s="2" t="s">
        <v>819</v>
      </c>
      <c r="AI1" s="2" t="s">
        <v>820</v>
      </c>
      <c r="AJ1" s="2" t="s">
        <v>1120</v>
      </c>
      <c r="AK1" s="2" t="s">
        <v>1121</v>
      </c>
      <c r="AL1" s="2" t="s">
        <v>811</v>
      </c>
      <c r="AM1" s="2" t="s">
        <v>1122</v>
      </c>
      <c r="AN1" s="2" t="s">
        <v>940</v>
      </c>
      <c r="AO1" s="2" t="s">
        <v>1123</v>
      </c>
      <c r="AP1" s="2" t="s">
        <v>938</v>
      </c>
      <c r="AQ1" s="2" t="s">
        <v>1103</v>
      </c>
      <c r="AR1" s="2" t="s">
        <v>1124</v>
      </c>
      <c r="AS1" s="2" t="s">
        <v>1125</v>
      </c>
      <c r="AT1" s="2" t="s">
        <v>993</v>
      </c>
      <c r="AU1" s="2" t="s">
        <v>994</v>
      </c>
      <c r="AV1" s="2" t="s">
        <v>995</v>
      </c>
      <c r="AW1" s="2" t="s">
        <v>996</v>
      </c>
    </row>
    <row r="2" spans="1:49">
      <c r="A2" s="3" t="s">
        <v>999</v>
      </c>
    </row>
    <row r="3" spans="1:49">
      <c r="A3" s="4" t="s">
        <v>1085</v>
      </c>
      <c r="J3" s="7" t="n">
        <v>1000000</v>
      </c>
      <c r="Q3" s="7" t="n">
        <v>7000000</v>
      </c>
      <c r="U3" s="7" t="n">
        <v>13000000</v>
      </c>
      <c r="W3" s="7" t="n">
        <v>107000000</v>
      </c>
    </row>
    <row r="4" spans="1:49">
      <c r="A4" s="4" t="s">
        <v>1126</v>
      </c>
      <c r="K4" s="7" t="n">
        <v>7000000</v>
      </c>
    </row>
    <row r="5" spans="1:49">
      <c r="A5" s="4" t="s">
        <v>1127</v>
      </c>
      <c r="Q5" s="6" t="n">
        <v>274000000</v>
      </c>
      <c r="U5" s="6" t="n">
        <v>274000000</v>
      </c>
      <c r="W5" s="7" t="n">
        <v>263000000</v>
      </c>
      <c r="AJ5" s="12" t="n">
        <v>244</v>
      </c>
      <c r="AM5" s="12" t="n">
        <v>241</v>
      </c>
    </row>
    <row r="6" spans="1:49">
      <c r="A6" s="4" t="s">
        <v>1128</v>
      </c>
      <c r="W6" s="6" t="n">
        <v>1685</v>
      </c>
      <c r="X6" s="6" t="n">
        <v>1685</v>
      </c>
      <c r="Y6" s="6" t="n">
        <v>1685</v>
      </c>
    </row>
    <row r="7" spans="1:49">
      <c r="A7" s="4" t="s">
        <v>1129</v>
      </c>
      <c r="Z7" s="4" t="s">
        <v>460</v>
      </c>
      <c r="AP7" s="4" t="s">
        <v>460</v>
      </c>
    </row>
    <row r="8" spans="1:49">
      <c r="A8" s="4" t="s">
        <v>1130</v>
      </c>
      <c r="E8" s="4" t="s">
        <v>1131</v>
      </c>
    </row>
    <row r="9" spans="1:49">
      <c r="A9" s="4" t="s">
        <v>1132</v>
      </c>
      <c r="E9" s="6" t="n">
        <v>690</v>
      </c>
    </row>
    <row r="10" spans="1:49">
      <c r="A10" s="4" t="s">
        <v>1133</v>
      </c>
      <c r="E10" s="6" t="n">
        <v>675</v>
      </c>
      <c r="AB10" s="6" t="n">
        <v>675</v>
      </c>
    </row>
    <row r="11" spans="1:49">
      <c r="A11" s="4" t="s">
        <v>1134</v>
      </c>
      <c r="AT11" s="7" t="n">
        <v>110000000</v>
      </c>
      <c r="AU11" s="12" t="n">
        <v>85</v>
      </c>
      <c r="AV11" s="7" t="n">
        <v>110000000</v>
      </c>
      <c r="AW11" s="12" t="n">
        <v>85</v>
      </c>
    </row>
    <row r="12" spans="1:49">
      <c r="A12" s="4" t="s">
        <v>827</v>
      </c>
      <c r="H12" s="6" t="n">
        <v>3</v>
      </c>
      <c r="I12" s="6" t="n">
        <v>3</v>
      </c>
    </row>
    <row r="13" spans="1:49">
      <c r="A13" s="4" t="s">
        <v>1051</v>
      </c>
      <c r="AS13" s="6" t="n">
        <v>5</v>
      </c>
    </row>
    <row r="14" spans="1:49">
      <c r="A14" s="4" t="s">
        <v>1135</v>
      </c>
      <c r="W14" s="7" t="n">
        <v>66000000</v>
      </c>
    </row>
    <row r="15" spans="1:49">
      <c r="A15" s="4" t="s">
        <v>1136</v>
      </c>
      <c r="W15" s="6" t="n">
        <v>122000000</v>
      </c>
    </row>
    <row r="16" spans="1:49">
      <c r="A16" s="4" t="s">
        <v>1137</v>
      </c>
      <c r="W16" s="6" t="n">
        <v>124000000</v>
      </c>
    </row>
    <row r="17" spans="1:49">
      <c r="A17" s="4" t="s">
        <v>1138</v>
      </c>
      <c r="W17" s="6" t="n">
        <v>126000000</v>
      </c>
    </row>
    <row r="18" spans="1:49">
      <c r="A18" s="4" t="s">
        <v>1139</v>
      </c>
      <c r="W18" s="6" t="n">
        <v>129000000</v>
      </c>
    </row>
    <row r="19" spans="1:49">
      <c r="A19" s="4" t="s">
        <v>1140</v>
      </c>
      <c r="W19" s="6" t="n">
        <v>1711000000</v>
      </c>
    </row>
    <row r="20" spans="1:49">
      <c r="A20" s="4" t="s">
        <v>1141</v>
      </c>
      <c r="W20" s="6" t="n">
        <v>125000000</v>
      </c>
      <c r="Z20" s="7" t="n">
        <v>172000000</v>
      </c>
      <c r="AB20" s="7" t="n">
        <v>154000000</v>
      </c>
    </row>
    <row r="21" spans="1:49">
      <c r="A21" s="4" t="s">
        <v>1142</v>
      </c>
      <c r="W21" s="6" t="n">
        <v>98000000</v>
      </c>
      <c r="Z21" s="7" t="n">
        <v>115000000</v>
      </c>
      <c r="AB21" s="7" t="n">
        <v>120000000</v>
      </c>
    </row>
    <row r="22" spans="1:49">
      <c r="A22" s="4" t="s">
        <v>1143</v>
      </c>
      <c r="W22" s="6" t="n">
        <v>107000000</v>
      </c>
    </row>
    <row r="23" spans="1:49">
      <c r="A23" s="4" t="s">
        <v>1144</v>
      </c>
      <c r="W23" s="6" t="n">
        <v>72000000</v>
      </c>
    </row>
    <row r="24" spans="1:49">
      <c r="A24" s="4" t="s">
        <v>1145</v>
      </c>
      <c r="W24" s="6" t="n">
        <v>61000000</v>
      </c>
    </row>
    <row r="25" spans="1:49">
      <c r="A25" s="4" t="s">
        <v>1146</v>
      </c>
      <c r="W25" s="6" t="n">
        <v>50000000</v>
      </c>
    </row>
    <row r="26" spans="1:49">
      <c r="A26" s="4" t="s">
        <v>1147</v>
      </c>
      <c r="W26" s="6" t="n">
        <v>43000000</v>
      </c>
    </row>
    <row r="27" spans="1:49">
      <c r="A27" s="4" t="s">
        <v>1148</v>
      </c>
      <c r="W27" s="6" t="n">
        <v>56000000</v>
      </c>
    </row>
    <row r="28" spans="1:49">
      <c r="A28" s="4" t="s">
        <v>1149</v>
      </c>
      <c r="W28" s="6" t="n">
        <v>478000000</v>
      </c>
    </row>
    <row r="29" spans="1:49">
      <c r="A29" s="4" t="s">
        <v>825</v>
      </c>
      <c r="W29" s="6" t="n">
        <v>190000000</v>
      </c>
    </row>
    <row r="30" spans="1:49">
      <c r="A30" s="4" t="s">
        <v>1150</v>
      </c>
      <c r="W30" s="7" t="n">
        <v>363000000</v>
      </c>
    </row>
    <row r="31" spans="1:49">
      <c r="A31" s="4" t="s">
        <v>1151</v>
      </c>
      <c r="W31" s="6" t="n">
        <v>2016</v>
      </c>
      <c r="X31" s="6" t="n">
        <v>2016</v>
      </c>
      <c r="Y31" s="6" t="n">
        <v>2016</v>
      </c>
    </row>
    <row r="32" spans="1:49">
      <c r="A32" s="4" t="s">
        <v>1152</v>
      </c>
      <c r="W32" s="7" t="n">
        <v>43000000</v>
      </c>
    </row>
    <row r="33" spans="1:49">
      <c r="A33" s="4" t="s">
        <v>1153</v>
      </c>
      <c r="W33" s="6" t="n">
        <v>2016</v>
      </c>
      <c r="X33" s="6" t="n">
        <v>2016</v>
      </c>
      <c r="Y33" s="6" t="n">
        <v>2016</v>
      </c>
    </row>
    <row r="34" spans="1:49">
      <c r="A34" s="4" t="s">
        <v>1154</v>
      </c>
      <c r="W34" s="7" t="n">
        <v>288000000</v>
      </c>
    </row>
    <row r="35" spans="1:49">
      <c r="A35" s="4" t="s">
        <v>1155</v>
      </c>
    </row>
    <row r="36" spans="1:49">
      <c r="A36" s="3" t="s">
        <v>999</v>
      </c>
    </row>
    <row r="37" spans="1:49">
      <c r="A37" s="4" t="s">
        <v>1150</v>
      </c>
      <c r="W37" s="7" t="n">
        <v>200000000</v>
      </c>
    </row>
    <row r="38" spans="1:49">
      <c r="A38" s="4" t="s">
        <v>749</v>
      </c>
    </row>
    <row r="39" spans="1:49">
      <c r="A39" s="3" t="s">
        <v>999</v>
      </c>
    </row>
    <row r="40" spans="1:49">
      <c r="A40" s="4" t="s">
        <v>1129</v>
      </c>
      <c r="Z40" s="4" t="s">
        <v>752</v>
      </c>
      <c r="AP40" s="4" t="s">
        <v>752</v>
      </c>
    </row>
    <row r="41" spans="1:49">
      <c r="A41" s="4" t="s">
        <v>728</v>
      </c>
    </row>
    <row r="42" spans="1:49">
      <c r="A42" s="3" t="s">
        <v>999</v>
      </c>
    </row>
    <row r="43" spans="1:49">
      <c r="A43" s="4" t="s">
        <v>1156</v>
      </c>
      <c r="W43" s="6" t="n">
        <v>2028</v>
      </c>
      <c r="X43" s="6" t="n">
        <v>2028</v>
      </c>
      <c r="Y43" s="6" t="n">
        <v>2028</v>
      </c>
    </row>
    <row r="44" spans="1:49">
      <c r="A44" s="4" t="s">
        <v>1157</v>
      </c>
      <c r="W44" s="6" t="n">
        <v>2017</v>
      </c>
      <c r="X44" s="6" t="n">
        <v>2017</v>
      </c>
      <c r="Y44" s="6" t="n">
        <v>2017</v>
      </c>
    </row>
    <row r="45" spans="1:49">
      <c r="A45" s="4" t="s">
        <v>484</v>
      </c>
    </row>
    <row r="46" spans="1:49">
      <c r="A46" s="3" t="s">
        <v>999</v>
      </c>
    </row>
    <row r="47" spans="1:49">
      <c r="A47" s="4" t="s">
        <v>1129</v>
      </c>
      <c r="W47" s="4" t="s">
        <v>465</v>
      </c>
      <c r="AM47" s="4" t="s">
        <v>465</v>
      </c>
      <c r="AN47" s="4" t="s">
        <v>465</v>
      </c>
      <c r="AO47" s="4" t="s">
        <v>465</v>
      </c>
    </row>
    <row r="48" spans="1:49">
      <c r="A48" s="4" t="s">
        <v>1156</v>
      </c>
      <c r="W48" s="6" t="n">
        <v>2036</v>
      </c>
      <c r="X48" s="6" t="n">
        <v>2036</v>
      </c>
      <c r="Y48" s="6" t="n">
        <v>2036</v>
      </c>
    </row>
    <row r="49" spans="1:49">
      <c r="A49" s="4" t="s">
        <v>1157</v>
      </c>
      <c r="W49" s="6" t="n">
        <v>2024</v>
      </c>
      <c r="X49" s="6" t="n">
        <v>2024</v>
      </c>
      <c r="Y49" s="6" t="n">
        <v>2024</v>
      </c>
    </row>
    <row r="50" spans="1:49">
      <c r="A50" s="4" t="s">
        <v>1158</v>
      </c>
    </row>
    <row r="51" spans="1:49">
      <c r="A51" s="3" t="s">
        <v>999</v>
      </c>
    </row>
    <row r="52" spans="1:49">
      <c r="A52" s="4" t="s">
        <v>1127</v>
      </c>
      <c r="Q52" s="6" t="n">
        <v>43000000</v>
      </c>
      <c r="U52" s="6" t="n">
        <v>43000000</v>
      </c>
      <c r="W52" s="7" t="n">
        <v>35000000</v>
      </c>
      <c r="AK52" s="11" t="n">
        <v>140</v>
      </c>
      <c r="AN52" s="11" t="n">
        <v>135</v>
      </c>
    </row>
    <row r="53" spans="1:49">
      <c r="A53" s="4" t="s">
        <v>843</v>
      </c>
    </row>
    <row r="54" spans="1:49">
      <c r="A54" s="3" t="s">
        <v>999</v>
      </c>
    </row>
    <row r="55" spans="1:49">
      <c r="A55" s="4" t="s">
        <v>1159</v>
      </c>
      <c r="U55" s="6" t="n">
        <v>1000000</v>
      </c>
      <c r="W55" s="6" t="n">
        <v>29000000</v>
      </c>
      <c r="Z55" s="7" t="n">
        <v>120000000</v>
      </c>
    </row>
    <row r="56" spans="1:49">
      <c r="A56" s="4" t="s">
        <v>1160</v>
      </c>
      <c r="U56" s="6" t="n">
        <v>10800000000</v>
      </c>
      <c r="V56" s="9" t="n">
        <v>40.5</v>
      </c>
      <c r="W56" s="6" t="n">
        <v>10800000000</v>
      </c>
      <c r="Y56" s="9" t="n">
        <v>40.5</v>
      </c>
    </row>
    <row r="57" spans="1:49">
      <c r="A57" s="4" t="s">
        <v>851</v>
      </c>
      <c r="Q57" s="6" t="n">
        <v>863000000</v>
      </c>
      <c r="U57" s="6" t="n">
        <v>863000000</v>
      </c>
      <c r="W57" s="7" t="n">
        <v>928000000</v>
      </c>
      <c r="Z57" s="7" t="n">
        <v>983000000</v>
      </c>
    </row>
    <row r="58" spans="1:49">
      <c r="A58" s="4" t="s">
        <v>1161</v>
      </c>
    </row>
    <row r="59" spans="1:49">
      <c r="A59" s="3" t="s">
        <v>999</v>
      </c>
    </row>
    <row r="60" spans="1:49">
      <c r="A60" s="4" t="s">
        <v>1159</v>
      </c>
      <c r="U60" s="6" t="n">
        <v>982000000</v>
      </c>
    </row>
    <row r="61" spans="1:49">
      <c r="A61" s="4" t="s">
        <v>1160</v>
      </c>
      <c r="U61" s="7" t="n">
        <v>1100000000</v>
      </c>
    </row>
    <row r="62" spans="1:49">
      <c r="A62" s="4" t="s">
        <v>837</v>
      </c>
    </row>
    <row r="63" spans="1:49">
      <c r="A63" s="3" t="s">
        <v>999</v>
      </c>
    </row>
    <row r="64" spans="1:49">
      <c r="A64" s="4" t="s">
        <v>829</v>
      </c>
      <c r="U64" s="4" t="s">
        <v>841</v>
      </c>
      <c r="V64" s="4" t="s">
        <v>841</v>
      </c>
      <c r="W64" s="4" t="s">
        <v>841</v>
      </c>
      <c r="X64" s="4" t="s">
        <v>841</v>
      </c>
      <c r="Y64" s="4" t="s">
        <v>841</v>
      </c>
    </row>
    <row r="65" spans="1:49">
      <c r="A65" s="4" t="s">
        <v>828</v>
      </c>
    </row>
    <row r="66" spans="1:49">
      <c r="A66" s="3" t="s">
        <v>999</v>
      </c>
    </row>
    <row r="67" spans="1:49">
      <c r="A67" s="4" t="s">
        <v>1129</v>
      </c>
      <c r="W67" s="4" t="s">
        <v>748</v>
      </c>
      <c r="AM67" s="4" t="s">
        <v>748</v>
      </c>
      <c r="AN67" s="4" t="s">
        <v>748</v>
      </c>
      <c r="AO67" s="4" t="s">
        <v>748</v>
      </c>
    </row>
    <row r="68" spans="1:49">
      <c r="A68" s="4" t="s">
        <v>829</v>
      </c>
      <c r="H68" s="4" t="s">
        <v>748</v>
      </c>
      <c r="I68" s="4" t="s">
        <v>748</v>
      </c>
      <c r="U68" s="4" t="s">
        <v>490</v>
      </c>
      <c r="V68" s="4" t="s">
        <v>490</v>
      </c>
      <c r="W68" s="4" t="s">
        <v>490</v>
      </c>
      <c r="X68" s="4" t="s">
        <v>490</v>
      </c>
      <c r="Y68" s="4" t="s">
        <v>490</v>
      </c>
    </row>
    <row r="69" spans="1:49">
      <c r="A69" s="4" t="s">
        <v>1162</v>
      </c>
    </row>
    <row r="70" spans="1:49">
      <c r="A70" s="3" t="s">
        <v>999</v>
      </c>
    </row>
    <row r="71" spans="1:49">
      <c r="A71" s="4" t="s">
        <v>1129</v>
      </c>
      <c r="W71" s="4" t="s">
        <v>748</v>
      </c>
      <c r="Z71" s="4" t="s">
        <v>748</v>
      </c>
      <c r="AM71" s="4" t="s">
        <v>748</v>
      </c>
      <c r="AN71" s="4" t="s">
        <v>748</v>
      </c>
      <c r="AO71" s="4" t="s">
        <v>748</v>
      </c>
      <c r="AP71" s="4" t="s">
        <v>748</v>
      </c>
    </row>
    <row r="72" spans="1:49">
      <c r="A72" s="4" t="s">
        <v>855</v>
      </c>
    </row>
    <row r="73" spans="1:49">
      <c r="A73" s="3" t="s">
        <v>999</v>
      </c>
    </row>
    <row r="74" spans="1:49">
      <c r="A74" s="4" t="s">
        <v>825</v>
      </c>
      <c r="Q74" s="6" t="n">
        <v>3000000</v>
      </c>
      <c r="U74" s="7" t="n">
        <v>3000000</v>
      </c>
      <c r="W74" s="7" t="n">
        <v>3000000</v>
      </c>
      <c r="Z74" s="7" t="n">
        <v>4000000</v>
      </c>
    </row>
    <row r="75" spans="1:49">
      <c r="A75" s="4" t="s">
        <v>1163</v>
      </c>
    </row>
    <row r="76" spans="1:49">
      <c r="A76" s="3" t="s">
        <v>999</v>
      </c>
    </row>
    <row r="77" spans="1:49">
      <c r="A77" s="4" t="s">
        <v>868</v>
      </c>
      <c r="U77" s="6" t="n">
        <v>120000000</v>
      </c>
      <c r="W77" s="6" t="n">
        <v>120000000</v>
      </c>
    </row>
    <row r="78" spans="1:49">
      <c r="A78" s="4" t="s">
        <v>869</v>
      </c>
      <c r="U78" s="6" t="n">
        <v>30000000</v>
      </c>
      <c r="W78" s="6" t="n">
        <v>30000000</v>
      </c>
    </row>
    <row r="79" spans="1:49">
      <c r="A79" s="4" t="s">
        <v>1164</v>
      </c>
    </row>
    <row r="80" spans="1:49">
      <c r="A80" s="3" t="s">
        <v>999</v>
      </c>
    </row>
    <row r="81" spans="1:49">
      <c r="A81" s="4" t="s">
        <v>853</v>
      </c>
      <c r="Q81" s="6" t="n">
        <v>560000000</v>
      </c>
      <c r="U81" s="6" t="n">
        <v>560000000</v>
      </c>
      <c r="W81" s="7" t="n">
        <v>560000000</v>
      </c>
    </row>
    <row r="82" spans="1:49">
      <c r="A82" s="4" t="s">
        <v>1165</v>
      </c>
    </row>
    <row r="83" spans="1:49">
      <c r="A83" s="3" t="s">
        <v>999</v>
      </c>
    </row>
    <row r="84" spans="1:49">
      <c r="A84" s="4" t="s">
        <v>853</v>
      </c>
      <c r="Q84" s="6" t="n">
        <v>2232000000</v>
      </c>
      <c r="U84" s="7" t="n">
        <v>2232000000</v>
      </c>
    </row>
    <row r="85" spans="1:49">
      <c r="A85" s="4" t="s">
        <v>834</v>
      </c>
    </row>
    <row r="86" spans="1:49">
      <c r="A86" s="3" t="s">
        <v>999</v>
      </c>
    </row>
    <row r="87" spans="1:49">
      <c r="A87" s="4" t="s">
        <v>1129</v>
      </c>
      <c r="W87" s="4" t="s">
        <v>460</v>
      </c>
      <c r="AM87" s="4" t="s">
        <v>460</v>
      </c>
      <c r="AN87" s="4" t="s">
        <v>460</v>
      </c>
      <c r="AO87" s="4" t="s">
        <v>460</v>
      </c>
    </row>
    <row r="88" spans="1:49">
      <c r="A88" s="4" t="s">
        <v>835</v>
      </c>
      <c r="U88" s="4" t="s">
        <v>460</v>
      </c>
      <c r="V88" s="4" t="s">
        <v>460</v>
      </c>
      <c r="W88" s="4" t="s">
        <v>460</v>
      </c>
      <c r="X88" s="4" t="s">
        <v>460</v>
      </c>
      <c r="Y88" s="4" t="s">
        <v>460</v>
      </c>
    </row>
    <row r="89" spans="1:49">
      <c r="A89" s="4" t="s">
        <v>1166</v>
      </c>
    </row>
    <row r="90" spans="1:49">
      <c r="A90" s="3" t="s">
        <v>999</v>
      </c>
    </row>
    <row r="91" spans="1:49">
      <c r="A91" s="4" t="s">
        <v>1129</v>
      </c>
      <c r="W91" s="4" t="s">
        <v>460</v>
      </c>
      <c r="Z91" s="4" t="s">
        <v>460</v>
      </c>
      <c r="AM91" s="4" t="s">
        <v>460</v>
      </c>
      <c r="AN91" s="4" t="s">
        <v>460</v>
      </c>
      <c r="AO91" s="4" t="s">
        <v>460</v>
      </c>
      <c r="AP91" s="4" t="s">
        <v>460</v>
      </c>
    </row>
    <row r="92" spans="1:49">
      <c r="A92" s="4" t="s">
        <v>852</v>
      </c>
    </row>
    <row r="93" spans="1:49">
      <c r="A93" s="3" t="s">
        <v>999</v>
      </c>
    </row>
    <row r="94" spans="1:49">
      <c r="A94" s="4" t="s">
        <v>853</v>
      </c>
      <c r="Q94" s="6" t="n">
        <v>4207000000</v>
      </c>
      <c r="U94" s="7" t="n">
        <v>4207000000</v>
      </c>
      <c r="W94" s="7" t="n">
        <v>4311000000</v>
      </c>
    </row>
    <row r="95" spans="1:49">
      <c r="A95" s="4" t="s">
        <v>854</v>
      </c>
    </row>
    <row r="96" spans="1:49">
      <c r="A96" s="3" t="s">
        <v>999</v>
      </c>
    </row>
    <row r="97" spans="1:49">
      <c r="A97" s="4" t="s">
        <v>825</v>
      </c>
      <c r="Q97" s="6" t="n">
        <v>3000000</v>
      </c>
      <c r="U97" s="6" t="n">
        <v>3000000</v>
      </c>
      <c r="W97" s="6" t="n">
        <v>7000000</v>
      </c>
      <c r="Z97" s="7" t="n">
        <v>8000000</v>
      </c>
    </row>
    <row r="98" spans="1:49">
      <c r="A98" s="4" t="s">
        <v>1167</v>
      </c>
    </row>
    <row r="99" spans="1:49">
      <c r="A99" s="3" t="s">
        <v>999</v>
      </c>
    </row>
    <row r="100" spans="1:49">
      <c r="A100" s="4" t="s">
        <v>868</v>
      </c>
      <c r="U100" s="6" t="n">
        <v>100000000</v>
      </c>
      <c r="W100" s="6" t="n">
        <v>142000000</v>
      </c>
    </row>
    <row r="101" spans="1:49">
      <c r="A101" s="4" t="s">
        <v>869</v>
      </c>
      <c r="U101" s="6" t="n">
        <v>35000000</v>
      </c>
      <c r="W101" s="7" t="n">
        <v>50000000</v>
      </c>
    </row>
    <row r="102" spans="1:49">
      <c r="A102" s="4" t="s">
        <v>1168</v>
      </c>
    </row>
    <row r="103" spans="1:49">
      <c r="A103" s="3" t="s">
        <v>999</v>
      </c>
    </row>
    <row r="104" spans="1:49">
      <c r="A104" s="4" t="s">
        <v>853</v>
      </c>
      <c r="Q104" s="6" t="n">
        <v>1056000000</v>
      </c>
      <c r="U104" s="6" t="n">
        <v>1056000000</v>
      </c>
    </row>
    <row r="105" spans="1:49">
      <c r="A105" s="4" t="s">
        <v>1169</v>
      </c>
    </row>
    <row r="106" spans="1:49">
      <c r="A106" s="3" t="s">
        <v>999</v>
      </c>
    </row>
    <row r="107" spans="1:49">
      <c r="A107" s="4" t="s">
        <v>1170</v>
      </c>
      <c r="W107" s="4" t="s">
        <v>505</v>
      </c>
      <c r="X107" s="4" t="s">
        <v>505</v>
      </c>
      <c r="Y107" s="4" t="s">
        <v>505</v>
      </c>
    </row>
    <row r="108" spans="1:49">
      <c r="A108" s="4" t="s">
        <v>1171</v>
      </c>
    </row>
    <row r="109" spans="1:49">
      <c r="A109" s="3" t="s">
        <v>999</v>
      </c>
    </row>
    <row r="110" spans="1:49">
      <c r="A110" s="4" t="s">
        <v>1170</v>
      </c>
      <c r="W110" s="4" t="s">
        <v>1172</v>
      </c>
      <c r="X110" s="4" t="s">
        <v>1172</v>
      </c>
      <c r="Y110" s="4" t="s">
        <v>1172</v>
      </c>
    </row>
    <row r="111" spans="1:49">
      <c r="A111" s="4" t="s">
        <v>1173</v>
      </c>
    </row>
    <row r="112" spans="1:49">
      <c r="A112" s="3" t="s">
        <v>999</v>
      </c>
    </row>
    <row r="113" spans="1:49">
      <c r="A113" s="4" t="s">
        <v>1157</v>
      </c>
      <c r="W113" s="6" t="n">
        <v>2016</v>
      </c>
      <c r="X113" s="6" t="n">
        <v>2016</v>
      </c>
      <c r="Y113" s="6" t="n">
        <v>2016</v>
      </c>
    </row>
    <row r="114" spans="1:49">
      <c r="A114" s="4" t="s">
        <v>1174</v>
      </c>
    </row>
    <row r="115" spans="1:49">
      <c r="A115" s="3" t="s">
        <v>999</v>
      </c>
    </row>
    <row r="116" spans="1:49">
      <c r="A116" s="4" t="s">
        <v>1157</v>
      </c>
      <c r="W116" s="6" t="n">
        <v>2017</v>
      </c>
      <c r="X116" s="6" t="n">
        <v>2017</v>
      </c>
      <c r="Y116" s="6" t="n">
        <v>2017</v>
      </c>
    </row>
    <row r="117" spans="1:49">
      <c r="A117" s="4" t="s">
        <v>1175</v>
      </c>
    </row>
    <row r="118" spans="1:49">
      <c r="A118" s="3" t="s">
        <v>999</v>
      </c>
    </row>
    <row r="119" spans="1:49">
      <c r="A119" s="4" t="s">
        <v>1135</v>
      </c>
      <c r="W119" s="7" t="n">
        <v>2608000000</v>
      </c>
    </row>
    <row r="120" spans="1:49">
      <c r="A120" s="4" t="s">
        <v>1136</v>
      </c>
      <c r="W120" s="6" t="n">
        <v>1675000000</v>
      </c>
    </row>
    <row r="121" spans="1:49">
      <c r="A121" s="4" t="s">
        <v>1137</v>
      </c>
      <c r="W121" s="6" t="n">
        <v>1478000000</v>
      </c>
    </row>
    <row r="122" spans="1:49">
      <c r="A122" s="4" t="s">
        <v>1138</v>
      </c>
      <c r="W122" s="6" t="n">
        <v>1407000000</v>
      </c>
    </row>
    <row r="123" spans="1:49">
      <c r="A123" s="4" t="s">
        <v>1139</v>
      </c>
      <c r="W123" s="6" t="n">
        <v>1313000000</v>
      </c>
    </row>
    <row r="124" spans="1:49">
      <c r="A124" s="4" t="s">
        <v>1140</v>
      </c>
      <c r="W124" s="7" t="n">
        <v>13247000000</v>
      </c>
    </row>
    <row r="125" spans="1:49">
      <c r="A125" s="4" t="s">
        <v>1176</v>
      </c>
    </row>
    <row r="126" spans="1:49">
      <c r="A126" s="3" t="s">
        <v>999</v>
      </c>
    </row>
    <row r="127" spans="1:49">
      <c r="A127" s="4" t="s">
        <v>1177</v>
      </c>
      <c r="N127" s="7" t="n">
        <v>110000000</v>
      </c>
      <c r="AR127" s="11" t="n">
        <v>220</v>
      </c>
    </row>
    <row r="128" spans="1:49">
      <c r="A128" s="4" t="s">
        <v>1178</v>
      </c>
      <c r="F128" s="4" t="s">
        <v>465</v>
      </c>
      <c r="G128" s="4" t="s">
        <v>465</v>
      </c>
      <c r="N128" s="4" t="s">
        <v>465</v>
      </c>
    </row>
    <row r="129" spans="1:49">
      <c r="A129" s="4" t="s">
        <v>1179</v>
      </c>
      <c r="O129" s="7" t="n">
        <v>41000000</v>
      </c>
      <c r="P129" s="11" t="n">
        <v>82</v>
      </c>
    </row>
    <row r="130" spans="1:49">
      <c r="A130" s="4" t="s">
        <v>1180</v>
      </c>
      <c r="G130" s="11" t="n">
        <v>103</v>
      </c>
    </row>
    <row r="131" spans="1:49">
      <c r="A131" s="4" t="s">
        <v>1181</v>
      </c>
    </row>
    <row r="132" spans="1:49">
      <c r="A132" s="3" t="s">
        <v>999</v>
      </c>
    </row>
    <row r="133" spans="1:49">
      <c r="A133" s="4" t="s">
        <v>1182</v>
      </c>
      <c r="F133" s="7" t="n">
        <v>0</v>
      </c>
    </row>
    <row r="134" spans="1:49">
      <c r="A134" s="4" t="s">
        <v>1183</v>
      </c>
    </row>
    <row r="135" spans="1:49">
      <c r="A135" s="3" t="s">
        <v>999</v>
      </c>
    </row>
    <row r="136" spans="1:49">
      <c r="A136" s="4" t="s">
        <v>1182</v>
      </c>
      <c r="F136" s="6" t="n">
        <v>32000000</v>
      </c>
    </row>
    <row r="137" spans="1:49">
      <c r="A137" s="4" t="s">
        <v>1184</v>
      </c>
    </row>
    <row r="138" spans="1:49">
      <c r="A138" s="3" t="s">
        <v>999</v>
      </c>
    </row>
    <row r="139" spans="1:49">
      <c r="A139" s="4" t="s">
        <v>1185</v>
      </c>
      <c r="AQ139" s="11" t="n">
        <v>117</v>
      </c>
    </row>
    <row r="140" spans="1:49">
      <c r="A140" s="4" t="s">
        <v>1186</v>
      </c>
    </row>
    <row r="141" spans="1:49">
      <c r="A141" s="3" t="s">
        <v>999</v>
      </c>
    </row>
    <row r="142" spans="1:49">
      <c r="A142" s="4" t="s">
        <v>1177</v>
      </c>
      <c r="F142" s="6" t="n">
        <v>0</v>
      </c>
    </row>
    <row r="143" spans="1:49">
      <c r="A143" s="4" t="s">
        <v>1187</v>
      </c>
    </row>
    <row r="144" spans="1:49">
      <c r="A144" s="3" t="s">
        <v>999</v>
      </c>
    </row>
    <row r="145" spans="1:49">
      <c r="A145" s="4" t="s">
        <v>1177</v>
      </c>
      <c r="F145" s="6" t="n">
        <v>36000000</v>
      </c>
    </row>
    <row r="146" spans="1:49">
      <c r="A146" s="4" t="s">
        <v>1188</v>
      </c>
    </row>
    <row r="147" spans="1:49">
      <c r="A147" s="3" t="s">
        <v>999</v>
      </c>
    </row>
    <row r="148" spans="1:49">
      <c r="A148" s="4" t="s">
        <v>1182</v>
      </c>
      <c r="F148" s="6" t="n">
        <v>27000000</v>
      </c>
    </row>
    <row r="149" spans="1:49">
      <c r="A149" s="4" t="s">
        <v>1189</v>
      </c>
    </row>
    <row r="150" spans="1:49">
      <c r="A150" s="3" t="s">
        <v>999</v>
      </c>
    </row>
    <row r="151" spans="1:49">
      <c r="A151" s="4" t="s">
        <v>1177</v>
      </c>
      <c r="F151" s="7" t="n">
        <v>30000000</v>
      </c>
    </row>
    <row r="152" spans="1:49">
      <c r="A152" s="4" t="s">
        <v>1190</v>
      </c>
    </row>
    <row r="153" spans="1:49">
      <c r="A153" s="3" t="s">
        <v>999</v>
      </c>
    </row>
    <row r="154" spans="1:49">
      <c r="A154" s="4" t="s">
        <v>1191</v>
      </c>
      <c r="AG154" s="6" t="n">
        <v>2000</v>
      </c>
    </row>
    <row r="155" spans="1:49">
      <c r="A155" s="4" t="s">
        <v>1192</v>
      </c>
    </row>
    <row r="156" spans="1:49">
      <c r="A156" s="3" t="s">
        <v>999</v>
      </c>
    </row>
    <row r="157" spans="1:49">
      <c r="A157" s="4" t="s">
        <v>1193</v>
      </c>
      <c r="W157" s="4" t="s">
        <v>1194</v>
      </c>
      <c r="X157" s="4" t="s">
        <v>1194</v>
      </c>
      <c r="Y157" s="4" t="s">
        <v>1194</v>
      </c>
    </row>
    <row r="158" spans="1:49">
      <c r="A158" s="4" t="s">
        <v>827</v>
      </c>
      <c r="B158" s="6" t="n">
        <v>3</v>
      </c>
    </row>
    <row r="159" spans="1:49">
      <c r="A159" s="4" t="s">
        <v>1051</v>
      </c>
      <c r="B159" s="6" t="n">
        <v>2</v>
      </c>
    </row>
    <row r="160" spans="1:49">
      <c r="A160" s="4" t="s">
        <v>1195</v>
      </c>
      <c r="B160" s="7" t="n">
        <v>500000000</v>
      </c>
    </row>
    <row r="161" spans="1:49">
      <c r="A161" s="4" t="s">
        <v>1196</v>
      </c>
    </row>
    <row r="162" spans="1:49">
      <c r="A162" s="3" t="s">
        <v>999</v>
      </c>
    </row>
    <row r="163" spans="1:49">
      <c r="A163" s="4" t="s">
        <v>1195</v>
      </c>
      <c r="B163" s="6" t="n">
        <v>300000000</v>
      </c>
    </row>
    <row r="164" spans="1:49">
      <c r="A164" s="4" t="s">
        <v>1154</v>
      </c>
      <c r="Q164" s="6" t="n">
        <v>504000000</v>
      </c>
      <c r="U164" s="7" t="n">
        <v>504000000</v>
      </c>
      <c r="W164" s="7" t="n">
        <v>288000000</v>
      </c>
      <c r="AL164" s="10" t="n">
        <v>654000000</v>
      </c>
      <c r="AO164" s="10" t="n">
        <v>395000000</v>
      </c>
    </row>
    <row r="165" spans="1:49">
      <c r="A165" s="4" t="s">
        <v>1197</v>
      </c>
    </row>
    <row r="166" spans="1:49">
      <c r="A166" s="3" t="s">
        <v>999</v>
      </c>
    </row>
    <row r="167" spans="1:49">
      <c r="A167" s="4" t="s">
        <v>1195</v>
      </c>
      <c r="B167" s="7" t="n">
        <v>200000000</v>
      </c>
    </row>
    <row r="168" spans="1:49">
      <c r="A168" s="4" t="s">
        <v>1198</v>
      </c>
    </row>
    <row r="169" spans="1:49">
      <c r="A169" s="3" t="s">
        <v>999</v>
      </c>
    </row>
    <row r="170" spans="1:49">
      <c r="A170" s="4" t="s">
        <v>1199</v>
      </c>
      <c r="C170" s="7" t="n">
        <v>17000000</v>
      </c>
      <c r="D170" s="12" t="n">
        <v>12</v>
      </c>
    </row>
    <row r="171" spans="1:49">
      <c r="A171" s="4" t="s">
        <v>1200</v>
      </c>
      <c r="C171" s="6" t="n">
        <v>9000000</v>
      </c>
      <c r="D171" s="6" t="n">
        <v>6</v>
      </c>
    </row>
    <row r="172" spans="1:49">
      <c r="A172" s="4" t="s">
        <v>1201</v>
      </c>
      <c r="U172" s="4" t="s">
        <v>1015</v>
      </c>
      <c r="V172" s="4" t="s">
        <v>1015</v>
      </c>
      <c r="W172" s="4" t="s">
        <v>1015</v>
      </c>
      <c r="X172" s="4" t="s">
        <v>1015</v>
      </c>
      <c r="Y172" s="4" t="s">
        <v>1015</v>
      </c>
    </row>
    <row r="173" spans="1:49">
      <c r="A173" s="4" t="s">
        <v>1202</v>
      </c>
    </row>
    <row r="174" spans="1:49">
      <c r="A174" s="3" t="s">
        <v>999</v>
      </c>
    </row>
    <row r="175" spans="1:49">
      <c r="A175" s="4" t="s">
        <v>1203</v>
      </c>
      <c r="L175" s="4" t="s">
        <v>465</v>
      </c>
    </row>
    <row r="176" spans="1:49">
      <c r="A176" s="4" t="s">
        <v>1204</v>
      </c>
    </row>
    <row r="177" spans="1:49">
      <c r="A177" s="3" t="s">
        <v>999</v>
      </c>
    </row>
    <row r="178" spans="1:49">
      <c r="A178" s="4" t="s">
        <v>1203</v>
      </c>
      <c r="L178" s="4" t="s">
        <v>1205</v>
      </c>
    </row>
    <row r="179" spans="1:49">
      <c r="A179" s="4" t="s">
        <v>1206</v>
      </c>
    </row>
    <row r="180" spans="1:49">
      <c r="A180" s="3" t="s">
        <v>999</v>
      </c>
    </row>
    <row r="181" spans="1:49">
      <c r="A181" s="4" t="s">
        <v>1207</v>
      </c>
      <c r="C181" s="6" t="n">
        <v>33000000</v>
      </c>
      <c r="D181" s="6" t="n">
        <v>24</v>
      </c>
    </row>
    <row r="182" spans="1:49">
      <c r="A182" s="4" t="s">
        <v>1208</v>
      </c>
      <c r="C182" s="7" t="n">
        <v>25000000</v>
      </c>
      <c r="D182" s="12" t="n">
        <v>18</v>
      </c>
    </row>
    <row r="183" spans="1:49">
      <c r="A183" s="4" t="s">
        <v>1209</v>
      </c>
    </row>
    <row r="184" spans="1:49">
      <c r="A184" s="3" t="s">
        <v>999</v>
      </c>
    </row>
    <row r="185" spans="1:49">
      <c r="A185" s="4" t="s">
        <v>1128</v>
      </c>
      <c r="W185" s="6" t="n">
        <v>160</v>
      </c>
      <c r="X185" s="6" t="n">
        <v>160</v>
      </c>
      <c r="Y185" s="6" t="n">
        <v>160</v>
      </c>
    </row>
    <row r="186" spans="1:49">
      <c r="A186" s="4" t="s">
        <v>1129</v>
      </c>
      <c r="W186" s="4" t="s">
        <v>1210</v>
      </c>
      <c r="AM186" s="4" t="s">
        <v>1210</v>
      </c>
      <c r="AN186" s="4" t="s">
        <v>1210</v>
      </c>
      <c r="AO186" s="4" t="s">
        <v>1210</v>
      </c>
    </row>
    <row r="187" spans="1:49">
      <c r="A187" s="4" t="s">
        <v>1211</v>
      </c>
      <c r="W187" s="7" t="n">
        <v>94000000</v>
      </c>
      <c r="Z187" s="6" t="n">
        <v>132000000</v>
      </c>
      <c r="AN187" s="11" t="n">
        <v>374</v>
      </c>
      <c r="AP187" s="11" t="n">
        <v>355</v>
      </c>
    </row>
    <row r="188" spans="1:49">
      <c r="A188" s="4" t="s">
        <v>1212</v>
      </c>
    </row>
    <row r="189" spans="1:49">
      <c r="A189" s="3" t="s">
        <v>999</v>
      </c>
    </row>
    <row r="190" spans="1:49">
      <c r="A190" s="4" t="s">
        <v>1213</v>
      </c>
      <c r="W190" s="4" t="s">
        <v>1214</v>
      </c>
      <c r="X190" s="4" t="s">
        <v>1214</v>
      </c>
      <c r="Y190" s="4" t="s">
        <v>1214</v>
      </c>
    </row>
    <row r="191" spans="1:49">
      <c r="A191" s="4" t="s">
        <v>1128</v>
      </c>
      <c r="W191" s="6" t="n">
        <v>150</v>
      </c>
      <c r="X191" s="6" t="n">
        <v>150</v>
      </c>
      <c r="Y191" s="6" t="n">
        <v>150</v>
      </c>
    </row>
    <row r="192" spans="1:49">
      <c r="A192" s="4" t="s">
        <v>1093</v>
      </c>
    </row>
    <row r="193" spans="1:49">
      <c r="A193" s="3" t="s">
        <v>999</v>
      </c>
    </row>
    <row r="194" spans="1:49">
      <c r="A194" s="4" t="s">
        <v>1085</v>
      </c>
      <c r="T194" s="7" t="n">
        <v>11000000</v>
      </c>
      <c r="W194" s="7" t="n">
        <v>12000000</v>
      </c>
      <c r="AC194" s="7" t="n">
        <v>20000000</v>
      </c>
    </row>
    <row r="195" spans="1:49">
      <c r="A195" s="4" t="s">
        <v>858</v>
      </c>
    </row>
    <row r="196" spans="1:49">
      <c r="A196" s="3" t="s">
        <v>999</v>
      </c>
    </row>
    <row r="197" spans="1:49">
      <c r="A197" s="4" t="s">
        <v>1159</v>
      </c>
      <c r="AE197" s="7" t="n">
        <v>17000000</v>
      </c>
      <c r="AF197" s="10" t="n">
        <v>24000000</v>
      </c>
    </row>
    <row r="198" spans="1:49">
      <c r="A198" s="4" t="s">
        <v>1215</v>
      </c>
    </row>
    <row r="199" spans="1:49">
      <c r="A199" s="3" t="s">
        <v>999</v>
      </c>
    </row>
    <row r="200" spans="1:49">
      <c r="A200" s="4" t="s">
        <v>1213</v>
      </c>
      <c r="H200" s="4" t="s">
        <v>903</v>
      </c>
      <c r="I200" s="4" t="s">
        <v>903</v>
      </c>
      <c r="AE200" s="4" t="s">
        <v>901</v>
      </c>
      <c r="AF200" s="4" t="s">
        <v>901</v>
      </c>
    </row>
    <row r="201" spans="1:49">
      <c r="A201" s="4" t="s">
        <v>1159</v>
      </c>
      <c r="AH201" s="7" t="n">
        <v>141000000</v>
      </c>
      <c r="AI201" s="10" t="n">
        <v>176000000</v>
      </c>
    </row>
    <row r="202" spans="1:49">
      <c r="A202" s="4" t="s">
        <v>1216</v>
      </c>
      <c r="Q202" s="7" t="n">
        <v>288000000</v>
      </c>
      <c r="U202" s="7" t="n">
        <v>288000000</v>
      </c>
      <c r="AL202" s="10" t="n">
        <v>373000000</v>
      </c>
    </row>
    <row r="203" spans="1:49">
      <c r="A203" s="4" t="s">
        <v>1217</v>
      </c>
      <c r="H203" s="7" t="n">
        <v>154000000</v>
      </c>
      <c r="I203" s="10" t="n">
        <v>205000000</v>
      </c>
    </row>
    <row r="204" spans="1:49">
      <c r="A204" s="4" t="s">
        <v>1218</v>
      </c>
    </row>
    <row r="205" spans="1:49">
      <c r="A205" s="3" t="s">
        <v>999</v>
      </c>
    </row>
    <row r="206" spans="1:49">
      <c r="A206" s="4" t="s">
        <v>1160</v>
      </c>
      <c r="Z206" s="6" t="n">
        <v>39000000</v>
      </c>
      <c r="AA206" s="10" t="n">
        <v>40000000</v>
      </c>
    </row>
    <row r="207" spans="1:49">
      <c r="A207" s="4" t="s">
        <v>1216</v>
      </c>
      <c r="W207" s="6" t="n">
        <v>268000000</v>
      </c>
      <c r="AO207" s="10" t="n">
        <v>368000000</v>
      </c>
    </row>
    <row r="208" spans="1:49">
      <c r="A208" s="4" t="s">
        <v>1219</v>
      </c>
    </row>
    <row r="209" spans="1:49">
      <c r="A209" s="3" t="s">
        <v>999</v>
      </c>
    </row>
    <row r="210" spans="1:49">
      <c r="A210" s="4" t="s">
        <v>1134</v>
      </c>
      <c r="W210" s="6" t="n">
        <v>380000000</v>
      </c>
      <c r="AO210" s="10" t="n">
        <v>520000000</v>
      </c>
    </row>
    <row r="211" spans="1:49">
      <c r="A211" s="4" t="s">
        <v>1220</v>
      </c>
    </row>
    <row r="212" spans="1:49">
      <c r="A212" s="3" t="s">
        <v>999</v>
      </c>
    </row>
    <row r="213" spans="1:49">
      <c r="A213" s="4" t="s">
        <v>1159</v>
      </c>
      <c r="R213" s="7" t="n">
        <v>20000000</v>
      </c>
      <c r="S213" s="10" t="n">
        <v>27000000</v>
      </c>
      <c r="W213" s="6" t="n">
        <v>17000000</v>
      </c>
      <c r="X213" s="10" t="n">
        <v>22000000</v>
      </c>
    </row>
    <row r="214" spans="1:49">
      <c r="A214" s="4" t="s">
        <v>1160</v>
      </c>
      <c r="R214" s="7" t="n">
        <v>3000000</v>
      </c>
      <c r="S214" s="10" t="n">
        <v>5000000</v>
      </c>
      <c r="W214" s="7" t="n">
        <v>16000000</v>
      </c>
      <c r="X214" s="10" t="n">
        <v>21000000</v>
      </c>
      <c r="Z214" s="6" t="n">
        <v>30000000</v>
      </c>
      <c r="AA214" s="10" t="n">
        <v>36000000</v>
      </c>
    </row>
    <row r="215" spans="1:49">
      <c r="A215" s="4" t="s">
        <v>1221</v>
      </c>
    </row>
    <row r="216" spans="1:49">
      <c r="A216" s="3" t="s">
        <v>999</v>
      </c>
    </row>
    <row r="217" spans="1:49">
      <c r="A217" s="4" t="s">
        <v>1085</v>
      </c>
      <c r="M217" s="7" t="n">
        <v>0</v>
      </c>
      <c r="AD217" s="7" t="n">
        <v>12000000</v>
      </c>
    </row>
    <row r="218" spans="1:49">
      <c r="A218" s="4" t="s">
        <v>641</v>
      </c>
    </row>
    <row r="219" spans="1:49">
      <c r="A219" s="3" t="s">
        <v>999</v>
      </c>
    </row>
    <row r="220" spans="1:49">
      <c r="A220" s="4" t="s">
        <v>1085</v>
      </c>
      <c r="Z220" s="6" t="n">
        <v>3000000</v>
      </c>
      <c r="AD220" s="7" t="n">
        <v>3000000</v>
      </c>
    </row>
    <row r="221" spans="1:49">
      <c r="A221" s="4" t="s">
        <v>642</v>
      </c>
    </row>
    <row r="222" spans="1:49">
      <c r="A222" s="3" t="s">
        <v>999</v>
      </c>
    </row>
    <row r="223" spans="1:49">
      <c r="A223" s="4" t="s">
        <v>1085</v>
      </c>
      <c r="AC223" s="7" t="n">
        <v>25000000</v>
      </c>
    </row>
    <row r="224" spans="1:49">
      <c r="A224" s="4" t="s">
        <v>1222</v>
      </c>
    </row>
    <row r="225" spans="1:49">
      <c r="A225" s="3" t="s">
        <v>999</v>
      </c>
    </row>
    <row r="226" spans="1:49">
      <c r="A226" s="4" t="s">
        <v>1213</v>
      </c>
      <c r="W226" s="4" t="s">
        <v>1223</v>
      </c>
      <c r="X226" s="4" t="s">
        <v>1223</v>
      </c>
      <c r="Y226" s="4" t="s">
        <v>1223</v>
      </c>
    </row>
    <row r="227" spans="1:49">
      <c r="A227" s="4" t="s">
        <v>1128</v>
      </c>
      <c r="W227" s="6" t="n">
        <v>120</v>
      </c>
      <c r="X227" s="6" t="n">
        <v>120</v>
      </c>
      <c r="Y227" s="6" t="n">
        <v>120</v>
      </c>
    </row>
    <row r="228" spans="1:49">
      <c r="A228" s="4" t="s">
        <v>1224</v>
      </c>
    </row>
    <row r="229" spans="1:49">
      <c r="A229" s="3" t="s">
        <v>999</v>
      </c>
    </row>
    <row r="230" spans="1:49">
      <c r="A230" s="4" t="s">
        <v>1128</v>
      </c>
      <c r="W230" s="6" t="n">
        <v>65</v>
      </c>
      <c r="X230" s="6" t="n">
        <v>65</v>
      </c>
      <c r="Y230" s="6" t="n">
        <v>65</v>
      </c>
    </row>
    <row r="231" spans="1:49">
      <c r="A231" s="4" t="s">
        <v>1129</v>
      </c>
      <c r="W231" s="4" t="s">
        <v>1225</v>
      </c>
      <c r="AM231" s="4" t="s">
        <v>1225</v>
      </c>
      <c r="AN231" s="4" t="s">
        <v>1225</v>
      </c>
      <c r="AO231" s="4" t="s">
        <v>1225</v>
      </c>
    </row>
    <row r="232" spans="1:49">
      <c r="A232" s="4" t="s">
        <v>1211</v>
      </c>
      <c r="W232" s="7" t="n">
        <v>52000000</v>
      </c>
      <c r="Z232" s="7" t="n">
        <v>66000000</v>
      </c>
      <c r="AN232" s="11" t="n">
        <v>208</v>
      </c>
      <c r="AP232" s="11" t="n">
        <v>1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26</v>
      </c>
      <c r="B1" s="2" t="s">
        <v>18</v>
      </c>
      <c r="D1" s="2" t="s">
        <v>1</v>
      </c>
      <c r="F1" s="2" t="s">
        <v>19</v>
      </c>
    </row>
    <row r="2" spans="1:8">
      <c r="B2" s="2" t="s">
        <v>2</v>
      </c>
      <c r="C2" s="2" t="s">
        <v>20</v>
      </c>
      <c r="D2" s="2" t="s">
        <v>2</v>
      </c>
      <c r="E2" s="2" t="s">
        <v>20</v>
      </c>
      <c r="F2" s="2" t="s">
        <v>21</v>
      </c>
      <c r="G2" s="2" t="s">
        <v>22</v>
      </c>
      <c r="H2" s="2" t="s">
        <v>23</v>
      </c>
    </row>
    <row r="3" spans="1:8">
      <c r="A3" s="3" t="s">
        <v>204</v>
      </c>
    </row>
    <row r="4" spans="1:8">
      <c r="A4" s="4" t="s">
        <v>1227</v>
      </c>
      <c r="B4" s="7" t="n">
        <v>18</v>
      </c>
      <c r="C4" s="7" t="n">
        <v>23</v>
      </c>
      <c r="D4" s="7" t="n">
        <v>59</v>
      </c>
      <c r="E4" s="7" t="n">
        <v>68</v>
      </c>
      <c r="F4" s="7" t="n">
        <v>89</v>
      </c>
      <c r="G4" s="7" t="n">
        <v>94</v>
      </c>
      <c r="H4" s="7" t="n">
        <v>70</v>
      </c>
    </row>
    <row r="5" spans="1:8">
      <c r="A5" s="4" t="s">
        <v>1228</v>
      </c>
      <c r="B5" s="6" t="n">
        <v>8</v>
      </c>
      <c r="C5" s="6" t="n">
        <v>-35</v>
      </c>
      <c r="D5" s="6" t="n">
        <v>21</v>
      </c>
      <c r="E5" s="6" t="n">
        <v>-62</v>
      </c>
      <c r="F5" s="6" t="n">
        <v>-39</v>
      </c>
      <c r="G5" s="6" t="n">
        <v>-16</v>
      </c>
      <c r="H5" s="6" t="n">
        <v>-14</v>
      </c>
    </row>
    <row r="6" spans="1:8">
      <c r="A6" s="4" t="s">
        <v>1229</v>
      </c>
      <c r="B6" s="6" t="n">
        <v>-132</v>
      </c>
      <c r="C6" s="6" t="n">
        <v>-2</v>
      </c>
      <c r="D6" s="6" t="n">
        <v>-164</v>
      </c>
      <c r="E6" s="6" t="n">
        <v>-33</v>
      </c>
      <c r="F6" s="6" t="n">
        <v>-32</v>
      </c>
      <c r="G6" s="6" t="n">
        <v>-34</v>
      </c>
      <c r="H6" s="6" t="n">
        <v>-13</v>
      </c>
    </row>
    <row r="7" spans="1:8">
      <c r="A7" s="4" t="s">
        <v>1230</v>
      </c>
      <c r="B7" s="6" t="n">
        <v>-4</v>
      </c>
      <c r="C7" s="6" t="n">
        <v>17</v>
      </c>
      <c r="D7" s="6" t="n">
        <v>5</v>
      </c>
      <c r="E7" s="6" t="n">
        <v>19</v>
      </c>
      <c r="F7" s="6" t="n">
        <v>26</v>
      </c>
      <c r="G7" s="6" t="n">
        <v>13</v>
      </c>
      <c r="H7" s="6" t="n">
        <v>-36</v>
      </c>
    </row>
    <row r="8" spans="1:8">
      <c r="A8" s="4" t="s">
        <v>1231</v>
      </c>
      <c r="B8" s="6" t="n">
        <v>4</v>
      </c>
      <c r="C8" s="6" t="n">
        <v>1</v>
      </c>
      <c r="D8" s="6" t="n">
        <v>-11</v>
      </c>
      <c r="E8" s="6" t="n">
        <v>-1</v>
      </c>
      <c r="F8" s="6" t="n">
        <v>-2</v>
      </c>
      <c r="G8" s="6" t="n">
        <v>1</v>
      </c>
      <c r="H8" s="6" t="n">
        <v>7</v>
      </c>
    </row>
    <row r="9" spans="1:8">
      <c r="A9" s="4" t="s">
        <v>35</v>
      </c>
      <c r="B9" s="7" t="n">
        <v>-106</v>
      </c>
      <c r="C9" s="7" t="n">
        <v>4</v>
      </c>
      <c r="D9" s="7" t="n">
        <v>-90</v>
      </c>
      <c r="E9" s="7" t="n">
        <v>-9</v>
      </c>
      <c r="F9" s="7" t="n">
        <v>42</v>
      </c>
      <c r="G9" s="7" t="n">
        <v>58</v>
      </c>
      <c r="H9" s="7" t="n">
        <v>14</v>
      </c>
    </row>
  </sheetData>
  <mergeCells count="4">
    <mergeCell ref="A1:A2"/>
    <mergeCell ref="B1:C1"/>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32</v>
      </c>
      <c r="B1" s="2" t="s">
        <v>18</v>
      </c>
      <c r="D1" s="2" t="s">
        <v>1</v>
      </c>
      <c r="F1" s="2" t="s">
        <v>19</v>
      </c>
    </row>
    <row r="2" spans="1:8">
      <c r="B2" s="2" t="s">
        <v>2</v>
      </c>
      <c r="C2" s="2" t="s">
        <v>20</v>
      </c>
      <c r="D2" s="2" t="s">
        <v>2</v>
      </c>
      <c r="E2" s="2" t="s">
        <v>20</v>
      </c>
      <c r="F2" s="2" t="s">
        <v>21</v>
      </c>
      <c r="G2" s="2" t="s">
        <v>22</v>
      </c>
      <c r="H2" s="2" t="s">
        <v>23</v>
      </c>
    </row>
    <row r="3" spans="1:8">
      <c r="A3" s="3" t="s">
        <v>1233</v>
      </c>
    </row>
    <row r="4" spans="1:8">
      <c r="A4" s="4" t="s">
        <v>1229</v>
      </c>
      <c r="B4" s="7" t="n">
        <v>132</v>
      </c>
      <c r="C4" s="7" t="n">
        <v>2</v>
      </c>
      <c r="D4" s="7" t="n">
        <v>164</v>
      </c>
      <c r="E4" s="7" t="n">
        <v>33</v>
      </c>
      <c r="F4" s="7" t="n">
        <v>32</v>
      </c>
      <c r="G4" s="7" t="n">
        <v>34</v>
      </c>
      <c r="H4" s="7" t="n">
        <v>13</v>
      </c>
    </row>
    <row r="5" spans="1:8">
      <c r="A5" s="4" t="s">
        <v>1234</v>
      </c>
    </row>
    <row r="6" spans="1:8">
      <c r="A6" s="3" t="s">
        <v>1233</v>
      </c>
    </row>
    <row r="7" spans="1:8">
      <c r="A7" s="4" t="s">
        <v>1229</v>
      </c>
      <c r="F7" s="7" t="n">
        <v>29</v>
      </c>
    </row>
    <row r="8" spans="1:8">
      <c r="A8" s="4" t="s">
        <v>1235</v>
      </c>
    </row>
    <row r="9" spans="1:8">
      <c r="A9" s="3" t="s">
        <v>1233</v>
      </c>
    </row>
    <row r="10" spans="1:8">
      <c r="A10" s="4" t="s">
        <v>1229</v>
      </c>
      <c r="G10" s="7" t="n">
        <v>28</v>
      </c>
    </row>
    <row r="11" spans="1:8">
      <c r="A11" s="4" t="s">
        <v>1236</v>
      </c>
    </row>
    <row r="12" spans="1:8">
      <c r="A12" s="3" t="s">
        <v>1233</v>
      </c>
    </row>
    <row r="13" spans="1:8">
      <c r="A13" s="4" t="s">
        <v>1229</v>
      </c>
      <c r="D13" s="6" t="n">
        <v>27</v>
      </c>
    </row>
    <row r="14" spans="1:8">
      <c r="A14" s="4" t="s">
        <v>1237</v>
      </c>
    </row>
    <row r="15" spans="1:8">
      <c r="A15" s="3" t="s">
        <v>1233</v>
      </c>
    </row>
    <row r="16" spans="1:8">
      <c r="A16" s="4" t="s">
        <v>1229</v>
      </c>
      <c r="B16" s="7" t="n">
        <v>118</v>
      </c>
      <c r="D16" s="7" t="n">
        <v>118</v>
      </c>
      <c r="E16" s="7" t="n">
        <v>29</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9</v>
      </c>
    </row>
    <row r="2" spans="1:4">
      <c r="B2" s="2" t="s">
        <v>21</v>
      </c>
      <c r="C2" s="2" t="s">
        <v>22</v>
      </c>
      <c r="D2" s="2" t="s">
        <v>23</v>
      </c>
    </row>
    <row r="3" spans="1:4">
      <c r="A3" s="3" t="s">
        <v>1239</v>
      </c>
    </row>
    <row r="4" spans="1:4">
      <c r="A4" s="4" t="s">
        <v>1240</v>
      </c>
      <c r="B4" s="7" t="n">
        <v>270</v>
      </c>
      <c r="C4" s="7" t="n">
        <v>310</v>
      </c>
      <c r="D4" s="7" t="n">
        <v>304</v>
      </c>
    </row>
    <row r="5" spans="1:4">
      <c r="A5" s="4" t="s">
        <v>1241</v>
      </c>
      <c r="B5" s="7" t="n">
        <v>265</v>
      </c>
      <c r="C5" s="7" t="n">
        <v>184</v>
      </c>
      <c r="D5" s="7" t="n">
        <v>1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4"/>
  </cols>
  <sheetData>
    <row r="1" spans="1:2">
      <c r="A1" s="1" t="s">
        <v>1242</v>
      </c>
      <c r="B1" s="2" t="s">
        <v>19</v>
      </c>
    </row>
    <row r="2" spans="1:2">
      <c r="B2" s="2" t="s">
        <v>1243</v>
      </c>
    </row>
    <row r="3" spans="1:2">
      <c r="A3" s="3" t="s">
        <v>1244</v>
      </c>
    </row>
    <row r="4" spans="1:2">
      <c r="A4" s="4" t="s">
        <v>1245</v>
      </c>
      <c r="B4" s="6" t="n">
        <v>6</v>
      </c>
    </row>
    <row r="5" spans="1:2">
      <c r="A5" s="4" t="s">
        <v>1128</v>
      </c>
      <c r="B5" s="6" t="n">
        <v>1685</v>
      </c>
    </row>
    <row r="6" spans="1:2">
      <c r="A6" s="4" t="s">
        <v>1246</v>
      </c>
      <c r="B6" s="4" t="s">
        <v>752</v>
      </c>
    </row>
    <row r="7" spans="1:2">
      <c r="A7" s="4" t="s">
        <v>1247</v>
      </c>
    </row>
    <row r="8" spans="1:2">
      <c r="A8" s="3" t="s">
        <v>1244</v>
      </c>
    </row>
    <row r="9" spans="1:2">
      <c r="A9" s="4" t="s">
        <v>1246</v>
      </c>
      <c r="B9" s="4" t="s">
        <v>12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49</v>
      </c>
      <c r="B1" s="2" t="s">
        <v>18</v>
      </c>
      <c r="D1" s="2" t="s">
        <v>1</v>
      </c>
      <c r="F1" s="2" t="s">
        <v>19</v>
      </c>
    </row>
    <row r="2" spans="1:8">
      <c r="B2" s="2" t="s">
        <v>2</v>
      </c>
      <c r="C2" s="2" t="s">
        <v>20</v>
      </c>
      <c r="D2" s="2" t="s">
        <v>2</v>
      </c>
      <c r="E2" s="2" t="s">
        <v>20</v>
      </c>
      <c r="F2" s="2" t="s">
        <v>21</v>
      </c>
      <c r="G2" s="2" t="s">
        <v>22</v>
      </c>
      <c r="H2" s="2" t="s">
        <v>23</v>
      </c>
    </row>
    <row r="3" spans="1:8">
      <c r="A3" s="3" t="s">
        <v>1244</v>
      </c>
    </row>
    <row r="4" spans="1:8">
      <c r="A4" s="4" t="s">
        <v>27</v>
      </c>
      <c r="B4" s="7" t="n">
        <v>2329</v>
      </c>
      <c r="C4" s="7" t="n">
        <v>2679</v>
      </c>
      <c r="D4" s="7" t="n">
        <v>6781</v>
      </c>
      <c r="E4" s="7" t="n">
        <v>8748</v>
      </c>
      <c r="F4" s="7" t="n">
        <v>11199</v>
      </c>
      <c r="G4" s="7" t="n">
        <v>13147</v>
      </c>
      <c r="H4" s="7" t="n">
        <v>12573</v>
      </c>
    </row>
    <row r="5" spans="1:8">
      <c r="A5" s="4" t="s">
        <v>1250</v>
      </c>
      <c r="B5" s="6" t="n">
        <v>-16</v>
      </c>
      <c r="C5" s="6" t="n">
        <v>-24</v>
      </c>
      <c r="D5" s="6" t="n">
        <v>-54</v>
      </c>
      <c r="E5" s="6" t="n">
        <v>-66</v>
      </c>
      <c r="F5" s="6" t="n">
        <v>-85</v>
      </c>
      <c r="G5" s="6" t="n">
        <v>-90</v>
      </c>
      <c r="H5" s="6" t="n">
        <v>-68</v>
      </c>
    </row>
    <row r="6" spans="1:8">
      <c r="A6" s="4" t="s">
        <v>103</v>
      </c>
      <c r="B6" s="6" t="n">
        <v>171</v>
      </c>
      <c r="C6" s="6" t="n">
        <v>179</v>
      </c>
      <c r="D6" s="6" t="n">
        <v>513</v>
      </c>
      <c r="E6" s="6" t="n">
        <v>557</v>
      </c>
      <c r="F6" s="6" t="n">
        <v>733</v>
      </c>
      <c r="G6" s="6" t="n">
        <v>825</v>
      </c>
      <c r="H6" s="6" t="n">
        <v>949</v>
      </c>
    </row>
    <row r="7" spans="1:8">
      <c r="A7" s="4" t="s">
        <v>1251</v>
      </c>
      <c r="B7" s="6" t="n">
        <v>39</v>
      </c>
      <c r="C7" s="6" t="n">
        <v>54</v>
      </c>
      <c r="D7" s="6" t="n">
        <v>86</v>
      </c>
      <c r="E7" s="6" t="n">
        <v>345</v>
      </c>
      <c r="F7" s="6" t="n">
        <v>361</v>
      </c>
    </row>
    <row r="8" spans="1:8">
      <c r="A8" s="4" t="s">
        <v>1252</v>
      </c>
      <c r="B8" s="6" t="n">
        <v>139</v>
      </c>
      <c r="C8" s="6" t="n">
        <v>179</v>
      </c>
      <c r="D8" s="6" t="n">
        <v>328</v>
      </c>
      <c r="E8" s="6" t="n">
        <v>927</v>
      </c>
      <c r="F8" s="6" t="n">
        <v>1010</v>
      </c>
    </row>
    <row r="9" spans="1:8">
      <c r="A9" s="4" t="s">
        <v>129</v>
      </c>
      <c r="F9" s="6" t="n">
        <v>392</v>
      </c>
      <c r="G9" s="6" t="n">
        <v>428</v>
      </c>
    </row>
    <row r="10" spans="1:8">
      <c r="A10" s="4" t="s">
        <v>851</v>
      </c>
      <c r="F10" s="6" t="n">
        <v>1518</v>
      </c>
      <c r="G10" s="6" t="n">
        <v>1786</v>
      </c>
    </row>
    <row r="11" spans="1:8">
      <c r="A11" s="4" t="s">
        <v>67</v>
      </c>
      <c r="F11" s="6" t="n">
        <v>6</v>
      </c>
      <c r="G11" s="6" t="n">
        <v>8</v>
      </c>
    </row>
    <row r="12" spans="1:8">
      <c r="A12" s="4" t="s">
        <v>72</v>
      </c>
      <c r="F12" s="6" t="n">
        <v>14209</v>
      </c>
    </row>
    <row r="13" spans="1:8">
      <c r="A13" s="4" t="s">
        <v>366</v>
      </c>
    </row>
    <row r="14" spans="1:8">
      <c r="A14" s="3" t="s">
        <v>1244</v>
      </c>
    </row>
    <row r="15" spans="1:8">
      <c r="A15" s="4" t="s">
        <v>27</v>
      </c>
      <c r="F15" s="6" t="n">
        <v>11199</v>
      </c>
      <c r="G15" s="6" t="n">
        <v>13147</v>
      </c>
      <c r="H15" s="6" t="n">
        <v>12573</v>
      </c>
    </row>
    <row r="16" spans="1:8">
      <c r="A16" s="4" t="s">
        <v>1250</v>
      </c>
      <c r="F16" s="6" t="n">
        <v>-85</v>
      </c>
      <c r="G16" s="6" t="n">
        <v>-90</v>
      </c>
      <c r="H16" s="6" t="n">
        <v>-68</v>
      </c>
    </row>
    <row r="17" spans="1:8">
      <c r="A17" s="4" t="s">
        <v>103</v>
      </c>
      <c r="F17" s="6" t="n">
        <v>748</v>
      </c>
      <c r="G17" s="6" t="n">
        <v>905</v>
      </c>
      <c r="H17" s="6" t="n">
        <v>976</v>
      </c>
    </row>
    <row r="18" spans="1:8">
      <c r="A18" s="4" t="s">
        <v>1251</v>
      </c>
      <c r="F18" s="6" t="n">
        <v>306</v>
      </c>
      <c r="G18" s="6" t="n">
        <v>394</v>
      </c>
      <c r="H18" s="6" t="n">
        <v>15</v>
      </c>
    </row>
    <row r="19" spans="1:8">
      <c r="A19" s="4" t="s">
        <v>1252</v>
      </c>
      <c r="F19" s="6" t="n">
        <v>902</v>
      </c>
      <c r="G19" s="6" t="n">
        <v>1018</v>
      </c>
      <c r="H19" s="6" t="n">
        <v>275</v>
      </c>
    </row>
    <row r="20" spans="1:8">
      <c r="A20" s="4" t="s">
        <v>129</v>
      </c>
      <c r="F20" s="6" t="n">
        <v>392</v>
      </c>
      <c r="G20" s="6" t="n">
        <v>444</v>
      </c>
    </row>
    <row r="21" spans="1:8">
      <c r="A21" s="4" t="s">
        <v>851</v>
      </c>
      <c r="F21" s="6" t="n">
        <v>1518</v>
      </c>
      <c r="G21" s="6" t="n">
        <v>1786</v>
      </c>
    </row>
    <row r="22" spans="1:8">
      <c r="A22" s="4" t="s">
        <v>67</v>
      </c>
      <c r="F22" s="6" t="n">
        <v>6</v>
      </c>
      <c r="G22" s="6" t="n">
        <v>8</v>
      </c>
    </row>
    <row r="23" spans="1:8">
      <c r="A23" s="4" t="s">
        <v>72</v>
      </c>
      <c r="F23" s="6" t="n">
        <v>13936</v>
      </c>
      <c r="G23" s="6" t="n">
        <v>17273</v>
      </c>
    </row>
    <row r="24" spans="1:8">
      <c r="A24" s="4" t="s">
        <v>698</v>
      </c>
    </row>
    <row r="25" spans="1:8">
      <c r="A25" s="3" t="s">
        <v>1244</v>
      </c>
    </row>
    <row r="26" spans="1:8">
      <c r="A26" s="4" t="s">
        <v>27</v>
      </c>
      <c r="B26" s="6" t="n">
        <v>3845</v>
      </c>
      <c r="C26" s="6" t="n">
        <v>4551</v>
      </c>
      <c r="D26" s="6" t="n">
        <v>11287</v>
      </c>
      <c r="E26" s="6" t="n">
        <v>15132</v>
      </c>
      <c r="F26" s="6" t="n">
        <v>19333</v>
      </c>
      <c r="G26" s="6" t="n">
        <v>23210</v>
      </c>
      <c r="H26" s="6" t="n">
        <v>23020</v>
      </c>
    </row>
    <row r="27" spans="1:8">
      <c r="A27" s="4" t="s">
        <v>1253</v>
      </c>
    </row>
    <row r="28" spans="1:8">
      <c r="A28" s="3" t="s">
        <v>1244</v>
      </c>
    </row>
    <row r="29" spans="1:8">
      <c r="A29" s="4" t="s">
        <v>27</v>
      </c>
      <c r="F29" s="6" t="n">
        <v>13404</v>
      </c>
      <c r="G29" s="6" t="n">
        <v>15698</v>
      </c>
      <c r="H29" s="6" t="n">
        <v>15417</v>
      </c>
    </row>
    <row r="30" spans="1:8">
      <c r="A30" s="4" t="s">
        <v>1254</v>
      </c>
    </row>
    <row r="31" spans="1:8">
      <c r="A31" s="3" t="s">
        <v>1244</v>
      </c>
    </row>
    <row r="32" spans="1:8">
      <c r="A32" s="4" t="s">
        <v>1255</v>
      </c>
      <c r="B32" s="6" t="n">
        <v>1559</v>
      </c>
      <c r="C32" s="6" t="n">
        <v>1922</v>
      </c>
      <c r="D32" s="6" t="n">
        <v>4610</v>
      </c>
      <c r="E32" s="6" t="n">
        <v>6511</v>
      </c>
      <c r="F32" s="6" t="n">
        <v>8300</v>
      </c>
      <c r="G32" s="6" t="n">
        <v>10193</v>
      </c>
      <c r="H32" s="6" t="n">
        <v>10642</v>
      </c>
    </row>
    <row r="33" spans="1:8">
      <c r="A33" s="4" t="s">
        <v>27</v>
      </c>
      <c r="F33" s="6" t="n">
        <v>-8300</v>
      </c>
      <c r="G33" s="6" t="n">
        <v>-10193</v>
      </c>
      <c r="H33" s="6" t="n">
        <v>-10642</v>
      </c>
    </row>
    <row r="34" spans="1:8">
      <c r="A34" s="4" t="s">
        <v>1256</v>
      </c>
    </row>
    <row r="35" spans="1:8">
      <c r="A35" s="3" t="s">
        <v>1244</v>
      </c>
    </row>
    <row r="36" spans="1:8">
      <c r="A36" s="4" t="s">
        <v>1255</v>
      </c>
      <c r="F36" s="6" t="n">
        <v>2219</v>
      </c>
      <c r="G36" s="6" t="n">
        <v>2555</v>
      </c>
      <c r="H36" s="6" t="n">
        <v>2845</v>
      </c>
    </row>
    <row r="37" spans="1:8">
      <c r="A37" s="4" t="s">
        <v>27</v>
      </c>
      <c r="F37" s="6" t="n">
        <v>-2219</v>
      </c>
      <c r="G37" s="6" t="n">
        <v>-2555</v>
      </c>
      <c r="H37" s="6" t="n">
        <v>-2845</v>
      </c>
    </row>
    <row r="38" spans="1:8">
      <c r="A38" s="4" t="s">
        <v>1257</v>
      </c>
    </row>
    <row r="39" spans="1:8">
      <c r="A39" s="3" t="s">
        <v>1244</v>
      </c>
    </row>
    <row r="40" spans="1:8">
      <c r="A40" s="4" t="s">
        <v>1258</v>
      </c>
      <c r="B40" s="6" t="n">
        <v>2032</v>
      </c>
      <c r="C40" s="6" t="n">
        <v>2395</v>
      </c>
      <c r="D40" s="6" t="n">
        <v>5924</v>
      </c>
      <c r="E40" s="6" t="n">
        <v>7740</v>
      </c>
      <c r="F40" s="6" t="n">
        <v>9955</v>
      </c>
      <c r="G40" s="6" t="n">
        <v>11234</v>
      </c>
      <c r="H40" s="6" t="n">
        <v>10840</v>
      </c>
    </row>
    <row r="41" spans="1:8">
      <c r="A41" s="4" t="s">
        <v>1259</v>
      </c>
      <c r="B41" s="6" t="n">
        <v>254</v>
      </c>
      <c r="C41" s="6" t="n">
        <v>234</v>
      </c>
      <c r="D41" s="6" t="n">
        <v>753</v>
      </c>
      <c r="E41" s="6" t="n">
        <v>881</v>
      </c>
      <c r="F41" s="6" t="n">
        <v>1078</v>
      </c>
      <c r="G41" s="6" t="n">
        <v>1783</v>
      </c>
      <c r="H41" s="6" t="n">
        <v>1538</v>
      </c>
    </row>
    <row r="42" spans="1:8">
      <c r="A42" s="4" t="s">
        <v>1260</v>
      </c>
    </row>
    <row r="43" spans="1:8">
      <c r="A43" s="3" t="s">
        <v>1244</v>
      </c>
    </row>
    <row r="44" spans="1:8">
      <c r="A44" s="4" t="s">
        <v>1258</v>
      </c>
      <c r="F44" s="6" t="n">
        <v>10107</v>
      </c>
      <c r="G44" s="6" t="n">
        <v>11360</v>
      </c>
      <c r="H44" s="6" t="n">
        <v>11034</v>
      </c>
    </row>
    <row r="45" spans="1:8">
      <c r="A45" s="4" t="s">
        <v>1259</v>
      </c>
      <c r="F45" s="6" t="n">
        <v>1078</v>
      </c>
      <c r="G45" s="6" t="n">
        <v>1783</v>
      </c>
      <c r="H45" s="6" t="n">
        <v>1538</v>
      </c>
    </row>
    <row r="46" spans="1:8">
      <c r="A46" s="4" t="s">
        <v>482</v>
      </c>
    </row>
    <row r="47" spans="1:8">
      <c r="A47" s="3" t="s">
        <v>1244</v>
      </c>
    </row>
    <row r="48" spans="1:8">
      <c r="A48" s="4" t="s">
        <v>103</v>
      </c>
      <c r="B48" s="6" t="n">
        <v>21</v>
      </c>
      <c r="C48" s="6" t="n">
        <v>23</v>
      </c>
      <c r="D48" s="6" t="n">
        <v>57</v>
      </c>
      <c r="E48" s="6" t="n">
        <v>73</v>
      </c>
      <c r="F48" s="6" t="n">
        <v>94</v>
      </c>
      <c r="G48" s="6" t="n">
        <v>120</v>
      </c>
      <c r="H48" s="6" t="n">
        <v>131</v>
      </c>
    </row>
    <row r="49" spans="1:8">
      <c r="A49" s="4" t="s">
        <v>1251</v>
      </c>
      <c r="B49" s="6" t="n">
        <v>22</v>
      </c>
      <c r="C49" s="6" t="n">
        <v>30</v>
      </c>
      <c r="D49" s="6" t="n">
        <v>61</v>
      </c>
      <c r="E49" s="6" t="n">
        <v>71</v>
      </c>
      <c r="F49" s="6" t="n">
        <v>103</v>
      </c>
    </row>
    <row r="50" spans="1:8">
      <c r="A50" s="4" t="s">
        <v>1252</v>
      </c>
      <c r="B50" s="6" t="n">
        <v>55</v>
      </c>
      <c r="C50" s="6" t="n">
        <v>75</v>
      </c>
      <c r="D50" s="6" t="n">
        <v>156</v>
      </c>
      <c r="E50" s="6" t="n">
        <v>181</v>
      </c>
      <c r="F50" s="6" t="n">
        <v>258</v>
      </c>
    </row>
    <row r="51" spans="1:8">
      <c r="A51" s="4" t="s">
        <v>129</v>
      </c>
      <c r="F51" s="6" t="n">
        <v>30</v>
      </c>
      <c r="G51" s="6" t="n">
        <v>55</v>
      </c>
    </row>
    <row r="52" spans="1:8">
      <c r="A52" s="4" t="s">
        <v>851</v>
      </c>
      <c r="F52" s="6" t="n">
        <v>164</v>
      </c>
      <c r="G52" s="6" t="n">
        <v>122</v>
      </c>
    </row>
    <row r="53" spans="1:8">
      <c r="A53" s="4" t="s">
        <v>67</v>
      </c>
      <c r="F53" s="6" t="n">
        <v>2</v>
      </c>
      <c r="G53" s="6" t="n">
        <v>3</v>
      </c>
    </row>
    <row r="54" spans="1:8">
      <c r="A54" s="4" t="s">
        <v>72</v>
      </c>
      <c r="F54" s="6" t="n">
        <v>1443</v>
      </c>
    </row>
    <row r="55" spans="1:8">
      <c r="A55" s="4" t="s">
        <v>699</v>
      </c>
    </row>
    <row r="56" spans="1:8">
      <c r="A56" s="3" t="s">
        <v>1244</v>
      </c>
    </row>
    <row r="57" spans="1:8">
      <c r="A57" s="4" t="s">
        <v>27</v>
      </c>
      <c r="B57" s="6" t="n">
        <v>285</v>
      </c>
      <c r="C57" s="6" t="n">
        <v>331</v>
      </c>
      <c r="D57" s="6" t="n">
        <v>773</v>
      </c>
      <c r="E57" s="6" t="n">
        <v>930</v>
      </c>
      <c r="F57" s="6" t="n">
        <v>1231</v>
      </c>
      <c r="G57" s="6" t="n">
        <v>1147</v>
      </c>
      <c r="H57" s="6" t="n">
        <v>1122</v>
      </c>
    </row>
    <row r="58" spans="1:8">
      <c r="A58" s="4" t="s">
        <v>1261</v>
      </c>
    </row>
    <row r="59" spans="1:8">
      <c r="A59" s="3" t="s">
        <v>1244</v>
      </c>
    </row>
    <row r="60" spans="1:8">
      <c r="A60" s="4" t="s">
        <v>1255</v>
      </c>
      <c r="B60" s="6" t="n">
        <v>192</v>
      </c>
      <c r="C60" s="6" t="n">
        <v>305</v>
      </c>
      <c r="D60" s="6" t="n">
        <v>549</v>
      </c>
      <c r="E60" s="6" t="n">
        <v>875</v>
      </c>
      <c r="F60" s="6" t="n">
        <v>1160</v>
      </c>
      <c r="G60" s="6" t="n">
        <v>1106</v>
      </c>
      <c r="H60" s="6" t="n">
        <v>1032</v>
      </c>
    </row>
    <row r="61" spans="1:8">
      <c r="A61" s="4" t="s">
        <v>1262</v>
      </c>
    </row>
    <row r="62" spans="1:8">
      <c r="A62" s="3" t="s">
        <v>1244</v>
      </c>
    </row>
    <row r="63" spans="1:8">
      <c r="A63" s="4" t="s">
        <v>1258</v>
      </c>
      <c r="B63" s="6" t="n">
        <v>93</v>
      </c>
      <c r="C63" s="6" t="n">
        <v>26</v>
      </c>
      <c r="D63" s="6" t="n">
        <v>224</v>
      </c>
      <c r="E63" s="6" t="n">
        <v>55</v>
      </c>
      <c r="F63" s="6" t="n">
        <v>71</v>
      </c>
      <c r="G63" s="6" t="n">
        <v>41</v>
      </c>
      <c r="H63" s="6" t="n">
        <v>90</v>
      </c>
    </row>
    <row r="64" spans="1:8">
      <c r="A64" s="4" t="s">
        <v>483</v>
      </c>
    </row>
    <row r="65" spans="1:8">
      <c r="A65" s="3" t="s">
        <v>1244</v>
      </c>
    </row>
    <row r="66" spans="1:8">
      <c r="A66" s="4" t="s">
        <v>1250</v>
      </c>
      <c r="B66" s="6" t="n">
        <v>-9</v>
      </c>
      <c r="C66" s="6" t="n">
        <v>-9</v>
      </c>
      <c r="D66" s="6" t="n">
        <v>-30</v>
      </c>
      <c r="E66" s="6" t="n">
        <v>-27</v>
      </c>
      <c r="F66" s="6" t="n">
        <v>-41</v>
      </c>
      <c r="G66" s="6" t="n">
        <v>-29</v>
      </c>
      <c r="H66" s="6" t="n">
        <v>-4</v>
      </c>
    </row>
    <row r="67" spans="1:8">
      <c r="A67" s="4" t="s">
        <v>103</v>
      </c>
      <c r="B67" s="6" t="n">
        <v>48</v>
      </c>
      <c r="C67" s="6" t="n">
        <v>48</v>
      </c>
      <c r="D67" s="6" t="n">
        <v>143</v>
      </c>
      <c r="E67" s="6" t="n">
        <v>155</v>
      </c>
      <c r="F67" s="6" t="n">
        <v>202</v>
      </c>
      <c r="G67" s="6" t="n">
        <v>201</v>
      </c>
      <c r="H67" s="6" t="n">
        <v>289</v>
      </c>
    </row>
    <row r="68" spans="1:8">
      <c r="A68" s="4" t="s">
        <v>1251</v>
      </c>
      <c r="B68" s="6" t="n">
        <v>7</v>
      </c>
      <c r="C68" s="6" t="n">
        <v>52</v>
      </c>
      <c r="D68" s="6" t="n">
        <v>7</v>
      </c>
      <c r="E68" s="6" t="n">
        <v>187</v>
      </c>
      <c r="F68" s="6" t="n">
        <v>191</v>
      </c>
    </row>
    <row r="69" spans="1:8">
      <c r="A69" s="4" t="s">
        <v>1252</v>
      </c>
      <c r="B69" s="6" t="n">
        <v>16</v>
      </c>
      <c r="C69" s="6" t="n">
        <v>133</v>
      </c>
      <c r="D69" s="6" t="n">
        <v>21</v>
      </c>
      <c r="E69" s="6" t="n">
        <v>457</v>
      </c>
      <c r="F69" s="6" t="n">
        <v>476</v>
      </c>
    </row>
    <row r="70" spans="1:8">
      <c r="A70" s="4" t="s">
        <v>129</v>
      </c>
      <c r="F70" s="6" t="n">
        <v>154</v>
      </c>
      <c r="G70" s="6" t="n">
        <v>188</v>
      </c>
    </row>
    <row r="71" spans="1:8">
      <c r="A71" s="4" t="s">
        <v>851</v>
      </c>
      <c r="F71" s="6" t="n">
        <v>503</v>
      </c>
      <c r="G71" s="6" t="n">
        <v>547</v>
      </c>
    </row>
    <row r="72" spans="1:8">
      <c r="A72" s="4" t="s">
        <v>67</v>
      </c>
      <c r="F72" s="6" t="n">
        <v>4</v>
      </c>
      <c r="G72" s="6" t="n">
        <v>5</v>
      </c>
    </row>
    <row r="73" spans="1:8">
      <c r="A73" s="4" t="s">
        <v>72</v>
      </c>
      <c r="F73" s="6" t="n">
        <v>4721</v>
      </c>
    </row>
    <row r="74" spans="1:8">
      <c r="A74" s="4" t="s">
        <v>1263</v>
      </c>
    </row>
    <row r="75" spans="1:8">
      <c r="A75" s="3" t="s">
        <v>1244</v>
      </c>
    </row>
    <row r="76" spans="1:8">
      <c r="A76" s="4" t="s">
        <v>1250</v>
      </c>
      <c r="F76" s="6" t="n">
        <v>-41</v>
      </c>
      <c r="G76" s="6" t="n">
        <v>-29</v>
      </c>
      <c r="H76" s="6" t="n">
        <v>-4</v>
      </c>
    </row>
    <row r="77" spans="1:8">
      <c r="A77" s="4" t="s">
        <v>103</v>
      </c>
      <c r="F77" s="6" t="n">
        <v>296</v>
      </c>
      <c r="G77" s="6" t="n">
        <v>387</v>
      </c>
      <c r="H77" s="6" t="n">
        <v>426</v>
      </c>
    </row>
    <row r="78" spans="1:8">
      <c r="A78" s="4" t="s">
        <v>1251</v>
      </c>
      <c r="F78" s="6" t="n">
        <v>300</v>
      </c>
      <c r="G78" s="6" t="n">
        <v>153</v>
      </c>
      <c r="H78" s="6" t="n">
        <v>66</v>
      </c>
    </row>
    <row r="79" spans="1:8">
      <c r="A79" s="4" t="s">
        <v>1252</v>
      </c>
      <c r="F79" s="6" t="n">
        <v>746</v>
      </c>
      <c r="G79" s="6" t="n">
        <v>370</v>
      </c>
      <c r="H79" s="6" t="n">
        <v>259</v>
      </c>
    </row>
    <row r="80" spans="1:8">
      <c r="A80" s="4" t="s">
        <v>129</v>
      </c>
      <c r="F80" s="6" t="n">
        <v>184</v>
      </c>
      <c r="G80" s="6" t="n">
        <v>246</v>
      </c>
    </row>
    <row r="81" spans="1:8">
      <c r="A81" s="4" t="s">
        <v>851</v>
      </c>
      <c r="F81" s="6" t="n">
        <v>667</v>
      </c>
      <c r="G81" s="6" t="n">
        <v>669</v>
      </c>
    </row>
    <row r="82" spans="1:8">
      <c r="A82" s="4" t="s">
        <v>67</v>
      </c>
      <c r="F82" s="6" t="n">
        <v>6</v>
      </c>
      <c r="G82" s="6" t="n">
        <v>8</v>
      </c>
    </row>
    <row r="83" spans="1:8">
      <c r="A83" s="4" t="s">
        <v>72</v>
      </c>
      <c r="F83" s="6" t="n">
        <v>6165</v>
      </c>
      <c r="G83" s="6" t="n">
        <v>7350</v>
      </c>
    </row>
    <row r="84" spans="1:8">
      <c r="A84" s="4" t="s">
        <v>700</v>
      </c>
    </row>
    <row r="85" spans="1:8">
      <c r="A85" s="3" t="s">
        <v>1244</v>
      </c>
    </row>
    <row r="86" spans="1:8">
      <c r="A86" s="4" t="s">
        <v>27</v>
      </c>
      <c r="B86" s="6" t="n">
        <v>902</v>
      </c>
      <c r="C86" s="6" t="n">
        <v>1274</v>
      </c>
      <c r="D86" s="6" t="n">
        <v>2612</v>
      </c>
      <c r="E86" s="6" t="n">
        <v>3966</v>
      </c>
      <c r="F86" s="6" t="n">
        <v>5030</v>
      </c>
      <c r="G86" s="6" t="n">
        <v>5354</v>
      </c>
      <c r="H86" s="6" t="n">
        <v>5472</v>
      </c>
    </row>
    <row r="87" spans="1:8">
      <c r="A87" s="4" t="s">
        <v>1264</v>
      </c>
    </row>
    <row r="88" spans="1:8">
      <c r="A88" s="3" t="s">
        <v>1244</v>
      </c>
    </row>
    <row r="89" spans="1:8">
      <c r="A89" s="4" t="s">
        <v>27</v>
      </c>
      <c r="F89" s="6" t="n">
        <v>5142</v>
      </c>
      <c r="G89" s="6" t="n">
        <v>5450</v>
      </c>
      <c r="H89" s="6" t="n">
        <v>5561</v>
      </c>
    </row>
    <row r="90" spans="1:8">
      <c r="A90" s="4" t="s">
        <v>1265</v>
      </c>
    </row>
    <row r="91" spans="1:8">
      <c r="A91" s="3" t="s">
        <v>1244</v>
      </c>
    </row>
    <row r="92" spans="1:8">
      <c r="A92" s="4" t="s">
        <v>1255</v>
      </c>
      <c r="B92" s="6" t="n">
        <v>317</v>
      </c>
      <c r="C92" s="6" t="n">
        <v>396</v>
      </c>
      <c r="D92" s="6" t="n">
        <v>930</v>
      </c>
      <c r="E92" s="6" t="n">
        <v>1330</v>
      </c>
      <c r="F92" s="6" t="n">
        <v>1687</v>
      </c>
      <c r="G92" s="6" t="n">
        <v>1941</v>
      </c>
      <c r="H92" s="6" t="n">
        <v>2235</v>
      </c>
    </row>
    <row r="93" spans="1:8">
      <c r="A93" s="4" t="s">
        <v>1266</v>
      </c>
    </row>
    <row r="94" spans="1:8">
      <c r="A94" s="3" t="s">
        <v>1244</v>
      </c>
    </row>
    <row r="95" spans="1:8">
      <c r="A95" s="4" t="s">
        <v>1255</v>
      </c>
      <c r="F95" s="6" t="n">
        <v>1687</v>
      </c>
      <c r="G95" s="6" t="n">
        <v>1941</v>
      </c>
      <c r="H95" s="6" t="n">
        <v>2235</v>
      </c>
    </row>
    <row r="96" spans="1:8">
      <c r="A96" s="4" t="s">
        <v>1267</v>
      </c>
    </row>
    <row r="97" spans="1:8">
      <c r="A97" s="3" t="s">
        <v>1244</v>
      </c>
    </row>
    <row r="98" spans="1:8">
      <c r="A98" s="4" t="s">
        <v>1258</v>
      </c>
      <c r="B98" s="6" t="n">
        <v>585</v>
      </c>
      <c r="C98" s="6" t="n">
        <v>878</v>
      </c>
      <c r="D98" s="6" t="n">
        <v>1682</v>
      </c>
      <c r="E98" s="6" t="n">
        <v>2636</v>
      </c>
      <c r="F98" s="6" t="n">
        <v>3343</v>
      </c>
      <c r="G98" s="6" t="n">
        <v>3413</v>
      </c>
      <c r="H98" s="6" t="n">
        <v>3237</v>
      </c>
    </row>
    <row r="99" spans="1:8">
      <c r="A99" s="4" t="s">
        <v>1268</v>
      </c>
    </row>
    <row r="100" spans="1:8">
      <c r="A100" s="3" t="s">
        <v>1244</v>
      </c>
    </row>
    <row r="101" spans="1:8">
      <c r="A101" s="4" t="s">
        <v>1258</v>
      </c>
      <c r="F101" s="6" t="n">
        <v>3455</v>
      </c>
      <c r="G101" s="6" t="n">
        <v>3509</v>
      </c>
      <c r="H101" s="6" t="n">
        <v>3326</v>
      </c>
    </row>
    <row r="102" spans="1:8">
      <c r="A102" s="4" t="s">
        <v>1247</v>
      </c>
    </row>
    <row r="103" spans="1:8">
      <c r="A103" s="3" t="s">
        <v>1244</v>
      </c>
    </row>
    <row r="104" spans="1:8">
      <c r="A104" s="4" t="s">
        <v>1250</v>
      </c>
      <c r="B104" s="6" t="n">
        <v>5</v>
      </c>
      <c r="C104" s="6" t="n">
        <v>-2</v>
      </c>
      <c r="D104" s="6" t="n">
        <v>12</v>
      </c>
      <c r="E104" s="6" t="n">
        <v>21</v>
      </c>
      <c r="F104" s="6" t="n">
        <v>-12</v>
      </c>
      <c r="G104" s="6" t="n">
        <v>-34</v>
      </c>
      <c r="H104" s="6" t="n">
        <v>-51</v>
      </c>
    </row>
    <row r="105" spans="1:8">
      <c r="A105" s="4" t="s">
        <v>103</v>
      </c>
      <c r="B105" s="6" t="n">
        <v>72</v>
      </c>
      <c r="C105" s="6" t="n">
        <v>77</v>
      </c>
      <c r="D105" s="6" t="n">
        <v>222</v>
      </c>
      <c r="E105" s="6" t="n">
        <v>234</v>
      </c>
      <c r="F105" s="6" t="n">
        <v>311</v>
      </c>
      <c r="G105" s="6" t="n">
        <v>365</v>
      </c>
      <c r="H105" s="6" t="n">
        <v>373</v>
      </c>
    </row>
    <row r="106" spans="1:8">
      <c r="A106" s="4" t="s">
        <v>1251</v>
      </c>
      <c r="B106" s="6" t="n">
        <v>-9</v>
      </c>
      <c r="C106" s="6" t="n">
        <v>-59</v>
      </c>
      <c r="D106" s="6" t="n">
        <v>-43</v>
      </c>
      <c r="E106" s="6" t="n">
        <v>-24</v>
      </c>
      <c r="F106" s="6" t="n">
        <v>-77</v>
      </c>
    </row>
    <row r="107" spans="1:8">
      <c r="A107" s="4" t="s">
        <v>1252</v>
      </c>
      <c r="B107" s="6" t="n">
        <v>10</v>
      </c>
      <c r="C107" s="6" t="n">
        <v>-96</v>
      </c>
      <c r="D107" s="6" t="n">
        <v>-16</v>
      </c>
      <c r="E107" s="6" t="n">
        <v>89</v>
      </c>
      <c r="F107" s="6" t="n">
        <v>1</v>
      </c>
    </row>
    <row r="108" spans="1:8">
      <c r="A108" s="4" t="s">
        <v>129</v>
      </c>
      <c r="F108" s="6" t="n">
        <v>108</v>
      </c>
      <c r="G108" s="6" t="n">
        <v>109</v>
      </c>
    </row>
    <row r="109" spans="1:8">
      <c r="A109" s="4" t="s">
        <v>851</v>
      </c>
      <c r="F109" s="6" t="n">
        <v>497</v>
      </c>
      <c r="G109" s="6" t="n">
        <v>705</v>
      </c>
    </row>
    <row r="110" spans="1:8">
      <c r="A110" s="4" t="s">
        <v>72</v>
      </c>
      <c r="F110" s="6" t="n">
        <v>5612</v>
      </c>
    </row>
    <row r="111" spans="1:8">
      <c r="A111" s="4" t="s">
        <v>1269</v>
      </c>
    </row>
    <row r="112" spans="1:8">
      <c r="A112" s="3" t="s">
        <v>1244</v>
      </c>
    </row>
    <row r="113" spans="1:8">
      <c r="A113" s="4" t="s">
        <v>27</v>
      </c>
      <c r="B113" s="6" t="n">
        <v>918</v>
      </c>
      <c r="C113" s="6" t="n">
        <v>1134</v>
      </c>
      <c r="D113" s="6" t="n">
        <v>2822</v>
      </c>
      <c r="E113" s="6" t="n">
        <v>4044</v>
      </c>
      <c r="F113" s="6" t="n">
        <v>5106</v>
      </c>
      <c r="G113" s="6" t="n">
        <v>6242</v>
      </c>
      <c r="H113" s="6" t="n">
        <v>6433</v>
      </c>
    </row>
    <row r="114" spans="1:8">
      <c r="A114" s="4" t="s">
        <v>1270</v>
      </c>
    </row>
    <row r="115" spans="1:8">
      <c r="A115" s="3" t="s">
        <v>1244</v>
      </c>
    </row>
    <row r="116" spans="1:8">
      <c r="A116" s="4" t="s">
        <v>1255</v>
      </c>
      <c r="B116" s="6" t="n">
        <v>918</v>
      </c>
      <c r="C116" s="6" t="n">
        <v>1132</v>
      </c>
      <c r="D116" s="6" t="n">
        <v>2807</v>
      </c>
      <c r="E116" s="6" t="n">
        <v>4040</v>
      </c>
      <c r="F116" s="6" t="n">
        <v>5092</v>
      </c>
      <c r="G116" s="6" t="n">
        <v>6221</v>
      </c>
      <c r="H116" s="6" t="n">
        <v>6433</v>
      </c>
    </row>
    <row r="117" spans="1:8">
      <c r="A117" s="4" t="s">
        <v>1271</v>
      </c>
    </row>
    <row r="118" spans="1:8">
      <c r="A118" s="3" t="s">
        <v>1244</v>
      </c>
    </row>
    <row r="119" spans="1:8">
      <c r="A119" s="4" t="s">
        <v>1258</v>
      </c>
      <c r="C119" s="6" t="n">
        <v>2</v>
      </c>
      <c r="D119" s="6" t="n">
        <v>15</v>
      </c>
      <c r="E119" s="6" t="n">
        <v>3</v>
      </c>
      <c r="F119" s="6" t="n">
        <v>13</v>
      </c>
      <c r="G119" s="6" t="n">
        <v>21</v>
      </c>
    </row>
    <row r="120" spans="1:8">
      <c r="A120" s="4" t="s">
        <v>1259</v>
      </c>
      <c r="E120" s="6" t="n">
        <v>1</v>
      </c>
      <c r="F120" s="6" t="n">
        <v>1</v>
      </c>
    </row>
    <row r="121" spans="1:8">
      <c r="A121" s="4" t="s">
        <v>1272</v>
      </c>
    </row>
    <row r="122" spans="1:8">
      <c r="A122" s="3" t="s">
        <v>1244</v>
      </c>
    </row>
    <row r="123" spans="1:8">
      <c r="A123" s="4" t="s">
        <v>1250</v>
      </c>
      <c r="B123" s="6" t="n">
        <v>-2</v>
      </c>
      <c r="C123" s="6" t="n">
        <v>-5</v>
      </c>
      <c r="D123" s="6" t="n">
        <v>-5</v>
      </c>
      <c r="E123" s="6" t="n">
        <v>-36</v>
      </c>
    </row>
    <row r="124" spans="1:8">
      <c r="A124" s="4" t="s">
        <v>103</v>
      </c>
      <c r="B124" s="6" t="n">
        <v>10</v>
      </c>
      <c r="C124" s="6" t="n">
        <v>10</v>
      </c>
      <c r="D124" s="6" t="n">
        <v>31</v>
      </c>
      <c r="E124" s="6" t="n">
        <v>31</v>
      </c>
      <c r="F124" s="6" t="n">
        <v>42</v>
      </c>
      <c r="G124" s="6" t="n">
        <v>47</v>
      </c>
      <c r="H124" s="6" t="n">
        <v>67</v>
      </c>
    </row>
    <row r="125" spans="1:8">
      <c r="A125" s="4" t="s">
        <v>1251</v>
      </c>
      <c r="B125" s="6" t="n">
        <v>15</v>
      </c>
      <c r="C125" s="6" t="n">
        <v>10</v>
      </c>
      <c r="D125" s="6" t="n">
        <v>46</v>
      </c>
      <c r="E125" s="6" t="n">
        <v>35</v>
      </c>
      <c r="F125" s="6" t="n">
        <v>49</v>
      </c>
    </row>
    <row r="126" spans="1:8">
      <c r="A126" s="4" t="s">
        <v>1252</v>
      </c>
      <c r="B126" s="6" t="n">
        <v>44</v>
      </c>
      <c r="C126" s="6" t="n">
        <v>28</v>
      </c>
      <c r="D126" s="6" t="n">
        <v>133</v>
      </c>
      <c r="E126" s="6" t="n">
        <v>71</v>
      </c>
      <c r="F126" s="6" t="n">
        <v>110</v>
      </c>
    </row>
    <row r="127" spans="1:8">
      <c r="A127" s="4" t="s">
        <v>129</v>
      </c>
      <c r="F127" s="6" t="n">
        <v>32</v>
      </c>
      <c r="G127" s="6" t="n">
        <v>19</v>
      </c>
    </row>
    <row r="128" spans="1:8">
      <c r="A128" s="4" t="s">
        <v>851</v>
      </c>
      <c r="G128" s="6" t="n">
        <v>0</v>
      </c>
    </row>
    <row r="129" spans="1:8">
      <c r="A129" s="4" t="s">
        <v>72</v>
      </c>
      <c r="F129" s="6" t="n">
        <v>578</v>
      </c>
    </row>
    <row r="130" spans="1:8">
      <c r="A130" s="4" t="s">
        <v>702</v>
      </c>
    </row>
    <row r="131" spans="1:8">
      <c r="A131" s="3" t="s">
        <v>1244</v>
      </c>
    </row>
    <row r="132" spans="1:8">
      <c r="A132" s="4" t="s">
        <v>27</v>
      </c>
      <c r="B132" s="6" t="n">
        <v>1385</v>
      </c>
      <c r="C132" s="6" t="n">
        <v>1409</v>
      </c>
      <c r="D132" s="6" t="n">
        <v>4061</v>
      </c>
      <c r="E132" s="6" t="n">
        <v>4876</v>
      </c>
      <c r="F132" s="6" t="n">
        <v>6232</v>
      </c>
      <c r="G132" s="6" t="n">
        <v>8089</v>
      </c>
      <c r="H132" s="6" t="n">
        <v>7984</v>
      </c>
    </row>
    <row r="133" spans="1:8">
      <c r="A133" s="4" t="s">
        <v>1273</v>
      </c>
    </row>
    <row r="134" spans="1:8">
      <c r="A134" s="3" t="s">
        <v>1244</v>
      </c>
    </row>
    <row r="135" spans="1:8">
      <c r="A135" s="4" t="s">
        <v>1255</v>
      </c>
      <c r="B135" s="6" t="n">
        <v>91</v>
      </c>
      <c r="C135" s="6" t="n">
        <v>15</v>
      </c>
      <c r="D135" s="6" t="n">
        <v>197</v>
      </c>
      <c r="E135" s="6" t="n">
        <v>38</v>
      </c>
      <c r="F135" s="6" t="n">
        <v>46</v>
      </c>
      <c r="G135" s="6" t="n">
        <v>262</v>
      </c>
      <c r="H135" s="6" t="n">
        <v>287</v>
      </c>
    </row>
    <row r="136" spans="1:8">
      <c r="A136" s="4" t="s">
        <v>1274</v>
      </c>
    </row>
    <row r="137" spans="1:8">
      <c r="A137" s="3" t="s">
        <v>1244</v>
      </c>
    </row>
    <row r="138" spans="1:8">
      <c r="A138" s="4" t="s">
        <v>1258</v>
      </c>
      <c r="B138" s="6" t="n">
        <v>1040</v>
      </c>
      <c r="C138" s="6" t="n">
        <v>1163</v>
      </c>
      <c r="D138" s="6" t="n">
        <v>3112</v>
      </c>
      <c r="E138" s="6" t="n">
        <v>3974</v>
      </c>
      <c r="F138" s="6" t="n">
        <v>5127</v>
      </c>
      <c r="G138" s="6" t="n">
        <v>6069</v>
      </c>
      <c r="H138" s="6" t="n">
        <v>6174</v>
      </c>
    </row>
    <row r="139" spans="1:8">
      <c r="A139" s="4" t="s">
        <v>1259</v>
      </c>
      <c r="B139" s="6" t="n">
        <v>254</v>
      </c>
      <c r="C139" s="6" t="n">
        <v>231</v>
      </c>
      <c r="D139" s="6" t="n">
        <v>752</v>
      </c>
      <c r="E139" s="6" t="n">
        <v>864</v>
      </c>
      <c r="F139" s="6" t="n">
        <v>1059</v>
      </c>
      <c r="G139" s="6" t="n">
        <v>1758</v>
      </c>
      <c r="H139" s="6" t="n">
        <v>1523</v>
      </c>
    </row>
    <row r="140" spans="1:8">
      <c r="A140" s="4" t="s">
        <v>1275</v>
      </c>
    </row>
    <row r="141" spans="1:8">
      <c r="A141" s="3" t="s">
        <v>1244</v>
      </c>
    </row>
    <row r="142" spans="1:8">
      <c r="A142" s="4" t="s">
        <v>103</v>
      </c>
      <c r="B142" s="6" t="n">
        <v>15</v>
      </c>
      <c r="C142" s="6" t="n">
        <v>15</v>
      </c>
      <c r="D142" s="6" t="n">
        <v>43</v>
      </c>
      <c r="E142" s="6" t="n">
        <v>46</v>
      </c>
      <c r="F142" s="6" t="n">
        <v>61</v>
      </c>
      <c r="G142" s="6" t="n">
        <v>68</v>
      </c>
      <c r="H142" s="6" t="n">
        <v>65</v>
      </c>
    </row>
    <row r="143" spans="1:8">
      <c r="A143" s="4" t="s">
        <v>1251</v>
      </c>
      <c r="B143" s="6" t="n">
        <v>7</v>
      </c>
      <c r="C143" s="6" t="n">
        <v>14</v>
      </c>
      <c r="D143" s="6" t="n">
        <v>20</v>
      </c>
      <c r="E143" s="6" t="n">
        <v>55</v>
      </c>
      <c r="F143" s="6" t="n">
        <v>69</v>
      </c>
    </row>
    <row r="144" spans="1:8">
      <c r="A144" s="4" t="s">
        <v>1252</v>
      </c>
      <c r="B144" s="6" t="n">
        <v>23</v>
      </c>
      <c r="C144" s="6" t="n">
        <v>32</v>
      </c>
      <c r="D144" s="6" t="n">
        <v>59</v>
      </c>
      <c r="E144" s="6" t="n">
        <v>111</v>
      </c>
      <c r="F144" s="6" t="n">
        <v>145</v>
      </c>
    </row>
    <row r="145" spans="1:8">
      <c r="A145" s="4" t="s">
        <v>129</v>
      </c>
      <c r="F145" s="6" t="n">
        <v>16</v>
      </c>
      <c r="G145" s="6" t="n">
        <v>35</v>
      </c>
    </row>
    <row r="146" spans="1:8">
      <c r="A146" s="4" t="s">
        <v>851</v>
      </c>
      <c r="F146" s="6" t="n">
        <v>137</v>
      </c>
      <c r="G146" s="6" t="n">
        <v>185</v>
      </c>
    </row>
    <row r="147" spans="1:8">
      <c r="A147" s="4" t="s">
        <v>72</v>
      </c>
      <c r="F147" s="6" t="n">
        <v>1218</v>
      </c>
    </row>
    <row r="148" spans="1:8">
      <c r="A148" s="4" t="s">
        <v>1276</v>
      </c>
    </row>
    <row r="149" spans="1:8">
      <c r="A149" s="3" t="s">
        <v>1244</v>
      </c>
    </row>
    <row r="150" spans="1:8">
      <c r="A150" s="4" t="s">
        <v>27</v>
      </c>
      <c r="B150" s="6" t="n">
        <v>118</v>
      </c>
      <c r="C150" s="6" t="n">
        <v>164</v>
      </c>
      <c r="D150" s="6" t="n">
        <v>336</v>
      </c>
      <c r="E150" s="6" t="n">
        <v>562</v>
      </c>
      <c r="F150" s="6" t="n">
        <v>723</v>
      </c>
      <c r="G150" s="6" t="n">
        <v>1345</v>
      </c>
      <c r="H150" s="6" t="n">
        <v>954</v>
      </c>
    </row>
    <row r="151" spans="1:8">
      <c r="A151" s="4" t="s">
        <v>1277</v>
      </c>
    </row>
    <row r="152" spans="1:8">
      <c r="A152" s="3" t="s">
        <v>1244</v>
      </c>
    </row>
    <row r="153" spans="1:8">
      <c r="A153" s="4" t="s">
        <v>1255</v>
      </c>
      <c r="B153" s="6" t="n">
        <v>41</v>
      </c>
      <c r="C153" s="6" t="n">
        <v>74</v>
      </c>
      <c r="D153" s="6" t="n">
        <v>127</v>
      </c>
      <c r="E153" s="6" t="n">
        <v>228</v>
      </c>
      <c r="F153" s="6" t="n">
        <v>297</v>
      </c>
      <c r="G153" s="6" t="n">
        <v>663</v>
      </c>
      <c r="H153" s="6" t="n">
        <v>655</v>
      </c>
    </row>
    <row r="154" spans="1:8">
      <c r="A154" s="4" t="s">
        <v>1278</v>
      </c>
    </row>
    <row r="155" spans="1:8">
      <c r="A155" s="3" t="s">
        <v>1244</v>
      </c>
    </row>
    <row r="156" spans="1:8">
      <c r="A156" s="4" t="s">
        <v>1258</v>
      </c>
      <c r="B156" s="6" t="n">
        <v>77</v>
      </c>
      <c r="C156" s="6" t="n">
        <v>88</v>
      </c>
      <c r="D156" s="6" t="n">
        <v>208</v>
      </c>
      <c r="E156" s="6" t="n">
        <v>326</v>
      </c>
      <c r="F156" s="6" t="n">
        <v>416</v>
      </c>
      <c r="G156" s="6" t="n">
        <v>682</v>
      </c>
      <c r="H156" s="6" t="n">
        <v>299</v>
      </c>
    </row>
    <row r="157" spans="1:8">
      <c r="A157" s="4" t="s">
        <v>1259</v>
      </c>
      <c r="C157" s="6" t="n">
        <v>2</v>
      </c>
      <c r="D157" s="6" t="n">
        <v>1</v>
      </c>
      <c r="E157" s="6" t="n">
        <v>8</v>
      </c>
      <c r="F157" s="6" t="n">
        <v>10</v>
      </c>
    </row>
    <row r="158" spans="1:8">
      <c r="A158" s="4" t="s">
        <v>1279</v>
      </c>
    </row>
    <row r="159" spans="1:8">
      <c r="A159" s="3" t="s">
        <v>1244</v>
      </c>
    </row>
    <row r="160" spans="1:8">
      <c r="A160" s="4" t="s">
        <v>1250</v>
      </c>
      <c r="B160" s="6" t="n">
        <v>-10</v>
      </c>
      <c r="C160" s="6" t="n">
        <v>-8</v>
      </c>
      <c r="D160" s="6" t="n">
        <v>-31</v>
      </c>
      <c r="E160" s="6" t="n">
        <v>-24</v>
      </c>
      <c r="F160" s="6" t="n">
        <v>-32</v>
      </c>
      <c r="G160" s="6" t="n">
        <v>-27</v>
      </c>
      <c r="H160" s="6" t="n">
        <v>-13</v>
      </c>
    </row>
    <row r="161" spans="1:8">
      <c r="A161" s="4" t="s">
        <v>103</v>
      </c>
      <c r="B161" s="6" t="n">
        <v>5</v>
      </c>
      <c r="C161" s="6" t="n">
        <v>6</v>
      </c>
      <c r="D161" s="6" t="n">
        <v>17</v>
      </c>
      <c r="E161" s="6" t="n">
        <v>18</v>
      </c>
      <c r="F161" s="6" t="n">
        <v>23</v>
      </c>
      <c r="G161" s="6" t="n">
        <v>24</v>
      </c>
      <c r="H161" s="6" t="n">
        <v>24</v>
      </c>
    </row>
    <row r="162" spans="1:8">
      <c r="A162" s="4" t="s">
        <v>1251</v>
      </c>
      <c r="B162" s="6" t="n">
        <v>-3</v>
      </c>
      <c r="C162" s="6" t="n">
        <v>7</v>
      </c>
      <c r="D162" s="6" t="n">
        <v>-5</v>
      </c>
      <c r="E162" s="6" t="n">
        <v>21</v>
      </c>
      <c r="F162" s="6" t="n">
        <v>26</v>
      </c>
      <c r="G162" s="6" t="n">
        <v>27</v>
      </c>
      <c r="H162" s="6" t="n">
        <v>30</v>
      </c>
    </row>
    <row r="163" spans="1:8">
      <c r="A163" s="4" t="s">
        <v>1252</v>
      </c>
      <c r="B163" s="6" t="n">
        <v>-9</v>
      </c>
      <c r="C163" s="6" t="n">
        <v>7</v>
      </c>
      <c r="D163" s="6" t="n">
        <v>-25</v>
      </c>
      <c r="E163" s="6" t="n">
        <v>18</v>
      </c>
      <c r="F163" s="6" t="n">
        <v>20</v>
      </c>
      <c r="G163" s="6" t="n">
        <v>21</v>
      </c>
      <c r="H163" s="6" t="n">
        <v>52</v>
      </c>
    </row>
    <row r="164" spans="1:8">
      <c r="A164" s="4" t="s">
        <v>129</v>
      </c>
      <c r="F164" s="6" t="n">
        <v>52</v>
      </c>
      <c r="G164" s="6" t="n">
        <v>22</v>
      </c>
    </row>
    <row r="165" spans="1:8">
      <c r="A165" s="4" t="s">
        <v>851</v>
      </c>
      <c r="F165" s="6" t="n">
        <v>217</v>
      </c>
      <c r="G165" s="6" t="n">
        <v>227</v>
      </c>
    </row>
    <row r="166" spans="1:8">
      <c r="A166" s="4" t="s">
        <v>72</v>
      </c>
      <c r="F166" s="6" t="n">
        <v>637</v>
      </c>
      <c r="G166" s="6" t="n">
        <v>677</v>
      </c>
    </row>
    <row r="167" spans="1:8">
      <c r="A167" s="4" t="s">
        <v>1280</v>
      </c>
    </row>
    <row r="168" spans="1:8">
      <c r="A168" s="3" t="s">
        <v>1244</v>
      </c>
    </row>
    <row r="169" spans="1:8">
      <c r="A169" s="4" t="s">
        <v>1250</v>
      </c>
      <c r="F169" s="6" t="n">
        <v>-32</v>
      </c>
      <c r="G169" s="6" t="n">
        <v>-27</v>
      </c>
      <c r="H169" s="6" t="n">
        <v>-13</v>
      </c>
    </row>
    <row r="170" spans="1:8">
      <c r="A170" s="4" t="s">
        <v>103</v>
      </c>
      <c r="F170" s="6" t="n">
        <v>23</v>
      </c>
      <c r="G170" s="6" t="n">
        <v>24</v>
      </c>
      <c r="H170" s="6" t="n">
        <v>24</v>
      </c>
    </row>
    <row r="171" spans="1:8">
      <c r="A171" s="4" t="s">
        <v>1251</v>
      </c>
      <c r="F171" s="6" t="n">
        <v>26</v>
      </c>
      <c r="G171" s="6" t="n">
        <v>27</v>
      </c>
      <c r="H171" s="6" t="n">
        <v>30</v>
      </c>
    </row>
    <row r="172" spans="1:8">
      <c r="A172" s="4" t="s">
        <v>1252</v>
      </c>
      <c r="F172" s="6" t="n">
        <v>20</v>
      </c>
      <c r="G172" s="6" t="n">
        <v>21</v>
      </c>
      <c r="H172" s="6" t="n">
        <v>52</v>
      </c>
    </row>
    <row r="173" spans="1:8">
      <c r="A173" s="4" t="s">
        <v>129</v>
      </c>
      <c r="F173" s="6" t="n">
        <v>52</v>
      </c>
      <c r="G173" s="6" t="n">
        <v>22</v>
      </c>
    </row>
    <row r="174" spans="1:8">
      <c r="A174" s="4" t="s">
        <v>851</v>
      </c>
      <c r="F174" s="6" t="n">
        <v>217</v>
      </c>
      <c r="G174" s="6" t="n">
        <v>227</v>
      </c>
    </row>
    <row r="175" spans="1:8">
      <c r="A175" s="4" t="s">
        <v>72</v>
      </c>
      <c r="F175" s="6" t="n">
        <v>637</v>
      </c>
      <c r="G175" s="6" t="n">
        <v>677</v>
      </c>
    </row>
    <row r="176" spans="1:8">
      <c r="A176" s="4" t="s">
        <v>704</v>
      </c>
    </row>
    <row r="177" spans="1:8">
      <c r="A177" s="3" t="s">
        <v>1244</v>
      </c>
    </row>
    <row r="178" spans="1:8">
      <c r="A178" s="4" t="s">
        <v>27</v>
      </c>
      <c r="B178" s="6" t="n">
        <v>237</v>
      </c>
      <c r="C178" s="6" t="n">
        <v>239</v>
      </c>
      <c r="D178" s="6" t="n">
        <v>683</v>
      </c>
      <c r="E178" s="6" t="n">
        <v>754</v>
      </c>
      <c r="F178" s="6" t="n">
        <v>1011</v>
      </c>
      <c r="G178" s="6" t="n">
        <v>1033</v>
      </c>
      <c r="H178" s="6" t="n">
        <v>1055</v>
      </c>
    </row>
    <row r="179" spans="1:8">
      <c r="A179" s="4" t="s">
        <v>1281</v>
      </c>
    </row>
    <row r="180" spans="1:8">
      <c r="A180" s="3" t="s">
        <v>1244</v>
      </c>
    </row>
    <row r="181" spans="1:8">
      <c r="A181" s="4" t="s">
        <v>27</v>
      </c>
      <c r="F181" s="6" t="n">
        <v>993</v>
      </c>
      <c r="G181" s="6" t="n">
        <v>1033</v>
      </c>
      <c r="H181" s="6" t="n">
        <v>1055</v>
      </c>
    </row>
    <row r="182" spans="1:8">
      <c r="A182" s="4" t="s">
        <v>1282</v>
      </c>
    </row>
    <row r="183" spans="1:8">
      <c r="A183" s="3" t="s">
        <v>1244</v>
      </c>
    </row>
    <row r="184" spans="1:8">
      <c r="A184" s="4" t="s">
        <v>1255</v>
      </c>
      <c r="F184" s="6" t="n">
        <v>18</v>
      </c>
    </row>
    <row r="185" spans="1:8">
      <c r="A185" s="4" t="s">
        <v>1283</v>
      </c>
    </row>
    <row r="186" spans="1:8">
      <c r="A186" s="3" t="s">
        <v>1244</v>
      </c>
    </row>
    <row r="187" spans="1:8">
      <c r="A187" s="4" t="s">
        <v>1258</v>
      </c>
      <c r="B187" s="7" t="n">
        <v>237</v>
      </c>
      <c r="C187" s="6" t="n">
        <v>238</v>
      </c>
      <c r="D187" s="7" t="n">
        <v>683</v>
      </c>
      <c r="E187" s="6" t="n">
        <v>746</v>
      </c>
      <c r="F187" s="6" t="n">
        <v>985</v>
      </c>
      <c r="G187" s="6" t="n">
        <v>1008</v>
      </c>
      <c r="H187" s="6" t="n">
        <v>1040</v>
      </c>
    </row>
    <row r="188" spans="1:8">
      <c r="A188" s="4" t="s">
        <v>1259</v>
      </c>
      <c r="C188" s="7" t="n">
        <v>1</v>
      </c>
      <c r="E188" s="7" t="n">
        <v>8</v>
      </c>
      <c r="F188" s="6" t="n">
        <v>8</v>
      </c>
      <c r="G188" s="6" t="n">
        <v>25</v>
      </c>
      <c r="H188" s="6" t="n">
        <v>15</v>
      </c>
    </row>
    <row r="189" spans="1:8">
      <c r="A189" s="4" t="s">
        <v>1284</v>
      </c>
    </row>
    <row r="190" spans="1:8">
      <c r="A190" s="3" t="s">
        <v>1244</v>
      </c>
    </row>
    <row r="191" spans="1:8">
      <c r="A191" s="4" t="s">
        <v>1258</v>
      </c>
      <c r="F191" s="6" t="n">
        <v>985</v>
      </c>
      <c r="G191" s="6" t="n">
        <v>1008</v>
      </c>
      <c r="H191" s="6" t="n">
        <v>1040</v>
      </c>
    </row>
    <row r="192" spans="1:8">
      <c r="A192" s="4" t="s">
        <v>1259</v>
      </c>
      <c r="F192" s="6" t="n">
        <v>8</v>
      </c>
      <c r="G192" s="6" t="n">
        <v>25</v>
      </c>
      <c r="H192" s="6" t="n">
        <v>15</v>
      </c>
    </row>
    <row r="193" spans="1:8">
      <c r="A193" s="4" t="s">
        <v>1285</v>
      </c>
    </row>
    <row r="194" spans="1:8">
      <c r="A194" s="3" t="s">
        <v>1244</v>
      </c>
    </row>
    <row r="195" spans="1:8">
      <c r="A195" s="4" t="s">
        <v>1250</v>
      </c>
      <c r="F195" s="6" t="n">
        <v>-12</v>
      </c>
      <c r="G195" s="6" t="n">
        <v>-34</v>
      </c>
      <c r="H195" s="6" t="n">
        <v>-51</v>
      </c>
    </row>
    <row r="196" spans="1:8">
      <c r="A196" s="4" t="s">
        <v>103</v>
      </c>
      <c r="F196" s="6" t="n">
        <v>429</v>
      </c>
      <c r="G196" s="6" t="n">
        <v>494</v>
      </c>
      <c r="H196" s="6" t="n">
        <v>526</v>
      </c>
    </row>
    <row r="197" spans="1:8">
      <c r="A197" s="4" t="s">
        <v>1251</v>
      </c>
      <c r="F197" s="6" t="n">
        <v>-20</v>
      </c>
      <c r="G197" s="6" t="n">
        <v>214</v>
      </c>
      <c r="H197" s="6" t="n">
        <v>-81</v>
      </c>
    </row>
    <row r="198" spans="1:8">
      <c r="A198" s="4" t="s">
        <v>1252</v>
      </c>
      <c r="F198" s="6" t="n">
        <v>136</v>
      </c>
      <c r="G198" s="6" t="n">
        <v>627</v>
      </c>
      <c r="H198" s="6" t="n">
        <v>-36</v>
      </c>
    </row>
    <row r="199" spans="1:8">
      <c r="A199" s="4" t="s">
        <v>129</v>
      </c>
      <c r="F199" s="6" t="n">
        <v>156</v>
      </c>
      <c r="G199" s="6" t="n">
        <v>176</v>
      </c>
    </row>
    <row r="200" spans="1:8">
      <c r="A200" s="4" t="s">
        <v>851</v>
      </c>
      <c r="F200" s="6" t="n">
        <v>634</v>
      </c>
      <c r="G200" s="6" t="n">
        <v>890</v>
      </c>
    </row>
    <row r="201" spans="1:8">
      <c r="A201" s="4" t="s">
        <v>72</v>
      </c>
      <c r="F201" s="6" t="n">
        <v>7134</v>
      </c>
      <c r="G201" s="6" t="n">
        <v>9246</v>
      </c>
    </row>
    <row r="202" spans="1:8">
      <c r="A202" s="4" t="s">
        <v>1286</v>
      </c>
    </row>
    <row r="203" spans="1:8">
      <c r="A203" s="3" t="s">
        <v>1244</v>
      </c>
    </row>
    <row r="204" spans="1:8">
      <c r="A204" s="4" t="s">
        <v>27</v>
      </c>
      <c r="F204" s="6" t="n">
        <v>7269</v>
      </c>
      <c r="G204" s="6" t="n">
        <v>9215</v>
      </c>
      <c r="H204" s="6" t="n">
        <v>8801</v>
      </c>
    </row>
    <row r="205" spans="1:8">
      <c r="A205" s="4" t="s">
        <v>1287</v>
      </c>
    </row>
    <row r="206" spans="1:8">
      <c r="A206" s="3" t="s">
        <v>1244</v>
      </c>
    </row>
    <row r="207" spans="1:8">
      <c r="A207" s="4" t="s">
        <v>1255</v>
      </c>
      <c r="F207" s="6" t="n">
        <v>532</v>
      </c>
      <c r="G207" s="6" t="n">
        <v>614</v>
      </c>
      <c r="H207" s="6" t="n">
        <v>610</v>
      </c>
    </row>
    <row r="208" spans="1:8">
      <c r="A208" s="4" t="s">
        <v>1288</v>
      </c>
    </row>
    <row r="209" spans="1:8">
      <c r="A209" s="3" t="s">
        <v>1244</v>
      </c>
    </row>
    <row r="210" spans="1:8">
      <c r="A210" s="4" t="s">
        <v>1258</v>
      </c>
      <c r="F210" s="6" t="n">
        <v>5667</v>
      </c>
      <c r="G210" s="6" t="n">
        <v>6843</v>
      </c>
      <c r="H210" s="6" t="n">
        <v>6668</v>
      </c>
    </row>
    <row r="211" spans="1:8">
      <c r="A211" s="4" t="s">
        <v>1259</v>
      </c>
      <c r="F211" s="7" t="n">
        <v>1070</v>
      </c>
      <c r="G211" s="7" t="n">
        <v>1758</v>
      </c>
      <c r="H211" s="7" t="n">
        <v>1523</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89</v>
      </c>
      <c r="B1" s="2" t="s">
        <v>18</v>
      </c>
      <c r="D1" s="2" t="s">
        <v>1</v>
      </c>
      <c r="F1" s="2" t="s">
        <v>19</v>
      </c>
    </row>
    <row r="2" spans="1:8">
      <c r="B2" s="2" t="s">
        <v>2</v>
      </c>
      <c r="C2" s="2" t="s">
        <v>20</v>
      </c>
      <c r="D2" s="2" t="s">
        <v>2</v>
      </c>
      <c r="E2" s="2" t="s">
        <v>20</v>
      </c>
      <c r="F2" s="2" t="s">
        <v>21</v>
      </c>
      <c r="G2" s="2" t="s">
        <v>22</v>
      </c>
      <c r="H2" s="2" t="s">
        <v>23</v>
      </c>
    </row>
    <row r="3" spans="1:8">
      <c r="A3" s="3" t="s">
        <v>1290</v>
      </c>
    </row>
    <row r="4" spans="1:8">
      <c r="A4" s="4" t="s">
        <v>1291</v>
      </c>
      <c r="B4" s="7" t="n">
        <v>2329</v>
      </c>
      <c r="C4" s="7" t="n">
        <v>2679</v>
      </c>
      <c r="D4" s="7" t="n">
        <v>6781</v>
      </c>
      <c r="E4" s="7" t="n">
        <v>8748</v>
      </c>
      <c r="F4" s="7" t="n">
        <v>11199</v>
      </c>
      <c r="G4" s="7" t="n">
        <v>13147</v>
      </c>
      <c r="H4" s="7" t="n">
        <v>12573</v>
      </c>
    </row>
    <row r="5" spans="1:8">
      <c r="A5" s="4" t="s">
        <v>366</v>
      </c>
    </row>
    <row r="6" spans="1:8">
      <c r="A6" s="3" t="s">
        <v>1290</v>
      </c>
    </row>
    <row r="7" spans="1:8">
      <c r="A7" s="4" t="s">
        <v>1291</v>
      </c>
      <c r="F7" s="6" t="n">
        <v>11199</v>
      </c>
      <c r="G7" s="6" t="n">
        <v>13147</v>
      </c>
      <c r="H7" s="6" t="n">
        <v>12573</v>
      </c>
    </row>
    <row r="8" spans="1:8">
      <c r="A8" s="4" t="s">
        <v>698</v>
      </c>
    </row>
    <row r="9" spans="1:8">
      <c r="A9" s="3" t="s">
        <v>1290</v>
      </c>
    </row>
    <row r="10" spans="1:8">
      <c r="A10" s="4" t="s">
        <v>1291</v>
      </c>
      <c r="B10" s="7" t="n">
        <v>3845</v>
      </c>
      <c r="C10" s="7" t="n">
        <v>4551</v>
      </c>
      <c r="D10" s="7" t="n">
        <v>11287</v>
      </c>
      <c r="E10" s="7" t="n">
        <v>15132</v>
      </c>
      <c r="F10" s="6" t="n">
        <v>19333</v>
      </c>
      <c r="G10" s="6" t="n">
        <v>23210</v>
      </c>
      <c r="H10" s="6" t="n">
        <v>23020</v>
      </c>
    </row>
    <row r="11" spans="1:8">
      <c r="A11" s="4" t="s">
        <v>1253</v>
      </c>
    </row>
    <row r="12" spans="1:8">
      <c r="A12" s="3" t="s">
        <v>1290</v>
      </c>
    </row>
    <row r="13" spans="1:8">
      <c r="A13" s="4" t="s">
        <v>1291</v>
      </c>
      <c r="F13" s="6" t="n">
        <v>13404</v>
      </c>
      <c r="G13" s="6" t="n">
        <v>15698</v>
      </c>
      <c r="H13" s="6" t="n">
        <v>15417</v>
      </c>
    </row>
    <row r="14" spans="1:8">
      <c r="A14" s="4" t="s">
        <v>1254</v>
      </c>
    </row>
    <row r="15" spans="1:8">
      <c r="A15" s="3" t="s">
        <v>1290</v>
      </c>
    </row>
    <row r="16" spans="1:8">
      <c r="A16" s="4" t="s">
        <v>1291</v>
      </c>
      <c r="F16" s="6" t="n">
        <v>-8300</v>
      </c>
      <c r="G16" s="6" t="n">
        <v>-10193</v>
      </c>
      <c r="H16" s="6" t="n">
        <v>-10642</v>
      </c>
    </row>
    <row r="17" spans="1:8">
      <c r="A17" s="4" t="s">
        <v>1256</v>
      </c>
    </row>
    <row r="18" spans="1:8">
      <c r="A18" s="3" t="s">
        <v>1290</v>
      </c>
    </row>
    <row r="19" spans="1:8">
      <c r="A19" s="4" t="s">
        <v>1291</v>
      </c>
      <c r="F19" s="6" t="n">
        <v>-2219</v>
      </c>
      <c r="G19" s="6" t="n">
        <v>-2555</v>
      </c>
      <c r="H19" s="6" t="n">
        <v>-2845</v>
      </c>
    </row>
    <row r="20" spans="1:8">
      <c r="A20" s="4" t="s">
        <v>681</v>
      </c>
    </row>
    <row r="21" spans="1:8">
      <c r="A21" s="3" t="s">
        <v>1290</v>
      </c>
    </row>
    <row r="22" spans="1:8">
      <c r="A22" s="4" t="s">
        <v>1291</v>
      </c>
      <c r="F22" s="6" t="n">
        <v>166</v>
      </c>
      <c r="G22" s="6" t="n">
        <v>130</v>
      </c>
      <c r="H22" s="6" t="n">
        <v>195</v>
      </c>
    </row>
    <row r="23" spans="1:8">
      <c r="A23" s="4" t="s">
        <v>1292</v>
      </c>
    </row>
    <row r="24" spans="1:8">
      <c r="A24" s="3" t="s">
        <v>1290</v>
      </c>
    </row>
    <row r="25" spans="1:8">
      <c r="A25" s="4" t="s">
        <v>1291</v>
      </c>
      <c r="F25" s="7" t="n">
        <v>14</v>
      </c>
      <c r="G25" s="7" t="n">
        <v>4</v>
      </c>
      <c r="H25" s="7" t="n">
        <v>1</v>
      </c>
    </row>
  </sheetData>
  <mergeCells count="4">
    <mergeCell ref="A1:A2"/>
    <mergeCell ref="B1:C1"/>
    <mergeCell ref="D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93</v>
      </c>
      <c r="B1" s="2" t="s">
        <v>18</v>
      </c>
      <c r="D1" s="2" t="s">
        <v>1</v>
      </c>
      <c r="F1" s="2" t="s">
        <v>19</v>
      </c>
    </row>
    <row r="2" spans="1:8">
      <c r="B2" s="2" t="s">
        <v>2</v>
      </c>
      <c r="C2" s="2" t="s">
        <v>20</v>
      </c>
      <c r="D2" s="2" t="s">
        <v>2</v>
      </c>
      <c r="E2" s="2" t="s">
        <v>20</v>
      </c>
      <c r="F2" s="2" t="s">
        <v>21</v>
      </c>
      <c r="G2" s="2" t="s">
        <v>22</v>
      </c>
      <c r="H2" s="2" t="s">
        <v>23</v>
      </c>
    </row>
    <row r="3" spans="1:8">
      <c r="A3" s="3" t="s">
        <v>1244</v>
      </c>
    </row>
    <row r="4" spans="1:8">
      <c r="A4" s="4" t="s">
        <v>1294</v>
      </c>
      <c r="B4" s="7" t="n">
        <v>139</v>
      </c>
      <c r="C4" s="7" t="n">
        <v>179</v>
      </c>
      <c r="D4" s="7" t="n">
        <v>328</v>
      </c>
      <c r="E4" s="7" t="n">
        <v>927</v>
      </c>
      <c r="F4" s="7" t="n">
        <v>1010</v>
      </c>
    </row>
    <row r="5" spans="1:8">
      <c r="A5" s="4" t="s">
        <v>1295</v>
      </c>
      <c r="B5" s="6" t="n">
        <v>1</v>
      </c>
      <c r="C5" s="6" t="n">
        <v>-14</v>
      </c>
      <c r="D5" s="6" t="n">
        <v>5</v>
      </c>
      <c r="E5" s="6" t="n">
        <v>-26</v>
      </c>
      <c r="F5" s="6" t="n">
        <v>-30</v>
      </c>
    </row>
    <row r="6" spans="1:8">
      <c r="A6" s="4" t="s">
        <v>34</v>
      </c>
      <c r="B6" s="6" t="n">
        <v>-67</v>
      </c>
      <c r="C6" s="6" t="n">
        <v>-69</v>
      </c>
      <c r="D6" s="6" t="n">
        <v>-197</v>
      </c>
      <c r="E6" s="6" t="n">
        <v>-208</v>
      </c>
      <c r="F6" s="6" t="n">
        <v>-270</v>
      </c>
      <c r="G6" s="7" t="n">
        <v>-309</v>
      </c>
      <c r="H6" s="7" t="n">
        <v>-305</v>
      </c>
    </row>
    <row r="7" spans="1:8">
      <c r="A7" s="4" t="s">
        <v>1296</v>
      </c>
      <c r="B7" s="6" t="n">
        <v>-20</v>
      </c>
      <c r="C7" s="6" t="n">
        <v>-61</v>
      </c>
      <c r="D7" s="6" t="n">
        <v>-58</v>
      </c>
      <c r="E7" s="6" t="n">
        <v>-188</v>
      </c>
      <c r="F7" s="6" t="n">
        <v>-124</v>
      </c>
      <c r="G7" s="6" t="n">
        <v>91</v>
      </c>
      <c r="H7" s="6" t="n">
        <v>-39</v>
      </c>
    </row>
    <row r="8" spans="1:8">
      <c r="A8" s="4" t="s">
        <v>32</v>
      </c>
      <c r="H8" s="6" t="n">
        <v>-1731</v>
      </c>
    </row>
    <row r="9" spans="1:8">
      <c r="A9" s="4" t="s">
        <v>1251</v>
      </c>
      <c r="B9" s="6" t="n">
        <v>-39</v>
      </c>
      <c r="C9" s="6" t="n">
        <v>-54</v>
      </c>
      <c r="D9" s="6" t="n">
        <v>-86</v>
      </c>
      <c r="E9" s="6" t="n">
        <v>-345</v>
      </c>
      <c r="F9" s="6" t="n">
        <v>-361</v>
      </c>
    </row>
    <row r="10" spans="1:8">
      <c r="A10" s="4" t="s">
        <v>41</v>
      </c>
      <c r="B10" s="6" t="n">
        <v>-6</v>
      </c>
      <c r="C10" s="6" t="n">
        <v>-124</v>
      </c>
      <c r="D10" s="6" t="n">
        <v>-261</v>
      </c>
      <c r="E10" s="6" t="n">
        <v>-37</v>
      </c>
      <c r="F10" s="6" t="n">
        <v>-863</v>
      </c>
      <c r="G10" s="6" t="n">
        <v>-256</v>
      </c>
      <c r="H10" s="6" t="n">
        <v>-2909</v>
      </c>
    </row>
    <row r="11" spans="1:8">
      <c r="A11" s="4" t="s">
        <v>366</v>
      </c>
    </row>
    <row r="12" spans="1:8">
      <c r="A12" s="3" t="s">
        <v>1244</v>
      </c>
    </row>
    <row r="13" spans="1:8">
      <c r="A13" s="4" t="s">
        <v>1294</v>
      </c>
      <c r="F13" s="6" t="n">
        <v>902</v>
      </c>
      <c r="G13" s="6" t="n">
        <v>1018</v>
      </c>
      <c r="H13" s="6" t="n">
        <v>275</v>
      </c>
    </row>
    <row r="14" spans="1:8">
      <c r="A14" s="4" t="s">
        <v>1295</v>
      </c>
      <c r="F14" s="6" t="n">
        <v>-30</v>
      </c>
      <c r="G14" s="6" t="n">
        <v>15</v>
      </c>
      <c r="H14" s="6" t="n">
        <v>-5</v>
      </c>
    </row>
    <row r="15" spans="1:8">
      <c r="A15" s="4" t="s">
        <v>1251</v>
      </c>
      <c r="F15" s="6" t="n">
        <v>-306</v>
      </c>
      <c r="G15" s="6" t="n">
        <v>-394</v>
      </c>
      <c r="H15" s="6" t="n">
        <v>-15</v>
      </c>
    </row>
    <row r="16" spans="1:8">
      <c r="A16" s="4" t="s">
        <v>41</v>
      </c>
      <c r="F16" s="6" t="n">
        <v>-863</v>
      </c>
      <c r="G16" s="6" t="n">
        <v>-256</v>
      </c>
      <c r="H16" s="6" t="n">
        <v>-2909</v>
      </c>
    </row>
    <row r="17" spans="1:8">
      <c r="A17" s="4" t="s">
        <v>796</v>
      </c>
    </row>
    <row r="18" spans="1:8">
      <c r="A18" s="3" t="s">
        <v>1244</v>
      </c>
    </row>
    <row r="19" spans="1:8">
      <c r="A19" s="4" t="s">
        <v>1297</v>
      </c>
      <c r="B19" s="6" t="n">
        <v>5</v>
      </c>
      <c r="C19" s="6" t="n">
        <v>25</v>
      </c>
      <c r="D19" s="6" t="n">
        <v>32</v>
      </c>
      <c r="E19" s="6" t="n">
        <v>68</v>
      </c>
      <c r="F19" s="6" t="n">
        <v>107</v>
      </c>
    </row>
    <row r="20" spans="1:8">
      <c r="A20" s="4" t="s">
        <v>34</v>
      </c>
      <c r="B20" s="6" t="n">
        <v>-67</v>
      </c>
      <c r="C20" s="6" t="n">
        <v>-69</v>
      </c>
      <c r="D20" s="6" t="n">
        <v>-197</v>
      </c>
      <c r="E20" s="6" t="n">
        <v>-208</v>
      </c>
      <c r="F20" s="6" t="n">
        <v>-270</v>
      </c>
    </row>
    <row r="21" spans="1:8">
      <c r="A21" s="4" t="s">
        <v>1296</v>
      </c>
      <c r="B21" s="6" t="n">
        <v>-20</v>
      </c>
      <c r="C21" s="6" t="n">
        <v>-61</v>
      </c>
      <c r="D21" s="6" t="n">
        <v>-58</v>
      </c>
      <c r="E21" s="6" t="n">
        <v>-188</v>
      </c>
      <c r="F21" s="6" t="n">
        <v>-124</v>
      </c>
    </row>
    <row r="22" spans="1:8">
      <c r="A22" s="4" t="s">
        <v>1298</v>
      </c>
      <c r="B22" s="6" t="n">
        <v>-50</v>
      </c>
      <c r="C22" s="6" t="n">
        <v>-54</v>
      </c>
      <c r="D22" s="6" t="n">
        <v>-136</v>
      </c>
      <c r="E22" s="6" t="n">
        <v>-138</v>
      </c>
      <c r="F22" s="6" t="n">
        <v>-180</v>
      </c>
    </row>
    <row r="23" spans="1:8">
      <c r="A23" s="4" t="s">
        <v>33</v>
      </c>
      <c r="B23" s="6" t="n">
        <v>-17</v>
      </c>
      <c r="C23" s="6" t="n">
        <v>-54</v>
      </c>
      <c r="D23" s="6" t="n">
        <v>-109</v>
      </c>
      <c r="E23" s="6" t="n">
        <v>-297</v>
      </c>
      <c r="F23" s="6" t="n">
        <v>-983</v>
      </c>
    </row>
    <row r="24" spans="1:8">
      <c r="A24" s="4" t="s">
        <v>1251</v>
      </c>
      <c r="B24" s="6" t="n">
        <v>-53</v>
      </c>
      <c r="C24" s="6" t="n">
        <v>-23</v>
      </c>
      <c r="D24" s="6" t="n">
        <v>-92</v>
      </c>
      <c r="E24" s="6" t="n">
        <v>35</v>
      </c>
      <c r="F24" s="6" t="n">
        <v>-41</v>
      </c>
    </row>
    <row r="25" spans="1:8">
      <c r="A25" s="4" t="s">
        <v>108</v>
      </c>
      <c r="B25" s="7" t="n">
        <v>56</v>
      </c>
      <c r="C25" s="7" t="n">
        <v>-53</v>
      </c>
      <c r="D25" s="7" t="n">
        <v>-34</v>
      </c>
      <c r="E25" s="7" t="n">
        <v>-210</v>
      </c>
      <c r="F25" s="6" t="n">
        <v>-352</v>
      </c>
    </row>
    <row r="26" spans="1:8">
      <c r="A26" s="4" t="s">
        <v>1299</v>
      </c>
    </row>
    <row r="27" spans="1:8">
      <c r="A27" s="3" t="s">
        <v>1244</v>
      </c>
    </row>
    <row r="28" spans="1:8">
      <c r="A28" s="4" t="s">
        <v>1297</v>
      </c>
      <c r="F28" s="6" t="n">
        <v>107</v>
      </c>
      <c r="G28" s="6" t="n">
        <v>4</v>
      </c>
      <c r="H28" s="6" t="n">
        <v>19</v>
      </c>
    </row>
    <row r="29" spans="1:8">
      <c r="A29" s="4" t="s">
        <v>34</v>
      </c>
      <c r="F29" s="6" t="n">
        <v>-270</v>
      </c>
      <c r="G29" s="6" t="n">
        <v>-309</v>
      </c>
      <c r="H29" s="6" t="n">
        <v>-305</v>
      </c>
    </row>
    <row r="30" spans="1:8">
      <c r="A30" s="4" t="s">
        <v>1296</v>
      </c>
      <c r="F30" s="6" t="n">
        <v>-124</v>
      </c>
      <c r="G30" s="6" t="n">
        <v>91</v>
      </c>
      <c r="H30" s="6" t="n">
        <v>-39</v>
      </c>
    </row>
    <row r="31" spans="1:8">
      <c r="A31" s="4" t="s">
        <v>1298</v>
      </c>
      <c r="F31" s="6" t="n">
        <v>-180</v>
      </c>
      <c r="G31" s="6" t="n">
        <v>-208</v>
      </c>
      <c r="H31" s="6" t="n">
        <v>-204</v>
      </c>
    </row>
    <row r="32" spans="1:8">
      <c r="A32" s="4" t="s">
        <v>32</v>
      </c>
      <c r="H32" s="6" t="n">
        <v>-1731</v>
      </c>
    </row>
    <row r="33" spans="1:8">
      <c r="A33" s="4" t="s">
        <v>33</v>
      </c>
      <c r="F33" s="6" t="n">
        <v>-983</v>
      </c>
      <c r="G33" s="6" t="n">
        <v>-863</v>
      </c>
      <c r="H33" s="6" t="n">
        <v>-712</v>
      </c>
    </row>
    <row r="34" spans="1:8">
      <c r="A34" s="4" t="s">
        <v>1251</v>
      </c>
      <c r="F34" s="6" t="n">
        <v>-96</v>
      </c>
      <c r="G34" s="6" t="n">
        <v>110</v>
      </c>
      <c r="H34" s="6" t="n">
        <v>-108</v>
      </c>
    </row>
    <row r="35" spans="1:8">
      <c r="A35" s="4" t="s">
        <v>108</v>
      </c>
      <c r="F35" s="7" t="n">
        <v>-189</v>
      </c>
      <c r="G35" s="7" t="n">
        <v>-114</v>
      </c>
      <c r="H35" s="7" t="n">
        <v>-99</v>
      </c>
    </row>
  </sheetData>
  <mergeCells count="4">
    <mergeCell ref="A1:A2"/>
    <mergeCell ref="B1:C1"/>
    <mergeCell ref="D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0</v>
      </c>
      <c r="B1" s="2" t="s">
        <v>2</v>
      </c>
      <c r="C1" s="2" t="s">
        <v>21</v>
      </c>
      <c r="D1" s="2" t="s">
        <v>20</v>
      </c>
      <c r="E1" s="2" t="s">
        <v>22</v>
      </c>
      <c r="F1" s="2" t="s">
        <v>23</v>
      </c>
      <c r="G1" s="2" t="s">
        <v>1064</v>
      </c>
    </row>
    <row r="2" spans="1:7">
      <c r="A2" s="3" t="s">
        <v>1301</v>
      </c>
    </row>
    <row r="3" spans="1:7">
      <c r="A3" s="4" t="s">
        <v>1302</v>
      </c>
      <c r="B3" s="7" t="n">
        <v>17305</v>
      </c>
      <c r="C3" s="7" t="n">
        <v>16413</v>
      </c>
      <c r="E3" s="7" t="n">
        <v>18680</v>
      </c>
    </row>
    <row r="4" spans="1:7">
      <c r="A4" s="4" t="s">
        <v>57</v>
      </c>
      <c r="B4" s="6" t="n">
        <v>241</v>
      </c>
      <c r="C4" s="6" t="n">
        <v>557</v>
      </c>
      <c r="D4" s="7" t="n">
        <v>521</v>
      </c>
      <c r="E4" s="6" t="n">
        <v>266</v>
      </c>
      <c r="F4" s="7" t="n">
        <v>213</v>
      </c>
      <c r="G4" s="7" t="n">
        <v>148</v>
      </c>
    </row>
    <row r="5" spans="1:7">
      <c r="A5" s="4" t="s">
        <v>1303</v>
      </c>
      <c r="B5" s="6" t="n">
        <v>155</v>
      </c>
      <c r="C5" s="6" t="n">
        <v>152</v>
      </c>
      <c r="E5" s="6" t="n">
        <v>160</v>
      </c>
      <c r="F5" s="7" t="n">
        <v>167</v>
      </c>
    </row>
    <row r="6" spans="1:7">
      <c r="A6" s="4" t="s">
        <v>1304</v>
      </c>
      <c r="B6" s="6" t="n">
        <v>9609</v>
      </c>
      <c r="C6" s="6" t="n">
        <v>9390</v>
      </c>
      <c r="E6" s="6" t="n">
        <v>11326</v>
      </c>
    </row>
    <row r="7" spans="1:7">
      <c r="A7" s="4" t="s">
        <v>1305</v>
      </c>
      <c r="B7" s="7" t="n">
        <v>-139</v>
      </c>
      <c r="C7" s="6" t="n">
        <v>-172</v>
      </c>
      <c r="E7" s="6" t="n">
        <v>-279</v>
      </c>
    </row>
    <row r="8" spans="1:7">
      <c r="A8" s="4" t="s">
        <v>366</v>
      </c>
    </row>
    <row r="9" spans="1:7">
      <c r="A9" s="3" t="s">
        <v>1301</v>
      </c>
    </row>
    <row r="10" spans="1:7">
      <c r="A10" s="4" t="s">
        <v>1302</v>
      </c>
      <c r="C10" s="6" t="n">
        <v>16413</v>
      </c>
      <c r="E10" s="6" t="n">
        <v>18677</v>
      </c>
    </row>
    <row r="11" spans="1:7">
      <c r="A11" s="4" t="s">
        <v>698</v>
      </c>
    </row>
    <row r="12" spans="1:7">
      <c r="A12" s="3" t="s">
        <v>1301</v>
      </c>
    </row>
    <row r="13" spans="1:7">
      <c r="A13" s="4" t="s">
        <v>1302</v>
      </c>
      <c r="C13" s="6" t="n">
        <v>14209</v>
      </c>
    </row>
    <row r="14" spans="1:7">
      <c r="A14" s="4" t="s">
        <v>1253</v>
      </c>
    </row>
    <row r="15" spans="1:7">
      <c r="A15" s="3" t="s">
        <v>1301</v>
      </c>
    </row>
    <row r="16" spans="1:7">
      <c r="A16" s="4" t="s">
        <v>1302</v>
      </c>
      <c r="C16" s="6" t="n">
        <v>13936</v>
      </c>
      <c r="E16" s="6" t="n">
        <v>17273</v>
      </c>
    </row>
    <row r="17" spans="1:7">
      <c r="A17" s="4" t="s">
        <v>1254</v>
      </c>
    </row>
    <row r="18" spans="1:7">
      <c r="A18" s="3" t="s">
        <v>1301</v>
      </c>
    </row>
    <row r="19" spans="1:7">
      <c r="A19" s="4" t="s">
        <v>1302</v>
      </c>
      <c r="C19" s="6" t="n">
        <v>-709</v>
      </c>
    </row>
    <row r="20" spans="1:7">
      <c r="A20" s="4" t="s">
        <v>1256</v>
      </c>
    </row>
    <row r="21" spans="1:7">
      <c r="A21" s="3" t="s">
        <v>1301</v>
      </c>
    </row>
    <row r="22" spans="1:7">
      <c r="A22" s="4" t="s">
        <v>1302</v>
      </c>
      <c r="C22" s="6" t="n">
        <v>-306</v>
      </c>
      <c r="E22" s="6" t="n">
        <v>-471</v>
      </c>
    </row>
    <row r="23" spans="1:7">
      <c r="A23" s="4" t="s">
        <v>796</v>
      </c>
    </row>
    <row r="24" spans="1:7">
      <c r="A24" s="3" t="s">
        <v>1301</v>
      </c>
    </row>
    <row r="25" spans="1:7">
      <c r="A25" s="4" t="s">
        <v>57</v>
      </c>
      <c r="C25" s="6" t="n">
        <v>557</v>
      </c>
    </row>
    <row r="26" spans="1:7">
      <c r="A26" s="4" t="s">
        <v>69</v>
      </c>
      <c r="C26" s="6" t="n">
        <v>589</v>
      </c>
    </row>
    <row r="27" spans="1:7">
      <c r="A27" s="4" t="s">
        <v>1303</v>
      </c>
      <c r="C27" s="6" t="n">
        <v>147</v>
      </c>
    </row>
    <row r="28" spans="1:7">
      <c r="A28" s="4" t="s">
        <v>1304</v>
      </c>
      <c r="C28" s="6" t="n">
        <v>454</v>
      </c>
    </row>
    <row r="29" spans="1:7">
      <c r="A29" s="4" t="s">
        <v>1305</v>
      </c>
      <c r="C29" s="6" t="n">
        <v>-172</v>
      </c>
    </row>
    <row r="30" spans="1:7">
      <c r="A30" s="4" t="s">
        <v>70</v>
      </c>
      <c r="C30" s="6" t="n">
        <v>1078</v>
      </c>
    </row>
    <row r="31" spans="1:7">
      <c r="A31" s="4" t="s">
        <v>108</v>
      </c>
      <c r="C31" s="6" t="n">
        <v>260</v>
      </c>
    </row>
    <row r="32" spans="1:7">
      <c r="A32" s="4" t="s">
        <v>1299</v>
      </c>
    </row>
    <row r="33" spans="1:7">
      <c r="A33" s="3" t="s">
        <v>1301</v>
      </c>
    </row>
    <row r="34" spans="1:7">
      <c r="A34" s="4" t="s">
        <v>57</v>
      </c>
      <c r="C34" s="6" t="n">
        <v>557</v>
      </c>
      <c r="E34" s="6" t="n">
        <v>266</v>
      </c>
    </row>
    <row r="35" spans="1:7">
      <c r="A35" s="4" t="s">
        <v>69</v>
      </c>
      <c r="C35" s="6" t="n">
        <v>589</v>
      </c>
      <c r="E35" s="6" t="n">
        <v>1061</v>
      </c>
    </row>
    <row r="36" spans="1:7">
      <c r="A36" s="4" t="s">
        <v>1303</v>
      </c>
      <c r="C36" s="6" t="n">
        <v>147</v>
      </c>
      <c r="E36" s="6" t="n">
        <v>153</v>
      </c>
    </row>
    <row r="37" spans="1:7">
      <c r="A37" s="4" t="s">
        <v>1304</v>
      </c>
      <c r="C37" s="6" t="n">
        <v>454</v>
      </c>
      <c r="E37" s="6" t="n">
        <v>544</v>
      </c>
    </row>
    <row r="38" spans="1:7">
      <c r="A38" s="4" t="s">
        <v>1305</v>
      </c>
      <c r="C38" s="6" t="n">
        <v>-172</v>
      </c>
      <c r="E38" s="6" t="n">
        <v>-279</v>
      </c>
    </row>
    <row r="39" spans="1:7">
      <c r="A39" s="4" t="s">
        <v>70</v>
      </c>
      <c r="C39" s="6" t="n">
        <v>1078</v>
      </c>
      <c r="E39" s="6" t="n">
        <v>16</v>
      </c>
    </row>
    <row r="40" spans="1:7">
      <c r="A40" s="4" t="s">
        <v>108</v>
      </c>
      <c r="C40" s="7" t="n">
        <v>130</v>
      </c>
      <c r="E40" s="7" t="n">
        <v>1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06</v>
      </c>
      <c r="B1" s="2" t="s">
        <v>18</v>
      </c>
      <c r="D1" s="2" t="s">
        <v>1</v>
      </c>
      <c r="F1" s="2" t="s">
        <v>19</v>
      </c>
    </row>
    <row r="2" spans="1:8">
      <c r="B2" s="2" t="s">
        <v>2</v>
      </c>
      <c r="C2" s="2" t="s">
        <v>20</v>
      </c>
      <c r="D2" s="2" t="s">
        <v>2</v>
      </c>
      <c r="E2" s="2" t="s">
        <v>20</v>
      </c>
      <c r="F2" s="2" t="s">
        <v>21</v>
      </c>
      <c r="G2" s="2" t="s">
        <v>22</v>
      </c>
      <c r="H2" s="2" t="s">
        <v>23</v>
      </c>
    </row>
    <row r="3" spans="1:8">
      <c r="A3" s="3" t="s">
        <v>1307</v>
      </c>
    </row>
    <row r="4" spans="1:8">
      <c r="A4" s="4" t="s">
        <v>1291</v>
      </c>
      <c r="B4" s="7" t="n">
        <v>2329</v>
      </c>
      <c r="C4" s="7" t="n">
        <v>2679</v>
      </c>
      <c r="D4" s="7" t="n">
        <v>6781</v>
      </c>
      <c r="E4" s="7" t="n">
        <v>8748</v>
      </c>
      <c r="F4" s="7" t="n">
        <v>11199</v>
      </c>
      <c r="G4" s="7" t="n">
        <v>13147</v>
      </c>
      <c r="H4" s="7" t="n">
        <v>12573</v>
      </c>
    </row>
    <row r="5" spans="1:8">
      <c r="A5" s="4" t="s">
        <v>483</v>
      </c>
    </row>
    <row r="6" spans="1:8">
      <c r="A6" s="3" t="s">
        <v>1307</v>
      </c>
    </row>
    <row r="7" spans="1:8">
      <c r="A7" s="4" t="s">
        <v>1291</v>
      </c>
      <c r="F7" s="6" t="n">
        <v>3343</v>
      </c>
      <c r="G7" s="6" t="n">
        <v>3413</v>
      </c>
      <c r="H7" s="6" t="n">
        <v>3237</v>
      </c>
    </row>
    <row r="8" spans="1:8">
      <c r="A8" s="4" t="s">
        <v>1308</v>
      </c>
    </row>
    <row r="9" spans="1:8">
      <c r="A9" s="3" t="s">
        <v>1307</v>
      </c>
    </row>
    <row r="10" spans="1:8">
      <c r="A10" s="4" t="s">
        <v>1291</v>
      </c>
      <c r="F10" s="6" t="n">
        <v>6200</v>
      </c>
      <c r="G10" s="6" t="n">
        <v>7848</v>
      </c>
      <c r="H10" s="6" t="n">
        <v>7697</v>
      </c>
    </row>
    <row r="11" spans="1:8">
      <c r="A11" s="4" t="s">
        <v>1309</v>
      </c>
    </row>
    <row r="12" spans="1:8">
      <c r="A12" s="3" t="s">
        <v>1307</v>
      </c>
    </row>
    <row r="13" spans="1:8">
      <c r="A13" s="4" t="s">
        <v>1291</v>
      </c>
      <c r="F13" s="6" t="n">
        <v>993</v>
      </c>
      <c r="G13" s="6" t="n">
        <v>1033</v>
      </c>
      <c r="H13" s="6" t="n">
        <v>1055</v>
      </c>
    </row>
    <row r="14" spans="1:8">
      <c r="A14" s="4" t="s">
        <v>796</v>
      </c>
    </row>
    <row r="15" spans="1:8">
      <c r="A15" s="3" t="s">
        <v>1307</v>
      </c>
    </row>
    <row r="16" spans="1:8">
      <c r="A16" s="4" t="s">
        <v>1291</v>
      </c>
      <c r="F16" s="7" t="n">
        <v>663</v>
      </c>
      <c r="G16" s="7" t="n">
        <v>853</v>
      </c>
      <c r="H16" s="7" t="n">
        <v>584</v>
      </c>
    </row>
  </sheetData>
  <mergeCells count="4">
    <mergeCell ref="A1:A2"/>
    <mergeCell ref="B1:C1"/>
    <mergeCell ref="D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7:08:27Z</dcterms:created>
  <dcterms:modified xmlns:dcterms="http://purl.org/dc/terms/" xmlns:xsi="http://www.w3.org/2001/XMLSchema-instance" xsi:type="dcterms:W3CDTF">2017-01-18T17:08:27Z</dcterms:modified>
</cp:coreProperties>
</file>